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AND COMBINED BALAN" sheetId="2" r:id="rId2"/>
    <s:sheet name="CONSOLIDATED AND COMBINED BALA3" sheetId="3" r:id="rId3"/>
    <s:sheet name="CONSOLIDATED AND COMBINED STATE" sheetId="4" r:id="rId4"/>
    <s:sheet name="CONSOLIDATED AND COMBINED STAT5" sheetId="5" r:id="rId5"/>
    <s:sheet name="CONSOLIDATED AND COMBINED STAT6" sheetId="6" r:id="rId6"/>
    <s:sheet name="Organization" sheetId="7" r:id="rId7"/>
    <s:sheet name="Summary of Significant Accounti" sheetId="8" r:id="rId8"/>
    <s:sheet name="Concentration of Credit Risk" sheetId="9" r:id="rId9"/>
    <s:sheet name="Related Party Transactions" sheetId="10" r:id="rId10"/>
    <s:sheet name="Real Estate Investments, Net" sheetId="11" r:id="rId11"/>
    <s:sheet name="Supplemental Detail for Certain" sheetId="12" r:id="rId12"/>
    <s:sheet name="Notes Payable" sheetId="13" r:id="rId13"/>
    <s:sheet name="Derivative Financial Instrument" sheetId="14" r:id="rId14"/>
    <s:sheet name="Stock-Based Compensation" sheetId="15" r:id="rId15"/>
    <s:sheet name="Income Taxes" sheetId="16" r:id="rId16"/>
    <s:sheet name="Stockholders' Equity" sheetId="17" r:id="rId17"/>
    <s:sheet name="Fair Value Measurements" sheetId="18" r:id="rId18"/>
    <s:sheet name="Commitments and Contingencies" sheetId="19" r:id="rId19"/>
    <s:sheet name="Segments" sheetId="20" r:id="rId20"/>
    <s:sheet name="Subsequent Events" sheetId="21" r:id="rId21"/>
    <s:sheet name="Selected Quarterly Financial Da" sheetId="22" r:id="rId22"/>
    <s:sheet name="Schedule III Schedule of Real E" sheetId="23" r:id="rId23"/>
    <s:sheet name="Summary of Significant Accoun24" sheetId="24" r:id="rId24"/>
    <s:sheet name="Summary of Significant Accoun25" sheetId="25" r:id="rId25"/>
    <s:sheet name="Real Estate Investments, Net (T" sheetId="26" r:id="rId26"/>
    <s:sheet name="Supplemental Detail for Certa27" sheetId="27" r:id="rId27"/>
    <s:sheet name="Derivative Financial Instrume28" sheetId="28" r:id="rId28"/>
    <s:sheet name="Stock-Based Compensation - (Tab" sheetId="29" r:id="rId29"/>
    <s:sheet name="Income Taxes - (Tables)" sheetId="30" r:id="rId30"/>
    <s:sheet name="Fair Value Measurements- (Table" sheetId="31" r:id="rId31"/>
    <s:sheet name="Commitments and Contingencies -" sheetId="32" r:id="rId32"/>
    <s:sheet name="Segments (Tables)" sheetId="33" r:id="rId33"/>
    <s:sheet name="Selected Quarterly Financial 34" sheetId="34" r:id="rId34"/>
    <s:sheet name="Organization (Details)" sheetId="35" r:id="rId35"/>
    <s:sheet name="Summary of Significant Accoun36" sheetId="36" r:id="rId36"/>
    <s:sheet name="Summary of Significant Accoun37" sheetId="37" r:id="rId37"/>
    <s:sheet name="Summary of Significant Accoun38" sheetId="38" r:id="rId38"/>
    <s:sheet name="Summary of Significant Accoun39" sheetId="39" r:id="rId39"/>
    <s:sheet name="Concentration of Credit Risk (D" sheetId="40" r:id="rId40"/>
    <s:sheet name="Related Party Transactions (Det" sheetId="41" r:id="rId41"/>
    <s:sheet name="Leasing Real Estate (Details)" sheetId="42" r:id="rId42"/>
    <s:sheet name="Real Estate Investments, Net Co" sheetId="43" r:id="rId43"/>
    <s:sheet name="Supplemental Detail for Certa44" sheetId="44" r:id="rId44"/>
    <s:sheet name="Supplemental Detail for Certa45" sheetId="45" r:id="rId45"/>
    <s:sheet name="Notes Payable  - (Details)" sheetId="46" r:id="rId46"/>
    <s:sheet name="Derivative Financial Instrume47" sheetId="47" r:id="rId47"/>
    <s:sheet name="Interest Rate Derivatives Summa" sheetId="48" r:id="rId48"/>
    <s:sheet name="Derivatives Balance Sheet (Deta" sheetId="49" r:id="rId49"/>
    <s:sheet name="Derivatives Income Statement (D" sheetId="50" r:id="rId50"/>
    <s:sheet name="Derivatives Offsetting (Details" sheetId="51" r:id="rId51"/>
    <s:sheet name="Stock-Based Compensation - Narr" sheetId="52" r:id="rId52"/>
    <s:sheet name="Stock-Based Compensation - Equi" sheetId="53" r:id="rId53"/>
    <s:sheet name="Stock-Based Compensation - Eq54" sheetId="54" r:id="rId54"/>
    <s:sheet name="Stock-Based Compensation - Othe" sheetId="55" r:id="rId55"/>
    <s:sheet name="Income Taxes - Income Before Ta" sheetId="56" r:id="rId56"/>
    <s:sheet name="Income Taxes- Provision (Benefi" sheetId="57" r:id="rId57"/>
    <s:sheet name="Income Taxes- Settlement of Rec" sheetId="58" r:id="rId58"/>
    <s:sheet name="Income Taxes - Income Tax Rate " sheetId="59" r:id="rId59"/>
    <s:sheet name="Income Taxes- Schedule of Defer" sheetId="60" r:id="rId60"/>
    <s:sheet name="Stockholders' Equity (Details)" sheetId="61" r:id="rId61"/>
    <s:sheet name="Fair Value Measurements- Assets" sheetId="62" r:id="rId62"/>
    <s:sheet name="Fair Value Measurements - Finan" sheetId="63" r:id="rId63"/>
    <s:sheet name="Commitments and Contingencies- " sheetId="64" r:id="rId64"/>
    <s:sheet name="Commitments and Contingencies65" sheetId="65" r:id="rId65"/>
    <s:sheet name="Segments (Details)" sheetId="66" r:id="rId66"/>
    <s:sheet name="Segments Income by Segment (Det" sheetId="67" r:id="rId67"/>
    <s:sheet name="Segments Additional Information" sheetId="68" r:id="rId68"/>
    <s:sheet name="Subsequent Events - Dividend (D" sheetId="69" r:id="rId69"/>
    <s:sheet name="Subsequent Events - Income Tax " sheetId="70" r:id="rId70"/>
    <s:sheet name="Selected Quarterly Financial 71" sheetId="71" r:id="rId71"/>
    <s:sheet name="Schedule III Schedule of Real72" sheetId="72" r:id="rId72"/>
    <s:sheet name="Schedule III Schedule of Real73" sheetId="73" r:id="rId73"/>
    <s:sheet name="Schedule III Schedule of Real74" sheetId="74" r:id="rId74"/>
  </s:sheets>
  <s:definedNames/>
  <s:calcPr calcId="124519" calcMode="auto" fullCalcOnLoad="1"/>
</s:workbook>
</file>

<file path=xl/sharedStrings.xml><?xml version="1.0" encoding="utf-8"?>
<sst xmlns="http://schemas.openxmlformats.org/spreadsheetml/2006/main" uniqueCount="1898">
  <si>
    <t>Document and Entity Information - USD ($)</t>
  </si>
  <si>
    <t>12 Months Ended</t>
  </si>
  <si>
    <t>Dec. 31, 2015</t>
  </si>
  <si>
    <t>Mar. 16, 2016</t>
  </si>
  <si>
    <t>Document And Entity Information [Abstract]</t>
  </si>
  <si>
    <t>Entity Registrant Name</t>
  </si>
  <si>
    <t>Four Corners Property Trust, Inc.</t>
  </si>
  <si>
    <t>Entity Central Index Key</t>
  </si>
  <si>
    <t>Current Fiscal Year End Date</t>
  </si>
  <si>
    <t>--12-31</t>
  </si>
  <si>
    <t>Entity Filer Category</t>
  </si>
  <si>
    <t>Non-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AND COMBINED BALANCE SHEETS - USD ($) $ in Thousands</t>
  </si>
  <si>
    <t>Dec. 31, 2014</t>
  </si>
  <si>
    <t>Real estate investments:</t>
  </si>
  <si>
    <t>Land and improvements</t>
  </si>
  <si>
    <t>Buildings, equipment and improvements</t>
  </si>
  <si>
    <t>Total real estate investments</t>
  </si>
  <si>
    <t>Less: Accumulated depreciation</t>
  </si>
  <si>
    <t>Total real estate investments, net</t>
  </si>
  <si>
    <t>Cash and cash equivalents</t>
  </si>
  <si>
    <t>Derivative assets</t>
  </si>
  <si>
    <t>Deferred rent</t>
  </si>
  <si>
    <t>Other assets</t>
  </si>
  <si>
    <t>Total Assets</t>
  </si>
  <si>
    <t>Liabilities:</t>
  </si>
  <si>
    <t>Notes payable, net of deferred financing costs</t>
  </si>
  <si>
    <t>Derivative liabilities</t>
  </si>
  <si>
    <t>Deferred rental revenue</t>
  </si>
  <si>
    <t>Deferred tax liabilities</t>
  </si>
  <si>
    <t>Other liabilities</t>
  </si>
  <si>
    <t>Total liabilities</t>
  </si>
  <si>
    <t>Stockholders’ and parent company equity:</t>
  </si>
  <si>
    <t>Preferred stock, par value $0.0001 per share, 25,000,000 authorized, zero shares issued and outstanding.</t>
  </si>
  <si>
    <t>Common stock, par value $0.0001 per share; 500,000,000 shares authorized, 42,741,995 and zero shares issued and outstanding at December 31, 2015 and 2014, respectively</t>
  </si>
  <si>
    <t>Additional paid-in capital</t>
  </si>
  <si>
    <t>Accumulated other comprehensive loss</t>
  </si>
  <si>
    <t>Retained earnings</t>
  </si>
  <si>
    <t>Total stockholders’ equity</t>
  </si>
  <si>
    <t>Parent company equity</t>
  </si>
  <si>
    <t>Total Liabilities and Equity</t>
  </si>
  <si>
    <t>CONSOLIDATED AND COMBINED BALANCE SHEETS (PARENTHETICAL) - $ / shares</t>
  </si>
  <si>
    <t>Statement of Financial Position [Abstract]</t>
  </si>
  <si>
    <t>Preferred stock, par value (in USD per share)</t>
  </si>
  <si>
    <t>Preferred stock, shares authorized</t>
  </si>
  <si>
    <t>Preferred stock, shares issued</t>
  </si>
  <si>
    <t>Preferred stock, shares outstanding</t>
  </si>
  <si>
    <t>Common stock, par value (in USD per share)</t>
  </si>
  <si>
    <t>Common stock, shares authorized</t>
  </si>
  <si>
    <t>Common stock, shares issued</t>
  </si>
  <si>
    <t>Common stock, shares outstanding</t>
  </si>
  <si>
    <t>CONSOLIDATED AND COMBINED STATEMENTS OF COMPREHENSIVE INCOME - USD ($) $ in Thousands</t>
  </si>
  <si>
    <t>Dec. 31, 2013</t>
  </si>
  <si>
    <t>Revenues:</t>
  </si>
  <si>
    <t>Rental income</t>
  </si>
  <si>
    <t>Restaurant revenues</t>
  </si>
  <si>
    <t>Total revenues</t>
  </si>
  <si>
    <t>Operating expenses:</t>
  </si>
  <si>
    <t>General and administrative</t>
  </si>
  <si>
    <t>Depreciation and amortization</t>
  </si>
  <si>
    <t>Restaurant expenses</t>
  </si>
  <si>
    <t>Interest expense</t>
  </si>
  <si>
    <t>Total expenses</t>
  </si>
  <si>
    <t>Income (loss) before income tax</t>
  </si>
  <si>
    <t>(Provision for) benefit from income tax</t>
  </si>
  <si>
    <t>Net Income</t>
  </si>
  <si>
    <t>Other comprehensive income (loss):</t>
  </si>
  <si>
    <t>Realized and unrealized loss in hedging transactions, net</t>
  </si>
  <si>
    <t>Comprehensive Income</t>
  </si>
  <si>
    <t>Earnings per share, basic (in USD per share)</t>
  </si>
  <si>
    <t>Earnings per share, diluted (in USD per share)</t>
  </si>
  <si>
    <t>Weighted average common shares outstanding – basic</t>
  </si>
  <si>
    <t>Weighted average common shares outstanding –diluted</t>
  </si>
  <si>
    <t>CONSOLIDATED AND COMBINED STATEMENT OF CHANGES IN EQUITY - USD ($) $ in Thousands</t>
  </si>
  <si>
    <t>Total</t>
  </si>
  <si>
    <t>Common Stock [Member]</t>
  </si>
  <si>
    <t>Additional Paid-in Capital [Member]</t>
  </si>
  <si>
    <t>Parent Company [Member]</t>
  </si>
  <si>
    <t>Retained Earnings [Member]</t>
  </si>
  <si>
    <t>AOCI Attributable to Parent [Member]</t>
  </si>
  <si>
    <t>Increase (Decrease) in Stockholders' Equity [Roll Forward]</t>
  </si>
  <si>
    <t>Beginning Balance at Dec. 31, 2012</t>
  </si>
  <si>
    <t>Net transfers to parent</t>
  </si>
  <si>
    <t>Ending Balance at Dec. 31, 2013</t>
  </si>
  <si>
    <t>Ending Balance at Dec. 31, 2014</t>
  </si>
  <si>
    <t>Contribution in connection with Spin-Off</t>
  </si>
  <si>
    <t>Issuance of common stock in connection with Spin-Off, shares</t>
  </si>
  <si>
    <t>Issuance of common stock in connection with Spin-Off</t>
  </si>
  <si>
    <t>Realized and unrealized gain (loss) on derivative instruments</t>
  </si>
  <si>
    <t>Ending Balance at Dec. 31, 2015</t>
  </si>
  <si>
    <t>CONSOLIDATED AND COMBINED STATEMENTS OF CASH FLOWS - USD ($) $ in Thousands</t>
  </si>
  <si>
    <t>Statement of Cash Flows [Abstract]</t>
  </si>
  <si>
    <t>Net income</t>
  </si>
  <si>
    <t>Adjustments to reconcile net income to cash provided by operating activities:</t>
  </si>
  <si>
    <t>Amortization of financing costs</t>
  </si>
  <si>
    <t>Loss on disposal of operating real estate</t>
  </si>
  <si>
    <t>Stock based compensation expense</t>
  </si>
  <si>
    <t>Deferred income taxes</t>
  </si>
  <si>
    <t>Changes in assets and liabilities:</t>
  </si>
  <si>
    <t>Deferred rent asset</t>
  </si>
  <si>
    <t>Deferred rent expense</t>
  </si>
  <si>
    <t>Other assets and liabilities</t>
  </si>
  <si>
    <t>Net cash provided by operating activities</t>
  </si>
  <si>
    <t>Cash flows - investing activities</t>
  </si>
  <si>
    <t>Purchases of real estate investments</t>
  </si>
  <si>
    <t>Net cash used in investing activities</t>
  </si>
  <si>
    <t>Cash flows - financing activities</t>
  </si>
  <si>
    <t>Proceeds from term loan borrowings</t>
  </si>
  <si>
    <t>Payment of financing costs</t>
  </si>
  <si>
    <t>Net distribution to Darden related to the Spin-Off</t>
  </si>
  <si>
    <t>Predecessor transfers to parent</t>
  </si>
  <si>
    <t>Net cash provided by (used in) financing activities</t>
  </si>
  <si>
    <t>Net change in cash</t>
  </si>
  <si>
    <t>Cash and cash equivalents, beginning of year</t>
  </si>
  <si>
    <t>Cash and cash equivalents, ending of year</t>
  </si>
  <si>
    <t>Supplemental cash flow information</t>
  </si>
  <si>
    <t>Cash interest paid</t>
  </si>
  <si>
    <t>Non - cash investing and financing activities:</t>
  </si>
  <si>
    <t>Real estate investments, net acquired through Spin-Off</t>
  </si>
  <si>
    <t>Other assets acquired through Spin-Off at carrying value</t>
  </si>
  <si>
    <t>Other liabilities assumed through Spin-Off at carrying value</t>
  </si>
  <si>
    <t>Change in fair value of derivative instruments</t>
  </si>
  <si>
    <t>Organization</t>
  </si>
  <si>
    <t>Organization, Consolidation and Presentation of Financial Statements [Abstract]</t>
  </si>
  <si>
    <t>ORGANIZATION Four Corners Property Trust, Inc. (together with its subsidiaries “Four Corners”) was incorporated as a Maryland corporation on July 2, 2015 as a wholly owned indirect subsidiary of Darden Restaurants, Inc., (together with its consolidated subsidiaries “Darden”), for the purpose of owning, acquiring and leasing properties on a triple-net basis, for use in the restaurant industry and potentially other industries. On November 9, 2015, Darden completed a spin-off of Four Corners whereby Darden contributed to us 100% of the equity interest in entities that own 418 properties (the “Properties” or “Property”) in which Darden operates restaurants, representing five of their brands, and six LongHorn Steakhouse® restaurants located in the San Antonio, Texas area (the “Kerrow Restaurant Operating Business”) along with the underlying properties or interests therein associated with the Kerrow Restaurant Operating Business. In exchange, we issued to Darden all of our common stock and paid to Darden $315.0 million in cash. Subsequently, Darden distributed all of our outstanding shares of common stock pro rata to holders of Darden common stock whereby each Darden shareholder received one share of our common stock for every three shares of Darden common stock held at the close of business on the record date, which was November 2, 2015, as well as cash in lieu of any fractional shares of our common stock which they would have otherwise received (the “Spin-Off”). The Spin-Off is intended to qualify as tax-free to Darden shareholders for U. S. federal income tax purposes, except for cash paid in lieu of fractional shares. We intend to qualify as a real estate investment trust (“REIT,”) for U.S. federal income tax purposes with the taxable year beginning January 1, 2016. Following completion of the Spin-Off, we became an independent, publicly traded, self-administered company, primarily engaged in the ownership, acquisition and leasing of restaurant properties. Substantially all of our business is conducted through Four Corners Operating Partnership, LP (“Four Corners OP”), a Delaware limited partnership of which we are the initial limited partner and our wholly owned subsidiary, Four Corners GP, LLC (“Four Corners GP”), is its sole general partner and our wholly owned subsidiary. We intend to elect to be taxed, and have operated and intend to continue to operate in a manner that will allow us to qualify as a real estate investment trust (“REIT”) for U.S. federal income tax purposes commencing with our taxable year beginning January 1, 2016. To qualify as a REIT, we must meet a number of organizational and operational requirements, including a requirement that we distribute at least 90% of our adjusted taxable income to our shareholders, subject to certain adjustments and excluding any net capital gain. As a REIT, we will not be subject to federal corporate income tax on that portion of net income that is distributed to our shareholders. However, Four Corners’ taxable REIT subsidiaries (“TRS”) will generally be subject to federal, state, and local income taxes. We will make our REIT election upon the filing of our 2016 tax return. Any references to “the Company,” “we,” “us,” “our” or “the Successor” refer to Four Corners as an independent, publicly traded, self-administered company. Any references to the Kerrow Restaurant Operating Business refer to the Kerrow Restaurant Operating as owned by Darden and for all periods prior to November 9, 2015 and as owned by us for periods subsequent to November 9, 2015.</t>
  </si>
  <si>
    <t>Summary of Significant Accounting Policies</t>
  </si>
  <si>
    <t>SUMMARY OF SIGNIFICANT ACCOUNTING POLICIES Principles of Consolidation and Basis of Presentation The accompanying consolidated and combined financial statements include the accounts of Four Corners Property Trust, Inc. and its subsidiaries. All intercompany accounts and transactions have been eliminated in consolidation. The historical financial statements for the Kerrow Restaurant Operating Business were prepared on a stand-alone basis and were derived from the consolidated financial statements and accounting records of Darden. These statements reflect the historical financial condition and results of operations of Kerrow Restaurant Operating Business in accordance with GAAP. The consolidated and combined financial statements include all revenues and costs allocable to us either through specific identification or allocation, and all assets and liabilities directly attributable to us as derived from the operations of the restaurants. The consolidated and combined statements of comprehensive income include allocations of certain costs from Darden incurred on our behalf. See Note 4 - Related Party Transactions for a further description of allocated expenses. Reclassifications Certain amounts previously reported under specific financial statement captions have been reclassified to be consistent with the current period presentation. For the year ended December 31, 2015, we have conformed the prior presentation of the Kerrow Restaurant Operating Business to the current format for comparability purposes. Use of Estimates The preparation of these consolidated and combined financial statements requires management to make estimates and assumptions that affect the reported amounts of assets and liabilities and disclosure of contingent assets and liabilities at the date of the financial statements, and the reported amounts of sales and expenses during the reporting period. The estimates and assumptions used in the accompanying consolidated and combined financial statements are based on management’s evaluation of the relevant facts and circumstances as of the date of the combination. Actual results may differ from the estimates and assumptions used in preparing the accompanying financial statements, and such differences could be material. Real Estate Investments Real estate investments, net are recorded at cost less accumulated depreciation. Building components are depreciated over estimated useful lives ranging from seven to forty-two years using the straight-line method. Leasehold improvements, which are reflected on our balance sheets as a component of buildings, within land, buildings and equipment, net, are amortized over the lesser of the non-cancelable lease term or the estimated useful lives of the related assets using the straight-line method. Equipment is depreciated over estimated useful lives ranging from two to fifteen years also using the straight-line method. Real estate development and construction costs for newly constructed restaurants are capitalized in the period in which they are incurred. Gains and losses on the disposal of land, buildings and equipment are included in our accompanying statements of comprehensive income. Our accounting policies regarding land, buildings and equipment, including leasehold improvements, include our judgments regarding the estimated useful lives of these assets, the residual values to which the assets are depreciated or amortized, the determination of what constitutes a reasonably assured lease term and the determination as to what constitutes enhancing the value of or increasing the life of existing assets. These judgments and estimates may produce materially different amounts of reported depreciation and amortization expense if different assumptions were used. As discussed further below, these judgments may also impact our need to recognize an impairment charge on the carrying amount of these assets as the cash flows associated with the assets are realized, or as our expectations of estimated future cash flows change. Impairment of Long-Lived Assets Land, buildings and equipment and certain other assets, including definite-lived intangible assets, are reviewed for impairment whenever events or changes in circumstances indicate that the carrying amount of an asset may not be recoverable. Recoverability of assets to be held and used is measured by a comparison of the carrying amount of the assets to the future undiscounted net cash flows expected to be generated by the assets. Identifiable cash flows are measured at the lowest level for which they are largely independent of the cash flows of other groups of assets and liabilities, generally at the restaurant level. If these assets are determined to be impaired, the amount of impairment recognized is measured by the amount by which the carrying amount of the assets exceeds their fair value. Fair value is generally determined by appraisals or sales prices of comparable assets. The judgments we make related to the expected useful lives of long-lived assets and our ability to realize undiscounted cash flows in excess of the carrying amounts of these assets are affected by factors such as the ongoing maintenance and improvements of the assets, changes in economic conditions, changes in usage or operating performance, desirability of the restaurant sites and other factors, such as our ability to sell our assets held for sale. As we assess the ongoing expected cash flows and carrying amounts of our long-lived assets, significant adverse changes in these factors could cause us to realize a material impairment loss. Restaurant sites and certain other assets to be disposed of are reported at the lower of their carrying amount or fair value, less estimated costs to sell. Restaurant sites and certain other assets to be disposed of are included in assets held for sale when certain criteria are met. These criteria include the requirement that the likelihood of disposing of these assets within one year is probable. Assets whose disposal is not probable within one year remain in land, buildings and equipment until their disposal within one year is probable. Disposals of assets that have a major effect on our operations and financial results or that represent a strategic shift in our operating businesses are reviewed to determine whether those assets would also meet the requirements to be reported as discontinued operations. Exit or disposal activities include the cost of disposing of the assets and are generally expensed as incurred. Upon disposal of the assets, any gain or loss is recorded in the same caption within our statements of comprehensive income as the original impairment. Cash and Cash Equivalents We consider all highly liquid investments with a maturity of three months or less when purchased to be cash equivalents. Cash and cash equivalents can consist of cash and money market accounts. Inventories Inventories consist of food and beverages and are valued at the lower of weighted-average cost or market. Derivative Instruments and Hedging Activities We enter into derivative instruments for risk management purposes only, including derivatives designated as hedging instruments as required by FASB ASC Topic 815, Derivatives and Hedging, and those utilized as economic hedges. Our use of derivative instruments is currently limited to interest rate hedges. These instruments are generally structured as hedges of the variability of cash flows related to forecasted transactions (cash flow hedges). We do not enter into derivative instruments for trading or speculative purposes, where changes in the cash flows of the derivative are not expected to offset changes in cash flows of the hedged item. All derivatives are recognized on the balance sheet at fair value. For those derivative instruments for which we intend to elect hedge accounting, at the time the derivative contract is entered into, we document all relationships between hedging instruments and hedged items, as well as our risk-management objective and strategy for undertaking the various hedge transactions. This process includes linking all derivatives designated as cash flow hedges to specific assets and liabilities on the consolidated balance sheet or to specific forecasted transactions. We also formally assess, both at the hedge’s inception and on an ongoing basis, whether the derivatives used in hedging transactions are highly effective in offsetting changes in cash flows of hedged items. To the extent our derivatives are effective in offsetting the variability of the hedged cash flows, and otherwise meet the cash flow hedge accounting criteria in accordance with GAAP, changes in the derivatives’ fair value are not included in current earnings but are included in accumulated other comprehensive income (loss), net of tax. These changes in fair value will be reclassified into earnings at the time of the forecasted transaction. Ineffectiveness measured in the hedging relationship is recorded currently in earnings in the period in which it occurs. See Note 8 - Derivative Financial Instruments for additional information. Other Assets and Liabilities Other assets primarily consist of prepaid assets, inventories, and accounts receivable. Other liabilities primarily consist of accrued compensation, accrued operating expenses, and deferred rent obligations on certain operating leases. Deferred Financing Costs Financing costs related to long-term debt are deferred and amortized over the remaining life of the debt using the effective interest method. These costs are presented as a direct deduction from their related liabilities on the balance sheets. Revenue Recognition Rental income For those triple-net leases that provide for periodic and determinable increases in base rent, base rental revenue is recognized on a straight-line basis over the applicable lease term when collectability is reasonably assured. Recognizing rental income on a straight-line basis generally results in recognized revenues during the first half of a lease term exceeding the cash amounts contractually due from our tenants, creating a straight-line rent receivable. Taxes collected from lessees and remitted to governmental authorities are presented on a net basis within rental income in our consolidated and combined statements of comprehensive income. For those leases that provide for periodic increases in base rent only if certain revenue parameters or other substantive contingencies are met, the increased rental revenue is recognized as the related parameters or contingencies are met, rather than on a straight-line basis over the applicable lease term. Income from rent, lease termination fees and all other income is recognized when all of the following criteria are met in accordance with SEC Staff Accounting Bulletin 104: (i) the applicable agreement has been fully executed and delivered; (ii) services have been rendered; (iii) the amount is fixed or determinable; and (iv) collectability is reasonable assured. We assess the collectability of our lease receivables, including straight-line receivables. We base our assessment of the collectability of rent receivables (other than straight-line rent receivables) on several factors, including payment history, the financial strength of the tenant and any guarantors, the value of the underlying collateral, if any, and current economic conditions. If our evaluation of these factors indicates it is probable that we will be unable to recover the full value of the receivable, we provide a reserve against the portion of the receivable that we estimate may not be recovered. We also base our assessment of the collectability of straight-line rent receivables on several factors, including among other things, the financial strength of the tenant and any guarantors, the historical operations and operating trends of the property, the historical payment pattern of the tenant and the type of property. If our evaluation of these factors indicates it is probable that we will be unable to receive the rent payments due in the future, we provide a reserve against the recognized straight-line rent receivable asset for the portion, up to its full value, that we estimate may not be recovered. If we change our assumptions or estimates regarding the collectability of future rent payments required by lease, we may adjust our reserve or reduce the rental revenue recognized in the period we make such change in our assumptions or estimates. Restaurant revenue Restaurant revenue represents food and beverage product sold and is presented net of the following discounts: coupons, employee meals, complimentary meals and gift cards. Revenue from restaurant sales is recognized when food and beverage products are sold. We recognize sales from our gift cards when the gift card is redeemed by the customer. Sales taxes collected from customers and remitted to governmental authorities are presented on a net basis within restaurant revenue on our consolidated and combined statements of comprehensive income. See Application of New Accounting Standards below for discussion of the application of ASU 2014-09. Restaurant Expenses Restaurant expenses include restaurant labor, general and administrative expenses, and food and beverage costs. Food and beverage costs include inventory, warehousing, related purchasing and distribution costs. Vendor allowances received in connection with the purchase of a vendor’s products are recognized as a reduction of the related food and beverage costs as earned. For expenses incurred prior to November 9, 2015, advance payments were made to Darden by the vendors based on estimates of volume to be purchased from the vendors and the terms of the agreement. As we made purchases from the vendors each period, Darden allocated the pro rata portion of allowances earned by us. We recorded these allowances as a reduction of food and beverage costs in the period earned. We considered the allocation methodology and results to be reasonable for the periods presented. Income Taxes We will be taxed as a C corporation and expect to pay U.S. federal corporate income taxes for our taxable year ending December 31, 2015. We provide for federal and state income taxes currently payable as well as for those deferred because of temporary differences between reporting income and expenses for financial statement purposes versus tax purposes. Federal income tax credits are recorded as a reduction of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earnings in the period that includes the enactment date. Interest recognized on reserves for uncertain tax positions is included in interest, net in our consolidated statements of comprehensive income. A corresponding liability for accrued interest is included as a component of other liabilities on our consolidated balance sheets. Penalties, when incurred, are recognized in general and administrative expenses. We estimate certain components of our provision for income taxes. These estimates include, among other items, depreciation and amortization expense allowable for tax purposes, allowable tax credits for items such as taxes paid on reported employee tip income, effective rates for state and local income taxes and the valuation and tax deductibility of certain other items. We adjust our annual effective income tax rate as additional information on outcomes or events becomes available. We base our estimates on the best available information at the time that we prepare the provision. We will generally file our annual income tax returns several months after our year end. Income tax returns are subject to audit by state and local governments, generally years after the returns are filed. These returns could be subject to material adjustments or differing interpretations of the tax laws. The major jurisdictions in which we will file income tax returns are the U.S. federal jurisdiction and all states in the U.S. that have an income tax. Tax accounting guidance requires that a position taken or expected to be taken in a tax return be recognized (or derecognized) in the financial statements when it is more likely than not (i.e., a likelihood of more than 50 percent) that the position would be sustained upon examination by tax authorities. A recognized tax position is then measured at the largest amount of benefit that is greater than 50 percent likely of being realized upon ultimate settlement. We include within our current tax provision the balance of unrecognized tax benefits related to tax positions for which it is reasonably possible that the total amounts could change during the next 12 months based on the outcome of examinations. We intend to elect and qualify as a REIT for U.S. federal income tax purposes commencing with the taxable year ending December 31, 2016. So long as we qualify as a REIT, we generally will not be subject to U.S. federal income tax on our net income that we distribute currently to our stockholders. To maintain our qualification as a REIT, we will be required under the Code to distribute at least 90% of our REIT taxable income (without regard to the deduction for dividends paid and excluding net capital gains) to our stockholders and meet certain other requirements. If we fail to qualify as a REIT in any taxable year, we will be subject to U.S. federal income tax on our taxable income at regular corporate rates. Even if we qualify as a REIT, we may also be subject to certain state, local and franchise taxes. Under certain circumstances, U.S. federal income and excise taxes may be due on our undistributed taxable income. Prior to the Spin-Off we were included in the consolidated federal income tax return of Darden, as well as certain state tax returns where Darden files on a combined basis. The Predecessor has applied the provisions of FASB ASC Topic 740, Income Taxes, and computed the provision for income taxes on a separate return basis. The separate return method applies the accounting guidance for income taxes to the stand-alone consolidated and combined financial statements as if the Predecessor was a separate taxpayer and a stand-alone enterprise for the periods presented. The calculation of income taxes for the Predecessor on a separate return basis requires a considerable amount of judgment and use of both estimates and allocations. We believe that the assumptions and estimates used to compute these tax amounts are reasonable. However, the Predecessor’s financial statements may not necessarily reflect its income tax expense or tax payments in the future, or what our tax amounts would have been had it been a stand-alone enterprise during the periods presented. Federal and state income taxes payable prior to the Spin-Off were settled though their parent company equity account. The Predecessor provided for taxes that are deferred because of temporary differences between reporting income and expenses for financial statement purposes versus tax purposes. Federal income tax credits have been recorded as a reduction of income taxes. Deferred tax assets and liabilities have been recognized for the future tax consequences attributable to differences between the financial statement carrying amounts of existing assets and liabilities and their respective tax bases. Deferred tax assets and liabilities have been measured using enacted tax rates expected to apply to taxable income in the years in which those temporary differences are expected to be recovered or settled. The effect on deferred tax assets and liabilities of a change in tax rates have been recognized in earnings in the period that includes the enactment date. Excluding our charitable contribution carryforward, we generally expect to fully utilize the deferred tax assets; however, when necessary, we have recorded a valuation allowance to reduce the net deferred tax assets to the amount that is more likely than not to be realized. In determining the need for a valuation allowance or the need for uncertain tax positions, the Predecessor made certain estimates and assumptions. These estimates and assumptions were based on, among other things, knowledge of the operations, markets, historical trends and likely future changes and, when appropriate, the opinion of advisors with knowledge and expertise in relevant fields. Due to certain risks associated with our estimates and assumptions, actual results could differ. See Note 10 - Income Taxes for additional information. Stock-Based Compensation We recognize costs resulting from Four Corner’s stock-based compensation transactions over their vesting periods. We classify share-based payment awards granted in exchange for employee services either as equity awards or liability awards based upon cash settlement options. Equity classified awards are measured based on the fair value on the date of grant. Liability classified awards are remeasured to fair value each reporting period. Awards are classified as liability awards to the extent that settlement features allow the recipient to determine percentage of the restricted stock awards withheld to meet the recipients' tax withholding requirements. As these awards vest, with a range between one and five years, the value is calculated as the estimated number of shares earned during the year times the stock price at year end, less estimated forfeitures. No compensation cost is recognized for awards for which employees do not render the requisite services. Earnings Per Share Basic net earnings per share are computed by dividing net income by the weighted-average number of common shares outstanding for the reporting period. Diluted net earnings per share reflect the potential dilution that could occur if securities or other contracts to issue common stock were exercised or converted into common stock. Restricted stock unites granted by us represent the only dilutive effect reflected in diluted weighted-average shares outstanding. These stock-based compensation instruments do not impact the numerator of the diluted net earnings per share computation. No effect is shown for any securities that are anti-dilutive. The following table presents the computation of basic and diluted net earnings per common share for the year ended December 31, 2015. (In thousands except for per share data) Year Ended December 31, 2015 Average common shares outstanding – basic 6,206 Effect of dilutive stock based compensation 58 Average common shares outstanding –diluted 6,264 Net income $ 5,699 Basic net earnings per share $ 0.92 Diluted net earnings per share $ 0.91 Fair Value of Financial Instruments We use a fair value approach to value certain assets and liabilities. Fair value i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We use a fair value hierarchy, which distinguishes between assumptions based on market data (observable inputs) and an entity's own assumptions (unobservable inputs). The hierarchy consists of three levels: • Level 1 - Quoted market prices in active markets for identical assets or liabilities; • Level 2 - Inputs other than level one inputs that are either directly or indirectly observable; and • Level 3 - Unobservable inputs developed using estimates and assumptions, which are developed by the reporting entity and reflect those assumptions that a market participant would use. Parent Company Equity Parent company equity in our consolidated balance sheet represents Darden’s historical investment in us, our accumulated net income after taxes, and the net effect of transactions with, and allocations from, Darden. All intercompany transactions effected through parent company equity in our consolidated balance sheets have been considered cash receipts and payments for purposes of our consolidated statements of cash flows and are reflected in financing activities in the accompanying consolidated statements of cash flows. See Note 4 - Related Party Transactions for additional information. Emerging Growth Company Section 107 of the JOBS Act provides that an emerging growth company can take advantage of the extended transition period provided in Section 13(a) of the Exchange Act for complying with new or revised accounting standards applicable to public companies. In other words, an emerging growth company can delay the adoption of certain accounting standards until those standards would otherwise apply to private companies. We have elected not to take advantage of this extended transition period, and such election is irrevocable pursuant to Section 107(b) of the JOBS Act. Application of New Accounting Standards In May 2014, the FASB issued ASU No. 2014-09, “Revenue from Contracts with Customers”. The standard outlines a single comprehensive revenue recognition model for entities to follow in accounting for revenue from contracts with customers and supersedes most current revenue recognition guidance, including industry-specific guidance. The core principle of the revenue model is that an entity should recognize revenue for the transfer of promised goods or services to customers in an amount that reflects the consideration to which the entity expects to be entitled to receive for those goods or services. On July 9, 2015, the FASB decided to delay the effective date of ASU 2014-09 for one year. The standard is now effective for annual periods beginning after December 15, 2017 and interim periods within those annual periods. Early adoption for annual periods beginning after December 15, 2016 and interim periods within those annual periods is permitted. We are evaluating the effect this guidance will have on our consolidated and combined financial statements and related disclosures. In February 2015, the FASB issued ASU No. 2015-02, “Consolidation (Topic 810): Amendments to the Consolidation Analysis” which makes certain changes to both the variable interest model and the voting model including changes to (1) the identification of variable interests (fees paid to a decision maker or service provider), (2) the variable interest entity characteristics for a limited partnership or similar entity and (3) the primary beneficiary determination. ASU 2015-02 is effective for us beginning January 1, 2016. Adoption of this guidance has had no material impact on our consolidated and combined financial statements and related disclosures. In April 2015, the FASB issued ASU No. 2015-03, “Interest – Imputation of Interest (Subtopic 835-30): Simplifying the Presentation of Debt Issuance Costs.” This update simplifies the presentation of debt issuance costs by requiring that debt issuance costs related to a recognized debt liability be presented in the balance sheet as a direct deduction for the carrying amount of that debt liability, consistent with debt discounts. The amendments in this update are effective for fiscal years beginning after December 15, 2015, and interim periods within those fiscal years, with early adoption permitted for financial statements that have not been previously issued. We adopted this guidance in 2015. In July 2015, the FASB issued ASU No. 2015-11, “Inventory (Topic 330): Simplifying the Measurement of Inventory,” which applies to inventory that is measured using first-in, first-out (“FIFO”) or average cost. Under the updated guidance, an entity should measure inventory that is within scope at the lower of cost and net realizable value, which is the estimated selling prices in the ordinary course of business, less reasonably predictable costs of completion, disposal and transportation. Subsequent measurement is unchanged for inventory that is measured using last-in, first-out (“LIFO”). This ASU is effective for annual and interim periods beginning after December 15, 2016, and should be applied prospectively with early adoption permitted at the beginning of an interim or annual reporting period. We are currently evaluating the impact of adopting this guidance. In August 2015, the FASB issued ASU No. 2015-15, “Interest – Imputation of Interest (Subtopic 835-30): Presentation and Subsequent Measurement of Debt Issuance Costs Associated with Line-of-Credit Arrangements; Amendments to SEC Paragraphs Pursuant to Staff Announcement at June 18, 2015 EITF Meeting.” This update adds SEC paragraphs regarding the presentation and subsequent measurement of debt issuance costs associated with line-of-credit arrangements and allow for deferring and presenting debt issuance costs as an asset and subsequently amortizing the deferred debt issuance costs ratably over the term of the line-of-credit facility, regardless of whether there are any outstanding borrowings on the line-of-credit facility. We adopted this guidance in 2015. In February 2016, the FASB issued ASU No. 2016-02, “Leases (Topic 842)”, which supersedes the existing guidance for lease accounting, Leases (Topic 840). ASU 2016-02 requires lessees to recognize leases on their balance sheets, and leaves lessor accounting largely unchanged. The amendments in this ASU are effective for fiscal years beginning after December 15, 2018 and interim periods within those fiscal years. Early application is permitted for all entities. ASU 2016-02 requires a modified retrospective approach for all leases existing at, or entered into after, the date of initial application, with an option to elect to use certain transition relief. We are currently evaluating the impact of adopting this guidance.</t>
  </si>
  <si>
    <t>Concentration of Credit Risk</t>
  </si>
  <si>
    <t>Concentration of Credit Risk [Abstract]</t>
  </si>
  <si>
    <t>CONCENTRATION OF CREDIT RISK Our tenant base and the restaurant brands operating our properties are highly concentrated. With respect to our tenant base, Darden is the sole tenant of the Properties, which constitute approximately 99% of the properties we own. In addition, Darden Restaurants, Inc. has guaranteed the obligations of the tenants under substantially all of the Leases entered into in respect of the Properties. As our revenues predominately consist of rental payments under the Leases, we are dependent on Darden for substantially all of our leasing revenues. The audited financial statements for Darden can be found in the Investor Relations section at www.darden.com. We also are subject to concentration risk in terms of the restaurant brands that operate the Properties. With 302 locations in our portfolio, Olive Garden brand restaurants comprise approximately 72% of the Properties and approximately 75% of the revenues receive under the Leases, based on the total number of locations leased. Our properties are located in 44 states with concentrations of 10% or greater in two states, Florida ( 11% ) and Texas ( 11% ). Financial instruments that potentially subject us to significant concentrations of credit risk consist principally of cash and cash equivalents. We are exposed to credit risk with respect to cash held at various financial institutions, access to our credit facility, and amounts due or payable under our derivative contracts. At December 31, 2015, our exposure to risk related to our derivative instruments totaled $312 thousand , and the counterparty to such instruments is an investment grade financial institution. Our credit risk exposure with regard to our cash and the $350 million available capacity under the revolver portion of our credit facility is spread among a diversified group of investment grade financial institutions.</t>
  </si>
  <si>
    <t>Related Party Transactions</t>
  </si>
  <si>
    <t>Related Party Transactions [Abstract]</t>
  </si>
  <si>
    <t>RELATED PARTY TRANSACTIONS Allocation of Darden Corporate Expenses to the Predecessor Prior to the Spin-Off, we were managed in the normal course of business by Darden and its subsidiaries. All direct costs incurred in connection with the our operations for which specific identification was practical have been included in the stand-alone combined financial statements. Additionally, certain shared costs and certain support functions have been allocated to the us and reflected as expenses in the stand-alone consolidated and combined financial statements. Management considers the allocation methodologies used to be reasonable and appropriate reflections of the historical Darden expenses allocable to the us for purposes of the stand-alone financial statements; however, the expenses reflected in the consolidated and combined financial statements may not be indicative of the actual expenses that would have been incurred during the periods presented if we had operated as a separate, stand-alone entity. Management does not believe, however, that it is practicable to estimate what these expenses would have been had we operated as a separate, stand-alone entity, including any expenses associated with obtaining any of these services from unaffiliated entities. Actual costs that would have been incurred had we been a stand-alone entity would depend on multiple factors, including organizational structure and strategic decisions made in various areas, including information technology and infrastructure . In addition, the expenses reflected in the combined financial statements may not be indicative of expenses that will be incurred by us in the future. The costs allocated to us were made on the basis of operating weeks, net sales or other relevant measures. Corporate expense allocations primarily relate to centralized corporate functions, including advertising, finance, accounting, treasury, tax, legal, internal audit, human resources, facilities, risk management functions, employee benefits and stock based compensation (except for specifically identified stock-based compensation benefits discussed in Note 11 - Stock-Based Compensation). In addition, corporate expenses include, among other costs, maintenance of existing software, technology and websites, development of new or improved software technology, professional fees for legal, accounting, and financial services, non-income taxes and expenses related to litigation, investigations, or similar matters. Corporate expenses allocated to us were $0.9 million for the year ended December 31, 2015 and $1.2 million for each of the years ended December 31, 2014 and 2013 and have been included within restaurant expenses in our combined statements of comprehensive income. All of the corporate allocations of costs are deemed to have been incurred and settled through parent company equity in the period where the costs were recorded. Following the Spin-Off, we have begun performing these functions using our own resources or purchased services. For an interim period, however, some of these functions will continue to be provided by Darden under transition services agreements. During 2015, amounts earned by Darden under the transition services agreements were $110 thousand . Subsequent to the Spin-Off on November 9, 2015, Darden is no longer a related party. Cash Management and Treasury Darden uses a centralized approach to cash management and financing of operations. Prior to the Spin-Off, cash was deposited into its depository bank account on a regular schedule and Darden “swept” the account nightly to a zero balance, moving the funds to Darden’s corporate account. Darden also funded our operating and investing activities as needed. Transfers of cash both to and from Darden (including year-end receivable or payable balances) are included within parent company investment on the combined statements of changes in equity. Interest costs for intercompany borrowings associated with major capital outlays for the construction of land, buildings, and equipment associated with opening restaurants or significant remodelings, are charged to the restaurants. No interest charges for intercompany cash transactions have been included, since historically, Darden has not allocated interest related to short term working capital intercompany advances to any of its businesses. Darden has issued debt for general corporate purposes and acquisitions but in no case has any such debt been guaranteed or assumed by us or otherwise secured by our assets. Aside from the aforementioned capital outlays, as Darden’s debt and related interest was not directly allocable to the us, these amounts have not been reflected in our combined financial statements.</t>
  </si>
  <si>
    <t>Real Estate Investments, Net</t>
  </si>
  <si>
    <t>Real Estate [Abstract]</t>
  </si>
  <si>
    <t>REAL ESTATE INVESTMENTS, NET Real estate investments, net, which consist of land, buildings and improvements leased to others subject to triple-net operating leases and those utilized in the operations of Kerrow Restaurant Operating Business is summarized as follows: December 31, (In thousands) 2015 2014 Land $ 404,812 $ 3,069 Buildings and improvements 851,967 8,992 Equipment 140,451 3,521 Total gross real estate investments 1,397,230 15,582 Less: accumulated depreciation (568,539 ) (3,860 ) Total Real Estate Investments, Net $ 828,691 $ 11,722 The following table presents the scheduled minimum future contractual rent to be received under the remaining non-cancelable term of the operating leases. Because lease renewal periods are exercisable at the option of the lessee, the table presents future minimum lease payments due during the initial lease term only. December 31, (In millions) 2015 2016 $ 95 2017 96 2018 97 2019 99 2020 100 Thereafter 1,034 Total Future Minimum Rentals $ 1,521</t>
  </si>
  <si>
    <t>Supplemental Detail for Certain Components of Consolidated Balance Sheet</t>
  </si>
  <si>
    <t>Supplemental Detail for Certain Balance Sheet Components</t>
  </si>
  <si>
    <t>SUPPLEMENTAL DETAIL FOR CERTAIN COMPONENTS OF CONSOLIDATED BALANCE SHEET The components of other assets were as follows: December 31, (In thousands) 2015 2014 Accounts receivable $ 70 $ — Inventories 198 113 Prepaid rent 689 62 Deferred tax assets — 38 Other 51 7 Total Other Assets $ 1,008 $ 220 The components of other liabilities were as follows: December 31, (In thousands) 2015 2014 Accounts payable $ 922 $ 450 Accrued interest expense 959 — Accrued compensation 465 136 Other accrued income taxes 2,008 407 Deferred rent 580 484 Other 1,261 441 Total Other Liabilities $ 6,195 $ 1,918</t>
  </si>
  <si>
    <t>Notes Payable</t>
  </si>
  <si>
    <t>Notes Payable [Abstract]</t>
  </si>
  <si>
    <t>NOTES PAYABLE On November 9, 2015, immediately preceding the consummation of the Spin-Off, we entered into the Revolving Credit and Term Loan Agreement (the “Loan Agreement”) that provides for borrowings of up to $750.0 million and consists of (1) a $400.0 million non-amortizing term loan that matures on November 9, 2020 and (2) a $350.0 million revolving credit facility that provides for loans and letters of credits and matures on November 9, 2019. The revolving credit facility provides for a letter of credit sub-limit of $45.0 million . The Loan Agreement is a syndicated credit facility that contains an accordion feature such that the aggregate principal amount of the revolving credit facility or term loan can be increased by an additional $250.0 million to an amount not to exceed $1.0 billion in the aggregate, subject to certain conditions, including one or more new or existing lenders agreeing to provide commitments for such increased amounts. The obligations under the Loan Agreement are secured by a pledge of Four Corners OP’s ownership interests in substantially all of its material subsidiaries, subject to certain exceptions, and are guaranteed, on a joint and several basis, by substantially all of Four Corners OP’s material subsidiaries, subject to certain exceptions. The collateral will be released, if, as a result of growth in the value of our assets following the Spin-Off, the aggregate asset growth capitalization value (as defined in the Loan Agreement) exceeds $300.0 million . The Loan Agreement contains customary affirmative and negative covenants that, among other things, require customary reporting obligations, contain obligations to maintain REIT status, and restrict, subject to certain exceptions, the incurrence of debt and liens, the consummation of certain mergers, consolidations and asset sales, the making of distributions and other restricted payments, and entering into transactions with affiliates. In addition, Four Corners OP will be required to comply with the following financial covenants (all terms as defined in the Loan Agreement): (1) total indebtedness to consolidated capitalization value not to exceed 60% ; (2) mortgage-secured leverage ratio not to exceed 40% ; (3) total secured recourse indebtedness not to exceed 5% of consolidated capitalization value; (4) minimum fixed charge coverage ratio of 1.75 to 1.00; (5) minimum consolidated tangible net worth; (6) unhedged floating rate debt not to exceed 50% of all indebtedness; (7) maximum unencumbered leverage ratio not to exceed 60% ; and (8) minimum unencumbered debt service coverage ratio of 1.50 to 1.00. The Loan Agreement also contains customary events of default including, without limitation, payment defaults, violation of covenants cross acceleration to material indebtedness, bankruptcy-related defaults, judgment defaults, and the occurrence of certain change of control events. The occurrence of an event of default will limit the ability of Four Corners and Four Corners OP to make distributions and may result in the termination of the credit facility, acceleration of repayment obligations and the exercise of remedies by the Lenders under the Loan Agreement with respect to the collateral. The term loan and revolving credit facility interest rates are based on either (1) a LIBOR rate plus a margin ranging from 1.70% to 2.45% (in the case of the term loan) or 1.75% to 2.50% (in the case of the revolving credit facility) or, (2) at our option, an alternate base rate (the “ABR Rate”), plus a margin ranging from 0.70% to 1.45% (in the case of the term loan) or 0.75% to 1.50% (in the case of the revolving credit facility). The actual applicable margin is determined on a quarterly basis according to our total leverage ratio as defined by the Loan Agreement. The unused commitment fee on the revolving credit facility is 0.25% or 0.35% per year, depending on the amount of the unused portion of the revolving credit facility, is computed based on the average daily amount of the unused portion of the revolving credit facility, and is payable quarterly. The interest rate will increase by a rate of 2% per year over the prevailing interest rate on outstanding borrowings and other amounts due and owing following the occurrence and during the continuation of an event of default. Amounts owing under the Loan Agreement may be prepaid at any time without premium or penalty, subject to customary breakage costs in the case of borrowings with respect to which a LIBOR rate election is in effect. Immediately preceding the Spin-Off, we drew down the full amount of the term loan using a portion of the proceeds to pay Darden $315.0 million in connection with the Spin-Off. The remainder of the proceeds has been used to pay all of the cash portion of the purging distribution required in connection with qualifying as a REIT, for working capital purposes and for general corporate purposes. At December 31, 2015, the unamortized deferred financing costs were $7.7 million and the weighted average interest rate on the term loan was 1.99% . During the year ended December 31, 2015, amortization of deferred financing costs was $265 thousand . As of December 31, 2015, there were no outstanding borrowings under the revolving credit facility and no outstanding letters of credit. On November 10, 2015, we entered into two interest rate swaps pursuant to an International Swaps and Derivatives Association Master Agreement with J.P. Morgan Chase Bank, N.A. to economically hedge its exposure in cash flows associated with its variable rate debt obligations described above. One swap has a fixed notional value of $200.0 million that matures on November 9, 2018, where the fixed rate paid by Four Corners OP is equal to 1.16% and the variable rate received resets monthly to the one month LIBOR rate. The second swap has a fixed notional value of $200.0 million that matures on November 9, 2020, where the fixed rate paid by Four Corners OP is equal to 1.56% and the variable rate received resets monthly to the one month LIBOR rate. These hedging agreements were not entered into for trading purposes and have been designated as cash flow hedges. Changes in the effective portion of the fair value of these hedges will be recorded as a component of other comprehensive income and reclassified into earnings in the same periods during which the hedged transaction affect earnings. Changes in the fair value of the ineffective portion of these hedges are recorded in earnings.</t>
  </si>
  <si>
    <t>Derivative Financial Instruments</t>
  </si>
  <si>
    <t>Derivative Instruments and Hedging Activities Disclosure [Abstract]</t>
  </si>
  <si>
    <t>DERIVATIVE FINANCIAL INSTRUMENTS Risk Management Objective of Using Derivatives We are exposed to certain risks arising from both our business operations and economic conditions. We principally manage our exposures to a wide variety of business and operational risks through management of our core business activities. We manage economic risks, including interest rate, liquidity, and credit risk primarily by managing the amount, sources, and duration of our debt funding and the use of derivative financial instruments. Specifically, we enter into derivative financial instruments to manage exposures that arise from business activities that result in our receipt or payment of future cash amounts, the value of which are determined by interest rates. Our derivative financial instruments are used to manage differences in the amount, timing, and duration of our known or expected cash payments principally related to our borrowings. Cash Flow Hedges of Interest Rate Risk Our objectives in using interest rate derivatives are to add stability to interest expense and to manage our exposure to interest rate movements. To accomplish these objectives, we primarily use interest rate swaps as part of our interest rate risk management strategy. Interest rate swaps designated as cash flow hedges involve the receipt of variable amounts from a counterparty in exchange for us making fixed-rate payments over the life of the agreements without exchange of the underlying notional amount. The effective portion of changes in the fair value of derivatives designated and that qualify as cash flow hedges is recorded on our consolidated balance sheet in accumulated other comprehensive income and is subsequently reclassified into earnings in the period that the hedged forecasted transaction affects earnings. During the period November 9, 2015 through December 31, 2015, such derivatives were used to hedge the variable cash flows associated with existing variable-rate debt. The ineffective portion of the change in fair value of the derivatives is recognized directly in earnings. For the year ended December 31, 2015, we recorded approximately $3 thousand of hedge ineffectiveness in earnings attributable to zero-percent floor and rounding mismatches in the hedging relationships. Amounts reported in accumulated other comprehensive income related to derivatives will be reclassified to interest expense as interest payments are made on our variable-rate debt. We estimate that during 2016 an additional $3.5 million will be reclassified to earnings as an increase to interest expense. As of December 31, 2015, we had the following outstanding interest rate derivatives that were designated as cash flow hedges of interest rate risk: Product Number of Instruments Current Notional Interest Rate Swaps 2 $400,000,000 Non-designated Hedges We do not use derivatives for trading or speculative purposes. During the year ending December 31, 2015 we did not have any derivatives that were not designated as hedges. Tabular Disclosure of Fair Values of Derivative Instruments on the Consolidated Balance Sheet The table below presents the fair value of our derivative financial instruments as well as their classification on the consolidated balance sheet as of December 31, 2015. Asset Derivatives Liability Derivatives Balance Sheet Location Fair Value at Balance Sheet Location Fair Value at (Dollars in thousands) December 31, 2015 December 31, 2015 Derivatives designated as hedging instruments: Interest rate swaps Derivative assets $ 165 Derivative liabilities $ 477 Total $ 165 $ 477 Tabular Disclosure of the Effect of Derivative Instruments on the Statements of Comprehensive Income The table below presents the effect of our derivative financial instruments on the statements of comprehensive income for the year ending December 31, 2015. (Dollars in thousands) Amount of Gain or (Loss) Recognized in OCI on Derivative (Effective Portion) Location of Gain or (Loss) Reclassified from Accumulated OCI into Income (Effective Portion) Amount of Gain or (Loss) Reclassified from Accumulated OCI into Income (Effective Portion) Location of Gain or (Loss) Recognized in Income on Derivative (Ineffective Portion and Amount Excluded from Effectiveness Testing) Amount of Gain or (Loss) Recognized in Income on Derivative (Ineffective Portion and Amounts Excluded from Effectiveness Testing) Interest rate swaps $ (938 ) Interest expense $ (622 ) Interest expense $ 3 Tabular Disclosure Offsetting Derivatives The table below presents a gross presentation, the effects of offsetting, and a net presentation of our derivatives as of December 31, 2015. The net amounts of derivative assets or liabilities can be reconciled to the tabular disclosure of fair value. The tabular disclosure of fair value provides the location that derivative assets and liabilities are presented on the consolidated balance sheet. The Predecessor had no derivative financial instruments at December 31, 2014. Offsetting of Derivative Assets Gross Amounts Not Offset in the Consolidated Balance Sheet (Dollars in thousands) Gross Amounts of Recognized Assets Gross Amounts Offset in the Consolidated Balance Sheet Net Amounts of Assets Presented in the Consolidated Balance Sheet Financial Instruments Cash Collateral Received Net Amount Derivatives $ 165 $ — $ 165 $ (165 ) $ — $ — Offsetting of Derivative Liabilities Gross Amounts Not Offset in the Consolidated Balance Sheet (Dollars in thousands) Gross Amounts of Recognized Liabilities Gross Amounts Offset in the Consolidated Balance Sheet Net Amounts of Liabilities Presented in the Consolidated Balance Sheet Financial Instruments Cash Collateral Posted Net Amount Derivatives $ 477 — $ 477 $ (165 ) $ — $ 312 Credit-risk-related Contingent Features The agreement with our derivative counterparty contains a provision where if we default on any of our indebtedness, including default where repayment of the indebtedness has not been accelerated by the lender, then we could also be declared in default on our derivative obligations. As of December 31, 2015, the fair value of derivatives in a net liability position related to these agreements was approximately $618 thousand . As of December 31, 2015, we have not posted any collateral related to these agreements. If we had breached any of these provisions at December 31, 2015, we could have been required to settle our obligations under the agreements at their termination value of approximately $618 thousand .</t>
  </si>
  <si>
    <t>Stock-Based Compensation</t>
  </si>
  <si>
    <t>Disclosure of Compensation Related Costs, Share-based Payments [Abstract]</t>
  </si>
  <si>
    <t>STOCK-BASED COMPENSATION On October 20, 2015, the Board of Directors of Four Corners adopted, and Four Corners’ sole shareholder, Rare Hospitality International, Inc., approved, the Four Corners Property Trust, Inc. 2015 Omnibus Incentive Plan (the “Plan”). The Plan provides for the grant of awards of nonqualified stock options, stock appreciation rights, restricted stock, restricted stock units (“RSUs”), deferred stock units, unrestricted stock, dividend equivalent rights, performance shares and other performance-based awards, other equity-based awards, and cash bonus awards (each, an “Award” and collectively, the “Awards”) to eligible participants. Subject to adjustment, the maximum number of shares of stock reserved for issuance under the Plan is equal to 2,100,000 shares. The Plan will terminate on the first to occur of (a) October 20, 2025, which is the tenth (10th) anniversary of the effective date of the Plan, (b) the date determined in accordance with the Board’s authority to terminate the Plan, or (c) the date determined in accordance with the provisions of the Plan addressing the effect of a Change in Control (as defined in the Plan). Upon such termination of the Plan, all outstanding Awards will continue to have full force and effect in accordance with the provisions of the terminated Plan and the applicable award agreement (or other documents evidencing such Awards). RSUs are granted at a value equal to the five -day average closing market price of our common stock on the date of grant and will be settled in stock at the end of their vesting periods, which range between one and three years, at the then market price of our common stock. Equity-Classified RSUs At December 31, 2015, there were 57,546 RSUs outstanding, of which none have vested. There were 57,546 RSUs granted and no forfeitures and no distributions during the twelve months ended December 31, 2015. Unvested RSUs at December 31, 2015 will vest through 2018. Units Weighted-Average Grant Date Fair Outstanding beginning of period — $— Units granted 57,546 23.40 Units vested — — Units forfeited — — Outstanding End of Period 57,546 $23.40 As of December 31, 2015 there was $1.3 million of unrecognized stock-based compensation expense related to RSUs to be recognized over a weighted-average period of 2.6 years . Other RSUs Certain of the Predecessor employees participated in a stock-based compensation plan sponsored by Darden. In connection with the Spin-Off, all unvested cash-settled Darden stock units were converted to unvested RSUs based on the market price of the Company’s common stock. The number of awarded units were adjusted to maintain the value of the award pre- and post-spin. The vesting schedule and all other terms and conditions for the awards did not change, and range between four and five years . At December 31, 2015, 3,272 of these RSUs were outstanding, of which the expense will be be recognized over the next two years. At December 31, 2015, and 2014, the liability associated with these RSUs was $96 thousand and $127 thousand , respectively, which was recorded in other liabilities on our consolidated balance sheet.</t>
  </si>
  <si>
    <t>Income Taxes</t>
  </si>
  <si>
    <t>Income Tax Disclosure [Abstract]</t>
  </si>
  <si>
    <t>INCOME TAXES Our operating results were included in Darden’s consolidated U.S. federal and one state income tax return. For purposes of the our consolidated financial statements, income tax expense and benefit, and deferred tax balances have been recorded as if we filed tax returns on a stand-alone basis separate from Darden. The separate return method applies the accounting guidance for income taxes to the stand-alone financial statements as if we were a separate taxpayer and a stand-alone enterprise for the periods presented. Income taxes currently receivable are deemed to have been remitted to Darden, in cash, in the period the receivable arose had we been a separate taxpayer. The components of income (loss) before income taxes and the provision for income taxes and benefit thereon were as follows: Year Ended December 31, (In thousands) 2015 2014 2013 Income (loss) before income tax $ 8,643 $ (110 ) $ (95 ) The provision (benefit) for income taxes was as follows: Year Ended December 31, (In thousands) 2015 2014 2013 Current: Federal $ 1,502 $ 33 $ 43 Current state and local 247 19 19 Total current 1,749 52 62 Deferred: Federal deferred 1,133 (194 ) (186 ) State deferred 62 — — Total deferred 1,195 (194 ) (186 ) Total Income Tax (Benefit) $ 2,944 $ (142 ) $ (124 ) Income taxes receivable settled through the Predecessor’s parent company equity were as follows: Year Ended December 31, (In thousands) 2015 2014 2013 Income taxes receivable settled through parent company equity $ 35 $ 52 $ 62 Income taxes payable 1,713 — — As we were in a tax receivable position for the years ended December 31, 2014 and 2013, no income taxes were paid. No income taxes were paid for the year ended December 31, 2015. The following table is a reconciliation of the U.S. statutory income tax rate to the effective income tax rate included in the accompanying consolidated statements of comprehensive income: Year Ended December 31, 2015 2014 2013 U.S. statutory rate 34.0 % 34.0 % 34.0 % State and local income taxes, net of federal tax benefits 2.6 (11.4 ) (13.1 ) Benefit of federal income tax credits (0.3 ) 177.1 193.8 Valuation allowance (0.6 ) (29.3 ) (49.3 ) Permanent differences 0.2 (41.3 ) (34.9 ) Effective Income Tax Rate 35.9 % 129.1 % 130.5 % The tax effects of temporary differences that gave rise to deferred tax assets and liabilities were as follows: December 31, (In thousands) 2015 2014 Compensation and employee benefits $ 200 $ 171 Charitable contribution and credit carryforwards — 370 Valuation allowance - carryforward items — (140 ) UNICAP 8 4 Gross deferred tax assets 208 405 Prepaid expenses (252 ) — Straight-line rent (549 ) — Buildings and equipment (80,288 ) (1,400 ) Gross deferred tax liabilities (81,089 ) (1,400 ) Net Deferred Tax Liabilities $ (80,881 ) $ (995 )</t>
  </si>
  <si>
    <t>Stockholders' Equity</t>
  </si>
  <si>
    <t>Equity [Abstract]</t>
  </si>
  <si>
    <t>STOCKHOLDERS’ EQUITY Preferred Stock At December 31, 2015, the Company was authorized to issue 25,000,000 shares of $0.0001 par value per share of preferred stock. There were no shares issued and outstanding. Common Stock At December 31, 2015, the Company was authorized to issue 500,000,000 shares of $0.0001 par value per share of common stock. Each holder of common stock is entitled to vote on all matters and is entitled to one vote for each share held. As of December 31, 2015, there were 42,741,995 shares of the Company's common stock issued and outstanding. Spin-Off On November 9, 2015, in connection with the separation and spin-off of Four Corners from Darden, Darden contributed to us 100% of the equity interest in entities that held 418 properties in which Darden operates restaurants, representing five of their brands (the “Four Corners Properties”), and six LongHorn Steakhouse ® restaurants located in the San Antonio, Texas area (the “Kerrow Restaurant Operating Business”) and the underlying properties or interests therein associated with the Kerrow Restaurant Operating Business. In exchange, we issued to Darden 42,741,995 shares of our common stock, par value $0.0001 per share and paid to Darden $315.0 million in cash, which we funded from the proceeds of our term loan borrowings under the Loan Agreement. Subsequently, Darden distributed the 42,741,995 shares of our common stock pro rata to holders of Darden common stock whereby each Darden shareholder received one share of Four Corners common stock for every three shares of Darden common stock held at the close of business on the record date, which was November 2, 2015, as well as cash in lieu of any fractional shares of our common stock which they would have otherwise received (the “Spin-Off”). The Spin-Off is intended to qualify as tax-free to Darden shareholders for U. S. federal income tax purposes, except for cash paid in lieu of fractional shares. Darden obtained a private letter ruling from the IRS regarding the tax-free treatment of the Spin-Off. To preserve that tax-free treatment to Darden, for the two year period following the Spin-Off, we may be prohibited, except in specific circumstances, from taking certain actions, including: (1) entering into any transaction pursuant to which all or a portion of our stock would be acquired, whether by merger or otherwise, (2) issuing equity securities beyond certain thresholds, or (3) repurchasing our common stock. In addition, we will be prohibited from taking or failing to take any other action that prevents the Spin-Off and related transactions from being tax-free. These restrictions may limit our ability to pursue strategic transactions or engage in new business or other transactions that may maximize the value of our business. However, these restrictions are inapplicable in the event that the IRS has granted a favorable ruling to Darden or Four Corners or in the event that Darden or Four Corners has received an opinion from counsel that Four Corners can take such actions under certain safe harbor exceptions without adversely affecting the tax-free status of the Spin-Off and related transactions.</t>
  </si>
  <si>
    <t>Fair Value Measurements</t>
  </si>
  <si>
    <t>Fair Value Disclosures [Abstract]</t>
  </si>
  <si>
    <t>FAIR VALUE MEASUREMENTS The carrying amounts of certain of the Company’s financial instruments including cash equivalents, accounts receivable, accounts payable, accrued liabilities, and derivative financial instruments approximate fair value due either to length of maturity or interest rates that approximate prevailing market rates. Determining which category an asset or liability falls within the hierarchy requires significant judgment. We evaluate hierarchy disclosures each reporting period. The following table presents the assets and liabilities recorded that are reported at fair value on our consolidated balance sheets on a recurring basis. Assets and Liabilities Measured at Fair Value on a Recurring Basis December 31, 2015 (In thousands) Level 1 Level 2 Level 3 Total Assets Derivative assets $ — $ 165 $ — $ 165 Total $ — $ 165 $ — $ 165 Liabilities Derivative liabilities $ — $ 477 $ — $ 477 Total $ — $ 477 $ — $ 477 Derivative Financial Instruments Currently, we use interest rate swaps to manage our interest rate risk associated with our note payable.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 fair values of interest rate options are determined using the market standard methodology of discounting the future expected cash receipts that would occur if variable interest rates rise above the strike rate of the caps. The variable interest rates used in the calculation of projected receipts on the cap are based on an expectation of future interest rates derived from observable market interest rate curves and volatilities. To comply with the provisions of ASC 820,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Although we have determined that the majority of the inputs used to value our derivatives fall within Level 2 of the fair value hierarchy, the credit valuation adjustments associated with our derivatives utilize Level 3 inputs, such as estimates of current credit spreads to evaluate the likelihood of default by ourselves and our counterparties. We have determined that the significance of the impact of the credit valuation adjustments made to our derivative contracts, which determination was based on the fair value of each individual contract, was not significant to the overall valuation. As a result, all of our derivatives held as of December 31, 2015 were classified as Level 2 of the fair value hierarchy. The following table presents the carrying value and fair value of certain financial liabilities that are recorded on our consolidated balance sheets. Fair Value of Certain Financial Liabilities December 31, 2015 (In thousands) Carrying Value Fair Value Liabilities Note payable, excluding deferred offering costs $ 400,000 $ 400,146 The fair value of the note payable is determined using the present value of the contractual cash flows, discounted at the current market cost of debt.</t>
  </si>
  <si>
    <t>Commitments and Contingencies</t>
  </si>
  <si>
    <t>Commitments and Contingencies Disclosure [Abstract]</t>
  </si>
  <si>
    <t>COMMITMENTS AND CONTINGENCIES Rentals Rent expense ground leases, under which our Kerrow subsidiary is lessee to third-party owners, was $441 thousand for the years ended December 31, 2015, 2014, and 2013. The annual future lease commitments under non-cancelable operating leases for each of the five years subsequent to December 31, 2015 and thereafter is as follows: (In thousands) December 31, 2015 2016 $ 497 2017 515 2018 518 2019 407 2020 397 Thereafter 9,678 Total Future Lease Commitments $ 12,012 Litigation We are subject to private lawsuits, administrative proceedings and claims that arise in the ordinary course of our business. A number of these lawsuits, proceedings and claims may exist at any given time. These matters typically involve claims from guests, employee wage and hour claims and others related to operational issues common to the restaurant industry. We record our best estimate of a loss when the loss is considered probable. When a liability is probable and there is a range of estimated loss with no best estimate in the range, we record the minimum estimated liability related to the lawsuits, proceedings or claims. While the resolution of a lawsuit, proceeding or claim may have an impact on our financial results for the period in which it is resolved, we believe that the maximum liability related to probable lawsuits, proceedings and claims in which we are currently involved, individually and in the aggregate, will not have a material adverse effect on our financial position, results of operations or liquidity.</t>
  </si>
  <si>
    <t>Segments</t>
  </si>
  <si>
    <t>Segment Reporting [Abstract]</t>
  </si>
  <si>
    <t>SEGMENTS During 2015, we operated in two segments: real estate operations and restaurant operations. Prior to the Spin-Off transaction on November 9, 2015, we operated in one segment, restaurant operations. Our segments are based on our organizational and management structure, which aligns with how our results are monitored and performance is assessed. The accounting policies of the reportable segments are the same as those described in Note 2 - Summary of Significant Accounting Policies. The following tables present financial information by segment for the year ended December 31, 2015. (In thousands) Real Estate Operations Restaurant Operations Intercompany Total Revenues: Rental income $ 15,134 $ — $ — $ 15,134 Intercompany rental income 65 — (65 ) — Restaurant revenues — 18,322 — 18,322 Total revenues 15,199 18,322 (65 ) 33,456 Operating expenses: General and administrative 1,856 — — 1,856 Depreciation and amortization 2,953 805 — 3,758 Restaurant expenses — 17,061 (65 ) 16,996 Interest expense 2,203 — — 2,203 Total operating expenses 7,012 17,866 (65 ) 24,813 Income before provision for income taxes 8,187 456 — 8,643 Provision for income taxes (2,942 ) (2 ) — (2,944 ) Net Income $ 5,245 $ 454 $ — $ 5,699 The following table presents supplemental information by segment at December 31, 2015. (In thousands) Real Estate Operations Restaurant Operations Total Total real estate investments $ 1,380,663 $ 16,567 $ 1,397,230 Accumulated depreciation (563,268 ) (5,271 ) (568,539 ) Total real estate investments, net $ 817,395 $ 11,296 $ 828,691 Cash and cash equivalents $ 95,873 $ 2,200 $ 98,073 Total assets $ 915,543 $ 13,894 $ 929,437 Notes payable, net of deferred financing costs $ 392,302 $ — $ 392,302 Deferred tax liability $ 80,881 $ — $ 80,881</t>
  </si>
  <si>
    <t>Subsequent Events</t>
  </si>
  <si>
    <t>Subsequent Events [Abstract]</t>
  </si>
  <si>
    <t>SUBSEQUENT EVENTS On March 2, 2016, we paid a $347.0 million dividend in cash and shares of common stock (the “Pre-Spin Dividend”), or $8.12 per share based on approximately 42.7 million shares outstanding as of January 7, 2016, representing our estimated share of earning and profits that are required to be distributed for the operating period prior to November 9, 2015. An aggregate of 17,085,566 additional shares of common stock were issued in connection with the Pre-Spin Dividend, bringing the Company’s total shares of common stock to 59,827,561 . Cash dividends related to the Pre-Spin Dividend totaled $69.5 million . As discussed in Note 2 above, for the year ended December 31, 2015, Four Corners will be taxed as a C corporation. Due to this tax treatment, we recorded a deferred tax liability of $80.3 million at December 31, 2015, associated with the difference between the GAAP and tax basis of our real estate investments or fixed assets. In the first quarter of 2016, in connection with our satisfaction of all requirements to be taxed as a REIT and our intention to do so, we will recognize an income tax benefit of approximately $80.3 million in our consolidated statements of income for the quarter ended March 31, 2016.</t>
  </si>
  <si>
    <t>Selected Quarterly Financial Data (Unaudited)</t>
  </si>
  <si>
    <t>Selected Quarterly Financial Information [Abstract]</t>
  </si>
  <si>
    <t xml:space="preserve">SELECTED QUARTERLY FINANCIAL DATA (Unaudited) (In thousands, except per share amounts) January 1, 2015 - March 31, 2015 April 1, 2015 - June 30, 2015 July 1, 2015 - September 30, 2015 October 1, 2015 - December 31, 2015 Revenues: Rental income $ — $ — $ — $ 15,134 Restaurant revenues 4,890 4,624 4,413 4,395 Total revenues 4,890 4,624 4,413 19,529 Operating expenses: General and administrative — — — 1,856 Depreciation and amortization 212 185 208 3,153 Restaurant expense 4,513 4,335 4,088 4,060 Interest expense — $ — $ — 2,203 Total expenses 4,725 4,520 4,296 11,272 Income Before Income Taxes $ 165 $ 104 $ 117 $ 8,257 Earnings per share: Basic NA NA NA $ 0.85 Diluted NA NA NA $ 0.84 Distributions declared per share NA NA NA NA NA – not applicable (In thousands, except per share amounts) January 1, 2014 - March 31, 2014 April 1, 2014 - June 30, 2014 July 1, 2014 September 30, 2014 October 1, 2014 - December 31, 2014 Revenues: Rental income $ — $ — $ — $ — Restaurant revenues 4,654 4,372 4,339 4,330 Total revenues 4,654 4,372 4,339 4,330 Operating expenses: General and administrative — — — — Depreciation and amortization 217 201 213 232 Restaurant expense 4,367 4,209 4,145 4,221 Interest expense — — — — Total expenses 4,584 4,410 4,358 4,453 Income Before Income Taxes $ 70 $ (38 ) $ (19 ) $ (123 ) Earnings per share: Basic NA NA NA NA Diluted NA NA NA NA Distributions declared per share NA NA NA NA NA – not applicable </t>
  </si>
  <si>
    <t>Schedule III Schedule of Real Estate Assets</t>
  </si>
  <si>
    <t>SEC Schedule III, Real Estate and Accumulated Depreciation Disclosure [Abstract]</t>
  </si>
  <si>
    <t>FOUR CORNERS PROPERTY, TRUST, INC. SCHEDULE III SCHEDULE OF REAL EATATE ASSETS AND ACCUMULATED DEPRECIATION DECEMBER 31, 2015 (Dollars in thousands) Initial Cost to Company Cost Capitalized Since Acquisition Gross Carrying Value (2) Accumulated Depreciation Construction Date Acquisition Date Life on which Depreciation in latest Statement of Income is Computed Restaurant Property (1) Location Land Buildings and Improvements Equipment Land Building and Improvements Equipment Land Building and Improvements Equipment Total OG McAllen, TX 803 857 76 — 1,160 476 803 2,017 552 3,372 1,642 4/29/1991 4/29/1991 2 - 42 OG Jacksonville, FL 1,124 863 74 — 1,185 438 1,124 2,048 512 3,684 1,747 8/12/1991 8/12/1991 2 - 42 OG Boardman, OH 675 993 48 — 1,208 329 675 2,201 377 3,253 2,001 8/5/1991 8/5/1991 2 - 38 OG San Bernardino, CA 1,393 1,210 83 — 756 301 1,393 1,966 384 3,743 1,807 3/9/1992 3/9/1992 2 - 42 OG West Melbourne, FL 983 953 22 — 1,390 578 983 2,343 600 3,926 1,885 8/19/1991 8/19/1991 2 - 47 OG Houston, TX 627 947 68 — 1,084 435 627 2,031 503 3,161 1,846 11/11/1991 11/11/1991 2 - 40 OG Palmdale, CA 679 1,080 109 — 1,093 315 679 2,173 424 3,276 1,844 8/3/1992 8/3/1992 2 - 39 OG Woodbridge, VA 1,228 1,071 56 — 1,163 444 1,228 2,234 500 3,962 1,974 2/3/1992 2/3/1992 2 - 41 OG Roanoke, VA 607 714 33 — 783 350 607 1,497 383 2,487 1,300 12/9/1991 12/9/1991 2 - 42 OG Provo, UT 702 714 128 — 805 284 702 1,519 412 2,633 1,418 11/11/1991 11/11/1991 2 - 40 OG Omaha, NE 315 1,230 51 — 1,642 341 315 2,872 392 3,579 2,104 10/28/1991 10/28/1991 2 - 42 OG Pittsburgh, PA 1,125 1,170 65 — 1,202 279 1,125 2,372 344 3,841 1,969 12/9/1991 12/9/1991 2 - 38 OG Harrisburg, PA 769 837 108 — 1,117 328 769 1,954 436 3,159 1,730 12/9/1991 12/9/1991 2 - 35 OG Pineville, NC 1,018 972 71 — 950 281 1,018 1,922 352 3,292 1,768 1/27/1992 1/27/1992 2 - 42 OG Palm Desert, CA 607 987 100 — 617 185 607 1,604 285 2,496 1,479 1/27/1992 1/27/1992 2 - 40 OG Elkhart, IN 381 724 145 — 683 281 381 1,407 426 2,214 1,406 2/3/1992 2/3/1992 2 - 40 OG Lafayette, LA 555 751 69 — 997 304 555 1,748 373 2,676 1,591 1/27/1992 1/27/1992 2 - 42 OG Little Rock, AR 335 895 105 — 749 265 335 1,644 370 2,349 1,557 3/9/1992 3/9/1992 2 - 40 OG Cincinnati, OH 842 953 107 — 986 344 842 1,939 451 3,232 1,809 3/16/1992 3/16/1992 2 - 38 OG Myrtle Beach, SC 520 872 51 — 845 386 520 1,717 437 2,674 1,511 3/16/1992 3/16/1992 2 - 42 OG Louisville, KY 492 1,571 76 — 869 254 492 2,440 330 3,262 2,067 6/15/1992 6/15/1992 2 - 42 OG Highlands Ranch, CO 813 980 49 — 1,177 380 813 2,157 429 3,399 1,753 5/11/1992 5/11/1992 2 - 41 OG Novi, MI 866 1,629 31 — 867 296 866 2,496 327 3,689 2,145 5/25/1992 5/25/1992 2 - 42 OG Longview, TX 505 816 90 — 1,133 290 505 1,949 380 2,834 1,571 2/22/1993 2/22/1993 2 - 45 OG Erie, PA 1,078 1,412 91 — 1,129 408 1,078 2,541 499 4,118 2,164 11/2/1992 11/2/1992 2 - 42 OG Greensburg, PA 579 1,272 143 — 1,026 352 579 2,298 495 3,372 1,731 8/31/1992 8/31/1992 2 - 40 OG Roswell, GA 838 897 79 — 764 339 838 1,661 418 2,917 1,541 9/14/1992 9/14/1992 2 - 40 OG Clarksville, TN 302 771 101 — 443 207 302 1,214 308 1,824 1,134 8/3/1992 8/3/1992 2 - 38 OG Green Bay, WI 453 789 97 — 675 260 453 1,464 357 2,274 1,432 9/14/1992 9/14/1992 2 - 40 OG Cincinnati, OH 917 939 62 — 1,041 360 917 1,980 422 3,319 1,713 8/17/1992 8/17/1992 2 - 38 OG Sioux Falls, SD 247 1,325 78 — 917 217 247 2,242 295 2,784 1,870 9/7/1992 9/7/1992 2 - 40 OG Yakima, WA — 1,296 124 409 568 294 409 1,864 418 2,691 1,862 3/22/1993 3/22/1993 2 - 40 OG Harlingen, TX 453 803 107 — 1,013 426 453 1,816 533 2,802 1,375 10/19/1992 10/19/1992 2 - 42 FOUR CORNERS PROPERTY, TRUST, INC. SCHEDULE III SCHEDULE OF REAL EATATE ASSETS AND ACCUMULATED DEPRECIATION DECEMBER 31, 2015 (Dollars in thousands) Initial Cost to Company Cost Capitalized Since Acquisition Gross Carrying Value (2) Accumulated Depreciation Construction Date Acquisition Date Life on which Depreciation in latest Statement of Income is Computed Restaurant Property (1) Location Land Buildings and Improvements Equipment Land Building and Improvements Equipment Land Building and Improvements Equipment Total OG Chico, CA 984 923 95 — 850 308 984 1,773 403 3,160 1,527 11/9/1992 11/9/1992 2 - 40 OG Las Vegas, NV 1,055 1,005 108 — 849 297 1,055 1,854 405 3,314 1,735 12/14/1992 12/14/1992 2 - 42 OG Laurel, MD 1,241 1,552 121 — 1,403 388 1,241 2,955 509 4,705 2,590 1/25/1993 1/25/1993 2 - 42 OG Arlington, TX 782 766 70 — 795 441 782 1,561 511 2,854 1,461 3/29/1993 3/29/1993 2 - 44 OG Racine, WI 608 1,247 140 — 914 198 608 2,161 338 3,107 1,872 2/1/1993 2/1/1993 2 - 40 OG Mesa, AZ 551 888 97 — 803 274 551 1,691 371 2,613 1,499 4/12/1993 4/12/1993 2 - 40 OG Fort Collins, CO 809 1,105 97 — 1,011 350 809 2,116 447 3,372 1,957 2/8/1993 2/8/1993 2 - 41 OG Raleigh, NC 855 877 76 — 855 318 855 1,732 394 2,981 1,626 3/8/1993 3/8/1993 2 - 42 OG Dover, DE 614 1,055 127 — 656 279 614 1,711 406 2,731 1,525 4/19/1993 4/19/1993 2 - 38 OG Lafayette, IN 455 875 98 — 635 221 455 1,510 319 2,284 1,453 3/22/1993 3/22/1993 2 - 40 OG Addison, TX 1,221 1,746 79 — 1,032 374 1,221 2,778 453 4,452 2,423 4/26/1993 4/26/1993 2 - 41 OG Appleton, WI 424 956 117 — 646 216 424 1,602 333 2,359 1,424 5/17/1993 5/17/1993 2 - 40 OG Panama City, FL 465 957 84 — 1,082 400 465 2,039 484 2,988 1,576 10/11/1993 10/11/1993 2 - 42 OG Texas City, TX 732 1,093 97 — 871 319 732 1,964 416 3,112 1,693 7/19/1993 7/19/1993 2 - 44 OG Muncie, IN 454 1,003 92 — 1,065 296 454 2,068 388 2,910 1,399 8/23/1993 8/23/1993 2 - 49 OG Kenner, LA 695 969 86 — 1,112 361 695 2,081 447 3,223 1,893 7/5/1993 7/5/1993 2 - 40 OG Duncanville, TX 835 1,057 91 — 945 370 835 2,002 461 3,298 1,714 6/28/1993 6/28/1993 2 - 40 OG Pembroke Pines, FL 1,134 1,249 77 — 1,166 511 1,134 2,415 588 4,137 1,909 3/28/1994 3/28/1994 2 - 42 OG Poughkeepsie, NY 873 1,613 108 — 823 174 873 2,436 282 3,591 1,888 11/29/1993 11/29/1993 2 - 40 OG Billings, MT 479 1,107 89 — 775 301 479 1,882 390 2,751 1,654 10/18/1993 10/18/1993 2 - 42 OG Rochester, NY 974 1,108 101 — 824 243 974 1,932 344 3,250 1,533 11/15/1993 11/15/1993 2 - 42 OG Whitehall, PA 936 1,291 90 — 1,025 331 936 2,316 421 3,673 2,053 11/8/1993 11/8/1993 2 - 36 OG Paducah, KY 452 1,083 82 — 700 288 452 1,783 370 2,605 1,552 11/8/1993 11/8/1993 2 - 40 OG Dearborn, MI 542 1,219 59 — 713 242 542 1,932 301 2,775 1,648 1/10/1994 1/10/1994 2 - 40 OG Bangor, ME 357 1,120 96 — 1,027 282 357 2,147 378 2,882 1,764 12/13/1993 12/13/1993 2 - 42 OG Grand Rapids, MI 804 866 87 — 637 257 804 1,503 344 2,651 1,390 1/24/1994 1/24/1994 2 - 40 OG Peoria, IL 668 1,204 81 — 914 323 668 2,118 404 3,190 1,725 2/14/1994 2/14/1994 2 - 42 OG Newington, NH 915 1,051 103 — 803 355 915 1,854 458 3,227 1,643 1/17/1994 1/17/1994 2 - 42 OG Tyler, TX 485 1,041 92 — 1,279 340 485 2,320 432 3,237 1,845 1/17/1994 1/17/1994 2 - 47 OG Janesville, WI 370 1,069 86 — 712 287 370 1,781 373 2,524 1,464 3/7/1994 3/7/1994 2 - 40 OG Las Vegas, NV 879 1,344 95 — 596 317 879 1,940 412 3,231 1,652 3/7/1994 3/7/1994 2 - 40 OG Middletown, OH 424 1,044 95 — 863 318 424 1,907 413 2,744 1,668 3/7/1994 3/7/1994 2 - 42 OG Concord, NH 469 1,284 115 — 594 194 469 1,878 309 2,656 1,543 2/14/1994 2/14/1994 2 - 38 OG Branson, MO 1,056 1,893 69 — 785 295 1,056 2,678 364 4,098 2,163 5/16/1994 5/16/1994 2 - 40 FOUR CORNERS PROPERTY, TRUST, INC. SCHEDULE III SCHEDULE OF REAL EATATE ASSETS AND ACCUMULATED DEPRECIATION DECEMBER 31, 2015 (Dollars in thousands) Initial Cost to Company Cost Capitalized Since Acquisition Gross Carrying Value (2) Accumulated Depreciation Construction Date Acquisition Date Life on which Depreciation in latest Statement of Income is Computed Restaurant Property (1) Location Land Buildings and Improvements Equipment Land Building and Improvements Equipment Land Building and Improvements Equipment Total OG Coon Rapids, MN 514 1,248 67 — 588 245 514 1,836 312 2,662 1,566 9/26/1994 9/26/1994 2 - 40 OG Fairfax, VA 985 1,127 69 — 1,021 406 985 2,148 475 3,608 1,840 10/3/1994 10/3/1994 2 - 42 OG Amherst, NY 1,215 1,394 88 — 891 307 1,215 2,285 395 3,895 1,881 12/12/1994 12/12/1994 2 - 38 OG Dallas, TX 764 1,212 55 — 811 281 764 2,023 336 3,123 1,747 10/10/1994 10/10/1994 2 - 44 OG Asheville, NC 1,031 1,198 94 — 655 292 1,031 1,853 386 3,270 1,607 10/31/1994 10/31/1994 2 - 40 OG Waldorf, MD 779 1,152 81 — 1,258 357 779 2,410 438 3,627 2,049 5/22/1995 5/22/1995 2 - 42 OG Fairborn, OH 804 1,290 82 — 681 221 804 1,971 303 3,078 1,640 2/20/1995 2/20/1995 2 - 40 OG Joplin, MO 654 1,219 102 — 662 323 654 1,881 425 2,960 1,593 1/9/1995 1/9/1995 2 - 40 OG Middletown, NY 807 1,581 97 — 592 345 807 2,173 442 3,422 1,812 1/30/1995 1/30/1995 2 - 40 OG Cedar Rapids, IA 510 1,148 105 — 608 311 510 1,756 416 2,682 1,526 12/5/1994 12/5/1994 2 - 40 OG Eau Claire, WI 600 1,193 110 — 538 268 600 1,731 378 2,709 1,519 1/23/1995 1/23/1995 2 - 40 OG Voorhees, NJ 804 1,696 101 — 600 303 804 2,296 404 3,504 1,928 2/20/1995 2/20/1995 2 - 38 OG Henderson, NV 1,109 1,289 74 — 826 383 1,109 2,115 457 3,681 1,857 2/20/1995 2/20/1995 2 - 42 OG Clay, NY 782 1,705 98 — 866 356 782 2,571 454 3,807 1,928 4/24/1995 4/24/1995 2 - 42 OG Norman, OK 596 1,246 96 — 449 172 596 1,695 268 2,559 1,417 3/7/1995 3/7/1995 2 - 38 OG Heath, OH 599 1,353 65 — 971 331 599 2,324 396 3,319 1,817 5/22/1995 5/22/1995 2 - 46 OG Jackson, MI 699 1,156 73 — 764 320 699 1,920 393 3,012 1,530 3/20/1995 3/20/1995 2 - 42 OG Hampton, VA 1,074 1,061 86 — 674 225 1,074 1,735 311 3,120 1,445 3/13/1995 3/13/1995 2 - 40 OG Tempe, AZ 703 1,131 75 — 746 353 703 1,877 428 3,008 1,683 5/15/1995 5/15/1995 2 - 40 OG Waterloo, IA 466 891 79 — 873 331 466 1,764 410 2,640 1,396 5/22/1995 5/22/1995 2 - 42 OG Barboursville, WV 1,139 1,062 84 — 731 203 1,139 1,793 287 3,219 1,442 2/27/1995 2/27/1995 2 - 40 OG Peoria, AZ 551 1,294 81 — 623 242 551 1,917 323 2,791 1,604 5/22/1995 5/22/1995 2 - 38 OG Onalaska, WI 603 1,283 102 — 339 197 603 1,622 299 2,524 1,402 4/24/1995 4/24/1995 2 - 38 OG Grapevine, TX 752 1,026 99 — 793 404 752 1,819 503 3,074 1,672 5/8/1995 5/8/1995 2 - 40 OG Midland, TX 400 1,340 88 — 566 314 400 1,906 402 2,708 1,561 10/16/1995 10/16/1995 2 - 40 OG Spring, TX 780 1,329 80 — 1,289 327 780 2,618 407 3,805 2,050 9/11/1995 9/11/1995 2 - 40 OG Colonie, NY 966 1,862 57 — 984 273 966 2,846 330 4,142 2,057 11/27/1995 11/27/1995 2 - 42 OG Fort Smith, AR 527 893 113 — 427 187 527 1,320 300 2,147 1,098 2/19/1996 2/19/1996 2 - 38 OG Jackson, MS 641 1,195 110 — 846 268 641 2,041 378 3,060 1,650 3/25/1996 3/25/1996 2 - 42 OG Lancaster, OH 372 846 115 — 603 284 372 1,449 399 2,220 1,200 5/6/1996 5/6/1996 2 - 40 OG Lima, OH 471 930 67 — 387 282 471 1,317 349 2,137 1,107 5/20/1996 5/20/1996 2 - 38 OG Williamsburg, VA 673 1,268 31 — 743 202 673 2,011 233 2,917 1,478 8/19/1996 8/19/1996 2 - 40 OG Dubuque, IA 518 1,103 76 — 391 221 518 1,494 297 2,309 1,015 5/20/1996 5/20/1996 2 - 38 OG Zanesville, OH 707 1,065 25 — 673 323 707 1,738 348 2,793 1,306 8/5/1996 8/5/1996 2 - 40 FOUR CORNERS PROPERTY, TRUST, INC. SCHEDULE III SCHEDULE OF REAL EATATE ASSETS AND ACCUMULATED DEPRECIATION DECEMBER 31, 2015 (Dollars in thousands) Initial Cost to Company Cost Capitalized Since Acquisition Gross Carrying Value (2) Accumulated Depreciation Construction Date Acquisition Date Life on which Depreciation in latest Statement of Income is Computed Restaurant Property (1) Location Land Buildings and Improvements Equipment Land Building and Improvements Equipment Land Building and Improvements Equipment Total OG Frederick, MD 638 1,276 79 — 787 344 638 2,063 423 3,124 1,554 10/21/1996 10/21/1996 2 - 40 OG Westminster, MD 595 1,741 124 — 452 204 595 2,193 328 3,116 1,550 4/20/1998 4/20/1998 2 - 38 OG Hyannis, MA 664 2,097 90 — 665 175 664 2,762 265 3,691 2,098 11/17/1997 11/17/1997 2 - 35 OG Wyomissing, PA 963 1,926 109 — 498 206 963 2,424 315 3,702 1,799 5/11/1998 5/11/1998 2 - 38 OG Eugene, OR 761 1,486 91 — 356 200 761 1,842 291 2,894 1,455 5/11/1998 5/11/1998 2 - 38 OG Savannah, GA 952 1,781 189 — 660 147 952 2,441 336 3,729 1,673 4/10/2000 4/10/2000 2 - 35 OG Mentor, OH — 1,955 138 1,474 288 241 1,474 2,243 379 4,096 1,604 5/22/2000 5/22/2000 2 - 35 OG Douglasville, GA 1,189 1,978 144 — 406 248 1,189 2,384 392 3,965 1,713 5/1/2000 5/1/2000 2 - 35 OG Buford, GA 1,493 1,688 179 — 542 203 1,493 2,230 382 4,105 1,581 5/22/2000 5/22/2000 2 - 35 OG Maple Grove, MN 807 1,924 176 — 227 124 807 2,151 300 3,258 1,470 5/22/2000 5/22/2000 2 - 35 OG Olathe, KS 796 2,121 109 — 489 256 796 2,610 365 3,771 1,719 3/12/2001 3/12/2001 2 - 36 OG Austin, TX 1,239 2,295 154 — 168 96 1,239 2,463 250 3,952 1,553 9/3/2002 9/3/2002 2 - 37 OG Coeur D’Alene, ID 681 1,661 131 — 278 305 681 1,939 436 3,056 1,334 1/29/2001 1/29/2001 2 - 36 OG Frisco, TX 1,029 2,038 139 — 279 218 1,029 2,317 357 3,703 1,643 6/25/2001 6/25/2001 2 - 36 OG Bolingbrook, IL 1,006 2,424 147 — 253 129 1,006 2,677 276 3,959 1,750 7/23/2001 7/23/2001 2 - 36 OG Muskegon, MI 691 1,704 168 — 108 41 691 1,812 209 2,712 1,206 10/8/2001 10/8/2001 2 - 36 OG Memphis, TN 1,142 1,790 100 — 246 171 1,142 2,036 271 3,449 1,297 10/8/2001 10/8/2001 2 - 36 OG Kennewick, WA 763 1,980 149 — 259 158 763 2,239 307 3,309 1,531 5/14/2001 5/14/2001 2 - 36 OG Round Rock, TX 953 2,090 149 — 335 153 953 2,425 302 3,680 1,451 3/25/2002 3/25/2002 2 - 37 OG Killeen, TX 806 1,705 187 — 322 118 806 2,027 305 3,138 1,417 8/5/2002 8/5/2002 2 - 37 OG Los Angeles, CA 1,701 2,558 202 — 170 70 1,701 2,728 272 4,701 1,618 3/24/2003 3/24/2003 2 - 38 OG Omaha, NE 1,202 1,778 120 — 217 147 1,202 1,995 267 3,464 1,260 10/7/2002 10/7/2002 2 - 37 OG Bloomington, IN 947 1,747 150 — 419 94 947 2,166 244 3,357 1,333 11/18/2002 11/18/2002 2 - 37 OG Dayton, OH 677 1,675 172 — 210 72 677 1,885 244 2,806 1,169 5/1/2003 5/1/2003 2 - 38 OG Fayetteville, AR 849 1,845 160 — 138 79 849 1,983 239 3,071 1,252 12/11/2002 12/11/2002 2 - 37 OG Oklahoma City, OK 925 2,053 158 — 128 43 925 2,181 201 3,307 1,232 3/14/2005 3/14/2005 2 - 40 OG Lithonia, GA 1,403 1,872 174 — 306 122 1,403 2,178 296 3,877 1,325 11/18/2002 11/18/2002 2 - 37 OG Rochester, MN 829 1,889 192 — 146 140 829 2,035 332 3,196 1,310 12/16/2002 12/16/2002 2 - 37 OG Newport News, VA 796 1,989 172 — 88 63 796 2,077 235 3,108 1,287 5/5/2003 5/5/2003 2 - 38 OG Albuquerque, NM 771 1,716 179 — 131 104 771 1,847 283 2,901 1,143 5/19/2003 5/19/2003 2 - 38 OG Fort Gratiot, MI 604 2,246 186 — 132 57 604 2,378 243 3,225 1,383 11/17/2003 11/17/2003 2 - 38 OG Denton, TX 869 1,946 177 — 182 94 869 2,128 271 3,268 1,389 6/9/2003 6/9/2003 2 - 38 OG Lynchburg, VA 771 2,304 125 — 103 54 771 2,407 179 3,357 1,307 2/16/2004 2/16/2004 2 - 39 FOUR CORNERS PROPERTY, TRUST, INC. SCHEDULE III SCHEDULE OF REAL EATATE ASSETS AND ACCUMULATED DEPRECIATION DECEMBER 31, 2015 (Dollars in thousands) Initial Cost to Company Cost Capitalized Since Acquisition Gross Carrying Value (2) Accumulated Depreciation Construction Date Acquisition Date Life on which Depreciation in latest Statement of Income is Computed Restaurant Property (1) Location Land Buildings and Improvements Equipment Land Building and Improvements Equipment Land Building and Improvements Equipment Total OG Duluth, MN 886 2,043 173 — 123 58 886 2,166 231 3,283 1,276 11/10/2003 11/10/2003 2 - 38 OG Tucson, AZ 1,019 2,073 104 — 121 135 1,019 2,194 239 3,452 1,189 9/20/2004 9/20/2004 2 - 39 OG Columbia, SC 1,119 2,175 161 — 110 85 1,119 2,285 246 3,650 1,251 4/5/2005 4/5/2005 2 - 40 OG Visalia, CA 1,151 1,830 151 — 133 46 1,151 1,963 197 3,311 1,100 3/15/2004 3/15/2004 2 - 39 OG San Antonio, TX 932 2,582 191 — 190 103 932 2,772 294 3,998 1,458 6/27/2005 6/27/2005 2 - 40 OG Anderson, SC 903 1,841 133 — 181 111 903 2,022 244 3,169 1,214 3/29/2004 3/29/2004 2 - 39 OG Lake Charles, LA 806 2,070 161 — 174 87 806 2,244 248 3,298 1,348 4/5/2004 4/5/2004 2 - 39 OG Houma, LA 736 2,190 150 — 185 148 736 2,375 298 3,409 1,317 2/14/2005 2/14/2005 2 - 40 OG Tupelo, MS 823 2,102 193 — 127 82 823 2,229 275 3,327 1,281 1/31/2005 1/31/2005 2 - 40 OG Jackson, TN 874 1,964 151 — 175 36 874 2,139 187 3,200 1,176 2/7/2005 2/7/2005 2 - 40 OG College Station, TX 581 2,236 173 — 42 44 581 2,278 217 3,076 1,314 1/24/2005 1/24/2005 2 - 40 OG Newnan, GA 829 2,239 157 — 152 55 829 2,391 212 3,432 1,269 5/23/2005 5/23/2005 2 - 40 OG Owensboro, KY 762 2,134 173 — 70 57 762 2,204 230 3,196 1,293 5/23/2005 5/23/2005 2 - 40 OG Mesa, AZ 598 1,844 132 — 110 129 598 1,954 261 2,813 1,074 10/3/2005 10/3/2005 2 - 40 OG Southaven, MS 1,048 2,209 158 — 117 50 1,048 2,326 208 3,582 1,185 11/21/2005 11/21/2005 2 - 40 OG Yuma, AZ 842 2,037 160 — 62 87 842 2,099 247 3,188 1,090 12/5/2005 12/5/2005 2 - 40 OG Oakdale, MN 956 2,355 185 — 30 35 956 2,385 220 3,561 1,256 12/5/2005 12/5/2005 2 - 40 OG Garland, TX 903 2,271 156 — 115 94 903 2,386 250 3,539 1,319 10/31/2005 10/31/2005 2 - 40 OG Tarentum, PA 1,119 2,482 148 — 179 47 1,119 2,661 195 3,975 1,273 2/20/2006 2/20/2006 2 - 41 OG Texarkana, TX 871 2,279 151 — 90 87 871 2,369 238 3,478 1,251 3/27/2006 3/27/2006 2 - 41 OG Hot Springs, AR 797 2,415 186 — 84 73 797 2,499 259 3,555 1,163 10/23/2006 10/23/2006 2 - 41 OG Florence, SC — 1,817 169 1,503 119 84 1,503 1,936 253 3,692 1,033 8/21/2006 8/21/2006 2 - 41 OG Victoria, TX 782 2,327 240 — 39 30 782 2,366 270 3,418 1,238 1/15/2007 1/15/2007 2 - 42 OG Dothan, AL 850 2,242 131 — 62 92 850 2,304 223 3,377 1,115 8/28/2006 8/28/2006 2 - 41 OG San Angelo, TX 360 2,020 157 — 74 104 360 2,094 261 2,715 1,112 9/11/2006 9/11/2006 2 - 41 OG New Braunfels, TX 1,049 2,162 147 — 32 83 1,049 2,194 230 3,473 1,076 9/25/2006 9/25/2006 2 - 41 OG Grove City, OH 1,200 2,271 140 — 63 55 1,200 2,334 195 3,729 1,140 9/25/2006 9/25/2006 2 - 41 OG Opelika, AL 878 2,255 154 — 54 43 878 2,309 197 3,384 1,106 11/13/2006 11/13/2006 2 - 41 OG West Wichita, KS 1,227 1,801 154 — 84 86 1,227 1,885 240 3,352 894 11/6/2006 11/6/2006 2 - 41 OG Pueblo, CO 770 2,330 212 — 51 76 770 2,381 288 3,439 1,207 2/5/2007 2/5/2007 2 - 42 OG Sioux City, IA 1,304 2,114 137 — 89 99 1,304 2,203 236 3,743 1,073 12/11/2006 12/11/2006 2 - 41 OG Detroit, MI 1,400 2,956 234 — 81 87 1,400 3,037 321 4,758 1,312 5/21/2007 5/21/2007 2 - 42 OG Phoenix, AZ 753 2,153 246 — 97 72 753 2,250 318 3,321 1,155 4/23/2007 4/23/2007 2 - 42 FOUR CORNERS PROPERTY, TRUST, INC. SCHEDULE III SCHEDULE OF REAL EATATE ASSETS AND ACCUMULATED DEPRECIATION DECEMBER 31, 2015 (Dollars in thousands) Initial Cost to Company Cost Capitalized Since Acquisition Gross Carrying Value (2) Accumulated Depreciation Construction Date Acquisition Date Life on which Depreciation in latest Statement of Income is Computed Restaurant Property (1) Location Land Buildings and Improvements Equipment Land Building and Improvements Equipment Land Building and Improvements Equipment Total OG Jacksonville, NC 1,174 2,287 239 — 32 81 1,174 2,319 320 3,813 1,140 11/19/2007 11/19/2007 2 - 42 OG Columbus, OH 995 2,286 184 — 61 27 995 2,347 211 3,553 1,040 12/17/2007 12/17/2007 2 - 42 OG Mount Juliet, TN 873 2,294 212 — 76 47 873 2,370 259 3,502 1,136 10/22/2007 10/22/2007 2 - 42 OG Triadelphia, WV 970 2,342 225 — 58 76 970 2,400 301 3,671 1,132 12/17/2007 12/17/2007 2 - 42 OG Reynoldsburg, OH 1,208 2,183 242 — 48 37 1,208 2,231 279 3,718 1,035 4/21/2008 4/21/2008 2 - 43 OG Florence, KY 1,007 2,099 155 — 52 88 1,007 2,151 243 3,401 1,014 8/4/2008 8/4/2008 2 - 43 OG Cincinnati, OH 1,072 2,170 236 — 57 43 1,072 2,227 279 3,578 1,054 4/28/2008 4/28/2008 2 - 43 OG Bismarck, ND 1,156 2,319 263 — 31 38 1,156 2,350 301 3,807 1,057 11/24/2008 11/24/2008 2 - 43 OG Spring Hill, TN 1,295 2,269 228 — 29 45 1,295 2,298 273 3,866 931 2/16/2009 2/16/2009 2 - 44 OG San Antonio, TX 1,359 2,492 230 — 23 33 1,359 2,515 263 4,137 972 3/30/2009 3/30/2009 2 - 44 OG Michigan City, IN 762 2,646 238 — 17 39 762 2,663 277 3,702 1,021 7/13/2009 7/13/2009 2 - 44 OG Broken Arrow, OK 1,461 2,261 231 — 73 57 1,461 2,334 288 4,083 917 5/25/2009 5/25/2009 2 - 44 OG Bossier City, LA 1,006 2,405 264 — 51 32 1,006 2,456 296 3,758 927 7/27/2009 7/27/2009 2 - 44 OG Jacksonville, FL 1,006 2,001 263 — 21 30 1,006 2,022 293 3,321 802 10/5/2009 10/5/2009 2 - 44 OG Richmond, KY 1,054 1,974 236 — 14 32 1,054 1,988 268 3,310 789 9/14/2009 9/14/2009 2 - 44 OG Ankeny, IA 704 2,218 248 — 9 17 704 2,227 265 3,196 703 1/10/2011 1/10/2011 2 - 46 OG Kingsport, TN 1,071 1,840 282 — 11 22 1,071 1,851 304 3,226 647 5/3/2010 5/3/2010 2 - 45 OG Las Cruces, NM 839 2,201 297 — 15 34 839 2,216 331 3,386 795 5/10/2010 5/10/2010 2 - 45 OG Manhattan, KS 791 2,253 237 — 33 69 791 2,286 306 3,383 846 4/26/2010 4/26/2010 2 - 45 OG Pleasant Prairie, WI 1,101 2,134 303 — 36 — 1,101 2,170 303 3,574 745 9/27/2010 9/27/2010 2 - 45 OG Morehead City, NC 853 1,864 315 — 62 23 853 1,926 338 3,117 714 7/19/2010 7/19/2010 2 - 45 OG Louisville, KY — 2,072 266 904 12 38 904 2,084 304 3,292 752 11/1/2010 11/1/2010 2 - 45 OG Wilson, NC 528 1,948 268 — 24 29 528 1,972 297 2,797 692 10/11/2010 10/11/2010 2 - 45 OG Council Bluffs, IA 955 2,051 254 — 4 32 955 2,055 286 3,296 680 10/25/2010 10/25/2010 2 - 45 OG Queen Creek, AZ 875 2,377 307 — 30 (1) 875 2,407 306 3,588 670 1/10/2011 1/10/2011 2 - 46 OG Utica, NY 908 2,728 362 — (470) — 908 2,258 362 3,528 424 8/12/2013 8/12/2013 2 - 48 OG Niagara Falls, NY 1,057 2,187 327 — 38 15 1,057 2,225 342 3,624 652 9/19/2011 9/19/2011 2 - 46 OG Gainesville, GA 985 1,915 274 — — 5 985 1,915 279 3,179 577 6/20/2011 6/20/2011 2 - 46 OG Cleveland, TN 962 1,941 324 — 14 6 962 1,955 330 3,247 589 11/28/2011 11/28/2011 2 - 46 OG Katy, TX 1,602 2,170 285 — — 5 1,602 2,170 290 4,062 565 4/9/2012 4/9/2012 2 - 47 OG Beckley, WV 1,013 2,105 314 — 25 1 1,013 2,130 315 3,458 481 10/1/2012 10/1/2012 2 - 47 OG Chicago, IL 942 2,626 337 — (484) — 942 2,142 337 3,421 667 3/26/2012 3/26/2012 2 - 47 OG Oklahoma City, OK 1,204 2,370 403 — (221) — 1,204 2,149 403 3,756 444 4/29/2013 4/29/2013 2 - 48 FOUR CORNERS PROPERTY, TRUST, INC. SCHEDULE III SCHEDULE OF REAL EATATE ASSETS AND ACCUMULATED DEPRECIATION DECEMBER 31, 2015 (Dollars in thousands) Initial Cost to Company Cost Capitalized Since Acquisition Gross Carrying Value (2) Accumulated Depreciation Construction Date Acquisition Date Life on which Depreciation in latest Statement of Income is Computed Restaurant Property (1) Location Land Buildings and Improvements Equipment Land Building and Improvements Equipment Land Building and Improvements Equipment Total OG Columbus, OH 954 2,236 324 — 4 — 954 2,240 324 3,518 416 3/18/2013 3/18/2013 2 - 48 BB Orlando, FL 2,356 2,453 62 — 2,691 750 2,356 5,144 812 8,312 3,427 2/19/1996 2/19/1996 2 - 49 BB Tampa, FL 2,052 2,906 138 428 3,073 601 2,480 5,979 739 9,198 3,749 11/30/1998 11/30/1998 2 - 48 BB Raleigh, NC 2,507 3,230 155 — 918 314 2,507 4,148 469 7,124 2,798 5/17/1999 5/17/1999 2 - 38 BB Duluth, GA 2,006 2,362 254 — 1,378 274 2,006 3,740 528 6,274 2,740 5/24/1999 5/24/1999 2 - 38 BB Miami, FL 1,731 3,427 222 — 1,162 422 1,731 4,589 644 6,964 2,948 4/4/2000 4/4/2000 2 - 35 BB Fort Myers, FL 1,914 2,863 186 — 916 398 1,914 3,779 584 6,277 2,296 5/16/2000 5/16/2000 2 - 35 BB Pembroke Pines, FL 1,808 2,999 207 — 1,039 382 1,808 4,038 589 6,435 2,392 12/18/2000 12/18/2000 2 - 35 BB Livonia, MI 2,105 3,856 286 — 362 138 2,105 4,218 424 6,747 2,790 2/6/2001 2/6/2001 2 - 36 BB Sunrise, FL 1,515 3,251 138 — 450 224 1,515 3,701 362 5,578 2,028 10/22/2002 10/22/2002 2 - 37 BB Jacksonville, FL 2,235 2,295 344 — 50 13 2,235 2,345 357 4,937 871 3/29/2010 3/29/2010 2 - 45 BB Orlando, FL 1,659 2,340 356 — 324 41 1,659 2,664 397 4,720 641 2/27/2012 2/27/2012 2 - 47 S52 Naples, FL 2,912 3,619 447 — 7 37 2,912 3,626 484 7,022 1,036 10/10/2011 10/10/2011 2 - 46 S52 Jacksonville, FL 2,216 2,729 416 — 6 3 2,216 2,735 419 5,370 827 10/24/2011 10/24/2011 2 - 46 LH Tucker, GA 1,407 923 10 — 339 214 1,407 1,262 224 2,893 890 10/21/1986 10/1/2007 2 - 43 LH Snellville, GA 1,911 925 76 — 422 147 1,911 1,347 223 3,481 918 7/19/1992 10/1/2007 2 - 43 LH Macon, GA 1,249 718 30 — 420 204 1,249 1,138 234 2,621 962 12/5/1992 10/1/2007 2 - 44 LH Augusta, GA 1,631 845 46 — 300 103 1,631 1,145 149 2,925 860 6/28/1993 10/1/2007 2 - 42 LH Ocala, FL 1,210 1,100 17 — 579 112 1,210 1,679 129 3,018 1,264 5/12/1993 10/1/2007 2 - 42 LH Altamonte Springs, FL 1,649 974 22 — 450 135 1,649 1,424 157 3,230 860 4/12/1994 10/1/2007 2 - 44 LH Florence, KY — 741 52 1,191 347 165 1,191 1,088 217 2,496 719 8/16/1994 10/1/2007 2 - 47 LH Gainesville, GA 1,537 965 19 — 348 140 1,537 1,313 159 3,009 862 7/10/1995 10/1/2007 2 - 43 LH Peachtree City, GA 1,485 1,080 9 — 457 159 1,485 1,537 168 3,190 1,006 11/10/1995 10/1/2007 2 - 43 LH Lawrenceville, GA 1,865 1,116 17 — 451 117 1,865 1,567 134 3,566 952 7/15/1996 10/1/2007 2 - 42 LH Jensen Beach, FL 1,322 1,082 33 — 347 153 1,322 1,429 186 2,937 932 11/25/1996 10/1/2007 2 - 42 LH Destin, FL 2,053 793 16 — 357 224 2,053 1,150 240 3,443 805 12/16/1996 10/1/2007 2 - 42 LH Albany, GA 1,500 988 34 — 422 126 1,500 1,410 160 3,070 821 9/1/1997 10/1/2007 2 - 42 LH Dublin, OH 1,572 1,205 18 — 510 259 1,572 1,715 277 3,564 987 8/26/1997 10/1/2007 2 - 42 LH Columbia, SC 1,677 1,291 23 — 495 176 1,677 1,786 199 3,662 1,055 8/18/1997 10/1/2007 2 - 42 LH Pineville, NC 1,262 879 11 — 495 195 1,262 1,374 206 2,842 769 1/19/1998 10/1/2007 2 - 44 LH Johns Creek, GA 1,694 1,089 18 — 203 123 1,694 1,292 141 3,127 733 5/18/1998 10/1/2007 2 - 42 LH Greensboro, NC 1,438 1,017 16 — 270 152 1,438 1,287 168 2,893 659 5/3/1999 10/1/2007 2 - 44 LH Huntsville, AL 1,443 983 7 — 350 194 1,443 1,333 201 2,977 679 6/28/1999 10/1/2007 2 - 44 FOUR CORNERS PROPERTY, TRUST, INC. SCHEDULE III SCHEDULE OF REAL EATATE ASSETS AND ACCUMULATED DEPRECIATION DECEMBER 31, 2015 (Dollars in thousands) Initial Cost to Company Cost Capitalized Since Acquisition Gross Carrying Value (2) Accumulated Depreciation Construction Date Acquisition Date Life on which Depreciation in latest Statement of Income is Computed Restaurant Property (1) Location Land Buildings and Improvements Equipment Land Building and Improvements Equipment Land Building and Improvements Equipment Total LH Hickory, NC 1,333 1,029 7 — 313 166 1,333 1,342 173 2,848 631 10/25/1999 10/1/2007 2 - 44 LH Tampa, FL 1,488 1,078 6 — 297 189 1,488 1,375 195 3,058 771 1/11/2000 10/1/2007 2 - 35 LH Clarksville, TN 1,662 1,097 15 — 449 112 1,662 1,546 127 3,335 725 11/15/1999 10/1/2007 2 - 43 LH Orlando, FL 1,165 749 21 — 264 137 1,165 1,013 158 2,336 563 3/21/2000 10/1/2007 2 - 35 LH Concord, NH 1,329 935 7 — 359 172 1,329 1,294 179 2,802 538 2/22/2000 10/1/2007 2 - 35 LH Orlando, FL 1,492 1,277 52 — 297 150 1,492 1,574 202 3,268 757 4/10/2000 10/1/2007 2 - 35 LH Medina, OH 1,189 820 12 — 268 168 1,189 1,088 180 2,457 537 9/5/2000 10/1/2007 2 - 35 LH Hoover, AL 1,401 966 17 — 350 160 1,401 1,316 177 2,894 645 1/10/2001 10/1/2007 2 - 36 LH Boardman, OH 954 673 17 — 285 151 954 958 168 2,080 448 3/5/2001 10/1/2007 2 - 36 LH Prattville, AL 1,481 1,016 27 — 336 134 1,481 1,352 161 2,994 653 7/2/2001 10/1/2007 2 - 36 LH Bensalem, PA 1,645 600 17 — 346 160 1,645 946 177 2,768 440 10/15/2001 10/1/2007 2 - 36 LH Lee’s Summit, MO 1,705 1,219 34 — 285 88 1,705 1,504 122 3,331 618 1/21/2002 10/1/2007 2 - 37 LH Germantown, MD 1,439 1,069 27 — 306 138 1,439 1,375 165 2,979 650 5/13/2002 10/1/2007 2 - 37 LH Independence, OH 1,241 686 26 — 231 106 1,241 917 132 2,290 412 9/16/2002 10/1/2007 2 - 37 LH Hiram, GA 1,639 1,033 25 — 374 130 1,639 1,407 155 3,201 638 1/14/2002 10/1/2007 2 - 37 LH Louisville, KY 1,405 980 18 — 238 113 1,405 1,218 131 2,754 516 10/28/2002 10/1/2007 2 - 37 LH Bowie, MD 1,871 1,230 21 — 257 147 1,871 1,487 168 3,526 639 3/25/2002 10/1/2007 2 - 37 LH Waldorf, MD 1,929 1,167 26 — 245 162 1,929 1,412 188 3,529 619 8/26/2002 10/1/2007 2 - 37 LH West Palm Beach, FL 1,781 1,228 27 — 297 132 1,781 1,525 159 3,465 651 11/25/2002 10/1/2007 2 - 37 LH Columbia, MD 1,918 1,439 40 — 268 161 1,918 1,707 201 3,826 730 1/27/2003 10/1/2007 2 - 38 LH East Point, GA 1,052 1,232 21 — 291 143 1,052 1,523 164 2,739 668 3/24/2003 10/1/2007 2 - 38 LH Lexington, KY 1,251 874 16 — 238 162 1,251 1,112 178 2,541 521 3/10/2003 10/1/2007 2 - 42 LH Winter Haven, FL 1,285 1,149 39 — 276 124 1,285 1,425 163 2,873 610 6/23/2003 10/1/2007 2 - 38 LH Jacksonville, FL 795 1,302 32 — 210 128 795 1,512 160 2,467 629 8/18/2003 10/1/2007 2 - 38 LH Daphne, AL 1,130 757 30 — 308 111 1,130 1,065 141 2,336 541 9/2/2003 10/1/2007 2 - 38 LH Anderson, SC 1,445 990 41 — 240 111 1,445 1,230 152 2,827 551 2/2/2004 10/1/2007 2 - 39 LH Palm Harbor, FL 1,406 917 32 — 263 93 1,406 1,180 125 2,711 564 5/17/2004 10/1/2007 2 - 39 LH West Chester, OH 1,371 927 31 — 248 79 1,371 1,175 110 2,656 544 3/15/2004 10/1/2007 2 - 39 LH Jefferson City, MO 1,342 875 60 — 196 68 1,342 1,071 128 2,541 490 8/23/2004 10/1/2007 2 - 39 LH Chantilly, VA 1,568 882 50 — 262 66 1,568 1,144 116 2,828 491 10/4/2004 10/1/2007 2 - 39 LH Dawsonville, GA 1,084 1,321 51 — 188 100 1,084 1,509 151 2,744 628 8/9/2004 10/1/2007 2 - 39 LH Opelika, AL 1,427 1,244 36 — 202 58 1,427 1,446 94 2,967 627 9/27/2004 10/1/2007 2 - 39 LH Indianapolis, IN 1,298 854 55 — 211 51 1,298 1,065 106 2,469 499 7/25/2005 10/1/2007 2 - 40 FOUR CORNERS PROPERTY, TRUST, INC. SCHEDULE III SCHEDULE OF REAL EATATE ASSETS AND ACCUMULATED DEPRECIATION DECEMBER 31, 2015 (Dollars in thousands) Initial Cost to Company Cost Capitalized Since Acquisition Gross Carrying Value (2) Accumulated Depreciation Construction Date Acquisition Date Life on which Depreciation in latest Statement of Income is Computed Restaurant Property (1) Location Land Buildings and Improvements Equipment Land Building and Improvements Equipment Land Building and Improvements Equipment Total LH Grove City, OH 1,566 1,067 53 — 191 61 1,566 1,258 114 2,938 550 6/27/2005 10/1/2007 2 - 40 LH Springfield, IL 1,573 1,451 65 — 182 79 1,573 1,633 144 3,350 711 5/2/2005 10/1/2007 2 - 40 LH Covington, GA 887 1,212 70 — 45 49 887 1,257 119 2,263 543 5/23/2005 10/1/2007 2 - 40 LH West Homestead, PA 1,418 947 79 — 33 91 1,418 980 170 2,568 439 7/25/2005 10/1/2007 2 - 40 LH Carrollton, GA 1,192 1,227 75 — 15 49 1,192 1,242 124 2,558 554 10/24/2005 10/1/2007 2 - 40 LH Tarentum, PA 1,414 931 91 — 84 46 1,414 1,015 137 2,566 465 11/7/2005 10/1/2007 2 - 40 LH Commerce, GA 1,335 1,466 65 — 57 84 1,335 1,523 149 3,007 591 4/24/2006 10/1/2007 2 - 41 LH East Ellijay, GA 1,126 1,272 70 — 21 82 1,126 1,293 152 2,571 555 1/23/2006 10/1/2007 2 - 41 LH Acworth, GA 1,941 1,255 70 — 23 82 1,941 1,278 152 3,371 533 2/20/2006 10/1/2007 2 - 41 LH Peoria, IL 1,299 848 81 — 143 46 1,299 991 127 2,417 476 5/1/2006 10/1/2007 2 - 41 LH Hixson, TN 1,676 1,263 84 — 40 44 1,676 1,303 128 3,107 545 3/20/2006 10/1/2007 2 - 41 LH Fredericksburg, VA 1,734 1,174 89 — 42 35 1,734 1,216 124 3,074 577 7/24/2006 10/1/2007 2 - 41 LH Morgantown, WV 1,223 812 89 — 27 44 1,223 839 133 2,195 432 8/28/2006 10/1/2007 2 - 41 LH Florence, SC 1,628 1,352 90 — 28 35 1,628 1,380 125 3,133 535 9/5/2006 10/1/2007 2 - 41 LH Portage, IN 901 1,652 105 — 59 26 901 1,711 131 2,743 669 10/25/2006 10/1/2007 2 - 41 LH Macon, GA 1,052 1,840 97 — 135 38 1,052 1,975 135 3,162 814 2/5/2007 10/1/2007 2 - 42 LH Panama City Beach, FL 1,379 1,736 99 — 47 95 1,379 1,783 194 3,356 773 3/19/2007 10/1/2007 2 - 42 LH LaGrange, GA 979 1,527 111 — 36 52 979 1,563 163 2,705 682 4/30/2007 10/1/2007 2 - 42 LH Calhoun, GA 765 1,760 109 — (4) 36 765 1,756 145 2,666 733 6/11/2007 10/1/2007 2 - 42 LH Dublin, GA 389 1,910 140 — 27 23 389 1,937 163 2,489 722 1/14/2008 1/14/2008 2 - 43 LH Monroe, GA 966 1,549 164 — 30 13 966 1,579 177 2,722 617 4/28/2008 4/28/2008 2 - 43 LH Denham Springs, LA 1,306 2,049 283 — 35 12 1,306 2,084 295 3,685 994 8/25/2008 8/25/2008 2 - 43 LH Cornelia, GA 106 1,542 281 282 52 8 388 1,594 289 2,271 737 12/1/2008 12/1/2008 2 - 43 LH Richmond, VA 1,442 1,758 207 — 24 9 1,442 1,782 216 3,440 728 2/23/2009 2/23/2009 2 - 44 LH Hanover, MD 1,437 2,258 252 — 45 2 1,437 2,303 254 3,994 609 5/16/2011 5/16/2011 2 - 46 LH Orlando, FL 1,406 1,701 253 — 23 6 1,406 1,724 259 3,389 588 3/8/2010 3/8/2010 2 - 45 LH San Antonio, TX 907 1,504 — — 699 751 907 2,203 751 3,861 1,024 1/18/2010 1/18/2010 2 - 40 LH Conyers, GA 589 1,797 198 — 30 21 589 1,827 219 2,635 621 8/2/2010 8/2/2010 2 - 45 LH San Antonio, TX 1,206 1,583 — — 245 753 1,206 1,828 753 3,787 926 7/5/2010 7/5/2010 2 - 40 LH Thomasville, GA 730 1,688 229 — 19 5 730 1,707 234 2,671 630 4/19/2010 4/19/2010 2 - 45 LH San Antonio, TX 947 1,436 — — 444 801 947 1,880 801 3,628 987 5/10/2010 5/10/2010 2 - 40 LH Whitehall, PA 1,307 1,901 270 — 24 7 1,307 1,925 277 3,509 626 12/6/2010 12/6/2010 2 - 45 LH Fort Smith, AR 953 1,610 252 — 23 10 953 1,633 262 2,848 563 11/1/2010 11/1/2010 2 - 45 FOUR CORNERS PROPERTY, TRUST, INC. SCHEDULE III SCHEDULE OF REAL EATATE ASSETS AND ACCUMULAT</t>
  </si>
  <si>
    <t>Summary of Significant Accounting Policies (Policies)</t>
  </si>
  <si>
    <t>Principles of Consolidation and Basis of Presentation</t>
  </si>
  <si>
    <t xml:space="preserve">Principles of Consolidation and Basis of Presentation The accompanying consolidated and combined financial statements include the accounts of Four Corners Property Trust, Inc. and its subsidiaries. All intercompany accounts and transactions have been eliminated in consolidation. The historical financial statements for the Kerrow Restaurant Operating Business were prepared on a stand-alone basis and were derived from the consolidated financial statements and accounting records of Darden. These statements reflect the historical financial condition and results of operations of Kerrow Restaurant Operating Business in accordance with GAAP. The consolidated and combined financial statements include all revenues and costs allocable to us either through specific identification or allocation, and all assets and liabilities directly attributable to us as derived from the operations of the restaurants. The consolidated and combined statements of comprehensive income include allocations of certain costs from Darden incurred on our behalf. </t>
  </si>
  <si>
    <t>Use of Estimates</t>
  </si>
  <si>
    <t>Use of Estimates The preparation of these consolidated and combined financial statements requires management to make estimates and assumptions that affect the reported amounts of assets and liabilities and disclosure of contingent assets and liabilities at the date of the financial statements, and the reported amounts of sales and expenses during the reporting period. The estimates and assumptions used in the accompanying consolidated and combined financial statements are based on management’s evaluation of the relevant facts and circumstances as of the date of the combination. Actual results may differ from the estimates and assumptions used in preparing the accompanying financial statements, and such differences could be material.</t>
  </si>
  <si>
    <t>Real Estate Investments</t>
  </si>
  <si>
    <t>Real Estate Investments Real estate investments, net are recorded at cost less accumulated depreciation. Building components are depreciated over estimated useful lives ranging from seven to forty-two years using the straight-line method. Leasehold improvements, which are reflected on our balance sheets as a component of buildings, within land, buildings and equipment, net, are amortized over the lesser of the non-cancelable lease term or the estimated useful lives of the related assets using the straight-line method. Equipment is depreciated over estimated useful lives ranging from two to fifteen years also using the straight-line method. Real estate development and construction costs for newly constructed restaurants are capitalized in the period in which they are incurred. Gains and losses on the disposal of land, buildings and equipment are included in our accompanying statements of comprehensive income. Our accounting policies regarding land, buildings and equipment, including leasehold improvements, include our judgments regarding the estimated useful lives of these assets, the residual values to which the assets are depreciated or amortized, the determination of what constitutes a reasonably assured lease term and the determination as to what constitutes enhancing the value of or increasing the life of existing assets. These judgments and estimates may produce materially different amounts of reported depreciation and amortization expense if different assumptions were used. As discussed further below, these judgments may also impact our need to recognize an impairment charge on the carrying amount of these assets as the cash flows associated with the assets are realized, or as our expectations of estimated future cash flows change.</t>
  </si>
  <si>
    <t>Impairment of Long-Lived Assets</t>
  </si>
  <si>
    <t>Impairment of Long-Lived Assets Land, buildings and equipment and certain other assets, including definite-lived intangible assets, are reviewed for impairment whenever events or changes in circumstances indicate that the carrying amount of an asset may not be recoverable. Recoverability of assets to be held and used is measured by a comparison of the carrying amount of the assets to the future undiscounted net cash flows expected to be generated by the assets. Identifiable cash flows are measured at the lowest level for which they are largely independent of the cash flows of other groups of assets and liabilities, generally at the restaurant level. If these assets are determined to be impaired, the amount of impairment recognized is measured by the amount by which the carrying amount of the assets exceeds their fair value. Fair value is generally determined by appraisals or sales prices of comparable assets. The judgments we make related to the expected useful lives of long-lived assets and our ability to realize undiscounted cash flows in excess of the carrying amounts of these assets are affected by factors such as the ongoing maintenance and improvements of the assets, changes in economic conditions, changes in usage or operating performance, desirability of the restaurant sites and other factors, such as our ability to sell our assets held for sale. As we assess the ongoing expected cash flows and carrying amounts of our long-lived assets, significant adverse changes in these factors could cause us to realize a material impairment loss. Restaurant sites and certain other assets to be disposed of are reported at the lower of their carrying amount or fair value, less estimated costs to sell. Restaurant sites and certain other assets to be disposed of are included in assets held for sale when certain criteria are met. These criteria include the requirement that the likelihood of disposing of these assets within one year is probable. Assets whose disposal is not probable within one year remain in land, buildings and equipment until their disposal within one year is probable. Disposals of assets that have a major effect on our operations and financial results or that represent a strategic shift in our operating businesses are reviewed to determine whether those assets would also meet the requirements to be reported as discontinued operations. Exit or disposal activities include the cost of disposing of the assets and are generally expensed as incurred. Upon disposal of the assets, any gain or loss is recorded in the same caption within our statements of comprehensive income as the original impairment.</t>
  </si>
  <si>
    <t>Cash and Cash Equivalents</t>
  </si>
  <si>
    <t>Cash and Cash Equivalents We consider all highly liquid investments with a maturity of three months or less when purchased to be cash equivalents.</t>
  </si>
  <si>
    <t>Inventories</t>
  </si>
  <si>
    <t>Inventories Inventories consist of food and beverages and are valued at the lower of weighted-average cost or market.</t>
  </si>
  <si>
    <t>Derivative Instruments and Hedging Activities</t>
  </si>
  <si>
    <t>Derivative Instruments and Hedging Activities We enter into derivative instruments for risk management purposes only, including derivatives designated as hedging instruments as required by FASB ASC Topic 815, Derivatives and Hedging, and those utilized as economic hedges. Our use of derivative instruments is currently limited to interest rate hedges. These instruments are generally structured as hedges of the variability of cash flows related to forecasted transactions (cash flow hedges). We do not enter into derivative instruments for trading or speculative purposes, where changes in the cash flows of the derivative are not expected to offset changes in cash flows of the hedged item. All derivatives are recognized on the balance sheet at fair value. For those derivative instruments for which we intend to elect hedge accounting, at the time the derivative contract is entered into, we document all relationships between hedging instruments and hedged items, as well as our risk-management objective and strategy for undertaking the various hedge transactions. This process includes linking all derivatives designated as cash flow hedges to specific assets and liabilities on the consolidated balance sheet or to specific forecasted transactions. We also formally assess, both at the hedge’s inception and on an ongoing basis, whether the derivatives used in hedging transactions are highly effective in offsetting changes in cash flows of hedged items. To the extent our derivatives are effective in offsetting the variability of the hedged cash flows, and otherwise meet the cash flow hedge accounting criteria in accordance with GAAP, changes in the derivatives’ fair value are not included in current earnings but are included in accumulated other comprehensive income (loss), net of tax. These changes in fair value will be reclassified into earnings at the time of the forecasted transaction. Ineffectiveness measured in the hedging relationship is recorded currently in earnings in the period in which it occurs.</t>
  </si>
  <si>
    <t>Deferred Financing Costs</t>
  </si>
  <si>
    <t>Deferred Financing Costs Financing costs related to long-term debt are deferred and amortized over the remaining life of the debt using the effective interest method. These costs are presented as a direct deduction from their related liabilities on the balance sheets.</t>
  </si>
  <si>
    <t>Revenue Recognition</t>
  </si>
  <si>
    <t>Revenue Recognition Rental income For those triple-net leases that provide for periodic and determinable increases in base rent, base rental revenue is recognized on a straight-line basis over the applicable lease term when collectability is reasonably assured. Recognizing rental income on a straight-line basis generally results in recognized revenues during the first half of a lease term exceeding the cash amounts contractually due from our tenants, creating a straight-line rent receivable. Taxes collected from lessees and remitted to governmental authorities are presented on a net basis within rental income in our consolidated and combined statements of comprehensive income. For those leases that provide for periodic increases in base rent only if certain revenue parameters or other substantive contingencies are met, the increased rental revenue is recognized as the related parameters or contingencies are met, rather than on a straight-line basis over the applicable lease term. Income from rent, lease termination fees and all other income is recognized when all of the following criteria are met in accordance with SEC Staff Accounting Bulletin 104: (i) the applicable agreement has been fully executed and delivered; (ii) services have been rendered; (iii) the amount is fixed or determinable; and (iv) collectability is reasonable assured. We assess the collectability of our lease receivables, including straight-line receivables. We base our assessment of the collectability of rent receivables (other than straight-line rent receivables) on several factors, including payment history, the financial strength of the tenant and any guarantors, the value of the underlying collateral, if any, and current economic conditions. If our evaluation of these factors indicates it is probable that we will be unable to recover the full value of the receivable, we provide a reserve against the portion of the receivable that we estimate may not be recovered. We also base our assessment of the collectability of straight-line rent receivables on several factors, including among other things, the financial strength of the tenant and any guarantors, the historical operations and operating trends of the property, the historical payment pattern of the tenant and the type of property. If our evaluation of these factors indicates it is probable that we will be unable to receive the rent payments due in the future, we provide a reserve against the recognized straight-line rent receivable asset for the portion, up to its full value, that we estimate may not be recovered. If we change our assumptions or estimates regarding the collectability of future rent payments required by lease, we may adjust our reserve or reduce the rental revenue recognized in the period we make such change in our assumptions or estimates. Restaurant revenue Restaurant revenue represents food and beverage product sold and is presented net of the following discounts: coupons, employee meals, complimentary meals and gift cards. Revenue from restaurant sales is recognized when food and beverage products are sold. We recognize sales from our gift cards when the gift card is redeemed by the customer. Sales taxes collected from customers and remitted to governmental authorities are presented on a net basis within restaurant revenue on our consolidated and combined statements of comprehensive income.</t>
  </si>
  <si>
    <t>Restaurant Expenses</t>
  </si>
  <si>
    <t>Restaurant Expenses Restaurant expenses include restaurant labor, general and administrative expenses, and food and beverage costs. Food and beverage costs include inventory, warehousing, related purchasing and distribution costs. Vendor allowances received in connection with the purchase of a vendor’s products are recognized as a reduction of the related food and beverage costs as earned. For expenses incurred prior to November 9, 2015, advance payments were made to Darden by the vendors based on estimates of volume to be purchased from the vendors and the terms of the agreement. As we made purchases from the vendors each period, Darden allocated the pro rata portion of allowances earned by us. We recorded these allowances as a reduction of food and beverage costs in the period earned. We considered the allocation methodology and results to be reasonable for the periods presented.</t>
  </si>
  <si>
    <t>Income Taxes We will be taxed as a C corporation and expect to pay U.S. federal corporate income taxes for our taxable year ending December 31, 2015. We provide for federal and state income taxes currently payable as well as for those deferred because of temporary differences between reporting income and expenses for financial statement purposes versus tax purposes. Federal income tax credits are recorded as a reduction of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earnings in the period that includes the enactment date. Interest recognized on reserves for uncertain tax positions is included in interest, net in our consolidated statements of comprehensive income. A corresponding liability for accrued interest is included as a component of other liabilities on our consolidated balance sheets. Penalties, when incurred, are recognized in general and administrative expenses. We estimate certain components of our provision for income taxes. These estimates include, among other items, depreciation and amortization expense allowable for tax purposes, allowable tax credits for items such as taxes paid on reported employee tip income, effective rates for state and local income taxes and the valuation and tax deductibility of certain other items. We adjust our annual effective income tax rate as additional information on outcomes or events becomes available. We base our estimates on the best available information at the time that we prepare the provision. We will generally file our annual income tax returns several months after our year end. Income tax returns are subject to audit by state and local governments, generally years after the returns are filed. These returns could be subject to material adjustments or differing interpretations of the tax laws. The major jurisdictions in which we will file income tax returns are the U.S. federal jurisdiction and all states in the U.S. that have an income tax. Tax accounting guidance requires that a position taken or expected to be taken in a tax return be recognized (or derecognized) in the financial statements when it is more likely than not (i.e., a likelihood of more than 50 percent) that the position would be sustained upon examination by tax authorities. A recognized tax position is then measured at the largest amount of benefit that is greater than 50 percent likely of being realized upon ultimate settlement. We include within our current tax provision the balance of unrecognized tax benefits related to tax positions for which it is reasonably possible that the total amounts could change during the next 12 months based on the outcome of examinations. We intend to elect and qualify as a REIT for U.S. federal income tax purposes commencing with the taxable year ending December 31, 2016. So long as we qualify as a REIT, we generally will not be subject to U.S. federal income tax on our net income that we distribute currently to our stockholders. To maintain our qualification as a REIT, we will be required under the Code to distribute at least 90% of our REIT taxable income (without regard to the deduction for dividends paid and excluding net capital gains) to our stockholders and meet certain other requirements. If we fail to qualify as a REIT in any taxable year, we will be subject to U.S. federal income tax on our taxable income at regular corporate rates. Even if we qualify as a REIT, we may also be subject to certain state, local and franchise taxes. Under certain circumstances, U.S. federal income and excise taxes may be due on our undistributed taxable income. Prior to the Spin-Off we were included in the consolidated federal income tax return of Darden, as well as certain state tax returns where Darden files on a combined basis. The Predecessor has applied the provisions of FASB ASC Topic 740, Income Taxes, and computed the provision for income taxes on a separate return basis. The separate return method applies the accounting guidance for income taxes to the stand-alone consolidated and combined financial statements as if the Predecessor was a separate taxpayer and a stand-alone enterprise for the periods presented. The calculation of income taxes for the Predecessor on a separate return basis requires a considerable amount of judgment and use of both estimates and allocations. We believe that the assumptions and estimates used to compute these tax amounts are reasonable. However, the Predecessor’s financial statements may not necessarily reflect its income tax expense or tax payments in the future, or what our tax amounts would have been had it been a stand-alone enterprise during the periods presented. Federal and state income taxes payable prior to the Spin-Off were settled though their parent company equity account. The Predecessor provided for taxes that are deferred because of temporary differences between reporting income and expenses for financial statement purposes versus tax purposes. Federal income tax credits have been recorded as a reduction of income taxes. Deferred tax assets and liabilities have been recognized for the future tax consequences attributable to differences between the financial statement carrying amounts of existing assets and liabilities and their respective tax bases. Deferred tax assets and liabilities have been measured using enacted tax rates expected to apply to taxable income in the years in which those temporary differences are expected to be recovered or settled. The effect on deferred tax assets and liabilities of a change in tax rates have been recognized in earnings in the period that includes the enactment date. Excluding our charitable contribution carryforward, we generally expect to fully utilize the deferred tax assets; however, when necessary, we have recorded a valuation allowance to reduce the net deferred tax assets to the amount that is more likely than not to be realized. In determining the need for a valuation allowance or the need for uncertain tax positions, the Predecessor made certain estimates and assumptions. These estimates and assumptions were based on, among other things, knowledge of the operations, markets, historical trends and likely future changes and, when appropriate, the opinion of advisors with knowledge and expertise in relevant fields. Due to certain risks associated with our estimates and assumptions, actual results could differ.</t>
  </si>
  <si>
    <t>Stock-Based Compensation We recognize costs resulting from Four Corner’s stock-based compensation transactions over their vesting periods. We classify share-based payment awards granted in exchange for employee services either as equity awards or liability awards based upon cash settlement options. Equity classified awards are measured based on the fair value on the date of grant. Liability classified awards are remeasured to fair value each reporting period. Awards are classified as liability awards to the extent that settlement features allow the recipient to determine percentage of the restricted stock awards withheld to meet the recipients' tax withholding requirements. As these awards vest, with a range between one and five years, the value is calculated as the estimated number of shares earned during the year times the stock price at year end, less estimated forfeitures. No compensation cost is recognized for awards for which employees do not render the requisite services.</t>
  </si>
  <si>
    <t>Earnings Per Share</t>
  </si>
  <si>
    <t>Earnings Per Share Basic net earnings per share are computed by dividing net income by the weighted-average number of common shares outstanding for the reporting period. Diluted net earnings per share reflect the potential dilution that could occur if securities or other contracts to issue common stock were exercised or converted into common stock. Restricted stock unites granted by us represent the only dilutive effect reflected in diluted weighted-average shares outstanding. These stock-based compensation instruments do not impact the numerator of the diluted net earnings per share computation. No effect is shown for any securities that are anti-dilutive.</t>
  </si>
  <si>
    <t>Fair Value of Financial Instruments</t>
  </si>
  <si>
    <t>Fair Value of Financial Instruments We use a fair value approach to value certain assets and liabilities. Fair value i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We use a fair value hierarchy, which distinguishes between assumptions based on market data (observable inputs) and an entity's own assumptions (unobservable inputs). The hierarchy consists of three levels: • Level 1 - Quoted market prices in active markets for identical assets or liabilities; • Level 2 - Inputs other than level one inputs that are either directly or indirectly observable; and • Level 3 - Unobservable inputs developed using estimates and assumptions, which are developed by the reporting entity and reflect those assumptions that a market participant would use.</t>
  </si>
  <si>
    <t>Application of New Accounting Standards</t>
  </si>
  <si>
    <t xml:space="preserve">Application of New Accounting Standards In May 2014, the FASB issued ASU No. 2014-09, “Revenue from Contracts with Customers”. The standard outlines a single comprehensive revenue recognition model for entities to follow in accounting for revenue from contracts with customers and supersedes most current revenue recognition guidance, including industry-specific guidance. The core principle of the revenue model is that an entity should recognize revenue for the transfer of promised goods or services to customers in an amount that reflects the consideration to which the entity expects to be entitled to receive for those goods or services. On July 9, 2015, the FASB decided to delay the effective date of ASU 2014-09 for one year. The standard is now effective for annual periods beginning after December 15, 2017 and interim periods within those annual periods. Early adoption for annual periods beginning after December 15, 2016 and interim periods within those annual periods is permitted. We are evaluating the effect this guidance will have on our consolidated and combined financial statements and related disclosures. In February 2015, the FASB issued ASU No. 2015-02, “Consolidation (Topic 810): Amendments to the Consolidation Analysis” which makes certain changes to both the variable interest model and the voting model including changes to (1) the identification of variable interests (fees paid to a decision maker or service provider), (2) the variable interest entity characteristics for a limited partnership or similar entity and (3) the primary beneficiary determination. ASU 2015-02 is effective for us beginning January 1, 2016. Adoption of this guidance has had no material impact on our consolidated and combined financial statements and related disclosures. In April 2015, the FASB issued ASU No. 2015-03, “Interest – Imputation of Interest (Subtopic 835-30): Simplifying the Presentation of Debt Issuance Costs.” This update simplifies the presentation of debt issuance costs by requiring that debt issuance costs related to a recognized debt liability be presented in the balance sheet as a direct deduction for the carrying amount of that debt liability, consistent with debt discounts. The amendments in this update are effective for fiscal years beginning after December 15, 2015, and interim periods within those fiscal years, with early adoption permitted for financial statements that have not been previously issued. We adopted this guidance in 2015. In July 2015, the FASB issued ASU No. 2015-11, “Inventory (Topic 330): Simplifying the Measurement of Inventory,” which applies to inventory that is measured using first-in, first-out (“FIFO”) or average cost. Under the updated guidance, an entity should measure inventory that is within scope at the lower of cost and net realizable value, which is the estimated selling prices in the ordinary course of business, less reasonably predictable costs of completion, disposal and transportation. Subsequent measurement is unchanged for inventory that is measured using last-in, first-out (“LIFO”). This ASU is effective for annual and interim periods beginning after December 15, 2016, and should be applied prospectively with early adoption permitted at the beginning of an interim or annual reporting period. We are currently evaluating the impact of adopting this guidance. In August 2015, the FASB issued ASU No. 2015-15, “Interest – Imputation of Interest (Subtopic 835-30): Presentation and Subsequent Measurement of Debt Issuance Costs Associated with Line-of-Credit Arrangements; Amendments to SEC Paragraphs Pursuant to Staff Announcement at June 18, 2015 EITF Meeting.” This update adds SEC paragraphs regarding the presentation and subsequent measurement of debt issuance costs associated with line-of-credit arrangements and allow for deferring and presenting debt issuance costs as an asset and subsequently amortizing the deferred debt issuance costs ratably over the term of the line-of-credit facility, regardless of whether there are any outstanding borrowings on the line-of-credit facility. We adopted this guidance in 2015. In February 2016, the FASB issued ASU No. 2016-02, “Leases (Topic 842)”, which supersedes the existing guidance for lease accounting, Leases (Topic 840). ASU 2016-02 requires lessees to recognize leases on their balance sheets, and leaves lessor accounting largely unchanged. The amendments in this ASU are effective for fiscal years beginning after December 15, 2018 and interim periods within those fiscal years. Early application is permitted for all entities. ASU 2016-02 requires a modified retrospective approach for all leases existing at, or entered into after, the date of initial application, with an option to elect to use certain transition relief. </t>
  </si>
  <si>
    <t>Fair Value Measurement</t>
  </si>
  <si>
    <t>Determining which category an asset or liability falls within the hierarchy requires significant judgment. We evaluate hierarchy disclosures each reporting period. The following table presents the assets and liabilities recorded that are reported at fair value on our consolidated balance sheets on a recurring basis.</t>
  </si>
  <si>
    <t>Summary of Significant Accounting Policies (Tables)</t>
  </si>
  <si>
    <t>Schedule of Earnings Per Share, Basic and Diluted</t>
  </si>
  <si>
    <t>The following table presents the computation of basic and diluted net earnings per common share for the year ended December 31, 2015. (In thousands except for per share data) Year Ended December 31, 2015 Average common shares outstanding – basic 6,206 Effect of dilutive stock based compensation 58 Average common shares outstanding –diluted 6,264 Net income $ 5,699 Basic net earnings per share $ 0.92 Diluted net earnings per share $ 0.91</t>
  </si>
  <si>
    <t>Real Estate Investments, Net (Tables)</t>
  </si>
  <si>
    <t>Schedule of Property Subject to or Available for Operating Lease</t>
  </si>
  <si>
    <t>Real estate investments, net, which consist of land, buildings and improvements leased to others subject to triple-net operating leases and those utilized in the operations of Kerrow Restaurant Operating Business is summarized as follows: December 31, (In thousands) 2015 2014 Land $ 404,812 $ 3,069 Buildings and improvements 851,967 8,992 Equipment 140,451 3,521 Total gross real estate investments 1,397,230 15,582 Less: accumulated depreciation (568,539 ) (3,860 ) Total Real Estate Investments, Net $ 828,691 $ 11,722 The following table presents the scheduled minimum future contractual rent to be received under the remaining non-cancelable term of the operating leases. Because lease renewal periods are exercisable at the option of the lessee, the table presents future minimum lease payments due during the initial lease term only. December 31, (In millions) 2015 2016 $ 95 2017 96 2018 97 2019 99 2020 100 Thereafter 1,034 Total Future Minimum Rentals $ 1,521</t>
  </si>
  <si>
    <t>Supplemental Detail for Certain Components of Consolidated Balance Sheet - (Tables)</t>
  </si>
  <si>
    <t>Schedule of Other Assets and Other Liabilities</t>
  </si>
  <si>
    <t>The components of other assets were as follows: December 31, (In thousands) 2015 2014 Accounts receivable $ 70 $ — Inventories 198 113 Prepaid rent 689 62 Deferred tax assets — 38 Other 51 7 Total Other Assets $ 1,008 $ 220</t>
  </si>
  <si>
    <t>Other Liabilities</t>
  </si>
  <si>
    <t>The components of other liabilities were as follows: December 31, (In thousands) 2015 2014 Accounts payable $ 922 $ 450 Accrued interest expense 959 — Accrued compensation 465 136 Other accrued income taxes 2,008 407 Deferred rent 580 484 Other 1,261 441 Total Other Liabilities $ 6,195 $ 1,918</t>
  </si>
  <si>
    <t>Derivative Financial Instruments - (Tables)</t>
  </si>
  <si>
    <t>Schedule of Derivative Instruments</t>
  </si>
  <si>
    <t>As of December 31, 2015, we had the following outstanding interest rate derivatives that were designated as cash flow hedges of interest rate risk: Product Number of Instruments Current Notional Interest Rate Swaps 2 $400,000,000</t>
  </si>
  <si>
    <t>Schedule of Derivative Instruments in Statement of Financial Position, Fair Value</t>
  </si>
  <si>
    <t>The table below presents the fair value of our derivative financial instruments as well as their classification on the consolidated balance sheet as of December 31, 2015. Asset Derivatives Liability Derivatives Balance Sheet Location Fair Value at Balance Sheet Location Fair Value at (Dollars in thousands) December 31, 2015 December 31, 2015 Derivatives designated as hedging instruments: Interest rate swaps Derivative assets $ 165 Derivative liabilities $ 477 Total $ 165 $ 477 The tabular disclosure of fair value provides the location that derivative assets and liabilities are presented on the consolidated balance sheet. The Predecessor had no derivative financial instruments at December 31, 2014. Offsetting of Derivative Assets Gross Amounts Not Offset in the Consolidated Balance Sheet (Dollars in thousands) Gross Amounts of Recognized Assets Gross Amounts Offset in the Consolidated Balance Sheet Net Amounts of Assets Presented in the Consolidated Balance Sheet Financial Instruments Cash Collateral Received Net Amount Derivatives $ 165 $ — $ 165 $ (165 ) $ — $ — Offsetting of Derivative Liabilities Gross Amounts Not Offset in the Consolidated Balance Sheet (Dollars in thousands) Gross Amounts of Recognized Liabilities Gross Amounts Offset in the Consolidated Balance Sheet Net Amounts of Liabilities Presented in the Consolidated Balance Sheet Financial Instruments Cash Collateral Posted Net Amount Derivatives $ 477 — $ 477 $ (165 ) $ — $ 312</t>
  </si>
  <si>
    <t>Derivative Instruments, Gain (Loss)</t>
  </si>
  <si>
    <t>The table below presents the effect of our derivative financial instruments on the statements of comprehensive income for the year ending December 31, 2015. (Dollars in thousands) Amount of Gain or (Loss) Recognized in OCI on Derivative (Effective Portion) Location of Gain or (Loss) Reclassified from Accumulated OCI into Income (Effective Portion) Amount of Gain or (Loss) Reclassified from Accumulated OCI into Income (Effective Portion) Location of Gain or (Loss) Recognized in Income on Derivative (Ineffective Portion and Amount Excluded from Effectiveness Testing) Amount of Gain or (Loss) Recognized in Income on Derivative (Ineffective Portion and Amounts Excluded from Effectiveness Testing) Interest rate swaps $ (938 ) Interest expense $ (622 ) Interest expense $ 3</t>
  </si>
  <si>
    <t>Stock-Based Compensation - (Tables)</t>
  </si>
  <si>
    <t>Disclosure of Share-based Compensation Arrangements by Share-based Payment Award</t>
  </si>
  <si>
    <t xml:space="preserve"> Units Weighted-Average Grant Date Fair Outstanding beginning of period — $— Units granted 57,546 23.40 Units vested — — Units forfeited — — Outstanding End of Period 57,546 $23.40</t>
  </si>
  <si>
    <t>Income Taxes - (Tables)</t>
  </si>
  <si>
    <t>Schedule of Income before Income Tax, Domestic and Foreign</t>
  </si>
  <si>
    <t>The components of income (loss) before income taxes and the provision for income taxes and benefit thereon were as follows: Year Ended December 31, (In thousands) 2015 2014 2013 Income (loss) before income tax $ 8,643 $ (110 ) $ (95 )</t>
  </si>
  <si>
    <t>Schedule of Components of Income Tax Expense (Benefit)</t>
  </si>
  <si>
    <t>The provision (benefit) for income taxes was as follows: Year Ended December 31, (In thousands) 2015 2014 2013 Current: Federal $ 1,502 $ 33 $ 43 Current state and local 247 19 19 Total current 1,749 52 62 Deferred: Federal deferred 1,133 (194 ) (186 ) State deferred 62 — — Total deferred 1,195 (194 ) (186 ) Total Income Tax (Benefit) $ 2,944 $ (142 ) $ (124 )</t>
  </si>
  <si>
    <t>Income Tax Receivable Settlement</t>
  </si>
  <si>
    <t>Income taxes receivable settled through the Predecessor’s parent company equity were as follows: Year Ended December 31, (In thousands) 2015 2014 2013 Income taxes receivable settled through parent company equity $ 35 $ 52 $ 62 Income taxes payable 1,713 — —</t>
  </si>
  <si>
    <t>Schedule of Effective Income Tax Rate Reconciliation</t>
  </si>
  <si>
    <t>The following table is a reconciliation of the U.S. statutory income tax rate to the effective income tax rate included in the accompanying consolidated statements of comprehensive income: Year Ended December 31, 2015 2014 2013 U.S. statutory rate 34.0 % 34.0 % 34.0 % State and local income taxes, net of federal tax benefits 2.6 (11.4 ) (13.1 ) Benefit of federal income tax credits (0.3 ) 177.1 193.8 Valuation allowance (0.6 ) (29.3 ) (49.3 ) Permanent differences 0.2 (41.3 ) (34.9 ) Effective Income Tax Rate 35.9 % 129.1 % 130.5 %</t>
  </si>
  <si>
    <t>Schedule of Deferred Tax Assets and Liabilities</t>
  </si>
  <si>
    <t>The tax effects of temporary differences that gave rise to deferred tax assets and liabilities were as follows: December 31, (In thousands) 2015 2014 Compensation and employee benefits $ 200 $ 171 Charitable contribution and credit carryforwards — 370 Valuation allowance - carryforward items — (140 ) UNICAP 8 4 Gross deferred tax assets 208 405 Prepaid expenses (252 ) — Straight-line rent (549 ) — Buildings and equipment (80,288 ) (1,400 ) Gross deferred tax liabilities (81,089 ) (1,400 ) Net Deferred Tax Liabilities $ (80,881 ) $ (995 )</t>
  </si>
  <si>
    <t>Fair Value Measurements- (Tables)</t>
  </si>
  <si>
    <t>Fair Value, Assets Measured on Recurring Basis</t>
  </si>
  <si>
    <t>Assets and Liabilities Measured at Fair Value on a Recurring Basis December 31, 2015 (In thousands) Level 1 Level 2 Level 3 Total Assets Derivative assets $ — $ 165 $ — $ 165 Total $ — $ 165 $ — $ 165 Liabilities Derivative liabilities $ — $ 477 $ — $ 477 Total $ — $ 477 $ — $ 477</t>
  </si>
  <si>
    <t>Fair Value Measurements, Nonrecurring</t>
  </si>
  <si>
    <t>Fair Value of Certain Financial Liabilities December 31, 2015 (In thousands) Carrying Value Fair Value Liabilities Note payable, excluding deferred offering costs $ 400,000 $ 400,146</t>
  </si>
  <si>
    <t>Commitments and Contingencies - (Tables)</t>
  </si>
  <si>
    <t>Schedule of Future Minimum Rental Payments for Operating Leases</t>
  </si>
  <si>
    <t>The following table presents the scheduled minimum future contractual rent to be received under the remaining non-cancelable term of the operating leases. Because lease renewal periods are exercisable at the option of the lessee, the table presents future minimum lease payments due during the initial lease term only. December 31, (In millions) 2015 2016 $ 95 2017 96 2018 97 2019 99 2020 100 Thereafter 1,034 Total Future Minimum Rentals $ 1,521 The annual future lease commitments under non-cancelable operating leases for each of the five years subsequent to December 31, 2015 and thereafter is as follows: (In thousands) December 31, 2015 2016 $ 497 2017 515 2018 518 2019 407 2020 397 Thereafter 9,678 Total Future Lease Commitments $ 12,012</t>
  </si>
  <si>
    <t>Segments (Tables)</t>
  </si>
  <si>
    <t>Schedule of Segment Reporting Information, by Segment</t>
  </si>
  <si>
    <t>The following tables present financial information by segment for the year ended December 31, 2015. (In thousands) Real Estate Operations Restaurant Operations Intercompany Total Revenues: Rental income $ 15,134 $ — $ — $ 15,134 Intercompany rental income 65 — (65 ) — Restaurant revenues — 18,322 — 18,322 Total revenues 15,199 18,322 (65 ) 33,456 Operating expenses: General and administrative 1,856 — — 1,856 Depreciation and amortization 2,953 805 — 3,758 Restaurant expenses — 17,061 (65 ) 16,996 Interest expense 2,203 — — 2,203 Total operating expenses 7,012 17,866 (65 ) 24,813 Income before provision for income taxes 8,187 456 — 8,643 Provision for income taxes (2,942 ) (2 ) — (2,944 ) Net Income $ 5,245 $ 454 $ — $ 5,699 The following table presents supplemental information by segment at December 31, 2015. (In thousands) Real Estate Operations Restaurant Operations Total Total real estate investments $ 1,380,663 $ 16,567 $ 1,397,230 Accumulated depreciation (563,268 ) (5,271 ) (568,539 ) Total real estate investments, net $ 817,395 $ 11,296 $ 828,691 Cash and cash equivalents $ 95,873 $ 2,200 $ 98,073 Total assets $ 915,543 $ 13,894 $ 929,437 Notes payable, net of deferred financing costs $ 392,302 $ — $ 392,302 Deferred tax liability $ 80,881 $ — $ 80,881</t>
  </si>
  <si>
    <t>Selected Quarterly Financial Data (Unaudited) - (Tables)</t>
  </si>
  <si>
    <t>Schedule of Quarterly Financial Information</t>
  </si>
  <si>
    <t xml:space="preserve"> (In thousands, except per share amounts) January 1, 2015 - March 31, 2015 April 1, 2015 - June 30, 2015 July 1, 2015 - September 30, 2015 October 1, 2015 - December 31, 2015 Revenues: Rental income $ — $ — $ — $ 15,134 Restaurant revenues 4,890 4,624 4,413 4,395 Total revenues 4,890 4,624 4,413 19,529 Operating expenses: General and administrative — — — 1,856 Depreciation and amortization 212 185 208 3,153 Restaurant expense 4,513 4,335 4,088 4,060 Interest expense — $ — $ — 2,203 Total expenses 4,725 4,520 4,296 11,272 Income Before Income Taxes $ 165 $ 104 $ 117 $ 8,257 Earnings per share: Basic NA NA NA $ 0.85 Diluted NA NA NA $ 0.84 Distributions declared per share NA NA NA NA NA – not applicable (In thousands, except per share amounts) January 1, 2014 - March 31, 2014 April 1, 2014 - June 30, 2014 July 1, 2014 September 30, 2014 October 1, 2014 - December 31, 2014 Revenues: Rental income $ — $ — $ — $ — Restaurant revenues 4,654 4,372 4,339 4,330 Total revenues 4,654 4,372 4,339 4,330 Operating expenses: General and administrative — — — — Depreciation and amortization 217 201 213 232 Restaurant expense 4,367 4,209 4,145 4,221 Interest expense — — — — Total expenses 4,584 4,410 4,358 4,453 Income Before Income Taxes $ 70 $ (38 ) $ (19 ) $ (123 ) Earnings per share: Basic NA NA NA NA Diluted NA NA NA NA Distributions declared per share NA NA NA NA NA – not applicable </t>
  </si>
  <si>
    <t>Organization (Details) $ in Thousands</t>
  </si>
  <si>
    <t>Nov. 09, 2015USD ($)propertybrand</t>
  </si>
  <si>
    <t>Dec. 31, 2015USD ($)</t>
  </si>
  <si>
    <t>Separation And Spin-Off [Line Items]</t>
  </si>
  <si>
    <t>Payment from issuance of long-term debt</t>
  </si>
  <si>
    <t>Revolving Credit and Term Loan [Member] | Secured Debt [Member]</t>
  </si>
  <si>
    <t>Darden [Member]</t>
  </si>
  <si>
    <t>Equity interest contributed, percentage</t>
  </si>
  <si>
    <t>Number of real estate properties | property</t>
  </si>
  <si>
    <t>Number of brands | brand</t>
  </si>
  <si>
    <t>Stockholder's equity, conversion ratio</t>
  </si>
  <si>
    <t>Darden [Member] | Revolving Credit and Term Loan [Member] | Secured Debt [Member]</t>
  </si>
  <si>
    <t>Longhorn San Antonio Business [Member] | Darden [Member]</t>
  </si>
  <si>
    <t>Summary of Significant Accounting Policies - Operations (Details)</t>
  </si>
  <si>
    <t>Property, Plant and Equipment [Line Items]</t>
  </si>
  <si>
    <t>Assets held for sale disposal period</t>
  </si>
  <si>
    <t>1 year</t>
  </si>
  <si>
    <t>Building and Building Improvements [Member] | Minimum [Member]</t>
  </si>
  <si>
    <t>Useful life (in years)</t>
  </si>
  <si>
    <t>7 years</t>
  </si>
  <si>
    <t>Building and Building Improvements [Member] | Maximum [Member]</t>
  </si>
  <si>
    <t>42 years</t>
  </si>
  <si>
    <t>Equipment [Member] | Minimum [Member]</t>
  </si>
  <si>
    <t>2 years</t>
  </si>
  <si>
    <t>Equipment [Member] | Maximum [Member]</t>
  </si>
  <si>
    <t>15 years</t>
  </si>
  <si>
    <t>Summary of Significant Accounting Policies- Additional Information (Details)</t>
  </si>
  <si>
    <t>Oct. 20, 2015shares</t>
  </si>
  <si>
    <t>Summary of Significant Accounting Policies - Restricted Stock (Details) - Restricted Stock Units (RSUs) [Member]</t>
  </si>
  <si>
    <t>Minimum [Member]</t>
  </si>
  <si>
    <t>Share-based Compensation Arrangement by Share-based Payment Award [Line Items]</t>
  </si>
  <si>
    <t>RSU vesting period (in years)</t>
  </si>
  <si>
    <t>Maximum [Member]</t>
  </si>
  <si>
    <t>3 years</t>
  </si>
  <si>
    <t>Predecessor [Member] | Minimum [Member]</t>
  </si>
  <si>
    <t>4 years</t>
  </si>
  <si>
    <t>Predecessor [Member] | Maximum [Member]</t>
  </si>
  <si>
    <t>5 years</t>
  </si>
  <si>
    <t>Summary of Significant Accounting Policies-  Earnings Per Share Calculation (Details) - USD ($) $ / shares in Units, $ in Thousands</t>
  </si>
  <si>
    <t>3 Months Ended</t>
  </si>
  <si>
    <t>Average common shares outstanding – basic</t>
  </si>
  <si>
    <t>Effect of dilutive stock based compensation</t>
  </si>
  <si>
    <t>Average common shares outstanding –diluted</t>
  </si>
  <si>
    <t>Concentration of Credit Risk (Details) $ in Thousands</t>
  </si>
  <si>
    <t>Dec. 31, 2015USD ($)staterestaurant</t>
  </si>
  <si>
    <t>Nov. 09, 2015USD ($)</t>
  </si>
  <si>
    <t>Concentration Risk [Line Items]</t>
  </si>
  <si>
    <t>Number of states in which entity operates | state</t>
  </si>
  <si>
    <t>Number of restaurants | restaurant</t>
  </si>
  <si>
    <t>Derivative instrument risk exposure | $</t>
  </si>
  <si>
    <t>Net Assets, Geographic Area [Member] | Geographic Concentration Risk [Member]</t>
  </si>
  <si>
    <t>Concentration risk, percentage</t>
  </si>
  <si>
    <t>10.00%</t>
  </si>
  <si>
    <t>Net Assets, Geographic Area [Member] | Geographic Concentration Risk [Member] | Florida [Member]</t>
  </si>
  <si>
    <t>11.00%</t>
  </si>
  <si>
    <t>Net Assets, Geographic Area [Member] | Geographic Concentration Risk [Member] | Texas [Member]</t>
  </si>
  <si>
    <t>Olive Garden [Member] | Sales Revenue, Net [Member] | Customer Concentration Risk [Member]</t>
  </si>
  <si>
    <t>72.00%</t>
  </si>
  <si>
    <t>Olive Garden [Member] | Accounts Receivable [Member] | Customer Concentration Risk [Member]</t>
  </si>
  <si>
    <t>75.00%</t>
  </si>
  <si>
    <t>Darden [Member] | Sales Revenue, Net [Member] | Customer Concentration Risk [Member]</t>
  </si>
  <si>
    <t>99.00%</t>
  </si>
  <si>
    <t>Secured Debt [Member] | Revolving Credit and Term Loan [Member]</t>
  </si>
  <si>
    <t>Line of credit facility, current borrowing capacity | $</t>
  </si>
  <si>
    <t>Related Party Transactions (Details) - USD ($) $ in Thousands</t>
  </si>
  <si>
    <t>Sep. 30, 2015</t>
  </si>
  <si>
    <t>Jun. 30, 2015</t>
  </si>
  <si>
    <t>Mar. 31, 2015</t>
  </si>
  <si>
    <t>Sep. 30, 2014</t>
  </si>
  <si>
    <t>Jun. 30, 2014</t>
  </si>
  <si>
    <t>Mar. 31, 2014</t>
  </si>
  <si>
    <t>Related Party Transaction [Line Items]</t>
  </si>
  <si>
    <t>Operating expenses</t>
  </si>
  <si>
    <t>Revenues</t>
  </si>
  <si>
    <t>Selling, General and Administrative Expenses [Member] | Corporate Segment [Member]</t>
  </si>
  <si>
    <t>Leasing Real Estate (Details) - USD ($) $ in Thousands</t>
  </si>
  <si>
    <t>Property Subject to or Available for Operating Lease [Line Items]</t>
  </si>
  <si>
    <t>Property Subject to Operating Lease [Member]</t>
  </si>
  <si>
    <t>Land</t>
  </si>
  <si>
    <t>Buildings and improvements</t>
  </si>
  <si>
    <t>Equipment</t>
  </si>
  <si>
    <t>Real Estate Investments, Net Contractual Rent Due (Details) $ in Millions</t>
  </si>
  <si>
    <t>Operating Leases, Future Minimum Payments Receivable [Abstract]</t>
  </si>
  <si>
    <t>Thereafter</t>
  </si>
  <si>
    <t>Total Future Minimum Rentals</t>
  </si>
  <si>
    <t>Supplemental Detail for Certain Components of Consolidated Balance Sheet Narrative - (Details) - USD ($) $ in Thousands</t>
  </si>
  <si>
    <t>Accounts receivable</t>
  </si>
  <si>
    <t>Prepaid rent</t>
  </si>
  <si>
    <t>Deferred tax assets</t>
  </si>
  <si>
    <t>Other</t>
  </si>
  <si>
    <t>Total Other Assets</t>
  </si>
  <si>
    <t>Supplemental Detail for Certain Components of Consolidated Balance Sheet Other Liabilities (Details) - USD ($) $ in Thousands</t>
  </si>
  <si>
    <t>Accounts payable</t>
  </si>
  <si>
    <t>Accrued interest expense</t>
  </si>
  <si>
    <t>Accrued compensation</t>
  </si>
  <si>
    <t>Other accrued income taxes</t>
  </si>
  <si>
    <t>Total Other Liabilities</t>
  </si>
  <si>
    <t>Notes Payable  - (Details)</t>
  </si>
  <si>
    <t>Nov. 10, 2015USD ($)swap</t>
  </si>
  <si>
    <t>Debt Instrument [Line Items]</t>
  </si>
  <si>
    <t>Note payable, excluding deferred offering costs</t>
  </si>
  <si>
    <t>Number of interest rate derivatives held | swap</t>
  </si>
  <si>
    <t>Current Notional</t>
  </si>
  <si>
    <t>London Interbank Offered Rate (LIBOR) [Member] | Swap Agreement, Maturity 2018 [Member] | Cash Flow Hedging [Member]</t>
  </si>
  <si>
    <t>Derivative, fixed interest rate</t>
  </si>
  <si>
    <t>1.16%</t>
  </si>
  <si>
    <t>London Interbank Offered Rate (LIBOR) [Member] | Swap Agreement, Maturity 2020 [Member] | Cash Flow Hedging [Member]</t>
  </si>
  <si>
    <t>1.56%</t>
  </si>
  <si>
    <t>Revolving Credit and Term Loan [Member]</t>
  </si>
  <si>
    <t>Revolving credit and term loan, maximum borrowing capacity</t>
  </si>
  <si>
    <t>Revolving credit and term loan, accordion feature, increase limit</t>
  </si>
  <si>
    <t>Revolving credit and term loan, accordion feature, maximum</t>
  </si>
  <si>
    <t>Asset growth capitalization</t>
  </si>
  <si>
    <t>Debt instrument, total indebtedness to capitalization value</t>
  </si>
  <si>
    <t>Debt instrument, mortgage-secured leverage ratio</t>
  </si>
  <si>
    <t>Debt instrument, total secured recourse indebtedness to consolidated capitalization, percent</t>
  </si>
  <si>
    <t>Debt instrument, fixed charge coverage ratio, minimum</t>
  </si>
  <si>
    <t>Debt instrument, unhedged floating rate debt, maximum</t>
  </si>
  <si>
    <t>Debt instrument, unencumbered leverage ratio, maximum</t>
  </si>
  <si>
    <t>Debt instrument, unencumbered debt service coverage ratio, minimum</t>
  </si>
  <si>
    <t>Debt instrument, interest rate, increase due an event of default (percent)</t>
  </si>
  <si>
    <t>2.00%</t>
  </si>
  <si>
    <t>Unamortized deferred financing costs</t>
  </si>
  <si>
    <t>Line of credit facility, current borrowing capacity</t>
  </si>
  <si>
    <t>Weighted average interest rate</t>
  </si>
  <si>
    <t>1.99%</t>
  </si>
  <si>
    <t>Letter of Credit [Member]</t>
  </si>
  <si>
    <t>Term Loan [Member] | Secured Debt [Member] | London Interbank Offered Rate (LIBOR) [Member] | Minimum [Member]</t>
  </si>
  <si>
    <t>Debt instrument, basis spread on variable rate</t>
  </si>
  <si>
    <t>1.70%</t>
  </si>
  <si>
    <t>Term Loan [Member] | Secured Debt [Member] | London Interbank Offered Rate (LIBOR) [Member] | Maximum [Member]</t>
  </si>
  <si>
    <t>2.45%</t>
  </si>
  <si>
    <t>Term Loan [Member] | Secured Debt [Member] | Base Rate [Member] | Minimum [Member]</t>
  </si>
  <si>
    <t>0.70%</t>
  </si>
  <si>
    <t>Term Loan [Member] | Secured Debt [Member] | Base Rate [Member] | Maximum [Member]</t>
  </si>
  <si>
    <t>1.45%</t>
  </si>
  <si>
    <t>Revolving Credit Facility [Member] | London Interbank Offered Rate (LIBOR) [Member] | Minimum [Member]</t>
  </si>
  <si>
    <t>1.75%</t>
  </si>
  <si>
    <t>Revolving Credit Facility [Member] | London Interbank Offered Rate (LIBOR) [Member] | Maximum [Member]</t>
  </si>
  <si>
    <t>2.50%</t>
  </si>
  <si>
    <t>Revolving Credit Facility [Member] | Base Rate [Member] | Minimum [Member]</t>
  </si>
  <si>
    <t>0.75%</t>
  </si>
  <si>
    <t>Revolving Credit Facility [Member] | Base Rate [Member] | Maximum [Member]</t>
  </si>
  <si>
    <t>1.50%</t>
  </si>
  <si>
    <t>Revolving Credit Facility [Member] | Line of Credit [Member] | Minimum [Member]</t>
  </si>
  <si>
    <t>Line of credit facility, unused commitment fee percentage</t>
  </si>
  <si>
    <t>0.25%</t>
  </si>
  <si>
    <t>Revolving Credit Facility [Member] | Line of Credit [Member] | Maximum [Member]</t>
  </si>
  <si>
    <t>0.35%</t>
  </si>
  <si>
    <t>Derivative Financial Instruments Narrative - (Details) $ in Thousands</t>
  </si>
  <si>
    <t>Hedge ineffectiveness recognized</t>
  </si>
  <si>
    <t>Estimated reclass to earnings from AOCI</t>
  </si>
  <si>
    <t>Derivative fair value</t>
  </si>
  <si>
    <t>Interest Rate Derivatives Summary (Details)</t>
  </si>
  <si>
    <t>Dec. 31, 2015USD ($)swap</t>
  </si>
  <si>
    <t>Number of Instruments | swap</t>
  </si>
  <si>
    <t>Current Notional | $</t>
  </si>
  <si>
    <t>Derivatives Balance Sheet (Details) - Designated as Hedging Instrument [Member] $ in Thousands</t>
  </si>
  <si>
    <t>Other Assets [Member]</t>
  </si>
  <si>
    <t>Derivatives, Fair Value [Line Items]</t>
  </si>
  <si>
    <t>Derivative asset, fair value, gross asset</t>
  </si>
  <si>
    <t>Other Assets [Member] | Interest Rate Contract [Member]</t>
  </si>
  <si>
    <t>Other Liabilities [Member]</t>
  </si>
  <si>
    <t>Other Liabilities [Member] | Interest Rate Contract [Member]</t>
  </si>
  <si>
    <t>Derivatives Income Statement (Details) - Interest Rate Contract [Member] - Designated as Hedging Instrument [Member] $ in Thousands</t>
  </si>
  <si>
    <t>Operating Income (Loss) [Member]</t>
  </si>
  <si>
    <t>Derivative Instruments, Gain (Loss) [Line Items]</t>
  </si>
  <si>
    <t>Amount of Gain or (Loss) Reclassified from Accumulated OCI into Income (Effective Portion)</t>
  </si>
  <si>
    <t>Amount of Gain or (Loss) Recognized in Income on Derivative (Ineffective Portion and Amounts Excluded from Effectiveness Testing)</t>
  </si>
  <si>
    <t>Other Comprehensive Income (Loss) [Member]</t>
  </si>
  <si>
    <t>Amount of Gain or (Loss) Recognized in OCI on Derivative (Effective Portion)</t>
  </si>
  <si>
    <t>Derivatives Offsetting (Details) $ in Thousands</t>
  </si>
  <si>
    <t>Derivative [Line Items]</t>
  </si>
  <si>
    <t>Financial Instruments</t>
  </si>
  <si>
    <t>Cash Collateral Received</t>
  </si>
  <si>
    <t>Net Amount</t>
  </si>
  <si>
    <t>Cash Collateral Posted</t>
  </si>
  <si>
    <t>Swap [Member]</t>
  </si>
  <si>
    <t>Gross Amounts of Recognized Assets</t>
  </si>
  <si>
    <t>Gross Amounts Offset in the Consolidated Balance Sheet</t>
  </si>
  <si>
    <t>Net Amounts of Assets Presented in the Consolidated Balance Sheet</t>
  </si>
  <si>
    <t>Gross Amounts of Recognized Liabilities</t>
  </si>
  <si>
    <t>Net Amounts of Liabilities Presented in the Consolidated Balance Sheet</t>
  </si>
  <si>
    <t>Stock-Based Compensation - Narrative (Details) - shares</t>
  </si>
  <si>
    <t>Oct. 20, 2015</t>
  </si>
  <si>
    <t>Restricted Stock Units (RSUs) [Member]</t>
  </si>
  <si>
    <t>Average closing market price, common stock, period</t>
  </si>
  <si>
    <t>5 days</t>
  </si>
  <si>
    <t>Restricted Stock Units (RSUs) [Member] | Minimum [Member]</t>
  </si>
  <si>
    <t>Restricted Stock Units (RSUs) [Member] | Maximum [Member]</t>
  </si>
  <si>
    <t>Stock-Based Compensation - Equity-Classified RSUs (Details) - Restricted Stock Units (RSUs) [Member] - USD ($) $ in Millions</t>
  </si>
  <si>
    <t>RSUs Outstanding</t>
  </si>
  <si>
    <t>RSUs Vested</t>
  </si>
  <si>
    <t>RSUs Granted</t>
  </si>
  <si>
    <t>RSUs Forfeited</t>
  </si>
  <si>
    <t>RSUs Distributed</t>
  </si>
  <si>
    <t>Compensation cost not yet recognized</t>
  </si>
  <si>
    <t>Period for recognition (in years)</t>
  </si>
  <si>
    <t>2 years 6 months 20 days</t>
  </si>
  <si>
    <t>Stock-Based Compensation - Equity RSUs Rollforward (Details) - Restricted Stock Units (RSUs) [Member]</t>
  </si>
  <si>
    <t>Dec. 31, 2015$ / sharesshares</t>
  </si>
  <si>
    <t>Units (In thousands)</t>
  </si>
  <si>
    <t>Outstanding beginning of period</t>
  </si>
  <si>
    <t>Units granted</t>
  </si>
  <si>
    <t>Units vested</t>
  </si>
  <si>
    <t>Units forfeited</t>
  </si>
  <si>
    <t>Outstanding End of Period</t>
  </si>
  <si>
    <t>Weighted-Average Grant Date Fair Value Per Share</t>
  </si>
  <si>
    <t>Weighted average grant date fair value (in USD per share) | $ / shares</t>
  </si>
  <si>
    <t>Weighted average grant date fair value, outstanding at end of period (in USD per share) | $ / shares</t>
  </si>
  <si>
    <t>Stock-Based Compensation - Other RSUs (Details) - Restricted Stock Units (RSUs) [Member] - USD ($) $ in Thousands</t>
  </si>
  <si>
    <t>RSU liability</t>
  </si>
  <si>
    <t>Predecessor [Member]</t>
  </si>
  <si>
    <t>Minimum [Member] | Predecessor [Member]</t>
  </si>
  <si>
    <t>Maximum [Member] | Predecessor [Member]</t>
  </si>
  <si>
    <t>Income Taxes - Income Before Taxes (Details) - USD ($) $ in Thousands</t>
  </si>
  <si>
    <t>Income Taxes- Provision (Benefit) for Income Taxes (Details) - USD ($) $ in Thousands</t>
  </si>
  <si>
    <t>Current:</t>
  </si>
  <si>
    <t>Federal</t>
  </si>
  <si>
    <t>Current state and local</t>
  </si>
  <si>
    <t>Total current</t>
  </si>
  <si>
    <t>Deferred:</t>
  </si>
  <si>
    <t>Federal deferred</t>
  </si>
  <si>
    <t>State deferred</t>
  </si>
  <si>
    <t>Total deferred</t>
  </si>
  <si>
    <t>Total Income Tax (Benefit)</t>
  </si>
  <si>
    <t>Income Taxes- Settlement of Receivable (Details) - Predecessor [Member] - USD ($) $ in Thousands</t>
  </si>
  <si>
    <t>Income Tax Receivable Settlement [Line Items]</t>
  </si>
  <si>
    <t>Income taxes receivable settled through parent company equity</t>
  </si>
  <si>
    <t>Income taxes payable</t>
  </si>
  <si>
    <t>Income Taxes - Income Tax Rate Reconciliation (Details)</t>
  </si>
  <si>
    <t>U.S. statutory rate</t>
  </si>
  <si>
    <t>34.00%</t>
  </si>
  <si>
    <t>State and local income taxes, net of federal tax benefits</t>
  </si>
  <si>
    <t>2.60%</t>
  </si>
  <si>
    <t>(11.40%)</t>
  </si>
  <si>
    <t>(13.10%)</t>
  </si>
  <si>
    <t>Benefit of federal income tax credits</t>
  </si>
  <si>
    <t>(0.30%)</t>
  </si>
  <si>
    <t>177.10%</t>
  </si>
  <si>
    <t>193.80%</t>
  </si>
  <si>
    <t>Valuation allowance</t>
  </si>
  <si>
    <t>(0.60%)</t>
  </si>
  <si>
    <t>(29.30%)</t>
  </si>
  <si>
    <t>(49.30%)</t>
  </si>
  <si>
    <t>Permanent differences</t>
  </si>
  <si>
    <t>0.20%</t>
  </si>
  <si>
    <t>(41.30%)</t>
  </si>
  <si>
    <t>(34.90%)</t>
  </si>
  <si>
    <t>Effective Income Tax Rate</t>
  </si>
  <si>
    <t>35.90%</t>
  </si>
  <si>
    <t>129.10%</t>
  </si>
  <si>
    <t>130.50%</t>
  </si>
  <si>
    <t>Income Taxes- Schedule of Deferred Taxes Reconciliation (Details) - USD ($) $ in Thousands</t>
  </si>
  <si>
    <t>Compensation and employee benefits</t>
  </si>
  <si>
    <t>Charitable contribution and credit carryforwards</t>
  </si>
  <si>
    <t>Valuation allowance - carryforward items</t>
  </si>
  <si>
    <t>UNICAP</t>
  </si>
  <si>
    <t>Gross deferred tax assets</t>
  </si>
  <si>
    <t>Prepaid expenses</t>
  </si>
  <si>
    <t>Straight-line rent</t>
  </si>
  <si>
    <t>Buildings and equipment</t>
  </si>
  <si>
    <t>Gross deferred tax liabilities</t>
  </si>
  <si>
    <t>Net Deferred Tax Liabilities</t>
  </si>
  <si>
    <t>Stockholders' Equity (Details) $ / shares in Units, $ in Thousands</t>
  </si>
  <si>
    <t>Nov. 09, 2015USD ($)propertybrand$ / sharesshares</t>
  </si>
  <si>
    <t>Dec. 31, 2015USD ($)$ / sharesshares</t>
  </si>
  <si>
    <t>Dec. 31, 2014shares</t>
  </si>
  <si>
    <t>Preferred stock, par value (in USD per share) | $ / shares</t>
  </si>
  <si>
    <t>Common stock, voting rights</t>
  </si>
  <si>
    <t>one vote</t>
  </si>
  <si>
    <t>Class of Stock [Line Items]</t>
  </si>
  <si>
    <t>Common stock, par value (in USD per share) | $ / shares</t>
  </si>
  <si>
    <t>Payment from issuance of long-term debt | $</t>
  </si>
  <si>
    <t>Tax-Free, accounting treatment, period of restriction (years)</t>
  </si>
  <si>
    <t>two year</t>
  </si>
  <si>
    <t>Secured Debt [Member] | Revolving Credit and Term Loan [Member] | Darden [Member]</t>
  </si>
  <si>
    <t>Fair Value Measurements- Assets and Liabilities at Fair Value (Details) - USD ($) $ in Thousands</t>
  </si>
  <si>
    <t>Assets</t>
  </si>
  <si>
    <t>Liabilities</t>
  </si>
  <si>
    <t>Fair Value, Measurements, Recurring [Member]</t>
  </si>
  <si>
    <t>Fair Value, Measurements, Recurring [Member] | Fair Value, Inputs, Level 2 [Member]</t>
  </si>
  <si>
    <t>Fair Value Measurements - Financial Liabilities (Details) $ in Thousands</t>
  </si>
  <si>
    <t>Notes Payable, Fair Value Disclosure</t>
  </si>
  <si>
    <t>Commitments and Contingencies- Ground Leases (Details) $ in Thousands</t>
  </si>
  <si>
    <t>Rent expense ground lease</t>
  </si>
  <si>
    <t>Commitments and Contingencies - Operating Leases (Details) $ in Thousands</t>
  </si>
  <si>
    <t>Operating Leases, Future Minimum Payments Due, Fiscal Year Maturity [Abstrac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Total Future Lease Commitments</t>
  </si>
  <si>
    <t>Segments (Details)</t>
  </si>
  <si>
    <t>10 Months Ended</t>
  </si>
  <si>
    <t>Nov. 08, 2015segment</t>
  </si>
  <si>
    <t>Dec. 31, 2015state</t>
  </si>
  <si>
    <t>Number of operating segments</t>
  </si>
  <si>
    <t>Segments Income by Segment (Details) - USD ($) $ in Thousands</t>
  </si>
  <si>
    <t>Segment Reporting Information [Line Items]</t>
  </si>
  <si>
    <t>Intercompany rental income</t>
  </si>
  <si>
    <t>Real Estate Operations [Member]</t>
  </si>
  <si>
    <t>Restaurant Operations [Member]</t>
  </si>
  <si>
    <t>Intercompany [Member]</t>
  </si>
  <si>
    <t>Segments Additional Information (Details) - USD ($) $ in Thousands</t>
  </si>
  <si>
    <t>Accumulated depreciation</t>
  </si>
  <si>
    <t>Total assets</t>
  </si>
  <si>
    <t>Deferred tax liability</t>
  </si>
  <si>
    <t>Subsequent Events - Dividend (Details) - USD ($) $ / shares in Units, $ in Millions</t>
  </si>
  <si>
    <t>Mar. 02, 2016</t>
  </si>
  <si>
    <t>Jan. 07, 2016</t>
  </si>
  <si>
    <t>Subsequent Event [Line Items]</t>
  </si>
  <si>
    <t>Subsequent Event [Member]</t>
  </si>
  <si>
    <t>Dividends</t>
  </si>
  <si>
    <t>Common stock, dividends paid per share (in USD per share)</t>
  </si>
  <si>
    <t>Cash dividends</t>
  </si>
  <si>
    <t>Subsequent Event [Member] | Common Stock [Member]</t>
  </si>
  <si>
    <t>Subsequent Events - Income Tax (Details) - USD ($) $ in Thousands</t>
  </si>
  <si>
    <t>Mar. 31, 2016</t>
  </si>
  <si>
    <t>Other Noncurrent Assets [Member]</t>
  </si>
  <si>
    <t>Selected Quarterly Financial Data (Unaudited) - (Details) - USD ($) $ / shares in Units, $ in Thousands</t>
  </si>
  <si>
    <t>Operating Expenses [Abstract]</t>
  </si>
  <si>
    <t>Income before income taxes</t>
  </si>
  <si>
    <t>Schedule III Schedule of Real Estate Assets (Details) - USD ($) $ in Thousands</t>
  </si>
  <si>
    <t>Initial Cost to Company</t>
  </si>
  <si>
    <t>Buildings and Improvements</t>
  </si>
  <si>
    <t>Cost Capitalized Since Acquisition</t>
  </si>
  <si>
    <t>Building and Improvements</t>
  </si>
  <si>
    <t>Gross Carrying Value (2)</t>
  </si>
  <si>
    <t>Accumulated Depreciation</t>
  </si>
  <si>
    <t>Aggregate cost</t>
  </si>
  <si>
    <t>Net Book Value</t>
  </si>
  <si>
    <t>Mill Valley, CA [Member]</t>
  </si>
  <si>
    <t>Olive Garden [Member] | Kissimmee, FL [Member]</t>
  </si>
  <si>
    <t>Olive Garden [Member] | Greenwood, IN [Member]</t>
  </si>
  <si>
    <t>Olive Garden [Member] | Indianapolis, IN [Member]</t>
  </si>
  <si>
    <t>Olive Garden [Member] | Las Vegas, NV [Member]</t>
  </si>
  <si>
    <t>Olive Garden [Member] | Ocala, FL [Member]</t>
  </si>
  <si>
    <t>Olive Garden [Member] | Huntsville, AL [Member]</t>
  </si>
  <si>
    <t>Olive Garden [Member] | Granger, IN [Member]</t>
  </si>
  <si>
    <t>Olive Garden [Member] | Toledo, OH [Member]</t>
  </si>
  <si>
    <t>Olive Garden [Member] | Bradenton,FL [Member]</t>
  </si>
  <si>
    <t>Olive Garden [Member] | Clearwater, FL [Member]</t>
  </si>
  <si>
    <t>Olive Garden [Member] | Lakeland, FL [Member]</t>
  </si>
  <si>
    <t>Olive Garden [Member] | Mesquite, TX [Member]</t>
  </si>
  <si>
    <t>Olive Garden [Member] | North Richland Hills, TX [Member]</t>
  </si>
  <si>
    <t>Olive Garden [Member] | Fort Worth, TX [Member]</t>
  </si>
  <si>
    <t>Olive Garden [Member] | Indianapolis, IN, Two [Member]</t>
  </si>
  <si>
    <t>Olive Garden [Member] | Austin, TX [Member]</t>
  </si>
  <si>
    <t>Olive Garden [Member] | Morrow, GA [Member]</t>
  </si>
  <si>
    <t>Olive Garden [Member] | Fort Myers, FL [Member]</t>
  </si>
  <si>
    <t>Olive Garden [Member] | Tulsa, OK [Member]</t>
  </si>
  <si>
    <t>Olive Garden [Member] | Mobile, AL [Member]</t>
  </si>
  <si>
    <t>Olive Garden [Member] | Canton, OH [Member]</t>
  </si>
  <si>
    <t>Olive Garden [Member] | Bakersfield, CA [Member]</t>
  </si>
  <si>
    <t>Olive Garden [Member] | Pinellas Park, FL [Member]</t>
  </si>
  <si>
    <t>Olive Garden [Member] | Duluth, GA [Member]</t>
  </si>
  <si>
    <t>Olive Garden [Member] | Middleberg Heights, OH [Member]</t>
  </si>
  <si>
    <t>Olive Garden [Member] | Fairview Heights, IL [Member]</t>
  </si>
  <si>
    <t>Olive Garden [Member] | Orlando, FL [Member]</t>
  </si>
  <si>
    <t>Olive Garden [Member] | Sterling Heights, MI [Member]</t>
  </si>
  <si>
    <t>Olive Garden [Member] | Reno, NV [Member]</t>
  </si>
  <si>
    <t>Olive Garden [Member] | Akron, OH [Member]</t>
  </si>
  <si>
    <t>Olive Garden [Member] | Grand Rapids, MI [Member]</t>
  </si>
  <si>
    <t>Olive Garden [Member] | Montclair, CA [Member]</t>
  </si>
  <si>
    <t>Olive Garden [Member] | Knoxville. TN [Member]</t>
  </si>
  <si>
    <t>Olive Garden [Member] | Fairfield, OH [Member]</t>
  </si>
  <si>
    <t>Olive Garden [Member] | Toledo, OH, Two [Member]</t>
  </si>
  <si>
    <t>Olive Garden [Member] | Lansing, IL [Member]</t>
  </si>
  <si>
    <t>Olive Garden [Member] | Bloomington, MN [Member]</t>
  </si>
  <si>
    <t>Olive Garden [Member] | Vernon Hills, IL [Member]</t>
  </si>
  <si>
    <t>Olive Garden [Member] | Augusta, GA [Member]</t>
  </si>
  <si>
    <t>Olive Garden [Member] | Chattanooga, TN [Member]</t>
  </si>
  <si>
    <t>Olive Garden [Member] | Flint, MI [Member]</t>
  </si>
  <si>
    <t>Olive Garden [Member] | Plantation, GA [Member]</t>
  </si>
  <si>
    <t>Olive Garden [Member] | Livonia, MI [Member]</t>
  </si>
  <si>
    <t>Olive Garden [Member] | Sarasota, FL [Member]</t>
  </si>
  <si>
    <t>Olive Garden [Member] | Saginaw, MI [Member]</t>
  </si>
  <si>
    <t>Olive Garden [Member] | Irving, TX [Member]</t>
  </si>
  <si>
    <t>Olive Garden [Member] | Brandon, FL [Member]</t>
  </si>
  <si>
    <t>Olive Garden [Member] | Columbus, OH [Member]</t>
  </si>
  <si>
    <t>Olive Garden [Member] | North Olmsted, OH [Member]</t>
  </si>
  <si>
    <t>Olive Garden [Member] | York, PA [Member]</t>
  </si>
  <si>
    <t>Olive Garden [Member] | Oklahoma City, OK [Member]</t>
  </si>
  <si>
    <t>Olive Garden [Member] | West Des Moines, IA [Member]</t>
  </si>
  <si>
    <t>Olive Garden [Member] | San Antonio, TX [Member]</t>
  </si>
  <si>
    <t>Olive Garden [Member] | Kennesaw, GA [Member]</t>
  </si>
  <si>
    <t>Olive Garden [Member] | Portage, MI [Member]</t>
  </si>
  <si>
    <t>Olive Garden [Member] | West Dundee, IL [Member]</t>
  </si>
  <si>
    <t>Olive Garden [Member] | Saint Peters, MO [Member]</t>
  </si>
  <si>
    <t>Olive Garden [Member] | San Antonio, TX, Two [Member]</t>
  </si>
  <si>
    <t>Olive Garden [Member] | Corpus Christi, TX [Member]</t>
  </si>
  <si>
    <t>Olive Garden [Member] | Houston, TX [Member]</t>
  </si>
  <si>
    <t>Olive Garden [Member] | Beaumont, TX [Member]</t>
  </si>
  <si>
    <t>Olive Garden [Member] | Winter Haven, FL [Member]</t>
  </si>
  <si>
    <t>Olive Garden [Member] | Southgate, MI [Member]</t>
  </si>
  <si>
    <t>Olive Garden [Member] | Champaign, IL [Member]</t>
  </si>
  <si>
    <t>Olive Garden [Member] | Orlando, FL, Two [Member]</t>
  </si>
  <si>
    <t>Olive Garden [Member] | Fort Wayne, IN [Member]</t>
  </si>
  <si>
    <t>Olive Garden [Member] | Fargo, ND [Member]</t>
  </si>
  <si>
    <t>Olive Garden [Member] | North Little Rock, AR [Member]</t>
  </si>
  <si>
    <t>Olive Garden [Member] | Jacksonville, FL [Member]</t>
  </si>
  <si>
    <t>Olive Garden [Member] | Las Vegas, NV, Two [Member]</t>
  </si>
  <si>
    <t>Olive Garden [Member] | Victorville, CA [Member]</t>
  </si>
  <si>
    <t>Olive Garden [Member] | Naples, FL [Member]</t>
  </si>
  <si>
    <t>Olive Garden [Member] | Rochester, NY [Member]</t>
  </si>
  <si>
    <t>Olive Garden [Member] | Chesapeake, VA [Member]</t>
  </si>
  <si>
    <t>Olive Garden [Member] | Maplewood, MN [Member]</t>
  </si>
  <si>
    <t>Olive Garden [Member] | Fayetteville, NC [Member]</t>
  </si>
  <si>
    <t>Olive Garden [Member] | Lynnwood, WA [Member]</t>
  </si>
  <si>
    <t>Olive Garden [Member] | Columbia, MO [Member]</t>
  </si>
  <si>
    <t>Olive Garden [Member] | Topeka, KS [Member]</t>
  </si>
  <si>
    <t>Olive Garden [Member] | Wichita, KS [Member]</t>
  </si>
  <si>
    <t>Olive Garden [Member] | Antioch, TN [Member]</t>
  </si>
  <si>
    <t>Olive Garden [Member] | Greenfield, WI [Member]</t>
  </si>
  <si>
    <t>Olive Garden [Member] | Orange City, FL [Member]</t>
  </si>
  <si>
    <t>Olive Garden [Member] | Terre Haute, IN [Member]</t>
  </si>
  <si>
    <t>Olive Garden [Member] | Richmond, VA [Member]</t>
  </si>
  <si>
    <t>Olive Garden [Member] | Columbia, SC [Member]</t>
  </si>
  <si>
    <t>Olive Garden [Member] | Talleyville, DE [Member]</t>
  </si>
  <si>
    <t>Olive Garden [Member] | Littleton, CO [Member]</t>
  </si>
  <si>
    <t>Olive Garden [Member] | Miami, FL [Member]</t>
  </si>
  <si>
    <t>Olive Garden [Member] | Roseville, MN [Member]</t>
  </si>
  <si>
    <t>Olive Garden [Member] | Colorado Springs, CO [Member]</t>
  </si>
  <si>
    <t>Olive Garden [Member] | Aurora, CO [Member]</t>
  </si>
  <si>
    <t>Olive Garden [Member] | Boise, ID [Member]</t>
  </si>
  <si>
    <t>Olive Garden [Member] | Eastpointe, MI [Member]</t>
  </si>
  <si>
    <t>Olive Garden [Member] | Parkersburg, WV [Member]</t>
  </si>
  <si>
    <t>Olive Garden [Member] | Clovis, CA [Member]</t>
  </si>
  <si>
    <t>Olive Garden [Member] | Dallas, TX [Member]</t>
  </si>
  <si>
    <t>Olive Garden [Member] | Houston, TX, Two [Member]</t>
  </si>
  <si>
    <t>Olive Garden [Member] | Columbia, MD [Member]</t>
  </si>
  <si>
    <t>Olive Garden [Member] | McAllen, TX [Member]</t>
  </si>
  <si>
    <t>Olive Garden [Member] | Jacksonville, FL, Two [Member]</t>
  </si>
  <si>
    <t>Olive Garden [Member] | Boardman, OH [Member]</t>
  </si>
  <si>
    <t>Olive Garden [Member] | San Bernardino, CA [Member]</t>
  </si>
  <si>
    <t>Olive Garden [Member] | West Melbourne, FL [Member]</t>
  </si>
  <si>
    <t>Olive Garden [Member] | Houston, TX, Three [Member]</t>
  </si>
  <si>
    <t>Olive Garden [Member] | Palmdale, CA [Member]</t>
  </si>
  <si>
    <t>Olive Garden [Member] | Woodbridge, VA [Member]</t>
  </si>
  <si>
    <t>Olive Garden [Member] | Roanoke, VA [Member]</t>
  </si>
  <si>
    <t>Olive Garden [Member] | Provo, UT [Member]</t>
  </si>
  <si>
    <t>Olive Garden [Member] | Omaha, NE [Member]</t>
  </si>
  <si>
    <t>Olive Garden [Member] | Pittsburgh, PA [Member]</t>
  </si>
  <si>
    <t>Olive Garden [Member] | Harrisburg, PA [Member]</t>
  </si>
  <si>
    <t>Olive Garden [Member] | Pineville, NC [Member]</t>
  </si>
  <si>
    <t>Olive Garden [Member] | Palm Desert, CA [Member]</t>
  </si>
  <si>
    <t>Olive Garden [Member] | Elkhart, IN [Member]</t>
  </si>
  <si>
    <t>Olive Garden [Member] | Lafayette, LA [Member]</t>
  </si>
  <si>
    <t>Olive Garden [Member] | Little Rock, AR [Member]</t>
  </si>
  <si>
    <t>Olive Garden [Member] | Cincinnati, OH [Member]</t>
  </si>
  <si>
    <t>Olive Garden [Member] | Myrtle Beach, SC [Member]</t>
  </si>
  <si>
    <t>Olive Garden [Member] | Louisville, KY [Member]</t>
  </si>
  <si>
    <t>Olive Garden [Member] | Highlands Ranch, CO [Member]</t>
  </si>
  <si>
    <t>Olive Garden [Member] | Novi, MI [Member]</t>
  </si>
  <si>
    <t>Olive Garden [Member] | Longview, TX [Member]</t>
  </si>
  <si>
    <t>Olive Garden [Member] | Erie, PA [Member]</t>
  </si>
  <si>
    <t>Olive Garden [Member] | Greensburg, PA [Member]</t>
  </si>
  <si>
    <t>Olive Garden [Member] | Roswell, GA [Member]</t>
  </si>
  <si>
    <t>Olive Garden [Member] | Clarksville, TN [Member]</t>
  </si>
  <si>
    <t>Olive Garden [Member] | Green Bay, WI [Member]</t>
  </si>
  <si>
    <t>Olive Garden [Member] | Cincinnati, OH, Two [Member]</t>
  </si>
  <si>
    <t>Olive Garden [Member] | Sioux Falls, SD [Member]</t>
  </si>
  <si>
    <t>Olive Garden [Member] | Yakima, WA [Member]</t>
  </si>
  <si>
    <t>Olive Garden [Member] | Harlingen, TX [Member]</t>
  </si>
  <si>
    <t>Olive Garden [Member] | Chico, CA [Member]</t>
  </si>
  <si>
    <t>Olive Garden [Member] | Las Vegas, NV, Three [Member]</t>
  </si>
  <si>
    <t>Olive Garden [Member] | Laurel, MD [Member]</t>
  </si>
  <si>
    <t>Olive Garden [Member] | Arlington, TX [Member]</t>
  </si>
  <si>
    <t>Olive Garden [Member] | Racine, WI [Member]</t>
  </si>
  <si>
    <t>Olive Garden [Member] | Mesa, AZ [Member]</t>
  </si>
  <si>
    <t>Olive Garden [Member] | Fort Collins, CO [Member]</t>
  </si>
  <si>
    <t>Olive Garden [Member] | Raleigh, NC [Member]</t>
  </si>
  <si>
    <t>Olive Garden [Member] | Dover, DE [Member]</t>
  </si>
  <si>
    <t>Olive Garden [Member] | Lafayette, IN [Member]</t>
  </si>
  <si>
    <t>Olive Garden [Member] | Addison, TX [Member]</t>
  </si>
  <si>
    <t>Olive Garden [Member] | Appleton, WI [Member]</t>
  </si>
  <si>
    <t>Olive Garden [Member] | Panama City, FL [Member]</t>
  </si>
  <si>
    <t>Olive Garden [Member] | Texas City, TX [Member]</t>
  </si>
  <si>
    <t>Olive Garden [Member] | Muncie, IN [Member]</t>
  </si>
  <si>
    <t>Olive Garden [Member] | Kenner, LA [Member]</t>
  </si>
  <si>
    <t>Olive Garden [Member] | Duncanville, TX [Member]</t>
  </si>
  <si>
    <t>Olive Garden [Member] | Pembroke Pines, FL [Member]</t>
  </si>
  <si>
    <t>Olive Garden [Member] | Poughkeepsie, NY [Member]</t>
  </si>
  <si>
    <t>Olive Garden [Member] | Billings, MT [Member]</t>
  </si>
  <si>
    <t>Olive Garden [Member] | Rochester, NY, Two [Member]</t>
  </si>
  <si>
    <t>Olive Garden [Member] | Whitehall, PA [Member]</t>
  </si>
  <si>
    <t>Olive Garden [Member] | Paducah, KY [Member]</t>
  </si>
  <si>
    <t>Olive Garden [Member] | Dearborn, MI [Member]</t>
  </si>
  <si>
    <t>Olive Garden [Member] | Bangor, ME [Member]</t>
  </si>
  <si>
    <t>Olive Garden [Member] | Grand Rapids, MI, Two [Member]</t>
  </si>
  <si>
    <t>Olive Garden [Member] | Peoria, IL [Member]</t>
  </si>
  <si>
    <t>Olive Garden [Member] | Newington, NH [Member]</t>
  </si>
  <si>
    <t>Olive Garden [Member] | Tyler, TX [Member]</t>
  </si>
  <si>
    <t>Olive Garden [Member] | Janesville, WI [Member]</t>
  </si>
  <si>
    <t>Olive Garden [Member] | Las Vegas, NV, Four [Member]</t>
  </si>
  <si>
    <t>Olive Garden [Member] | Middletown, OH [Member]</t>
  </si>
  <si>
    <t>Olive Garden [Member] | Concord, NH [Member]</t>
  </si>
  <si>
    <t>Olive Garden [Member] | Branson, MO [Member]</t>
  </si>
  <si>
    <t>Olive Garden [Member] | Coon Rapids, MN [Member]</t>
  </si>
  <si>
    <t>Olive Garden [Member] | Fairfax, VA [Member]</t>
  </si>
  <si>
    <t>Olive Garden [Member] | Amherst, NY [Member]</t>
  </si>
  <si>
    <t>Olive Garden [Member] | Dallas, TX, Two [Member]</t>
  </si>
  <si>
    <t>Olive Garden [Member] | Asheville, NC [Member]</t>
  </si>
  <si>
    <t>Olive Garden [Member] | Waldorf, MD [Member]</t>
  </si>
  <si>
    <t>Olive Garden [Member] | Fairborn, OH [Member]</t>
  </si>
  <si>
    <t>Olive Garden [Member] | Joplin, MO [Member]</t>
  </si>
  <si>
    <t>Olive Garden [Member] | Middletown, NY [Member]</t>
  </si>
  <si>
    <t>Olive Garden [Member] | Cedar Rapids, IA [Member]</t>
  </si>
  <si>
    <t>Olive Garden [Member] | Eau Claire, WI [Member]</t>
  </si>
  <si>
    <t>Olive Garden [Member] | Voorhees, NJ [Member]</t>
  </si>
  <si>
    <t>Olive Garden [Member] | Henderson, NV [Member]</t>
  </si>
  <si>
    <t>Olive Garden [Member] | Clay, NY [Member]</t>
  </si>
  <si>
    <t>Olive Garden [Member] | Norman, OK [Member]</t>
  </si>
  <si>
    <t>Olive Garden [Member] | Heath, OH [Member]</t>
  </si>
  <si>
    <t>Olive Garden [Member] | Jackson, MI [Member]</t>
  </si>
  <si>
    <t>Olive Garden [Member] | Hampton, VA [Member]</t>
  </si>
  <si>
    <t>Olive Garden [Member] | Tempe, AZ [Member]</t>
  </si>
  <si>
    <t>Olive Garden [Member] | Waterloo, IA [Member]</t>
  </si>
  <si>
    <t>Olive Garden [Member] | Barboursville, WV [Member]</t>
  </si>
  <si>
    <t>Olive Garden [Member] | Peoria, AZ [Member]</t>
  </si>
  <si>
    <t>Olive Garden [Member] | Onalaska, WI [Member]</t>
  </si>
  <si>
    <t>Olive Garden [Member] | Grapevine, TX [Member]</t>
  </si>
  <si>
    <t>Olive Garden [Member] | Midland, TX [Member]</t>
  </si>
  <si>
    <t>Olive Garden [Member] | Spring, TX [Member]</t>
  </si>
  <si>
    <t>Olive Garden [Member] | Colonie, NY [Member]</t>
  </si>
  <si>
    <t>Olive Garden [Member] | Fort Smith, AR [Member]</t>
  </si>
  <si>
    <t>Olive Garden [Member] | Jackson, MS [Member]</t>
  </si>
  <si>
    <t>Olive Garden [Member] | Lancaster, OH [Member]</t>
  </si>
  <si>
    <t>Olive Garden [Member] | Lima, OH [Member]</t>
  </si>
  <si>
    <t>Olive Garden [Member] | Williamsburg, VA [Member]</t>
  </si>
  <si>
    <t>Olive Garden [Member] | Dubuque, IA [Member]</t>
  </si>
  <si>
    <t>Olive Garden [Member] | Zanesville, OH [Member]</t>
  </si>
  <si>
    <t>Olive Garden [Member] | Frederick, MD [Member]</t>
  </si>
  <si>
    <t>Olive Garden [Member] | Westminster, MD [Member]</t>
  </si>
  <si>
    <t>Olive Garden [Member] | Hyannis, MA [Member]</t>
  </si>
  <si>
    <t>Olive Garden [Member] | Wyomissing, PA [Member]</t>
  </si>
  <si>
    <t>Olive Garden [Member] | Eugene, OR [Member]</t>
  </si>
  <si>
    <t>Olive Garden [Member] | Savannah, GA [Member]</t>
  </si>
  <si>
    <t>Olive Garden [Member] | Mentor, OH [Member]</t>
  </si>
  <si>
    <t>Olive Garden [Member] | Douglasville, GA [Member]</t>
  </si>
  <si>
    <t>Olive Garden [Member] | Buford, GA [Member]</t>
  </si>
  <si>
    <t>Olive Garden [Member] | Maple Grove, MN [Member]</t>
  </si>
  <si>
    <t>Olive Garden [Member] | Olathe, KS [Member]</t>
  </si>
  <si>
    <t>Olive Garden [Member] | Austin, TX, Two [Member]</t>
  </si>
  <si>
    <t>Olive Garden [Member] | Coeur D'Alene, ID [Member]</t>
  </si>
  <si>
    <t>Olive Garden [Member] | Frisco, TX [Member]</t>
  </si>
  <si>
    <t>Olive Garden [Member] | Bolingbrook, IL [Member]</t>
  </si>
  <si>
    <t>Olive Garden [Member] | Muskegon, MI [Member]</t>
  </si>
  <si>
    <t>Olive Garden [Member] | Memphis, TN [Member]</t>
  </si>
  <si>
    <t>Olive Garden [Member] | Kennewick, WA [Member]</t>
  </si>
  <si>
    <t>Olive Garden [Member] | Round Rock, TX [Member]</t>
  </si>
  <si>
    <t>Olive Garden [Member] | Kileen, TX [Member]</t>
  </si>
  <si>
    <t>Olive Garden [Member] | Los Angeles, CA [Member]</t>
  </si>
  <si>
    <t>Olive Garden [Member] | Omaha, NE, Two [Member]</t>
  </si>
  <si>
    <t>Olive Garden [Member] | Bloomington, IN [Member]</t>
  </si>
  <si>
    <t>Olive Garden [Member] | Dayton, OH [Member]</t>
  </si>
  <si>
    <t>Olive Garden [Member] | Fayetteville, AR [Member]</t>
  </si>
  <si>
    <t>Olive Garden [Member] | Oklahoma City, OK, Two [Member]</t>
  </si>
  <si>
    <t>Olive Garden [Member] | Lithonia, GA [Member]</t>
  </si>
  <si>
    <t>Olive Garden [Member] | Rochester, MN [Member]</t>
  </si>
  <si>
    <t>Olive Garden [Member] | Newport News, VA [Member]</t>
  </si>
  <si>
    <t>Olive Garden [Member] | Albuquerque, NM [Member]</t>
  </si>
  <si>
    <t>Olive Garden [Member] | Fort Gratiot, MI [Member]</t>
  </si>
  <si>
    <t>Olive Garden [Member] | Denton, TX [Member]</t>
  </si>
  <si>
    <t>Olive Garden [Member] | Lynchburg, VA [Member]</t>
  </si>
  <si>
    <t>Olive Garden [Member] | Duluth, MN [Member]</t>
  </si>
  <si>
    <t>Olive Garden [Member] | Tuscon, AZ [Member]</t>
  </si>
  <si>
    <t>Olive Garden [Member] | Columbia, SC, Two [Member]</t>
  </si>
  <si>
    <t>Olive Garden [Member] | Visalia, CA [Member]</t>
  </si>
  <si>
    <t>Olive Garden [Member] | San Antonio, TX, Three [Member]</t>
  </si>
  <si>
    <t>Olive Garden [Member] | Anderson, SC [Member]</t>
  </si>
  <si>
    <t>Olive Garden [Member] | Lake Charles, LA [Member]</t>
  </si>
  <si>
    <t>Olive Garden [Member] | Houma, LA [Member]</t>
  </si>
  <si>
    <t>Olive Garden [Member] | Tupelo, MS [Member]</t>
  </si>
  <si>
    <t>Olive Garden [Member] | Jackson, TN [Member]</t>
  </si>
  <si>
    <t>Olive Garden [Member] | College Station, TX [Member]</t>
  </si>
  <si>
    <t>Olive Garden [Member] | Newman, GA [Member]</t>
  </si>
  <si>
    <t>Olive Garden [Member] | Owensboro, KY [Member]</t>
  </si>
  <si>
    <t>Olive Garden [Member] | Mesa, AZ, Two [Member]</t>
  </si>
  <si>
    <t>Olive Garden [Member] | Southaven, MS [Member]</t>
  </si>
  <si>
    <t>Olive Garden [Member] | Yuma, AZ [Member]</t>
  </si>
  <si>
    <t>Olive Garden [Member] | Oakdale, MN [Member]</t>
  </si>
  <si>
    <t>Olive Garden [Member] | Garland, TX [Member]</t>
  </si>
  <si>
    <t>Olive Garden [Member] | Tarentum, PA [Member]</t>
  </si>
  <si>
    <t>Olive Garden [Member] | Texarkana, TX [Member]</t>
  </si>
  <si>
    <t>Olive Garden [Member] | Hot Springs, AR [Member]</t>
  </si>
  <si>
    <t>Olive Garden [Member] | Florence, SC [Member]</t>
  </si>
  <si>
    <t>Olive Garden [Member] | Victoria, TX [Member]</t>
  </si>
  <si>
    <t>Olive Garden [Member] | Dothan, AL [Member]</t>
  </si>
  <si>
    <t>Olive Garden [Member] | San Angelo, TX [Member]</t>
  </si>
  <si>
    <t>Olive Garden [Member] | New Braunfels, TX [Member]</t>
  </si>
  <si>
    <t>Olive Garden [Member] | Grove City, OH [Member]</t>
  </si>
  <si>
    <t>Olive Garden [Member] | Opelika, AL [Member]</t>
  </si>
  <si>
    <t>Olive Garden [Member] | West Wichita, KS [Member]</t>
  </si>
  <si>
    <t>Olive Garden [Member] | Pueblo, CO [Member]</t>
  </si>
  <si>
    <t>Olive Garden [Member] | Sioux City, IA [Member]</t>
  </si>
  <si>
    <t>Olive Garden [Member] | Detroit, MI [Member]</t>
  </si>
  <si>
    <t>Olive Garden [Member] | Phoenix, AZ [Member]</t>
  </si>
  <si>
    <t>Olive Garden [Member] | Jacksonville, NC [Member]</t>
  </si>
  <si>
    <t>Olive Garden [Member] | Columbus, OH, Two [Member]</t>
  </si>
  <si>
    <t>Olive Garden [Member] | Mount Juliet, TN [Member]</t>
  </si>
  <si>
    <t>Olive Garden [Member] | Triadelphia, WV [Member]</t>
  </si>
  <si>
    <t>Olive Garden [Member] | Reynoldsburg, OH [Member]</t>
  </si>
  <si>
    <t>Olive Garden [Member] | Florence, KY [Member]</t>
  </si>
  <si>
    <t>Olive Garden [Member] | Cincinnati, OH, Three [Member]</t>
  </si>
  <si>
    <t>Olive Garden [Member] | Bismarck, ND [Member]</t>
  </si>
  <si>
    <t>Olive Garden [Member] | Spring Hill, TN [Member]</t>
  </si>
  <si>
    <t>Olive Garden [Member] | San Antonio, TX, Four [Member]</t>
  </si>
  <si>
    <t>Olive Garden [Member] | Michigan City, IN [Member]</t>
  </si>
  <si>
    <t>Olive Garden [Member] | Broken Arrow, OK [Member]</t>
  </si>
  <si>
    <t>Olive Garden [Member] | Bossier City, LA [Member]</t>
  </si>
  <si>
    <t>Olive Garden [Member] | Jacksonville, FL, Three [Member]</t>
  </si>
  <si>
    <t>Olive Garden [Member] | Richmond, KY [Member]</t>
  </si>
  <si>
    <t>Olive Garden [Member] | Ankeny, IA [Member]</t>
  </si>
  <si>
    <t>Olive Garden [Member] | Kingsport, TN [Member]</t>
  </si>
  <si>
    <t>Olive Garden [Member] | Las Cruces, NM [Member]</t>
  </si>
  <si>
    <t>Olive Garden [Member] | Manhattan, KS [Member]</t>
  </si>
  <si>
    <t>Olive Garden [Member] | Pleasant Prairie, WI [Member]</t>
  </si>
  <si>
    <t>Olive Garden [Member] | Morehead City, NC [Member]</t>
  </si>
  <si>
    <t>Olive Garden [Member] | Louisville, KY, Two [Member]</t>
  </si>
  <si>
    <t>Olive Garden [Member] | Wilson, NC [Member]</t>
  </si>
  <si>
    <t>Olive Garden [Member] | Council Bluffs, IA [Member]</t>
  </si>
  <si>
    <t>Olive Garden [Member] | Queen Creek, AZ [Member]</t>
  </si>
  <si>
    <t>Olive Garden [Member] | Utica, NY [Member]</t>
  </si>
  <si>
    <t>Olive Garden [Member] | Niagara Falls, NY [Member]</t>
  </si>
  <si>
    <t>Olive Garden [Member] | Gainesville, GA [Member]</t>
  </si>
  <si>
    <t>Olive Garden [Member] | Cleveland, TN [Member]</t>
  </si>
  <si>
    <t>Olive Garden [Member] | Katy, TX [Member]</t>
  </si>
  <si>
    <t>Olive Garden [Member] | Beckley, WV [Member]</t>
  </si>
  <si>
    <t>Olive Garden [Member] | Chicago, IL [Member]</t>
  </si>
  <si>
    <t>Olive Garden [Member] | Oklahoma City, OK, Three [Member]</t>
  </si>
  <si>
    <t>Longhorn Steakhouse [Member] | Indianapolis, IN [Member]</t>
  </si>
  <si>
    <t>Longhorn Steakhouse [Member] | Ocala, FL [Member]</t>
  </si>
  <si>
    <t>Longhorn Steakhouse [Member] | Huntsville, AL [Member]</t>
  </si>
  <si>
    <t>Longhorn Steakhouse [Member] | Orlando, FL [Member]</t>
  </si>
  <si>
    <t>Longhorn Steakhouse [Member] | Augusta, GA [Member]</t>
  </si>
  <si>
    <t>Longhorn Steakhouse [Member] | San Antonio, TX [Member]</t>
  </si>
  <si>
    <t>Longhorn Steakhouse [Member] | San Antonio, TX, Two [Member]</t>
  </si>
  <si>
    <t>Longhorn Steakhouse [Member] | Winter Haven, FL [Member]</t>
  </si>
  <si>
    <t>Longhorn Steakhouse [Member] | Champaign, IL [Member]</t>
  </si>
  <si>
    <t>Longhorn Steakhouse [Member] | Orlando, FL, Two [Member]</t>
  </si>
  <si>
    <t>Longhorn Steakhouse [Member] | Richmond, VA [Member]</t>
  </si>
  <si>
    <t>Longhorn Steakhouse [Member] | Columbia, SC [Member]</t>
  </si>
  <si>
    <t>Longhorn Steakhouse [Member] | Columbia, MD [Member]</t>
  </si>
  <si>
    <t>Longhorn Steakhouse [Member] | McAllen, TX [Member]</t>
  </si>
  <si>
    <t>Longhorn Steakhouse [Member] | Jacksonville, FL, Two [Member]</t>
  </si>
  <si>
    <t>Longhorn Steakhouse [Member] | Boardman, OH [Member]</t>
  </si>
  <si>
    <t>Longhorn Steakhouse [Member] | West Melbourne, FL [Member]</t>
  </si>
  <si>
    <t>Longhorn Steakhouse [Member] | Pineville, NC [Member]</t>
  </si>
  <si>
    <t>Longhorn Steakhouse [Member] | Cincinnati, OH [Member]</t>
  </si>
  <si>
    <t>Longhorn Steakhouse [Member] | Louisville, KY [Member]</t>
  </si>
  <si>
    <t>Longhorn Steakhouse [Member] | Clarksville, TN [Member]</t>
  </si>
  <si>
    <t>Longhorn Steakhouse [Member] | Whitehall, PA [Member]</t>
  </si>
  <si>
    <t>Longhorn Steakhouse [Member] | Peoria, IL [Member]</t>
  </si>
  <si>
    <t>Longhorn Steakhouse [Member] | Concord, NH [Member]</t>
  </si>
  <si>
    <t>Longhorn Steakhouse [Member] | Waldorf, MD [Member]</t>
  </si>
  <si>
    <t>Longhorn Steakhouse [Member] | Fort Smith, AR [Member]</t>
  </si>
  <si>
    <t>Longhorn Steakhouse [Member] | San Antonio, TX, Three [Member]</t>
  </si>
  <si>
    <t>Longhorn Steakhouse [Member] | Anderson, SC [Member]</t>
  </si>
  <si>
    <t>Longhorn Steakhouse [Member] | Tupelo, MS [Member]</t>
  </si>
  <si>
    <t>Longhorn Steakhouse [Member] | Jackson, TN [Member]</t>
  </si>
  <si>
    <t>Longhorn Steakhouse [Member] | Tarentum, PA [Member]</t>
  </si>
  <si>
    <t>Longhorn Steakhouse [Member] | Florence, SC [Member]</t>
  </si>
  <si>
    <t>Longhorn Steakhouse [Member] | New Braunfels, TX [Member]</t>
  </si>
  <si>
    <t>Longhorn Steakhouse [Member] | Grove City, OH [Member]</t>
  </si>
  <si>
    <t>Longhorn Steakhouse [Member] | Opelika, AL [Member]</t>
  </si>
  <si>
    <t>Longhorn Steakhouse [Member] | Florence, KY [Member]</t>
  </si>
  <si>
    <t>Longhorn Steakhouse [Member] | San Antonio, TX, Four [Member]</t>
  </si>
  <si>
    <t>Longhorn Steakhouse [Member] | Morehead City, NC [Member]</t>
  </si>
  <si>
    <t>Longhorn Steakhouse [Member] | Council Bluffs, IA [Member]</t>
  </si>
  <si>
    <t>Longhorn Steakhouse [Member] | Gainesville, GA [Member]</t>
  </si>
  <si>
    <t>Longhorn Steakhouse [Member] | Cleveland, TN [Member]</t>
  </si>
  <si>
    <t>Longhorn Steakhouse [Member] | Tampa, FL [Member]</t>
  </si>
  <si>
    <t>Longhorn Steakhouse [Member] | Tucker, GA [Member]</t>
  </si>
  <si>
    <t>Longhorn Steakhouse [Member] | Snellville, GA [Member]</t>
  </si>
  <si>
    <t>Longhorn Steakhouse [Member] | Macon, GA [Member]</t>
  </si>
  <si>
    <t>Longhorn Steakhouse [Member] | Altamonte Springs, FL [Member]</t>
  </si>
  <si>
    <t>Longhorn Steakhouse [Member] | Peachtree City, GA [Member]</t>
  </si>
  <si>
    <t>Longhorn Steakhouse [Member] | Lawrenceville, GA [Member]</t>
  </si>
  <si>
    <t>Longhorn Steakhouse [Member] | Jensen Beach, FL [Member]</t>
  </si>
  <si>
    <t>Longhorn Steakhouse [Member] | Destin, FL [Member]</t>
  </si>
  <si>
    <t>Longhorn Steakhouse [Member] | Albany, GA [Member]</t>
  </si>
  <si>
    <t>Longhorn Steakhouse [Member] | Dublin, OH [Member]</t>
  </si>
  <si>
    <t>Longhorn Steakhouse [Member] | Johns Creek, GA [Member]</t>
  </si>
  <si>
    <t>Longhorn Steakhouse [Member] | Greensboro, NC [Member]</t>
  </si>
  <si>
    <t>Longhorn Steakhouse [Member] | Hickory, NC [Member]</t>
  </si>
  <si>
    <t>Longhorn Steakhouse [Member] | Medina, OH [Member]</t>
  </si>
  <si>
    <t>Longhorn Steakhouse [Member] | Hoover, AL [Member]</t>
  </si>
  <si>
    <t>Longhorn Steakhouse [Member] | Prattville, AL [Member]</t>
  </si>
  <si>
    <t>Longhorn Steakhouse [Member] | Bensalem, PA [Member]</t>
  </si>
  <si>
    <t>Longhorn Steakhouse [Member] | Lee's Summit, MO [Member]</t>
  </si>
  <si>
    <t>Longhorn Steakhouse [Member] | Germantown, MD [Member]</t>
  </si>
  <si>
    <t>Longhorn Steakhouse [Member] | Independence, OH [Member]</t>
  </si>
  <si>
    <t>Longhorn Steakhouse [Member] | Hiram, GA [Member]</t>
  </si>
  <si>
    <t>Longhorn Steakhouse [Member] | Bowie, MD [Member]</t>
  </si>
  <si>
    <t>Longhorn Steakhouse [Member] | West Palm Beach, FL [Member]</t>
  </si>
  <si>
    <t>Longhorn Steakhouse [Member] | East Point, GA [Member]</t>
  </si>
  <si>
    <t>Longhorn Steakhouse [Member] | Lexington, KY [Member]</t>
  </si>
  <si>
    <t>Longhorn Steakhouse [Member] | Daphne, AL [Member]</t>
  </si>
  <si>
    <t>Longhorn Steakhouse [Member] | Palm Harbor, FL [Member]</t>
  </si>
  <si>
    <t>Longhorn Steakhouse [Member] | West Chester, OH [Member]</t>
  </si>
  <si>
    <t>Longhorn Steakhouse [Member] | Jefferson City, MO [Member]</t>
  </si>
  <si>
    <t>Longhorn Steakhouse [Member] | Chantilly, VA [Member]</t>
  </si>
  <si>
    <t>Longhorn Steakhouse [Member] | Dawsonville, GA [Member]</t>
  </si>
  <si>
    <t>Longhorn Steakhouse [Member] | Springfield, IL [Member]</t>
  </si>
  <si>
    <t>Longhorn Steakhouse [Member] | Covington, GA [Member]</t>
  </si>
  <si>
    <t>Longhorn Steakhouse [Member] | West Homestead, PA [Member]</t>
  </si>
  <si>
    <t>Longhorn Steakhouse [Member] | Carrollton, GA [Member]</t>
  </si>
  <si>
    <t>Longhorn Steakhouse [Member] | Commerce, GA [Member]</t>
  </si>
  <si>
    <t>Longhorn Steakhouse [Member] | East Ellijay, GA [Member]</t>
  </si>
  <si>
    <t>Longhorn Steakhouse [Member] | Acworth, GA [Member]</t>
  </si>
  <si>
    <t>Longhorn Steakhouse [Member] | Hixson, TN [Member]</t>
  </si>
  <si>
    <t>Longhorn Steakhouse [Member] | Fredericksburg, VA [Member]</t>
  </si>
  <si>
    <t>Longhorn Steakhouse [Member] | Morgantown, WV [Member]</t>
  </si>
  <si>
    <t>Longhorn Steakhouse [Member] | Portage, IN [Member]</t>
  </si>
  <si>
    <t>Longhorn Steakhouse [Member] | Macon, GA, Two [Member]</t>
  </si>
  <si>
    <t>Longhorn Steakhouse [Member] | Panama City Beach, FL [Member]</t>
  </si>
  <si>
    <t>Longhorn Steakhouse [Member] | LaGrange, GA [Member]</t>
  </si>
  <si>
    <t>Longhorn Steakhouse [Member] | Calhoun, GA [Member]</t>
  </si>
  <si>
    <t>Longhorn Steakhouse [Member] | Dublin, GA [Member]</t>
  </si>
  <si>
    <t>Longhorn Steakhouse [Member] | Monroe, GA [Member]</t>
  </si>
  <si>
    <t>Longhorn Steakhouse [Member] | Denham Springs, LA [Member]</t>
  </si>
  <si>
    <t>Longhorn Steakhouse [Member] | Cornelia, GA [Member]</t>
  </si>
  <si>
    <t>Longhorn Steakhouse [Member] | Hanover, MD [Member]</t>
  </si>
  <si>
    <t>Longhorn Steakhouse [Member] | Orlando, FL, Three [Member]</t>
  </si>
  <si>
    <t>Longhorn Steakhouse [Member] | Conyers, GA [Member]</t>
  </si>
  <si>
    <t>Longhorn Steakhouse [Member] | San Antonio, TX, Five [Member]</t>
  </si>
  <si>
    <t>Longhorn Steakhouse [Member] | Thomasville, GA [Member]</t>
  </si>
  <si>
    <t>Longhorn Steakhouse [Member] | Kingsland, GA [Member]</t>
  </si>
  <si>
    <t>Longhorn Steakhouse [Member] | Jonesboro, AR [Member]</t>
  </si>
  <si>
    <t>Longhorn Steakhouse [Member] | Rapid City, SD [Member]</t>
  </si>
  <si>
    <t>Longhorn Steakhouse [Member] | Athens, GA [Member]</t>
  </si>
  <si>
    <t>Longhorn Steakhouse [Member] | Flowood, MS [Member]</t>
  </si>
  <si>
    <t>Longhorn Steakhouse [Member] | Deptford, NJ [Member]</t>
  </si>
  <si>
    <t>Longhorn Steakhouse [Member] | McAllen, TX, Two [Member]</t>
  </si>
  <si>
    <t>Longhorn Steakhouse [Member] | Wilkes-Barre, PA [Member]</t>
  </si>
  <si>
    <t>Longhorn Steakhouse [Member] | Columbus, MS [Member]</t>
  </si>
  <si>
    <t>Longhorn Steakhouse [Member] | Sandusky, OH [Member]</t>
  </si>
  <si>
    <t>Longhorn Steakhouse [Member] | Coralville, IA [Member]</t>
  </si>
  <si>
    <t>Longhorn Steakhouse [Member] | Minot, ND [Member]</t>
  </si>
  <si>
    <t>Longhorn Steakhouse [Member] | Bethlehem, GA [Member]</t>
  </si>
  <si>
    <t>Seasons 52 [Member] | Jacksonville, FL [Member]</t>
  </si>
  <si>
    <t>Seasons 52 [Member] | Naples, FL [Member]</t>
  </si>
  <si>
    <t>Bahama Breeze [Member] | Fort Myers, FL [Member]</t>
  </si>
  <si>
    <t>Bahama Breeze [Member] | Duluth, GA [Member]</t>
  </si>
  <si>
    <t>Bahama Breeze [Member] | Orlando, FL [Member]</t>
  </si>
  <si>
    <t>Bahama Breeze [Member] | Livonia, MI [Member]</t>
  </si>
  <si>
    <t>Bahama Breeze [Member] | Orlando, FL, Two [Member]</t>
  </si>
  <si>
    <t>Bahama Breeze [Member] | Jacksonville, FL [Member]</t>
  </si>
  <si>
    <t>Bahama Breeze [Member] | Miami, FL [Member]</t>
  </si>
  <si>
    <t>Bahama Breeze [Member] | Raleigh, NC [Member]</t>
  </si>
  <si>
    <t>Bahama Breeze [Member] | Pembroke Pines, FL [Member]</t>
  </si>
  <si>
    <t>Bahama Breeze [Member] | Columbus, OH , Three [Member]</t>
  </si>
  <si>
    <t>Bahama Breeze [Member] | Tampa, FL [Member]</t>
  </si>
  <si>
    <t>Bahama Breeze [Member] | Sunrise, FL [Member]</t>
  </si>
  <si>
    <t>Wildfish Seafood Grille [Member] | San Antonio, TX [Member]</t>
  </si>
  <si>
    <t>Schedule III Schedule of Real Estate Assets Depreciable Lives (Details)</t>
  </si>
  <si>
    <t>Minimum [Member] | Mill Valley, CA [Member]</t>
  </si>
  <si>
    <t>SEC Schedule III, Real Estate and Accumulated Depreciation [Line Items]</t>
  </si>
  <si>
    <t>SEC Schedule III, Real Estate and Accumulated Depreciation, Life Used for Depreciation</t>
  </si>
  <si>
    <t>Minimum [Member] | Olive Garden [Member] | Kissimmee, FL [Member]</t>
  </si>
  <si>
    <t>Minimum [Member] | Olive Garden [Member] | Greenwood, IN [Member]</t>
  </si>
  <si>
    <t>Minimum [Member] | Olive Garden [Member] | Indianapolis, IN [Member]</t>
  </si>
  <si>
    <t>Minimum [Member] | Olive Garden [Member] | Las Vegas, NV [Member]</t>
  </si>
  <si>
    <t>Minimum [Member] | Olive Garden [Member] | Ocala, FL [Member]</t>
  </si>
  <si>
    <t>Minimum [Member] | Olive Garden [Member] | Huntsville, AL [Member]</t>
  </si>
  <si>
    <t>Minimum [Member] | Olive Garden [Member] | Granger, IN [Member]</t>
  </si>
  <si>
    <t>Minimum [Member] | Olive Garden [Member] | Toledo, OH [Member]</t>
  </si>
  <si>
    <t>Minimum [Member] | Olive Garden [Member] | Bradenton,FL [Member]</t>
  </si>
  <si>
    <t>Minimum [Member] | Olive Garden [Member] | Clearwater, FL [Member]</t>
  </si>
  <si>
    <t>Minimum [Member] | Olive Garden [Member] | Lakeland, FL [Member]</t>
  </si>
  <si>
    <t>Minimum [Member] | Olive Garden [Member] | Mesquite, TX [Member]</t>
  </si>
  <si>
    <t>Minimum [Member] | Olive Garden [Member] | North Richland Hills, TX [Member]</t>
  </si>
  <si>
    <t>Minimum [Member] | Olive Garden [Member] | Fort Worth, TX [Member]</t>
  </si>
  <si>
    <t>Minimum [Member] | Olive Garden [Member] | Indianapolis, IN, Two [Member]</t>
  </si>
  <si>
    <t>Minimum [Member] | Olive Garden [Member] | Austin, TX [Member]</t>
  </si>
  <si>
    <t>Minimum [Member] | Olive Garden [Member] | Morrow, GA [Member]</t>
  </si>
  <si>
    <t>Minimum [Member] | Olive Garden [Member] | Fort Myers, FL [Member]</t>
  </si>
  <si>
    <t>Minimum [Member] | Olive Garden [Member] | Tulsa, OK [Member]</t>
  </si>
  <si>
    <t>Minimum [Member] | Olive Garden [Member] | Mobile, AL [Member]</t>
  </si>
  <si>
    <t>Minimum [Member] | Olive Garden [Member] | Canton, OH [Member]</t>
  </si>
  <si>
    <t>Minimum [Member] | Olive Garden [Member] | Bakersfield, CA [Member]</t>
  </si>
  <si>
    <t>Minimum [Member] | Olive Garden [Member] | Pinellas Park, FL [Member]</t>
  </si>
  <si>
    <t>Minimum [Member] | Olive Garden [Member] | Duluth, GA [Member]</t>
  </si>
  <si>
    <t>Minimum [Member] | Olive Garden [Member] | Middleberg Heights, OH [Member]</t>
  </si>
  <si>
    <t>Minimum [Member] | Olive Garden [Member] | Fairview Heights, IL [Member]</t>
  </si>
  <si>
    <t>Minimum [Member] | Olive Garden [Member] | Orlando, FL [Member]</t>
  </si>
  <si>
    <t>Minimum [Member] | Olive Garden [Member] | Sterling Heights, MI [Member]</t>
  </si>
  <si>
    <t>Minimum [Member] | Olive Garden [Member] | Reno, NV [Member]</t>
  </si>
  <si>
    <t>Minimum [Member] | Olive Garden [Member] | Akron, OH [Member]</t>
  </si>
  <si>
    <t>Minimum [Member] | Olive Garden [Member] | Grand Rapids, MI [Member]</t>
  </si>
  <si>
    <t>Minimum [Member] | Olive Garden [Member] | Montclair, CA [Member]</t>
  </si>
  <si>
    <t>Minimum [Member] | Olive Garden [Member] | Knoxville. TN [Member]</t>
  </si>
  <si>
    <t>Minimum [Member] | Olive Garden [Member] | Fairfield, OH [Member]</t>
  </si>
  <si>
    <t>Minimum [Member] | Olive Garden [Member] | Toledo, OH, Two [Member]</t>
  </si>
  <si>
    <t>Minimum [Member] | Olive Garden [Member] | Lansing, IL [Member]</t>
  </si>
  <si>
    <t>Minimum [Member] | Olive Garden [Member] | Bloomington, MN [Member]</t>
  </si>
  <si>
    <t>Minimum [Member] | Olive Garden [Member] | Vernon Hills, IL [Member]</t>
  </si>
  <si>
    <t>Minimum [Member] | Olive Garden [Member] | Augusta, GA [Member]</t>
  </si>
  <si>
    <t>Minimum [Member] | Olive Garden [Member] | Chattanooga, TN [Member]</t>
  </si>
  <si>
    <t>Minimum [Member] | Olive Garden [Member] | Flint, MI [Member]</t>
  </si>
  <si>
    <t>Minimum [Member] | Olive Garden [Member] | Plantation, GA [Member]</t>
  </si>
  <si>
    <t>Minimum [Member] | Olive Garden [Member] | Livonia, MI [Member]</t>
  </si>
  <si>
    <t>Minimum [Member] | Olive Garden [Member] | Sarasota, FL [Member]</t>
  </si>
  <si>
    <t>Minimum [Member] | Olive Garden [Member] | Saginaw, MI [Member]</t>
  </si>
  <si>
    <t>Minimum [Member] | Olive Garden [Member] | Irving, TX [Member]</t>
  </si>
  <si>
    <t>Minimum [Member] | Olive Garden [Member] | Brandon, FL [Member]</t>
  </si>
  <si>
    <t>Minimum [Member] | Olive Garden [Member] | Columbus, OH [Member]</t>
  </si>
  <si>
    <t>Minimum [Member] | Olive Garden [Member] | North Olmsted, OH [Member]</t>
  </si>
  <si>
    <t>Minimum [Member] | Olive Garden [Member] | York, PA [Member]</t>
  </si>
  <si>
    <t>Minimum [Member] | Olive Garden [Member] | Oklahoma City, OK [Member]</t>
  </si>
  <si>
    <t>Minimum [Member] | Olive Garden [Member] | West Des Moines, IA [Member]</t>
  </si>
  <si>
    <t>Minimum [Member] | Olive Garden [Member] | San Antonio, TX [Member]</t>
  </si>
  <si>
    <t>Minimum [Member] | Olive Garden [Member] | Kennesaw, GA [Member]</t>
  </si>
  <si>
    <t>Minimum [Member] | Olive Garden [Member] | Portage, MI [Member]</t>
  </si>
  <si>
    <t>Minimum [Member] | Olive Garden [Member] | West Dundee, IL [Member]</t>
  </si>
  <si>
    <t>Minimum [Member] | Olive Garden [Member] | Saint Peters, MO [Member]</t>
  </si>
  <si>
    <t>Minimum [Member] | Olive Garden [Member] | San Antonio, TX, Two [Member]</t>
  </si>
  <si>
    <t>Minimum [Member] | Olive Garden [Member] | Corpus Christi, TX [Member]</t>
  </si>
  <si>
    <t>Minimum [Member] | Olive Garden [Member] | Houston, TX [Member]</t>
  </si>
  <si>
    <t>Minimum [Member] | Olive Garden [Member] | Beaumont, TX [Member]</t>
  </si>
  <si>
    <t>Minimum [Member] | Olive Garden [Member] | Winter Haven, FL [Member]</t>
  </si>
  <si>
    <t>Minimum [Member] | Olive Garden [Member] | Southgate, MI [Member]</t>
  </si>
  <si>
    <t>Minimum [Member] | Olive Garden [Member] | Champaign, IL [Member]</t>
  </si>
  <si>
    <t>Minimum [Member] | Olive Garden [Member] | Orlando, FL, Two [Member]</t>
  </si>
  <si>
    <t>Minimum [Member] | Olive Garden [Member] | Fort Wayne, IN [Member]</t>
  </si>
  <si>
    <t>Minimum [Member] | Olive Garden [Member] | Fargo, ND [Member]</t>
  </si>
  <si>
    <t>Minimum [Member] | Olive Garden [Member] | North Little Rock, AR [Member]</t>
  </si>
  <si>
    <t>Minimum [Member] | Olive Garden [Member] | Jacksonville, FL [Member]</t>
  </si>
  <si>
    <t>Minimum [Member] | Olive Garden [Member] | Las Vegas, NV, Two [Member]</t>
  </si>
  <si>
    <t>Minimum [Member] | Olive Garden [Member] | Victorville, CA [Member]</t>
  </si>
  <si>
    <t>Minimum [Member] | Olive Garden [Member] | Naples, FL [Member]</t>
  </si>
  <si>
    <t>Minimum [Member] | Olive Garden [Member] | Rochester, NY [Member]</t>
  </si>
  <si>
    <t>Minimum [Member] | Olive Garden [Member] | Chesapeake, VA [Member]</t>
  </si>
  <si>
    <t>Minimum [Member] | Olive Garden [Member] | Maplewood, MN [Member]</t>
  </si>
  <si>
    <t>Minimum [Member] | Olive Garden [Member] | Fayetteville, NC [Member]</t>
  </si>
  <si>
    <t>Minimum [Member] | Olive Garden [Member] | Lynnwood, WA [Member]</t>
  </si>
  <si>
    <t>Minimum [Member] | Olive Garden [Member] | Columbia, MO [Member]</t>
  </si>
  <si>
    <t>Minimum [Member] | Olive Garden [Member] | Topeka, KS [Member]</t>
  </si>
  <si>
    <t>Minimum [Member] | Olive Garden [Member] | Wichita, KS [Member]</t>
  </si>
  <si>
    <t>Minimum [Member] | Olive Garden [Member] | Antioch, TN [Member]</t>
  </si>
  <si>
    <t>Minimum [Member] | Olive Garden [Member] | Greenfield, WI [Member]</t>
  </si>
  <si>
    <t>Minimum [Member] | Olive Garden [Member] | Orange City, FL [Member]</t>
  </si>
  <si>
    <t>Minimum [Member] | Olive Garden [Member] | Terre Haute, IN [Member]</t>
  </si>
  <si>
    <t>Minimum [Member] | Olive Garden [Member] | Richmond, VA [Member]</t>
  </si>
  <si>
    <t>Minimum [Member] | Olive Garden [Member] | Columbia, SC [Member]</t>
  </si>
  <si>
    <t>Minimum [Member] | Olive Garden [Member] | Talleyville, DE [Member]</t>
  </si>
  <si>
    <t>Minimum [Member] | Olive Garden [Member] | Littleton, CO [Member]</t>
  </si>
  <si>
    <t>Minimum [Member] | Olive Garden [Member] | Miami, FL [Member]</t>
  </si>
  <si>
    <t>Minimum [Member] | Olive Garden [Member] | Roseville, MN [Member]</t>
  </si>
  <si>
    <t>Minimum [Member] | Olive Garden [Member] | Colorado Springs, CO [Member]</t>
  </si>
  <si>
    <t>Minimum [Member] | Olive Garden [Member] | Aurora, CO [Member]</t>
  </si>
  <si>
    <t>Minimum [Member] | Olive Garden [Member] | Boise, ID [Member]</t>
  </si>
  <si>
    <t>Minimum [Member] | Olive Garden [Member] | Eastpointe, MI [Member]</t>
  </si>
  <si>
    <t>Minimum [Member] | Olive Garden [Member] | Parkersburg, WV [Member]</t>
  </si>
  <si>
    <t>Minimum [Member] | Olive Garden [Member] | Clovis, CA [Member]</t>
  </si>
  <si>
    <t>Minimum [Member] | Olive Garden [Member] | Dallas, TX [Member]</t>
  </si>
  <si>
    <t>Minimum [Member] | Olive Garden [Member] | Houston, TX, Two [Member]</t>
  </si>
  <si>
    <t>Minimum [Member] | Olive Garden [Member] | Columbia, MD [Member]</t>
  </si>
  <si>
    <t>Minimum [Member] | Olive Garden [Member] | McAllen, TX [Member]</t>
  </si>
  <si>
    <t>Minimum [Member] | Olive Garden [Member] | Jacksonville, FL, Two [Member]</t>
  </si>
  <si>
    <t>Minimum [Member] | Olive Garden [Member] | Boardman, OH [Member]</t>
  </si>
  <si>
    <t>Minimum [Member] | Olive Garden [Member] | San Bernardino, CA [Member]</t>
  </si>
  <si>
    <t>Minimum [Member] | Olive Garden [Member] | West Melbourne, FL [Member]</t>
  </si>
  <si>
    <t>Minimum [Member] | Olive Garden [Member] | Houston, TX, Three [Member]</t>
  </si>
  <si>
    <t>Minimum [Member] | Olive Garden [Member] | Palmdale, CA [Member]</t>
  </si>
  <si>
    <t>Minimum [Member] | Olive Garden [Member] | Woodbridge, VA [Member]</t>
  </si>
  <si>
    <t>Minimum [Member] | Olive Garden [Member] | Roanoke, VA [Member]</t>
  </si>
  <si>
    <t>Minimum [Member] | Olive Garden [Member] | Provo, UT [Member]</t>
  </si>
  <si>
    <t>Minimum [Member] | Olive Garden [Member] | Omaha, NE [Member]</t>
  </si>
  <si>
    <t>Minimum [Member] | Olive Garden [Member] | Pittsburgh, PA [Member]</t>
  </si>
  <si>
    <t>Minimum [Member] | Olive Garden [Member] | Harrisburg, PA [Member]</t>
  </si>
  <si>
    <t>Minimum [Member] | Olive Garden [Member] | Pineville, NC [Member]</t>
  </si>
  <si>
    <t>Minimum [Member] | Olive Garden [Member] | Palm Desert, CA [Member]</t>
  </si>
  <si>
    <t>Minimum [Member] | Olive Garden [Member] | Elkhart, IN [Member]</t>
  </si>
  <si>
    <t>Minimum [Member] | Olive Garden [Member] | Lafayette, LA [Member]</t>
  </si>
  <si>
    <t>Minimum [Member] | Olive Garden [Member] | Little Rock, AR [Member]</t>
  </si>
  <si>
    <t>Minimum [Member] | Olive Garden [Member] | Cincinnati, OH [Member]</t>
  </si>
  <si>
    <t>Minimum [Member] | Olive Garden [Member] | Myrtle Beach, SC [Member]</t>
  </si>
  <si>
    <t>Minimum [Member] | Olive Garden [Member] | Louisville, KY [Member]</t>
  </si>
  <si>
    <t>Minimum [Member] | Olive Garden [Member] | Highlands Ranch, CO [Member]</t>
  </si>
  <si>
    <t>Minimum [Member] | Olive Garden [Member] | Novi, MI [Member]</t>
  </si>
  <si>
    <t>Minimum [Member] | Olive Garden [Member] | Longview, TX [Member]</t>
  </si>
  <si>
    <t>Minimum [Member] | Olive Garden [Member] | Erie, PA [Member]</t>
  </si>
  <si>
    <t>Minimum [Member] | Olive Garden [Member] | Greensburg, PA [Member]</t>
  </si>
  <si>
    <t>Minimum [Member] | Olive Garden [Member] | Roswell, GA [Member]</t>
  </si>
  <si>
    <t>Minimum [Member] | Olive Garden [Member] | Clarksville, TN [Member]</t>
  </si>
  <si>
    <t>Minimum [Member] | Olive Garden [Member] | Green Bay, WI [Member]</t>
  </si>
  <si>
    <t>Minimum [Member] | Olive Garden [Member] | Cincinnati, OH, Two [Member]</t>
  </si>
  <si>
    <t>Minimum [Member] | Olive Garden [Member] | Sioux Falls, SD [Member]</t>
  </si>
  <si>
    <t>Minimum [Member] | Olive Garden [Member] | Yakima, WA [Member]</t>
  </si>
  <si>
    <t>Minimum [Member] | Olive Garden [Member] | Harlingen, TX [Member]</t>
  </si>
  <si>
    <t>Minimum [Member] | Olive Garden [Member] | Chico, CA [Member]</t>
  </si>
  <si>
    <t>Minimum [Member] | Olive Garden [Member] | Las Vegas, NV, Three [Member]</t>
  </si>
  <si>
    <t>Minimum [Member] | Olive Garden [Member] | Laurel, MD [Member]</t>
  </si>
  <si>
    <t>Minimum [Member] | Olive Garden [Member] | Arlington, TX [Member]</t>
  </si>
  <si>
    <t>Minimum [Member] | Olive Garden [Member] | Racine, WI [Member]</t>
  </si>
  <si>
    <t>Minimum [Member] | Olive Garden [Member] | Mesa, AZ [Member]</t>
  </si>
  <si>
    <t>Minimum [Member] | Olive Garden [Member] | Fort Collins, CO [Member]</t>
  </si>
  <si>
    <t>Minimum [Member] | Olive Garden [Member] | Raleigh, NC [Member]</t>
  </si>
  <si>
    <t>Minimum [Member] | Olive Garden [Member] | Dover, DE [Member]</t>
  </si>
  <si>
    <t>Minimum [Member] | Olive Garden [Member] | Lafayette, IN [Member]</t>
  </si>
  <si>
    <t>Minimum [Member] | Olive Garden [Member] | Addison, TX [Member]</t>
  </si>
  <si>
    <t>Minimum [Member] | Olive Garden [Member] | Appleton, WI [Member]</t>
  </si>
  <si>
    <t>Minimum [Member] | Olive Garden [Member] | Panama City, FL [Member]</t>
  </si>
  <si>
    <t>Minimum [Member] | Olive Garden [Member] | Texas City, TX [Member]</t>
  </si>
  <si>
    <t>Minimum [Member] | Olive Garden [Member] | Muncie, IN [Member]</t>
  </si>
  <si>
    <t>Minimum [Member] | Olive Garden [Member] | Kenner, LA [Member]</t>
  </si>
  <si>
    <t>Minimum [Member] | Olive Garden [Member] | Duncanville, TX [Member]</t>
  </si>
  <si>
    <t>Minimum [Member] | Olive Garden [Member] | Pembroke Pines, FL [Member]</t>
  </si>
  <si>
    <t>Minimum [Member] | Olive Garden [Member] | Poughkeepsie, NY [Member]</t>
  </si>
  <si>
    <t>Minimum [Member] | Olive Garden [Member] | Billings, MT [Member]</t>
  </si>
  <si>
    <t>Minimum [Member] | Olive Garden [Member] | Rochester, NY, Two [Member]</t>
  </si>
  <si>
    <t>Minimum [Member] | Olive Garden [Member] | Whitehall, PA [Member]</t>
  </si>
  <si>
    <t>Minimum [Member] | Olive Garden [Member] | Paducah, KY [Member]</t>
  </si>
  <si>
    <t>Minimum [Member] | Olive Garden [Member] | Dearborn, MI [Member]</t>
  </si>
  <si>
    <t>Minimum [Member] | Olive Garden [Member] | Bangor, ME [Member]</t>
  </si>
  <si>
    <t>Minimum [Member] | Olive Garden [Member] | Grand Rapids, MI, Two [Member]</t>
  </si>
  <si>
    <t>Minimum [Member] | Olive Garden [Member] | Peoria, IL [Member]</t>
  </si>
  <si>
    <t>Minimum [Member] | Olive Garden [Member] | Newington, NH [Member]</t>
  </si>
  <si>
    <t>Minimum [Member] | Olive Garden [Member] | Tyler, TX [Member]</t>
  </si>
  <si>
    <t>Minimum [Member] | Olive Garden [Member] | Janesville, WI [Member]</t>
  </si>
  <si>
    <t>Minimum [Member] | Olive Garden [Member] | Las Vegas, NV, Four [Member]</t>
  </si>
  <si>
    <t>Minimum [Member] | Olive Garden [Member] | Middletown, OH [Member]</t>
  </si>
  <si>
    <t>Minimum [Member] | Olive Garden [Member] | Concord, NH [Member]</t>
  </si>
  <si>
    <t>Minimum [Member] | Olive Garden [Member] | Branson, MO [Member]</t>
  </si>
  <si>
    <t>Minimum [Member] | Olive Garden [Member] | Coon Rapids, MN [Member]</t>
  </si>
  <si>
    <t>Minimum [Member] | Olive Garden [Member] | Fairfax, VA [Member]</t>
  </si>
  <si>
    <t>Minimum [Member] | Olive Garden [Member] | Amherst, NY [Member]</t>
  </si>
  <si>
    <t>Minimum [Member] | Olive Garden [Member] | Dallas, TX, Two [Member]</t>
  </si>
  <si>
    <t>Minimum [Member] | Olive Garden [Member] | Asheville, NC [Member]</t>
  </si>
  <si>
    <t>Minimum [Member] | Olive Garden [Member] | Waldorf, MD [Member]</t>
  </si>
  <si>
    <t>Minimum [Member] | Olive Garden [Member] | Fairborn, OH [Member]</t>
  </si>
  <si>
    <t>Minimum [Member] | Olive Garden [Member] | Joplin, MO [Member]</t>
  </si>
  <si>
    <t>Minimum [Member] | Olive Garden [Member] | Middletown, NY [Member]</t>
  </si>
  <si>
    <t>Minimum [Member] | Olive Garden [Member] | Cedar Rapids, IA [Member]</t>
  </si>
  <si>
    <t>Minimum [Member] | Olive Garden [Member] | Eau Claire, WI [Member]</t>
  </si>
  <si>
    <t>Minimum [Member] | Olive Garden [Member] | Voorhees, NJ [Member]</t>
  </si>
  <si>
    <t>Minimum [Member] | Olive Garden [Member] | Henderson, NV [Member]</t>
  </si>
  <si>
    <t>Minimum [Member] | Olive Garden [Member] | Clay, NY [Member]</t>
  </si>
  <si>
    <t>Minimum [Member] | Olive Garden [Member] | Norman, OK [Member]</t>
  </si>
  <si>
    <t>Minimum [Member] | Olive Garden [Member] | Heath, OH [Member]</t>
  </si>
  <si>
    <t>Minimum [Member] | Olive Garden [Member] | Jackson, MI [Member]</t>
  </si>
  <si>
    <t>Minimum [Member] | Olive Garden [Member] | Hampton, VA [Member]</t>
  </si>
  <si>
    <t>Minimum [Member] | Olive Garden [Member] | Tempe, AZ [Member]</t>
  </si>
  <si>
    <t>Minimum [Member] | Olive Garden [Member] | Waterloo, IA [Member]</t>
  </si>
  <si>
    <t>Minimum [Member] | Olive Garden [Member] | Barboursville, WV [Member]</t>
  </si>
  <si>
    <t>Minimum [Member] | Olive Garden [Member] | Peoria, AZ [Member]</t>
  </si>
  <si>
    <t>Minimum [Member] | Olive Garden [Member] | Onalaska, WI [Member]</t>
  </si>
  <si>
    <t>Minimum [Member] | Olive Garden [Member] | Grapevine, TX [Member]</t>
  </si>
  <si>
    <t>Minimum [Member] | Olive Garden [Member] | Midland, TX [Member]</t>
  </si>
  <si>
    <t>Minimum [Member] | Olive Garden [Member] | Spring, TX [Member]</t>
  </si>
  <si>
    <t>Minimum [Member] | Olive Garden [Member] | Colonie, NY [Member]</t>
  </si>
  <si>
    <t>Minimum [Member] | Olive Garden [Member] | Fort Smith, AR [Member]</t>
  </si>
  <si>
    <t>Minimum [Member] | Olive Garden [Member] | Jackson, MS [Member]</t>
  </si>
  <si>
    <t>Minimum [Member] | Olive Garden [Member] | Lancaster, OH [Member]</t>
  </si>
  <si>
    <t>Minimum [Member] | Olive Garden [Member] | Lima, OH [Member]</t>
  </si>
  <si>
    <t>Minimum [Member] | Olive Garden [Member] | Williamsburg, VA [Member]</t>
  </si>
  <si>
    <t>Minimum [Member] | Olive Garden [Member] | Dubuque, IA [Member]</t>
  </si>
  <si>
    <t>Minimum [Member] | Olive Garden [Member] | Zanesville, OH [Member]</t>
  </si>
  <si>
    <t>Minimum [Member] | Olive Garden [Member] | Frederick, MD [Member]</t>
  </si>
  <si>
    <t>Minimum [Member] | Olive Garden [Member] | Westminster, MD [Member]</t>
  </si>
  <si>
    <t>Minimum [Member] | Olive Garden [Member] | Hyannis, MA [Member]</t>
  </si>
  <si>
    <t>Minimum [Member] | Olive Garden [Member] | Wyomissing, PA [Member]</t>
  </si>
  <si>
    <t>Minimum [Member] | Olive Garden [Member] | Eugene, OR [Member]</t>
  </si>
  <si>
    <t>Minimum [Member] | Olive Garden [Member] | Savannah, GA [Member]</t>
  </si>
  <si>
    <t>Minimum [Member] | Olive Garden [Member] | Mentor, OH [Member]</t>
  </si>
  <si>
    <t>Minimum [Member] | Olive Garden [Member] | Douglasville, GA [Member]</t>
  </si>
  <si>
    <t>Minimum [Member] | Olive Garden [Member] | Buford, GA [Member]</t>
  </si>
  <si>
    <t>Minimum [Member] | Olive Garden [Member] | Maple Grove, MN [Member]</t>
  </si>
  <si>
    <t>Minimum [Member] | Olive Garden [Member] | Olathe, KS [Member]</t>
  </si>
  <si>
    <t>Minimum [Member] | Olive Garden [Member] | Austin, TX, Two [Member]</t>
  </si>
  <si>
    <t>Minimum [Member] | Olive Garden [Member] | Coeur D'Alene, ID [Member]</t>
  </si>
  <si>
    <t>Minimum [Member] | Olive Garden [Member] | Frisco, TX [Member]</t>
  </si>
  <si>
    <t>Minimum [Member] | Olive Garden [Member] | Bolingbrook, IL [Member]</t>
  </si>
  <si>
    <t>Minimum [Member] | Olive Garden [Member] | Muskegon, MI [Member]</t>
  </si>
  <si>
    <t>Minimum [Member] | Olive Garden [Member] | Memphis, TN [Member]</t>
  </si>
  <si>
    <t>Minimum [Member] | Olive Garden [Member] | Kennewick, WA [Member]</t>
  </si>
  <si>
    <t>Minimum [Member] | Olive Garden [Member] | Round Rock, TX [Member]</t>
  </si>
  <si>
    <t>Minimum [Member] | Olive Garden [Member] | Kileen, TX [Member]</t>
  </si>
  <si>
    <t>Minimum [Member] | Olive Garden [Member] | Los Angeles, CA [Member]</t>
  </si>
  <si>
    <t>Minimum [Member] | Olive Garden [Member] | Omaha, NE, Two [Member]</t>
  </si>
  <si>
    <t>Minimum [Member] | Olive Garden [Member] | Bloomington, IN [Member]</t>
  </si>
  <si>
    <t>Minimum [Member] | Olive Garden [Member] | Dayton, OH [Member]</t>
  </si>
  <si>
    <t>Minimum [Member] | Olive Garden [Member] | Fayetteville, AR [Member]</t>
  </si>
  <si>
    <t>Minimum [Member] | Olive Garden [Member] | Oklahoma City, OK, Two [Member]</t>
  </si>
  <si>
    <t>Minimum [Member] | Olive Garden [Member] | Lithonia, GA [Member]</t>
  </si>
  <si>
    <t>Minimum [Member] | Olive Garden [Member] | Rochester, MN [Member]</t>
  </si>
  <si>
    <t>Minimum [Member] | Olive Garden [Member] | Newport News, VA [Member]</t>
  </si>
  <si>
    <t>Minimum [Member] | Olive Garden [Member] | Albuquerque, NM [Member]</t>
  </si>
  <si>
    <t>Minimum [Member] | Olive Garden [Member] | Fort Gratiot, MI [Member]</t>
  </si>
  <si>
    <t>Minimum [Member] | Olive Garden [Member] | Denton, TX [Member]</t>
  </si>
  <si>
    <t>Minimum [Member] | Olive Garden [Member] | Lynchburg, VA [Member]</t>
  </si>
  <si>
    <t>Minimum [Member] | Olive Garden [Member] | Duluth, MN [Member]</t>
  </si>
  <si>
    <t>Minimum [Member] | Olive Garden [Member] | Tuscon, AZ [Member]</t>
  </si>
  <si>
    <t>Minimum [Member] | Olive Garden [Member] | Columbia, SC, Two [Member]</t>
  </si>
  <si>
    <t>Minimum [Member] | Olive Garden [Member] | Visalia, CA [Member]</t>
  </si>
  <si>
    <t>Minimum [Member] | Olive Garden [Member] | San Antonio, TX, Three [Member]</t>
  </si>
  <si>
    <t>Minimum [Member] | Olive Garden [Member] | Anderson, SC [Member]</t>
  </si>
  <si>
    <t>Minimum [Member] | Olive Garden [Member] | Lake Charles, LA [Member]</t>
  </si>
  <si>
    <t>Minimum [Member] | Olive Garden [Member] | Houma, LA [Member]</t>
  </si>
  <si>
    <t>Minimum [Member] | Olive Garden [Member] | Tupelo, MS [Member]</t>
  </si>
  <si>
    <t>Minimum [Member] | Olive Garden [Member] | Jackson, TN [Member]</t>
  </si>
  <si>
    <t>Minimum [Member] | Olive Garden [Member] | College Station, TX [Member]</t>
  </si>
  <si>
    <t>Minimum [Member] | Olive Garden [Member] | Newman, GA [Member]</t>
  </si>
  <si>
    <t>Minimum [Member] | Olive Garden [Member] | Owensboro, KY [Member]</t>
  </si>
  <si>
    <t>Minimum [Member] | Olive Garden [Member] | Mesa, AZ, Two [Member]</t>
  </si>
  <si>
    <t>Minimum [Member] | Olive Garden [Member] | Southaven, MS [Member]</t>
  </si>
  <si>
    <t>Minimum [Member] | Olive Garden [Member] | Yuma, AZ [Member]</t>
  </si>
  <si>
    <t>Minimum [Member] | Olive Garden [Member] | Oakdale, MN [Member]</t>
  </si>
  <si>
    <t>Minimum [Member] | Olive Garden [Member] | Garland, TX [Member]</t>
  </si>
  <si>
    <t>Minimum [Member] | Olive Garden [Member] | Tarentum, PA [Member]</t>
  </si>
  <si>
    <t>Minimum [Member] | Olive Garden [Member] | Texarkana, TX [Member]</t>
  </si>
  <si>
    <t>Minimum [Member] | Olive Garden [Member] | Hot Springs, AR [Member]</t>
  </si>
  <si>
    <t>Minimum [Member] | Olive Garden [Member] | Florence, SC [Member]</t>
  </si>
  <si>
    <t>Minimum [Member] | Olive Garden [Member] | Victoria, TX [Member]</t>
  </si>
  <si>
    <t>Minimum [Member] | Olive Garden [Member] | Dothan, AL [Member]</t>
  </si>
  <si>
    <t>Minimum [Member] | Olive Garden [Member] | San Angelo, TX [Member]</t>
  </si>
  <si>
    <t>Minimum [Member] | Olive Garden [Member] | New Braunfels, TX [Member]</t>
  </si>
  <si>
    <t>Minimum [Member] | Olive Garden [Member] | Grove City, OH [Member]</t>
  </si>
  <si>
    <t>Minimum [Member] | Olive Garden [Member] | Opelika, AL [Member]</t>
  </si>
  <si>
    <t>Minimum [Member] | Olive Garden [Member] | West Wichita, KS [Member]</t>
  </si>
  <si>
    <t>Minimum [Member] | Olive Garden [Member] | Pueblo, CO [Member]</t>
  </si>
  <si>
    <t>Minimum [Member] | Olive Garden [Member] | Sioux City, IA [Member]</t>
  </si>
  <si>
    <t>Minimum [Member] | Olive Garden [Member] | Detroit, MI [Member]</t>
  </si>
  <si>
    <t>Minimum [Member] | Olive Garden [Member] | Phoenix, AZ [Member]</t>
  </si>
  <si>
    <t>Minimum [Member] | Olive Garden [Member] | Jacksonville, NC [Member]</t>
  </si>
  <si>
    <t>Minimum [Member] | Olive Garden [Member] | Columbus, OH, Two [Member]</t>
  </si>
  <si>
    <t>Minimum [Member] | Olive Garden [Member] | Mount Juliet, TN [Member]</t>
  </si>
  <si>
    <t>Minimum [Member] | Olive Garden [Member] | Triadelphia, WV [Member]</t>
  </si>
  <si>
    <t>Minimum [Member] | Olive Garden [Member] | Reynoldsburg, OH [Member]</t>
  </si>
  <si>
    <t>Minimum [Member] | Olive Garden [Member] | Florence, KY [Member]</t>
  </si>
  <si>
    <t>Minimum [Member] | Olive Garden [Member] | Cincinnati, OH, Three [Member]</t>
  </si>
  <si>
    <t>Minimum [Member] | Olive Garden [Member] | Bismarck, ND [Member]</t>
  </si>
  <si>
    <t>Minimum [Member] | Olive Garden [Member] | Spring Hill, TN [Member]</t>
  </si>
  <si>
    <t>Minimum [Member] | Olive Garden [Member] | San Antonio, TX, Four [Member]</t>
  </si>
  <si>
    <t>Minimum [Member] | Olive Garden [Member] | Michigan City, IN [Member]</t>
  </si>
  <si>
    <t>Minimum [Member] | Olive Garden [Member] | Broken Arrow, OK [Member]</t>
  </si>
  <si>
    <t>Minimum [Member] | Olive Garden [Member] | Bossier City, LA [Member]</t>
  </si>
  <si>
    <t>Minimum [Member] | Olive Garden [Member] | Jacksonville, FL, Three [Member]</t>
  </si>
  <si>
    <t>Minimum [Member] | Olive Garden [Member] | Richmond, KY [Member]</t>
  </si>
  <si>
    <t>Minimum [Member] | Olive Garden [Member] | Ankeny, IA [Member]</t>
  </si>
  <si>
    <t>Minimum [Member] | Olive Garden [Member] | Kingsport, TN [Member]</t>
  </si>
  <si>
    <t>Minimum [Member] | Olive Garden [Member] | Las Cruces, NM [Member]</t>
  </si>
  <si>
    <t>Minimum [Member] | Olive Garden [Member] | Manhattan, KS [Member]</t>
  </si>
  <si>
    <t>Minimum [Member] | Olive Garden [Member] | Pleasant Prairie, WI [Member]</t>
  </si>
  <si>
    <t>Minimum [Member] | Olive Garden [Member] | Morehead City, NC [Member]</t>
  </si>
  <si>
    <t>Minimum [Member] | Olive Garden [Member] | Louisville, KY, Two [Member]</t>
  </si>
  <si>
    <t>Minimum [Member] | Olive Garden [Member] | Wilson, NC [Member]</t>
  </si>
  <si>
    <t>Minimum [Member] | Olive Garden [Member] | Council Bluffs, IA [Member]</t>
  </si>
  <si>
    <t>Minimum [Member] | Olive Garden [Member] | Queen Creek, AZ [Member]</t>
  </si>
  <si>
    <t>Minimum [Member] | Olive Garden [Member] | Utica, NY [Member]</t>
  </si>
  <si>
    <t>Minimum [Member] | Olive Garden [Member] | Niagara Falls, NY [Member]</t>
  </si>
  <si>
    <t>Minimum [Member] | Olive Garden [Member] | Gainesville, GA [Member]</t>
  </si>
  <si>
    <t>Minimum [Member] | Olive Garden [Member] | Cleveland, TN [Member]</t>
  </si>
  <si>
    <t>Minimum [Member] | Olive Garden [Member] | Katy, TX [Member]</t>
  </si>
  <si>
    <t>Minimum [Member] | Olive Garden [Member] | Beckley, WV [Member]</t>
  </si>
  <si>
    <t>Minimum [Member] | Olive Garden [Member] | Chicago, IL [Member]</t>
  </si>
  <si>
    <t>Minimum [Member] | Olive Garden [Member] | Oklahoma City, OK, Three [Member]</t>
  </si>
  <si>
    <t>Minimum [Member] | Olive Garden [Member] | Columbus, OH , Three [Member]</t>
  </si>
  <si>
    <t>Minimum [Member] | Bahama Breeze [Member] | Fort Myers, FL [Member]</t>
  </si>
  <si>
    <t>Minimum [Member] | Bahama Breeze [Member] | Duluth, GA [Member]</t>
  </si>
  <si>
    <t>Minimum [Member] | Bahama Breeze [Member] | Orlando, FL [Member]</t>
  </si>
  <si>
    <t>Minimum [Member] | Bahama Breeze [Member] | Livonia, MI [Member]</t>
  </si>
  <si>
    <t>Minimum [Member] | Bahama Breeze [Member] | Orlando, FL, Two [Member]</t>
  </si>
  <si>
    <t>Minimum [Member] | Bahama Breeze [Member] | Jacksonville, FL [Member]</t>
  </si>
  <si>
    <t>Minimum [Member] | Bahama Breeze [Member] | Miami, FL [Member]</t>
  </si>
  <si>
    <t>Minimum [Member] | Bahama Breeze [Member] | Raleigh, NC [Member]</t>
  </si>
  <si>
    <t>Minimum [Member] | Bahama Breeze [Member] | Pembroke Pines, FL [Member]</t>
  </si>
  <si>
    <t>Minimum [Member] | Bahama Breeze [Member] | Tampa, FL [Member]</t>
  </si>
  <si>
    <t>Minimum [Member] | Bahama Breeze [Member] | Sunrise, FL [Member]</t>
  </si>
  <si>
    <t>Minimum [Member] | Seasons 52 [Member] | Jacksonville, FL [Member]</t>
  </si>
  <si>
    <t>Minimum [Member] | Seasons 52 [Member] | Naples, FL [Member]</t>
  </si>
  <si>
    <t>Minimum [Member] | Longhorn Steakhouse [Member] | Indianapolis, IN [Member]</t>
  </si>
  <si>
    <t>Minimum [Member] | Longhorn Steakhouse [Member] | Ocala, FL [Member]</t>
  </si>
  <si>
    <t>Minimum [Member] | Longhorn Steakhouse [Member] | Huntsville, AL [Member]</t>
  </si>
  <si>
    <t>Minimum [Member] | Longhorn Steakhouse [Member] | Orlando, FL [Member]</t>
  </si>
  <si>
    <t>Minimum [Member] | Longhorn Steakhouse [Member] | Augusta, GA [Member]</t>
  </si>
  <si>
    <t>Minimum [Member] | Longhorn Steakhouse [Member] | San Antonio, TX [Member]</t>
  </si>
  <si>
    <t>Minimum [Member] | Longhorn Steakhouse [Member] | San Antonio, TX, Two [Member]</t>
  </si>
  <si>
    <t>Minimum [Member] | Longhorn Steakhouse [Member] | Winter Haven, FL [Member]</t>
  </si>
  <si>
    <t>Minimum [Member] | Longhorn Steakhouse [Member] | Champaign, IL [Member]</t>
  </si>
  <si>
    <t>Minimum [Member] | Longhorn Steakhouse [Member] | Orlando, FL, Two [Member]</t>
  </si>
  <si>
    <t>Minimum [Member] | Longhorn Steakhouse [Member] | Richmond, VA [Member]</t>
  </si>
  <si>
    <t>Minimum [Member] | Longhorn Steakhouse [Member] | Columbia, SC [Member]</t>
  </si>
  <si>
    <t>Minimum [Member] | Longhorn Steakhouse [Member] | Columbia, MD [Member]</t>
  </si>
  <si>
    <t>Minimum [Member] | Longhorn Steakhouse [Member] | McAllen, TX [Member]</t>
  </si>
  <si>
    <t>Minimum [Member] | Longhorn Steakhouse [Member] | Jacksonville, FL, Two [Member]</t>
  </si>
  <si>
    <t>Minimum [Member] | Longhorn Steakhouse [Member] | Boardman, OH [Member]</t>
  </si>
  <si>
    <t>Minimum [Member] | Longhorn Steakhouse [Member] | West Melbourne, FL [Member]</t>
  </si>
  <si>
    <t>Minimum [Member] | Longhorn Steakhouse [Member] | Pineville, NC [Member]</t>
  </si>
  <si>
    <t>Minimum [Member] | Longhorn Steakhouse [Member] | Cincinnati, OH [Member]</t>
  </si>
  <si>
    <t>Minimum [Member] | Longhorn Steakhouse [Member] | Louisville, KY [Member]</t>
  </si>
  <si>
    <t>Minimum [Member] | Longhorn Steakhouse [Member] | Clarksville, TN [Member]</t>
  </si>
  <si>
    <t>Minimum [Member] | Longhorn Steakhouse [Member] | Whitehall, PA [Member]</t>
  </si>
  <si>
    <t>Minimum [Member] | Longhorn Steakhouse [Member] | Peoria, IL [Member]</t>
  </si>
  <si>
    <t>Minimum [Member] | Longhorn Steakhouse [Member] | Concord, NH [Member]</t>
  </si>
  <si>
    <t>Minimum [Member] | Longhorn Steakhouse [Member] | Waldorf, MD [Member]</t>
  </si>
  <si>
    <t>Minimum [Member] | Longhorn Steakhouse [Member] | Fort Smith, AR [Member]</t>
  </si>
  <si>
    <t>Minimum [Member] | Longhorn Steakhouse [Member] | San Antonio, TX, Three [Member]</t>
  </si>
  <si>
    <t>Minimum [Member] | Longhorn Steakhouse [Member] | Anderson, SC [Member]</t>
  </si>
  <si>
    <t>Minimum [Member] | Longhorn Steakhouse [Member] | Tupelo, MS [Member]</t>
  </si>
  <si>
    <t>Minimum [Member] | Longhorn Steakhouse [Member] | Jackson, TN [Member]</t>
  </si>
  <si>
    <t>Minimum [Member] | Longhorn Steakhouse [Member] | Tarentum, PA [Member]</t>
  </si>
  <si>
    <t>Minimum [Member] | Longhorn Steakhouse [Member] | Florence, SC [Member]</t>
  </si>
  <si>
    <t>Minimum [Member] | Longhorn Steakhouse [Member] | New Braunfels, TX [Member]</t>
  </si>
  <si>
    <t>Minimum [Member] | Longhorn Steakhouse [Member] | Grove City, OH [Member]</t>
  </si>
  <si>
    <t>Minimum [Member] | Longhorn Steakhouse [Member] | Opelika, AL [Member]</t>
  </si>
  <si>
    <t>Minimum [Member] | Longhorn Steakhouse [Member] | Florence, KY [Member]</t>
  </si>
  <si>
    <t>Minimum [Member] | Longhorn Steakhouse [Member] | San Antonio, TX, Four [Member]</t>
  </si>
  <si>
    <t>Minimum [Member] | Longhorn Steakhouse [Member] | Morehead City, NC [Member]</t>
  </si>
  <si>
    <t>Minimum [Member] | Longhorn Steakhouse [Member] | Council Bluffs, IA [Member]</t>
  </si>
  <si>
    <t>Minimum [Member] | Longhorn Steakhouse [Member] | Gainesville, GA [Member]</t>
  </si>
  <si>
    <t>Minimum [Member] | Longhorn Steakhouse [Member] | Cleveland, TN [Member]</t>
  </si>
  <si>
    <t>Minimum [Member] | Longhorn Steakhouse [Member] | Tampa, FL [Member]</t>
  </si>
  <si>
    <t>Minimum [Member] | Longhorn Steakhouse [Member] | Tucker, GA [Member]</t>
  </si>
  <si>
    <t>Minimum [Member] | Longhorn Steakhouse [Member] | Snellville, GA [Member]</t>
  </si>
  <si>
    <t>Minimum [Member] | Longhorn Steakhouse [Member] | Macon, GA [Member]</t>
  </si>
  <si>
    <t>Minimum [Member] | Longhorn Steakhouse [Member] | Altamonte Springs, FL [Member]</t>
  </si>
  <si>
    <t>Minimum [Member] | Longhorn Steakhouse [Member] | Peachtree City, GA [Member]</t>
  </si>
  <si>
    <t>Minimum [Member] | Longhorn Steakhouse [Member] | Lawrenceville, GA [Member]</t>
  </si>
  <si>
    <t>Minimum [Member] | Longhorn Steakhouse [Member] | Jensen Beach, FL [Member]</t>
  </si>
  <si>
    <t>Minimum [Member] | Longhorn Steakhouse [Member] | Destin, FL [Member]</t>
  </si>
  <si>
    <t>Minimum [Member] | Longhorn Steakhouse [Member] | Albany, GA [Member]</t>
  </si>
  <si>
    <t>Minimum [Member] | Longhorn Steakhouse [Member] | Dublin, OH [Member]</t>
  </si>
  <si>
    <t>Minimum [Member] | Longhorn Steakhouse [Member] | Johns Creek, GA [Member]</t>
  </si>
  <si>
    <t>Minimum [Member] | Longhorn Steakhouse [Member] | Greensboro, NC [Member]</t>
  </si>
  <si>
    <t>Minimum [Member] | Longhorn Steakhouse [Member] | Hickory, NC [Member]</t>
  </si>
  <si>
    <t>Minimum [Member] | Longhorn Steakhouse [Member] | Medina, OH [Member]</t>
  </si>
  <si>
    <t>Minimum [Member] | Longhorn Steakhouse [Member] | Hoover, AL [Member]</t>
  </si>
  <si>
    <t>Minimum [Member] | Longhorn Steakhouse [Member] | Prattville, AL [Member]</t>
  </si>
  <si>
    <t>Minimum [Member] | Longhorn Steakhouse [Member] | Bensalem, PA [Member]</t>
  </si>
  <si>
    <t>Minimum [Member] | Longhorn Steakhouse [Member] | Lee's Summit, MO [Member]</t>
  </si>
  <si>
    <t>Minimum [Member] | Longhorn Steakhouse [Member] | Germantown, MD [Member]</t>
  </si>
  <si>
    <t>Minimum [Member] | Longhorn Steakhouse [Member] | Independence, OH [Member]</t>
  </si>
  <si>
    <t>Minimum [Member] | Longhorn Steakhouse [Member] | Hiram, GA [Member]</t>
  </si>
  <si>
    <t>Minimum [Member] | Longhorn Steakhouse [Member] | Bowie, MD [Member]</t>
  </si>
  <si>
    <t>Minimum [Member] | Longhorn Steakhouse [Member] | West Palm Beach, FL [Member]</t>
  </si>
  <si>
    <t>Minimum [Member] | Longhorn Steakhouse [Member] | East Point, GA [Member]</t>
  </si>
  <si>
    <t>Minimum [Member] | Longhorn Steakhouse [Member] | Lexington, KY [Member]</t>
  </si>
  <si>
    <t>Minimum [Member] | Longhorn Steakhouse [Member] | Daphne, AL [Member]</t>
  </si>
  <si>
    <t>Minimum [Member] | Longhorn Steakhouse [Member] | Palm Harbor, FL [Member]</t>
  </si>
  <si>
    <t>Minimum [Member] | Longhorn Steakhouse [Member] | West Chester, OH [Member]</t>
  </si>
  <si>
    <t>Minimum [Member] | Longhorn Steakhouse [Member] | Jefferson City, MO [Member]</t>
  </si>
  <si>
    <t>Minimum [Member] | Longhorn Steakhouse [Member] | Chantilly, VA [Member]</t>
  </si>
  <si>
    <t>Minimum [Member] | Longhorn Steakhouse [Member] | Dawsonville, GA [Member]</t>
  </si>
  <si>
    <t>Minimum [Member] | Longhorn Steakhouse [Member] | Springfield, IL [Member]</t>
  </si>
  <si>
    <t>Minimum [Member] | Longhorn Steakhouse [Member] | Covington, GA [Member]</t>
  </si>
  <si>
    <t>Minimum [Member] | Longhorn Steakhouse [Member] | West Homestead, PA [Member]</t>
  </si>
  <si>
    <t>Minimum [Member] | Longhorn Steakhouse [Member] | Carrollton, GA [Member]</t>
  </si>
  <si>
    <t>Minimum [Member] | Longhorn Steakhouse [Member] | Commerce, GA [Member]</t>
  </si>
  <si>
    <t>Minimum [Member] | Longhorn Steakhouse [Member] | East Ellijay, GA [Member]</t>
  </si>
  <si>
    <t>Minimum [Member] | Longhorn Steakhouse [Member] | Acworth, GA [Member]</t>
  </si>
  <si>
    <t>Minimum [Member] | Longhorn Steakhouse [Member] | Hixson, TN [Member]</t>
  </si>
  <si>
    <t>Minimum [Member] | Longhorn Steakhouse [Member] | Fredericksburg, VA [Member]</t>
  </si>
  <si>
    <t>Minimum [Member] | Longhorn Steakhouse [Member] | Morgantown, WV [Member]</t>
  </si>
  <si>
    <t>Minimum [Member] | Longhorn Steakhouse [Member] | Portage, IN [Member]</t>
  </si>
  <si>
    <t>Minimum [Member] | Longhorn Steakhouse [Member] | Macon, GA, Two [Member]</t>
  </si>
  <si>
    <t>Minimum [Member] | Longhorn Steakhouse [Member] | Panama City Beach, FL [Member]</t>
  </si>
  <si>
    <t>Minimum [Member] | Longhorn Steakhouse [Member] | LaGrange, GA [Member]</t>
  </si>
  <si>
    <t>Minimum [Member] | Longhorn Steakhouse [Member] | Calhoun, GA [Member]</t>
  </si>
  <si>
    <t>Minimum [Member] | Longhorn Steakhouse [Member] | Dublin, GA [Member]</t>
  </si>
  <si>
    <t>Minimum [Member] | Longhorn Steakhouse [Member] | Monroe, GA [Member]</t>
  </si>
  <si>
    <t>Minimum [Member] | Longhorn Steakhouse [Member] | Denham Springs, LA [Member]</t>
  </si>
  <si>
    <t>Minimum [Member] | Longhorn Steakhouse [Member] | Cornelia, GA [Member]</t>
  </si>
  <si>
    <t>Minimum [Member] | Longhorn Steakhouse [Member] | Hanover, MD [Member]</t>
  </si>
  <si>
    <t>Minimum [Member] | Longhorn Steakhouse [Member] | Orlando, FL, Three [Member]</t>
  </si>
  <si>
    <t>Minimum [Member] | Longhorn Steakhouse [Member] | Conyers, GA [Member]</t>
  </si>
  <si>
    <t>Minimum [Member] | Longhorn Steakhouse [Member] | San Antonio, TX, Five [Member]</t>
  </si>
  <si>
    <t>Minimum [Member] | Longhorn Steakhouse [Member] | Thomasville, GA [Member]</t>
  </si>
  <si>
    <t>Minimum [Member] | Longhorn Steakhouse [Member] | Kingsland, GA [Member]</t>
  </si>
  <si>
    <t>Minimum [Member] | Longhorn Steakhouse [Member] | Jonesboro, AR [Member]</t>
  </si>
  <si>
    <t>Minimum [Member] | Longhorn Steakhouse [Member] | Rapid City, SD [Member]</t>
  </si>
  <si>
    <t>Minimum [Member] | Longhorn Steakhouse [Member] | Athens, GA [Member]</t>
  </si>
  <si>
    <t>Minimum [Member] | Longhorn Steakhouse [Member] | Flowood, MS [Member]</t>
  </si>
  <si>
    <t>Minimum [Member] | Longhorn Steakhouse [Member] | Deptford, NJ [Member]</t>
  </si>
  <si>
    <t>Minimum [Member] | Longhorn Steakhouse [Member] | McAllen, TX, Two [Member]</t>
  </si>
  <si>
    <t>Minimum [Member] | Longhorn Steakhouse [Member] | Wilkes-Barre, PA [Member]</t>
  </si>
  <si>
    <t>Minimum [Member] | Longhorn Steakhouse [Member] | Columbus, MS [Member]</t>
  </si>
  <si>
    <t>Minimum [Member] | Longhorn Steakhouse [Member] | Sandusky, OH [Member]</t>
  </si>
  <si>
    <t>Minimum [Member] | Longhorn Steakhouse [Member] | Coralville, IA [Member]</t>
  </si>
  <si>
    <t>Minimum [Member] | Longhorn Steakhouse [Member] | Minot, ND [Member]</t>
  </si>
  <si>
    <t>Minimum [Member] | Longhorn Steakhouse [Member] | Bethlehem, GA [Member]</t>
  </si>
  <si>
    <t>Minimum [Member] | Wildfish Seafood Grille [Member] | San Antonio, TX [Member]</t>
  </si>
  <si>
    <t>Maximum [Member] | Mill Valley, CA [Member]</t>
  </si>
  <si>
    <t>Maximum [Member] | Olive Garden [Member] | Kissimmee, FL [Member]</t>
  </si>
  <si>
    <t>Maximum [Member] | Olive Garden [Member] | Greenwood, IN [Member]</t>
  </si>
  <si>
    <t>49 years</t>
  </si>
  <si>
    <t>Maximum [Member] | Olive Garden [Member] | Indianapolis, IN [Member]</t>
  </si>
  <si>
    <t>Maximum [Member] | Olive Garden [Member] | Las Vegas, NV [Member]</t>
  </si>
  <si>
    <t>Maximum [Member] | Olive Garden [Member] | Ocala, FL [Member]</t>
  </si>
  <si>
    <t>48 years</t>
  </si>
  <si>
    <t>Maximum [Member] | Olive Garden [Member] | Huntsville, AL [Member]</t>
  </si>
  <si>
    <t>36 years</t>
  </si>
  <si>
    <t>Maximum [Member] | Olive Garden [Member] | Granger, IN [Member]</t>
  </si>
  <si>
    <t>Maximum [Member] | Olive Garden [Member] | Toledo, OH [Member]</t>
  </si>
  <si>
    <t>35 years</t>
  </si>
  <si>
    <t>Maximum [Member] | Olive Garden [Member] | Bradenton,FL [Member]</t>
  </si>
  <si>
    <t>Maximum [Member] | Olive Garden [Member] | Clearwater, FL [Member]</t>
  </si>
  <si>
    <t>47 years</t>
  </si>
  <si>
    <t>Maximum [Member] | Olive Garden [Member] | Lakeland, FL [Member]</t>
  </si>
  <si>
    <t>Maximum [Member] | Olive Garden [Member] | Mesquite, TX [Member]</t>
  </si>
  <si>
    <t>46 years</t>
  </si>
  <si>
    <t>Maximum [Member] | Olive Garden [Member] | North Richland Hills, TX [Member]</t>
  </si>
  <si>
    <t>Maximum [Member] | Olive Garden [Member] | Fort Worth, TX [Member]</t>
  </si>
  <si>
    <t>Maximum [Member] | Olive Garden [Member] | Indianapolis, IN, Two [Member]</t>
  </si>
  <si>
    <t>Maximum [Member] | Olive Garden [Member] | Austin, TX [Member]</t>
  </si>
  <si>
    <t>Maximum [Member] | Olive Garden [Member] | Morrow, GA [Member]</t>
  </si>
  <si>
    <t>Maximum [Member] | Olive Garden [Member] | Fort Myers, FL [Member]</t>
  </si>
  <si>
    <t>Maximum [Member] | Olive Garden [Member] | Tulsa, OK [Member]</t>
  </si>
  <si>
    <t>Maximum [Member] | Olive Garden [Member] | Mobile, AL [Member]</t>
  </si>
  <si>
    <t>Maximum [Member] | Olive Garden [Member] | Canton, OH [Member]</t>
  </si>
  <si>
    <t>40 years</t>
  </si>
  <si>
    <t>Maximum [Member] | Olive Garden [Member] | Bakersfield, CA [Member]</t>
  </si>
  <si>
    <t>Maximum [Member] | Olive Garden [Member] | Pinellas Park, FL [Member]</t>
  </si>
  <si>
    <t>Maximum [Member] | Olive Garden [Member] | Duluth, GA [Member]</t>
  </si>
  <si>
    <t>Maximum [Member] | Olive Garden [Member] | Middleberg Heights, OH [Member]</t>
  </si>
  <si>
    <t>Maximum [Member] | Olive Garden [Member] | Fairview Heights, IL [Member]</t>
  </si>
  <si>
    <t>Maximum [Member] | Olive Garden [Member] | Orlando, FL [Member]</t>
  </si>
  <si>
    <t>Maximum [Member] | Olive Garden [Member] | Sterling Heights, MI [Member]</t>
  </si>
  <si>
    <t>37 years</t>
  </si>
  <si>
    <t>Maximum [Member] | Olive Garden [Member] | Reno, NV [Member]</t>
  </si>
  <si>
    <t>Maximum [Member] | Olive Garden [Member] | Akron, OH [Member]</t>
  </si>
  <si>
    <t>Maximum [Member] | Olive Garden [Member] | Grand Rapids, MI [Member]</t>
  </si>
  <si>
    <t>Maximum [Member] | Olive Garden [Member] | Montclair, CA [Member]</t>
  </si>
  <si>
    <t>Maximum [Member] | Olive Garden [Member] | Knoxville. TN [Member]</t>
  </si>
  <si>
    <t>Maximum [Member] | Olive Garden [Member] | Fairfield, OH [Member]</t>
  </si>
  <si>
    <t>Maximum [Member] | Olive Garden [Member] | Toledo, OH, Two [Member]</t>
  </si>
  <si>
    <t>Maximum [Member] | Olive Garden [Member] | Lansing, IL [Member]</t>
  </si>
  <si>
    <t>Maximum [Member] | Olive Garden [Member] | Bloomington, MN [Member]</t>
  </si>
  <si>
    <t>41 years</t>
  </si>
  <si>
    <t>Maximum [Member] | Olive Garden [Member] | Vernon Hills, IL [Member]</t>
  </si>
  <si>
    <t>Maximum [Member] | Olive Garden [Member] | Augusta, GA [Member]</t>
  </si>
  <si>
    <t>Maximum [Member] | Olive Garden [Member] | Chattanooga, TN [Member]</t>
  </si>
  <si>
    <t>Maximum [Member] | Olive Garden [Member] | Flint, MI [Member]</t>
  </si>
  <si>
    <t>Maximum [Member] | Olive Garden [Member] | Plantation, GA [Member]</t>
  </si>
  <si>
    <t>Maximum [Member] | Olive Garden [Member] | Livonia, MI [Member]</t>
  </si>
  <si>
    <t>Maximum [Member] | Olive Garden [Member] | Sarasota, FL [Member]</t>
  </si>
  <si>
    <t>Maximum [Member] | Olive Garden [Member] | Saginaw, MI [Member]</t>
  </si>
  <si>
    <t>Maximum [Member] | Olive Garden [Member] | Irving, TX [Member]</t>
  </si>
  <si>
    <t>Maximum [Member] | Olive Garden [Member] | Brandon, FL [Member]</t>
  </si>
  <si>
    <t>Maximum [Member] | Olive Garden [Member] | Columbus, OH [Member]</t>
  </si>
  <si>
    <t>Maximum [Member] | Olive Garden [Member] | North Olmsted, OH [Member]</t>
  </si>
  <si>
    <t>Maximum [Member] | Olive Garden [Member] | York, PA [Member]</t>
  </si>
  <si>
    <t>Maximum [Member] | Olive Garden [Member] | Oklahoma City, OK [Member]</t>
  </si>
  <si>
    <t>Maximum [Member] | Olive Garden [Member] | West Des Moines, IA [Member]</t>
  </si>
  <si>
    <t>Maximum [Member] | Olive Garden [Member] | San Antonio, TX [Member]</t>
  </si>
  <si>
    <t>Maximum [Member] | Olive Garden [Member] | Kennesaw, GA [Member]</t>
  </si>
  <si>
    <t>Maximum [Member] | Olive Garden [Member] | Portage, MI [Member]</t>
  </si>
  <si>
    <t>Maximum [Member] | Olive Garden [Member] | West Dundee, IL [Member]</t>
  </si>
  <si>
    <t>Maximum [Member] | Olive Garden [Member] | Saint Peters, MO [Member]</t>
  </si>
  <si>
    <t>Maximum [Member] | Olive Garden [Member] | San Antonio, TX, Two [Member]</t>
  </si>
  <si>
    <t>Maximum [Member] | Olive Garden [Member] | Corpus Christi, TX [Member]</t>
  </si>
  <si>
    <t>Maximum [Member] | Olive Garden [Member] | Houston, TX [Member]</t>
  </si>
  <si>
    <t>39 years</t>
  </si>
  <si>
    <t>Maximum [Member] | Olive Garden [Member] | Beaumont, TX [Member]</t>
  </si>
  <si>
    <t>Maximum [Member] | Olive Garden [Member] | Winter Haven, FL [Member]</t>
  </si>
  <si>
    <t>Maximum [Member] | Olive Garden [Member] | Southgate, MI [Member]</t>
  </si>
  <si>
    <t>Maximum [Member] | Olive Garden [Member] | Champaign, IL [Member]</t>
  </si>
  <si>
    <t>Maximum [Member] | Olive Garden [Member] | Orlando, FL, Two [Member]</t>
  </si>
  <si>
    <t>Maximum [Member] | Olive Garden [Member] | Fort Wayne, IN [Member]</t>
  </si>
  <si>
    <t>Maximum [Member] | Olive Garden [Member] | Fargo, ND [Member]</t>
  </si>
  <si>
    <t>Maximum [Member] | Olive Garden [Member] | North Little Rock, AR [Member]</t>
  </si>
  <si>
    <t>Maximum [Member] | Olive Garden [Member] | Jacksonville, FL [Member]</t>
  </si>
  <si>
    <t>Maximum [Member] | Olive Garden [Member] | Las Vegas, NV, Two [Member]</t>
  </si>
  <si>
    <t>Maximum [Member] | Olive Garden [Member] | Victorville, CA [Member]</t>
  </si>
  <si>
    <t>Maximum [Member] | Olive Garden [Member] | Naples, FL [Member]</t>
  </si>
  <si>
    <t>Maximum [Member] | Olive Garden [Member] | Rochester, NY [Member]</t>
  </si>
  <si>
    <t>Maximum [Member] | Olive Garden [Member] | Chesapeake, VA [Member]</t>
  </si>
  <si>
    <t>Maximum [Member] | Olive Garden [Member] | Maplewood, MN [Member]</t>
  </si>
  <si>
    <t>Maximum [Member] | Olive Garden [Member] | Fayetteville, NC [Member]</t>
  </si>
  <si>
    <t>Maximum [Member] | Olive Garden [Member] | Lynnwood, WA [Member]</t>
  </si>
  <si>
    <t>Maximum [Member] | Olive Garden [Member] | Columbia, MO [Member]</t>
  </si>
  <si>
    <t>Maximum [Member] | Olive Garden [Member] | Topeka, KS [Member]</t>
  </si>
  <si>
    <t>Maximum [Member] | Olive Garden [Member] | Wichita, KS [Member]</t>
  </si>
  <si>
    <t>Maximum [Member] | Olive Garden [Member] | Antioch, TN [Member]</t>
  </si>
  <si>
    <t>Maximum [Member] | Olive Garden [Member] | Greenfield, WI [Member]</t>
  </si>
  <si>
    <t>Maximum [Member] | Olive Garden [Member] | Orange City, FL [Member]</t>
  </si>
  <si>
    <t>Maximum [Member] | Olive Garden [Member] | Terre Haute, IN [Member]</t>
  </si>
  <si>
    <t>Maximum [Member] | Olive Garden [Member] | Richmond, VA [Member]</t>
  </si>
  <si>
    <t>Maximum [Member] | Olive Garden [Member] | Columbia, SC [Member]</t>
  </si>
  <si>
    <t>Maximum [Member] | Olive Garden [Member] | Talleyville, DE [Member]</t>
  </si>
  <si>
    <t>Maximum [Member] | Olive Garden [Member] | Littleton, CO [Member]</t>
  </si>
  <si>
    <t>Maximum [Member] | Olive Garden [Member] | Miami, FL [Member]</t>
  </si>
  <si>
    <t>Maximum [Member] | Olive Garden [Member] | Roseville, MN [Member]</t>
  </si>
  <si>
    <t>Maximum [Member] | Olive Garden [Member] | Colorado Springs, CO [Member]</t>
  </si>
  <si>
    <t>Maximum [Member] | Olive Garden [Member] | Aurora, CO [Member]</t>
  </si>
  <si>
    <t>Maximum [Member] | Olive Garden [Member] | Boise, ID [Member]</t>
  </si>
  <si>
    <t>Maximum [Member] | Olive Garden [Member] | Eastpointe, MI [Member]</t>
  </si>
  <si>
    <t>Maximum [Member] | Olive Garden [Member] | Parkersburg, WV [Member]</t>
  </si>
  <si>
    <t>Maximum [Member] | Olive Garden [Member] | Clovis, CA [Member]</t>
  </si>
  <si>
    <t>Maximum [Member] | Olive Garden [Member] | Dallas, TX [Member]</t>
  </si>
  <si>
    <t>Maximum [Member] | Olive Garden [Member] | Houston, TX, Two [Member]</t>
  </si>
  <si>
    <t>Maximum [Member] | Olive Garden [Member] | Columbia, MD [Member]</t>
  </si>
  <si>
    <t>Maximum [Member] | Olive Garden [Member] | McAllen, TX [Member]</t>
  </si>
  <si>
    <t>Maximum [Member] | Olive Garden [Member] | Jacksonville, FL, Two [Member]</t>
  </si>
  <si>
    <t>Maximum [Member] | Olive Garden [Member] | Boardman, OH [Member]</t>
  </si>
  <si>
    <t>38 years</t>
  </si>
  <si>
    <t>Maximum [Member] | Olive Garden [Member] | San Bernardino, CA [Member]</t>
  </si>
  <si>
    <t>Maximum [Member] | Olive Garden [Member] | West Melbourne, FL [Member]</t>
  </si>
  <si>
    <t>Maximum [Member] | Olive Garden [Member] | Houston, TX, Three [Member]</t>
  </si>
  <si>
    <t>Maximum [Member] | Olive Garden [Member] | Palmdale, CA [Member]</t>
  </si>
  <si>
    <t>Maximum [Member] | Olive Garden [Member] | Woodbridge, VA [Member]</t>
  </si>
  <si>
    <t>Maximum [Member] | Olive Garden [Member] | Roanoke, VA [Member]</t>
  </si>
  <si>
    <t>Maximum [Member] | Olive Garden [Member] | Provo, UT [Member]</t>
  </si>
  <si>
    <t>Maximum [Member] | Olive Garden [Member] | Omaha, NE [Member]</t>
  </si>
  <si>
    <t>Maximum [Member] | Olive Garden [Member] | Pittsburgh, PA [Member]</t>
  </si>
  <si>
    <t>Maximum [Member] | Olive Garden [Member] | Harrisburg, PA [Member]</t>
  </si>
  <si>
    <t>Maximum [Member] | Olive Garden [Member] | Pineville, NC [Member]</t>
  </si>
  <si>
    <t>Maximum [Member] | Olive Garden [Member] | Palm Desert, CA [Member]</t>
  </si>
  <si>
    <t>Maximum [Member] | Olive Garden [Member] | Elkhart, IN [Member]</t>
  </si>
  <si>
    <t>Maximum [Member] | Olive Garden [Member] | Lafayette, LA [Member]</t>
  </si>
  <si>
    <t>Maximum [Member] | Olive Garden [Member] | Little Rock, AR [Member]</t>
  </si>
  <si>
    <t>Maximum [Member] | Olive Garden [Member] | Cincinnati, OH [Member]</t>
  </si>
  <si>
    <t>Maximum [Member] | Olive Garden [Member] | Myrtle Beach, SC [Member]</t>
  </si>
  <si>
    <t>Maximum [Member] | Olive Garden [Member] | Louisville, KY [Member]</t>
  </si>
  <si>
    <t>Maximum [Member] | Olive Garden [Member] | Highlands Ranch, CO [Member]</t>
  </si>
  <si>
    <t>Maximum [Member] | Olive Garden [Member] | Novi, MI [Member]</t>
  </si>
  <si>
    <t>Maximum [Member] | Olive Garden [Member] | Longview, TX [Member]</t>
  </si>
  <si>
    <t>45 years</t>
  </si>
  <si>
    <t>Maximum [Member] | Olive Garden [Member] | Erie, PA [Member]</t>
  </si>
  <si>
    <t>Maximum [Member] | Olive Garden [Member] | Greensburg, PA [Member]</t>
  </si>
  <si>
    <t>Maximum [Member] | Olive Garden [Member] | Roswell, GA [Member]</t>
  </si>
  <si>
    <t>Maximum [Member] | Olive Garden [Member] | Clarksville, TN [Member]</t>
  </si>
  <si>
    <t>Maximum [Member] | Olive Garden [Member] | Green Bay, WI [Member]</t>
  </si>
  <si>
    <t>Maximum [Member] | Olive Garden [Member] | Cincinnati, OH, Two [Member]</t>
  </si>
  <si>
    <t>Maximum [Member] | Olive Garden [Member] | Sioux Falls, SD [Member]</t>
  </si>
  <si>
    <t>Maximum [Member] | Olive Garden [Member] | Yakima, WA [Member]</t>
  </si>
  <si>
    <t>Maximum [Member] | Olive Garden [Member] | Harlingen, TX [Member]</t>
  </si>
  <si>
    <t>Maximum [Member] | Olive Garden [Member] | Chico, CA [Member]</t>
  </si>
  <si>
    <t>Maximum [Member] | Olive Garden [Member] | Las Vegas, NV, Three [Member]</t>
  </si>
  <si>
    <t>Maximum [Member] | Olive Garden [Member] | Laurel, MD [Member]</t>
  </si>
  <si>
    <t>Maximum [Member] | Olive Garden [Member] | Arlington, TX [Member]</t>
  </si>
  <si>
    <t>44 years</t>
  </si>
  <si>
    <t>Maximum [Member] | Olive Garden [Member] | Racine, WI [Member]</t>
  </si>
  <si>
    <t>Maximum [Member] | Olive Garden [Member] | Mesa, AZ [Member]</t>
  </si>
  <si>
    <t>Maximum [Member] | Olive Garden [Member] | Fort Collins, CO [Member]</t>
  </si>
  <si>
    <t>Maximum [Member] | Olive Garden [Member] | Raleigh, NC [Member]</t>
  </si>
  <si>
    <t>Maximum [Member] | Olive Garden [Member] | Dover, DE [Member]</t>
  </si>
  <si>
    <t>Maximum [Member] | Olive Garden [Member] | Lafayette, IN [Member]</t>
  </si>
  <si>
    <t>Maximum [Member] | Olive Garden [Member] | Addison, TX [Member]</t>
  </si>
  <si>
    <t>Maximum [Member] | Olive Garden [Member] | Appleton, WI [Member]</t>
  </si>
  <si>
    <t>Maximum [Member] | Olive Garden [Member] | Panama City, FL [Member]</t>
  </si>
  <si>
    <t>Maximum [Member] | Olive Garden [Member] | Texas City, TX [Member]</t>
  </si>
  <si>
    <t>Maximum [Member] | Olive Garden [Member] | Muncie, IN [Member]</t>
  </si>
  <si>
    <t>Maximum [Member] | Olive Garden [Member] | Kenner, LA [Member]</t>
  </si>
  <si>
    <t>Maximum [Member] | Olive Garden [Member] | Duncanville, TX [Member]</t>
  </si>
  <si>
    <t>Maximum [Member] | Olive Garden [Member] | Pembroke Pines, FL [Member]</t>
  </si>
  <si>
    <t>Maximum [Member] | Olive Garden [Member] | Poughkeepsie, NY [Member]</t>
  </si>
  <si>
    <t>Maximum [Member] | Olive Garden [Member] | Billings, MT [Member]</t>
  </si>
  <si>
    <t>Maximum [Member] | Olive Garden [Member] | Rochester, NY, Two [Member]</t>
  </si>
  <si>
    <t>Maximum [Member] | Olive Garden [Member] | Whitehall, PA [Member]</t>
  </si>
  <si>
    <t>Maximum [Member] | Olive Garden [Member] | Paducah, KY [Member]</t>
  </si>
  <si>
    <t>Maximum [Member] | Olive Garden [Member] | Dearborn, MI [Member]</t>
  </si>
  <si>
    <t>Maximum [Member] | Olive Garden [Member] | Bangor, ME [Member]</t>
  </si>
  <si>
    <t>Maximum [Member] | Olive Garden [Member] | Grand Rapids, MI, Two [Member]</t>
  </si>
  <si>
    <t>Maximum [Member] | Olive Garden [Member] | Peoria, IL [Member]</t>
  </si>
  <si>
    <t>Maximum [Member] | Olive Garden [Member] | Newington, NH [Member]</t>
  </si>
  <si>
    <t>Maximum [Member] | Olive Garden [Member] | Tyler, TX [Member]</t>
  </si>
  <si>
    <t>Maximum [Member] | Olive Garden [Member] | Janesville, WI [Member]</t>
  </si>
  <si>
    <t>Maximum [Member] | Olive Garden [Member] | Las Vegas, NV, Four [Member]</t>
  </si>
  <si>
    <t>Maximum [Member] | Olive Garden [Member] | Middletown, OH [Member]</t>
  </si>
  <si>
    <t>Maximum [Member] | Olive Garden [Member] | Concord, NH [Member]</t>
  </si>
  <si>
    <t>Maximum [Member] | Olive Garden [Member] | Branson, MO [Member]</t>
  </si>
  <si>
    <t>Maximum [Member] | Olive Garden [Member] | Coon Rapids, MN [Member]</t>
  </si>
  <si>
    <t>Maximum [Member] | Olive Garden [Member] | Fairfax, VA [Member]</t>
  </si>
  <si>
    <t>Maximum [Member] | Olive Garden [Member] | Amherst, NY [Member]</t>
  </si>
  <si>
    <t>Maximum [Member] | Olive Garden [Member] | Dallas, TX, Two [Member]</t>
  </si>
  <si>
    <t>Maximum [Member] | Olive Garden [Member] | Asheville, NC [Member]</t>
  </si>
  <si>
    <t>Maximum [Member] | Olive Garden [Member] | Waldorf, MD [Member]</t>
  </si>
  <si>
    <t>Maximum [Member] | Olive Garden [Member] | Fairborn, OH [Member]</t>
  </si>
  <si>
    <t>Maximum [Member] | Olive Garden [Member] | Joplin, MO [Member]</t>
  </si>
  <si>
    <t>Maximum [Member] | Olive Garden [Member] | Middletown, NY [Member]</t>
  </si>
  <si>
    <t>Maximum [Member] | Olive Garden [Member] | Cedar Rapids, IA [Member]</t>
  </si>
  <si>
    <t>Maximum [Member] | Olive Garden [Member] | Eau Claire, WI [Member]</t>
  </si>
  <si>
    <t>Maximum [Member] | Olive Garden [Member] | Voorhees, NJ [Member]</t>
  </si>
  <si>
    <t>Maximum [Member] | Olive Garden [Member] | Henderson, NV [Member]</t>
  </si>
  <si>
    <t>Maximum [Member] | Olive Garden [Member] | Clay, NY [Member]</t>
  </si>
  <si>
    <t>Maximum [Member] | Olive Garden [Member] | Norman, OK [Member]</t>
  </si>
  <si>
    <t>Maximum [Member] | Olive Garden [Member] | Heath, OH [Member]</t>
  </si>
  <si>
    <t>Maximum [Member] | Olive Garden [Member] | Jackson, MI [Member]</t>
  </si>
  <si>
    <t>Maximum [Member] | Olive Garden [Member] | Hampton, VA [Member]</t>
  </si>
  <si>
    <t>Maximum [Member] | Olive Garden [Member] | Tempe, AZ [Member]</t>
  </si>
  <si>
    <t>Maximum [Member] | Olive Garden [Member] | Waterloo, IA [Member]</t>
  </si>
  <si>
    <t>Maximum [Member] | Olive Garden [Member] | Barboursville, WV [Member]</t>
  </si>
  <si>
    <t>Maximum [Member] | Olive Garden [Member] | Peoria, AZ [Member]</t>
  </si>
  <si>
    <t>Maximum [Member] | Olive Garden [Member] | Onalaska, WI [Member]</t>
  </si>
  <si>
    <t>Maximum [Member] | Olive Garden [Member] | Grapevine, TX [Member]</t>
  </si>
  <si>
    <t>Maximum [Member] | Olive Garden [Member] | Midland, TX [Member]</t>
  </si>
  <si>
    <t>Maximum [Member] | Olive Garden [Member] | Spring, TX [Member]</t>
  </si>
  <si>
    <t>Maximum [Member] | Olive Garden [Member] | Colonie, NY [Member]</t>
  </si>
  <si>
    <t>Maximum [Member] | Olive Garden [Member] | Fort Smith, AR [Member]</t>
  </si>
  <si>
    <t>Maximum [Member] | Olive Garden [Member] | Jackson, MS [Member]</t>
  </si>
  <si>
    <t>Maximum [Member] | Olive Garden [Member] | Lancaster, OH [Member]</t>
  </si>
  <si>
    <t>Maximum [Member] | Olive Garden [Member] | Lima, OH [Member]</t>
  </si>
  <si>
    <t>Maximum [Member] | Olive Garden [Member] | Williamsburg, VA [Member]</t>
  </si>
  <si>
    <t>Maximum [Member] | Olive Garden [Member] | Dubuque, IA [Member]</t>
  </si>
  <si>
    <t>Maximum [Member] | Olive Garden [Member] | Zanesville, OH [Member]</t>
  </si>
  <si>
    <t>Maximum [Member] | Olive Garden [Member] | Frederick, MD [Member]</t>
  </si>
  <si>
    <t>Maximum [Member] | Olive Garden [Member] | Westminster, MD [Member]</t>
  </si>
  <si>
    <t>Maximum [Member] | Olive Garden [Member] | Hyannis, MA [Member]</t>
  </si>
  <si>
    <t>Maximum [Member] | Olive Garden [Member] | Wyomissing, PA [Member]</t>
  </si>
  <si>
    <t>Maximum [Member] | Olive Garden [Member] | Eugene, OR [Member]</t>
  </si>
  <si>
    <t>Maximum [Member] | Olive Garden [Member] | Savannah, GA [Member]</t>
  </si>
  <si>
    <t>Maximum [Member] | Olive Garden [Member] | Mentor, OH [Member]</t>
  </si>
  <si>
    <t>Maximum [Member] | Olive Garden [Member] | Douglasville, GA [Member]</t>
  </si>
  <si>
    <t>Maximum [Member] | Olive Garden [Member] | Buford, GA [Member]</t>
  </si>
  <si>
    <t>Maximum [Member] | Olive Garden [Member] | Maple Grove, MN [Member]</t>
  </si>
  <si>
    <t>Maximum [Member] | Olive Garden [Member] | Olathe, KS [Member]</t>
  </si>
  <si>
    <t>Maximum [Member] | Olive Garden [Member] | Austin, TX, Two [Member]</t>
  </si>
  <si>
    <t>Maximum [Member] | Olive Garden [Member] | Coeur D'Alene, ID [Member]</t>
  </si>
  <si>
    <t>Maximum [Member] | Olive Garden [Member] | Frisco, TX [Member]</t>
  </si>
  <si>
    <t>Maximum [Member] | Olive Garden [Member] | Bolingbrook, IL [Member]</t>
  </si>
  <si>
    <t>Maximum [Member] | Olive Garden [Member] | Muskegon, MI [Member]</t>
  </si>
  <si>
    <t>Maximum [Member] | Olive Garden [Member] | Memphis, TN [Member]</t>
  </si>
  <si>
    <t>Maximum [Member] | Olive Garden [Member] | Kennewick, WA [Member]</t>
  </si>
  <si>
    <t>Maximum [Member] | Olive Garden [Member] | Round Rock, TX [Member]</t>
  </si>
  <si>
    <t>Maximum [Member] | Olive Garden [Member] | Kileen, TX [Member]</t>
  </si>
  <si>
    <t>Maximum [Member] | Olive Garden [Member] | Los Angeles, CA [Member]</t>
  </si>
  <si>
    <t>Maximum [Member] | Olive Garden [Member] | Omaha, NE, Two [Member]</t>
  </si>
  <si>
    <t>Maximum [Member] | Olive Garden [Member] | Bloomington, IN [Member]</t>
  </si>
  <si>
    <t>Maximum [Member] | Olive Garden [Member] | Dayton, OH [Member]</t>
  </si>
  <si>
    <t>Maximum [Member] | Olive Garden [Member] | Fayetteville, AR [Member]</t>
  </si>
  <si>
    <t>Maximum [Member] | Olive Garden [Member] | Oklahoma City, OK, Two [Member]</t>
  </si>
  <si>
    <t>Maximum [Member] | Olive Garden [Member] | Lithonia, GA [Member]</t>
  </si>
  <si>
    <t>Maximum [Member] | Olive Garden [Member] | Rochester, MN [Member]</t>
  </si>
  <si>
    <t>Maximum [Member] | Olive Garden [Member] | Newport News, VA [Member]</t>
  </si>
  <si>
    <t>Maximum [Member] | Olive Garden [Member] | Albuquerque, NM [Member]</t>
  </si>
  <si>
    <t>Maximum [Member] | Olive Garden [Member] | Fort Gratiot, MI [Member]</t>
  </si>
  <si>
    <t>Maximum [Member] | Olive Garden [Member] | Denton, TX [Member]</t>
  </si>
  <si>
    <t>Maximum [Member] | Olive Garden [Member] | Lynchburg, VA [Member]</t>
  </si>
  <si>
    <t>Maximum [Member] | Olive Garden [Member] | Duluth, MN [Member]</t>
  </si>
  <si>
    <t>Maximum [Member] | Olive Garden [Member] | Tuscon, AZ [Member]</t>
  </si>
  <si>
    <t>Maximum [Member] | Olive Garden [Member] | Columbia, SC, Two [Member]</t>
  </si>
  <si>
    <t>Maximum [Member] | Olive Garden [Member] | Visalia, CA [Member]</t>
  </si>
  <si>
    <t>Maximum [Member] | Olive Garden [Member] | San Antonio, TX, Three [Member]</t>
  </si>
  <si>
    <t>Maximum [Member] | Olive Garden [Member] | Anderson, SC [Member]</t>
  </si>
  <si>
    <t>Maximum [Member] | Olive Garden [Member] | Lake Charles, LA [Member]</t>
  </si>
  <si>
    <t>Maximum [Member] | Olive Garden [Member] | Houma, LA [Member]</t>
  </si>
  <si>
    <t>Maximum [Member] | Olive Garden [Member] | Tupelo, MS [Member]</t>
  </si>
  <si>
    <t>Maximum [Member] | Olive Garden [Member] | Jackson, TN [Member]</t>
  </si>
  <si>
    <t>Maximum [Member] | Olive Garden [Member] | College Station, TX [Member]</t>
  </si>
  <si>
    <t>Maximum [Member] | Olive Garden [Member] | Newman, GA [Member]</t>
  </si>
  <si>
    <t>Maximum [Member] | Olive Garden [Member] | Owensboro, KY [Member]</t>
  </si>
  <si>
    <t>Maximum [Member] | Olive Garden [Member] | Mesa, AZ, Two [Member]</t>
  </si>
  <si>
    <t>Maximum [Member] | Olive Garden [Member] | Southaven, MS [Member]</t>
  </si>
  <si>
    <t>Maximum [Member] | Olive Garden [Member] | Yuma, AZ [Member]</t>
  </si>
  <si>
    <t>Maximum [Member] | Olive Garden [Member] | Oakdale, MN [Member]</t>
  </si>
  <si>
    <t>Maximum [Member] | Olive Garden [Member] | Garland, TX [Member]</t>
  </si>
  <si>
    <t>Maximum [Member] | Olive Garden [Member] | Tarentum, PA [Member]</t>
  </si>
  <si>
    <t>Maximum [Member] | Olive Garden [Member] | Texarkana, TX [Member]</t>
  </si>
  <si>
    <t>Maximum [Member] | Olive Garden [Member] | Hot Springs, AR [Member]</t>
  </si>
  <si>
    <t>Maximum [Member] | Olive Garden [Member] | Florence, SC [Member]</t>
  </si>
  <si>
    <t>Maximum [Member] | Olive Garden [Member] | Victoria, TX [Member]</t>
  </si>
  <si>
    <t>Maximum [Member] | Olive Garden [Member] | Dothan, AL [Member]</t>
  </si>
  <si>
    <t>Maximum [Member] | Olive Garden [Member] | San Angelo, TX [Member]</t>
  </si>
  <si>
    <t>Maximum [Member] | Olive Garden [Member] | New Braunfels, TX [Member]</t>
  </si>
  <si>
    <t>Maximum [Member] | Olive Garden [Member] | Grove City, OH [Member]</t>
  </si>
  <si>
    <t>Maximum [Member] | Olive Garden [Member] | Opelika, AL [Member]</t>
  </si>
  <si>
    <t>Maximum [Member] | Olive Garden [Member] | West Wichita, KS [Member]</t>
  </si>
  <si>
    <t>Maximum [Member] | Olive Garden [Member] | Pueblo, CO [Member]</t>
  </si>
  <si>
    <t>Maximum [Member] | Olive Garden [Member] | Sioux City, IA [Member]</t>
  </si>
  <si>
    <t>Maximum [Member] | Olive Garden [Member] | Detroit, MI [Member]</t>
  </si>
  <si>
    <t>Maximum [Member] | Olive Garden [Member] | Phoenix, AZ [Member]</t>
  </si>
  <si>
    <t>Maximum [Member] | Olive Garden [Member] | Jacksonville, NC [Member]</t>
  </si>
  <si>
    <t>Maximum [Member] | Olive Garden [Member] | Columbus, OH, Two [Member]</t>
  </si>
  <si>
    <t>Maximum [Member] | Olive Garden [Member] | Mount Juliet, TN [Member]</t>
  </si>
  <si>
    <t>Maximum [Member] | Olive Garden [Member] | Triadelphia, WV [Member]</t>
  </si>
  <si>
    <t>Maximum [Member] | Olive Garden [Member] | Reynoldsburg, OH [Member]</t>
  </si>
  <si>
    <t>43 years</t>
  </si>
  <si>
    <t>Maximum [Member] | Olive Garden [Member] | Florence, KY [Member]</t>
  </si>
  <si>
    <t>Maximum [Member] | Olive Garden [Member] | Cincinnati, OH, Three [Member]</t>
  </si>
  <si>
    <t>Maximum [Member] | Olive Garden [Member] | Bismarck, ND [Member]</t>
  </si>
  <si>
    <t>Maximum [Member] | Olive Garden [Member] | Spring Hill, TN [Member]</t>
  </si>
  <si>
    <t>Maximum [Member] | Olive Garden [Member] | San Antonio, TX, Four [Member]</t>
  </si>
  <si>
    <t>Maximum [Member] | Olive Garden [Member] | Michigan City, IN [Member]</t>
  </si>
  <si>
    <t>Maximum [Member] | Olive Garden [Member] | Broken Arrow, OK [Member]</t>
  </si>
  <si>
    <t>Maximum [Member] | Olive Garden [Member] | Bossier City, LA [Member]</t>
  </si>
  <si>
    <t>Maximum [Member] | Olive Garden [Member] | Jacksonville, FL, Three [Member]</t>
  </si>
  <si>
    <t>Maximum [Member] | Olive Garden [Member] | Richmond, KY [Member]</t>
  </si>
  <si>
    <t>Maximum [Member] | Olive Garden [Member] | Ankeny, IA [Member]</t>
  </si>
  <si>
    <t>Maximum [Member] | Olive Garden [Member] | Kingsport, TN [Member]</t>
  </si>
  <si>
    <t>Maximum [Member] | Olive Garden [Member] | Las Cruces, NM [Member]</t>
  </si>
  <si>
    <t>Maximum [Member] | Olive Garden [Member] | Manhattan, KS [Member]</t>
  </si>
  <si>
    <t>Maximum [Member] | Olive Garden [Member] | Pleasant Prairie, WI [Member]</t>
  </si>
  <si>
    <t>Maximum [Member] | Olive Garden [Member] | Morehead City, NC [Member]</t>
  </si>
  <si>
    <t>Maximum [Member] | Olive Garden [Member] | Louisville, KY, Two [Member]</t>
  </si>
  <si>
    <t>Maximum [Member] | Olive Garden [Member] | Wilson, NC [Member]</t>
  </si>
  <si>
    <t>Maximum [Member] | Olive Garden [Member] | Council Bluffs, IA [Member]</t>
  </si>
  <si>
    <t>Maximum [Member] | Olive Garden [Member] | Queen Creek, AZ [Member]</t>
  </si>
  <si>
    <t>Maximum [Member] | Olive Garden [Member] | Utica, NY [Member]</t>
  </si>
  <si>
    <t>Maximum [Member] | Olive Garden [Member] | Niagara Falls, NY [Member]</t>
  </si>
  <si>
    <t>Maximum [Member] | Olive Garden [Member] | Gainesville, GA [Member]</t>
  </si>
  <si>
    <t>Maximum [Member] | Olive Garden [Member] | Cleveland, TN [Member]</t>
  </si>
  <si>
    <t>Maximum [Member] | Olive Garden [Member] | Katy, TX [Member]</t>
  </si>
  <si>
    <t>Maximum [Member] | Olive Garden [Member] | Beckley, WV [Member]</t>
  </si>
  <si>
    <t>Maximum [Member] | Olive Garden [Member] | Chicago, IL [Member]</t>
  </si>
  <si>
    <t>Maximum [Member] | Olive Garden [Member] | Oklahoma City, OK, Three [Member]</t>
  </si>
  <si>
    <t>Maximum [Member] | Olive Garden [Member] | Columbus, OH , Three [Member]</t>
  </si>
  <si>
    <t>Maximum [Member] | Bahama Breeze [Member] | Fort Myers, FL [Member]</t>
  </si>
  <si>
    <t>Maximum [Member] | Bahama Breeze [Member] | Duluth, GA [Member]</t>
  </si>
  <si>
    <t>Maximum [Member] | Bahama Breeze [Member] | Orlando, FL [Member]</t>
  </si>
  <si>
    <t>Maximum [Member] | Bahama Breeze [Member] | Livonia, MI [Member]</t>
  </si>
  <si>
    <t>Maximum [Member] | Bahama Breeze [Member] | Orlando, FL, Two [Member]</t>
  </si>
  <si>
    <t>Maximum [Member] | Bahama Breeze [Member] | Jacksonville, FL [Member]</t>
  </si>
  <si>
    <t>Maximum [Member] | Bahama Breeze [Member] | Miami, FL [Member]</t>
  </si>
  <si>
    <t>Maximum [Member] | Bahama Breeze [Member] | Raleigh, NC [Member]</t>
  </si>
  <si>
    <t>Maximum [Member] | Bahama Breeze [Member] | Pembroke Pines, FL [Member]</t>
  </si>
  <si>
    <t>Maximum [Member] | Bahama Breeze [Member] | Tampa, FL [Member]</t>
  </si>
  <si>
    <t>Maximum [Member] | Bahama Breeze [Member] | Sunrise, FL [Member]</t>
  </si>
  <si>
    <t>Maximum [Member] | Seasons 52 [Member] | Jacksonville, FL [Member]</t>
  </si>
  <si>
    <t>Maximum [Member] | Seasons 52 [Member] | Naples, FL [Member]</t>
  </si>
  <si>
    <t>Maximum [Member] | Longhorn Steakhouse [Member] | Indianapolis, IN [Member]</t>
  </si>
  <si>
    <t>Maximum [Member] | Longhorn Steakhouse [Member] | Ocala, FL [Member]</t>
  </si>
  <si>
    <t>Maximum [Member] | Longhorn Steakhouse [Member] | Huntsville, AL [Member]</t>
  </si>
  <si>
    <t>Maximum [Member] | Longhorn Steakhouse [Member] | Orlando, FL [Member]</t>
  </si>
  <si>
    <t>Maximum [Member] | Longhorn Steakhouse [Member] | Augusta, GA [Member]</t>
  </si>
  <si>
    <t>Maximum [Member] | Longhorn Steakhouse [Member] | San Antonio, TX [Member]</t>
  </si>
  <si>
    <t>Maximum [Member] | Longhorn Steakhouse [Member] | San Antonio, TX, Two [Member]</t>
  </si>
  <si>
    <t>Maximum [Member] | Longhorn Steakhouse [Member] | Winter Haven, FL [Member]</t>
  </si>
  <si>
    <t>Maximum [Member] | Longhorn Steakhouse [Member] | Champaign, IL [Member]</t>
  </si>
  <si>
    <t>Maximum [Member] | Longhorn Steakhouse [Member] | Orlando, FL, Two [Member]</t>
  </si>
  <si>
    <t>Maximum [Member] | Longhorn Steakhouse [Member] | Richmond, VA [Member]</t>
  </si>
  <si>
    <t>Maximum [Member] | Longhorn Steakhouse [Member] | Columbia, SC [Member]</t>
  </si>
  <si>
    <t>Maximum [Member] | Longhorn Steakhouse [Member] | Columbia, MD [Member]</t>
  </si>
  <si>
    <t>Maximum [Member] | Longhorn Steakhouse [Member] | McAllen, TX [Member]</t>
  </si>
  <si>
    <t>Maximum [Member] | Longhorn Steakhouse [Member] | Jacksonville, FL, Two [Member]</t>
  </si>
  <si>
    <t>Maximum [Member] | Longhorn Steakhouse [Member] | Boardman, OH [Member]</t>
  </si>
  <si>
    <t>Maximum [Member] | Longhorn Steakhouse [Member] | West Melbourne, FL [Member]</t>
  </si>
  <si>
    <t>Maximum [Member] | Longhorn Steakhouse [Member] | Pineville, NC [Member]</t>
  </si>
  <si>
    <t>Maximum [Member] | Longhorn Steakhouse [Member] | Cincinnati, OH [Member]</t>
  </si>
  <si>
    <t>Maximum [Member] | Longhorn Steakhouse [Member] | Louisville, KY [Member]</t>
  </si>
  <si>
    <t>Maximum [Member] | Longhorn Steakhouse [Member] | Clarksville, TN [Member]</t>
  </si>
  <si>
    <t>Maximum [Member] | Longhorn Steakhouse [Member] | Whitehall, PA [Member]</t>
  </si>
  <si>
    <t>Maximum [Member] | Longhorn Steakhouse [Member] | Peoria, IL [Member]</t>
  </si>
  <si>
    <t>Maximum [Member] | Longhorn Steakhouse [Member] | Concord, NH [Member]</t>
  </si>
  <si>
    <t>Maximum [Member] | Longhorn Steakhouse [Member] | Waldorf, MD [Member]</t>
  </si>
  <si>
    <t>Maximum [Member] | Longhorn Steakhouse [Member] | Fort Smith, AR [Member]</t>
  </si>
  <si>
    <t>Maximum [Member] | Longhorn Steakhouse [Member] | San Antonio, TX, Three [Member]</t>
  </si>
  <si>
    <t>Maximum [Member] | Longhorn Steakhouse [Member] | Anderson, SC [Member]</t>
  </si>
  <si>
    <t>Maximum [Member] | Longhorn Steakhouse [Member] | Tupelo, MS [Member]</t>
  </si>
  <si>
    <t>Maximum [Member] | Longhorn Steakhouse [Member] | Jackson, TN [Member]</t>
  </si>
  <si>
    <t>Maximum [Member] | Longhorn Steakhouse [Member] | Tarentum, PA [Member]</t>
  </si>
  <si>
    <t>Maximum [Member] | Longhorn Steakhouse [Member] | Florence, SC [Member]</t>
  </si>
  <si>
    <t>Maximum [Member] | Longhorn Steakhouse [Member] | New Braunfels, TX [Member]</t>
  </si>
  <si>
    <t>Maximum [Member] | Longhorn Steakhouse [Member] | Grove City, OH [Member]</t>
  </si>
  <si>
    <t>Maximum [Member] | Longhorn Steakhouse [Member] | Opelika, AL [Member]</t>
  </si>
  <si>
    <t>Maximum [Member] | Longhorn Steakhouse [Member] | Florence, KY [Member]</t>
  </si>
  <si>
    <t>Maximum [Member] | Longhorn Steakhouse [Member] | San Antonio, TX, Four [Member]</t>
  </si>
  <si>
    <t>Maximum [Member] | Longhorn Steakhouse [Member] | Morehead City, NC [Member]</t>
  </si>
  <si>
    <t>Maximum [Member] | Longhorn Steakhouse [Member] | Council Bluffs, IA [Member]</t>
  </si>
  <si>
    <t>Maximum [Member] | Longhorn Steakhouse [Member] | Gainesville, GA [Member]</t>
  </si>
  <si>
    <t>Maximum [Member] | Longhorn Steakhouse [Member] | Cleveland, TN [Member]</t>
  </si>
  <si>
    <t>Maximum [Member] | Longhorn Steakhouse [Member] | Tampa, FL [Member]</t>
  </si>
  <si>
    <t>Maximum [Member] | Longhorn Steakhouse [Member] | Tucker, GA [Member]</t>
  </si>
  <si>
    <t>Maximum [Member] | Longhorn Steakhouse [Member] | Snellville, GA [Member]</t>
  </si>
  <si>
    <t>Maximum [Member] | Longhorn Steakhouse [Member] | Macon, GA [Member]</t>
  </si>
  <si>
    <t>Maximum [Member] | Longhorn Steakhouse [Member] | Altamonte Springs, FL [Member]</t>
  </si>
  <si>
    <t>Maximum [Member] | Longhorn Steakhouse [Member] | Peachtree City, GA [Member]</t>
  </si>
  <si>
    <t>Maximum [Member] | Longhorn Steakhouse [Member] | Lawrenceville, GA [Member]</t>
  </si>
  <si>
    <t>Maximum [Member] | Longhorn Steakhouse [Member] | Jensen Beach, FL [Member]</t>
  </si>
  <si>
    <t>Maximum [Member] | Longhorn Steakhouse [Member] | Destin, FL [Member]</t>
  </si>
  <si>
    <t>Maximum [Member] | Longhorn Steakhouse [Member] | Albany, GA [Member]</t>
  </si>
  <si>
    <t>Maximum [Member] | Longhorn Steakhouse [Member] | Dublin, OH [Member]</t>
  </si>
  <si>
    <t>Maximum [Member] | Longhorn Steakhouse [Member] | Johns Creek, GA [Member]</t>
  </si>
  <si>
    <t>Maximum [Member] | Longhorn Steakhouse [Member] | Greensboro, NC [Member]</t>
  </si>
  <si>
    <t>Maximum [Member] | Longhorn Steakhouse [Member] | Hickory, NC [Member]</t>
  </si>
  <si>
    <t>Maximum [Member] | Longhorn Steakhouse [Member] | Medina, OH [Member]</t>
  </si>
  <si>
    <t>Maximum [Member] | Longhorn Steakhouse [Member] | Hoover, AL [Member]</t>
  </si>
  <si>
    <t>Maximum [Member] | Longhorn Steakhouse [Member] | Prattville, AL [Member]</t>
  </si>
  <si>
    <t>Maximum [Member] | Longhorn Steakhouse [Member] | Bensalem, PA [Member]</t>
  </si>
  <si>
    <t>Maximum [Member] | Longhorn Steakhouse [Member] | Lee's Summit, MO [Member]</t>
  </si>
  <si>
    <t>Maximum [Member] | Longhorn Steakhouse [Member] | Germantown, MD [Member]</t>
  </si>
  <si>
    <t>Maximum [Member] | Longhorn Steakhouse [Member] | Independence, OH [Member]</t>
  </si>
  <si>
    <t>Maximum [Member] | Longhorn Steakhouse [Member] | Hiram, GA [Member]</t>
  </si>
  <si>
    <t>Maximum [Member] | Longhorn Steakhouse [Member] | Bowie, MD [Member]</t>
  </si>
  <si>
    <t>Maximum [Member] | Longhorn Steakhouse [Member] | West Palm Beach, FL [Member]</t>
  </si>
  <si>
    <t>Maximum [Member] | Longhorn Steakhouse [Member] | East Point, GA [Member]</t>
  </si>
  <si>
    <t>Maximum [Member] | Longhorn Steakhouse [Member] | Lexington, KY [Member]</t>
  </si>
  <si>
    <t>Maximum [Member] | Longhorn Steakhouse [Member] | Daphne, AL [Member]</t>
  </si>
  <si>
    <t>Maximum [Member] | Longhorn Steakhouse [Member] | Palm Harbor, FL [Member]</t>
  </si>
  <si>
    <t>Maximum [Member] | Longhorn Steakhouse [Member] | West Chester, OH [Member]</t>
  </si>
  <si>
    <t>Maximum [Member] | Longhorn Steakhouse [Member] | Jefferson City, MO [Member]</t>
  </si>
  <si>
    <t>Maximum [Member] | Longhorn Steakhouse [Member] | Chantilly, VA [Member]</t>
  </si>
  <si>
    <t>Maximum [Member] | Longhorn Steakhouse [Member] | Dawsonville, GA [Member]</t>
  </si>
  <si>
    <t>Maximum [Member] | Longhorn Steakhouse [Member] | Springfield, IL [Member]</t>
  </si>
  <si>
    <t>Maximum [Member] | Longhorn Steakhouse [Member] | Covington, GA [Member]</t>
  </si>
  <si>
    <t>Maximum [Member] | Longhorn Steakhouse [Member] | West Homestead, PA [Member]</t>
  </si>
  <si>
    <t>Maximum [Member] | Longhorn Steakhouse [Member] | Carrollton, GA [Member]</t>
  </si>
  <si>
    <t>Maximum [Member] | Longhorn Steakhouse [Member] | Commerce, GA [Member]</t>
  </si>
  <si>
    <t>Maximum [Member] | Longhorn Steakhouse [Member] | East Ellijay, GA [Member]</t>
  </si>
  <si>
    <t>Maximum [Member] | Longhorn Steakhouse [Member] | Acworth, GA [Member]</t>
  </si>
  <si>
    <t>Maximum [Member] | Longhorn Steakhouse [Member] | Hixson, TN [Member]</t>
  </si>
  <si>
    <t>Maximum [Member] | Longhorn Steakhouse [Member] | Fredericksburg, VA [Member]</t>
  </si>
  <si>
    <t>Maximum [Member] | Longhorn Steakhouse [Member] | Morgantown, WV [Member]</t>
  </si>
  <si>
    <t>Maximum [Member] | Longhorn Steakhouse [Member] | Portage, IN [Member]</t>
  </si>
  <si>
    <t>Maximum [Member] | Longhorn Steakhouse [Member] | Macon, GA, Two [Member]</t>
  </si>
  <si>
    <t>Maximum [Member] | Longhorn Steakhouse [Member] | Panama City Beach, FL [Member]</t>
  </si>
  <si>
    <t>Maximum [Member] | Longhorn Steakhouse [Member] | LaGrange, GA [Member]</t>
  </si>
  <si>
    <t>Maximum [Member] | Longhorn Steakhouse [Member] | Calhoun, GA [Member]</t>
  </si>
  <si>
    <t>Maximum [Member] | Longhorn Steakhouse [Member] | Dublin, GA [Member]</t>
  </si>
  <si>
    <t>Maximum [Member] | Longhorn Steakhouse [Member] | Monroe, GA [Member]</t>
  </si>
  <si>
    <t>Maximum [Member] | Longhorn Steakhouse [Member] | Denham Springs, LA [Member]</t>
  </si>
  <si>
    <t>Maximum [Member] | Longhorn Steakhouse [Member] | Cornelia, GA [Member]</t>
  </si>
  <si>
    <t>Maximum [Member] | Longhorn Steakhouse [Member] | Hanover, MD [Member]</t>
  </si>
  <si>
    <t>Maximum [Member] | Longhorn Steakhouse [Member] | Orlando, FL, Three [Member]</t>
  </si>
  <si>
    <t>Maximum [Member] | Longhorn Steakhouse [Member] | Conyers, GA [Member]</t>
  </si>
  <si>
    <t>Maximum [Member] | Longhorn Steakhouse [Member] | San Antonio, TX, Five [Member]</t>
  </si>
  <si>
    <t>Maximum [Member] | Longhorn Steakhouse [Member] | Thomasville, GA [Member]</t>
  </si>
  <si>
    <t>Maximum [Member] | Longhorn Steakhouse [Member] | Kingsland, GA [Member]</t>
  </si>
  <si>
    <t>Maximum [Member] | Longhorn Steakhouse [Member] | Jonesboro, AR [Member]</t>
  </si>
  <si>
    <t>Maximum [Member] | Longhorn Steakhouse [Member] | Rapid City, SD [Member]</t>
  </si>
  <si>
    <t>Maximum [Member] | Longhorn Steakhouse [Member] | Athens, GA [Member]</t>
  </si>
  <si>
    <t>Maximum [Member] | Longhorn Steakhouse [Member] | Flowood, MS [Member]</t>
  </si>
  <si>
    <t>Maximum [Member] | Longhorn Steakhouse [Member] | Deptford, NJ [Member]</t>
  </si>
  <si>
    <t>Maximum [Member] | Longhorn Steakhouse [Member] | McAllen, TX, Two [Member]</t>
  </si>
  <si>
    <t>Maximum [Member] | Longhorn Steakhouse [Member] | Wilkes-Barre, PA [Member]</t>
  </si>
  <si>
    <t>Maximum [Member] | Longhorn Steakhouse [Member] | Columbus, MS [Member]</t>
  </si>
  <si>
    <t>Maximum [Member] | Longhorn Steakhouse [Member] | Sandusky, OH [Member]</t>
  </si>
  <si>
    <t>Maximum [Member] | Longhorn Steakhouse [Member] | Coralville, IA [Member]</t>
  </si>
  <si>
    <t>Maximum [Member] | Longhorn Steakhouse [Member] | Minot, ND [Member]</t>
  </si>
  <si>
    <t>Maximum [Member] | Longhorn Steakhouse [Member] | Bethlehem, GA [Member]</t>
  </si>
  <si>
    <t>Maximum [Member] | Wildfish Seafood Grille [Member] | San Antonio, TX [Member]</t>
  </si>
  <si>
    <t>Schedule III Schedule of Real Estate Assets Reconciliation of Carrying Amount $ in Thousands</t>
  </si>
  <si>
    <t>Carrying Costs</t>
  </si>
  <si>
    <t>Balance - beginning of period</t>
  </si>
  <si>
    <t>Real estate acquired through Spin-Off</t>
  </si>
  <si>
    <t>Additions placed in service</t>
  </si>
  <si>
    <t>Balance - end of year</t>
  </si>
  <si>
    <t>Balance - beginning of year</t>
  </si>
  <si>
    <t>2015 depreciation expense</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34"/>
    <col customWidth="1" max="3" min="3" width="15"/>
  </cols>
  <sheetData>
    <row r="1" spans="1:3">
      <c s="1" r="A1" t="s">
        <v>0</v>
      </c>
      <c s="2" r="B1" t="s">
        <v>1</v>
      </c>
    </row>
    <row r="2" spans="1:3">
      <c s="2" r="B2" t="s">
        <v>2</v>
      </c>
      <c s="2" r="C2" t="s">
        <v>3</v>
      </c>
    </row>
    <row r="3" spans="1:3">
      <c s="3" r="A3" t="s">
        <v>4</v>
      </c>
    </row>
    <row r="4" spans="1:3">
      <c s="4" r="A4" t="s">
        <v>5</v>
      </c>
      <c s="4" r="B4" t="s">
        <v>6</v>
      </c>
    </row>
    <row r="5" spans="1:3">
      <c s="4" r="A5" t="s">
        <v>7</v>
      </c>
      <c s="6" r="B5" t="n">
        <v>1650132</v>
      </c>
    </row>
    <row r="6" spans="1:3">
      <c s="4" r="A6" t="s">
        <v>8</v>
      </c>
      <c s="4" r="B6" t="s">
        <v>9</v>
      </c>
    </row>
    <row r="7" spans="1:3">
      <c s="4" r="A7" t="s">
        <v>10</v>
      </c>
      <c s="4" r="B7" t="s">
        <v>11</v>
      </c>
    </row>
    <row r="8" spans="1:3">
      <c s="4" r="A8" t="s">
        <v>12</v>
      </c>
      <c s="4" r="B8" t="s">
        <v>13</v>
      </c>
    </row>
    <row r="9" spans="1:3">
      <c s="4" r="A9" t="s">
        <v>14</v>
      </c>
      <c s="4" r="B9" t="s">
        <v>15</v>
      </c>
    </row>
    <row r="10" spans="1:3">
      <c s="4" r="A10" t="s">
        <v>16</v>
      </c>
      <c s="6" r="B10" t="n">
        <v>2015</v>
      </c>
    </row>
    <row r="11" spans="1:3">
      <c s="4" r="A11" t="s">
        <v>17</v>
      </c>
      <c s="4" r="B11" t="s">
        <v>18</v>
      </c>
    </row>
    <row r="12" spans="1:3">
      <c s="4" r="A12" t="s">
        <v>19</v>
      </c>
      <c s="4" r="B12" t="s">
        <v>20</v>
      </c>
    </row>
    <row r="13" spans="1:3">
      <c s="4" r="A13" t="s">
        <v>21</v>
      </c>
      <c s="6" r="C13" t="n">
        <v>59827561</v>
      </c>
    </row>
    <row r="14" spans="1:3">
      <c s="4" r="A14" t="s">
        <v>22</v>
      </c>
      <c s="4" r="B14" t="s">
        <v>23</v>
      </c>
    </row>
    <row r="15" spans="1:3">
      <c s="4" r="A15" t="s">
        <v>24</v>
      </c>
      <c s="4" r="B15" t="s">
        <v>23</v>
      </c>
    </row>
    <row r="16" spans="1:3">
      <c s="4" r="A16" t="s">
        <v>25</v>
      </c>
      <c s="4" r="B16" t="s">
        <v>26</v>
      </c>
    </row>
    <row r="17" spans="1:3">
      <c s="4" r="A17" t="s">
        <v>27</v>
      </c>
      <c s="7" r="C17" t="n">
        <v>10617785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46</v>
      </c>
      <c s="2" r="B1" t="s">
        <v>1</v>
      </c>
    </row>
    <row r="2" spans="1:2">
      <c s="2" r="B2" t="s">
        <v>2</v>
      </c>
    </row>
    <row r="3" spans="1:2">
      <c s="3" r="A3" t="s">
        <v>147</v>
      </c>
    </row>
    <row r="4" spans="1:2">
      <c s="4" r="A4" t="s">
        <v>146</v>
      </c>
      <c s="4" r="B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49</v>
      </c>
      <c s="2" r="B1" t="s">
        <v>1</v>
      </c>
    </row>
    <row r="2" spans="1:2">
      <c s="2" r="B2" t="s">
        <v>2</v>
      </c>
    </row>
    <row r="3" spans="1:2">
      <c s="3" r="A3" t="s">
        <v>150</v>
      </c>
    </row>
    <row r="4" spans="1:2">
      <c s="4" r="A4" t="s">
        <v>149</v>
      </c>
      <c s="4" r="B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2</v>
      </c>
      <c s="2" r="B1" t="s">
        <v>1</v>
      </c>
    </row>
    <row r="2" spans="1:2">
      <c s="2" r="B2" t="s">
        <v>2</v>
      </c>
    </row>
    <row r="3" spans="1:2">
      <c s="3" r="A3" t="s">
        <v>139</v>
      </c>
    </row>
    <row r="4" spans="1:2">
      <c s="4" r="A4" t="s">
        <v>153</v>
      </c>
      <c s="4" r="B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55</v>
      </c>
      <c s="2" r="B1" t="s">
        <v>1</v>
      </c>
    </row>
    <row r="2" spans="1:2">
      <c s="2" r="B2" t="s">
        <v>2</v>
      </c>
    </row>
    <row r="3" spans="1:2">
      <c s="3" r="A3" t="s">
        <v>156</v>
      </c>
    </row>
    <row r="4" spans="1:2">
      <c s="4" r="A4" t="s">
        <v>155</v>
      </c>
      <c s="4" r="B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58</v>
      </c>
      <c s="2" r="B1" t="s">
        <v>1</v>
      </c>
    </row>
    <row r="2" spans="1:2">
      <c s="2" r="B2" t="s">
        <v>2</v>
      </c>
    </row>
    <row r="3" spans="1:2">
      <c s="3" r="A3" t="s">
        <v>159</v>
      </c>
    </row>
    <row r="4" spans="1:2">
      <c s="4" r="A4" t="s">
        <v>158</v>
      </c>
      <c s="4" r="B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61</v>
      </c>
      <c s="2" r="B1" t="s">
        <v>1</v>
      </c>
    </row>
    <row r="2" spans="1:2">
      <c s="2" r="B2" t="s">
        <v>2</v>
      </c>
    </row>
    <row r="3" spans="1:2">
      <c s="3" r="A3" t="s">
        <v>162</v>
      </c>
    </row>
    <row r="4" spans="1:2">
      <c s="4" r="A4" t="s">
        <v>161</v>
      </c>
      <c s="4" r="B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4</v>
      </c>
      <c s="2" r="B1" t="s">
        <v>1</v>
      </c>
    </row>
    <row r="2" spans="1:2">
      <c s="2" r="B2" t="s">
        <v>2</v>
      </c>
    </row>
    <row r="3" spans="1:2">
      <c s="3" r="A3" t="s">
        <v>165</v>
      </c>
    </row>
    <row r="4" spans="1:2">
      <c s="4" r="A4" t="s">
        <v>164</v>
      </c>
      <c s="4" r="B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67</v>
      </c>
      <c s="2" r="B1" t="s">
        <v>1</v>
      </c>
    </row>
    <row r="2" spans="1:2">
      <c s="2" r="B2" t="s">
        <v>2</v>
      </c>
    </row>
    <row r="3" spans="1:2">
      <c s="3" r="A3" t="s">
        <v>168</v>
      </c>
    </row>
    <row r="4" spans="1:2">
      <c s="4" r="A4" t="s">
        <v>167</v>
      </c>
      <c s="4" r="B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70</v>
      </c>
      <c s="2" r="B1" t="s">
        <v>1</v>
      </c>
    </row>
    <row r="2" spans="1:2">
      <c s="2" r="B2" t="s">
        <v>2</v>
      </c>
    </row>
    <row r="3" spans="1:2">
      <c s="3" r="A3" t="s">
        <v>171</v>
      </c>
    </row>
    <row r="4" spans="1:2">
      <c s="4" r="A4" t="s">
        <v>170</v>
      </c>
      <c s="4" r="B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73</v>
      </c>
      <c s="2" r="B1" t="s">
        <v>1</v>
      </c>
    </row>
    <row r="2" spans="1:2">
      <c s="2" r="B2" t="s">
        <v>2</v>
      </c>
    </row>
    <row r="3" spans="1:2">
      <c s="3" r="A3" t="s">
        <v>174</v>
      </c>
    </row>
    <row r="4" spans="1:2">
      <c s="4" r="A4" t="s">
        <v>173</v>
      </c>
      <c s="4" r="B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v>
      </c>
      <c s="2" r="B1" t="s">
        <v>2</v>
      </c>
      <c s="2" r="C1" t="s">
        <v>29</v>
      </c>
    </row>
    <row r="2" spans="1:3">
      <c s="3" r="A2" t="s">
        <v>30</v>
      </c>
    </row>
    <row r="3" spans="1:3">
      <c s="4" r="A3" t="s">
        <v>31</v>
      </c>
      <c s="7" r="B3" t="n">
        <v>404812</v>
      </c>
      <c s="7" r="C3" t="n">
        <v>3069</v>
      </c>
    </row>
    <row r="4" spans="1:3">
      <c s="4" r="A4" t="s">
        <v>32</v>
      </c>
      <c s="6" r="B4" t="n">
        <v>992418</v>
      </c>
      <c s="6" r="C4" t="n">
        <v>12513</v>
      </c>
    </row>
    <row r="5" spans="1:3">
      <c s="4" r="A5" t="s">
        <v>33</v>
      </c>
      <c s="6" r="B5" t="n">
        <v>1397230</v>
      </c>
      <c s="6" r="C5" t="n">
        <v>15582</v>
      </c>
    </row>
    <row r="6" spans="1:3">
      <c s="4" r="A6" t="s">
        <v>34</v>
      </c>
      <c s="6" r="B6" t="n">
        <v>-568539</v>
      </c>
      <c s="6" r="C6" t="n">
        <v>-3860</v>
      </c>
    </row>
    <row r="7" spans="1:3">
      <c s="4" r="A7" t="s">
        <v>35</v>
      </c>
      <c s="6" r="B7" t="n">
        <v>828691</v>
      </c>
      <c s="6" r="C7" t="n">
        <v>11722</v>
      </c>
    </row>
    <row r="8" spans="1:3">
      <c s="4" r="A8" t="s">
        <v>36</v>
      </c>
      <c s="6" r="B8" t="n">
        <v>98073</v>
      </c>
      <c s="6" r="C8" t="n">
        <v>7</v>
      </c>
    </row>
    <row r="9" spans="1:3">
      <c s="4" r="A9" t="s">
        <v>37</v>
      </c>
      <c s="6" r="B9" t="n">
        <v>165</v>
      </c>
      <c s="6" r="C9" t="n">
        <v>0</v>
      </c>
    </row>
    <row r="10" spans="1:3">
      <c s="4" r="A10" t="s">
        <v>38</v>
      </c>
      <c s="6" r="B10" t="n">
        <v>1500</v>
      </c>
      <c s="6" r="C10" t="n">
        <v>0</v>
      </c>
    </row>
    <row r="11" spans="1:3">
      <c s="4" r="A11" t="s">
        <v>39</v>
      </c>
      <c s="6" r="B11" t="n">
        <v>1008</v>
      </c>
      <c s="6" r="C11" t="n">
        <v>220</v>
      </c>
    </row>
    <row r="12" spans="1:3">
      <c s="4" r="A12" t="s">
        <v>40</v>
      </c>
      <c s="6" r="B12" t="n">
        <v>929437</v>
      </c>
      <c s="6" r="C12" t="n">
        <v>11949</v>
      </c>
    </row>
    <row r="13" spans="1:3">
      <c s="3" r="A13" t="s">
        <v>41</v>
      </c>
    </row>
    <row r="14" spans="1:3">
      <c s="4" r="A14" t="s">
        <v>42</v>
      </c>
      <c s="6" r="B14" t="n">
        <v>392302</v>
      </c>
      <c s="6" r="C14" t="n">
        <v>0</v>
      </c>
    </row>
    <row r="15" spans="1:3">
      <c s="4" r="A15" t="s">
        <v>43</v>
      </c>
      <c s="6" r="B15" t="n">
        <v>477</v>
      </c>
      <c s="6" r="C15" t="n">
        <v>0</v>
      </c>
    </row>
    <row r="16" spans="1:3">
      <c s="4" r="A16" t="s">
        <v>44</v>
      </c>
      <c s="6" r="B16" t="n">
        <v>7940</v>
      </c>
      <c s="6" r="C16" t="n">
        <v>0</v>
      </c>
    </row>
    <row r="17" spans="1:3">
      <c s="4" r="A17" t="s">
        <v>45</v>
      </c>
      <c s="6" r="B17" t="n">
        <v>80881</v>
      </c>
      <c s="6" r="C17" t="n">
        <v>1033</v>
      </c>
    </row>
    <row r="18" spans="1:3">
      <c s="4" r="A18" t="s">
        <v>46</v>
      </c>
      <c s="6" r="B18" t="n">
        <v>6195</v>
      </c>
      <c s="6" r="C18" t="n">
        <v>1918</v>
      </c>
    </row>
    <row r="19" spans="1:3">
      <c s="4" r="A19" t="s">
        <v>47</v>
      </c>
      <c s="6" r="B19" t="n">
        <v>487795</v>
      </c>
      <c s="6" r="C19" t="n">
        <v>2951</v>
      </c>
    </row>
    <row r="20" spans="1:3">
      <c s="3" r="A20" t="s">
        <v>48</v>
      </c>
    </row>
    <row r="21" spans="1:3">
      <c s="4" r="A21" t="s">
        <v>49</v>
      </c>
      <c s="6" r="B21" t="n">
        <v>0</v>
      </c>
      <c s="6" r="C21" t="n">
        <v>0</v>
      </c>
    </row>
    <row r="22" spans="1:3">
      <c s="4" r="A22" t="s">
        <v>50</v>
      </c>
      <c s="6" r="B22" t="n">
        <v>4</v>
      </c>
      <c s="6" r="C22" t="n">
        <v>0</v>
      </c>
    </row>
    <row r="23" spans="1:3">
      <c s="4" r="A23" t="s">
        <v>51</v>
      </c>
      <c s="6" r="B23" t="n">
        <v>436697</v>
      </c>
      <c s="6" r="C23" t="n">
        <v>0</v>
      </c>
    </row>
    <row r="24" spans="1:3">
      <c s="4" r="A24" t="s">
        <v>52</v>
      </c>
      <c s="6" r="B24" t="n">
        <v>-316</v>
      </c>
      <c s="6" r="C24" t="n">
        <v>0</v>
      </c>
    </row>
    <row r="25" spans="1:3">
      <c s="4" r="A25" t="s">
        <v>53</v>
      </c>
      <c s="6" r="B25" t="n">
        <v>5257</v>
      </c>
      <c s="6" r="C25" t="n">
        <v>0</v>
      </c>
    </row>
    <row r="26" spans="1:3">
      <c s="4" r="A26" t="s">
        <v>54</v>
      </c>
      <c s="6" r="B26" t="n">
        <v>441642</v>
      </c>
      <c s="6" r="C26" t="n">
        <v>0</v>
      </c>
    </row>
    <row r="27" spans="1:3">
      <c s="4" r="A27" t="s">
        <v>55</v>
      </c>
      <c s="6" r="C27" t="n">
        <v>8998</v>
      </c>
    </row>
    <row r="28" spans="1:3">
      <c s="4" r="A28" t="s">
        <v>56</v>
      </c>
      <c s="7" r="B28" t="n">
        <v>929437</v>
      </c>
      <c s="7" r="C28" t="n">
        <v>1194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76</v>
      </c>
      <c s="2" r="B1" t="s">
        <v>1</v>
      </c>
    </row>
    <row r="2" spans="1:2">
      <c s="2" r="B2" t="s">
        <v>2</v>
      </c>
    </row>
    <row r="3" spans="1:2">
      <c s="3" r="A3" t="s">
        <v>177</v>
      </c>
    </row>
    <row r="4" spans="1:2">
      <c s="4" r="A4" t="s">
        <v>176</v>
      </c>
      <c s="4" r="B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79</v>
      </c>
      <c s="2" r="B1" t="s">
        <v>1</v>
      </c>
    </row>
    <row r="2" spans="1:2">
      <c s="2" r="B2" t="s">
        <v>2</v>
      </c>
    </row>
    <row r="3" spans="1:2">
      <c s="3" r="A3" t="s">
        <v>180</v>
      </c>
    </row>
    <row r="4" spans="1:2">
      <c s="4" r="A4" t="s">
        <v>179</v>
      </c>
      <c s="4" r="B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82</v>
      </c>
      <c s="2" r="B1" t="s">
        <v>1</v>
      </c>
    </row>
    <row r="2" spans="1:2">
      <c s="2" r="B2" t="s">
        <v>2</v>
      </c>
    </row>
    <row r="3" spans="1:2">
      <c s="3" r="A3" t="s">
        <v>183</v>
      </c>
    </row>
    <row r="4" spans="1:2">
      <c s="4" r="A4" t="s">
        <v>182</v>
      </c>
      <c s="4" r="B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5</v>
      </c>
      <c s="2" r="B1" t="s">
        <v>1</v>
      </c>
    </row>
    <row r="2" spans="1:2">
      <c s="2" r="B2" t="s">
        <v>2</v>
      </c>
    </row>
    <row r="3" spans="1:2">
      <c s="3" r="A3" t="s">
        <v>186</v>
      </c>
    </row>
    <row r="4" spans="1:2">
      <c s="4" r="A4" t="s">
        <v>185</v>
      </c>
      <c s="4" r="B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r="1" spans="1:2">
      <c s="1" r="A1" t="s">
        <v>188</v>
      </c>
      <c s="2" r="B1" t="s">
        <v>1</v>
      </c>
    </row>
    <row r="2" spans="1:2">
      <c s="2" r="B2" t="s">
        <v>2</v>
      </c>
    </row>
    <row r="3" spans="1:2">
      <c s="3" r="A3" t="s">
        <v>139</v>
      </c>
    </row>
    <row r="4" spans="1:2">
      <c s="4" r="A4" t="s">
        <v>189</v>
      </c>
      <c s="4" r="B4" t="s">
        <v>190</v>
      </c>
    </row>
    <row r="5" spans="1:2">
      <c s="4" r="A5" t="s">
        <v>191</v>
      </c>
      <c s="4" r="B5" t="s">
        <v>192</v>
      </c>
    </row>
    <row r="6" spans="1:2">
      <c s="4" r="A6" t="s">
        <v>193</v>
      </c>
      <c s="4" r="B6" t="s">
        <v>194</v>
      </c>
    </row>
    <row r="7" spans="1:2">
      <c s="4" r="A7" t="s">
        <v>195</v>
      </c>
      <c s="4" r="B7" t="s">
        <v>196</v>
      </c>
    </row>
    <row r="8" spans="1:2">
      <c s="4" r="A8" t="s">
        <v>197</v>
      </c>
      <c s="4" r="B8" t="s">
        <v>198</v>
      </c>
    </row>
    <row r="9" spans="1:2">
      <c s="4" r="A9" t="s">
        <v>199</v>
      </c>
      <c s="4" r="B9" t="s">
        <v>200</v>
      </c>
    </row>
    <row r="10" spans="1:2">
      <c s="4" r="A10" t="s">
        <v>201</v>
      </c>
      <c s="4" r="B10" t="s">
        <v>202</v>
      </c>
    </row>
    <row r="11" spans="1:2">
      <c s="4" r="A11" t="s">
        <v>203</v>
      </c>
      <c s="4" r="B11" t="s">
        <v>204</v>
      </c>
    </row>
    <row r="12" spans="1:2">
      <c s="4" r="A12" t="s">
        <v>205</v>
      </c>
      <c s="4" r="B12" t="s">
        <v>206</v>
      </c>
    </row>
    <row r="13" spans="1:2">
      <c s="4" r="A13" t="s">
        <v>207</v>
      </c>
      <c s="4" r="B13" t="s">
        <v>208</v>
      </c>
    </row>
    <row r="14" spans="1:2">
      <c s="4" r="A14" t="s">
        <v>164</v>
      </c>
      <c s="4" r="B14" t="s">
        <v>209</v>
      </c>
    </row>
    <row r="15" spans="1:2">
      <c s="4" r="A15" t="s">
        <v>161</v>
      </c>
      <c s="4" r="B15" t="s">
        <v>210</v>
      </c>
    </row>
    <row r="16" spans="1:2">
      <c s="4" r="A16" t="s">
        <v>211</v>
      </c>
      <c s="4" r="B16" t="s">
        <v>212</v>
      </c>
    </row>
    <row r="17" spans="1:2">
      <c s="4" r="A17" t="s">
        <v>213</v>
      </c>
      <c s="4" r="B17" t="s">
        <v>214</v>
      </c>
    </row>
    <row r="18" spans="1:2">
      <c s="4" r="A18" t="s">
        <v>215</v>
      </c>
      <c s="4" r="B18" t="s">
        <v>216</v>
      </c>
    </row>
    <row r="19" spans="1:2">
      <c s="4" r="A19" t="s">
        <v>217</v>
      </c>
      <c s="4" r="B19"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9</v>
      </c>
      <c s="2" r="B1" t="s">
        <v>1</v>
      </c>
    </row>
    <row r="2" spans="1:2">
      <c s="2" r="B2" t="s">
        <v>2</v>
      </c>
    </row>
    <row r="3" spans="1:2">
      <c s="3" r="A3" t="s">
        <v>139</v>
      </c>
    </row>
    <row r="4" spans="1:2">
      <c s="4" r="A4" t="s">
        <v>220</v>
      </c>
      <c s="4" r="B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222</v>
      </c>
      <c s="2" r="B1" t="s">
        <v>1</v>
      </c>
    </row>
    <row r="2" spans="1:2">
      <c s="2" r="B2" t="s">
        <v>2</v>
      </c>
    </row>
    <row r="3" spans="1:2">
      <c s="3" r="A3" t="s">
        <v>150</v>
      </c>
    </row>
    <row r="4" spans="1:2">
      <c s="4" r="A4" t="s">
        <v>223</v>
      </c>
      <c s="4" r="B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25</v>
      </c>
      <c s="2" r="B1" t="s">
        <v>1</v>
      </c>
    </row>
    <row r="2" spans="1:2">
      <c s="2" r="B2" t="s">
        <v>2</v>
      </c>
    </row>
    <row r="3" spans="1:2">
      <c s="3" r="A3" t="s">
        <v>139</v>
      </c>
    </row>
    <row r="4" spans="1:2">
      <c s="4" r="A4" t="s">
        <v>226</v>
      </c>
      <c s="4" r="B4" t="s">
        <v>227</v>
      </c>
    </row>
    <row r="5" spans="1:2">
      <c s="4" r="A5" t="s">
        <v>228</v>
      </c>
      <c s="4" r="B5"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30</v>
      </c>
      <c s="2" r="B1" t="s">
        <v>1</v>
      </c>
    </row>
    <row r="2" spans="1:2">
      <c s="2" r="B2" t="s">
        <v>2</v>
      </c>
    </row>
    <row r="3" spans="1:2">
      <c s="3" r="A3" t="s">
        <v>159</v>
      </c>
    </row>
    <row r="4" spans="1:2">
      <c s="4" r="A4" t="s">
        <v>231</v>
      </c>
      <c s="4" r="B4" t="s">
        <v>232</v>
      </c>
    </row>
    <row r="5" spans="1:2">
      <c s="4" r="A5" t="s">
        <v>233</v>
      </c>
      <c s="4" r="B5" t="s">
        <v>234</v>
      </c>
    </row>
    <row r="6" spans="1:2">
      <c s="4" r="A6" t="s">
        <v>235</v>
      </c>
      <c s="4" r="B6"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37</v>
      </c>
      <c s="2" r="B1" t="s">
        <v>1</v>
      </c>
    </row>
    <row r="2" spans="1:2">
      <c s="2" r="B2" t="s">
        <v>2</v>
      </c>
    </row>
    <row r="3" spans="1:2">
      <c s="3" r="A3" t="s">
        <v>162</v>
      </c>
    </row>
    <row r="4" spans="1:2">
      <c s="4" r="A4" t="s">
        <v>238</v>
      </c>
      <c s="4" r="B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57</v>
      </c>
      <c s="2" r="B1" t="s">
        <v>2</v>
      </c>
      <c s="2" r="C1" t="s">
        <v>29</v>
      </c>
    </row>
    <row r="2" spans="1:3">
      <c s="3" r="A2" t="s">
        <v>58</v>
      </c>
    </row>
    <row r="3" spans="1:3">
      <c s="4" r="A3" t="s">
        <v>59</v>
      </c>
      <c s="8" r="B3" t="n">
        <v>0.0001</v>
      </c>
    </row>
    <row r="4" spans="1:3">
      <c s="4" r="A4" t="s">
        <v>60</v>
      </c>
      <c s="6" r="B4" t="n">
        <v>25000000</v>
      </c>
    </row>
    <row r="5" spans="1:3">
      <c s="4" r="A5" t="s">
        <v>61</v>
      </c>
      <c s="6" r="B5" t="n">
        <v>0</v>
      </c>
    </row>
    <row r="6" spans="1:3">
      <c s="4" r="A6" t="s">
        <v>62</v>
      </c>
      <c s="6" r="B6" t="n">
        <v>0</v>
      </c>
    </row>
    <row r="7" spans="1:3">
      <c s="4" r="A7" t="s">
        <v>63</v>
      </c>
      <c s="8" r="B7" t="n">
        <v>0.0001</v>
      </c>
    </row>
    <row r="8" spans="1:3">
      <c s="4" r="A8" t="s">
        <v>64</v>
      </c>
      <c s="6" r="B8" t="n">
        <v>500000000</v>
      </c>
    </row>
    <row r="9" spans="1:3">
      <c s="4" r="A9" t="s">
        <v>65</v>
      </c>
      <c s="6" r="B9" t="n">
        <v>42741995</v>
      </c>
      <c s="6" r="C9" t="n">
        <v>0</v>
      </c>
    </row>
    <row r="10" spans="1:3">
      <c s="4" r="A10" t="s">
        <v>66</v>
      </c>
      <c s="6" r="B10" t="n">
        <v>42741995</v>
      </c>
      <c s="6" r="C10"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80"/>
  </cols>
  <sheetData>
    <row r="1" spans="1:2">
      <c s="1" r="A1" t="s">
        <v>240</v>
      </c>
      <c s="2" r="B1" t="s">
        <v>1</v>
      </c>
    </row>
    <row r="2" spans="1:2">
      <c s="2" r="B2" t="s">
        <v>2</v>
      </c>
    </row>
    <row r="3" spans="1:2">
      <c s="3" r="A3" t="s">
        <v>165</v>
      </c>
    </row>
    <row r="4" spans="1:2">
      <c s="4" r="A4" t="s">
        <v>241</v>
      </c>
      <c s="4" r="B4" t="s">
        <v>242</v>
      </c>
    </row>
    <row r="5" spans="1:2">
      <c s="4" r="A5" t="s">
        <v>243</v>
      </c>
      <c s="4" r="B5" t="s">
        <v>244</v>
      </c>
    </row>
    <row r="6" spans="1:2">
      <c s="4" r="A6" t="s">
        <v>245</v>
      </c>
      <c s="4" r="B6" t="s">
        <v>246</v>
      </c>
    </row>
    <row r="7" spans="1:2">
      <c s="4" r="A7" t="s">
        <v>247</v>
      </c>
      <c s="4" r="B7" t="s">
        <v>248</v>
      </c>
    </row>
    <row r="8" spans="1:2">
      <c s="4" r="A8" t="s">
        <v>249</v>
      </c>
      <c s="4" r="B8"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r="1" spans="1:2">
      <c s="1" r="A1" t="s">
        <v>251</v>
      </c>
      <c s="2" r="B1" t="s">
        <v>1</v>
      </c>
    </row>
    <row r="2" spans="1:2">
      <c s="2" r="B2" t="s">
        <v>2</v>
      </c>
    </row>
    <row r="3" spans="1:2">
      <c s="3" r="A3" t="s">
        <v>171</v>
      </c>
    </row>
    <row r="4" spans="1:2">
      <c s="4" r="A4" t="s">
        <v>252</v>
      </c>
      <c s="4" r="B4" t="s">
        <v>253</v>
      </c>
    </row>
    <row r="5" spans="1:2">
      <c s="4" r="A5" t="s">
        <v>254</v>
      </c>
      <c s="4" r="B5"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256</v>
      </c>
      <c s="2" r="B1" t="s">
        <v>1</v>
      </c>
    </row>
    <row r="2" spans="1:2">
      <c s="2" r="B2" t="s">
        <v>2</v>
      </c>
    </row>
    <row r="3" spans="1:2">
      <c s="3" r="A3" t="s">
        <v>174</v>
      </c>
    </row>
    <row r="4" spans="1:2">
      <c s="4" r="A4" t="s">
        <v>257</v>
      </c>
      <c s="4" r="B4"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59</v>
      </c>
      <c s="2" r="B1" t="s">
        <v>1</v>
      </c>
    </row>
    <row r="2" spans="1:2">
      <c s="2" r="B2" t="s">
        <v>2</v>
      </c>
    </row>
    <row r="3" spans="1:2">
      <c s="3" r="A3" t="s">
        <v>177</v>
      </c>
    </row>
    <row r="4" spans="1:2">
      <c s="4" r="A4" t="s">
        <v>260</v>
      </c>
      <c s="4" r="B4" t="s">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262</v>
      </c>
      <c s="2" r="B1" t="s">
        <v>1</v>
      </c>
    </row>
    <row r="2" spans="1:2">
      <c s="2" r="B2" t="s">
        <v>2</v>
      </c>
    </row>
    <row r="3" spans="1:2">
      <c s="3" r="A3" t="s">
        <v>183</v>
      </c>
    </row>
    <row r="4" spans="1:2">
      <c s="4" r="A4" t="s">
        <v>263</v>
      </c>
      <c s="4" r="B4" t="s">
        <v>2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34"/>
    <col customWidth="1" max="3" min="3" width="21"/>
  </cols>
  <sheetData>
    <row r="1" spans="1:3">
      <c s="1" r="A1" t="s">
        <v>265</v>
      </c>
      <c s="2" r="B1" t="s">
        <v>266</v>
      </c>
      <c s="2" r="C1" t="s">
        <v>267</v>
      </c>
    </row>
    <row r="2" spans="1:3">
      <c s="3" r="A2" t="s">
        <v>268</v>
      </c>
    </row>
    <row r="3" spans="1:3">
      <c s="4" r="A3" t="s">
        <v>269</v>
      </c>
      <c s="7" r="C3" t="n">
        <v>314985</v>
      </c>
    </row>
    <row r="4" spans="1:3">
      <c s="4" r="A4" t="s">
        <v>270</v>
      </c>
    </row>
    <row r="5" spans="1:3">
      <c s="3" r="A5" t="s">
        <v>268</v>
      </c>
    </row>
    <row r="6" spans="1:3">
      <c s="4" r="A6" t="s">
        <v>269</v>
      </c>
      <c s="7" r="B6" t="n">
        <v>315000</v>
      </c>
    </row>
    <row r="7" spans="1:3">
      <c s="4" r="A7" t="s">
        <v>271</v>
      </c>
    </row>
    <row r="8" spans="1:3">
      <c s="3" r="A8" t="s">
        <v>268</v>
      </c>
    </row>
    <row r="9" spans="1:3">
      <c s="4" r="A9" t="s">
        <v>272</v>
      </c>
      <c s="6" r="B9" t="n">
        <v>1</v>
      </c>
    </row>
    <row r="10" spans="1:3">
      <c s="4" r="A10" t="s">
        <v>273</v>
      </c>
      <c s="6" r="B10" t="n">
        <v>418</v>
      </c>
    </row>
    <row r="11" spans="1:3">
      <c s="4" r="A11" t="s">
        <v>274</v>
      </c>
      <c s="6" r="B11" t="n">
        <v>5</v>
      </c>
    </row>
    <row r="12" spans="1:3">
      <c s="4" r="A12" t="s">
        <v>275</v>
      </c>
      <c s="6" r="B12" t="n">
        <v>3</v>
      </c>
    </row>
    <row r="13" spans="1:3">
      <c s="4" r="A13" t="s">
        <v>276</v>
      </c>
    </row>
    <row r="14" spans="1:3">
      <c s="3" r="A14" t="s">
        <v>268</v>
      </c>
    </row>
    <row r="15" spans="1:3">
      <c s="4" r="A15" t="s">
        <v>269</v>
      </c>
      <c s="7" r="B15" t="n">
        <v>315000</v>
      </c>
    </row>
    <row r="16" spans="1:3">
      <c s="4" r="A16" t="s">
        <v>277</v>
      </c>
    </row>
    <row r="17" spans="1:3">
      <c s="3" r="A17" t="s">
        <v>268</v>
      </c>
    </row>
    <row r="18" spans="1:3">
      <c s="4" r="A18" t="s">
        <v>274</v>
      </c>
      <c s="6" r="B18" t="n">
        <v>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6"/>
    <col customWidth="1" max="2" min="2" width="16"/>
  </cols>
  <sheetData>
    <row r="1" spans="1:2">
      <c s="1" r="A1" t="s">
        <v>278</v>
      </c>
      <c s="2" r="B1" t="s">
        <v>1</v>
      </c>
    </row>
    <row r="2" spans="1:2">
      <c s="2" r="B2" t="s">
        <v>2</v>
      </c>
    </row>
    <row r="3" spans="1:2">
      <c s="3" r="A3" t="s">
        <v>279</v>
      </c>
    </row>
    <row r="4" spans="1:2">
      <c s="4" r="A4" t="s">
        <v>280</v>
      </c>
      <c s="4" r="B4" t="s">
        <v>281</v>
      </c>
    </row>
    <row r="5" spans="1:2">
      <c s="4" r="A5" t="s">
        <v>282</v>
      </c>
    </row>
    <row r="6" spans="1:2">
      <c s="3" r="A6" t="s">
        <v>279</v>
      </c>
    </row>
    <row r="7" spans="1:2">
      <c s="4" r="A7" t="s">
        <v>283</v>
      </c>
      <c s="4" r="B7" t="s">
        <v>284</v>
      </c>
    </row>
    <row r="8" spans="1:2">
      <c s="4" r="A8" t="s">
        <v>285</v>
      </c>
    </row>
    <row r="9" spans="1:2">
      <c s="3" r="A9" t="s">
        <v>279</v>
      </c>
    </row>
    <row r="10" spans="1:2">
      <c s="4" r="A10" t="s">
        <v>283</v>
      </c>
      <c s="4" r="B10" t="s">
        <v>286</v>
      </c>
    </row>
    <row r="11" spans="1:2">
      <c s="4" r="A11" t="s">
        <v>287</v>
      </c>
    </row>
    <row r="12" spans="1:2">
      <c s="3" r="A12" t="s">
        <v>279</v>
      </c>
    </row>
    <row r="13" spans="1:2">
      <c s="4" r="A13" t="s">
        <v>283</v>
      </c>
      <c s="4" r="B13" t="s">
        <v>288</v>
      </c>
    </row>
    <row r="14" spans="1:2">
      <c s="4" r="A14" t="s">
        <v>289</v>
      </c>
    </row>
    <row r="15" spans="1:2">
      <c s="3" r="A15" t="s">
        <v>279</v>
      </c>
    </row>
    <row r="16" spans="1:2">
      <c s="4" r="A16" t="s">
        <v>283</v>
      </c>
      <c s="4" r="B16" t="s">
        <v>2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0"/>
  </cols>
  <sheetData>
    <row r="1" spans="1:2">
      <c s="1" r="A1" t="s">
        <v>291</v>
      </c>
      <c s="2" r="B1" t="s">
        <v>292</v>
      </c>
    </row>
    <row r="2" spans="1:2">
      <c s="3" r="A2" t="s">
        <v>139</v>
      </c>
    </row>
    <row r="3" spans="1:2">
      <c s="4" r="A3" t="s">
        <v>102</v>
      </c>
      <c s="6" r="B3" t="n">
        <v>21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r="1" spans="1:2">
      <c s="1" r="A1" t="s">
        <v>293</v>
      </c>
      <c s="2" r="B1" t="s">
        <v>1</v>
      </c>
    </row>
    <row r="2" spans="1:2">
      <c s="2" r="B2" t="s">
        <v>2</v>
      </c>
    </row>
    <row r="3" spans="1:2">
      <c s="4" r="A3" t="s">
        <v>294</v>
      </c>
    </row>
    <row r="4" spans="1:2">
      <c s="3" r="A4" t="s">
        <v>295</v>
      </c>
    </row>
    <row r="5" spans="1:2">
      <c s="4" r="A5" t="s">
        <v>296</v>
      </c>
      <c s="4" r="B5" t="s">
        <v>281</v>
      </c>
    </row>
    <row r="6" spans="1:2">
      <c s="4" r="A6" t="s">
        <v>297</v>
      </c>
    </row>
    <row r="7" spans="1:2">
      <c s="3" r="A7" t="s">
        <v>295</v>
      </c>
    </row>
    <row r="8" spans="1:2">
      <c s="4" r="A8" t="s">
        <v>296</v>
      </c>
      <c s="4" r="B8" t="s">
        <v>298</v>
      </c>
    </row>
    <row r="9" spans="1:2">
      <c s="4" r="A9" t="s">
        <v>299</v>
      </c>
    </row>
    <row r="10" spans="1:2">
      <c s="3" r="A10" t="s">
        <v>295</v>
      </c>
    </row>
    <row r="11" spans="1:2">
      <c s="4" r="A11" t="s">
        <v>296</v>
      </c>
      <c s="4" r="B11" t="s">
        <v>300</v>
      </c>
    </row>
    <row r="12" spans="1:2">
      <c s="4" r="A12" t="s">
        <v>301</v>
      </c>
    </row>
    <row r="13" spans="1:2">
      <c s="3" r="A13" t="s">
        <v>295</v>
      </c>
    </row>
    <row r="14" spans="1:2">
      <c s="4" r="A14" t="s">
        <v>296</v>
      </c>
      <c s="4" r="B14" t="s">
        <v>3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303</v>
      </c>
      <c s="2" r="B1" t="s">
        <v>304</v>
      </c>
      <c s="2" r="C1" t="s">
        <v>1</v>
      </c>
    </row>
    <row r="2" spans="1:5">
      <c s="2" r="B2" t="s">
        <v>2</v>
      </c>
      <c s="2" r="C2" t="s">
        <v>2</v>
      </c>
      <c s="2" r="D2" t="s">
        <v>29</v>
      </c>
      <c s="2" r="E2" t="s">
        <v>68</v>
      </c>
    </row>
    <row r="3" spans="1:5">
      <c s="3" r="A3" t="s">
        <v>139</v>
      </c>
    </row>
    <row r="4" spans="1:5">
      <c s="4" r="A4" t="s">
        <v>108</v>
      </c>
      <c s="7" r="C4" t="n">
        <v>5699</v>
      </c>
      <c s="7" r="D4" t="n">
        <v>32</v>
      </c>
      <c s="7" r="E4" t="n">
        <v>29</v>
      </c>
    </row>
    <row r="5" spans="1:5">
      <c s="4" r="A5" t="s">
        <v>305</v>
      </c>
      <c s="6" r="C5" t="n">
        <v>6206375</v>
      </c>
    </row>
    <row r="6" spans="1:5">
      <c s="4" r="A6" t="s">
        <v>306</v>
      </c>
      <c s="6" r="C6" t="n">
        <v>58000</v>
      </c>
    </row>
    <row r="7" spans="1:5">
      <c s="4" r="A7" t="s">
        <v>307</v>
      </c>
      <c s="6" r="C7" t="n">
        <v>6263921</v>
      </c>
    </row>
    <row r="8" spans="1:5">
      <c s="4" r="A8" t="s">
        <v>85</v>
      </c>
      <c s="9" r="B8" t="n">
        <v>0.85</v>
      </c>
      <c s="9" r="C8" t="n">
        <v>0.92</v>
      </c>
    </row>
    <row r="9" spans="1:5">
      <c s="4" r="A9" t="s">
        <v>86</v>
      </c>
      <c s="9" r="B9" t="n">
        <v>0.84</v>
      </c>
      <c s="9" r="C9" t="n">
        <v>0.91</v>
      </c>
    </row>
  </sheetData>
  <mergeCells count="2">
    <mergeCell ref="A1:A2"/>
    <mergeCell ref="C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7</v>
      </c>
      <c s="2" r="B1" t="s">
        <v>1</v>
      </c>
    </row>
    <row r="2" spans="1:4">
      <c s="2" r="B2" t="s">
        <v>2</v>
      </c>
      <c s="2" r="C2" t="s">
        <v>29</v>
      </c>
      <c s="2" r="D2" t="s">
        <v>68</v>
      </c>
    </row>
    <row r="3" spans="1:4">
      <c s="3" r="A3" t="s">
        <v>69</v>
      </c>
    </row>
    <row r="4" spans="1:4">
      <c s="4" r="A4" t="s">
        <v>70</v>
      </c>
      <c s="7" r="B4" t="n">
        <v>15134</v>
      </c>
      <c s="7" r="C4" t="n">
        <v>0</v>
      </c>
      <c s="7" r="D4" t="n">
        <v>0</v>
      </c>
    </row>
    <row r="5" spans="1:4">
      <c s="4" r="A5" t="s">
        <v>71</v>
      </c>
      <c s="6" r="B5" t="n">
        <v>18322</v>
      </c>
      <c s="6" r="C5" t="n">
        <v>17695</v>
      </c>
      <c s="6" r="D5" t="n">
        <v>16907</v>
      </c>
    </row>
    <row r="6" spans="1:4">
      <c s="4" r="A6" t="s">
        <v>72</v>
      </c>
      <c s="6" r="B6" t="n">
        <v>33456</v>
      </c>
      <c s="6" r="C6" t="n">
        <v>17695</v>
      </c>
      <c s="6" r="D6" t="n">
        <v>16907</v>
      </c>
    </row>
    <row r="7" spans="1:4">
      <c s="3" r="A7" t="s">
        <v>73</v>
      </c>
    </row>
    <row r="8" spans="1:4">
      <c s="4" r="A8" t="s">
        <v>74</v>
      </c>
      <c s="6" r="B8" t="n">
        <v>1856</v>
      </c>
      <c s="6" r="C8" t="n">
        <v>0</v>
      </c>
      <c s="6" r="D8" t="n">
        <v>0</v>
      </c>
    </row>
    <row r="9" spans="1:4">
      <c s="4" r="A9" t="s">
        <v>75</v>
      </c>
      <c s="6" r="B9" t="n">
        <v>3758</v>
      </c>
      <c s="6" r="C9" t="n">
        <v>863</v>
      </c>
      <c s="6" r="D9" t="n">
        <v>875</v>
      </c>
    </row>
    <row r="10" spans="1:4">
      <c s="4" r="A10" t="s">
        <v>76</v>
      </c>
      <c s="6" r="B10" t="n">
        <v>16996</v>
      </c>
      <c s="6" r="C10" t="n">
        <v>16942</v>
      </c>
      <c s="6" r="D10" t="n">
        <v>16127</v>
      </c>
    </row>
    <row r="11" spans="1:4">
      <c s="4" r="A11" t="s">
        <v>77</v>
      </c>
      <c s="6" r="B11" t="n">
        <v>2203</v>
      </c>
      <c s="6" r="C11" t="n">
        <v>0</v>
      </c>
      <c s="6" r="D11" t="n">
        <v>0</v>
      </c>
    </row>
    <row r="12" spans="1:4">
      <c s="4" r="A12" t="s">
        <v>78</v>
      </c>
      <c s="6" r="B12" t="n">
        <v>24813</v>
      </c>
      <c s="6" r="C12" t="n">
        <v>17805</v>
      </c>
      <c s="6" r="D12" t="n">
        <v>17002</v>
      </c>
    </row>
    <row r="13" spans="1:4">
      <c s="4" r="A13" t="s">
        <v>79</v>
      </c>
      <c s="6" r="B13" t="n">
        <v>8643</v>
      </c>
      <c s="6" r="C13" t="n">
        <v>-110</v>
      </c>
      <c s="6" r="D13" t="n">
        <v>-95</v>
      </c>
    </row>
    <row r="14" spans="1:4">
      <c s="4" r="A14" t="s">
        <v>80</v>
      </c>
      <c s="6" r="B14" t="n">
        <v>-2944</v>
      </c>
      <c s="6" r="C14" t="n">
        <v>142</v>
      </c>
      <c s="6" r="D14" t="n">
        <v>124</v>
      </c>
    </row>
    <row r="15" spans="1:4">
      <c s="4" r="A15" t="s">
        <v>81</v>
      </c>
      <c s="6" r="B15" t="n">
        <v>5699</v>
      </c>
      <c s="6" r="C15" t="n">
        <v>32</v>
      </c>
      <c s="6" r="D15" t="n">
        <v>29</v>
      </c>
    </row>
    <row r="16" spans="1:4">
      <c s="3" r="A16" t="s">
        <v>82</v>
      </c>
    </row>
    <row r="17" spans="1:4">
      <c s="4" r="A17" t="s">
        <v>83</v>
      </c>
      <c s="6" r="B17" t="n">
        <v>-316</v>
      </c>
      <c s="6" r="C17" t="n">
        <v>0</v>
      </c>
      <c s="6" r="D17" t="n">
        <v>0</v>
      </c>
    </row>
    <row r="18" spans="1:4">
      <c s="4" r="A18" t="s">
        <v>84</v>
      </c>
      <c s="7" r="B18" t="n">
        <v>5383</v>
      </c>
      <c s="7" r="C18" t="n">
        <v>32</v>
      </c>
      <c s="7" r="D18" t="n">
        <v>29</v>
      </c>
    </row>
    <row r="19" spans="1:4">
      <c s="4" r="A19" t="s">
        <v>85</v>
      </c>
      <c s="9" r="B19" t="n">
        <v>0.92</v>
      </c>
    </row>
    <row r="20" spans="1:4">
      <c s="4" r="A20" t="s">
        <v>86</v>
      </c>
      <c s="9" r="B20" t="n">
        <v>0.91</v>
      </c>
    </row>
    <row r="21" spans="1:4">
      <c s="4" r="A21" t="s">
        <v>87</v>
      </c>
      <c s="6" r="B21" t="n">
        <v>6206375</v>
      </c>
    </row>
    <row r="22" spans="1:4">
      <c s="4" r="A22" t="s">
        <v>88</v>
      </c>
      <c s="6" r="B22" t="n">
        <v>626392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36"/>
    <col customWidth="1" max="3" min="3" width="21"/>
  </cols>
  <sheetData>
    <row r="1" spans="1:3">
      <c s="1" r="A1" t="s">
        <v>308</v>
      </c>
      <c s="2" r="B1" t="s">
        <v>1</v>
      </c>
    </row>
    <row r="2" spans="1:3">
      <c s="2" r="B2" t="s">
        <v>309</v>
      </c>
      <c s="2" r="C2" t="s">
        <v>310</v>
      </c>
    </row>
    <row r="3" spans="1:3">
      <c s="3" r="A3" t="s">
        <v>311</v>
      </c>
    </row>
    <row r="4" spans="1:3">
      <c s="4" r="A4" t="s">
        <v>312</v>
      </c>
      <c s="6" r="B4" t="n">
        <v>44</v>
      </c>
    </row>
    <row r="5" spans="1:3">
      <c s="4" r="A5" t="s">
        <v>313</v>
      </c>
      <c s="6" r="B5" t="n">
        <v>302</v>
      </c>
    </row>
    <row r="6" spans="1:3">
      <c s="4" r="A6" t="s">
        <v>314</v>
      </c>
      <c s="7" r="B6" t="n">
        <v>312</v>
      </c>
    </row>
    <row r="7" spans="1:3">
      <c s="4" r="A7" t="s">
        <v>315</v>
      </c>
    </row>
    <row r="8" spans="1:3">
      <c s="3" r="A8" t="s">
        <v>311</v>
      </c>
    </row>
    <row r="9" spans="1:3">
      <c s="4" r="A9" t="s">
        <v>316</v>
      </c>
      <c s="4" r="B9" t="s">
        <v>317</v>
      </c>
    </row>
    <row r="10" spans="1:3">
      <c s="4" r="A10" t="s">
        <v>312</v>
      </c>
      <c s="6" r="B10" t="n">
        <v>2</v>
      </c>
    </row>
    <row r="11" spans="1:3">
      <c s="4" r="A11" t="s">
        <v>318</v>
      </c>
    </row>
    <row r="12" spans="1:3">
      <c s="3" r="A12" t="s">
        <v>311</v>
      </c>
    </row>
    <row r="13" spans="1:3">
      <c s="4" r="A13" t="s">
        <v>316</v>
      </c>
      <c s="4" r="B13" t="s">
        <v>319</v>
      </c>
    </row>
    <row r="14" spans="1:3">
      <c s="4" r="A14" t="s">
        <v>320</v>
      </c>
    </row>
    <row r="15" spans="1:3">
      <c s="3" r="A15" t="s">
        <v>311</v>
      </c>
    </row>
    <row r="16" spans="1:3">
      <c s="4" r="A16" t="s">
        <v>316</v>
      </c>
      <c s="4" r="B16" t="s">
        <v>319</v>
      </c>
    </row>
    <row r="17" spans="1:3">
      <c s="4" r="A17" t="s">
        <v>321</v>
      </c>
    </row>
    <row r="18" spans="1:3">
      <c s="3" r="A18" t="s">
        <v>311</v>
      </c>
    </row>
    <row r="19" spans="1:3">
      <c s="4" r="A19" t="s">
        <v>316</v>
      </c>
      <c s="4" r="B19" t="s">
        <v>322</v>
      </c>
    </row>
    <row r="20" spans="1:3">
      <c s="4" r="A20" t="s">
        <v>323</v>
      </c>
    </row>
    <row r="21" spans="1:3">
      <c s="3" r="A21" t="s">
        <v>311</v>
      </c>
    </row>
    <row r="22" spans="1:3">
      <c s="4" r="A22" t="s">
        <v>316</v>
      </c>
      <c s="4" r="B22" t="s">
        <v>324</v>
      </c>
    </row>
    <row r="23" spans="1:3">
      <c s="4" r="A23" t="s">
        <v>325</v>
      </c>
    </row>
    <row r="24" spans="1:3">
      <c s="3" r="A24" t="s">
        <v>311</v>
      </c>
    </row>
    <row r="25" spans="1:3">
      <c s="4" r="A25" t="s">
        <v>316</v>
      </c>
      <c s="4" r="B25" t="s">
        <v>326</v>
      </c>
    </row>
    <row r="26" spans="1:3">
      <c s="4" r="A26" t="s">
        <v>327</v>
      </c>
    </row>
    <row r="27" spans="1:3">
      <c s="3" r="A27" t="s">
        <v>311</v>
      </c>
    </row>
    <row r="28" spans="1:3">
      <c s="4" r="A28" t="s">
        <v>328</v>
      </c>
      <c s="7" r="B28" t="n">
        <v>350000</v>
      </c>
      <c s="7" r="C28" t="n">
        <v>35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329</v>
      </c>
      <c s="2" r="B1" t="s">
        <v>304</v>
      </c>
      <c s="2" r="J1" t="s">
        <v>1</v>
      </c>
    </row>
    <row r="2" spans="1:12">
      <c s="2" r="B2" t="s">
        <v>2</v>
      </c>
      <c s="2" r="C2" t="s">
        <v>330</v>
      </c>
      <c s="2" r="D2" t="s">
        <v>331</v>
      </c>
      <c s="2" r="E2" t="s">
        <v>332</v>
      </c>
      <c s="2" r="F2" t="s">
        <v>29</v>
      </c>
      <c s="2" r="G2" t="s">
        <v>333</v>
      </c>
      <c s="2" r="H2" t="s">
        <v>334</v>
      </c>
      <c s="2" r="I2" t="s">
        <v>335</v>
      </c>
      <c s="2" r="J2" t="s">
        <v>2</v>
      </c>
      <c s="2" r="K2" t="s">
        <v>29</v>
      </c>
      <c s="2" r="L2" t="s">
        <v>68</v>
      </c>
    </row>
    <row r="3" spans="1:12">
      <c s="3" r="A3" t="s">
        <v>336</v>
      </c>
    </row>
    <row r="4" spans="1:12">
      <c s="4" r="A4" t="s">
        <v>337</v>
      </c>
      <c s="7" r="B4" t="n">
        <v>11272</v>
      </c>
      <c s="7" r="C4" t="n">
        <v>4296</v>
      </c>
      <c s="7" r="D4" t="n">
        <v>4520</v>
      </c>
      <c s="7" r="E4" t="n">
        <v>4725</v>
      </c>
      <c s="7" r="F4" t="n">
        <v>4453</v>
      </c>
      <c s="7" r="G4" t="n">
        <v>4358</v>
      </c>
      <c s="7" r="H4" t="n">
        <v>4410</v>
      </c>
      <c s="7" r="I4" t="n">
        <v>4584</v>
      </c>
      <c s="7" r="J4" t="n">
        <v>24813</v>
      </c>
      <c s="7" r="K4" t="n">
        <v>17805</v>
      </c>
      <c s="7" r="L4" t="n">
        <v>17002</v>
      </c>
    </row>
    <row r="5" spans="1:12">
      <c s="4" r="A5" t="s">
        <v>338</v>
      </c>
      <c s="7" r="B5" t="n">
        <v>19529</v>
      </c>
      <c s="7" r="C5" t="n">
        <v>4413</v>
      </c>
      <c s="7" r="D5" t="n">
        <v>4624</v>
      </c>
      <c s="7" r="E5" t="n">
        <v>4890</v>
      </c>
      <c s="7" r="F5" t="n">
        <v>4330</v>
      </c>
      <c s="7" r="G5" t="n">
        <v>4339</v>
      </c>
      <c s="7" r="H5" t="n">
        <v>4372</v>
      </c>
      <c s="7" r="I5" t="n">
        <v>4654</v>
      </c>
      <c s="6" r="J5" t="n">
        <v>33456</v>
      </c>
      <c s="6" r="K5" t="n">
        <v>17695</v>
      </c>
      <c s="6" r="L5" t="n">
        <v>16907</v>
      </c>
    </row>
    <row r="6" spans="1:12">
      <c s="4" r="A6" t="s">
        <v>339</v>
      </c>
    </row>
    <row r="7" spans="1:12">
      <c s="3" r="A7" t="s">
        <v>336</v>
      </c>
    </row>
    <row r="8" spans="1:12">
      <c s="4" r="A8" t="s">
        <v>337</v>
      </c>
      <c s="6" r="J8" t="n">
        <v>900</v>
      </c>
      <c s="7" r="K8" t="n">
        <v>1200</v>
      </c>
      <c s="7" r="L8" t="n">
        <v>1200</v>
      </c>
    </row>
    <row r="9" spans="1:12">
      <c s="4" r="A9" t="s">
        <v>271</v>
      </c>
    </row>
    <row r="10" spans="1:12">
      <c s="3" r="A10" t="s">
        <v>336</v>
      </c>
    </row>
    <row r="11" spans="1:12">
      <c s="4" r="A11" t="s">
        <v>338</v>
      </c>
      <c s="7" r="J11" t="n">
        <v>110</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s="1" r="A1" t="s">
        <v>340</v>
      </c>
      <c s="2" r="B1" t="s">
        <v>2</v>
      </c>
      <c s="2" r="C1" t="s">
        <v>29</v>
      </c>
    </row>
    <row r="2" spans="1:3">
      <c s="3" r="A2" t="s">
        <v>341</v>
      </c>
    </row>
    <row r="3" spans="1:3">
      <c s="4" r="A3" t="s">
        <v>33</v>
      </c>
      <c s="7" r="B3" t="n">
        <v>1397230</v>
      </c>
      <c s="7" r="C3" t="n">
        <v>15582</v>
      </c>
    </row>
    <row r="4" spans="1:3">
      <c s="4" r="A4" t="s">
        <v>34</v>
      </c>
      <c s="6" r="B4" t="n">
        <v>-568539</v>
      </c>
      <c s="6" r="C4" t="n">
        <v>-3860</v>
      </c>
    </row>
    <row r="5" spans="1:3">
      <c s="4" r="A5" t="s">
        <v>35</v>
      </c>
      <c s="6" r="B5" t="n">
        <v>828691</v>
      </c>
      <c s="6" r="C5" t="n">
        <v>11722</v>
      </c>
    </row>
    <row r="6" spans="1:3">
      <c s="4" r="A6" t="s">
        <v>342</v>
      </c>
    </row>
    <row r="7" spans="1:3">
      <c s="3" r="A7" t="s">
        <v>341</v>
      </c>
    </row>
    <row r="8" spans="1:3">
      <c s="4" r="A8" t="s">
        <v>343</v>
      </c>
      <c s="6" r="B8" t="n">
        <v>404812</v>
      </c>
      <c s="6" r="C8" t="n">
        <v>3069</v>
      </c>
    </row>
    <row r="9" spans="1:3">
      <c s="4" r="A9" t="s">
        <v>344</v>
      </c>
      <c s="6" r="B9" t="n">
        <v>851967</v>
      </c>
      <c s="6" r="C9" t="n">
        <v>8992</v>
      </c>
    </row>
    <row r="10" spans="1:3">
      <c s="4" r="A10" t="s">
        <v>345</v>
      </c>
      <c s="6" r="B10" t="n">
        <v>140451</v>
      </c>
      <c s="6" r="C10" t="n">
        <v>3521</v>
      </c>
    </row>
    <row r="11" spans="1:3">
      <c s="4" r="A11" t="s">
        <v>33</v>
      </c>
      <c s="6" r="B11" t="n">
        <v>1397230</v>
      </c>
      <c s="6" r="C11" t="n">
        <v>15582</v>
      </c>
    </row>
    <row r="12" spans="1:3">
      <c s="4" r="A12" t="s">
        <v>34</v>
      </c>
      <c s="6" r="B12" t="n">
        <v>-568539</v>
      </c>
      <c s="6" r="C12" t="n">
        <v>-3860</v>
      </c>
    </row>
    <row r="13" spans="1:3">
      <c s="4" r="A13" t="s">
        <v>35</v>
      </c>
      <c s="7" r="B13" t="n">
        <v>828691</v>
      </c>
      <c s="7" r="C13" t="n">
        <v>1172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21"/>
  </cols>
  <sheetData>
    <row r="1" spans="1:2">
      <c s="1" r="A1" t="s">
        <v>346</v>
      </c>
      <c s="2" r="B1" t="s">
        <v>267</v>
      </c>
    </row>
    <row r="2" spans="1:2">
      <c s="3" r="A2" t="s">
        <v>347</v>
      </c>
    </row>
    <row r="3" spans="1:2">
      <c s="6" r="A3" t="n">
        <v>2016</v>
      </c>
      <c s="7" r="B3" t="n">
        <v>95</v>
      </c>
    </row>
    <row r="4" spans="1:2">
      <c s="6" r="A4" t="n">
        <v>2017</v>
      </c>
      <c s="6" r="B4" t="n">
        <v>96</v>
      </c>
    </row>
    <row r="5" spans="1:2">
      <c s="6" r="A5" t="n">
        <v>2018</v>
      </c>
      <c s="6" r="B5" t="n">
        <v>97</v>
      </c>
    </row>
    <row r="6" spans="1:2">
      <c s="6" r="A6" t="n">
        <v>2019</v>
      </c>
      <c s="6" r="B6" t="n">
        <v>99</v>
      </c>
    </row>
    <row r="7" spans="1:2">
      <c s="6" r="A7" t="n">
        <v>2020</v>
      </c>
      <c s="6" r="B7" t="n">
        <v>100</v>
      </c>
    </row>
    <row r="8" spans="1:2">
      <c s="4" r="A8" t="s">
        <v>348</v>
      </c>
      <c s="6" r="B8" t="n">
        <v>1034</v>
      </c>
    </row>
    <row r="9" spans="1:2">
      <c s="4" r="A9" t="s">
        <v>349</v>
      </c>
      <c s="7" r="B9" t="n">
        <v>152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50</v>
      </c>
      <c s="2" r="B1" t="s">
        <v>2</v>
      </c>
      <c s="2" r="C1" t="s">
        <v>29</v>
      </c>
    </row>
    <row r="2" spans="1:3">
      <c s="3" r="A2" t="s">
        <v>139</v>
      </c>
    </row>
    <row r="3" spans="1:3">
      <c s="4" r="A3" t="s">
        <v>351</v>
      </c>
      <c s="7" r="B3" t="n">
        <v>70</v>
      </c>
      <c s="7" r="C3" t="n">
        <v>0</v>
      </c>
    </row>
    <row r="4" spans="1:3">
      <c s="4" r="A4" t="s">
        <v>199</v>
      </c>
      <c s="6" r="B4" t="n">
        <v>198</v>
      </c>
      <c s="6" r="C4" t="n">
        <v>113</v>
      </c>
    </row>
    <row r="5" spans="1:3">
      <c s="4" r="A5" t="s">
        <v>352</v>
      </c>
      <c s="6" r="B5" t="n">
        <v>689</v>
      </c>
      <c s="6" r="C5" t="n">
        <v>62</v>
      </c>
    </row>
    <row r="6" spans="1:3">
      <c s="4" r="A6" t="s">
        <v>353</v>
      </c>
      <c s="6" r="B6" t="n">
        <v>0</v>
      </c>
      <c s="6" r="C6" t="n">
        <v>38</v>
      </c>
    </row>
    <row r="7" spans="1:3">
      <c s="4" r="A7" t="s">
        <v>354</v>
      </c>
      <c s="6" r="B7" t="n">
        <v>51</v>
      </c>
      <c s="6" r="C7" t="n">
        <v>7</v>
      </c>
    </row>
    <row r="8" spans="1:3">
      <c s="4" r="A8" t="s">
        <v>355</v>
      </c>
      <c s="7" r="B8" t="n">
        <v>1008</v>
      </c>
      <c s="7" r="C8" t="n">
        <v>22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56</v>
      </c>
      <c s="2" r="B1" t="s">
        <v>2</v>
      </c>
      <c s="2" r="C1" t="s">
        <v>29</v>
      </c>
    </row>
    <row r="2" spans="1:3">
      <c s="3" r="A2" t="s">
        <v>139</v>
      </c>
    </row>
    <row r="3" spans="1:3">
      <c s="4" r="A3" t="s">
        <v>357</v>
      </c>
      <c s="7" r="B3" t="n">
        <v>922</v>
      </c>
      <c s="7" r="C3" t="n">
        <v>450</v>
      </c>
    </row>
    <row r="4" spans="1:3">
      <c s="4" r="A4" t="s">
        <v>358</v>
      </c>
      <c s="6" r="B4" t="n">
        <v>959</v>
      </c>
      <c s="6" r="C4" t="n">
        <v>0</v>
      </c>
    </row>
    <row r="5" spans="1:3">
      <c s="4" r="A5" t="s">
        <v>359</v>
      </c>
      <c s="6" r="B5" t="n">
        <v>465</v>
      </c>
      <c s="6" r="C5" t="n">
        <v>136</v>
      </c>
    </row>
    <row r="6" spans="1:3">
      <c s="4" r="A6" t="s">
        <v>360</v>
      </c>
      <c s="6" r="B6" t="n">
        <v>2008</v>
      </c>
      <c s="6" r="C6" t="n">
        <v>407</v>
      </c>
    </row>
    <row r="7" spans="1:3">
      <c s="4" r="A7" t="s">
        <v>38</v>
      </c>
      <c s="6" r="B7" t="n">
        <v>580</v>
      </c>
      <c s="6" r="C7" t="n">
        <v>484</v>
      </c>
    </row>
    <row r="8" spans="1:3">
      <c s="4" r="A8" t="s">
        <v>354</v>
      </c>
      <c s="6" r="B8" t="n">
        <v>1261</v>
      </c>
      <c s="6" r="C8" t="n">
        <v>441</v>
      </c>
    </row>
    <row r="9" spans="1:3">
      <c s="4" r="A9" t="s">
        <v>361</v>
      </c>
      <c s="7" r="B9" t="n">
        <v>6195</v>
      </c>
      <c s="7" r="C9" t="n">
        <v>191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s>
  <sheetData>
    <row r="1" spans="1:4">
      <c s="1" r="A1" t="s">
        <v>362</v>
      </c>
      <c s="2" r="B1" t="s">
        <v>310</v>
      </c>
      <c s="2" r="C1" t="s">
        <v>267</v>
      </c>
      <c s="2" r="D1" t="s">
        <v>363</v>
      </c>
    </row>
    <row r="2" spans="1:4">
      <c s="3" r="A2" t="s">
        <v>364</v>
      </c>
    </row>
    <row r="3" spans="1:4">
      <c s="4" r="A3" t="s">
        <v>365</v>
      </c>
      <c s="7" r="C3" t="n">
        <v>400000000</v>
      </c>
    </row>
    <row r="4" spans="1:4">
      <c s="4" r="A4" t="s">
        <v>269</v>
      </c>
      <c s="6" r="C4" t="n">
        <v>314985000</v>
      </c>
    </row>
    <row r="5" spans="1:4">
      <c s="4" r="A5" t="s">
        <v>110</v>
      </c>
      <c s="6" r="C5" t="n">
        <v>265000</v>
      </c>
    </row>
    <row r="6" spans="1:4">
      <c s="4" r="A6" t="s">
        <v>366</v>
      </c>
      <c s="6" r="D6" t="n">
        <v>2</v>
      </c>
    </row>
    <row r="7" spans="1:4">
      <c s="4" r="A7" t="s">
        <v>367</v>
      </c>
      <c s="6" r="C7" t="n">
        <v>400000000</v>
      </c>
    </row>
    <row r="8" spans="1:4">
      <c s="4" r="A8" t="s">
        <v>368</v>
      </c>
    </row>
    <row r="9" spans="1:4">
      <c s="3" r="A9" t="s">
        <v>364</v>
      </c>
    </row>
    <row r="10" spans="1:4">
      <c s="4" r="A10" t="s">
        <v>367</v>
      </c>
      <c s="7" r="D10" t="n">
        <v>200000000</v>
      </c>
    </row>
    <row r="11" spans="1:4">
      <c s="4" r="A11" t="s">
        <v>369</v>
      </c>
      <c s="4" r="D11" t="s">
        <v>370</v>
      </c>
    </row>
    <row r="12" spans="1:4">
      <c s="4" r="A12" t="s">
        <v>371</v>
      </c>
    </row>
    <row r="13" spans="1:4">
      <c s="3" r="A13" t="s">
        <v>364</v>
      </c>
    </row>
    <row r="14" spans="1:4">
      <c s="4" r="A14" t="s">
        <v>367</v>
      </c>
      <c s="7" r="D14" t="n">
        <v>200000000</v>
      </c>
    </row>
    <row r="15" spans="1:4">
      <c s="4" r="A15" t="s">
        <v>369</v>
      </c>
      <c s="4" r="D15" t="s">
        <v>372</v>
      </c>
    </row>
    <row r="16" spans="1:4">
      <c s="4" r="A16" t="s">
        <v>373</v>
      </c>
    </row>
    <row r="17" spans="1:4">
      <c s="3" r="A17" t="s">
        <v>364</v>
      </c>
    </row>
    <row r="18" spans="1:4">
      <c s="4" r="A18" t="s">
        <v>374</v>
      </c>
      <c s="7" r="B18" t="n">
        <v>750000000</v>
      </c>
    </row>
    <row r="19" spans="1:4">
      <c s="4" r="A19" t="s">
        <v>375</v>
      </c>
      <c s="6" r="B19" t="n">
        <v>250000000</v>
      </c>
    </row>
    <row r="20" spans="1:4">
      <c s="4" r="A20" t="s">
        <v>376</v>
      </c>
      <c s="6" r="B20" t="n">
        <v>1000000000</v>
      </c>
    </row>
    <row r="21" spans="1:4">
      <c s="4" r="A21" t="s">
        <v>377</v>
      </c>
      <c s="7" r="B21" t="n">
        <v>300000000</v>
      </c>
    </row>
    <row r="22" spans="1:4">
      <c s="4" r="A22" t="s">
        <v>378</v>
      </c>
      <c s="10" r="B22" t="n">
        <v>0.6</v>
      </c>
    </row>
    <row r="23" spans="1:4">
      <c s="4" r="A23" t="s">
        <v>379</v>
      </c>
      <c s="10" r="B23" t="n">
        <v>0.4</v>
      </c>
    </row>
    <row r="24" spans="1:4">
      <c s="4" r="A24" t="s">
        <v>380</v>
      </c>
      <c s="11" r="B24" t="n">
        <v>0.05</v>
      </c>
    </row>
    <row r="25" spans="1:4">
      <c s="4" r="A25" t="s">
        <v>381</v>
      </c>
      <c s="11" r="B25" t="n">
        <v>1.75</v>
      </c>
    </row>
    <row r="26" spans="1:4">
      <c s="4" r="A26" t="s">
        <v>382</v>
      </c>
      <c s="10" r="B26" t="n">
        <v>0.5</v>
      </c>
    </row>
    <row r="27" spans="1:4">
      <c s="4" r="A27" t="s">
        <v>383</v>
      </c>
      <c s="10" r="B27" t="n">
        <v>0.6</v>
      </c>
    </row>
    <row r="28" spans="1:4">
      <c s="4" r="A28" t="s">
        <v>384</v>
      </c>
      <c s="11" r="B28" t="n">
        <v>1.5</v>
      </c>
    </row>
    <row r="29" spans="1:4">
      <c s="4" r="A29" t="s">
        <v>385</v>
      </c>
      <c s="4" r="B29" t="s">
        <v>386</v>
      </c>
    </row>
    <row r="30" spans="1:4">
      <c s="4" r="A30" t="s">
        <v>387</v>
      </c>
      <c s="6" r="C30" t="n">
        <v>7700000</v>
      </c>
    </row>
    <row r="31" spans="1:4">
      <c s="4" r="A31" t="s">
        <v>270</v>
      </c>
    </row>
    <row r="32" spans="1:4">
      <c s="3" r="A32" t="s">
        <v>364</v>
      </c>
    </row>
    <row r="33" spans="1:4">
      <c s="4" r="A33" t="s">
        <v>365</v>
      </c>
      <c s="7" r="B33" t="n">
        <v>400000000</v>
      </c>
    </row>
    <row r="34" spans="1:4">
      <c s="4" r="A34" t="s">
        <v>388</v>
      </c>
      <c s="6" r="B34" t="n">
        <v>350000000</v>
      </c>
      <c s="7" r="C34" t="n">
        <v>350000000</v>
      </c>
    </row>
    <row r="35" spans="1:4">
      <c s="4" r="A35" t="s">
        <v>269</v>
      </c>
      <c s="6" r="B35" t="n">
        <v>315000000</v>
      </c>
    </row>
    <row r="36" spans="1:4">
      <c s="4" r="A36" t="s">
        <v>389</v>
      </c>
      <c s="4" r="C36" t="s">
        <v>390</v>
      </c>
    </row>
    <row r="37" spans="1:4">
      <c s="4" r="A37" t="s">
        <v>391</v>
      </c>
    </row>
    <row r="38" spans="1:4">
      <c s="3" r="A38" t="s">
        <v>364</v>
      </c>
    </row>
    <row r="39" spans="1:4">
      <c s="4" r="A39" t="s">
        <v>374</v>
      </c>
      <c s="7" r="B39" t="n">
        <v>45000000</v>
      </c>
    </row>
    <row r="40" spans="1:4">
      <c s="4" r="A40" t="s">
        <v>392</v>
      </c>
    </row>
    <row r="41" spans="1:4">
      <c s="3" r="A41" t="s">
        <v>364</v>
      </c>
    </row>
    <row r="42" spans="1:4">
      <c s="4" r="A42" t="s">
        <v>393</v>
      </c>
      <c s="4" r="B42" t="s">
        <v>394</v>
      </c>
    </row>
    <row r="43" spans="1:4">
      <c s="4" r="A43" t="s">
        <v>395</v>
      </c>
    </row>
    <row r="44" spans="1:4">
      <c s="3" r="A44" t="s">
        <v>364</v>
      </c>
    </row>
    <row r="45" spans="1:4">
      <c s="4" r="A45" t="s">
        <v>393</v>
      </c>
      <c s="4" r="B45" t="s">
        <v>396</v>
      </c>
    </row>
    <row r="46" spans="1:4">
      <c s="4" r="A46" t="s">
        <v>397</v>
      </c>
    </row>
    <row r="47" spans="1:4">
      <c s="3" r="A47" t="s">
        <v>364</v>
      </c>
    </row>
    <row r="48" spans="1:4">
      <c s="4" r="A48" t="s">
        <v>393</v>
      </c>
      <c s="4" r="B48" t="s">
        <v>398</v>
      </c>
    </row>
    <row r="49" spans="1:4">
      <c s="4" r="A49" t="s">
        <v>399</v>
      </c>
    </row>
    <row r="50" spans="1:4">
      <c s="3" r="A50" t="s">
        <v>364</v>
      </c>
    </row>
    <row r="51" spans="1:4">
      <c s="4" r="A51" t="s">
        <v>393</v>
      </c>
      <c s="4" r="B51" t="s">
        <v>400</v>
      </c>
    </row>
    <row r="52" spans="1:4">
      <c s="4" r="A52" t="s">
        <v>401</v>
      </c>
    </row>
    <row r="53" spans="1:4">
      <c s="3" r="A53" t="s">
        <v>364</v>
      </c>
    </row>
    <row r="54" spans="1:4">
      <c s="4" r="A54" t="s">
        <v>393</v>
      </c>
      <c s="4" r="B54" t="s">
        <v>402</v>
      </c>
    </row>
    <row r="55" spans="1:4">
      <c s="4" r="A55" t="s">
        <v>403</v>
      </c>
    </row>
    <row r="56" spans="1:4">
      <c s="3" r="A56" t="s">
        <v>364</v>
      </c>
    </row>
    <row r="57" spans="1:4">
      <c s="4" r="A57" t="s">
        <v>393</v>
      </c>
      <c s="4" r="B57" t="s">
        <v>404</v>
      </c>
    </row>
    <row r="58" spans="1:4">
      <c s="4" r="A58" t="s">
        <v>405</v>
      </c>
    </row>
    <row r="59" spans="1:4">
      <c s="3" r="A59" t="s">
        <v>364</v>
      </c>
    </row>
    <row r="60" spans="1:4">
      <c s="4" r="A60" t="s">
        <v>393</v>
      </c>
      <c s="4" r="B60" t="s">
        <v>406</v>
      </c>
    </row>
    <row r="61" spans="1:4">
      <c s="4" r="A61" t="s">
        <v>407</v>
      </c>
    </row>
    <row r="62" spans="1:4">
      <c s="3" r="A62" t="s">
        <v>364</v>
      </c>
    </row>
    <row r="63" spans="1:4">
      <c s="4" r="A63" t="s">
        <v>393</v>
      </c>
      <c s="4" r="B63" t="s">
        <v>408</v>
      </c>
    </row>
    <row r="64" spans="1:4">
      <c s="4" r="A64" t="s">
        <v>409</v>
      </c>
    </row>
    <row r="65" spans="1:4">
      <c s="3" r="A65" t="s">
        <v>364</v>
      </c>
    </row>
    <row r="66" spans="1:4">
      <c s="4" r="A66" t="s">
        <v>410</v>
      </c>
      <c s="4" r="B66" t="s">
        <v>411</v>
      </c>
    </row>
    <row r="67" spans="1:4">
      <c s="4" r="A67" t="s">
        <v>412</v>
      </c>
    </row>
    <row r="68" spans="1:4">
      <c s="3" r="A68" t="s">
        <v>364</v>
      </c>
    </row>
    <row r="69" spans="1:4">
      <c s="4" r="A69" t="s">
        <v>410</v>
      </c>
      <c s="4" r="B69" t="s">
        <v>41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21"/>
  </cols>
  <sheetData>
    <row r="1" spans="1:2">
      <c s="1" r="A1" t="s">
        <v>414</v>
      </c>
      <c s="2" r="B1" t="s">
        <v>1</v>
      </c>
    </row>
    <row r="2" spans="1:2">
      <c s="2" r="B2" t="s">
        <v>267</v>
      </c>
    </row>
    <row r="3" spans="1:2">
      <c s="3" r="A3" t="s">
        <v>159</v>
      </c>
    </row>
    <row r="4" spans="1:2">
      <c s="4" r="A4" t="s">
        <v>415</v>
      </c>
      <c s="7" r="B4" t="n">
        <v>3</v>
      </c>
    </row>
    <row r="5" spans="1:2">
      <c s="4" r="A5" t="s">
        <v>416</v>
      </c>
      <c s="6" r="B5" t="n">
        <v>3500</v>
      </c>
    </row>
    <row r="6" spans="1:2">
      <c s="4" r="A6" t="s">
        <v>417</v>
      </c>
      <c s="7" r="B6" t="n">
        <v>61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25"/>
  </cols>
  <sheetData>
    <row r="1" spans="1:2">
      <c s="1" r="A1" t="s">
        <v>418</v>
      </c>
      <c s="2" r="B1" t="s">
        <v>419</v>
      </c>
    </row>
    <row r="2" spans="1:2">
      <c s="3" r="A2" t="s">
        <v>159</v>
      </c>
    </row>
    <row r="3" spans="1:2">
      <c s="4" r="A3" t="s">
        <v>420</v>
      </c>
      <c s="6" r="B3" t="n">
        <v>2</v>
      </c>
    </row>
    <row r="4" spans="1:2">
      <c s="4" r="A4" t="s">
        <v>421</v>
      </c>
      <c s="7" r="B4" t="n">
        <v>4000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s="1" r="A1" t="s">
        <v>422</v>
      </c>
      <c s="2" r="B1" t="s">
        <v>267</v>
      </c>
    </row>
    <row r="2" spans="1:2">
      <c s="4" r="A2" t="s">
        <v>423</v>
      </c>
    </row>
    <row r="3" spans="1:2">
      <c s="3" r="A3" t="s">
        <v>424</v>
      </c>
    </row>
    <row r="4" spans="1:2">
      <c s="4" r="A4" t="s">
        <v>425</v>
      </c>
      <c s="7" r="B4" t="n">
        <v>165</v>
      </c>
    </row>
    <row r="5" spans="1:2">
      <c s="4" r="A5" t="s">
        <v>426</v>
      </c>
    </row>
    <row r="6" spans="1:2">
      <c s="3" r="A6" t="s">
        <v>424</v>
      </c>
    </row>
    <row r="7" spans="1:2">
      <c s="4" r="A7" t="s">
        <v>425</v>
      </c>
      <c s="6" r="B7" t="n">
        <v>165</v>
      </c>
    </row>
    <row r="8" spans="1:2">
      <c s="4" r="A8" t="s">
        <v>427</v>
      </c>
    </row>
    <row r="9" spans="1:2">
      <c s="3" r="A9" t="s">
        <v>424</v>
      </c>
    </row>
    <row r="10" spans="1:2">
      <c s="4" r="A10" t="s">
        <v>425</v>
      </c>
      <c s="6" r="B10" t="n">
        <v>477</v>
      </c>
    </row>
    <row r="11" spans="1:2">
      <c s="4" r="A11" t="s">
        <v>428</v>
      </c>
    </row>
    <row r="12" spans="1:2">
      <c s="3" r="A12" t="s">
        <v>424</v>
      </c>
    </row>
    <row r="13" spans="1:2">
      <c s="4" r="A13" t="s">
        <v>425</v>
      </c>
      <c s="7" r="B13" t="n">
        <v>47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4"/>
    <col customWidth="1" max="6" min="6" width="27"/>
    <col customWidth="1" max="7" min="7" width="37"/>
  </cols>
  <sheetData>
    <row r="1" spans="1:7">
      <c s="1" r="A1" t="s">
        <v>89</v>
      </c>
      <c s="2" r="B1" t="s">
        <v>90</v>
      </c>
      <c s="2" r="C1" t="s">
        <v>91</v>
      </c>
      <c s="2" r="D1" t="s">
        <v>92</v>
      </c>
      <c s="2" r="E1" t="s">
        <v>93</v>
      </c>
      <c s="2" r="F1" t="s">
        <v>94</v>
      </c>
      <c s="2" r="G1" t="s">
        <v>95</v>
      </c>
    </row>
    <row r="2" spans="1:7">
      <c s="3" r="A2" t="s">
        <v>96</v>
      </c>
    </row>
    <row r="3" spans="1:7">
      <c s="4" r="A3" t="s">
        <v>55</v>
      </c>
      <c s="7" r="B3" t="n">
        <v>10731</v>
      </c>
    </row>
    <row r="4" spans="1:7">
      <c s="4" r="A4" t="s">
        <v>97</v>
      </c>
      <c s="7" r="E4" t="n">
        <v>10731</v>
      </c>
    </row>
    <row r="5" spans="1:7">
      <c s="3" r="A5" t="s">
        <v>96</v>
      </c>
    </row>
    <row r="6" spans="1:7">
      <c s="4" r="A6" t="s">
        <v>98</v>
      </c>
      <c s="6" r="B6" t="n">
        <v>-888</v>
      </c>
      <c s="6" r="E6" t="n">
        <v>-888</v>
      </c>
    </row>
    <row r="7" spans="1:7">
      <c s="4" r="A7" t="s">
        <v>81</v>
      </c>
      <c s="6" r="B7" t="n">
        <v>29</v>
      </c>
      <c s="6" r="E7" t="n">
        <v>29</v>
      </c>
    </row>
    <row r="8" spans="1:7">
      <c s="4" r="A8" t="s">
        <v>99</v>
      </c>
      <c s="6" r="E8" t="n">
        <v>9872</v>
      </c>
    </row>
    <row r="9" spans="1:7">
      <c s="3" r="A9" t="s">
        <v>96</v>
      </c>
    </row>
    <row r="10" spans="1:7">
      <c s="4" r="A10" t="s">
        <v>55</v>
      </c>
      <c s="6" r="B10" t="n">
        <v>9872</v>
      </c>
    </row>
    <row r="11" spans="1:7">
      <c s="4" r="A11" t="s">
        <v>98</v>
      </c>
      <c s="6" r="B11" t="n">
        <v>-906</v>
      </c>
      <c s="6" r="E11" t="n">
        <v>-906</v>
      </c>
    </row>
    <row r="12" spans="1:7">
      <c s="4" r="A12" t="s">
        <v>81</v>
      </c>
      <c s="6" r="B12" t="n">
        <v>32</v>
      </c>
      <c s="6" r="E12" t="n">
        <v>32</v>
      </c>
    </row>
    <row r="13" spans="1:7">
      <c s="4" r="A13" t="s">
        <v>100</v>
      </c>
      <c s="6" r="B13" t="n">
        <v>0</v>
      </c>
      <c s="6" r="E13" t="n">
        <v>8998</v>
      </c>
    </row>
    <row r="14" spans="1:7">
      <c s="3" r="A14" t="s">
        <v>96</v>
      </c>
    </row>
    <row r="15" spans="1:7">
      <c s="4" r="A15" t="s">
        <v>55</v>
      </c>
      <c s="7" r="B15" t="n">
        <v>8998</v>
      </c>
    </row>
    <row r="16" spans="1:7">
      <c s="4" r="A16" t="s">
        <v>66</v>
      </c>
      <c s="6" r="B16" t="n">
        <v>0</v>
      </c>
    </row>
    <row r="17" spans="1:7">
      <c s="4" r="A17" t="s">
        <v>101</v>
      </c>
      <c s="7" r="B17" t="n">
        <v>427257</v>
      </c>
      <c s="7" r="D17" t="n">
        <v>436697</v>
      </c>
      <c s="6" r="E17" t="n">
        <v>-8998</v>
      </c>
      <c s="7" r="F17" t="n">
        <v>-442</v>
      </c>
    </row>
    <row r="18" spans="1:7">
      <c s="4" r="A18" t="s">
        <v>102</v>
      </c>
      <c s="6" r="C18" t="n">
        <v>42741995</v>
      </c>
    </row>
    <row r="19" spans="1:7">
      <c s="4" r="A19" t="s">
        <v>103</v>
      </c>
      <c s="6" r="B19" t="n">
        <v>4</v>
      </c>
      <c s="7" r="C19" t="n">
        <v>4</v>
      </c>
    </row>
    <row r="20" spans="1:7">
      <c s="4" r="A20" t="s">
        <v>81</v>
      </c>
      <c s="6" r="B20" t="n">
        <v>5699</v>
      </c>
      <c s="6" r="F20" t="n">
        <v>5699</v>
      </c>
    </row>
    <row r="21" spans="1:7">
      <c s="4" r="A21" t="s">
        <v>104</v>
      </c>
      <c s="6" r="B21" t="n">
        <v>-316</v>
      </c>
      <c s="7" r="G21" t="n">
        <v>-316</v>
      </c>
    </row>
    <row r="22" spans="1:7">
      <c s="4" r="A22" t="s">
        <v>105</v>
      </c>
      <c s="7" r="B22" t="n">
        <v>441642</v>
      </c>
      <c s="7" r="C22" t="n">
        <v>4</v>
      </c>
      <c s="7" r="D22" t="n">
        <v>436697</v>
      </c>
      <c s="7" r="E22" t="n">
        <v>0</v>
      </c>
      <c s="7" r="F22" t="n">
        <v>5257</v>
      </c>
      <c s="7" r="G22" t="n">
        <v>-316</v>
      </c>
    </row>
    <row r="23" spans="1:7">
      <c s="3" r="A23" t="s">
        <v>96</v>
      </c>
    </row>
    <row r="24" spans="1:7">
      <c s="4" r="A24" t="s">
        <v>66</v>
      </c>
      <c s="6" r="B24" t="n">
        <v>42741995</v>
      </c>
      <c s="6" r="C24" t="n">
        <v>4274199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429</v>
      </c>
      <c s="2" r="B1" t="s">
        <v>1</v>
      </c>
    </row>
    <row r="2" spans="1:2">
      <c s="2" r="B2" t="s">
        <v>267</v>
      </c>
    </row>
    <row r="3" spans="1:2">
      <c s="4" r="A3" t="s">
        <v>430</v>
      </c>
    </row>
    <row r="4" spans="1:2">
      <c s="3" r="A4" t="s">
        <v>431</v>
      </c>
    </row>
    <row r="5" spans="1:2">
      <c s="4" r="A5" t="s">
        <v>432</v>
      </c>
      <c s="7" r="B5" t="n">
        <v>-622</v>
      </c>
    </row>
    <row r="6" spans="1:2">
      <c s="4" r="A6" t="s">
        <v>433</v>
      </c>
      <c s="6" r="B6" t="n">
        <v>3</v>
      </c>
    </row>
    <row r="7" spans="1:2">
      <c s="4" r="A7" t="s">
        <v>434</v>
      </c>
    </row>
    <row r="8" spans="1:2">
      <c s="3" r="A8" t="s">
        <v>431</v>
      </c>
    </row>
    <row r="9" spans="1:2">
      <c s="4" r="A9" t="s">
        <v>435</v>
      </c>
      <c s="7" r="B9" t="n">
        <v>-93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1"/>
    <col customWidth="1" max="2" min="2" width="21"/>
  </cols>
  <sheetData>
    <row r="1" spans="1:2">
      <c s="1" r="A1" t="s">
        <v>436</v>
      </c>
      <c s="2" r="B1" t="s">
        <v>267</v>
      </c>
    </row>
    <row r="2" spans="1:2">
      <c s="3" r="A2" t="s">
        <v>437</v>
      </c>
    </row>
    <row r="3" spans="1:2">
      <c s="4" r="A3" t="s">
        <v>438</v>
      </c>
      <c s="7" r="B3" t="n">
        <v>165</v>
      </c>
    </row>
    <row r="4" spans="1:2">
      <c s="4" r="A4" t="s">
        <v>439</v>
      </c>
      <c s="6" r="B4" t="n">
        <v>0</v>
      </c>
    </row>
    <row r="5" spans="1:2">
      <c s="4" r="A5" t="s">
        <v>440</v>
      </c>
      <c s="6" r="B5" t="n">
        <v>0</v>
      </c>
    </row>
    <row r="6" spans="1:2">
      <c s="4" r="A6" t="s">
        <v>438</v>
      </c>
      <c s="6" r="B6" t="n">
        <v>165</v>
      </c>
    </row>
    <row r="7" spans="1:2">
      <c s="4" r="A7" t="s">
        <v>441</v>
      </c>
      <c s="6" r="B7" t="n">
        <v>0</v>
      </c>
    </row>
    <row r="8" spans="1:2">
      <c s="4" r="A8" t="s">
        <v>440</v>
      </c>
      <c s="6" r="B8" t="n">
        <v>312</v>
      </c>
    </row>
    <row r="9" spans="1:2">
      <c s="4" r="A9" t="s">
        <v>442</v>
      </c>
    </row>
    <row r="10" spans="1:2">
      <c s="3" r="A10" t="s">
        <v>437</v>
      </c>
    </row>
    <row r="11" spans="1:2">
      <c s="4" r="A11" t="s">
        <v>443</v>
      </c>
      <c s="6" r="B11" t="n">
        <v>-165</v>
      </c>
    </row>
    <row r="12" spans="1:2">
      <c s="4" r="A12" t="s">
        <v>444</v>
      </c>
      <c s="6" r="B12" t="n">
        <v>0</v>
      </c>
    </row>
    <row r="13" spans="1:2">
      <c s="4" r="A13" t="s">
        <v>445</v>
      </c>
      <c s="6" r="B13" t="n">
        <v>165</v>
      </c>
    </row>
    <row r="14" spans="1:2">
      <c s="4" r="A14" t="s">
        <v>446</v>
      </c>
      <c s="6" r="B14" t="n">
        <v>-477</v>
      </c>
    </row>
    <row r="15" spans="1:2">
      <c s="4" r="A15" t="s">
        <v>444</v>
      </c>
      <c s="6" r="B15" t="n">
        <v>0</v>
      </c>
    </row>
    <row r="16" spans="1:2">
      <c s="4" r="A16" t="s">
        <v>447</v>
      </c>
      <c s="7" r="B16" t="n">
        <v>47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448</v>
      </c>
      <c s="2" r="B1" t="s">
        <v>449</v>
      </c>
      <c s="2" r="C1" t="s">
        <v>2</v>
      </c>
    </row>
    <row r="2" spans="1:3">
      <c s="3" r="A2" t="s">
        <v>295</v>
      </c>
    </row>
    <row r="3" spans="1:3">
      <c s="4" r="A3" t="s">
        <v>102</v>
      </c>
      <c s="6" r="B3" t="n">
        <v>2100000</v>
      </c>
    </row>
    <row r="4" spans="1:3">
      <c s="4" r="A4" t="s">
        <v>450</v>
      </c>
    </row>
    <row r="5" spans="1:3">
      <c s="3" r="A5" t="s">
        <v>295</v>
      </c>
    </row>
    <row r="6" spans="1:3">
      <c s="4" r="A6" t="s">
        <v>451</v>
      </c>
      <c s="4" r="C6" t="s">
        <v>452</v>
      </c>
    </row>
    <row r="7" spans="1:3">
      <c s="4" r="A7" t="s">
        <v>453</v>
      </c>
    </row>
    <row r="8" spans="1:3">
      <c s="3" r="A8" t="s">
        <v>295</v>
      </c>
    </row>
    <row r="9" spans="1:3">
      <c s="4" r="A9" t="s">
        <v>296</v>
      </c>
      <c s="4" r="C9" t="s">
        <v>281</v>
      </c>
    </row>
    <row r="10" spans="1:3">
      <c s="4" r="A10" t="s">
        <v>454</v>
      </c>
    </row>
    <row r="11" spans="1:3">
      <c s="3" r="A11" t="s">
        <v>295</v>
      </c>
    </row>
    <row r="12" spans="1:3">
      <c s="4" r="A12" t="s">
        <v>296</v>
      </c>
      <c s="4" r="C12" t="s">
        <v>29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s="1" r="A1" t="s">
        <v>455</v>
      </c>
      <c s="2" r="B1" t="s">
        <v>1</v>
      </c>
    </row>
    <row r="2" spans="1:3">
      <c s="2" r="B2" t="s">
        <v>2</v>
      </c>
      <c s="2" r="C2" t="s">
        <v>29</v>
      </c>
    </row>
    <row r="3" spans="1:3">
      <c s="3" r="A3" t="s">
        <v>295</v>
      </c>
    </row>
    <row r="4" spans="1:3">
      <c s="4" r="A4" t="s">
        <v>456</v>
      </c>
      <c s="6" r="B4" t="n">
        <v>57546</v>
      </c>
      <c s="6" r="C4" t="n">
        <v>0</v>
      </c>
    </row>
    <row r="5" spans="1:3">
      <c s="4" r="A5" t="s">
        <v>457</v>
      </c>
      <c s="6" r="B5" t="n">
        <v>0</v>
      </c>
    </row>
    <row r="6" spans="1:3">
      <c s="4" r="A6" t="s">
        <v>458</v>
      </c>
      <c s="6" r="B6" t="n">
        <v>57546</v>
      </c>
    </row>
    <row r="7" spans="1:3">
      <c s="4" r="A7" t="s">
        <v>459</v>
      </c>
      <c s="6" r="B7" t="n">
        <v>0</v>
      </c>
    </row>
    <row r="8" spans="1:3">
      <c s="4" r="A8" t="s">
        <v>460</v>
      </c>
      <c s="6" r="B8" t="n">
        <v>0</v>
      </c>
    </row>
    <row r="9" spans="1:3">
      <c s="4" r="A9" t="s">
        <v>461</v>
      </c>
      <c s="12" r="B9" t="n">
        <v>1.3</v>
      </c>
    </row>
    <row r="10" spans="1:3">
      <c s="4" r="A10" t="s">
        <v>462</v>
      </c>
      <c s="4" r="B10" t="s">
        <v>46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0"/>
  </cols>
  <sheetData>
    <row r="1" spans="1:2">
      <c s="1" r="A1" t="s">
        <v>464</v>
      </c>
      <c s="2" r="B1" t="s">
        <v>1</v>
      </c>
    </row>
    <row r="2" spans="1:2">
      <c s="2" r="B2" t="s">
        <v>465</v>
      </c>
    </row>
    <row r="3" spans="1:2">
      <c s="3" r="A3" t="s">
        <v>466</v>
      </c>
    </row>
    <row r="4" spans="1:2">
      <c s="4" r="A4" t="s">
        <v>467</v>
      </c>
      <c s="6" r="B4" t="n">
        <v>0</v>
      </c>
    </row>
    <row r="5" spans="1:2">
      <c s="4" r="A5" t="s">
        <v>468</v>
      </c>
      <c s="6" r="B5" t="n">
        <v>57546</v>
      </c>
    </row>
    <row r="6" spans="1:2">
      <c s="4" r="A6" t="s">
        <v>469</v>
      </c>
      <c s="6" r="B6" t="n">
        <v>0</v>
      </c>
    </row>
    <row r="7" spans="1:2">
      <c s="4" r="A7" t="s">
        <v>470</v>
      </c>
      <c s="6" r="B7" t="n">
        <v>0</v>
      </c>
    </row>
    <row r="8" spans="1:2">
      <c s="4" r="A8" t="s">
        <v>471</v>
      </c>
      <c s="6" r="B8" t="n">
        <v>57546</v>
      </c>
    </row>
    <row r="9" spans="1:2">
      <c s="3" r="A9" t="s">
        <v>472</v>
      </c>
    </row>
    <row r="10" spans="1:2">
      <c s="4" r="A10" t="s">
        <v>473</v>
      </c>
      <c s="9" r="B10" t="n">
        <v>23.4</v>
      </c>
    </row>
    <row r="11" spans="1:2">
      <c s="4" r="A11" t="s">
        <v>474</v>
      </c>
      <c s="9" r="B11" t="n">
        <v>23.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s="1" r="A1" t="s">
        <v>475</v>
      </c>
      <c s="2" r="B1" t="s">
        <v>1</v>
      </c>
    </row>
    <row r="2" spans="1:3">
      <c s="2" r="B2" t="s">
        <v>2</v>
      </c>
      <c s="2" r="C2" t="s">
        <v>29</v>
      </c>
    </row>
    <row r="3" spans="1:3">
      <c s="3" r="A3" t="s">
        <v>295</v>
      </c>
    </row>
    <row r="4" spans="1:3">
      <c s="4" r="A4" t="s">
        <v>456</v>
      </c>
      <c s="6" r="B4" t="n">
        <v>57546</v>
      </c>
      <c s="6" r="C4" t="n">
        <v>0</v>
      </c>
    </row>
    <row r="5" spans="1:3">
      <c s="4" r="A5" t="s">
        <v>462</v>
      </c>
      <c s="4" r="B5" t="s">
        <v>463</v>
      </c>
    </row>
    <row r="6" spans="1:3">
      <c s="4" r="A6" t="s">
        <v>476</v>
      </c>
      <c s="7" r="B6" t="n">
        <v>96</v>
      </c>
      <c s="7" r="C6" t="n">
        <v>127</v>
      </c>
    </row>
    <row r="7" spans="1:3">
      <c s="4" r="A7" t="s">
        <v>477</v>
      </c>
    </row>
    <row r="8" spans="1:3">
      <c s="3" r="A8" t="s">
        <v>295</v>
      </c>
    </row>
    <row r="9" spans="1:3">
      <c s="4" r="A9" t="s">
        <v>456</v>
      </c>
      <c s="6" r="B9" t="n">
        <v>3272</v>
      </c>
    </row>
    <row r="10" spans="1:3">
      <c s="4" r="A10" t="s">
        <v>462</v>
      </c>
      <c s="4" r="B10" t="s">
        <v>288</v>
      </c>
    </row>
    <row r="11" spans="1:3">
      <c s="4" r="A11" t="s">
        <v>294</v>
      </c>
    </row>
    <row r="12" spans="1:3">
      <c s="3" r="A12" t="s">
        <v>295</v>
      </c>
    </row>
    <row r="13" spans="1:3">
      <c s="4" r="A13" t="s">
        <v>296</v>
      </c>
      <c s="4" r="B13" t="s">
        <v>281</v>
      </c>
    </row>
    <row r="14" spans="1:3">
      <c s="4" r="A14" t="s">
        <v>478</v>
      </c>
    </row>
    <row r="15" spans="1:3">
      <c s="3" r="A15" t="s">
        <v>295</v>
      </c>
    </row>
    <row r="16" spans="1:3">
      <c s="4" r="A16" t="s">
        <v>296</v>
      </c>
      <c s="4" r="B16" t="s">
        <v>300</v>
      </c>
    </row>
    <row r="17" spans="1:3">
      <c s="4" r="A17" t="s">
        <v>297</v>
      </c>
    </row>
    <row r="18" spans="1:3">
      <c s="3" r="A18" t="s">
        <v>295</v>
      </c>
    </row>
    <row r="19" spans="1:3">
      <c s="4" r="A19" t="s">
        <v>296</v>
      </c>
      <c s="4" r="B19" t="s">
        <v>298</v>
      </c>
    </row>
    <row r="20" spans="1:3">
      <c s="4" r="A20" t="s">
        <v>479</v>
      </c>
    </row>
    <row r="21" spans="1:3">
      <c s="3" r="A21" t="s">
        <v>295</v>
      </c>
    </row>
    <row r="22" spans="1:3">
      <c s="4" r="A22" t="s">
        <v>296</v>
      </c>
      <c s="4" r="B22" t="s">
        <v>30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L4"/>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480</v>
      </c>
      <c s="2" r="B1" t="s">
        <v>304</v>
      </c>
      <c s="2" r="J1" t="s">
        <v>1</v>
      </c>
    </row>
    <row r="2" spans="1:12">
      <c s="2" r="B2" t="s">
        <v>2</v>
      </c>
      <c s="2" r="C2" t="s">
        <v>330</v>
      </c>
      <c s="2" r="D2" t="s">
        <v>331</v>
      </c>
      <c s="2" r="E2" t="s">
        <v>332</v>
      </c>
      <c s="2" r="F2" t="s">
        <v>29</v>
      </c>
      <c s="2" r="G2" t="s">
        <v>333</v>
      </c>
      <c s="2" r="H2" t="s">
        <v>334</v>
      </c>
      <c s="2" r="I2" t="s">
        <v>335</v>
      </c>
      <c s="2" r="J2" t="s">
        <v>2</v>
      </c>
      <c s="2" r="K2" t="s">
        <v>29</v>
      </c>
      <c s="2" r="L2" t="s">
        <v>68</v>
      </c>
    </row>
    <row r="3" spans="1:12">
      <c s="3" r="A3" t="s">
        <v>165</v>
      </c>
    </row>
    <row r="4" spans="1:12">
      <c s="4" r="A4" t="s">
        <v>79</v>
      </c>
      <c s="7" r="B4" t="n">
        <v>8257</v>
      </c>
      <c s="7" r="C4" t="n">
        <v>117</v>
      </c>
      <c s="7" r="D4" t="n">
        <v>104</v>
      </c>
      <c s="7" r="E4" t="n">
        <v>165</v>
      </c>
      <c s="7" r="F4" t="n">
        <v>-123</v>
      </c>
      <c s="7" r="G4" t="n">
        <v>-19</v>
      </c>
      <c s="7" r="H4" t="n">
        <v>-38</v>
      </c>
      <c s="7" r="I4" t="n">
        <v>70</v>
      </c>
      <c s="7" r="J4" t="n">
        <v>8643</v>
      </c>
      <c s="7" r="K4" t="n">
        <v>-110</v>
      </c>
      <c s="7" r="L4" t="n">
        <v>-95</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81</v>
      </c>
      <c s="2" r="B1" t="s">
        <v>1</v>
      </c>
    </row>
    <row r="2" spans="1:4">
      <c s="2" r="B2" t="s">
        <v>2</v>
      </c>
      <c s="2" r="C2" t="s">
        <v>29</v>
      </c>
      <c s="2" r="D2" t="s">
        <v>68</v>
      </c>
    </row>
    <row r="3" spans="1:4">
      <c s="3" r="A3" t="s">
        <v>482</v>
      </c>
    </row>
    <row r="4" spans="1:4">
      <c s="4" r="A4" t="s">
        <v>483</v>
      </c>
      <c s="7" r="B4" t="n">
        <v>1502</v>
      </c>
      <c s="7" r="C4" t="n">
        <v>33</v>
      </c>
      <c s="7" r="D4" t="n">
        <v>43</v>
      </c>
    </row>
    <row r="5" spans="1:4">
      <c s="4" r="A5" t="s">
        <v>484</v>
      </c>
      <c s="6" r="B5" t="n">
        <v>247</v>
      </c>
      <c s="6" r="C5" t="n">
        <v>19</v>
      </c>
      <c s="6" r="D5" t="n">
        <v>19</v>
      </c>
    </row>
    <row r="6" spans="1:4">
      <c s="4" r="A6" t="s">
        <v>485</v>
      </c>
      <c s="6" r="B6" t="n">
        <v>1749</v>
      </c>
      <c s="6" r="C6" t="n">
        <v>52</v>
      </c>
      <c s="6" r="D6" t="n">
        <v>62</v>
      </c>
    </row>
    <row r="7" spans="1:4">
      <c s="3" r="A7" t="s">
        <v>486</v>
      </c>
    </row>
    <row r="8" spans="1:4">
      <c s="4" r="A8" t="s">
        <v>487</v>
      </c>
      <c s="6" r="B8" t="n">
        <v>1133</v>
      </c>
      <c s="6" r="C8" t="n">
        <v>-194</v>
      </c>
      <c s="6" r="D8" t="n">
        <v>-186</v>
      </c>
    </row>
    <row r="9" spans="1:4">
      <c s="4" r="A9" t="s">
        <v>488</v>
      </c>
      <c s="6" r="B9" t="n">
        <v>62</v>
      </c>
      <c s="6" r="C9" t="n">
        <v>0</v>
      </c>
      <c s="6" r="D9" t="n">
        <v>0</v>
      </c>
    </row>
    <row r="10" spans="1:4">
      <c s="4" r="A10" t="s">
        <v>489</v>
      </c>
      <c s="6" r="B10" t="n">
        <v>1195</v>
      </c>
      <c s="6" r="C10" t="n">
        <v>-194</v>
      </c>
      <c s="6" r="D10" t="n">
        <v>-186</v>
      </c>
    </row>
    <row r="11" spans="1:4">
      <c s="4" r="A11" t="s">
        <v>490</v>
      </c>
      <c s="7" r="B11" t="n">
        <v>2944</v>
      </c>
      <c s="7" r="C11" t="n">
        <v>-142</v>
      </c>
      <c s="7" r="D11" t="n">
        <v>-12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91</v>
      </c>
      <c s="2" r="B1" t="s">
        <v>2</v>
      </c>
      <c s="2" r="C1" t="s">
        <v>29</v>
      </c>
      <c s="2" r="D1" t="s">
        <v>68</v>
      </c>
    </row>
    <row r="2" spans="1:4">
      <c s="3" r="A2" t="s">
        <v>492</v>
      </c>
    </row>
    <row r="3" spans="1:4">
      <c s="4" r="A3" t="s">
        <v>493</v>
      </c>
      <c s="7" r="B3" t="n">
        <v>35</v>
      </c>
      <c s="7" r="C3" t="n">
        <v>52</v>
      </c>
      <c s="7" r="D3" t="n">
        <v>62</v>
      </c>
    </row>
    <row r="4" spans="1:4">
      <c s="4" r="A4" t="s">
        <v>494</v>
      </c>
      <c s="7" r="B4" t="n">
        <v>1713</v>
      </c>
      <c s="7" r="C4" t="n">
        <v>0</v>
      </c>
      <c s="7" r="D4" t="n">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s="1" r="A1" t="s">
        <v>495</v>
      </c>
      <c s="2" r="B1" t="s">
        <v>1</v>
      </c>
    </row>
    <row r="2" spans="1:4">
      <c s="2" r="B2" t="s">
        <v>2</v>
      </c>
      <c s="2" r="C2" t="s">
        <v>29</v>
      </c>
      <c s="2" r="D2" t="s">
        <v>68</v>
      </c>
    </row>
    <row r="3" spans="1:4">
      <c s="3" r="A3" t="s">
        <v>165</v>
      </c>
    </row>
    <row r="4" spans="1:4">
      <c s="4" r="A4" t="s">
        <v>496</v>
      </c>
      <c s="4" r="B4" t="s">
        <v>497</v>
      </c>
      <c s="4" r="C4" t="s">
        <v>497</v>
      </c>
      <c s="4" r="D4" t="s">
        <v>497</v>
      </c>
    </row>
    <row r="5" spans="1:4">
      <c s="4" r="A5" t="s">
        <v>498</v>
      </c>
      <c s="4" r="B5" t="s">
        <v>499</v>
      </c>
      <c s="4" r="C5" t="s">
        <v>500</v>
      </c>
      <c s="4" r="D5" t="s">
        <v>501</v>
      </c>
    </row>
    <row r="6" spans="1:4">
      <c s="4" r="A6" t="s">
        <v>502</v>
      </c>
      <c s="4" r="B6" t="s">
        <v>503</v>
      </c>
      <c s="4" r="C6" t="s">
        <v>504</v>
      </c>
      <c s="4" r="D6" t="s">
        <v>505</v>
      </c>
    </row>
    <row r="7" spans="1:4">
      <c s="4" r="A7" t="s">
        <v>506</v>
      </c>
      <c s="4" r="B7" t="s">
        <v>507</v>
      </c>
      <c s="4" r="C7" t="s">
        <v>508</v>
      </c>
      <c s="4" r="D7" t="s">
        <v>509</v>
      </c>
    </row>
    <row r="8" spans="1:4">
      <c s="4" r="A8" t="s">
        <v>510</v>
      </c>
      <c s="4" r="B8" t="s">
        <v>511</v>
      </c>
      <c s="4" r="C8" t="s">
        <v>512</v>
      </c>
      <c s="4" r="D8" t="s">
        <v>513</v>
      </c>
    </row>
    <row r="9" spans="1:4">
      <c s="4" r="A9" t="s">
        <v>514</v>
      </c>
      <c s="4" r="B9" t="s">
        <v>515</v>
      </c>
      <c s="4" r="C9" t="s">
        <v>516</v>
      </c>
      <c s="4" r="D9" t="s">
        <v>51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s="1" r="A1" t="s">
        <v>106</v>
      </c>
      <c s="2" r="B1" t="s">
        <v>1</v>
      </c>
    </row>
    <row r="2" spans="1:4">
      <c s="2" r="B2" t="s">
        <v>2</v>
      </c>
      <c s="2" r="C2" t="s">
        <v>29</v>
      </c>
      <c s="2" r="D2" t="s">
        <v>68</v>
      </c>
    </row>
    <row r="3" spans="1:4">
      <c s="3" r="A3" t="s">
        <v>107</v>
      </c>
    </row>
    <row r="4" spans="1:4">
      <c s="4" r="A4" t="s">
        <v>108</v>
      </c>
      <c s="7" r="B4" t="n">
        <v>5699</v>
      </c>
      <c s="7" r="C4" t="n">
        <v>32</v>
      </c>
      <c s="7" r="D4" t="n">
        <v>29</v>
      </c>
    </row>
    <row r="5" spans="1:4">
      <c s="3" r="A5" t="s">
        <v>109</v>
      </c>
    </row>
    <row r="6" spans="1:4">
      <c s="4" r="A6" t="s">
        <v>75</v>
      </c>
      <c s="6" r="B6" t="n">
        <v>3758</v>
      </c>
      <c s="6" r="C6" t="n">
        <v>863</v>
      </c>
      <c s="6" r="D6" t="n">
        <v>875</v>
      </c>
    </row>
    <row r="7" spans="1:4">
      <c s="4" r="A7" t="s">
        <v>110</v>
      </c>
      <c s="6" r="B7" t="n">
        <v>265</v>
      </c>
    </row>
    <row r="8" spans="1:4">
      <c s="4" r="A8" t="s">
        <v>111</v>
      </c>
      <c s="6" r="B8" t="n">
        <v>25</v>
      </c>
      <c s="6" r="C8" t="n">
        <v>15</v>
      </c>
      <c s="6" r="D8" t="n">
        <v>14</v>
      </c>
    </row>
    <row r="9" spans="1:4">
      <c s="4" r="A9" t="s">
        <v>112</v>
      </c>
      <c s="6" r="B9" t="n">
        <v>101</v>
      </c>
      <c s="6" r="C9" t="n">
        <v>117</v>
      </c>
      <c s="6" r="D9" t="n">
        <v>118</v>
      </c>
    </row>
    <row r="10" spans="1:4">
      <c s="4" r="A10" t="s">
        <v>113</v>
      </c>
      <c s="6" r="B10" t="n">
        <v>1195</v>
      </c>
      <c s="6" r="C10" t="n">
        <v>-194</v>
      </c>
      <c s="6" r="D10" t="n">
        <v>-186</v>
      </c>
    </row>
    <row r="11" spans="1:4">
      <c s="3" r="A11" t="s">
        <v>114</v>
      </c>
    </row>
    <row r="12" spans="1:4">
      <c s="4" r="A12" t="s">
        <v>115</v>
      </c>
      <c s="6" r="B12" t="n">
        <v>-1500</v>
      </c>
    </row>
    <row r="13" spans="1:4">
      <c s="4" r="A13" t="s">
        <v>44</v>
      </c>
      <c s="6" r="B13" t="n">
        <v>7940</v>
      </c>
    </row>
    <row r="14" spans="1:4">
      <c s="4" r="A14" t="s">
        <v>116</v>
      </c>
      <c s="6" r="B14" t="n">
        <v>94</v>
      </c>
      <c s="6" r="C14" t="n">
        <v>78</v>
      </c>
      <c s="6" r="D14" t="n">
        <v>79</v>
      </c>
    </row>
    <row r="15" spans="1:4">
      <c s="4" r="A15" t="s">
        <v>117</v>
      </c>
      <c s="6" r="B15" t="n">
        <v>4116</v>
      </c>
      <c s="6" r="C15" t="n">
        <v>50</v>
      </c>
      <c s="6" r="D15" t="n">
        <v>-15</v>
      </c>
    </row>
    <row r="16" spans="1:4">
      <c s="4" r="A16" t="s">
        <v>118</v>
      </c>
      <c s="6" r="B16" t="n">
        <v>21693</v>
      </c>
      <c s="6" r="C16" t="n">
        <v>961</v>
      </c>
      <c s="6" r="D16" t="n">
        <v>914</v>
      </c>
    </row>
    <row r="17" spans="1:4">
      <c s="3" r="A17" t="s">
        <v>119</v>
      </c>
    </row>
    <row r="18" spans="1:4">
      <c s="4" r="A18" t="s">
        <v>120</v>
      </c>
      <c s="6" r="B18" t="n">
        <v>-556</v>
      </c>
      <c s="6" r="C18" t="n">
        <v>-55</v>
      </c>
      <c s="6" r="D18" t="n">
        <v>-26</v>
      </c>
    </row>
    <row r="19" spans="1:4">
      <c s="4" r="A19" t="s">
        <v>121</v>
      </c>
      <c s="6" r="B19" t="n">
        <v>-556</v>
      </c>
      <c s="6" r="C19" t="n">
        <v>-55</v>
      </c>
      <c s="6" r="D19" t="n">
        <v>-26</v>
      </c>
    </row>
    <row r="20" spans="1:4">
      <c s="3" r="A20" t="s">
        <v>122</v>
      </c>
    </row>
    <row r="21" spans="1:4">
      <c s="4" r="A21" t="s">
        <v>123</v>
      </c>
      <c s="6" r="B21" t="n">
        <v>400000</v>
      </c>
    </row>
    <row r="22" spans="1:4">
      <c s="4" r="A22" t="s">
        <v>124</v>
      </c>
      <c s="6" r="B22" t="n">
        <v>-7964</v>
      </c>
    </row>
    <row r="23" spans="1:4">
      <c s="4" r="A23" t="s">
        <v>125</v>
      </c>
      <c s="6" r="B23" t="n">
        <v>-314985</v>
      </c>
    </row>
    <row r="24" spans="1:4">
      <c s="4" r="A24" t="s">
        <v>126</v>
      </c>
      <c s="6" r="B24" t="n">
        <v>-122</v>
      </c>
      <c s="6" r="C24" t="n">
        <v>-906</v>
      </c>
      <c s="6" r="D24" t="n">
        <v>-888</v>
      </c>
    </row>
    <row r="25" spans="1:4">
      <c s="4" r="A25" t="s">
        <v>127</v>
      </c>
      <c s="6" r="B25" t="n">
        <v>76929</v>
      </c>
      <c s="6" r="C25" t="n">
        <v>-906</v>
      </c>
      <c s="6" r="D25" t="n">
        <v>-888</v>
      </c>
    </row>
    <row r="26" spans="1:4">
      <c s="4" r="A26" t="s">
        <v>128</v>
      </c>
      <c s="6" r="B26" t="n">
        <v>98066</v>
      </c>
    </row>
    <row r="27" spans="1:4">
      <c s="4" r="A27" t="s">
        <v>129</v>
      </c>
      <c s="6" r="B27" t="n">
        <v>7</v>
      </c>
      <c s="6" r="C27" t="n">
        <v>7</v>
      </c>
      <c s="6" r="D27" t="n">
        <v>7</v>
      </c>
    </row>
    <row r="28" spans="1:4">
      <c s="4" r="A28" t="s">
        <v>130</v>
      </c>
      <c s="6" r="B28" t="n">
        <v>98073</v>
      </c>
      <c s="7" r="C28" t="n">
        <v>7</v>
      </c>
      <c s="7" r="D28" t="n">
        <v>7</v>
      </c>
    </row>
    <row r="29" spans="1:4">
      <c s="3" r="A29" t="s">
        <v>131</v>
      </c>
    </row>
    <row r="30" spans="1:4">
      <c s="4" r="A30" t="s">
        <v>132</v>
      </c>
      <c s="6" r="B30" t="n">
        <v>982</v>
      </c>
    </row>
    <row r="31" spans="1:4">
      <c s="3" r="A31" t="s">
        <v>133</v>
      </c>
    </row>
    <row r="32" spans="1:4">
      <c s="4" r="A32" t="s">
        <v>134</v>
      </c>
      <c s="6" r="B32" t="n">
        <v>820196</v>
      </c>
    </row>
    <row r="33" spans="1:4">
      <c s="4" r="A33" t="s">
        <v>135</v>
      </c>
      <c s="6" r="B33" t="n">
        <v>144</v>
      </c>
    </row>
    <row r="34" spans="1:4">
      <c s="4" r="A34" t="s">
        <v>136</v>
      </c>
      <c s="6" r="B34" t="n">
        <v>77972</v>
      </c>
    </row>
    <row r="35" spans="1:4">
      <c s="4" r="A35" t="s">
        <v>137</v>
      </c>
      <c s="7" r="B35" t="n">
        <v>-31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18</v>
      </c>
      <c s="2" r="B1" t="s">
        <v>2</v>
      </c>
      <c s="2" r="C1" t="s">
        <v>29</v>
      </c>
    </row>
    <row r="2" spans="1:3">
      <c s="3" r="A2" t="s">
        <v>165</v>
      </c>
    </row>
    <row r="3" spans="1:3">
      <c s="4" r="A3" t="s">
        <v>519</v>
      </c>
      <c s="7" r="B3" t="n">
        <v>200</v>
      </c>
      <c s="7" r="C3" t="n">
        <v>171</v>
      </c>
    </row>
    <row r="4" spans="1:3">
      <c s="4" r="A4" t="s">
        <v>520</v>
      </c>
      <c s="6" r="B4" t="n">
        <v>0</v>
      </c>
      <c s="6" r="C4" t="n">
        <v>370</v>
      </c>
    </row>
    <row r="5" spans="1:3">
      <c s="4" r="A5" t="s">
        <v>521</v>
      </c>
      <c s="6" r="B5" t="n">
        <v>0</v>
      </c>
      <c s="6" r="C5" t="n">
        <v>-140</v>
      </c>
    </row>
    <row r="6" spans="1:3">
      <c s="4" r="A6" t="s">
        <v>522</v>
      </c>
      <c s="6" r="B6" t="n">
        <v>8</v>
      </c>
      <c s="6" r="C6" t="n">
        <v>4</v>
      </c>
    </row>
    <row r="7" spans="1:3">
      <c s="4" r="A7" t="s">
        <v>523</v>
      </c>
      <c s="6" r="B7" t="n">
        <v>208</v>
      </c>
      <c s="6" r="C7" t="n">
        <v>405</v>
      </c>
    </row>
    <row r="8" spans="1:3">
      <c s="4" r="A8" t="s">
        <v>524</v>
      </c>
      <c s="6" r="B8" t="n">
        <v>-252</v>
      </c>
    </row>
    <row r="9" spans="1:3">
      <c s="4" r="A9" t="s">
        <v>525</v>
      </c>
      <c s="6" r="B9" t="n">
        <v>-549</v>
      </c>
    </row>
    <row r="10" spans="1:3">
      <c s="4" r="A10" t="s">
        <v>526</v>
      </c>
      <c s="6" r="B10" t="n">
        <v>-80288</v>
      </c>
      <c s="6" r="C10" t="n">
        <v>-1400</v>
      </c>
    </row>
    <row r="11" spans="1:3">
      <c s="4" r="A11" t="s">
        <v>527</v>
      </c>
      <c s="6" r="B11" t="n">
        <v>-81089</v>
      </c>
      <c s="6" r="C11" t="n">
        <v>-1400</v>
      </c>
    </row>
    <row r="12" spans="1:3">
      <c s="4" r="A12" t="s">
        <v>528</v>
      </c>
      <c s="7" r="B12" t="n">
        <v>-80881</v>
      </c>
      <c s="7" r="C12" t="n">
        <v>-99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50"/>
    <col customWidth="1" max="3" min="3" width="37"/>
    <col customWidth="1" max="4" min="4" width="20"/>
  </cols>
  <sheetData>
    <row r="1" spans="1:4">
      <c s="1" r="A1" t="s">
        <v>529</v>
      </c>
      <c s="2" r="B1" t="s">
        <v>530</v>
      </c>
      <c s="2" r="C1" t="s">
        <v>531</v>
      </c>
      <c s="2" r="D1" t="s">
        <v>532</v>
      </c>
    </row>
    <row r="2" spans="1:4">
      <c s="3" r="A2" t="s">
        <v>168</v>
      </c>
    </row>
    <row r="3" spans="1:4">
      <c s="4" r="A3" t="s">
        <v>60</v>
      </c>
      <c s="6" r="C3" t="n">
        <v>25000000</v>
      </c>
    </row>
    <row r="4" spans="1:4">
      <c s="4" r="A4" t="s">
        <v>533</v>
      </c>
      <c s="8" r="C4" t="n">
        <v>0.0001</v>
      </c>
    </row>
    <row r="5" spans="1:4">
      <c s="4" r="A5" t="s">
        <v>61</v>
      </c>
      <c s="6" r="C5" t="n">
        <v>0</v>
      </c>
    </row>
    <row r="6" spans="1:4">
      <c s="4" r="A6" t="s">
        <v>62</v>
      </c>
      <c s="6" r="C6" t="n">
        <v>0</v>
      </c>
    </row>
    <row r="7" spans="1:4">
      <c s="4" r="A7" t="s">
        <v>64</v>
      </c>
      <c s="6" r="C7" t="n">
        <v>500000000</v>
      </c>
    </row>
    <row r="8" spans="1:4">
      <c s="4" r="A8" t="s">
        <v>534</v>
      </c>
      <c s="4" r="C8" t="s">
        <v>535</v>
      </c>
    </row>
    <row r="9" spans="1:4">
      <c s="4" r="A9" t="s">
        <v>66</v>
      </c>
      <c s="6" r="C9" t="n">
        <v>42741995</v>
      </c>
      <c s="6" r="D9" t="n">
        <v>0</v>
      </c>
    </row>
    <row r="10" spans="1:4">
      <c s="3" r="A10" t="s">
        <v>536</v>
      </c>
    </row>
    <row r="11" spans="1:4">
      <c s="4" r="A11" t="s">
        <v>537</v>
      </c>
      <c s="8" r="C11" t="n">
        <v>0.0001</v>
      </c>
    </row>
    <row r="12" spans="1:4">
      <c s="4" r="A12" t="s">
        <v>65</v>
      </c>
      <c s="6" r="C12" t="n">
        <v>42741995</v>
      </c>
      <c s="6" r="D12" t="n">
        <v>0</v>
      </c>
    </row>
    <row r="13" spans="1:4">
      <c s="4" r="A13" t="s">
        <v>538</v>
      </c>
      <c s="7" r="C13" t="n">
        <v>314985</v>
      </c>
    </row>
    <row r="14" spans="1:4">
      <c s="4" r="A14" t="s">
        <v>271</v>
      </c>
    </row>
    <row r="15" spans="1:4">
      <c s="3" r="A15" t="s">
        <v>536</v>
      </c>
    </row>
    <row r="16" spans="1:4">
      <c s="4" r="A16" t="s">
        <v>272</v>
      </c>
      <c s="6" r="B16" t="n">
        <v>1</v>
      </c>
    </row>
    <row r="17" spans="1:4">
      <c s="4" r="A17" t="s">
        <v>273</v>
      </c>
      <c s="6" r="B17" t="n">
        <v>418</v>
      </c>
    </row>
    <row r="18" spans="1:4">
      <c s="4" r="A18" t="s">
        <v>274</v>
      </c>
      <c s="6" r="B18" t="n">
        <v>5</v>
      </c>
    </row>
    <row r="19" spans="1:4">
      <c s="4" r="A19" t="s">
        <v>537</v>
      </c>
      <c s="8" r="B19" t="n">
        <v>0.0001</v>
      </c>
    </row>
    <row r="20" spans="1:4">
      <c s="4" r="A20" t="s">
        <v>65</v>
      </c>
      <c s="6" r="B20" t="n">
        <v>42741995</v>
      </c>
    </row>
    <row r="21" spans="1:4">
      <c s="4" r="A21" t="s">
        <v>275</v>
      </c>
      <c s="6" r="B21" t="n">
        <v>3</v>
      </c>
    </row>
    <row r="22" spans="1:4">
      <c s="4" r="A22" t="s">
        <v>539</v>
      </c>
      <c s="4" r="B22" t="s">
        <v>540</v>
      </c>
    </row>
    <row r="23" spans="1:4">
      <c s="4" r="A23" t="s">
        <v>327</v>
      </c>
    </row>
    <row r="24" spans="1:4">
      <c s="3" r="A24" t="s">
        <v>536</v>
      </c>
    </row>
    <row r="25" spans="1:4">
      <c s="4" r="A25" t="s">
        <v>538</v>
      </c>
      <c s="7" r="B25" t="n">
        <v>315000</v>
      </c>
    </row>
    <row r="26" spans="1:4">
      <c s="4" r="A26" t="s">
        <v>541</v>
      </c>
    </row>
    <row r="27" spans="1:4">
      <c s="3" r="A27" t="s">
        <v>536</v>
      </c>
    </row>
    <row r="28" spans="1:4">
      <c s="4" r="A28" t="s">
        <v>538</v>
      </c>
      <c s="7" r="B28" t="n">
        <v>315000</v>
      </c>
    </row>
    <row r="29" spans="1:4">
      <c s="4" r="A29" t="s">
        <v>277</v>
      </c>
    </row>
    <row r="30" spans="1:4">
      <c s="3" r="A30" t="s">
        <v>536</v>
      </c>
    </row>
    <row r="31" spans="1:4">
      <c s="4" r="A31" t="s">
        <v>274</v>
      </c>
      <c s="6" r="B31" t="n">
        <v>6</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42</v>
      </c>
      <c s="2" r="B1" t="s">
        <v>2</v>
      </c>
      <c s="2" r="C1" t="s">
        <v>29</v>
      </c>
    </row>
    <row r="2" spans="1:3">
      <c s="3" r="A2" t="s">
        <v>543</v>
      </c>
    </row>
    <row r="3" spans="1:3">
      <c s="4" r="A3" t="s">
        <v>37</v>
      </c>
      <c s="7" r="B3" t="n">
        <v>165</v>
      </c>
      <c s="7" r="C3" t="n">
        <v>0</v>
      </c>
    </row>
    <row r="4" spans="1:3">
      <c s="3" r="A4" t="s">
        <v>544</v>
      </c>
    </row>
    <row r="5" spans="1:3">
      <c s="4" r="A5" t="s">
        <v>43</v>
      </c>
      <c s="6" r="B5" t="n">
        <v>477</v>
      </c>
      <c s="7" r="C5" t="n">
        <v>0</v>
      </c>
    </row>
    <row r="6" spans="1:3">
      <c s="4" r="A6" t="s">
        <v>545</v>
      </c>
    </row>
    <row r="7" spans="1:3">
      <c s="3" r="A7" t="s">
        <v>543</v>
      </c>
    </row>
    <row r="8" spans="1:3">
      <c s="4" r="A8" t="s">
        <v>37</v>
      </c>
      <c s="6" r="B8" t="n">
        <v>165</v>
      </c>
    </row>
    <row r="9" spans="1:3">
      <c s="4" r="A9" t="s">
        <v>90</v>
      </c>
      <c s="6" r="B9" t="n">
        <v>165</v>
      </c>
    </row>
    <row r="10" spans="1:3">
      <c s="3" r="A10" t="s">
        <v>544</v>
      </c>
    </row>
    <row r="11" spans="1:3">
      <c s="4" r="A11" t="s">
        <v>43</v>
      </c>
      <c s="6" r="B11" t="n">
        <v>477</v>
      </c>
    </row>
    <row r="12" spans="1:3">
      <c s="4" r="A12" t="s">
        <v>90</v>
      </c>
      <c s="6" r="B12" t="n">
        <v>477</v>
      </c>
    </row>
    <row r="13" spans="1:3">
      <c s="4" r="A13" t="s">
        <v>546</v>
      </c>
    </row>
    <row r="14" spans="1:3">
      <c s="3" r="A14" t="s">
        <v>543</v>
      </c>
    </row>
    <row r="15" spans="1:3">
      <c s="4" r="A15" t="s">
        <v>37</v>
      </c>
      <c s="6" r="B15" t="n">
        <v>165</v>
      </c>
    </row>
    <row r="16" spans="1:3">
      <c s="4" r="A16" t="s">
        <v>90</v>
      </c>
      <c s="6" r="B16" t="n">
        <v>165</v>
      </c>
    </row>
    <row r="17" spans="1:3">
      <c s="3" r="A17" t="s">
        <v>544</v>
      </c>
    </row>
    <row r="18" spans="1:3">
      <c s="4" r="A18" t="s">
        <v>43</v>
      </c>
      <c s="6" r="B18" t="n">
        <v>477</v>
      </c>
    </row>
    <row r="19" spans="1:3">
      <c s="4" r="A19" t="s">
        <v>90</v>
      </c>
      <c s="7" r="B19" t="n">
        <v>477</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21"/>
  </cols>
  <sheetData>
    <row r="1" spans="1:2">
      <c s="1" r="A1" t="s">
        <v>547</v>
      </c>
      <c s="2" r="B1" t="s">
        <v>267</v>
      </c>
    </row>
    <row r="2" spans="1:2">
      <c s="3" r="A2" t="s">
        <v>171</v>
      </c>
    </row>
    <row r="3" spans="1:2">
      <c s="4" r="A3" t="s">
        <v>365</v>
      </c>
      <c s="7" r="B3" t="n">
        <v>400000</v>
      </c>
    </row>
    <row r="4" spans="1:2">
      <c s="4" r="A4" t="s">
        <v>548</v>
      </c>
      <c s="7" r="B4" t="n">
        <v>40014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21"/>
  </cols>
  <sheetData>
    <row r="1" spans="1:2">
      <c s="1" r="A1" t="s">
        <v>549</v>
      </c>
      <c s="2" r="B1" t="s">
        <v>1</v>
      </c>
    </row>
    <row r="2" spans="1:2">
      <c s="2" r="B2" t="s">
        <v>267</v>
      </c>
    </row>
    <row r="3" spans="1:2">
      <c s="3" r="A3" t="s">
        <v>174</v>
      </c>
    </row>
    <row r="4" spans="1:2">
      <c s="4" r="A4" t="s">
        <v>550</v>
      </c>
      <c s="7" r="B4" t="n">
        <v>44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21"/>
  </cols>
  <sheetData>
    <row r="1" spans="1:2">
      <c s="1" r="A1" t="s">
        <v>551</v>
      </c>
      <c s="2" r="B1" t="s">
        <v>267</v>
      </c>
    </row>
    <row r="2" spans="1:2">
      <c s="3" r="A2" t="s">
        <v>552</v>
      </c>
    </row>
    <row r="3" spans="1:2">
      <c s="4" r="A3" t="s">
        <v>553</v>
      </c>
      <c s="7" r="B3" t="n">
        <v>497</v>
      </c>
    </row>
    <row r="4" spans="1:2">
      <c s="4" r="A4" t="s">
        <v>554</v>
      </c>
      <c s="6" r="B4" t="n">
        <v>515</v>
      </c>
    </row>
    <row r="5" spans="1:2">
      <c s="4" r="A5" t="s">
        <v>555</v>
      </c>
      <c s="6" r="B5" t="n">
        <v>518</v>
      </c>
    </row>
    <row r="6" spans="1:2">
      <c s="4" r="A6" t="s">
        <v>556</v>
      </c>
      <c s="6" r="B6" t="n">
        <v>407</v>
      </c>
    </row>
    <row r="7" spans="1:2">
      <c s="4" r="A7" t="s">
        <v>557</v>
      </c>
      <c s="6" r="B7" t="n">
        <v>397</v>
      </c>
    </row>
    <row r="8" spans="1:2">
      <c s="4" r="A8" t="s">
        <v>348</v>
      </c>
      <c s="6" r="B8" t="n">
        <v>9678</v>
      </c>
    </row>
    <row r="9" spans="1:2">
      <c s="4" r="A9" t="s">
        <v>558</v>
      </c>
      <c s="7" r="B9" t="n">
        <v>1201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21"/>
    <col customWidth="1" max="3" min="3" width="19"/>
  </cols>
  <sheetData>
    <row r="1" spans="1:3">
      <c s="1" r="A1" t="s">
        <v>559</v>
      </c>
      <c s="2" r="B1" t="s">
        <v>560</v>
      </c>
      <c s="2" r="C1" t="s">
        <v>1</v>
      </c>
    </row>
    <row r="2" spans="1:3">
      <c s="2" r="B2" t="s">
        <v>561</v>
      </c>
      <c s="2" r="C2" t="s">
        <v>562</v>
      </c>
    </row>
    <row r="3" spans="1:3">
      <c s="3" r="A3" t="s">
        <v>177</v>
      </c>
    </row>
    <row r="4" spans="1:3">
      <c s="4" r="A4" t="s">
        <v>563</v>
      </c>
      <c s="6" r="B4" t="n">
        <v>1</v>
      </c>
      <c s="6" r="C4" t="n">
        <v>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L57"/>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564</v>
      </c>
      <c s="2" r="B1" t="s">
        <v>304</v>
      </c>
      <c s="2" r="J1" t="s">
        <v>1</v>
      </c>
    </row>
    <row r="2" spans="1:12">
      <c s="2" r="B2" t="s">
        <v>2</v>
      </c>
      <c s="2" r="C2" t="s">
        <v>330</v>
      </c>
      <c s="2" r="D2" t="s">
        <v>331</v>
      </c>
      <c s="2" r="E2" t="s">
        <v>332</v>
      </c>
      <c s="2" r="F2" t="s">
        <v>29</v>
      </c>
      <c s="2" r="G2" t="s">
        <v>333</v>
      </c>
      <c s="2" r="H2" t="s">
        <v>334</v>
      </c>
      <c s="2" r="I2" t="s">
        <v>335</v>
      </c>
      <c s="2" r="J2" t="s">
        <v>2</v>
      </c>
      <c s="2" r="K2" t="s">
        <v>29</v>
      </c>
      <c s="2" r="L2" t="s">
        <v>68</v>
      </c>
    </row>
    <row r="3" spans="1:12">
      <c s="3" r="A3" t="s">
        <v>565</v>
      </c>
    </row>
    <row r="4" spans="1:12">
      <c s="4" r="A4" t="s">
        <v>70</v>
      </c>
      <c s="7" r="B4" t="n">
        <v>15134</v>
      </c>
      <c s="7" r="C4" t="n">
        <v>0</v>
      </c>
      <c s="7" r="D4" t="n">
        <v>0</v>
      </c>
      <c s="7" r="E4" t="n">
        <v>0</v>
      </c>
      <c s="7" r="F4" t="n">
        <v>0</v>
      </c>
      <c s="7" r="G4" t="n">
        <v>0</v>
      </c>
      <c s="7" r="H4" t="n">
        <v>0</v>
      </c>
      <c s="7" r="I4" t="n">
        <v>0</v>
      </c>
      <c s="7" r="J4" t="n">
        <v>15134</v>
      </c>
      <c s="7" r="K4" t="n">
        <v>0</v>
      </c>
      <c s="7" r="L4" t="n">
        <v>0</v>
      </c>
    </row>
    <row r="5" spans="1:12">
      <c s="4" r="A5" t="s">
        <v>566</v>
      </c>
      <c s="6" r="J5" t="n">
        <v>0</v>
      </c>
    </row>
    <row r="6" spans="1:12">
      <c s="4" r="A6" t="s">
        <v>71</v>
      </c>
      <c s="6" r="B6" t="n">
        <v>4395</v>
      </c>
      <c s="6" r="C6" t="n">
        <v>4413</v>
      </c>
      <c s="6" r="D6" t="n">
        <v>4624</v>
      </c>
      <c s="6" r="E6" t="n">
        <v>4890</v>
      </c>
      <c s="6" r="F6" t="n">
        <v>4330</v>
      </c>
      <c s="6" r="G6" t="n">
        <v>4339</v>
      </c>
      <c s="6" r="H6" t="n">
        <v>4372</v>
      </c>
      <c s="6" r="I6" t="n">
        <v>4654</v>
      </c>
      <c s="6" r="J6" t="n">
        <v>18322</v>
      </c>
      <c s="6" r="K6" t="n">
        <v>17695</v>
      </c>
      <c s="6" r="L6" t="n">
        <v>16907</v>
      </c>
    </row>
    <row r="7" spans="1:12">
      <c s="4" r="A7" t="s">
        <v>72</v>
      </c>
      <c s="6" r="B7" t="n">
        <v>19529</v>
      </c>
      <c s="6" r="C7" t="n">
        <v>4413</v>
      </c>
      <c s="6" r="D7" t="n">
        <v>4624</v>
      </c>
      <c s="6" r="E7" t="n">
        <v>4890</v>
      </c>
      <c s="6" r="F7" t="n">
        <v>4330</v>
      </c>
      <c s="6" r="G7" t="n">
        <v>4339</v>
      </c>
      <c s="6" r="H7" t="n">
        <v>4372</v>
      </c>
      <c s="6" r="I7" t="n">
        <v>4654</v>
      </c>
      <c s="6" r="J7" t="n">
        <v>33456</v>
      </c>
      <c s="6" r="K7" t="n">
        <v>17695</v>
      </c>
      <c s="6" r="L7" t="n">
        <v>16907</v>
      </c>
    </row>
    <row r="8" spans="1:12">
      <c s="4" r="A8" t="s">
        <v>74</v>
      </c>
      <c s="6" r="B8" t="n">
        <v>1856</v>
      </c>
      <c s="6" r="C8" t="n">
        <v>0</v>
      </c>
      <c s="6" r="D8" t="n">
        <v>0</v>
      </c>
      <c s="6" r="E8" t="n">
        <v>0</v>
      </c>
      <c s="6" r="F8" t="n">
        <v>0</v>
      </c>
      <c s="6" r="G8" t="n">
        <v>0</v>
      </c>
      <c s="6" r="H8" t="n">
        <v>0</v>
      </c>
      <c s="6" r="I8" t="n">
        <v>0</v>
      </c>
      <c s="6" r="J8" t="n">
        <v>1856</v>
      </c>
      <c s="6" r="K8" t="n">
        <v>0</v>
      </c>
      <c s="6" r="L8" t="n">
        <v>0</v>
      </c>
    </row>
    <row r="9" spans="1:12">
      <c s="4" r="A9" t="s">
        <v>75</v>
      </c>
      <c s="6" r="B9" t="n">
        <v>3153</v>
      </c>
      <c s="6" r="C9" t="n">
        <v>208</v>
      </c>
      <c s="6" r="D9" t="n">
        <v>185</v>
      </c>
      <c s="6" r="E9" t="n">
        <v>212</v>
      </c>
      <c s="6" r="F9" t="n">
        <v>232</v>
      </c>
      <c s="6" r="G9" t="n">
        <v>213</v>
      </c>
      <c s="6" r="H9" t="n">
        <v>201</v>
      </c>
      <c s="6" r="I9" t="n">
        <v>217</v>
      </c>
      <c s="6" r="J9" t="n">
        <v>3758</v>
      </c>
      <c s="6" r="K9" t="n">
        <v>863</v>
      </c>
      <c s="6" r="L9" t="n">
        <v>875</v>
      </c>
    </row>
    <row r="10" spans="1:12">
      <c s="4" r="A10" t="s">
        <v>76</v>
      </c>
      <c s="6" r="B10" t="n">
        <v>4060</v>
      </c>
      <c s="6" r="C10" t="n">
        <v>4088</v>
      </c>
      <c s="6" r="D10" t="n">
        <v>4335</v>
      </c>
      <c s="6" r="E10" t="n">
        <v>4513</v>
      </c>
      <c s="6" r="F10" t="n">
        <v>4221</v>
      </c>
      <c s="6" r="G10" t="n">
        <v>4145</v>
      </c>
      <c s="6" r="H10" t="n">
        <v>4209</v>
      </c>
      <c s="6" r="I10" t="n">
        <v>4367</v>
      </c>
      <c s="6" r="J10" t="n">
        <v>16996</v>
      </c>
      <c s="6" r="K10" t="n">
        <v>16942</v>
      </c>
      <c s="6" r="L10" t="n">
        <v>16127</v>
      </c>
    </row>
    <row r="11" spans="1:12">
      <c s="4" r="A11" t="s">
        <v>77</v>
      </c>
      <c s="6" r="B11" t="n">
        <v>2203</v>
      </c>
      <c s="6" r="F11" t="n">
        <v>0</v>
      </c>
      <c s="6" r="G11" t="n">
        <v>0</v>
      </c>
      <c s="6" r="H11" t="n">
        <v>0</v>
      </c>
      <c s="6" r="I11" t="n">
        <v>0</v>
      </c>
      <c s="6" r="J11" t="n">
        <v>2203</v>
      </c>
      <c s="6" r="K11" t="n">
        <v>0</v>
      </c>
      <c s="6" r="L11" t="n">
        <v>0</v>
      </c>
    </row>
    <row r="12" spans="1:12">
      <c s="4" r="A12" t="s">
        <v>78</v>
      </c>
      <c s="6" r="B12" t="n">
        <v>11272</v>
      </c>
      <c s="6" r="C12" t="n">
        <v>4296</v>
      </c>
      <c s="6" r="D12" t="n">
        <v>4520</v>
      </c>
      <c s="6" r="E12" t="n">
        <v>4725</v>
      </c>
      <c s="6" r="F12" t="n">
        <v>4453</v>
      </c>
      <c s="6" r="G12" t="n">
        <v>4358</v>
      </c>
      <c s="6" r="H12" t="n">
        <v>4410</v>
      </c>
      <c s="6" r="I12" t="n">
        <v>4584</v>
      </c>
      <c s="6" r="J12" t="n">
        <v>24813</v>
      </c>
      <c s="6" r="K12" t="n">
        <v>17805</v>
      </c>
      <c s="6" r="L12" t="n">
        <v>17002</v>
      </c>
    </row>
    <row r="13" spans="1:12">
      <c s="4" r="A13" t="s">
        <v>79</v>
      </c>
      <c s="7" r="B13" t="n">
        <v>8257</v>
      </c>
      <c s="7" r="C13" t="n">
        <v>117</v>
      </c>
      <c s="7" r="D13" t="n">
        <v>104</v>
      </c>
      <c s="7" r="E13" t="n">
        <v>165</v>
      </c>
      <c s="7" r="F13" t="n">
        <v>-123</v>
      </c>
      <c s="7" r="G13" t="n">
        <v>-19</v>
      </c>
      <c s="7" r="H13" t="n">
        <v>-38</v>
      </c>
      <c s="7" r="I13" t="n">
        <v>70</v>
      </c>
      <c s="6" r="J13" t="n">
        <v>8643</v>
      </c>
      <c s="6" r="K13" t="n">
        <v>-110</v>
      </c>
      <c s="6" r="L13" t="n">
        <v>-95</v>
      </c>
    </row>
    <row r="14" spans="1:12">
      <c s="4" r="A14" t="s">
        <v>80</v>
      </c>
      <c s="6" r="J14" t="n">
        <v>-2944</v>
      </c>
      <c s="6" r="K14" t="n">
        <v>142</v>
      </c>
      <c s="6" r="L14" t="n">
        <v>124</v>
      </c>
    </row>
    <row r="15" spans="1:12">
      <c s="4" r="A15" t="s">
        <v>81</v>
      </c>
      <c s="6" r="J15" t="n">
        <v>5699</v>
      </c>
      <c s="7" r="K15" t="n">
        <v>32</v>
      </c>
      <c s="7" r="L15" t="n">
        <v>29</v>
      </c>
    </row>
    <row r="16" spans="1:12">
      <c s="4" r="A16" t="s">
        <v>567</v>
      </c>
    </row>
    <row r="17" spans="1:12">
      <c s="3" r="A17" t="s">
        <v>565</v>
      </c>
    </row>
    <row r="18" spans="1:12">
      <c s="4" r="A18" t="s">
        <v>70</v>
      </c>
      <c s="6" r="J18" t="n">
        <v>15134</v>
      </c>
    </row>
    <row r="19" spans="1:12">
      <c s="4" r="A19" t="s">
        <v>566</v>
      </c>
      <c s="6" r="J19" t="n">
        <v>65</v>
      </c>
    </row>
    <row r="20" spans="1:12">
      <c s="4" r="A20" t="s">
        <v>71</v>
      </c>
      <c s="6" r="J20" t="n">
        <v>0</v>
      </c>
    </row>
    <row r="21" spans="1:12">
      <c s="4" r="A21" t="s">
        <v>72</v>
      </c>
      <c s="6" r="J21" t="n">
        <v>15199</v>
      </c>
    </row>
    <row r="22" spans="1:12">
      <c s="4" r="A22" t="s">
        <v>74</v>
      </c>
      <c s="6" r="J22" t="n">
        <v>1856</v>
      </c>
    </row>
    <row r="23" spans="1:12">
      <c s="4" r="A23" t="s">
        <v>75</v>
      </c>
      <c s="6" r="J23" t="n">
        <v>2953</v>
      </c>
    </row>
    <row r="24" spans="1:12">
      <c s="4" r="A24" t="s">
        <v>76</v>
      </c>
      <c s="6" r="J24" t="n">
        <v>0</v>
      </c>
    </row>
    <row r="25" spans="1:12">
      <c s="4" r="A25" t="s">
        <v>77</v>
      </c>
      <c s="6" r="J25" t="n">
        <v>2203</v>
      </c>
    </row>
    <row r="26" spans="1:12">
      <c s="4" r="A26" t="s">
        <v>78</v>
      </c>
      <c s="6" r="J26" t="n">
        <v>7012</v>
      </c>
    </row>
    <row r="27" spans="1:12">
      <c s="4" r="A27" t="s">
        <v>79</v>
      </c>
      <c s="6" r="J27" t="n">
        <v>8187</v>
      </c>
    </row>
    <row r="28" spans="1:12">
      <c s="4" r="A28" t="s">
        <v>80</v>
      </c>
      <c s="6" r="J28" t="n">
        <v>-2942</v>
      </c>
    </row>
    <row r="29" spans="1:12">
      <c s="4" r="A29" t="s">
        <v>81</v>
      </c>
      <c s="6" r="J29" t="n">
        <v>5245</v>
      </c>
    </row>
    <row r="30" spans="1:12">
      <c s="4" r="A30" t="s">
        <v>568</v>
      </c>
    </row>
    <row r="31" spans="1:12">
      <c s="3" r="A31" t="s">
        <v>565</v>
      </c>
    </row>
    <row r="32" spans="1:12">
      <c s="4" r="A32" t="s">
        <v>70</v>
      </c>
      <c s="6" r="J32" t="n">
        <v>0</v>
      </c>
    </row>
    <row r="33" spans="1:12">
      <c s="4" r="A33" t="s">
        <v>566</v>
      </c>
      <c s="6" r="J33" t="n">
        <v>0</v>
      </c>
    </row>
    <row r="34" spans="1:12">
      <c s="4" r="A34" t="s">
        <v>71</v>
      </c>
      <c s="6" r="J34" t="n">
        <v>18322</v>
      </c>
    </row>
    <row r="35" spans="1:12">
      <c s="4" r="A35" t="s">
        <v>72</v>
      </c>
      <c s="6" r="J35" t="n">
        <v>18322</v>
      </c>
    </row>
    <row r="36" spans="1:12">
      <c s="4" r="A36" t="s">
        <v>74</v>
      </c>
      <c s="6" r="J36" t="n">
        <v>0</v>
      </c>
    </row>
    <row r="37" spans="1:12">
      <c s="4" r="A37" t="s">
        <v>75</v>
      </c>
      <c s="6" r="J37" t="n">
        <v>805</v>
      </c>
    </row>
    <row r="38" spans="1:12">
      <c s="4" r="A38" t="s">
        <v>76</v>
      </c>
      <c s="6" r="J38" t="n">
        <v>17061</v>
      </c>
    </row>
    <row r="39" spans="1:12">
      <c s="4" r="A39" t="s">
        <v>77</v>
      </c>
      <c s="6" r="J39" t="n">
        <v>0</v>
      </c>
    </row>
    <row r="40" spans="1:12">
      <c s="4" r="A40" t="s">
        <v>78</v>
      </c>
      <c s="6" r="J40" t="n">
        <v>17866</v>
      </c>
    </row>
    <row r="41" spans="1:12">
      <c s="4" r="A41" t="s">
        <v>79</v>
      </c>
      <c s="6" r="J41" t="n">
        <v>456</v>
      </c>
    </row>
    <row r="42" spans="1:12">
      <c s="4" r="A42" t="s">
        <v>80</v>
      </c>
      <c s="6" r="J42" t="n">
        <v>-2</v>
      </c>
    </row>
    <row r="43" spans="1:12">
      <c s="4" r="A43" t="s">
        <v>81</v>
      </c>
      <c s="6" r="J43" t="n">
        <v>454</v>
      </c>
    </row>
    <row r="44" spans="1:12">
      <c s="4" r="A44" t="s">
        <v>569</v>
      </c>
    </row>
    <row r="45" spans="1:12">
      <c s="3" r="A45" t="s">
        <v>565</v>
      </c>
    </row>
    <row r="46" spans="1:12">
      <c s="4" r="A46" t="s">
        <v>70</v>
      </c>
      <c s="6" r="J46" t="n">
        <v>0</v>
      </c>
    </row>
    <row r="47" spans="1:12">
      <c s="4" r="A47" t="s">
        <v>566</v>
      </c>
      <c s="6" r="J47" t="n">
        <v>-65</v>
      </c>
    </row>
    <row r="48" spans="1:12">
      <c s="4" r="A48" t="s">
        <v>71</v>
      </c>
      <c s="6" r="J48" t="n">
        <v>0</v>
      </c>
    </row>
    <row r="49" spans="1:12">
      <c s="4" r="A49" t="s">
        <v>72</v>
      </c>
      <c s="6" r="J49" t="n">
        <v>-65</v>
      </c>
    </row>
    <row r="50" spans="1:12">
      <c s="4" r="A50" t="s">
        <v>74</v>
      </c>
      <c s="6" r="J50" t="n">
        <v>0</v>
      </c>
    </row>
    <row r="51" spans="1:12">
      <c s="4" r="A51" t="s">
        <v>75</v>
      </c>
      <c s="6" r="J51" t="n">
        <v>0</v>
      </c>
    </row>
    <row r="52" spans="1:12">
      <c s="4" r="A52" t="s">
        <v>76</v>
      </c>
      <c s="6" r="J52" t="n">
        <v>-65</v>
      </c>
    </row>
    <row r="53" spans="1:12">
      <c s="4" r="A53" t="s">
        <v>77</v>
      </c>
      <c s="6" r="J53" t="n">
        <v>0</v>
      </c>
    </row>
    <row r="54" spans="1:12">
      <c s="4" r="A54" t="s">
        <v>78</v>
      </c>
      <c s="6" r="J54" t="n">
        <v>-65</v>
      </c>
    </row>
    <row r="55" spans="1:12">
      <c s="4" r="A55" t="s">
        <v>79</v>
      </c>
      <c s="6" r="J55" t="n">
        <v>0</v>
      </c>
    </row>
    <row r="56" spans="1:12">
      <c s="4" r="A56" t="s">
        <v>80</v>
      </c>
      <c s="6" r="J56" t="n">
        <v>0</v>
      </c>
    </row>
    <row r="57" spans="1:12">
      <c s="4" r="A57" t="s">
        <v>81</v>
      </c>
      <c s="7" r="J57" t="n">
        <v>0</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570</v>
      </c>
      <c s="2" r="B1" t="s">
        <v>2</v>
      </c>
      <c s="2" r="C1" t="s">
        <v>29</v>
      </c>
    </row>
    <row r="2" spans="1:3">
      <c s="3" r="A2" t="s">
        <v>565</v>
      </c>
    </row>
    <row r="3" spans="1:3">
      <c s="4" r="A3" t="s">
        <v>33</v>
      </c>
      <c s="7" r="B3" t="n">
        <v>1397230</v>
      </c>
      <c s="7" r="C3" t="n">
        <v>15582</v>
      </c>
    </row>
    <row r="4" spans="1:3">
      <c s="4" r="A4" t="s">
        <v>571</v>
      </c>
      <c s="6" r="B4" t="n">
        <v>-568539</v>
      </c>
      <c s="6" r="C4" t="n">
        <v>-3860</v>
      </c>
    </row>
    <row r="5" spans="1:3">
      <c s="4" r="A5" t="s">
        <v>35</v>
      </c>
      <c s="6" r="B5" t="n">
        <v>828691</v>
      </c>
      <c s="6" r="C5" t="n">
        <v>11722</v>
      </c>
    </row>
    <row r="6" spans="1:3">
      <c s="4" r="A6" t="s">
        <v>36</v>
      </c>
      <c s="6" r="B6" t="n">
        <v>98073</v>
      </c>
      <c s="6" r="C6" t="n">
        <v>7</v>
      </c>
    </row>
    <row r="7" spans="1:3">
      <c s="4" r="A7" t="s">
        <v>572</v>
      </c>
      <c s="6" r="B7" t="n">
        <v>929437</v>
      </c>
      <c s="6" r="C7" t="n">
        <v>11949</v>
      </c>
    </row>
    <row r="8" spans="1:3">
      <c s="4" r="A8" t="s">
        <v>42</v>
      </c>
      <c s="6" r="B8" t="n">
        <v>392302</v>
      </c>
      <c s="6" r="C8" t="n">
        <v>0</v>
      </c>
    </row>
    <row r="9" spans="1:3">
      <c s="4" r="A9" t="s">
        <v>573</v>
      </c>
      <c s="6" r="B9" t="n">
        <v>80881</v>
      </c>
      <c s="7" r="C9" t="n">
        <v>1033</v>
      </c>
    </row>
    <row r="10" spans="1:3">
      <c s="4" r="A10" t="s">
        <v>567</v>
      </c>
    </row>
    <row r="11" spans="1:3">
      <c s="3" r="A11" t="s">
        <v>565</v>
      </c>
    </row>
    <row r="12" spans="1:3">
      <c s="4" r="A12" t="s">
        <v>33</v>
      </c>
      <c s="6" r="B12" t="n">
        <v>1380663</v>
      </c>
    </row>
    <row r="13" spans="1:3">
      <c s="4" r="A13" t="s">
        <v>571</v>
      </c>
      <c s="6" r="B13" t="n">
        <v>-563268</v>
      </c>
    </row>
    <row r="14" spans="1:3">
      <c s="4" r="A14" t="s">
        <v>35</v>
      </c>
      <c s="6" r="B14" t="n">
        <v>817395</v>
      </c>
    </row>
    <row r="15" spans="1:3">
      <c s="4" r="A15" t="s">
        <v>36</v>
      </c>
      <c s="6" r="B15" t="n">
        <v>95873</v>
      </c>
    </row>
    <row r="16" spans="1:3">
      <c s="4" r="A16" t="s">
        <v>572</v>
      </c>
      <c s="6" r="B16" t="n">
        <v>915543</v>
      </c>
    </row>
    <row r="17" spans="1:3">
      <c s="4" r="A17" t="s">
        <v>42</v>
      </c>
      <c s="6" r="B17" t="n">
        <v>392302</v>
      </c>
    </row>
    <row r="18" spans="1:3">
      <c s="4" r="A18" t="s">
        <v>573</v>
      </c>
      <c s="6" r="B18" t="n">
        <v>80881</v>
      </c>
    </row>
    <row r="19" spans="1:3">
      <c s="4" r="A19" t="s">
        <v>568</v>
      </c>
    </row>
    <row r="20" spans="1:3">
      <c s="3" r="A20" t="s">
        <v>565</v>
      </c>
    </row>
    <row r="21" spans="1:3">
      <c s="4" r="A21" t="s">
        <v>33</v>
      </c>
      <c s="6" r="B21" t="n">
        <v>16567</v>
      </c>
    </row>
    <row r="22" spans="1:3">
      <c s="4" r="A22" t="s">
        <v>571</v>
      </c>
      <c s="6" r="B22" t="n">
        <v>-5271</v>
      </c>
    </row>
    <row r="23" spans="1:3">
      <c s="4" r="A23" t="s">
        <v>35</v>
      </c>
      <c s="6" r="B23" t="n">
        <v>11296</v>
      </c>
    </row>
    <row r="24" spans="1:3">
      <c s="4" r="A24" t="s">
        <v>36</v>
      </c>
      <c s="6" r="B24" t="n">
        <v>2200</v>
      </c>
    </row>
    <row r="25" spans="1:3">
      <c s="4" r="A25" t="s">
        <v>572</v>
      </c>
      <c s="6" r="B25" t="n">
        <v>13894</v>
      </c>
    </row>
    <row r="26" spans="1:3">
      <c s="4" r="A26" t="s">
        <v>42</v>
      </c>
      <c s="6" r="B26" t="n">
        <v>0</v>
      </c>
    </row>
    <row r="27" spans="1:3">
      <c s="4" r="A27" t="s">
        <v>573</v>
      </c>
      <c s="7" r="B27" t="n">
        <v>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574</v>
      </c>
      <c s="2" r="B1" t="s">
        <v>575</v>
      </c>
      <c s="2" r="C1" t="s">
        <v>449</v>
      </c>
      <c s="2" r="D1" t="s">
        <v>2</v>
      </c>
      <c s="2" r="E1" t="s">
        <v>576</v>
      </c>
      <c s="2" r="F1" t="s">
        <v>29</v>
      </c>
    </row>
    <row r="2" spans="1:6">
      <c s="3" r="A2" t="s">
        <v>577</v>
      </c>
    </row>
    <row r="3" spans="1:6">
      <c s="4" r="A3" t="s">
        <v>66</v>
      </c>
      <c s="6" r="D3" t="n">
        <v>42741995</v>
      </c>
      <c s="6" r="F3" t="n">
        <v>0</v>
      </c>
    </row>
    <row r="4" spans="1:6">
      <c s="4" r="A4" t="s">
        <v>102</v>
      </c>
      <c s="6" r="C4" t="n">
        <v>2100000</v>
      </c>
    </row>
    <row r="5" spans="1:6">
      <c s="4" r="A5" t="s">
        <v>91</v>
      </c>
    </row>
    <row r="6" spans="1:6">
      <c s="3" r="A6" t="s">
        <v>577</v>
      </c>
    </row>
    <row r="7" spans="1:6">
      <c s="4" r="A7" t="s">
        <v>66</v>
      </c>
      <c s="6" r="D7" t="n">
        <v>42741995</v>
      </c>
    </row>
    <row r="8" spans="1:6">
      <c s="4" r="A8" t="s">
        <v>102</v>
      </c>
      <c s="6" r="D8" t="n">
        <v>42741995</v>
      </c>
    </row>
    <row r="9" spans="1:6">
      <c s="4" r="A9" t="s">
        <v>578</v>
      </c>
    </row>
    <row r="10" spans="1:6">
      <c s="3" r="A10" t="s">
        <v>577</v>
      </c>
    </row>
    <row r="11" spans="1:6">
      <c s="4" r="A11" t="s">
        <v>579</v>
      </c>
      <c s="7" r="B11" t="n">
        <v>347</v>
      </c>
    </row>
    <row r="12" spans="1:6">
      <c s="4" r="A12" t="s">
        <v>580</v>
      </c>
      <c s="9" r="B12" t="n">
        <v>8.119999999999999</v>
      </c>
    </row>
    <row r="13" spans="1:6">
      <c s="4" r="A13" t="s">
        <v>66</v>
      </c>
      <c s="6" r="B13" t="n">
        <v>59827561</v>
      </c>
      <c s="6" r="E13" t="n">
        <v>42700000</v>
      </c>
    </row>
    <row r="14" spans="1:6">
      <c s="4" r="A14" t="s">
        <v>581</v>
      </c>
      <c s="12" r="B14" t="n">
        <v>69.5</v>
      </c>
    </row>
    <row r="15" spans="1:6">
      <c s="4" r="A15" t="s">
        <v>582</v>
      </c>
    </row>
    <row r="16" spans="1:6">
      <c s="3" r="A16" t="s">
        <v>577</v>
      </c>
    </row>
    <row r="17" spans="1:6">
      <c s="4" r="A17" t="s">
        <v>102</v>
      </c>
      <c s="6" r="B17" t="n">
        <v>1708556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8</v>
      </c>
      <c s="2" r="B1" t="s">
        <v>1</v>
      </c>
    </row>
    <row r="2" spans="1:2">
      <c s="2" r="B2" t="s">
        <v>2</v>
      </c>
    </row>
    <row r="3" spans="1:2">
      <c s="3" r="A3" t="s">
        <v>139</v>
      </c>
    </row>
    <row r="4" spans="1:2">
      <c s="4" r="A4" t="s">
        <v>138</v>
      </c>
      <c s="4" r="B4" t="s">
        <v>14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6"/>
    <col customWidth="1" max="2" min="2" width="15"/>
    <col customWidth="1" max="3" min="3" width="16"/>
    <col customWidth="1" max="4" min="4" width="14"/>
    <col customWidth="1" max="5" min="5" width="14"/>
  </cols>
  <sheetData>
    <row r="1" spans="1:5">
      <c s="1" r="A1" t="s">
        <v>583</v>
      </c>
      <c s="2" r="B1" t="s">
        <v>304</v>
      </c>
      <c s="2" r="C1" t="s">
        <v>1</v>
      </c>
    </row>
    <row r="2" spans="1:5">
      <c s="2" r="B2" t="s">
        <v>584</v>
      </c>
      <c s="2" r="C2" t="s">
        <v>2</v>
      </c>
      <c s="2" r="D2" t="s">
        <v>29</v>
      </c>
      <c s="2" r="E2" t="s">
        <v>68</v>
      </c>
    </row>
    <row r="3" spans="1:5">
      <c s="3" r="A3" t="s">
        <v>577</v>
      </c>
    </row>
    <row r="4" spans="1:5">
      <c s="4" r="A4" t="s">
        <v>573</v>
      </c>
      <c s="7" r="C4" t="n">
        <v>80288</v>
      </c>
      <c s="7" r="D4" t="n">
        <v>1400</v>
      </c>
    </row>
    <row r="5" spans="1:5">
      <c s="4" r="A5" t="s">
        <v>80</v>
      </c>
      <c s="6" r="C5" t="n">
        <v>2944</v>
      </c>
      <c s="7" r="D5" t="n">
        <v>-142</v>
      </c>
      <c s="7" r="E5" t="n">
        <v>-124</v>
      </c>
    </row>
    <row r="6" spans="1:5">
      <c s="4" r="A6" t="s">
        <v>578</v>
      </c>
    </row>
    <row r="7" spans="1:5">
      <c s="3" r="A7" t="s">
        <v>577</v>
      </c>
    </row>
    <row r="8" spans="1:5">
      <c s="4" r="A8" t="s">
        <v>80</v>
      </c>
      <c s="7" r="B8" t="n">
        <v>80300</v>
      </c>
    </row>
    <row r="9" spans="1:5">
      <c s="4" r="A9" t="s">
        <v>585</v>
      </c>
    </row>
    <row r="10" spans="1:5">
      <c s="3" r="A10" t="s">
        <v>577</v>
      </c>
    </row>
    <row r="11" spans="1:5">
      <c s="4" r="A11" t="s">
        <v>573</v>
      </c>
      <c s="7" r="C11" t="n">
        <v>80300</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586</v>
      </c>
      <c s="2" r="B1" t="s">
        <v>304</v>
      </c>
      <c s="2" r="J1" t="s">
        <v>1</v>
      </c>
    </row>
    <row r="2" spans="1:12">
      <c s="2" r="B2" t="s">
        <v>2</v>
      </c>
      <c s="2" r="C2" t="s">
        <v>330</v>
      </c>
      <c s="2" r="D2" t="s">
        <v>331</v>
      </c>
      <c s="2" r="E2" t="s">
        <v>332</v>
      </c>
      <c s="2" r="F2" t="s">
        <v>29</v>
      </c>
      <c s="2" r="G2" t="s">
        <v>333</v>
      </c>
      <c s="2" r="H2" t="s">
        <v>334</v>
      </c>
      <c s="2" r="I2" t="s">
        <v>335</v>
      </c>
      <c s="2" r="J2" t="s">
        <v>2</v>
      </c>
      <c s="2" r="K2" t="s">
        <v>29</v>
      </c>
      <c s="2" r="L2" t="s">
        <v>68</v>
      </c>
    </row>
    <row r="3" spans="1:12">
      <c s="3" r="A3" t="s">
        <v>69</v>
      </c>
    </row>
    <row r="4" spans="1:12">
      <c s="4" r="A4" t="s">
        <v>70</v>
      </c>
      <c s="7" r="B4" t="n">
        <v>15134</v>
      </c>
      <c s="7" r="C4" t="n">
        <v>0</v>
      </c>
      <c s="7" r="D4" t="n">
        <v>0</v>
      </c>
      <c s="7" r="E4" t="n">
        <v>0</v>
      </c>
      <c s="7" r="F4" t="n">
        <v>0</v>
      </c>
      <c s="7" r="G4" t="n">
        <v>0</v>
      </c>
      <c s="7" r="H4" t="n">
        <v>0</v>
      </c>
      <c s="7" r="I4" t="n">
        <v>0</v>
      </c>
      <c s="7" r="J4" t="n">
        <v>15134</v>
      </c>
      <c s="7" r="K4" t="n">
        <v>0</v>
      </c>
      <c s="7" r="L4" t="n">
        <v>0</v>
      </c>
    </row>
    <row r="5" spans="1:12">
      <c s="4" r="A5" t="s">
        <v>71</v>
      </c>
      <c s="6" r="B5" t="n">
        <v>4395</v>
      </c>
      <c s="6" r="C5" t="n">
        <v>4413</v>
      </c>
      <c s="6" r="D5" t="n">
        <v>4624</v>
      </c>
      <c s="6" r="E5" t="n">
        <v>4890</v>
      </c>
      <c s="6" r="F5" t="n">
        <v>4330</v>
      </c>
      <c s="6" r="G5" t="n">
        <v>4339</v>
      </c>
      <c s="6" r="H5" t="n">
        <v>4372</v>
      </c>
      <c s="6" r="I5" t="n">
        <v>4654</v>
      </c>
      <c s="6" r="J5" t="n">
        <v>18322</v>
      </c>
      <c s="6" r="K5" t="n">
        <v>17695</v>
      </c>
      <c s="6" r="L5" t="n">
        <v>16907</v>
      </c>
    </row>
    <row r="6" spans="1:12">
      <c s="4" r="A6" t="s">
        <v>72</v>
      </c>
      <c s="6" r="B6" t="n">
        <v>19529</v>
      </c>
      <c s="6" r="C6" t="n">
        <v>4413</v>
      </c>
      <c s="6" r="D6" t="n">
        <v>4624</v>
      </c>
      <c s="6" r="E6" t="n">
        <v>4890</v>
      </c>
      <c s="6" r="F6" t="n">
        <v>4330</v>
      </c>
      <c s="6" r="G6" t="n">
        <v>4339</v>
      </c>
      <c s="6" r="H6" t="n">
        <v>4372</v>
      </c>
      <c s="6" r="I6" t="n">
        <v>4654</v>
      </c>
      <c s="6" r="J6" t="n">
        <v>33456</v>
      </c>
      <c s="6" r="K6" t="n">
        <v>17695</v>
      </c>
      <c s="6" r="L6" t="n">
        <v>16907</v>
      </c>
    </row>
    <row r="7" spans="1:12">
      <c s="3" r="A7" t="s">
        <v>587</v>
      </c>
    </row>
    <row r="8" spans="1:12">
      <c s="4" r="A8" t="s">
        <v>74</v>
      </c>
      <c s="6" r="B8" t="n">
        <v>1856</v>
      </c>
      <c s="6" r="C8" t="n">
        <v>0</v>
      </c>
      <c s="6" r="D8" t="n">
        <v>0</v>
      </c>
      <c s="6" r="E8" t="n">
        <v>0</v>
      </c>
      <c s="6" r="F8" t="n">
        <v>0</v>
      </c>
      <c s="6" r="G8" t="n">
        <v>0</v>
      </c>
      <c s="6" r="H8" t="n">
        <v>0</v>
      </c>
      <c s="6" r="I8" t="n">
        <v>0</v>
      </c>
      <c s="6" r="J8" t="n">
        <v>1856</v>
      </c>
      <c s="6" r="K8" t="n">
        <v>0</v>
      </c>
      <c s="6" r="L8" t="n">
        <v>0</v>
      </c>
    </row>
    <row r="9" spans="1:12">
      <c s="4" r="A9" t="s">
        <v>75</v>
      </c>
      <c s="6" r="B9" t="n">
        <v>3153</v>
      </c>
      <c s="6" r="C9" t="n">
        <v>208</v>
      </c>
      <c s="6" r="D9" t="n">
        <v>185</v>
      </c>
      <c s="6" r="E9" t="n">
        <v>212</v>
      </c>
      <c s="6" r="F9" t="n">
        <v>232</v>
      </c>
      <c s="6" r="G9" t="n">
        <v>213</v>
      </c>
      <c s="6" r="H9" t="n">
        <v>201</v>
      </c>
      <c s="6" r="I9" t="n">
        <v>217</v>
      </c>
      <c s="6" r="J9" t="n">
        <v>3758</v>
      </c>
      <c s="6" r="K9" t="n">
        <v>863</v>
      </c>
      <c s="6" r="L9" t="n">
        <v>875</v>
      </c>
    </row>
    <row r="10" spans="1:12">
      <c s="4" r="A10" t="s">
        <v>76</v>
      </c>
      <c s="6" r="B10" t="n">
        <v>4060</v>
      </c>
      <c s="6" r="C10" t="n">
        <v>4088</v>
      </c>
      <c s="6" r="D10" t="n">
        <v>4335</v>
      </c>
      <c s="6" r="E10" t="n">
        <v>4513</v>
      </c>
      <c s="6" r="F10" t="n">
        <v>4221</v>
      </c>
      <c s="6" r="G10" t="n">
        <v>4145</v>
      </c>
      <c s="6" r="H10" t="n">
        <v>4209</v>
      </c>
      <c s="6" r="I10" t="n">
        <v>4367</v>
      </c>
      <c s="6" r="J10" t="n">
        <v>16996</v>
      </c>
      <c s="6" r="K10" t="n">
        <v>16942</v>
      </c>
      <c s="6" r="L10" t="n">
        <v>16127</v>
      </c>
    </row>
    <row r="11" spans="1:12">
      <c s="4" r="A11" t="s">
        <v>77</v>
      </c>
      <c s="6" r="B11" t="n">
        <v>2203</v>
      </c>
      <c s="6" r="F11" t="n">
        <v>0</v>
      </c>
      <c s="6" r="G11" t="n">
        <v>0</v>
      </c>
      <c s="6" r="H11" t="n">
        <v>0</v>
      </c>
      <c s="6" r="I11" t="n">
        <v>0</v>
      </c>
      <c s="6" r="J11" t="n">
        <v>2203</v>
      </c>
      <c s="6" r="K11" t="n">
        <v>0</v>
      </c>
      <c s="6" r="L11" t="n">
        <v>0</v>
      </c>
    </row>
    <row r="12" spans="1:12">
      <c s="4" r="A12" t="s">
        <v>78</v>
      </c>
      <c s="6" r="B12" t="n">
        <v>11272</v>
      </c>
      <c s="6" r="C12" t="n">
        <v>4296</v>
      </c>
      <c s="6" r="D12" t="n">
        <v>4520</v>
      </c>
      <c s="6" r="E12" t="n">
        <v>4725</v>
      </c>
      <c s="6" r="F12" t="n">
        <v>4453</v>
      </c>
      <c s="6" r="G12" t="n">
        <v>4358</v>
      </c>
      <c s="6" r="H12" t="n">
        <v>4410</v>
      </c>
      <c s="6" r="I12" t="n">
        <v>4584</v>
      </c>
      <c s="6" r="J12" t="n">
        <v>24813</v>
      </c>
      <c s="6" r="K12" t="n">
        <v>17805</v>
      </c>
      <c s="6" r="L12" t="n">
        <v>17002</v>
      </c>
    </row>
    <row r="13" spans="1:12">
      <c s="4" r="A13" t="s">
        <v>588</v>
      </c>
      <c s="7" r="B13" t="n">
        <v>8257</v>
      </c>
      <c s="7" r="C13" t="n">
        <v>117</v>
      </c>
      <c s="7" r="D13" t="n">
        <v>104</v>
      </c>
      <c s="7" r="E13" t="n">
        <v>165</v>
      </c>
      <c s="7" r="F13" t="n">
        <v>-123</v>
      </c>
      <c s="7" r="G13" t="n">
        <v>-19</v>
      </c>
      <c s="7" r="H13" t="n">
        <v>-38</v>
      </c>
      <c s="7" r="I13" t="n">
        <v>70</v>
      </c>
      <c s="7" r="J13" t="n">
        <v>8643</v>
      </c>
      <c s="7" r="K13" t="n">
        <v>-110</v>
      </c>
      <c s="7" r="L13" t="n">
        <v>-95</v>
      </c>
    </row>
    <row r="14" spans="1:12">
      <c s="4" r="A14" t="s">
        <v>85</v>
      </c>
      <c s="9" r="B14" t="n">
        <v>0.85</v>
      </c>
      <c s="9" r="J14" t="n">
        <v>0.92</v>
      </c>
    </row>
    <row r="15" spans="1:12">
      <c s="4" r="A15" t="s">
        <v>86</v>
      </c>
      <c s="9" r="B15" t="n">
        <v>0.84</v>
      </c>
      <c s="9" r="J15" t="n">
        <v>0.91</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6392"/>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589</v>
      </c>
      <c s="2" r="B1" t="s">
        <v>2</v>
      </c>
      <c s="2" r="C1" t="s">
        <v>29</v>
      </c>
    </row>
    <row r="2" spans="1:3">
      <c s="3" r="A2" t="s">
        <v>590</v>
      </c>
    </row>
    <row r="3" spans="1:3">
      <c s="4" r="A3" t="s">
        <v>343</v>
      </c>
      <c s="7" r="B3" t="n">
        <v>380453</v>
      </c>
    </row>
    <row r="4" spans="1:3">
      <c s="4" r="A4" t="s">
        <v>591</v>
      </c>
      <c s="6" r="B4" t="n">
        <v>594956</v>
      </c>
    </row>
    <row r="5" spans="1:3">
      <c s="4" r="A5" t="s">
        <v>345</v>
      </c>
      <c s="6" r="B5" t="n">
        <v>48432</v>
      </c>
    </row>
    <row r="6" spans="1:3">
      <c s="3" r="A6" t="s">
        <v>592</v>
      </c>
    </row>
    <row r="7" spans="1:3">
      <c s="4" r="A7" t="s">
        <v>343</v>
      </c>
      <c s="6" r="B7" t="n">
        <v>24359</v>
      </c>
    </row>
    <row r="8" spans="1:3">
      <c s="4" r="A8" t="s">
        <v>593</v>
      </c>
      <c s="6" r="B8" t="n">
        <v>257011</v>
      </c>
    </row>
    <row r="9" spans="1:3">
      <c s="4" r="A9" t="s">
        <v>345</v>
      </c>
      <c s="6" r="B9" t="n">
        <v>92019</v>
      </c>
    </row>
    <row r="10" spans="1:3">
      <c s="3" r="A10" t="s">
        <v>594</v>
      </c>
    </row>
    <row r="11" spans="1:3">
      <c s="4" r="A11" t="s">
        <v>343</v>
      </c>
      <c s="6" r="B11" t="n">
        <v>404812</v>
      </c>
    </row>
    <row r="12" spans="1:3">
      <c s="4" r="A12" t="s">
        <v>593</v>
      </c>
      <c s="6" r="B12" t="n">
        <v>851967</v>
      </c>
    </row>
    <row r="13" spans="1:3">
      <c s="4" r="A13" t="s">
        <v>345</v>
      </c>
      <c s="6" r="B13" t="n">
        <v>140451</v>
      </c>
    </row>
    <row r="14" spans="1:3">
      <c s="4" r="A14" t="s">
        <v>90</v>
      </c>
      <c s="6" r="B14" t="n">
        <v>1397230</v>
      </c>
      <c s="7" r="C14" t="n">
        <v>15582</v>
      </c>
    </row>
    <row r="15" spans="1:3">
      <c s="4" r="A15" t="s">
        <v>595</v>
      </c>
      <c s="6" r="B15" t="n">
        <v>568539</v>
      </c>
      <c s="7" r="C15" t="n">
        <v>3860</v>
      </c>
    </row>
    <row r="16" spans="1:3">
      <c s="4" r="A16" t="s">
        <v>596</v>
      </c>
      <c s="6" r="B16" t="n">
        <v>1362061</v>
      </c>
    </row>
    <row r="17" spans="1:3">
      <c s="4" r="A17" t="s">
        <v>597</v>
      </c>
      <c s="6" r="B17" t="n">
        <v>609811</v>
      </c>
    </row>
    <row r="18" spans="1:3">
      <c s="4" r="A18" t="s">
        <v>598</v>
      </c>
    </row>
    <row r="19" spans="1:3">
      <c s="3" r="A19" t="s">
        <v>590</v>
      </c>
    </row>
    <row r="20" spans="1:3">
      <c s="4" r="A20" t="s">
        <v>343</v>
      </c>
      <c s="6" r="B20" t="n">
        <v>0</v>
      </c>
    </row>
    <row r="21" spans="1:3">
      <c s="4" r="A21" t="s">
        <v>591</v>
      </c>
      <c s="6" r="B21" t="n">
        <v>0</v>
      </c>
    </row>
    <row r="22" spans="1:3">
      <c s="4" r="A22" t="s">
        <v>345</v>
      </c>
      <c s="6" r="B22" t="n">
        <v>28</v>
      </c>
    </row>
    <row r="23" spans="1:3">
      <c s="3" r="A23" t="s">
        <v>592</v>
      </c>
    </row>
    <row r="24" spans="1:3">
      <c s="4" r="A24" t="s">
        <v>343</v>
      </c>
      <c s="6" r="B24" t="n">
        <v>0</v>
      </c>
    </row>
    <row r="25" spans="1:3">
      <c s="4" r="A25" t="s">
        <v>593</v>
      </c>
      <c s="6" r="B25" t="n">
        <v>0</v>
      </c>
    </row>
    <row r="26" spans="1:3">
      <c s="4" r="A26" t="s">
        <v>345</v>
      </c>
      <c s="6" r="B26" t="n">
        <v>0</v>
      </c>
    </row>
    <row r="27" spans="1:3">
      <c s="3" r="A27" t="s">
        <v>594</v>
      </c>
    </row>
    <row r="28" spans="1:3">
      <c s="4" r="A28" t="s">
        <v>343</v>
      </c>
      <c s="6" r="B28" t="n">
        <v>0</v>
      </c>
    </row>
    <row r="29" spans="1:3">
      <c s="4" r="A29" t="s">
        <v>593</v>
      </c>
      <c s="6" r="B29" t="n">
        <v>0</v>
      </c>
    </row>
    <row r="30" spans="1:3">
      <c s="4" r="A30" t="s">
        <v>345</v>
      </c>
      <c s="6" r="B30" t="n">
        <v>28</v>
      </c>
    </row>
    <row r="31" spans="1:3">
      <c s="4" r="A31" t="s">
        <v>90</v>
      </c>
      <c s="6" r="B31" t="n">
        <v>28</v>
      </c>
    </row>
    <row r="32" spans="1:3">
      <c s="4" r="A32" t="s">
        <v>595</v>
      </c>
      <c s="6" r="B32" t="n">
        <v>0</v>
      </c>
    </row>
    <row r="33" spans="1:3">
      <c s="4" r="A33" t="s">
        <v>599</v>
      </c>
    </row>
    <row r="34" spans="1:3">
      <c s="3" r="A34" t="s">
        <v>590</v>
      </c>
    </row>
    <row r="35" spans="1:3">
      <c s="4" r="A35" t="s">
        <v>343</v>
      </c>
      <c s="6" r="B35" t="n">
        <v>400</v>
      </c>
    </row>
    <row r="36" spans="1:3">
      <c s="4" r="A36" t="s">
        <v>591</v>
      </c>
      <c s="6" r="B36" t="n">
        <v>710</v>
      </c>
    </row>
    <row r="37" spans="1:3">
      <c s="4" r="A37" t="s">
        <v>345</v>
      </c>
      <c s="6" r="B37" t="n">
        <v>2</v>
      </c>
    </row>
    <row r="38" spans="1:3">
      <c s="3" r="A38" t="s">
        <v>592</v>
      </c>
    </row>
    <row r="39" spans="1:3">
      <c s="4" r="A39" t="s">
        <v>343</v>
      </c>
      <c s="6" r="B39" t="n">
        <v>0</v>
      </c>
    </row>
    <row r="40" spans="1:3">
      <c s="4" r="A40" t="s">
        <v>593</v>
      </c>
      <c s="6" r="B40" t="n">
        <v>1803</v>
      </c>
    </row>
    <row r="41" spans="1:3">
      <c s="4" r="A41" t="s">
        <v>345</v>
      </c>
      <c s="6" r="B41" t="n">
        <v>615</v>
      </c>
    </row>
    <row r="42" spans="1:3">
      <c s="3" r="A42" t="s">
        <v>594</v>
      </c>
    </row>
    <row r="43" spans="1:3">
      <c s="4" r="A43" t="s">
        <v>343</v>
      </c>
      <c s="6" r="B43" t="n">
        <v>400</v>
      </c>
    </row>
    <row r="44" spans="1:3">
      <c s="4" r="A44" t="s">
        <v>593</v>
      </c>
      <c s="6" r="B44" t="n">
        <v>2513</v>
      </c>
    </row>
    <row r="45" spans="1:3">
      <c s="4" r="A45" t="s">
        <v>345</v>
      </c>
      <c s="6" r="B45" t="n">
        <v>617</v>
      </c>
    </row>
    <row r="46" spans="1:3">
      <c s="4" r="A46" t="s">
        <v>90</v>
      </c>
      <c s="6" r="B46" t="n">
        <v>3530</v>
      </c>
    </row>
    <row r="47" spans="1:3">
      <c s="4" r="A47" t="s">
        <v>595</v>
      </c>
      <c s="6" r="B47" t="n">
        <v>2270</v>
      </c>
    </row>
    <row r="48" spans="1:3">
      <c s="4" r="A48" t="s">
        <v>600</v>
      </c>
    </row>
    <row r="49" spans="1:3">
      <c s="3" r="A49" t="s">
        <v>590</v>
      </c>
    </row>
    <row r="50" spans="1:3">
      <c s="4" r="A50" t="s">
        <v>343</v>
      </c>
      <c s="6" r="B50" t="n">
        <v>400</v>
      </c>
    </row>
    <row r="51" spans="1:3">
      <c s="4" r="A51" t="s">
        <v>591</v>
      </c>
      <c s="6" r="B51" t="n">
        <v>749</v>
      </c>
    </row>
    <row r="52" spans="1:3">
      <c s="4" r="A52" t="s">
        <v>345</v>
      </c>
      <c s="6" r="B52" t="n">
        <v>1</v>
      </c>
    </row>
    <row r="53" spans="1:3">
      <c s="3" r="A53" t="s">
        <v>592</v>
      </c>
    </row>
    <row r="54" spans="1:3">
      <c s="4" r="A54" t="s">
        <v>343</v>
      </c>
      <c s="6" r="B54" t="n">
        <v>0</v>
      </c>
    </row>
    <row r="55" spans="1:3">
      <c s="4" r="A55" t="s">
        <v>593</v>
      </c>
      <c s="6" r="B55" t="n">
        <v>1883</v>
      </c>
    </row>
    <row r="56" spans="1:3">
      <c s="4" r="A56" t="s">
        <v>345</v>
      </c>
      <c s="6" r="B56" t="n">
        <v>625</v>
      </c>
    </row>
    <row r="57" spans="1:3">
      <c s="3" r="A57" t="s">
        <v>594</v>
      </c>
    </row>
    <row r="58" spans="1:3">
      <c s="4" r="A58" t="s">
        <v>343</v>
      </c>
      <c s="6" r="B58" t="n">
        <v>400</v>
      </c>
    </row>
    <row r="59" spans="1:3">
      <c s="4" r="A59" t="s">
        <v>593</v>
      </c>
      <c s="6" r="B59" t="n">
        <v>2632</v>
      </c>
    </row>
    <row r="60" spans="1:3">
      <c s="4" r="A60" t="s">
        <v>345</v>
      </c>
      <c s="6" r="B60" t="n">
        <v>626</v>
      </c>
    </row>
    <row r="61" spans="1:3">
      <c s="4" r="A61" t="s">
        <v>90</v>
      </c>
      <c s="6" r="B61" t="n">
        <v>3658</v>
      </c>
    </row>
    <row r="62" spans="1:3">
      <c s="4" r="A62" t="s">
        <v>595</v>
      </c>
      <c s="6" r="B62" t="n">
        <v>2025</v>
      </c>
    </row>
    <row r="63" spans="1:3">
      <c s="4" r="A63" t="s">
        <v>601</v>
      </c>
    </row>
    <row r="64" spans="1:3">
      <c s="3" r="A64" t="s">
        <v>590</v>
      </c>
    </row>
    <row r="65" spans="1:3">
      <c s="4" r="A65" t="s">
        <v>343</v>
      </c>
      <c s="6" r="B65" t="n">
        <v>333</v>
      </c>
    </row>
    <row r="66" spans="1:3">
      <c s="4" r="A66" t="s">
        <v>591</v>
      </c>
      <c s="6" r="B66" t="n">
        <v>755</v>
      </c>
    </row>
    <row r="67" spans="1:3">
      <c s="4" r="A67" t="s">
        <v>345</v>
      </c>
      <c s="6" r="B67" t="n">
        <v>15</v>
      </c>
    </row>
    <row r="68" spans="1:3">
      <c s="3" r="A68" t="s">
        <v>592</v>
      </c>
    </row>
    <row r="69" spans="1:3">
      <c s="4" r="A69" t="s">
        <v>343</v>
      </c>
      <c s="6" r="B69" t="n">
        <v>0</v>
      </c>
    </row>
    <row r="70" spans="1:3">
      <c s="4" r="A70" t="s">
        <v>593</v>
      </c>
      <c s="6" r="B70" t="n">
        <v>1839</v>
      </c>
    </row>
    <row r="71" spans="1:3">
      <c s="4" r="A71" t="s">
        <v>345</v>
      </c>
      <c s="6" r="B71" t="n">
        <v>541</v>
      </c>
    </row>
    <row r="72" spans="1:3">
      <c s="3" r="A72" t="s">
        <v>594</v>
      </c>
    </row>
    <row r="73" spans="1:3">
      <c s="4" r="A73" t="s">
        <v>343</v>
      </c>
      <c s="6" r="B73" t="n">
        <v>333</v>
      </c>
    </row>
    <row r="74" spans="1:3">
      <c s="4" r="A74" t="s">
        <v>593</v>
      </c>
      <c s="6" r="B74" t="n">
        <v>2594</v>
      </c>
    </row>
    <row r="75" spans="1:3">
      <c s="4" r="A75" t="s">
        <v>345</v>
      </c>
      <c s="6" r="B75" t="n">
        <v>556</v>
      </c>
    </row>
    <row r="76" spans="1:3">
      <c s="4" r="A76" t="s">
        <v>90</v>
      </c>
      <c s="6" r="B76" t="n">
        <v>3483</v>
      </c>
    </row>
    <row r="77" spans="1:3">
      <c s="4" r="A77" t="s">
        <v>595</v>
      </c>
      <c s="6" r="B77" t="n">
        <v>1842</v>
      </c>
    </row>
    <row r="78" spans="1:3">
      <c s="4" r="A78" t="s">
        <v>602</v>
      </c>
    </row>
    <row r="79" spans="1:3">
      <c s="3" r="A79" t="s">
        <v>590</v>
      </c>
    </row>
    <row r="80" spans="1:3">
      <c s="4" r="A80" t="s">
        <v>343</v>
      </c>
      <c s="6" r="B80" t="n">
        <v>597</v>
      </c>
    </row>
    <row r="81" spans="1:3">
      <c s="4" r="A81" t="s">
        <v>591</v>
      </c>
      <c s="6" r="B81" t="n">
        <v>557</v>
      </c>
    </row>
    <row r="82" spans="1:3">
      <c s="4" r="A82" t="s">
        <v>345</v>
      </c>
      <c s="6" r="B82" t="n">
        <v>12</v>
      </c>
    </row>
    <row r="83" spans="1:3">
      <c s="3" r="A83" t="s">
        <v>592</v>
      </c>
    </row>
    <row r="84" spans="1:3">
      <c s="4" r="A84" t="s">
        <v>343</v>
      </c>
      <c s="6" r="B84" t="n">
        <v>0</v>
      </c>
    </row>
    <row r="85" spans="1:3">
      <c s="4" r="A85" t="s">
        <v>593</v>
      </c>
      <c s="6" r="B85" t="n">
        <v>1108</v>
      </c>
    </row>
    <row r="86" spans="1:3">
      <c s="4" r="A86" t="s">
        <v>345</v>
      </c>
      <c s="6" r="B86" t="n">
        <v>316</v>
      </c>
    </row>
    <row r="87" spans="1:3">
      <c s="3" r="A87" t="s">
        <v>594</v>
      </c>
    </row>
    <row r="88" spans="1:3">
      <c s="4" r="A88" t="s">
        <v>343</v>
      </c>
      <c s="6" r="B88" t="n">
        <v>597</v>
      </c>
    </row>
    <row r="89" spans="1:3">
      <c s="4" r="A89" t="s">
        <v>593</v>
      </c>
      <c s="6" r="B89" t="n">
        <v>1665</v>
      </c>
    </row>
    <row r="90" spans="1:3">
      <c s="4" r="A90" t="s">
        <v>345</v>
      </c>
      <c s="6" r="B90" t="n">
        <v>328</v>
      </c>
    </row>
    <row r="91" spans="1:3">
      <c s="4" r="A91" t="s">
        <v>90</v>
      </c>
      <c s="6" r="B91" t="n">
        <v>2590</v>
      </c>
    </row>
    <row r="92" spans="1:3">
      <c s="4" r="A92" t="s">
        <v>595</v>
      </c>
      <c s="6" r="B92" t="n">
        <v>1636</v>
      </c>
    </row>
    <row r="93" spans="1:3">
      <c s="4" r="A93" t="s">
        <v>603</v>
      </c>
    </row>
    <row r="94" spans="1:3">
      <c s="3" r="A94" t="s">
        <v>590</v>
      </c>
    </row>
    <row r="95" spans="1:3">
      <c s="4" r="A95" t="s">
        <v>343</v>
      </c>
      <c s="6" r="B95" t="n">
        <v>470</v>
      </c>
    </row>
    <row r="96" spans="1:3">
      <c s="4" r="A96" t="s">
        <v>591</v>
      </c>
      <c s="6" r="B96" t="n">
        <v>416</v>
      </c>
    </row>
    <row r="97" spans="1:3">
      <c s="4" r="A97" t="s">
        <v>345</v>
      </c>
      <c s="6" r="B97" t="n">
        <v>11</v>
      </c>
    </row>
    <row r="98" spans="1:3">
      <c s="3" r="A98" t="s">
        <v>592</v>
      </c>
    </row>
    <row r="99" spans="1:3">
      <c s="4" r="A99" t="s">
        <v>343</v>
      </c>
      <c s="6" r="B99" t="n">
        <v>0</v>
      </c>
    </row>
    <row r="100" spans="1:3">
      <c s="4" r="A100" t="s">
        <v>593</v>
      </c>
      <c s="6" r="B100" t="n">
        <v>2112</v>
      </c>
    </row>
    <row r="101" spans="1:3">
      <c s="4" r="A101" t="s">
        <v>345</v>
      </c>
      <c s="6" r="B101" t="n">
        <v>383</v>
      </c>
    </row>
    <row r="102" spans="1:3">
      <c s="3" r="A102" t="s">
        <v>594</v>
      </c>
    </row>
    <row r="103" spans="1:3">
      <c s="4" r="A103" t="s">
        <v>343</v>
      </c>
      <c s="6" r="B103" t="n">
        <v>470</v>
      </c>
    </row>
    <row r="104" spans="1:3">
      <c s="4" r="A104" t="s">
        <v>593</v>
      </c>
      <c s="6" r="B104" t="n">
        <v>2528</v>
      </c>
    </row>
    <row r="105" spans="1:3">
      <c s="4" r="A105" t="s">
        <v>345</v>
      </c>
      <c s="6" r="B105" t="n">
        <v>394</v>
      </c>
    </row>
    <row r="106" spans="1:3">
      <c s="4" r="A106" t="s">
        <v>90</v>
      </c>
      <c s="6" r="B106" t="n">
        <v>3392</v>
      </c>
    </row>
    <row r="107" spans="1:3">
      <c s="4" r="A107" t="s">
        <v>595</v>
      </c>
      <c s="6" r="B107" t="n">
        <v>1870</v>
      </c>
    </row>
    <row r="108" spans="1:3">
      <c s="4" r="A108" t="s">
        <v>604</v>
      </c>
    </row>
    <row r="109" spans="1:3">
      <c s="3" r="A109" t="s">
        <v>590</v>
      </c>
    </row>
    <row r="110" spans="1:3">
      <c s="4" r="A110" t="s">
        <v>343</v>
      </c>
      <c s="6" r="B110" t="n">
        <v>317</v>
      </c>
    </row>
    <row r="111" spans="1:3">
      <c s="4" r="A111" t="s">
        <v>591</v>
      </c>
      <c s="6" r="B111" t="n">
        <v>719</v>
      </c>
    </row>
    <row r="112" spans="1:3">
      <c s="4" r="A112" t="s">
        <v>345</v>
      </c>
      <c s="6" r="B112" t="n">
        <v>1</v>
      </c>
    </row>
    <row r="113" spans="1:3">
      <c s="3" r="A113" t="s">
        <v>592</v>
      </c>
    </row>
    <row r="114" spans="1:3">
      <c s="4" r="A114" t="s">
        <v>343</v>
      </c>
      <c s="6" r="B114" t="n">
        <v>0</v>
      </c>
    </row>
    <row r="115" spans="1:3">
      <c s="4" r="A115" t="s">
        <v>593</v>
      </c>
      <c s="6" r="B115" t="n">
        <v>1092</v>
      </c>
    </row>
    <row r="116" spans="1:3">
      <c s="4" r="A116" t="s">
        <v>345</v>
      </c>
      <c s="6" r="B116" t="n">
        <v>338</v>
      </c>
    </row>
    <row r="117" spans="1:3">
      <c s="3" r="A117" t="s">
        <v>594</v>
      </c>
    </row>
    <row r="118" spans="1:3">
      <c s="4" r="A118" t="s">
        <v>343</v>
      </c>
      <c s="6" r="B118" t="n">
        <v>317</v>
      </c>
    </row>
    <row r="119" spans="1:3">
      <c s="4" r="A119" t="s">
        <v>593</v>
      </c>
      <c s="6" r="B119" t="n">
        <v>1811</v>
      </c>
    </row>
    <row r="120" spans="1:3">
      <c s="4" r="A120" t="s">
        <v>345</v>
      </c>
      <c s="6" r="B120" t="n">
        <v>339</v>
      </c>
    </row>
    <row r="121" spans="1:3">
      <c s="4" r="A121" t="s">
        <v>90</v>
      </c>
      <c s="6" r="B121" t="n">
        <v>2467</v>
      </c>
    </row>
    <row r="122" spans="1:3">
      <c s="4" r="A122" t="s">
        <v>595</v>
      </c>
      <c s="6" r="B122" t="n">
        <v>1594</v>
      </c>
    </row>
    <row r="123" spans="1:3">
      <c s="4" r="A123" t="s">
        <v>605</v>
      </c>
    </row>
    <row r="124" spans="1:3">
      <c s="3" r="A124" t="s">
        <v>590</v>
      </c>
    </row>
    <row r="125" spans="1:3">
      <c s="4" r="A125" t="s">
        <v>343</v>
      </c>
      <c s="6" r="B125" t="n">
        <v>220</v>
      </c>
    </row>
    <row r="126" spans="1:3">
      <c s="4" r="A126" t="s">
        <v>591</v>
      </c>
      <c s="6" r="B126" t="n">
        <v>650</v>
      </c>
    </row>
    <row r="127" spans="1:3">
      <c s="4" r="A127" t="s">
        <v>345</v>
      </c>
      <c s="6" r="B127" t="n">
        <v>15</v>
      </c>
    </row>
    <row r="128" spans="1:3">
      <c s="3" r="A128" t="s">
        <v>592</v>
      </c>
    </row>
    <row r="129" spans="1:3">
      <c s="4" r="A129" t="s">
        <v>343</v>
      </c>
      <c s="6" r="B129" t="n">
        <v>0</v>
      </c>
    </row>
    <row r="130" spans="1:3">
      <c s="4" r="A130" t="s">
        <v>593</v>
      </c>
      <c s="6" r="B130" t="n">
        <v>1309</v>
      </c>
    </row>
    <row r="131" spans="1:3">
      <c s="4" r="A131" t="s">
        <v>345</v>
      </c>
      <c s="6" r="B131" t="n">
        <v>348</v>
      </c>
    </row>
    <row r="132" spans="1:3">
      <c s="3" r="A132" t="s">
        <v>594</v>
      </c>
    </row>
    <row r="133" spans="1:3">
      <c s="4" r="A133" t="s">
        <v>343</v>
      </c>
      <c s="6" r="B133" t="n">
        <v>220</v>
      </c>
    </row>
    <row r="134" spans="1:3">
      <c s="4" r="A134" t="s">
        <v>593</v>
      </c>
      <c s="6" r="B134" t="n">
        <v>1959</v>
      </c>
    </row>
    <row r="135" spans="1:3">
      <c s="4" r="A135" t="s">
        <v>345</v>
      </c>
      <c s="6" r="B135" t="n">
        <v>363</v>
      </c>
    </row>
    <row r="136" spans="1:3">
      <c s="4" r="A136" t="s">
        <v>90</v>
      </c>
      <c s="6" r="B136" t="n">
        <v>2542</v>
      </c>
    </row>
    <row r="137" spans="1:3">
      <c s="4" r="A137" t="s">
        <v>595</v>
      </c>
      <c s="6" r="B137" t="n">
        <v>1936</v>
      </c>
    </row>
    <row r="138" spans="1:3">
      <c s="4" r="A138" t="s">
        <v>606</v>
      </c>
    </row>
    <row r="139" spans="1:3">
      <c s="3" r="A139" t="s">
        <v>590</v>
      </c>
    </row>
    <row r="140" spans="1:3">
      <c s="4" r="A140" t="s">
        <v>343</v>
      </c>
      <c s="6" r="B140" t="n">
        <v>275</v>
      </c>
    </row>
    <row r="141" spans="1:3">
      <c s="4" r="A141" t="s">
        <v>591</v>
      </c>
      <c s="6" r="B141" t="n">
        <v>343</v>
      </c>
    </row>
    <row r="142" spans="1:3">
      <c s="4" r="A142" t="s">
        <v>345</v>
      </c>
      <c s="6" r="B142" t="n">
        <v>6</v>
      </c>
    </row>
    <row r="143" spans="1:3">
      <c s="3" r="A143" t="s">
        <v>592</v>
      </c>
    </row>
    <row r="144" spans="1:3">
      <c s="4" r="A144" t="s">
        <v>343</v>
      </c>
      <c s="6" r="B144" t="n">
        <v>0</v>
      </c>
    </row>
    <row r="145" spans="1:3">
      <c s="4" r="A145" t="s">
        <v>593</v>
      </c>
      <c s="6" r="B145" t="n">
        <v>1146</v>
      </c>
    </row>
    <row r="146" spans="1:3">
      <c s="4" r="A146" t="s">
        <v>345</v>
      </c>
      <c s="6" r="B146" t="n">
        <v>244</v>
      </c>
    </row>
    <row r="147" spans="1:3">
      <c s="3" r="A147" t="s">
        <v>594</v>
      </c>
    </row>
    <row r="148" spans="1:3">
      <c s="4" r="A148" t="s">
        <v>343</v>
      </c>
      <c s="6" r="B148" t="n">
        <v>275</v>
      </c>
    </row>
    <row r="149" spans="1:3">
      <c s="4" r="A149" t="s">
        <v>593</v>
      </c>
      <c s="6" r="B149" t="n">
        <v>1489</v>
      </c>
    </row>
    <row r="150" spans="1:3">
      <c s="4" r="A150" t="s">
        <v>345</v>
      </c>
      <c s="6" r="B150" t="n">
        <v>250</v>
      </c>
    </row>
    <row r="151" spans="1:3">
      <c s="4" r="A151" t="s">
        <v>90</v>
      </c>
      <c s="6" r="B151" t="n">
        <v>2014</v>
      </c>
    </row>
    <row r="152" spans="1:3">
      <c s="4" r="A152" t="s">
        <v>595</v>
      </c>
      <c s="6" r="B152" t="n">
        <v>1498</v>
      </c>
    </row>
    <row r="153" spans="1:3">
      <c s="4" r="A153" t="s">
        <v>607</v>
      </c>
    </row>
    <row r="154" spans="1:3">
      <c s="3" r="A154" t="s">
        <v>590</v>
      </c>
    </row>
    <row r="155" spans="1:3">
      <c s="4" r="A155" t="s">
        <v>343</v>
      </c>
      <c s="6" r="B155" t="n">
        <v>207</v>
      </c>
    </row>
    <row r="156" spans="1:3">
      <c s="4" r="A156" t="s">
        <v>591</v>
      </c>
      <c s="6" r="B156" t="n">
        <v>837</v>
      </c>
    </row>
    <row r="157" spans="1:3">
      <c s="4" r="A157" t="s">
        <v>345</v>
      </c>
      <c s="6" r="B157" t="n">
        <v>4</v>
      </c>
    </row>
    <row r="158" spans="1:3">
      <c s="3" r="A158" t="s">
        <v>592</v>
      </c>
    </row>
    <row r="159" spans="1:3">
      <c s="4" r="A159" t="s">
        <v>343</v>
      </c>
      <c s="6" r="B159" t="n">
        <v>0</v>
      </c>
    </row>
    <row r="160" spans="1:3">
      <c s="4" r="A160" t="s">
        <v>593</v>
      </c>
      <c s="6" r="B160" t="n">
        <v>1779</v>
      </c>
    </row>
    <row r="161" spans="1:3">
      <c s="4" r="A161" t="s">
        <v>345</v>
      </c>
      <c s="6" r="B161" t="n">
        <v>602</v>
      </c>
    </row>
    <row r="162" spans="1:3">
      <c s="3" r="A162" t="s">
        <v>594</v>
      </c>
    </row>
    <row r="163" spans="1:3">
      <c s="4" r="A163" t="s">
        <v>343</v>
      </c>
      <c s="6" r="B163" t="n">
        <v>207</v>
      </c>
    </row>
    <row r="164" spans="1:3">
      <c s="4" r="A164" t="s">
        <v>593</v>
      </c>
      <c s="6" r="B164" t="n">
        <v>2616</v>
      </c>
    </row>
    <row r="165" spans="1:3">
      <c s="4" r="A165" t="s">
        <v>345</v>
      </c>
      <c s="6" r="B165" t="n">
        <v>606</v>
      </c>
    </row>
    <row r="166" spans="1:3">
      <c s="4" r="A166" t="s">
        <v>90</v>
      </c>
      <c s="6" r="B166" t="n">
        <v>3429</v>
      </c>
    </row>
    <row r="167" spans="1:3">
      <c s="4" r="A167" t="s">
        <v>595</v>
      </c>
      <c s="6" r="B167" t="n">
        <v>1970</v>
      </c>
    </row>
    <row r="168" spans="1:3">
      <c s="4" r="A168" t="s">
        <v>608</v>
      </c>
    </row>
    <row r="169" spans="1:3">
      <c s="3" r="A169" t="s">
        <v>590</v>
      </c>
    </row>
    <row r="170" spans="1:3">
      <c s="4" r="A170" t="s">
        <v>343</v>
      </c>
      <c s="6" r="B170" t="n">
        <v>717</v>
      </c>
    </row>
    <row r="171" spans="1:3">
      <c s="4" r="A171" t="s">
        <v>591</v>
      </c>
      <c s="6" r="B171" t="n">
        <v>593</v>
      </c>
    </row>
    <row r="172" spans="1:3">
      <c s="4" r="A172" t="s">
        <v>345</v>
      </c>
      <c s="6" r="B172" t="n">
        <v>17</v>
      </c>
    </row>
    <row r="173" spans="1:3">
      <c s="3" r="A173" t="s">
        <v>592</v>
      </c>
    </row>
    <row r="174" spans="1:3">
      <c s="4" r="A174" t="s">
        <v>343</v>
      </c>
      <c s="6" r="B174" t="n">
        <v>0</v>
      </c>
    </row>
    <row r="175" spans="1:3">
      <c s="4" r="A175" t="s">
        <v>593</v>
      </c>
      <c s="6" r="B175" t="n">
        <v>1521</v>
      </c>
    </row>
    <row r="176" spans="1:3">
      <c s="4" r="A176" t="s">
        <v>345</v>
      </c>
      <c s="6" r="B176" t="n">
        <v>446</v>
      </c>
    </row>
    <row r="177" spans="1:3">
      <c s="3" r="A177" t="s">
        <v>594</v>
      </c>
    </row>
    <row r="178" spans="1:3">
      <c s="4" r="A178" t="s">
        <v>343</v>
      </c>
      <c s="6" r="B178" t="n">
        <v>717</v>
      </c>
    </row>
    <row r="179" spans="1:3">
      <c s="4" r="A179" t="s">
        <v>593</v>
      </c>
      <c s="6" r="B179" t="n">
        <v>2114</v>
      </c>
    </row>
    <row r="180" spans="1:3">
      <c s="4" r="A180" t="s">
        <v>345</v>
      </c>
      <c s="6" r="B180" t="n">
        <v>463</v>
      </c>
    </row>
    <row r="181" spans="1:3">
      <c s="4" r="A181" t="s">
        <v>90</v>
      </c>
      <c s="6" r="B181" t="n">
        <v>3294</v>
      </c>
    </row>
    <row r="182" spans="1:3">
      <c s="4" r="A182" t="s">
        <v>595</v>
      </c>
      <c s="6" r="B182" t="n">
        <v>1777</v>
      </c>
    </row>
    <row r="183" spans="1:3">
      <c s="4" r="A183" t="s">
        <v>609</v>
      </c>
    </row>
    <row r="184" spans="1:3">
      <c s="3" r="A184" t="s">
        <v>590</v>
      </c>
    </row>
    <row r="185" spans="1:3">
      <c s="4" r="A185" t="s">
        <v>343</v>
      </c>
      <c s="6" r="B185" t="n">
        <v>754</v>
      </c>
    </row>
    <row r="186" spans="1:3">
      <c s="4" r="A186" t="s">
        <v>591</v>
      </c>
      <c s="6" r="B186" t="n">
        <v>772</v>
      </c>
    </row>
    <row r="187" spans="1:3">
      <c s="4" r="A187" t="s">
        <v>345</v>
      </c>
      <c s="6" r="B187" t="n">
        <v>24</v>
      </c>
    </row>
    <row r="188" spans="1:3">
      <c s="3" r="A188" t="s">
        <v>592</v>
      </c>
    </row>
    <row r="189" spans="1:3">
      <c s="4" r="A189" t="s">
        <v>343</v>
      </c>
      <c s="6" r="B189" t="n">
        <v>0</v>
      </c>
    </row>
    <row r="190" spans="1:3">
      <c s="4" r="A190" t="s">
        <v>593</v>
      </c>
      <c s="6" r="B190" t="n">
        <v>1745</v>
      </c>
    </row>
    <row r="191" spans="1:3">
      <c s="4" r="A191" t="s">
        <v>345</v>
      </c>
      <c s="6" r="B191" t="n">
        <v>565</v>
      </c>
    </row>
    <row r="192" spans="1:3">
      <c s="3" r="A192" t="s">
        <v>594</v>
      </c>
    </row>
    <row r="193" spans="1:3">
      <c s="4" r="A193" t="s">
        <v>343</v>
      </c>
      <c s="6" r="B193" t="n">
        <v>754</v>
      </c>
    </row>
    <row r="194" spans="1:3">
      <c s="4" r="A194" t="s">
        <v>593</v>
      </c>
      <c s="6" r="B194" t="n">
        <v>2517</v>
      </c>
    </row>
    <row r="195" spans="1:3">
      <c s="4" r="A195" t="s">
        <v>345</v>
      </c>
      <c s="6" r="B195" t="n">
        <v>589</v>
      </c>
    </row>
    <row r="196" spans="1:3">
      <c s="4" r="A196" t="s">
        <v>90</v>
      </c>
      <c s="6" r="B196" t="n">
        <v>3860</v>
      </c>
    </row>
    <row r="197" spans="1:3">
      <c s="4" r="A197" t="s">
        <v>595</v>
      </c>
      <c s="6" r="B197" t="n">
        <v>2073</v>
      </c>
    </row>
    <row r="198" spans="1:3">
      <c s="4" r="A198" t="s">
        <v>610</v>
      </c>
    </row>
    <row r="199" spans="1:3">
      <c s="3" r="A199" t="s">
        <v>590</v>
      </c>
    </row>
    <row r="200" spans="1:3">
      <c s="4" r="A200" t="s">
        <v>343</v>
      </c>
      <c s="6" r="B200" t="n">
        <v>722</v>
      </c>
    </row>
    <row r="201" spans="1:3">
      <c s="4" r="A201" t="s">
        <v>591</v>
      </c>
      <c s="6" r="B201" t="n">
        <v>772</v>
      </c>
    </row>
    <row r="202" spans="1:3">
      <c s="4" r="A202" t="s">
        <v>345</v>
      </c>
      <c s="6" r="B202" t="n">
        <v>10</v>
      </c>
    </row>
    <row r="203" spans="1:3">
      <c s="3" r="A203" t="s">
        <v>592</v>
      </c>
    </row>
    <row r="204" spans="1:3">
      <c s="4" r="A204" t="s">
        <v>343</v>
      </c>
      <c s="6" r="B204" t="n">
        <v>233</v>
      </c>
    </row>
    <row r="205" spans="1:3">
      <c s="4" r="A205" t="s">
        <v>593</v>
      </c>
      <c s="6" r="B205" t="n">
        <v>1649</v>
      </c>
    </row>
    <row r="206" spans="1:3">
      <c s="4" r="A206" t="s">
        <v>345</v>
      </c>
      <c s="6" r="B206" t="n">
        <v>437</v>
      </c>
    </row>
    <row r="207" spans="1:3">
      <c s="3" r="A207" t="s">
        <v>594</v>
      </c>
    </row>
    <row r="208" spans="1:3">
      <c s="4" r="A208" t="s">
        <v>343</v>
      </c>
      <c s="6" r="B208" t="n">
        <v>955</v>
      </c>
    </row>
    <row r="209" spans="1:3">
      <c s="4" r="A209" t="s">
        <v>593</v>
      </c>
      <c s="6" r="B209" t="n">
        <v>2421</v>
      </c>
    </row>
    <row r="210" spans="1:3">
      <c s="4" r="A210" t="s">
        <v>345</v>
      </c>
      <c s="6" r="B210" t="n">
        <v>447</v>
      </c>
    </row>
    <row r="211" spans="1:3">
      <c s="4" r="A211" t="s">
        <v>90</v>
      </c>
      <c s="6" r="B211" t="n">
        <v>3823</v>
      </c>
    </row>
    <row r="212" spans="1:3">
      <c s="4" r="A212" t="s">
        <v>595</v>
      </c>
      <c s="6" r="B212" t="n">
        <v>1943</v>
      </c>
    </row>
    <row r="213" spans="1:3">
      <c s="4" r="A213" t="s">
        <v>611</v>
      </c>
    </row>
    <row r="214" spans="1:3">
      <c s="3" r="A214" t="s">
        <v>590</v>
      </c>
    </row>
    <row r="215" spans="1:3">
      <c s="4" r="A215" t="s">
        <v>343</v>
      </c>
      <c s="6" r="B215" t="n">
        <v>468</v>
      </c>
    </row>
    <row r="216" spans="1:3">
      <c s="4" r="A216" t="s">
        <v>591</v>
      </c>
      <c s="6" r="B216" t="n">
        <v>1187</v>
      </c>
    </row>
    <row r="217" spans="1:3">
      <c s="4" r="A217" t="s">
        <v>345</v>
      </c>
      <c s="6" r="B217" t="n">
        <v>19</v>
      </c>
    </row>
    <row r="218" spans="1:3">
      <c s="3" r="A218" t="s">
        <v>592</v>
      </c>
    </row>
    <row r="219" spans="1:3">
      <c s="4" r="A219" t="s">
        <v>343</v>
      </c>
      <c s="6" r="B219" t="n">
        <v>0</v>
      </c>
    </row>
    <row r="220" spans="1:3">
      <c s="4" r="A220" t="s">
        <v>593</v>
      </c>
      <c s="6" r="B220" t="n">
        <v>1414</v>
      </c>
    </row>
    <row r="221" spans="1:3">
      <c s="4" r="A221" t="s">
        <v>345</v>
      </c>
      <c s="6" r="B221" t="n">
        <v>342</v>
      </c>
    </row>
    <row r="222" spans="1:3">
      <c s="3" r="A222" t="s">
        <v>594</v>
      </c>
    </row>
    <row r="223" spans="1:3">
      <c s="4" r="A223" t="s">
        <v>343</v>
      </c>
      <c s="6" r="B223" t="n">
        <v>468</v>
      </c>
    </row>
    <row r="224" spans="1:3">
      <c s="4" r="A224" t="s">
        <v>593</v>
      </c>
      <c s="6" r="B224" t="n">
        <v>2601</v>
      </c>
    </row>
    <row r="225" spans="1:3">
      <c s="4" r="A225" t="s">
        <v>345</v>
      </c>
      <c s="6" r="B225" t="n">
        <v>361</v>
      </c>
    </row>
    <row r="226" spans="1:3">
      <c s="4" r="A226" t="s">
        <v>90</v>
      </c>
      <c s="6" r="B226" t="n">
        <v>3430</v>
      </c>
    </row>
    <row r="227" spans="1:3">
      <c s="4" r="A227" t="s">
        <v>595</v>
      </c>
      <c s="6" r="B227" t="n">
        <v>2299</v>
      </c>
    </row>
    <row r="228" spans="1:3">
      <c s="4" r="A228" t="s">
        <v>612</v>
      </c>
    </row>
    <row r="229" spans="1:3">
      <c s="3" r="A229" t="s">
        <v>590</v>
      </c>
    </row>
    <row r="230" spans="1:3">
      <c s="4" r="A230" t="s">
        <v>343</v>
      </c>
      <c s="6" r="B230" t="n">
        <v>654</v>
      </c>
    </row>
    <row r="231" spans="1:3">
      <c s="4" r="A231" t="s">
        <v>591</v>
      </c>
      <c s="6" r="B231" t="n">
        <v>626</v>
      </c>
    </row>
    <row r="232" spans="1:3">
      <c s="4" r="A232" t="s">
        <v>345</v>
      </c>
      <c s="6" r="B232" t="n">
        <v>29</v>
      </c>
    </row>
    <row r="233" spans="1:3">
      <c s="3" r="A233" t="s">
        <v>592</v>
      </c>
    </row>
    <row r="234" spans="1:3">
      <c s="4" r="A234" t="s">
        <v>343</v>
      </c>
      <c s="6" r="B234" t="n">
        <v>0</v>
      </c>
    </row>
    <row r="235" spans="1:3">
      <c s="4" r="A235" t="s">
        <v>593</v>
      </c>
      <c s="6" r="B235" t="n">
        <v>1273</v>
      </c>
    </row>
    <row r="236" spans="1:3">
      <c s="4" r="A236" t="s">
        <v>345</v>
      </c>
      <c s="6" r="B236" t="n">
        <v>403</v>
      </c>
    </row>
    <row r="237" spans="1:3">
      <c s="3" r="A237" t="s">
        <v>594</v>
      </c>
    </row>
    <row r="238" spans="1:3">
      <c s="4" r="A238" t="s">
        <v>343</v>
      </c>
      <c s="6" r="B238" t="n">
        <v>654</v>
      </c>
    </row>
    <row r="239" spans="1:3">
      <c s="4" r="A239" t="s">
        <v>593</v>
      </c>
      <c s="6" r="B239" t="n">
        <v>1899</v>
      </c>
    </row>
    <row r="240" spans="1:3">
      <c s="4" r="A240" t="s">
        <v>345</v>
      </c>
      <c s="6" r="B240" t="n">
        <v>432</v>
      </c>
    </row>
    <row r="241" spans="1:3">
      <c s="4" r="A241" t="s">
        <v>90</v>
      </c>
      <c s="6" r="B241" t="n">
        <v>2985</v>
      </c>
    </row>
    <row r="242" spans="1:3">
      <c s="4" r="A242" t="s">
        <v>595</v>
      </c>
      <c s="6" r="B242" t="n">
        <v>1729</v>
      </c>
    </row>
    <row r="243" spans="1:3">
      <c s="4" r="A243" t="s">
        <v>613</v>
      </c>
    </row>
    <row r="244" spans="1:3">
      <c s="3" r="A244" t="s">
        <v>590</v>
      </c>
    </row>
    <row r="245" spans="1:3">
      <c s="4" r="A245" t="s">
        <v>343</v>
      </c>
      <c s="6" r="B245" t="n">
        <v>526</v>
      </c>
    </row>
    <row r="246" spans="1:3">
      <c s="4" r="A246" t="s">
        <v>591</v>
      </c>
      <c s="6" r="B246" t="n">
        <v>82</v>
      </c>
    </row>
    <row r="247" spans="1:3">
      <c s="4" r="A247" t="s">
        <v>345</v>
      </c>
      <c s="6" r="B247" t="n">
        <v>2</v>
      </c>
    </row>
    <row r="248" spans="1:3">
      <c s="3" r="A248" t="s">
        <v>592</v>
      </c>
    </row>
    <row r="249" spans="1:3">
      <c s="4" r="A249" t="s">
        <v>343</v>
      </c>
      <c s="6" r="B249" t="n">
        <v>0</v>
      </c>
    </row>
    <row r="250" spans="1:3">
      <c s="4" r="A250" t="s">
        <v>593</v>
      </c>
      <c s="6" r="B250" t="n">
        <v>2534</v>
      </c>
    </row>
    <row r="251" spans="1:3">
      <c s="4" r="A251" t="s">
        <v>345</v>
      </c>
      <c s="6" r="B251" t="n">
        <v>406</v>
      </c>
    </row>
    <row r="252" spans="1:3">
      <c s="3" r="A252" t="s">
        <v>594</v>
      </c>
    </row>
    <row r="253" spans="1:3">
      <c s="4" r="A253" t="s">
        <v>343</v>
      </c>
      <c s="6" r="B253" t="n">
        <v>526</v>
      </c>
    </row>
    <row r="254" spans="1:3">
      <c s="4" r="A254" t="s">
        <v>593</v>
      </c>
      <c s="6" r="B254" t="n">
        <v>2616</v>
      </c>
    </row>
    <row r="255" spans="1:3">
      <c s="4" r="A255" t="s">
        <v>345</v>
      </c>
      <c s="6" r="B255" t="n">
        <v>408</v>
      </c>
    </row>
    <row r="256" spans="1:3">
      <c s="4" r="A256" t="s">
        <v>90</v>
      </c>
      <c s="6" r="B256" t="n">
        <v>3550</v>
      </c>
    </row>
    <row r="257" spans="1:3">
      <c s="4" r="A257" t="s">
        <v>595</v>
      </c>
      <c s="6" r="B257" t="n">
        <v>1627</v>
      </c>
    </row>
    <row r="258" spans="1:3">
      <c s="4" r="A258" t="s">
        <v>614</v>
      </c>
    </row>
    <row r="259" spans="1:3">
      <c s="3" r="A259" t="s">
        <v>590</v>
      </c>
    </row>
    <row r="260" spans="1:3">
      <c s="4" r="A260" t="s">
        <v>343</v>
      </c>
      <c s="6" r="B260" t="n">
        <v>492</v>
      </c>
    </row>
    <row r="261" spans="1:3">
      <c s="4" r="A261" t="s">
        <v>591</v>
      </c>
      <c s="6" r="B261" t="n">
        <v>1183</v>
      </c>
    </row>
    <row r="262" spans="1:3">
      <c s="4" r="A262" t="s">
        <v>345</v>
      </c>
      <c s="6" r="B262" t="n">
        <v>6</v>
      </c>
    </row>
    <row r="263" spans="1:3">
      <c s="3" r="A263" t="s">
        <v>592</v>
      </c>
    </row>
    <row r="264" spans="1:3">
      <c s="4" r="A264" t="s">
        <v>343</v>
      </c>
      <c s="6" r="B264" t="n">
        <v>0</v>
      </c>
    </row>
    <row r="265" spans="1:3">
      <c s="4" r="A265" t="s">
        <v>593</v>
      </c>
      <c s="6" r="B265" t="n">
        <v>1690</v>
      </c>
    </row>
    <row r="266" spans="1:3">
      <c s="4" r="A266" t="s">
        <v>345</v>
      </c>
      <c s="6" r="B266" t="n">
        <v>440</v>
      </c>
    </row>
    <row r="267" spans="1:3">
      <c s="3" r="A267" t="s">
        <v>594</v>
      </c>
    </row>
    <row r="268" spans="1:3">
      <c s="4" r="A268" t="s">
        <v>343</v>
      </c>
      <c s="6" r="B268" t="n">
        <v>492</v>
      </c>
    </row>
    <row r="269" spans="1:3">
      <c s="4" r="A269" t="s">
        <v>593</v>
      </c>
      <c s="6" r="B269" t="n">
        <v>2873</v>
      </c>
    </row>
    <row r="270" spans="1:3">
      <c s="4" r="A270" t="s">
        <v>345</v>
      </c>
      <c s="6" r="B270" t="n">
        <v>446</v>
      </c>
    </row>
    <row r="271" spans="1:3">
      <c s="4" r="A271" t="s">
        <v>90</v>
      </c>
      <c s="6" r="B271" t="n">
        <v>3811</v>
      </c>
    </row>
    <row r="272" spans="1:3">
      <c s="4" r="A272" t="s">
        <v>595</v>
      </c>
      <c s="6" r="B272" t="n">
        <v>2492</v>
      </c>
    </row>
    <row r="273" spans="1:3">
      <c s="4" r="A273" t="s">
        <v>615</v>
      </c>
    </row>
    <row r="274" spans="1:3">
      <c s="3" r="A274" t="s">
        <v>590</v>
      </c>
    </row>
    <row r="275" spans="1:3">
      <c s="4" r="A275" t="s">
        <v>343</v>
      </c>
      <c s="6" r="B275" t="n">
        <v>446</v>
      </c>
    </row>
    <row r="276" spans="1:3">
      <c s="4" r="A276" t="s">
        <v>591</v>
      </c>
      <c s="6" r="B276" t="n">
        <v>813</v>
      </c>
    </row>
    <row r="277" spans="1:3">
      <c s="4" r="A277" t="s">
        <v>345</v>
      </c>
      <c s="6" r="B277" t="n">
        <v>10</v>
      </c>
    </row>
    <row r="278" spans="1:3">
      <c s="3" r="A278" t="s">
        <v>592</v>
      </c>
    </row>
    <row r="279" spans="1:3">
      <c s="4" r="A279" t="s">
        <v>343</v>
      </c>
      <c s="6" r="B279" t="n">
        <v>0</v>
      </c>
    </row>
    <row r="280" spans="1:3">
      <c s="4" r="A280" t="s">
        <v>593</v>
      </c>
      <c s="6" r="B280" t="n">
        <v>1448</v>
      </c>
    </row>
    <row r="281" spans="1:3">
      <c s="4" r="A281" t="s">
        <v>345</v>
      </c>
      <c s="6" r="B281" t="n">
        <v>423</v>
      </c>
    </row>
    <row r="282" spans="1:3">
      <c s="3" r="A282" t="s">
        <v>594</v>
      </c>
    </row>
    <row r="283" spans="1:3">
      <c s="4" r="A283" t="s">
        <v>343</v>
      </c>
      <c s="6" r="B283" t="n">
        <v>446</v>
      </c>
    </row>
    <row r="284" spans="1:3">
      <c s="4" r="A284" t="s">
        <v>593</v>
      </c>
      <c s="6" r="B284" t="n">
        <v>2261</v>
      </c>
    </row>
    <row r="285" spans="1:3">
      <c s="4" r="A285" t="s">
        <v>345</v>
      </c>
      <c s="6" r="B285" t="n">
        <v>433</v>
      </c>
    </row>
    <row r="286" spans="1:3">
      <c s="4" r="A286" t="s">
        <v>90</v>
      </c>
      <c s="6" r="B286" t="n">
        <v>3140</v>
      </c>
    </row>
    <row r="287" spans="1:3">
      <c s="4" r="A287" t="s">
        <v>595</v>
      </c>
      <c s="6" r="B287" t="n">
        <v>2125</v>
      </c>
    </row>
    <row r="288" spans="1:3">
      <c s="4" r="A288" t="s">
        <v>616</v>
      </c>
    </row>
    <row r="289" spans="1:3">
      <c s="3" r="A289" t="s">
        <v>590</v>
      </c>
    </row>
    <row r="290" spans="1:3">
      <c s="4" r="A290" t="s">
        <v>343</v>
      </c>
      <c s="6" r="B290" t="n">
        <v>289</v>
      </c>
    </row>
    <row r="291" spans="1:3">
      <c s="4" r="A291" t="s">
        <v>591</v>
      </c>
      <c s="6" r="B291" t="n">
        <v>1124</v>
      </c>
    </row>
    <row r="292" spans="1:3">
      <c s="4" r="A292" t="s">
        <v>345</v>
      </c>
      <c s="6" r="B292" t="n">
        <v>14</v>
      </c>
    </row>
    <row r="293" spans="1:3">
      <c s="3" r="A293" t="s">
        <v>592</v>
      </c>
    </row>
    <row r="294" spans="1:3">
      <c s="4" r="A294" t="s">
        <v>343</v>
      </c>
      <c s="6" r="B294" t="n">
        <v>0</v>
      </c>
    </row>
    <row r="295" spans="1:3">
      <c s="4" r="A295" t="s">
        <v>593</v>
      </c>
      <c s="6" r="B295" t="n">
        <v>1786</v>
      </c>
    </row>
    <row r="296" spans="1:3">
      <c s="4" r="A296" t="s">
        <v>345</v>
      </c>
      <c s="6" r="B296" t="n">
        <v>550</v>
      </c>
    </row>
    <row r="297" spans="1:3">
      <c s="3" r="A297" t="s">
        <v>594</v>
      </c>
    </row>
    <row r="298" spans="1:3">
      <c s="4" r="A298" t="s">
        <v>343</v>
      </c>
      <c s="6" r="B298" t="n">
        <v>289</v>
      </c>
    </row>
    <row r="299" spans="1:3">
      <c s="4" r="A299" t="s">
        <v>593</v>
      </c>
      <c s="6" r="B299" t="n">
        <v>2910</v>
      </c>
    </row>
    <row r="300" spans="1:3">
      <c s="4" r="A300" t="s">
        <v>345</v>
      </c>
      <c s="6" r="B300" t="n">
        <v>564</v>
      </c>
    </row>
    <row r="301" spans="1:3">
      <c s="4" r="A301" t="s">
        <v>90</v>
      </c>
      <c s="6" r="B301" t="n">
        <v>3763</v>
      </c>
    </row>
    <row r="302" spans="1:3">
      <c s="4" r="A302" t="s">
        <v>595</v>
      </c>
      <c s="6" r="B302" t="n">
        <v>2238</v>
      </c>
    </row>
    <row r="303" spans="1:3">
      <c s="4" r="A303" t="s">
        <v>617</v>
      </c>
    </row>
    <row r="304" spans="1:3">
      <c s="3" r="A304" t="s">
        <v>590</v>
      </c>
    </row>
    <row r="305" spans="1:3">
      <c s="4" r="A305" t="s">
        <v>343</v>
      </c>
      <c s="6" r="B305" t="n">
        <v>702</v>
      </c>
    </row>
    <row r="306" spans="1:3">
      <c s="4" r="A306" t="s">
        <v>591</v>
      </c>
      <c s="6" r="B306" t="n">
        <v>637</v>
      </c>
    </row>
    <row r="307" spans="1:3">
      <c s="4" r="A307" t="s">
        <v>345</v>
      </c>
      <c s="6" r="B307" t="n">
        <v>23</v>
      </c>
    </row>
    <row r="308" spans="1:3">
      <c s="3" r="A308" t="s">
        <v>592</v>
      </c>
    </row>
    <row r="309" spans="1:3">
      <c s="4" r="A309" t="s">
        <v>343</v>
      </c>
      <c s="6" r="B309" t="n">
        <v>0</v>
      </c>
    </row>
    <row r="310" spans="1:3">
      <c s="4" r="A310" t="s">
        <v>593</v>
      </c>
      <c s="6" r="B310" t="n">
        <v>1137</v>
      </c>
    </row>
    <row r="311" spans="1:3">
      <c s="4" r="A311" t="s">
        <v>345</v>
      </c>
      <c s="6" r="B311" t="n">
        <v>291</v>
      </c>
    </row>
    <row r="312" spans="1:3">
      <c s="3" r="A312" t="s">
        <v>594</v>
      </c>
    </row>
    <row r="313" spans="1:3">
      <c s="4" r="A313" t="s">
        <v>343</v>
      </c>
      <c s="6" r="B313" t="n">
        <v>702</v>
      </c>
    </row>
    <row r="314" spans="1:3">
      <c s="4" r="A314" t="s">
        <v>593</v>
      </c>
      <c s="6" r="B314" t="n">
        <v>1774</v>
      </c>
    </row>
    <row r="315" spans="1:3">
      <c s="4" r="A315" t="s">
        <v>345</v>
      </c>
      <c s="6" r="B315" t="n">
        <v>314</v>
      </c>
    </row>
    <row r="316" spans="1:3">
      <c s="4" r="A316" t="s">
        <v>90</v>
      </c>
      <c s="6" r="B316" t="n">
        <v>2790</v>
      </c>
    </row>
    <row r="317" spans="1:3">
      <c s="4" r="A317" t="s">
        <v>595</v>
      </c>
      <c s="6" r="B317" t="n">
        <v>1585</v>
      </c>
    </row>
    <row r="318" spans="1:3">
      <c s="4" r="A318" t="s">
        <v>618</v>
      </c>
    </row>
    <row r="319" spans="1:3">
      <c s="3" r="A319" t="s">
        <v>590</v>
      </c>
    </row>
    <row r="320" spans="1:3">
      <c s="4" r="A320" t="s">
        <v>343</v>
      </c>
      <c s="6" r="B320" t="n">
        <v>698</v>
      </c>
    </row>
    <row r="321" spans="1:3">
      <c s="4" r="A321" t="s">
        <v>591</v>
      </c>
      <c s="6" r="B321" t="n">
        <v>872</v>
      </c>
    </row>
    <row r="322" spans="1:3">
      <c s="4" r="A322" t="s">
        <v>345</v>
      </c>
      <c s="6" r="B322" t="n">
        <v>31</v>
      </c>
    </row>
    <row r="323" spans="1:3">
      <c s="3" r="A323" t="s">
        <v>592</v>
      </c>
    </row>
    <row r="324" spans="1:3">
      <c s="4" r="A324" t="s">
        <v>343</v>
      </c>
      <c s="6" r="B324" t="n">
        <v>0</v>
      </c>
    </row>
    <row r="325" spans="1:3">
      <c s="4" r="A325" t="s">
        <v>593</v>
      </c>
      <c s="6" r="B325" t="n">
        <v>1209</v>
      </c>
    </row>
    <row r="326" spans="1:3">
      <c s="4" r="A326" t="s">
        <v>345</v>
      </c>
      <c s="6" r="B326" t="n">
        <v>479</v>
      </c>
    </row>
    <row r="327" spans="1:3">
      <c s="3" r="A327" t="s">
        <v>594</v>
      </c>
    </row>
    <row r="328" spans="1:3">
      <c s="4" r="A328" t="s">
        <v>343</v>
      </c>
      <c s="6" r="B328" t="n">
        <v>698</v>
      </c>
    </row>
    <row r="329" spans="1:3">
      <c s="4" r="A329" t="s">
        <v>593</v>
      </c>
      <c s="6" r="B329" t="n">
        <v>2081</v>
      </c>
    </row>
    <row r="330" spans="1:3">
      <c s="4" r="A330" t="s">
        <v>345</v>
      </c>
      <c s="6" r="B330" t="n">
        <v>510</v>
      </c>
    </row>
    <row r="331" spans="1:3">
      <c s="4" r="A331" t="s">
        <v>90</v>
      </c>
      <c s="6" r="B331" t="n">
        <v>3289</v>
      </c>
    </row>
    <row r="332" spans="1:3">
      <c s="4" r="A332" t="s">
        <v>595</v>
      </c>
      <c s="6" r="B332" t="n">
        <v>1753</v>
      </c>
    </row>
    <row r="333" spans="1:3">
      <c s="4" r="A333" t="s">
        <v>619</v>
      </c>
    </row>
    <row r="334" spans="1:3">
      <c s="3" r="A334" t="s">
        <v>590</v>
      </c>
    </row>
    <row r="335" spans="1:3">
      <c s="4" r="A335" t="s">
        <v>343</v>
      </c>
      <c s="6" r="B335" t="n">
        <v>275</v>
      </c>
    </row>
    <row r="336" spans="1:3">
      <c s="4" r="A336" t="s">
        <v>591</v>
      </c>
      <c s="6" r="B336" t="n">
        <v>834</v>
      </c>
    </row>
    <row r="337" spans="1:3">
      <c s="4" r="A337" t="s">
        <v>345</v>
      </c>
      <c s="6" r="B337" t="n">
        <v>8</v>
      </c>
    </row>
    <row r="338" spans="1:3">
      <c s="3" r="A338" t="s">
        <v>592</v>
      </c>
    </row>
    <row r="339" spans="1:3">
      <c s="4" r="A339" t="s">
        <v>343</v>
      </c>
      <c s="6" r="B339" t="n">
        <v>0</v>
      </c>
    </row>
    <row r="340" spans="1:3">
      <c s="4" r="A340" t="s">
        <v>593</v>
      </c>
      <c s="6" r="B340" t="n">
        <v>829</v>
      </c>
    </row>
    <row r="341" spans="1:3">
      <c s="4" r="A341" t="s">
        <v>345</v>
      </c>
      <c s="6" r="B341" t="n">
        <v>426</v>
      </c>
    </row>
    <row r="342" spans="1:3">
      <c s="3" r="A342" t="s">
        <v>594</v>
      </c>
    </row>
    <row r="343" spans="1:3">
      <c s="4" r="A343" t="s">
        <v>343</v>
      </c>
      <c s="6" r="B343" t="n">
        <v>275</v>
      </c>
    </row>
    <row r="344" spans="1:3">
      <c s="4" r="A344" t="s">
        <v>593</v>
      </c>
      <c s="6" r="B344" t="n">
        <v>1663</v>
      </c>
    </row>
    <row r="345" spans="1:3">
      <c s="4" r="A345" t="s">
        <v>345</v>
      </c>
      <c s="6" r="B345" t="n">
        <v>434</v>
      </c>
    </row>
    <row r="346" spans="1:3">
      <c s="4" r="A346" t="s">
        <v>90</v>
      </c>
      <c s="6" r="B346" t="n">
        <v>2372</v>
      </c>
    </row>
    <row r="347" spans="1:3">
      <c s="4" r="A347" t="s">
        <v>595</v>
      </c>
      <c s="6" r="B347" t="n">
        <v>1611</v>
      </c>
    </row>
    <row r="348" spans="1:3">
      <c s="4" r="A348" t="s">
        <v>620</v>
      </c>
    </row>
    <row r="349" spans="1:3">
      <c s="3" r="A349" t="s">
        <v>590</v>
      </c>
    </row>
    <row r="350" spans="1:3">
      <c s="4" r="A350" t="s">
        <v>343</v>
      </c>
      <c s="6" r="B350" t="n">
        <v>529</v>
      </c>
    </row>
    <row r="351" spans="1:3">
      <c s="4" r="A351" t="s">
        <v>591</v>
      </c>
      <c s="6" r="B351" t="n">
        <v>861</v>
      </c>
    </row>
    <row r="352" spans="1:3">
      <c s="4" r="A352" t="s">
        <v>345</v>
      </c>
      <c s="6" r="B352" t="n">
        <v>54</v>
      </c>
    </row>
    <row r="353" spans="1:3">
      <c s="3" r="A353" t="s">
        <v>592</v>
      </c>
    </row>
    <row r="354" spans="1:3">
      <c s="4" r="A354" t="s">
        <v>343</v>
      </c>
      <c s="6" r="B354" t="n">
        <v>0</v>
      </c>
    </row>
    <row r="355" spans="1:3">
      <c s="4" r="A355" t="s">
        <v>593</v>
      </c>
      <c s="6" r="B355" t="n">
        <v>1294</v>
      </c>
    </row>
    <row r="356" spans="1:3">
      <c s="4" r="A356" t="s">
        <v>345</v>
      </c>
      <c s="6" r="B356" t="n">
        <v>264</v>
      </c>
    </row>
    <row r="357" spans="1:3">
      <c s="3" r="A357" t="s">
        <v>594</v>
      </c>
    </row>
    <row r="358" spans="1:3">
      <c s="4" r="A358" t="s">
        <v>343</v>
      </c>
      <c s="6" r="B358" t="n">
        <v>529</v>
      </c>
    </row>
    <row r="359" spans="1:3">
      <c s="4" r="A359" t="s">
        <v>593</v>
      </c>
      <c s="6" r="B359" t="n">
        <v>2155</v>
      </c>
    </row>
    <row r="360" spans="1:3">
      <c s="4" r="A360" t="s">
        <v>345</v>
      </c>
      <c s="6" r="B360" t="n">
        <v>318</v>
      </c>
    </row>
    <row r="361" spans="1:3">
      <c s="4" r="A361" t="s">
        <v>90</v>
      </c>
      <c s="6" r="B361" t="n">
        <v>3002</v>
      </c>
    </row>
    <row r="362" spans="1:3">
      <c s="4" r="A362" t="s">
        <v>595</v>
      </c>
      <c s="6" r="B362" t="n">
        <v>1965</v>
      </c>
    </row>
    <row r="363" spans="1:3">
      <c s="4" r="A363" t="s">
        <v>621</v>
      </c>
    </row>
    <row r="364" spans="1:3">
      <c s="3" r="A364" t="s">
        <v>590</v>
      </c>
    </row>
    <row r="365" spans="1:3">
      <c s="4" r="A365" t="s">
        <v>343</v>
      </c>
      <c s="6" r="B365" t="n">
        <v>0</v>
      </c>
    </row>
    <row r="366" spans="1:3">
      <c s="4" r="A366" t="s">
        <v>591</v>
      </c>
      <c s="6" r="B366" t="n">
        <v>509</v>
      </c>
    </row>
    <row r="367" spans="1:3">
      <c s="4" r="A367" t="s">
        <v>345</v>
      </c>
      <c s="6" r="B367" t="n">
        <v>1</v>
      </c>
    </row>
    <row r="368" spans="1:3">
      <c s="3" r="A368" t="s">
        <v>592</v>
      </c>
    </row>
    <row r="369" spans="1:3">
      <c s="4" r="A369" t="s">
        <v>343</v>
      </c>
      <c s="6" r="B369" t="n">
        <v>958</v>
      </c>
    </row>
    <row r="370" spans="1:3">
      <c s="4" r="A370" t="s">
        <v>593</v>
      </c>
      <c s="6" r="B370" t="n">
        <v>1511</v>
      </c>
    </row>
    <row r="371" spans="1:3">
      <c s="4" r="A371" t="s">
        <v>345</v>
      </c>
      <c s="6" r="B371" t="n">
        <v>352</v>
      </c>
    </row>
    <row r="372" spans="1:3">
      <c s="3" r="A372" t="s">
        <v>594</v>
      </c>
    </row>
    <row r="373" spans="1:3">
      <c s="4" r="A373" t="s">
        <v>343</v>
      </c>
      <c s="6" r="B373" t="n">
        <v>958</v>
      </c>
    </row>
    <row r="374" spans="1:3">
      <c s="4" r="A374" t="s">
        <v>593</v>
      </c>
      <c s="6" r="B374" t="n">
        <v>2020</v>
      </c>
    </row>
    <row r="375" spans="1:3">
      <c s="4" r="A375" t="s">
        <v>345</v>
      </c>
      <c s="6" r="B375" t="n">
        <v>353</v>
      </c>
    </row>
    <row r="376" spans="1:3">
      <c s="4" r="A376" t="s">
        <v>90</v>
      </c>
      <c s="6" r="B376" t="n">
        <v>3331</v>
      </c>
    </row>
    <row r="377" spans="1:3">
      <c s="4" r="A377" t="s">
        <v>595</v>
      </c>
      <c s="6" r="B377" t="n">
        <v>1549</v>
      </c>
    </row>
    <row r="378" spans="1:3">
      <c s="4" r="A378" t="s">
        <v>622</v>
      </c>
    </row>
    <row r="379" spans="1:3">
      <c s="3" r="A379" t="s">
        <v>590</v>
      </c>
    </row>
    <row r="380" spans="1:3">
      <c s="4" r="A380" t="s">
        <v>343</v>
      </c>
      <c s="6" r="B380" t="n">
        <v>675</v>
      </c>
    </row>
    <row r="381" spans="1:3">
      <c s="4" r="A381" t="s">
        <v>591</v>
      </c>
      <c s="6" r="B381" t="n">
        <v>906</v>
      </c>
    </row>
    <row r="382" spans="1:3">
      <c s="4" r="A382" t="s">
        <v>345</v>
      </c>
      <c s="6" r="B382" t="n">
        <v>18</v>
      </c>
    </row>
    <row r="383" spans="1:3">
      <c s="3" r="A383" t="s">
        <v>592</v>
      </c>
    </row>
    <row r="384" spans="1:3">
      <c s="4" r="A384" t="s">
        <v>343</v>
      </c>
      <c s="6" r="B384" t="n">
        <v>351</v>
      </c>
    </row>
    <row r="385" spans="1:3">
      <c s="4" r="A385" t="s">
        <v>593</v>
      </c>
      <c s="6" r="B385" t="n">
        <v>1247</v>
      </c>
    </row>
    <row r="386" spans="1:3">
      <c s="4" r="A386" t="s">
        <v>345</v>
      </c>
      <c s="6" r="B386" t="n">
        <v>313</v>
      </c>
    </row>
    <row r="387" spans="1:3">
      <c s="3" r="A387" t="s">
        <v>594</v>
      </c>
    </row>
    <row r="388" spans="1:3">
      <c s="4" r="A388" t="s">
        <v>343</v>
      </c>
      <c s="6" r="B388" t="n">
        <v>1026</v>
      </c>
    </row>
    <row r="389" spans="1:3">
      <c s="4" r="A389" t="s">
        <v>593</v>
      </c>
      <c s="6" r="B389" t="n">
        <v>2153</v>
      </c>
    </row>
    <row r="390" spans="1:3">
      <c s="4" r="A390" t="s">
        <v>345</v>
      </c>
      <c s="6" r="B390" t="n">
        <v>331</v>
      </c>
    </row>
    <row r="391" spans="1:3">
      <c s="4" r="A391" t="s">
        <v>90</v>
      </c>
      <c s="6" r="B391" t="n">
        <v>3510</v>
      </c>
    </row>
    <row r="392" spans="1:3">
      <c s="4" r="A392" t="s">
        <v>595</v>
      </c>
      <c s="6" r="B392" t="n">
        <v>1948</v>
      </c>
    </row>
    <row r="393" spans="1:3">
      <c s="4" r="A393" t="s">
        <v>623</v>
      </c>
    </row>
    <row r="394" spans="1:3">
      <c s="3" r="A394" t="s">
        <v>590</v>
      </c>
    </row>
    <row r="395" spans="1:3">
      <c s="4" r="A395" t="s">
        <v>343</v>
      </c>
      <c s="6" r="B395" t="n">
        <v>555</v>
      </c>
    </row>
    <row r="396" spans="1:3">
      <c s="4" r="A396" t="s">
        <v>591</v>
      </c>
      <c s="6" r="B396" t="n">
        <v>882</v>
      </c>
    </row>
    <row r="397" spans="1:3">
      <c s="4" r="A397" t="s">
        <v>345</v>
      </c>
      <c s="6" r="B397" t="n">
        <v>18</v>
      </c>
    </row>
    <row r="398" spans="1:3">
      <c s="3" r="A398" t="s">
        <v>592</v>
      </c>
    </row>
    <row r="399" spans="1:3">
      <c s="4" r="A399" t="s">
        <v>343</v>
      </c>
      <c s="6" r="B399" t="n">
        <v>0</v>
      </c>
    </row>
    <row r="400" spans="1:3">
      <c s="4" r="A400" t="s">
        <v>593</v>
      </c>
      <c s="6" r="B400" t="n">
        <v>1285</v>
      </c>
    </row>
    <row r="401" spans="1:3">
      <c s="4" r="A401" t="s">
        <v>345</v>
      </c>
      <c s="6" r="B401" t="n">
        <v>400</v>
      </c>
    </row>
    <row r="402" spans="1:3">
      <c s="3" r="A402" t="s">
        <v>594</v>
      </c>
    </row>
    <row r="403" spans="1:3">
      <c s="4" r="A403" t="s">
        <v>343</v>
      </c>
      <c s="6" r="B403" t="n">
        <v>555</v>
      </c>
    </row>
    <row r="404" spans="1:3">
      <c s="4" r="A404" t="s">
        <v>593</v>
      </c>
      <c s="6" r="B404" t="n">
        <v>2167</v>
      </c>
    </row>
    <row r="405" spans="1:3">
      <c s="4" r="A405" t="s">
        <v>345</v>
      </c>
      <c s="6" r="B405" t="n">
        <v>418</v>
      </c>
    </row>
    <row r="406" spans="1:3">
      <c s="4" r="A406" t="s">
        <v>90</v>
      </c>
      <c s="6" r="B406" t="n">
        <v>3140</v>
      </c>
    </row>
    <row r="407" spans="1:3">
      <c s="4" r="A407" t="s">
        <v>595</v>
      </c>
      <c s="6" r="B407" t="n">
        <v>2031</v>
      </c>
    </row>
    <row r="408" spans="1:3">
      <c s="4" r="A408" t="s">
        <v>624</v>
      </c>
    </row>
    <row r="409" spans="1:3">
      <c s="3" r="A409" t="s">
        <v>590</v>
      </c>
    </row>
    <row r="410" spans="1:3">
      <c s="4" r="A410" t="s">
        <v>343</v>
      </c>
      <c s="6" r="B410" t="n">
        <v>735</v>
      </c>
    </row>
    <row r="411" spans="1:3">
      <c s="4" r="A411" t="s">
        <v>591</v>
      </c>
      <c s="6" r="B411" t="n">
        <v>1162</v>
      </c>
    </row>
    <row r="412" spans="1:3">
      <c s="4" r="A412" t="s">
        <v>345</v>
      </c>
      <c s="6" r="B412" t="n">
        <v>19</v>
      </c>
    </row>
    <row r="413" spans="1:3">
      <c s="3" r="A413" t="s">
        <v>592</v>
      </c>
    </row>
    <row r="414" spans="1:3">
      <c s="4" r="A414" t="s">
        <v>343</v>
      </c>
      <c s="6" r="B414" t="n">
        <v>0</v>
      </c>
    </row>
    <row r="415" spans="1:3">
      <c s="4" r="A415" t="s">
        <v>593</v>
      </c>
      <c s="6" r="B415" t="n">
        <v>1163</v>
      </c>
    </row>
    <row r="416" spans="1:3">
      <c s="4" r="A416" t="s">
        <v>345</v>
      </c>
      <c s="6" r="B416" t="n">
        <v>518</v>
      </c>
    </row>
    <row r="417" spans="1:3">
      <c s="3" r="A417" t="s">
        <v>594</v>
      </c>
    </row>
    <row r="418" spans="1:3">
      <c s="4" r="A418" t="s">
        <v>343</v>
      </c>
      <c s="6" r="B418" t="n">
        <v>735</v>
      </c>
    </row>
    <row r="419" spans="1:3">
      <c s="4" r="A419" t="s">
        <v>593</v>
      </c>
      <c s="6" r="B419" t="n">
        <v>2325</v>
      </c>
    </row>
    <row r="420" spans="1:3">
      <c s="4" r="A420" t="s">
        <v>345</v>
      </c>
      <c s="6" r="B420" t="n">
        <v>537</v>
      </c>
    </row>
    <row r="421" spans="1:3">
      <c s="4" r="A421" t="s">
        <v>90</v>
      </c>
      <c s="6" r="B421" t="n">
        <v>3597</v>
      </c>
    </row>
    <row r="422" spans="1:3">
      <c s="4" r="A422" t="s">
        <v>595</v>
      </c>
      <c s="6" r="B422" t="n">
        <v>2196</v>
      </c>
    </row>
    <row r="423" spans="1:3">
      <c s="4" r="A423" t="s">
        <v>625</v>
      </c>
    </row>
    <row r="424" spans="1:3">
      <c s="3" r="A424" t="s">
        <v>590</v>
      </c>
    </row>
    <row r="425" spans="1:3">
      <c s="4" r="A425" t="s">
        <v>343</v>
      </c>
      <c s="6" r="B425" t="n">
        <v>0</v>
      </c>
    </row>
    <row r="426" spans="1:3">
      <c s="4" r="A426" t="s">
        <v>591</v>
      </c>
      <c s="6" r="B426" t="n">
        <v>894</v>
      </c>
    </row>
    <row r="427" spans="1:3">
      <c s="4" r="A427" t="s">
        <v>345</v>
      </c>
      <c s="6" r="B427" t="n">
        <v>6</v>
      </c>
    </row>
    <row r="428" spans="1:3">
      <c s="3" r="A428" t="s">
        <v>592</v>
      </c>
    </row>
    <row r="429" spans="1:3">
      <c s="4" r="A429" t="s">
        <v>343</v>
      </c>
      <c s="6" r="B429" t="n">
        <v>1585</v>
      </c>
    </row>
    <row r="430" spans="1:3">
      <c s="4" r="A430" t="s">
        <v>593</v>
      </c>
      <c s="6" r="B430" t="n">
        <v>1792</v>
      </c>
    </row>
    <row r="431" spans="1:3">
      <c s="4" r="A431" t="s">
        <v>345</v>
      </c>
      <c s="6" r="B431" t="n">
        <v>614</v>
      </c>
    </row>
    <row r="432" spans="1:3">
      <c s="3" r="A432" t="s">
        <v>594</v>
      </c>
    </row>
    <row r="433" spans="1:3">
      <c s="4" r="A433" t="s">
        <v>343</v>
      </c>
      <c s="6" r="B433" t="n">
        <v>1585</v>
      </c>
    </row>
    <row r="434" spans="1:3">
      <c s="4" r="A434" t="s">
        <v>593</v>
      </c>
      <c s="6" r="B434" t="n">
        <v>2686</v>
      </c>
    </row>
    <row r="435" spans="1:3">
      <c s="4" r="A435" t="s">
        <v>345</v>
      </c>
      <c s="6" r="B435" t="n">
        <v>620</v>
      </c>
    </row>
    <row r="436" spans="1:3">
      <c s="4" r="A436" t="s">
        <v>90</v>
      </c>
      <c s="6" r="B436" t="n">
        <v>4891</v>
      </c>
    </row>
    <row r="437" spans="1:3">
      <c s="4" r="A437" t="s">
        <v>595</v>
      </c>
      <c s="6" r="B437" t="n">
        <v>2460</v>
      </c>
    </row>
    <row r="438" spans="1:3">
      <c s="4" r="A438" t="s">
        <v>626</v>
      </c>
    </row>
    <row r="439" spans="1:3">
      <c s="3" r="A439" t="s">
        <v>590</v>
      </c>
    </row>
    <row r="440" spans="1:3">
      <c s="4" r="A440" t="s">
        <v>343</v>
      </c>
      <c s="6" r="B440" t="n">
        <v>855</v>
      </c>
    </row>
    <row r="441" spans="1:3">
      <c s="4" r="A441" t="s">
        <v>591</v>
      </c>
      <c s="6" r="B441" t="n">
        <v>1158</v>
      </c>
    </row>
    <row r="442" spans="1:3">
      <c s="4" r="A442" t="s">
        <v>345</v>
      </c>
      <c s="6" r="B442" t="n">
        <v>32</v>
      </c>
    </row>
    <row r="443" spans="1:3">
      <c s="3" r="A443" t="s">
        <v>592</v>
      </c>
    </row>
    <row r="444" spans="1:3">
      <c s="4" r="A444" t="s">
        <v>343</v>
      </c>
      <c s="6" r="B444" t="n">
        <v>0</v>
      </c>
    </row>
    <row r="445" spans="1:3">
      <c s="4" r="A445" t="s">
        <v>593</v>
      </c>
      <c s="6" r="B445" t="n">
        <v>984</v>
      </c>
    </row>
    <row r="446" spans="1:3">
      <c s="4" r="A446" t="s">
        <v>345</v>
      </c>
      <c s="6" r="B446" t="n">
        <v>403</v>
      </c>
    </row>
    <row r="447" spans="1:3">
      <c s="3" r="A447" t="s">
        <v>594</v>
      </c>
    </row>
    <row r="448" spans="1:3">
      <c s="4" r="A448" t="s">
        <v>343</v>
      </c>
      <c s="6" r="B448" t="n">
        <v>855</v>
      </c>
    </row>
    <row r="449" spans="1:3">
      <c s="4" r="A449" t="s">
        <v>593</v>
      </c>
      <c s="6" r="B449" t="n">
        <v>2142</v>
      </c>
    </row>
    <row r="450" spans="1:3">
      <c s="4" r="A450" t="s">
        <v>345</v>
      </c>
      <c s="6" r="B450" t="n">
        <v>435</v>
      </c>
    </row>
    <row r="451" spans="1:3">
      <c s="4" r="A451" t="s">
        <v>90</v>
      </c>
      <c s="6" r="B451" t="n">
        <v>3432</v>
      </c>
    </row>
    <row r="452" spans="1:3">
      <c s="4" r="A452" t="s">
        <v>595</v>
      </c>
      <c s="6" r="B452" t="n">
        <v>2144</v>
      </c>
    </row>
    <row r="453" spans="1:3">
      <c s="4" r="A453" t="s">
        <v>627</v>
      </c>
    </row>
    <row r="454" spans="1:3">
      <c s="3" r="A454" t="s">
        <v>590</v>
      </c>
    </row>
    <row r="455" spans="1:3">
      <c s="4" r="A455" t="s">
        <v>343</v>
      </c>
      <c s="6" r="B455" t="n">
        <v>0</v>
      </c>
    </row>
    <row r="456" spans="1:3">
      <c s="4" r="A456" t="s">
        <v>591</v>
      </c>
      <c s="6" r="B456" t="n">
        <v>639</v>
      </c>
    </row>
    <row r="457" spans="1:3">
      <c s="4" r="A457" t="s">
        <v>345</v>
      </c>
      <c s="6" r="B457" t="n">
        <v>29</v>
      </c>
    </row>
    <row r="458" spans="1:3">
      <c s="3" r="A458" t="s">
        <v>592</v>
      </c>
    </row>
    <row r="459" spans="1:3">
      <c s="4" r="A459" t="s">
        <v>343</v>
      </c>
      <c s="6" r="B459" t="n">
        <v>1215</v>
      </c>
    </row>
    <row r="460" spans="1:3">
      <c s="4" r="A460" t="s">
        <v>593</v>
      </c>
      <c s="6" r="B460" t="n">
        <v>1581</v>
      </c>
    </row>
    <row r="461" spans="1:3">
      <c s="4" r="A461" t="s">
        <v>345</v>
      </c>
      <c s="6" r="B461" t="n">
        <v>560</v>
      </c>
    </row>
    <row r="462" spans="1:3">
      <c s="3" r="A462" t="s">
        <v>594</v>
      </c>
    </row>
    <row r="463" spans="1:3">
      <c s="4" r="A463" t="s">
        <v>343</v>
      </c>
      <c s="6" r="B463" t="n">
        <v>1215</v>
      </c>
    </row>
    <row r="464" spans="1:3">
      <c s="4" r="A464" t="s">
        <v>593</v>
      </c>
      <c s="6" r="B464" t="n">
        <v>2220</v>
      </c>
    </row>
    <row r="465" spans="1:3">
      <c s="4" r="A465" t="s">
        <v>345</v>
      </c>
      <c s="6" r="B465" t="n">
        <v>589</v>
      </c>
    </row>
    <row r="466" spans="1:3">
      <c s="4" r="A466" t="s">
        <v>90</v>
      </c>
      <c s="6" r="B466" t="n">
        <v>4024</v>
      </c>
    </row>
    <row r="467" spans="1:3">
      <c s="4" r="A467" t="s">
        <v>595</v>
      </c>
      <c s="6" r="B467" t="n">
        <v>2214</v>
      </c>
    </row>
    <row r="468" spans="1:3">
      <c s="4" r="A468" t="s">
        <v>628</v>
      </c>
    </row>
    <row r="469" spans="1:3">
      <c s="3" r="A469" t="s">
        <v>590</v>
      </c>
    </row>
    <row r="470" spans="1:3">
      <c s="4" r="A470" t="s">
        <v>343</v>
      </c>
      <c s="6" r="B470" t="n">
        <v>577</v>
      </c>
    </row>
    <row r="471" spans="1:3">
      <c s="4" r="A471" t="s">
        <v>591</v>
      </c>
      <c s="6" r="B471" t="n">
        <v>1048</v>
      </c>
    </row>
    <row r="472" spans="1:3">
      <c s="4" r="A472" t="s">
        <v>345</v>
      </c>
      <c s="6" r="B472" t="n">
        <v>6</v>
      </c>
    </row>
    <row r="473" spans="1:3">
      <c s="3" r="A473" t="s">
        <v>592</v>
      </c>
    </row>
    <row r="474" spans="1:3">
      <c s="4" r="A474" t="s">
        <v>343</v>
      </c>
      <c s="6" r="B474" t="n">
        <v>0</v>
      </c>
    </row>
    <row r="475" spans="1:3">
      <c s="4" r="A475" t="s">
        <v>593</v>
      </c>
      <c s="6" r="B475" t="n">
        <v>879</v>
      </c>
    </row>
    <row r="476" spans="1:3">
      <c s="4" r="A476" t="s">
        <v>345</v>
      </c>
      <c s="6" r="B476" t="n">
        <v>281</v>
      </c>
    </row>
    <row r="477" spans="1:3">
      <c s="3" r="A477" t="s">
        <v>594</v>
      </c>
    </row>
    <row r="478" spans="1:3">
      <c s="4" r="A478" t="s">
        <v>343</v>
      </c>
      <c s="6" r="B478" t="n">
        <v>577</v>
      </c>
    </row>
    <row r="479" spans="1:3">
      <c s="4" r="A479" t="s">
        <v>593</v>
      </c>
      <c s="6" r="B479" t="n">
        <v>1927</v>
      </c>
    </row>
    <row r="480" spans="1:3">
      <c s="4" r="A480" t="s">
        <v>345</v>
      </c>
      <c s="6" r="B480" t="n">
        <v>287</v>
      </c>
    </row>
    <row r="481" spans="1:3">
      <c s="4" r="A481" t="s">
        <v>90</v>
      </c>
      <c s="6" r="B481" t="n">
        <v>2791</v>
      </c>
    </row>
    <row r="482" spans="1:3">
      <c s="4" r="A482" t="s">
        <v>595</v>
      </c>
      <c s="6" r="B482" t="n">
        <v>1699</v>
      </c>
    </row>
    <row r="483" spans="1:3">
      <c s="4" r="A483" t="s">
        <v>629</v>
      </c>
    </row>
    <row r="484" spans="1:3">
      <c s="3" r="A484" t="s">
        <v>590</v>
      </c>
    </row>
    <row r="485" spans="1:3">
      <c s="4" r="A485" t="s">
        <v>343</v>
      </c>
      <c s="6" r="B485" t="n">
        <v>0</v>
      </c>
    </row>
    <row r="486" spans="1:3">
      <c s="4" r="A486" t="s">
        <v>591</v>
      </c>
      <c s="6" r="B486" t="n">
        <v>959</v>
      </c>
    </row>
    <row r="487" spans="1:3">
      <c s="4" r="A487" t="s">
        <v>345</v>
      </c>
      <c s="6" r="B487" t="n">
        <v>14</v>
      </c>
    </row>
    <row r="488" spans="1:3">
      <c s="3" r="A488" t="s">
        <v>592</v>
      </c>
    </row>
    <row r="489" spans="1:3">
      <c s="4" r="A489" t="s">
        <v>343</v>
      </c>
      <c s="6" r="B489" t="n">
        <v>749</v>
      </c>
    </row>
    <row r="490" spans="1:3">
      <c s="4" r="A490" t="s">
        <v>593</v>
      </c>
      <c s="6" r="B490" t="n">
        <v>753</v>
      </c>
    </row>
    <row r="491" spans="1:3">
      <c s="4" r="A491" t="s">
        <v>345</v>
      </c>
      <c s="6" r="B491" t="n">
        <v>288</v>
      </c>
    </row>
    <row r="492" spans="1:3">
      <c s="3" r="A492" t="s">
        <v>594</v>
      </c>
    </row>
    <row r="493" spans="1:3">
      <c s="4" r="A493" t="s">
        <v>343</v>
      </c>
      <c s="6" r="B493" t="n">
        <v>749</v>
      </c>
    </row>
    <row r="494" spans="1:3">
      <c s="4" r="A494" t="s">
        <v>593</v>
      </c>
      <c s="6" r="B494" t="n">
        <v>1712</v>
      </c>
    </row>
    <row r="495" spans="1:3">
      <c s="4" r="A495" t="s">
        <v>345</v>
      </c>
      <c s="6" r="B495" t="n">
        <v>302</v>
      </c>
    </row>
    <row r="496" spans="1:3">
      <c s="4" r="A496" t="s">
        <v>90</v>
      </c>
      <c s="6" r="B496" t="n">
        <v>2763</v>
      </c>
    </row>
    <row r="497" spans="1:3">
      <c s="4" r="A497" t="s">
        <v>595</v>
      </c>
      <c s="6" r="B497" t="n">
        <v>1673</v>
      </c>
    </row>
    <row r="498" spans="1:3">
      <c s="4" r="A498" t="s">
        <v>630</v>
      </c>
    </row>
    <row r="499" spans="1:3">
      <c s="3" r="A499" t="s">
        <v>590</v>
      </c>
    </row>
    <row r="500" spans="1:3">
      <c s="4" r="A500" t="s">
        <v>343</v>
      </c>
      <c s="6" r="B500" t="n">
        <v>0</v>
      </c>
    </row>
    <row r="501" spans="1:3">
      <c s="4" r="A501" t="s">
        <v>591</v>
      </c>
      <c s="6" r="B501" t="n">
        <v>873</v>
      </c>
    </row>
    <row r="502" spans="1:3">
      <c s="4" r="A502" t="s">
        <v>345</v>
      </c>
      <c s="6" r="B502" t="n">
        <v>44</v>
      </c>
    </row>
    <row r="503" spans="1:3">
      <c s="3" r="A503" t="s">
        <v>592</v>
      </c>
    </row>
    <row r="504" spans="1:3">
      <c s="4" r="A504" t="s">
        <v>343</v>
      </c>
      <c s="6" r="B504" t="n">
        <v>1231</v>
      </c>
    </row>
    <row r="505" spans="1:3">
      <c s="4" r="A505" t="s">
        <v>593</v>
      </c>
      <c s="6" r="B505" t="n">
        <v>736</v>
      </c>
    </row>
    <row r="506" spans="1:3">
      <c s="4" r="A506" t="s">
        <v>345</v>
      </c>
      <c s="6" r="B506" t="n">
        <v>238</v>
      </c>
    </row>
    <row r="507" spans="1:3">
      <c s="3" r="A507" t="s">
        <v>594</v>
      </c>
    </row>
    <row r="508" spans="1:3">
      <c s="4" r="A508" t="s">
        <v>343</v>
      </c>
      <c s="6" r="B508" t="n">
        <v>1231</v>
      </c>
    </row>
    <row r="509" spans="1:3">
      <c s="4" r="A509" t="s">
        <v>593</v>
      </c>
      <c s="6" r="B509" t="n">
        <v>1609</v>
      </c>
    </row>
    <row r="510" spans="1:3">
      <c s="4" r="A510" t="s">
        <v>345</v>
      </c>
      <c s="6" r="B510" t="n">
        <v>282</v>
      </c>
    </row>
    <row r="511" spans="1:3">
      <c s="4" r="A511" t="s">
        <v>90</v>
      </c>
      <c s="6" r="B511" t="n">
        <v>3122</v>
      </c>
    </row>
    <row r="512" spans="1:3">
      <c s="4" r="A512" t="s">
        <v>595</v>
      </c>
      <c s="6" r="B512" t="n">
        <v>1609</v>
      </c>
    </row>
    <row r="513" spans="1:3">
      <c s="4" r="A513" t="s">
        <v>631</v>
      </c>
    </row>
    <row r="514" spans="1:3">
      <c s="3" r="A514" t="s">
        <v>590</v>
      </c>
    </row>
    <row r="515" spans="1:3">
      <c s="4" r="A515" t="s">
        <v>343</v>
      </c>
      <c s="6" r="B515" t="n">
        <v>375</v>
      </c>
    </row>
    <row r="516" spans="1:3">
      <c s="4" r="A516" t="s">
        <v>591</v>
      </c>
      <c s="6" r="B516" t="n">
        <v>1397</v>
      </c>
    </row>
    <row r="517" spans="1:3">
      <c s="4" r="A517" t="s">
        <v>345</v>
      </c>
      <c s="6" r="B517" t="n">
        <v>33</v>
      </c>
    </row>
    <row r="518" spans="1:3">
      <c s="3" r="A518" t="s">
        <v>592</v>
      </c>
    </row>
    <row r="519" spans="1:3">
      <c s="4" r="A519" t="s">
        <v>343</v>
      </c>
      <c s="6" r="B519" t="n">
        <v>0</v>
      </c>
    </row>
    <row r="520" spans="1:3">
      <c s="4" r="A520" t="s">
        <v>593</v>
      </c>
      <c s="6" r="B520" t="n">
        <v>700</v>
      </c>
    </row>
    <row r="521" spans="1:3">
      <c s="4" r="A521" t="s">
        <v>345</v>
      </c>
      <c s="6" r="B521" t="n">
        <v>220</v>
      </c>
    </row>
    <row r="522" spans="1:3">
      <c s="3" r="A522" t="s">
        <v>594</v>
      </c>
    </row>
    <row r="523" spans="1:3">
      <c s="4" r="A523" t="s">
        <v>343</v>
      </c>
      <c s="6" r="B523" t="n">
        <v>375</v>
      </c>
    </row>
    <row r="524" spans="1:3">
      <c s="4" r="A524" t="s">
        <v>593</v>
      </c>
      <c s="6" r="B524" t="n">
        <v>2097</v>
      </c>
    </row>
    <row r="525" spans="1:3">
      <c s="4" r="A525" t="s">
        <v>345</v>
      </c>
      <c s="6" r="B525" t="n">
        <v>253</v>
      </c>
    </row>
    <row r="526" spans="1:3">
      <c s="4" r="A526" t="s">
        <v>90</v>
      </c>
      <c s="6" r="B526" t="n">
        <v>2725</v>
      </c>
    </row>
    <row r="527" spans="1:3">
      <c s="4" r="A527" t="s">
        <v>595</v>
      </c>
      <c s="6" r="B527" t="n">
        <v>1946</v>
      </c>
    </row>
    <row r="528" spans="1:3">
      <c s="4" r="A528" t="s">
        <v>632</v>
      </c>
    </row>
    <row r="529" spans="1:3">
      <c s="3" r="A529" t="s">
        <v>590</v>
      </c>
    </row>
    <row r="530" spans="1:3">
      <c s="4" r="A530" t="s">
        <v>343</v>
      </c>
      <c s="6" r="B530" t="n">
        <v>325</v>
      </c>
    </row>
    <row r="531" spans="1:3">
      <c s="4" r="A531" t="s">
        <v>591</v>
      </c>
      <c s="6" r="B531" t="n">
        <v>1230</v>
      </c>
    </row>
    <row r="532" spans="1:3">
      <c s="4" r="A532" t="s">
        <v>345</v>
      </c>
      <c s="6" r="B532" t="n">
        <v>15</v>
      </c>
    </row>
    <row r="533" spans="1:3">
      <c s="3" r="A533" t="s">
        <v>592</v>
      </c>
    </row>
    <row r="534" spans="1:3">
      <c s="4" r="A534" t="s">
        <v>343</v>
      </c>
      <c s="6" r="B534" t="n">
        <v>0</v>
      </c>
    </row>
    <row r="535" spans="1:3">
      <c s="4" r="A535" t="s">
        <v>593</v>
      </c>
      <c s="6" r="B535" t="n">
        <v>1303</v>
      </c>
    </row>
    <row r="536" spans="1:3">
      <c s="4" r="A536" t="s">
        <v>345</v>
      </c>
      <c s="6" r="B536" t="n">
        <v>276</v>
      </c>
    </row>
    <row r="537" spans="1:3">
      <c s="3" r="A537" t="s">
        <v>594</v>
      </c>
    </row>
    <row r="538" spans="1:3">
      <c s="4" r="A538" t="s">
        <v>343</v>
      </c>
      <c s="6" r="B538" t="n">
        <v>325</v>
      </c>
    </row>
    <row r="539" spans="1:3">
      <c s="4" r="A539" t="s">
        <v>593</v>
      </c>
      <c s="6" r="B539" t="n">
        <v>2533</v>
      </c>
    </row>
    <row r="540" spans="1:3">
      <c s="4" r="A540" t="s">
        <v>345</v>
      </c>
      <c s="6" r="B540" t="n">
        <v>291</v>
      </c>
    </row>
    <row r="541" spans="1:3">
      <c s="4" r="A541" t="s">
        <v>90</v>
      </c>
      <c s="6" r="B541" t="n">
        <v>3149</v>
      </c>
    </row>
    <row r="542" spans="1:3">
      <c s="4" r="A542" t="s">
        <v>595</v>
      </c>
      <c s="6" r="B542" t="n">
        <v>2204</v>
      </c>
    </row>
    <row r="543" spans="1:3">
      <c s="4" r="A543" t="s">
        <v>633</v>
      </c>
    </row>
    <row r="544" spans="1:3">
      <c s="3" r="A544" t="s">
        <v>590</v>
      </c>
    </row>
    <row r="545" spans="1:3">
      <c s="4" r="A545" t="s">
        <v>343</v>
      </c>
      <c s="6" r="B545" t="n">
        <v>0</v>
      </c>
    </row>
    <row r="546" spans="1:3">
      <c s="4" r="A546" t="s">
        <v>591</v>
      </c>
      <c s="6" r="B546" t="n">
        <v>891</v>
      </c>
    </row>
    <row r="547" spans="1:3">
      <c s="4" r="A547" t="s">
        <v>345</v>
      </c>
      <c s="6" r="B547" t="n">
        <v>38</v>
      </c>
    </row>
    <row r="548" spans="1:3">
      <c s="3" r="A548" t="s">
        <v>592</v>
      </c>
    </row>
    <row r="549" spans="1:3">
      <c s="4" r="A549" t="s">
        <v>343</v>
      </c>
      <c s="6" r="B549" t="n">
        <v>652</v>
      </c>
    </row>
    <row r="550" spans="1:3">
      <c s="4" r="A550" t="s">
        <v>593</v>
      </c>
      <c s="6" r="B550" t="n">
        <v>726</v>
      </c>
    </row>
    <row r="551" spans="1:3">
      <c s="4" r="A551" t="s">
        <v>345</v>
      </c>
      <c s="6" r="B551" t="n">
        <v>201</v>
      </c>
    </row>
    <row r="552" spans="1:3">
      <c s="3" r="A552" t="s">
        <v>594</v>
      </c>
    </row>
    <row r="553" spans="1:3">
      <c s="4" r="A553" t="s">
        <v>343</v>
      </c>
      <c s="6" r="B553" t="n">
        <v>652</v>
      </c>
    </row>
    <row r="554" spans="1:3">
      <c s="4" r="A554" t="s">
        <v>593</v>
      </c>
      <c s="6" r="B554" t="n">
        <v>1617</v>
      </c>
    </row>
    <row r="555" spans="1:3">
      <c s="4" r="A555" t="s">
        <v>345</v>
      </c>
      <c s="6" r="B555" t="n">
        <v>239</v>
      </c>
    </row>
    <row r="556" spans="1:3">
      <c s="4" r="A556" t="s">
        <v>90</v>
      </c>
      <c s="6" r="B556" t="n">
        <v>2508</v>
      </c>
    </row>
    <row r="557" spans="1:3">
      <c s="4" r="A557" t="s">
        <v>595</v>
      </c>
      <c s="6" r="B557" t="n">
        <v>1622</v>
      </c>
    </row>
    <row r="558" spans="1:3">
      <c s="4" r="A558" t="s">
        <v>634</v>
      </c>
    </row>
    <row r="559" spans="1:3">
      <c s="3" r="A559" t="s">
        <v>590</v>
      </c>
    </row>
    <row r="560" spans="1:3">
      <c s="4" r="A560" t="s">
        <v>343</v>
      </c>
      <c s="6" r="B560" t="n">
        <v>0</v>
      </c>
    </row>
    <row r="561" spans="1:3">
      <c s="4" r="A561" t="s">
        <v>591</v>
      </c>
      <c s="6" r="B561" t="n">
        <v>814</v>
      </c>
    </row>
    <row r="562" spans="1:3">
      <c s="4" r="A562" t="s">
        <v>345</v>
      </c>
      <c s="6" r="B562" t="n">
        <v>18</v>
      </c>
    </row>
    <row r="563" spans="1:3">
      <c s="3" r="A563" t="s">
        <v>592</v>
      </c>
    </row>
    <row r="564" spans="1:3">
      <c s="4" r="A564" t="s">
        <v>343</v>
      </c>
      <c s="6" r="B564" t="n">
        <v>912</v>
      </c>
    </row>
    <row r="565" spans="1:3">
      <c s="4" r="A565" t="s">
        <v>593</v>
      </c>
      <c s="6" r="B565" t="n">
        <v>1200</v>
      </c>
    </row>
    <row r="566" spans="1:3">
      <c s="4" r="A566" t="s">
        <v>345</v>
      </c>
      <c s="6" r="B566" t="n">
        <v>379</v>
      </c>
    </row>
    <row r="567" spans="1:3">
      <c s="3" r="A567" t="s">
        <v>594</v>
      </c>
    </row>
    <row r="568" spans="1:3">
      <c s="4" r="A568" t="s">
        <v>343</v>
      </c>
      <c s="6" r="B568" t="n">
        <v>912</v>
      </c>
    </row>
    <row r="569" spans="1:3">
      <c s="4" r="A569" t="s">
        <v>593</v>
      </c>
      <c s="6" r="B569" t="n">
        <v>2014</v>
      </c>
    </row>
    <row r="570" spans="1:3">
      <c s="4" r="A570" t="s">
        <v>345</v>
      </c>
      <c s="6" r="B570" t="n">
        <v>397</v>
      </c>
    </row>
    <row r="571" spans="1:3">
      <c s="4" r="A571" t="s">
        <v>90</v>
      </c>
      <c s="6" r="B571" t="n">
        <v>3323</v>
      </c>
    </row>
    <row r="572" spans="1:3">
      <c s="4" r="A572" t="s">
        <v>595</v>
      </c>
      <c s="6" r="B572" t="n">
        <v>1788</v>
      </c>
    </row>
    <row r="573" spans="1:3">
      <c s="4" r="A573" t="s">
        <v>635</v>
      </c>
    </row>
    <row r="574" spans="1:3">
      <c s="3" r="A574" t="s">
        <v>590</v>
      </c>
    </row>
    <row r="575" spans="1:3">
      <c s="4" r="A575" t="s">
        <v>343</v>
      </c>
      <c s="6" r="B575" t="n">
        <v>525</v>
      </c>
    </row>
    <row r="576" spans="1:3">
      <c s="4" r="A576" t="s">
        <v>591</v>
      </c>
      <c s="6" r="B576" t="n">
        <v>1779</v>
      </c>
    </row>
    <row r="577" spans="1:3">
      <c s="4" r="A577" t="s">
        <v>345</v>
      </c>
      <c s="6" r="B577" t="n">
        <v>20</v>
      </c>
    </row>
    <row r="578" spans="1:3">
      <c s="3" r="A578" t="s">
        <v>592</v>
      </c>
    </row>
    <row r="579" spans="1:3">
      <c s="4" r="A579" t="s">
        <v>343</v>
      </c>
      <c s="6" r="B579" t="n">
        <v>0</v>
      </c>
    </row>
    <row r="580" spans="1:3">
      <c s="4" r="A580" t="s">
        <v>593</v>
      </c>
      <c s="6" r="B580" t="n">
        <v>1212</v>
      </c>
    </row>
    <row r="581" spans="1:3">
      <c s="4" r="A581" t="s">
        <v>345</v>
      </c>
      <c s="6" r="B581" t="n">
        <v>393</v>
      </c>
    </row>
    <row r="582" spans="1:3">
      <c s="3" r="A582" t="s">
        <v>594</v>
      </c>
    </row>
    <row r="583" spans="1:3">
      <c s="4" r="A583" t="s">
        <v>343</v>
      </c>
      <c s="6" r="B583" t="n">
        <v>525</v>
      </c>
    </row>
    <row r="584" spans="1:3">
      <c s="4" r="A584" t="s">
        <v>593</v>
      </c>
      <c s="6" r="B584" t="n">
        <v>2991</v>
      </c>
    </row>
    <row r="585" spans="1:3">
      <c s="4" r="A585" t="s">
        <v>345</v>
      </c>
      <c s="6" r="B585" t="n">
        <v>413</v>
      </c>
    </row>
    <row r="586" spans="1:3">
      <c s="4" r="A586" t="s">
        <v>90</v>
      </c>
      <c s="6" r="B586" t="n">
        <v>3929</v>
      </c>
    </row>
    <row r="587" spans="1:3">
      <c s="4" r="A587" t="s">
        <v>595</v>
      </c>
      <c s="6" r="B587" t="n">
        <v>2876</v>
      </c>
    </row>
    <row r="588" spans="1:3">
      <c s="4" r="A588" t="s">
        <v>636</v>
      </c>
    </row>
    <row r="589" spans="1:3">
      <c s="3" r="A589" t="s">
        <v>590</v>
      </c>
    </row>
    <row r="590" spans="1:3">
      <c s="4" r="A590" t="s">
        <v>343</v>
      </c>
      <c s="6" r="B590" t="n">
        <v>750</v>
      </c>
    </row>
    <row r="591" spans="1:3">
      <c s="4" r="A591" t="s">
        <v>591</v>
      </c>
      <c s="6" r="B591" t="n">
        <v>1252</v>
      </c>
    </row>
    <row r="592" spans="1:3">
      <c s="4" r="A592" t="s">
        <v>345</v>
      </c>
      <c s="6" r="B592" t="n">
        <v>17</v>
      </c>
    </row>
    <row r="593" spans="1:3">
      <c s="3" r="A593" t="s">
        <v>592</v>
      </c>
    </row>
    <row r="594" spans="1:3">
      <c s="4" r="A594" t="s">
        <v>343</v>
      </c>
      <c s="6" r="B594" t="n">
        <v>0</v>
      </c>
    </row>
    <row r="595" spans="1:3">
      <c s="4" r="A595" t="s">
        <v>593</v>
      </c>
      <c s="6" r="B595" t="n">
        <v>1289</v>
      </c>
    </row>
    <row r="596" spans="1:3">
      <c s="4" r="A596" t="s">
        <v>345</v>
      </c>
      <c s="6" r="B596" t="n">
        <v>474</v>
      </c>
    </row>
    <row r="597" spans="1:3">
      <c s="3" r="A597" t="s">
        <v>594</v>
      </c>
    </row>
    <row r="598" spans="1:3">
      <c s="4" r="A598" t="s">
        <v>343</v>
      </c>
      <c s="6" r="B598" t="n">
        <v>750</v>
      </c>
    </row>
    <row r="599" spans="1:3">
      <c s="4" r="A599" t="s">
        <v>593</v>
      </c>
      <c s="6" r="B599" t="n">
        <v>2541</v>
      </c>
    </row>
    <row r="600" spans="1:3">
      <c s="4" r="A600" t="s">
        <v>345</v>
      </c>
      <c s="6" r="B600" t="n">
        <v>491</v>
      </c>
    </row>
    <row r="601" spans="1:3">
      <c s="4" r="A601" t="s">
        <v>90</v>
      </c>
      <c s="6" r="B601" t="n">
        <v>3782</v>
      </c>
    </row>
    <row r="602" spans="1:3">
      <c s="4" r="A602" t="s">
        <v>595</v>
      </c>
      <c s="6" r="B602" t="n">
        <v>2170</v>
      </c>
    </row>
    <row r="603" spans="1:3">
      <c s="4" r="A603" t="s">
        <v>637</v>
      </c>
    </row>
    <row r="604" spans="1:3">
      <c s="3" r="A604" t="s">
        <v>590</v>
      </c>
    </row>
    <row r="605" spans="1:3">
      <c s="4" r="A605" t="s">
        <v>343</v>
      </c>
      <c s="6" r="B605" t="n">
        <v>402</v>
      </c>
    </row>
    <row r="606" spans="1:3">
      <c s="4" r="A606" t="s">
        <v>591</v>
      </c>
      <c s="6" r="B606" t="n">
        <v>803</v>
      </c>
    </row>
    <row r="607" spans="1:3">
      <c s="4" r="A607" t="s">
        <v>345</v>
      </c>
      <c s="6" r="B607" t="n">
        <v>6</v>
      </c>
    </row>
    <row r="608" spans="1:3">
      <c s="3" r="A608" t="s">
        <v>592</v>
      </c>
    </row>
    <row r="609" spans="1:3">
      <c s="4" r="A609" t="s">
        <v>343</v>
      </c>
      <c s="6" r="B609" t="n">
        <v>0</v>
      </c>
    </row>
    <row r="610" spans="1:3">
      <c s="4" r="A610" t="s">
        <v>593</v>
      </c>
      <c s="6" r="B610" t="n">
        <v>1118</v>
      </c>
    </row>
    <row r="611" spans="1:3">
      <c s="4" r="A611" t="s">
        <v>345</v>
      </c>
      <c s="6" r="B611" t="n">
        <v>470</v>
      </c>
    </row>
    <row r="612" spans="1:3">
      <c s="3" r="A612" t="s">
        <v>594</v>
      </c>
    </row>
    <row r="613" spans="1:3">
      <c s="4" r="A613" t="s">
        <v>343</v>
      </c>
      <c s="6" r="B613" t="n">
        <v>402</v>
      </c>
    </row>
    <row r="614" spans="1:3">
      <c s="4" r="A614" t="s">
        <v>593</v>
      </c>
      <c s="6" r="B614" t="n">
        <v>1921</v>
      </c>
    </row>
    <row r="615" spans="1:3">
      <c s="4" r="A615" t="s">
        <v>345</v>
      </c>
      <c s="6" r="B615" t="n">
        <v>476</v>
      </c>
    </row>
    <row r="616" spans="1:3">
      <c s="4" r="A616" t="s">
        <v>90</v>
      </c>
      <c s="6" r="B616" t="n">
        <v>2799</v>
      </c>
    </row>
    <row r="617" spans="1:3">
      <c s="4" r="A617" t="s">
        <v>595</v>
      </c>
      <c s="6" r="B617" t="n">
        <v>1709</v>
      </c>
    </row>
    <row r="618" spans="1:3">
      <c s="4" r="A618" t="s">
        <v>638</v>
      </c>
    </row>
    <row r="619" spans="1:3">
      <c s="3" r="A619" t="s">
        <v>590</v>
      </c>
    </row>
    <row r="620" spans="1:3">
      <c s="4" r="A620" t="s">
        <v>343</v>
      </c>
      <c s="6" r="B620" t="n">
        <v>604</v>
      </c>
    </row>
    <row r="621" spans="1:3">
      <c s="4" r="A621" t="s">
        <v>591</v>
      </c>
      <c s="6" r="B621" t="n">
        <v>760</v>
      </c>
    </row>
    <row r="622" spans="1:3">
      <c s="4" r="A622" t="s">
        <v>345</v>
      </c>
      <c s="6" r="B622" t="n">
        <v>19</v>
      </c>
    </row>
    <row r="623" spans="1:3">
      <c s="3" r="A623" t="s">
        <v>592</v>
      </c>
    </row>
    <row r="624" spans="1:3">
      <c s="4" r="A624" t="s">
        <v>343</v>
      </c>
      <c s="6" r="B624" t="n">
        <v>0</v>
      </c>
    </row>
    <row r="625" spans="1:3">
      <c s="4" r="A625" t="s">
        <v>593</v>
      </c>
      <c s="6" r="B625" t="n">
        <v>937</v>
      </c>
    </row>
    <row r="626" spans="1:3">
      <c s="4" r="A626" t="s">
        <v>345</v>
      </c>
      <c s="6" r="B626" t="n">
        <v>405</v>
      </c>
    </row>
    <row r="627" spans="1:3">
      <c s="3" r="A627" t="s">
        <v>594</v>
      </c>
    </row>
    <row r="628" spans="1:3">
      <c s="4" r="A628" t="s">
        <v>343</v>
      </c>
      <c s="6" r="B628" t="n">
        <v>604</v>
      </c>
    </row>
    <row r="629" spans="1:3">
      <c s="4" r="A629" t="s">
        <v>593</v>
      </c>
      <c s="6" r="B629" t="n">
        <v>1697</v>
      </c>
    </row>
    <row r="630" spans="1:3">
      <c s="4" r="A630" t="s">
        <v>345</v>
      </c>
      <c s="6" r="B630" t="n">
        <v>424</v>
      </c>
    </row>
    <row r="631" spans="1:3">
      <c s="4" r="A631" t="s">
        <v>90</v>
      </c>
      <c s="6" r="B631" t="n">
        <v>2725</v>
      </c>
    </row>
    <row r="632" spans="1:3">
      <c s="4" r="A632" t="s">
        <v>595</v>
      </c>
      <c s="6" r="B632" t="n">
        <v>1598</v>
      </c>
    </row>
    <row r="633" spans="1:3">
      <c s="4" r="A633" t="s">
        <v>639</v>
      </c>
    </row>
    <row r="634" spans="1:3">
      <c s="3" r="A634" t="s">
        <v>590</v>
      </c>
    </row>
    <row r="635" spans="1:3">
      <c s="4" r="A635" t="s">
        <v>343</v>
      </c>
      <c s="6" r="B635" t="n">
        <v>426</v>
      </c>
    </row>
    <row r="636" spans="1:3">
      <c s="4" r="A636" t="s">
        <v>591</v>
      </c>
      <c s="6" r="B636" t="n">
        <v>1089</v>
      </c>
    </row>
    <row r="637" spans="1:3">
      <c s="4" r="A637" t="s">
        <v>345</v>
      </c>
      <c s="6" r="B637" t="n">
        <v>14</v>
      </c>
    </row>
    <row r="638" spans="1:3">
      <c s="3" r="A638" t="s">
        <v>592</v>
      </c>
    </row>
    <row r="639" spans="1:3">
      <c s="4" r="A639" t="s">
        <v>343</v>
      </c>
      <c s="6" r="B639" t="n">
        <v>0</v>
      </c>
    </row>
    <row r="640" spans="1:3">
      <c s="4" r="A640" t="s">
        <v>593</v>
      </c>
      <c s="6" r="B640" t="n">
        <v>882</v>
      </c>
    </row>
    <row r="641" spans="1:3">
      <c s="4" r="A641" t="s">
        <v>345</v>
      </c>
      <c s="6" r="B641" t="n">
        <v>234</v>
      </c>
    </row>
    <row r="642" spans="1:3">
      <c s="3" r="A642" t="s">
        <v>594</v>
      </c>
    </row>
    <row r="643" spans="1:3">
      <c s="4" r="A643" t="s">
        <v>343</v>
      </c>
      <c s="6" r="B643" t="n">
        <v>426</v>
      </c>
    </row>
    <row r="644" spans="1:3">
      <c s="4" r="A644" t="s">
        <v>593</v>
      </c>
      <c s="6" r="B644" t="n">
        <v>1971</v>
      </c>
    </row>
    <row r="645" spans="1:3">
      <c s="4" r="A645" t="s">
        <v>345</v>
      </c>
      <c s="6" r="B645" t="n">
        <v>248</v>
      </c>
    </row>
    <row r="646" spans="1:3">
      <c s="4" r="A646" t="s">
        <v>90</v>
      </c>
      <c s="6" r="B646" t="n">
        <v>2645</v>
      </c>
    </row>
    <row r="647" spans="1:3">
      <c s="4" r="A647" t="s">
        <v>595</v>
      </c>
      <c s="6" r="B647" t="n">
        <v>1810</v>
      </c>
    </row>
    <row r="648" spans="1:3">
      <c s="4" r="A648" t="s">
        <v>640</v>
      </c>
    </row>
    <row r="649" spans="1:3">
      <c s="3" r="A649" t="s">
        <v>590</v>
      </c>
    </row>
    <row r="650" spans="1:3">
      <c s="4" r="A650" t="s">
        <v>343</v>
      </c>
      <c s="6" r="B650" t="n">
        <v>888</v>
      </c>
    </row>
    <row r="651" spans="1:3">
      <c s="4" r="A651" t="s">
        <v>591</v>
      </c>
      <c s="6" r="B651" t="n">
        <v>982</v>
      </c>
    </row>
    <row r="652" spans="1:3">
      <c s="4" r="A652" t="s">
        <v>345</v>
      </c>
      <c s="6" r="B652" t="n">
        <v>27</v>
      </c>
    </row>
    <row r="653" spans="1:3">
      <c s="3" r="A653" t="s">
        <v>592</v>
      </c>
    </row>
    <row r="654" spans="1:3">
      <c s="4" r="A654" t="s">
        <v>343</v>
      </c>
      <c s="6" r="B654" t="n">
        <v>0</v>
      </c>
    </row>
    <row r="655" spans="1:3">
      <c s="4" r="A655" t="s">
        <v>593</v>
      </c>
      <c s="6" r="B655" t="n">
        <v>1189</v>
      </c>
    </row>
    <row r="656" spans="1:3">
      <c s="4" r="A656" t="s">
        <v>345</v>
      </c>
      <c s="6" r="B656" t="n">
        <v>392</v>
      </c>
    </row>
    <row r="657" spans="1:3">
      <c s="3" r="A657" t="s">
        <v>594</v>
      </c>
    </row>
    <row r="658" spans="1:3">
      <c s="4" r="A658" t="s">
        <v>343</v>
      </c>
      <c s="6" r="B658" t="n">
        <v>888</v>
      </c>
    </row>
    <row r="659" spans="1:3">
      <c s="4" r="A659" t="s">
        <v>593</v>
      </c>
      <c s="6" r="B659" t="n">
        <v>2171</v>
      </c>
    </row>
    <row r="660" spans="1:3">
      <c s="4" r="A660" t="s">
        <v>345</v>
      </c>
      <c s="6" r="B660" t="n">
        <v>419</v>
      </c>
    </row>
    <row r="661" spans="1:3">
      <c s="4" r="A661" t="s">
        <v>90</v>
      </c>
      <c s="6" r="B661" t="n">
        <v>3478</v>
      </c>
    </row>
    <row r="662" spans="1:3">
      <c s="4" r="A662" t="s">
        <v>595</v>
      </c>
      <c s="6" r="B662" t="n">
        <v>1843</v>
      </c>
    </row>
    <row r="663" spans="1:3">
      <c s="4" r="A663" t="s">
        <v>641</v>
      </c>
    </row>
    <row r="664" spans="1:3">
      <c s="3" r="A664" t="s">
        <v>590</v>
      </c>
    </row>
    <row r="665" spans="1:3">
      <c s="4" r="A665" t="s">
        <v>343</v>
      </c>
      <c s="6" r="B665" t="n">
        <v>0</v>
      </c>
    </row>
    <row r="666" spans="1:3">
      <c s="4" r="A666" t="s">
        <v>591</v>
      </c>
      <c s="6" r="B666" t="n">
        <v>459</v>
      </c>
    </row>
    <row r="667" spans="1:3">
      <c s="4" r="A667" t="s">
        <v>345</v>
      </c>
      <c s="6" r="B667" t="n">
        <v>25</v>
      </c>
    </row>
    <row r="668" spans="1:3">
      <c s="3" r="A668" t="s">
        <v>592</v>
      </c>
    </row>
    <row r="669" spans="1:3">
      <c s="4" r="A669" t="s">
        <v>343</v>
      </c>
      <c s="6" r="B669" t="n">
        <v>890</v>
      </c>
    </row>
    <row r="670" spans="1:3">
      <c s="4" r="A670" t="s">
        <v>593</v>
      </c>
      <c s="6" r="B670" t="n">
        <v>2624</v>
      </c>
    </row>
    <row r="671" spans="1:3">
      <c s="4" r="A671" t="s">
        <v>345</v>
      </c>
      <c s="6" r="B671" t="n">
        <v>331</v>
      </c>
    </row>
    <row r="672" spans="1:3">
      <c s="3" r="A672" t="s">
        <v>594</v>
      </c>
    </row>
    <row r="673" spans="1:3">
      <c s="4" r="A673" t="s">
        <v>343</v>
      </c>
      <c s="6" r="B673" t="n">
        <v>890</v>
      </c>
    </row>
    <row r="674" spans="1:3">
      <c s="4" r="A674" t="s">
        <v>593</v>
      </c>
      <c s="6" r="B674" t="n">
        <v>3083</v>
      </c>
    </row>
    <row r="675" spans="1:3">
      <c s="4" r="A675" t="s">
        <v>345</v>
      </c>
      <c s="6" r="B675" t="n">
        <v>356</v>
      </c>
    </row>
    <row r="676" spans="1:3">
      <c s="4" r="A676" t="s">
        <v>90</v>
      </c>
      <c s="6" r="B676" t="n">
        <v>4329</v>
      </c>
    </row>
    <row r="677" spans="1:3">
      <c s="4" r="A677" t="s">
        <v>595</v>
      </c>
      <c s="6" r="B677" t="n">
        <v>2819</v>
      </c>
    </row>
    <row r="678" spans="1:3">
      <c s="4" r="A678" t="s">
        <v>642</v>
      </c>
    </row>
    <row r="679" spans="1:3">
      <c s="3" r="A679" t="s">
        <v>590</v>
      </c>
    </row>
    <row r="680" spans="1:3">
      <c s="4" r="A680" t="s">
        <v>343</v>
      </c>
      <c s="6" r="B680" t="n">
        <v>1136</v>
      </c>
    </row>
    <row r="681" spans="1:3">
      <c s="4" r="A681" t="s">
        <v>591</v>
      </c>
      <c s="6" r="B681" t="n">
        <v>725</v>
      </c>
    </row>
    <row r="682" spans="1:3">
      <c s="4" r="A682" t="s">
        <v>345</v>
      </c>
      <c s="6" r="B682" t="n">
        <v>24</v>
      </c>
    </row>
    <row r="683" spans="1:3">
      <c s="3" r="A683" t="s">
        <v>592</v>
      </c>
    </row>
    <row r="684" spans="1:3">
      <c s="4" r="A684" t="s">
        <v>343</v>
      </c>
      <c s="6" r="B684" t="n">
        <v>0</v>
      </c>
    </row>
    <row r="685" spans="1:3">
      <c s="4" r="A685" t="s">
        <v>593</v>
      </c>
      <c s="6" r="B685" t="n">
        <v>1427</v>
      </c>
    </row>
    <row r="686" spans="1:3">
      <c s="4" r="A686" t="s">
        <v>345</v>
      </c>
      <c s="6" r="B686" t="n">
        <v>570</v>
      </c>
    </row>
    <row r="687" spans="1:3">
      <c s="3" r="A687" t="s">
        <v>594</v>
      </c>
    </row>
    <row r="688" spans="1:3">
      <c s="4" r="A688" t="s">
        <v>343</v>
      </c>
      <c s="6" r="B688" t="n">
        <v>1136</v>
      </c>
    </row>
    <row r="689" spans="1:3">
      <c s="4" r="A689" t="s">
        <v>593</v>
      </c>
      <c s="6" r="B689" t="n">
        <v>2152</v>
      </c>
    </row>
    <row r="690" spans="1:3">
      <c s="4" r="A690" t="s">
        <v>345</v>
      </c>
      <c s="6" r="B690" t="n">
        <v>594</v>
      </c>
    </row>
    <row r="691" spans="1:3">
      <c s="4" r="A691" t="s">
        <v>90</v>
      </c>
      <c s="6" r="B691" t="n">
        <v>3882</v>
      </c>
    </row>
    <row r="692" spans="1:3">
      <c s="4" r="A692" t="s">
        <v>595</v>
      </c>
      <c s="6" r="B692" t="n">
        <v>1832</v>
      </c>
    </row>
    <row r="693" spans="1:3">
      <c s="4" r="A693" t="s">
        <v>643</v>
      </c>
    </row>
    <row r="694" spans="1:3">
      <c s="3" r="A694" t="s">
        <v>590</v>
      </c>
    </row>
    <row r="695" spans="1:3">
      <c s="4" r="A695" t="s">
        <v>343</v>
      </c>
      <c s="6" r="B695" t="n">
        <v>828</v>
      </c>
    </row>
    <row r="696" spans="1:3">
      <c s="4" r="A696" t="s">
        <v>591</v>
      </c>
      <c s="6" r="B696" t="n">
        <v>813</v>
      </c>
    </row>
    <row r="697" spans="1:3">
      <c s="4" r="A697" t="s">
        <v>345</v>
      </c>
      <c s="6" r="B697" t="n">
        <v>22</v>
      </c>
    </row>
    <row r="698" spans="1:3">
      <c s="3" r="A698" t="s">
        <v>592</v>
      </c>
    </row>
    <row r="699" spans="1:3">
      <c s="4" r="A699" t="s">
        <v>343</v>
      </c>
      <c s="6" r="B699" t="n">
        <v>0</v>
      </c>
    </row>
    <row r="700" spans="1:3">
      <c s="4" r="A700" t="s">
        <v>593</v>
      </c>
      <c s="6" r="B700" t="n">
        <v>787</v>
      </c>
    </row>
    <row r="701" spans="1:3">
      <c s="4" r="A701" t="s">
        <v>345</v>
      </c>
      <c s="6" r="B701" t="n">
        <v>340</v>
      </c>
    </row>
    <row r="702" spans="1:3">
      <c s="3" r="A702" t="s">
        <v>594</v>
      </c>
    </row>
    <row r="703" spans="1:3">
      <c s="4" r="A703" t="s">
        <v>343</v>
      </c>
      <c s="6" r="B703" t="n">
        <v>828</v>
      </c>
    </row>
    <row r="704" spans="1:3">
      <c s="4" r="A704" t="s">
        <v>593</v>
      </c>
      <c s="6" r="B704" t="n">
        <v>1600</v>
      </c>
    </row>
    <row r="705" spans="1:3">
      <c s="4" r="A705" t="s">
        <v>345</v>
      </c>
      <c s="6" r="B705" t="n">
        <v>362</v>
      </c>
    </row>
    <row r="706" spans="1:3">
      <c s="4" r="A706" t="s">
        <v>90</v>
      </c>
      <c s="6" r="B706" t="n">
        <v>2790</v>
      </c>
    </row>
    <row r="707" spans="1:3">
      <c s="4" r="A707" t="s">
        <v>595</v>
      </c>
      <c s="6" r="B707" t="n">
        <v>1556</v>
      </c>
    </row>
    <row r="708" spans="1:3">
      <c s="4" r="A708" t="s">
        <v>644</v>
      </c>
    </row>
    <row r="709" spans="1:3">
      <c s="3" r="A709" t="s">
        <v>590</v>
      </c>
    </row>
    <row r="710" spans="1:3">
      <c s="4" r="A710" t="s">
        <v>343</v>
      </c>
      <c s="6" r="B710" t="n">
        <v>710</v>
      </c>
    </row>
    <row r="711" spans="1:3">
      <c s="4" r="A711" t="s">
        <v>591</v>
      </c>
      <c s="6" r="B711" t="n">
        <v>647</v>
      </c>
    </row>
    <row r="712" spans="1:3">
      <c s="4" r="A712" t="s">
        <v>345</v>
      </c>
      <c s="6" r="B712" t="n">
        <v>33</v>
      </c>
    </row>
    <row r="713" spans="1:3">
      <c s="3" r="A713" t="s">
        <v>592</v>
      </c>
    </row>
    <row r="714" spans="1:3">
      <c s="4" r="A714" t="s">
        <v>343</v>
      </c>
      <c s="6" r="B714" t="n">
        <v>0</v>
      </c>
    </row>
    <row r="715" spans="1:3">
      <c s="4" r="A715" t="s">
        <v>593</v>
      </c>
      <c s="6" r="B715" t="n">
        <v>1603</v>
      </c>
    </row>
    <row r="716" spans="1:3">
      <c s="4" r="A716" t="s">
        <v>345</v>
      </c>
      <c s="6" r="B716" t="n">
        <v>309</v>
      </c>
    </row>
    <row r="717" spans="1:3">
      <c s="3" r="A717" t="s">
        <v>594</v>
      </c>
    </row>
    <row r="718" spans="1:3">
      <c s="4" r="A718" t="s">
        <v>343</v>
      </c>
      <c s="6" r="B718" t="n">
        <v>710</v>
      </c>
    </row>
    <row r="719" spans="1:3">
      <c s="4" r="A719" t="s">
        <v>593</v>
      </c>
      <c s="6" r="B719" t="n">
        <v>2250</v>
      </c>
    </row>
    <row r="720" spans="1:3">
      <c s="4" r="A720" t="s">
        <v>345</v>
      </c>
      <c s="6" r="B720" t="n">
        <v>342</v>
      </c>
    </row>
    <row r="721" spans="1:3">
      <c s="4" r="A721" t="s">
        <v>90</v>
      </c>
      <c s="6" r="B721" t="n">
        <v>3302</v>
      </c>
    </row>
    <row r="722" spans="1:3">
      <c s="4" r="A722" t="s">
        <v>595</v>
      </c>
      <c s="6" r="B722" t="n">
        <v>1848</v>
      </c>
    </row>
    <row r="723" spans="1:3">
      <c s="4" r="A723" t="s">
        <v>645</v>
      </c>
    </row>
    <row r="724" spans="1:3">
      <c s="3" r="A724" t="s">
        <v>590</v>
      </c>
    </row>
    <row r="725" spans="1:3">
      <c s="4" r="A725" t="s">
        <v>343</v>
      </c>
      <c s="6" r="B725" t="n">
        <v>700</v>
      </c>
    </row>
    <row r="726" spans="1:3">
      <c s="4" r="A726" t="s">
        <v>591</v>
      </c>
      <c s="6" r="B726" t="n">
        <v>967</v>
      </c>
    </row>
    <row r="727" spans="1:3">
      <c s="4" r="A727" t="s">
        <v>345</v>
      </c>
      <c s="6" r="B727" t="n">
        <v>24</v>
      </c>
    </row>
    <row r="728" spans="1:3">
      <c s="3" r="A728" t="s">
        <v>592</v>
      </c>
    </row>
    <row r="729" spans="1:3">
      <c s="4" r="A729" t="s">
        <v>343</v>
      </c>
      <c s="6" r="B729" t="n">
        <v>0</v>
      </c>
    </row>
    <row r="730" spans="1:3">
      <c s="4" r="A730" t="s">
        <v>593</v>
      </c>
      <c s="6" r="B730" t="n">
        <v>1566</v>
      </c>
    </row>
    <row r="731" spans="1:3">
      <c s="4" r="A731" t="s">
        <v>345</v>
      </c>
      <c s="6" r="B731" t="n">
        <v>577</v>
      </c>
    </row>
    <row r="732" spans="1:3">
      <c s="3" r="A732" t="s">
        <v>594</v>
      </c>
    </row>
    <row r="733" spans="1:3">
      <c s="4" r="A733" t="s">
        <v>343</v>
      </c>
      <c s="6" r="B733" t="n">
        <v>700</v>
      </c>
    </row>
    <row r="734" spans="1:3">
      <c s="4" r="A734" t="s">
        <v>593</v>
      </c>
      <c s="6" r="B734" t="n">
        <v>2533</v>
      </c>
    </row>
    <row r="735" spans="1:3">
      <c s="4" r="A735" t="s">
        <v>345</v>
      </c>
      <c s="6" r="B735" t="n">
        <v>601</v>
      </c>
    </row>
    <row r="736" spans="1:3">
      <c s="4" r="A736" t="s">
        <v>90</v>
      </c>
      <c s="6" r="B736" t="n">
        <v>3834</v>
      </c>
    </row>
    <row r="737" spans="1:3">
      <c s="4" r="A737" t="s">
        <v>595</v>
      </c>
      <c s="6" r="B737" t="n">
        <v>2023</v>
      </c>
    </row>
    <row r="738" spans="1:3">
      <c s="4" r="A738" t="s">
        <v>646</v>
      </c>
    </row>
    <row r="739" spans="1:3">
      <c s="3" r="A739" t="s">
        <v>590</v>
      </c>
    </row>
    <row r="740" spans="1:3">
      <c s="4" r="A740" t="s">
        <v>343</v>
      </c>
      <c s="6" r="B740" t="n">
        <v>740</v>
      </c>
    </row>
    <row r="741" spans="1:3">
      <c s="4" r="A741" t="s">
        <v>591</v>
      </c>
      <c s="6" r="B741" t="n">
        <v>909</v>
      </c>
    </row>
    <row r="742" spans="1:3">
      <c s="4" r="A742" t="s">
        <v>345</v>
      </c>
      <c s="6" r="B742" t="n">
        <v>38</v>
      </c>
    </row>
    <row r="743" spans="1:3">
      <c s="3" r="A743" t="s">
        <v>592</v>
      </c>
    </row>
    <row r="744" spans="1:3">
      <c s="4" r="A744" t="s">
        <v>343</v>
      </c>
      <c s="6" r="B744" t="n">
        <v>0</v>
      </c>
    </row>
    <row r="745" spans="1:3">
      <c s="4" r="A745" t="s">
        <v>593</v>
      </c>
      <c s="6" r="B745" t="n">
        <v>1057</v>
      </c>
    </row>
    <row r="746" spans="1:3">
      <c s="4" r="A746" t="s">
        <v>345</v>
      </c>
      <c s="6" r="B746" t="n">
        <v>232</v>
      </c>
    </row>
    <row r="747" spans="1:3">
      <c s="3" r="A747" t="s">
        <v>594</v>
      </c>
    </row>
    <row r="748" spans="1:3">
      <c s="4" r="A748" t="s">
        <v>343</v>
      </c>
      <c s="6" r="B748" t="n">
        <v>740</v>
      </c>
    </row>
    <row r="749" spans="1:3">
      <c s="4" r="A749" t="s">
        <v>593</v>
      </c>
      <c s="6" r="B749" t="n">
        <v>1966</v>
      </c>
    </row>
    <row r="750" spans="1:3">
      <c s="4" r="A750" t="s">
        <v>345</v>
      </c>
      <c s="6" r="B750" t="n">
        <v>270</v>
      </c>
    </row>
    <row r="751" spans="1:3">
      <c s="4" r="A751" t="s">
        <v>90</v>
      </c>
      <c s="6" r="B751" t="n">
        <v>2976</v>
      </c>
    </row>
    <row r="752" spans="1:3">
      <c s="4" r="A752" t="s">
        <v>595</v>
      </c>
      <c s="6" r="B752" t="n">
        <v>1713</v>
      </c>
    </row>
    <row r="753" spans="1:3">
      <c s="4" r="A753" t="s">
        <v>647</v>
      </c>
    </row>
    <row r="754" spans="1:3">
      <c s="3" r="A754" t="s">
        <v>590</v>
      </c>
    </row>
    <row r="755" spans="1:3">
      <c s="4" r="A755" t="s">
        <v>343</v>
      </c>
      <c s="6" r="B755" t="n">
        <v>931</v>
      </c>
    </row>
    <row r="756" spans="1:3">
      <c s="4" r="A756" t="s">
        <v>591</v>
      </c>
      <c s="6" r="B756" t="n">
        <v>1060</v>
      </c>
    </row>
    <row r="757" spans="1:3">
      <c s="4" r="A757" t="s">
        <v>345</v>
      </c>
      <c s="6" r="B757" t="n">
        <v>63</v>
      </c>
    </row>
    <row r="758" spans="1:3">
      <c s="3" r="A758" t="s">
        <v>592</v>
      </c>
    </row>
    <row r="759" spans="1:3">
      <c s="4" r="A759" t="s">
        <v>343</v>
      </c>
      <c s="6" r="B759" t="n">
        <v>0</v>
      </c>
    </row>
    <row r="760" spans="1:3">
      <c s="4" r="A760" t="s">
        <v>593</v>
      </c>
      <c s="6" r="B760" t="n">
        <v>925</v>
      </c>
    </row>
    <row r="761" spans="1:3">
      <c s="4" r="A761" t="s">
        <v>345</v>
      </c>
      <c s="6" r="B761" t="n">
        <v>343</v>
      </c>
    </row>
    <row r="762" spans="1:3">
      <c s="3" r="A762" t="s">
        <v>594</v>
      </c>
    </row>
    <row r="763" spans="1:3">
      <c s="4" r="A763" t="s">
        <v>343</v>
      </c>
      <c s="6" r="B763" t="n">
        <v>931</v>
      </c>
    </row>
    <row r="764" spans="1:3">
      <c s="4" r="A764" t="s">
        <v>593</v>
      </c>
      <c s="6" r="B764" t="n">
        <v>1985</v>
      </c>
    </row>
    <row r="765" spans="1:3">
      <c s="4" r="A765" t="s">
        <v>345</v>
      </c>
      <c s="6" r="B765" t="n">
        <v>406</v>
      </c>
    </row>
    <row r="766" spans="1:3">
      <c s="4" r="A766" t="s">
        <v>90</v>
      </c>
      <c s="6" r="B766" t="n">
        <v>3322</v>
      </c>
    </row>
    <row r="767" spans="1:3">
      <c s="4" r="A767" t="s">
        <v>595</v>
      </c>
      <c s="6" r="B767" t="n">
        <v>1758</v>
      </c>
    </row>
    <row r="768" spans="1:3">
      <c s="4" r="A768" t="s">
        <v>648</v>
      </c>
    </row>
    <row r="769" spans="1:3">
      <c s="3" r="A769" t="s">
        <v>590</v>
      </c>
    </row>
    <row r="770" spans="1:3">
      <c s="4" r="A770" t="s">
        <v>343</v>
      </c>
      <c s="6" r="B770" t="n">
        <v>555</v>
      </c>
    </row>
    <row r="771" spans="1:3">
      <c s="4" r="A771" t="s">
        <v>591</v>
      </c>
      <c s="6" r="B771" t="n">
        <v>931</v>
      </c>
    </row>
    <row r="772" spans="1:3">
      <c s="4" r="A772" t="s">
        <v>345</v>
      </c>
      <c s="6" r="B772" t="n">
        <v>31</v>
      </c>
    </row>
    <row r="773" spans="1:3">
      <c s="3" r="A773" t="s">
        <v>592</v>
      </c>
    </row>
    <row r="774" spans="1:3">
      <c s="4" r="A774" t="s">
        <v>343</v>
      </c>
      <c s="6" r="B774" t="n">
        <v>0</v>
      </c>
    </row>
    <row r="775" spans="1:3">
      <c s="4" r="A775" t="s">
        <v>593</v>
      </c>
      <c s="6" r="B775" t="n">
        <v>1048</v>
      </c>
    </row>
    <row r="776" spans="1:3">
      <c s="4" r="A776" t="s">
        <v>345</v>
      </c>
      <c s="6" r="B776" t="n">
        <v>462</v>
      </c>
    </row>
    <row r="777" spans="1:3">
      <c s="3" r="A777" t="s">
        <v>594</v>
      </c>
    </row>
    <row r="778" spans="1:3">
      <c s="4" r="A778" t="s">
        <v>343</v>
      </c>
      <c s="6" r="B778" t="n">
        <v>555</v>
      </c>
    </row>
    <row r="779" spans="1:3">
      <c s="4" r="A779" t="s">
        <v>593</v>
      </c>
      <c s="6" r="B779" t="n">
        <v>1979</v>
      </c>
    </row>
    <row r="780" spans="1:3">
      <c s="4" r="A780" t="s">
        <v>345</v>
      </c>
      <c s="6" r="B780" t="n">
        <v>493</v>
      </c>
    </row>
    <row r="781" spans="1:3">
      <c s="4" r="A781" t="s">
        <v>90</v>
      </c>
      <c s="6" r="B781" t="n">
        <v>3027</v>
      </c>
    </row>
    <row r="782" spans="1:3">
      <c s="4" r="A782" t="s">
        <v>595</v>
      </c>
      <c s="6" r="B782" t="n">
        <v>1846</v>
      </c>
    </row>
    <row r="783" spans="1:3">
      <c s="4" r="A783" t="s">
        <v>649</v>
      </c>
    </row>
    <row r="784" spans="1:3">
      <c s="3" r="A784" t="s">
        <v>590</v>
      </c>
    </row>
    <row r="785" spans="1:3">
      <c s="4" r="A785" t="s">
        <v>343</v>
      </c>
      <c s="6" r="B785" t="n">
        <v>280</v>
      </c>
    </row>
    <row r="786" spans="1:3">
      <c s="4" r="A786" t="s">
        <v>591</v>
      </c>
      <c s="6" r="B786" t="n">
        <v>1043</v>
      </c>
    </row>
    <row r="787" spans="1:3">
      <c s="4" r="A787" t="s">
        <v>345</v>
      </c>
      <c s="6" r="B787" t="n">
        <v>58</v>
      </c>
    </row>
    <row r="788" spans="1:3">
      <c s="3" r="A788" t="s">
        <v>592</v>
      </c>
    </row>
    <row r="789" spans="1:3">
      <c s="4" r="A789" t="s">
        <v>343</v>
      </c>
      <c s="6" r="B789" t="n">
        <v>0</v>
      </c>
    </row>
    <row r="790" spans="1:3">
      <c s="4" r="A790" t="s">
        <v>593</v>
      </c>
      <c s="6" r="B790" t="n">
        <v>1095</v>
      </c>
    </row>
    <row r="791" spans="1:3">
      <c s="4" r="A791" t="s">
        <v>345</v>
      </c>
      <c s="6" r="B791" t="n">
        <v>371</v>
      </c>
    </row>
    <row r="792" spans="1:3">
      <c s="3" r="A792" t="s">
        <v>594</v>
      </c>
    </row>
    <row r="793" spans="1:3">
      <c s="4" r="A793" t="s">
        <v>343</v>
      </c>
      <c s="6" r="B793" t="n">
        <v>280</v>
      </c>
    </row>
    <row r="794" spans="1:3">
      <c s="4" r="A794" t="s">
        <v>593</v>
      </c>
      <c s="6" r="B794" t="n">
        <v>2138</v>
      </c>
    </row>
    <row r="795" spans="1:3">
      <c s="4" r="A795" t="s">
        <v>345</v>
      </c>
      <c s="6" r="B795" t="n">
        <v>429</v>
      </c>
    </row>
    <row r="796" spans="1:3">
      <c s="4" r="A796" t="s">
        <v>90</v>
      </c>
      <c s="6" r="B796" t="n">
        <v>2847</v>
      </c>
    </row>
    <row r="797" spans="1:3">
      <c s="4" r="A797" t="s">
        <v>595</v>
      </c>
      <c s="6" r="B797" t="n">
        <v>1695</v>
      </c>
    </row>
    <row r="798" spans="1:3">
      <c s="4" r="A798" t="s">
        <v>650</v>
      </c>
    </row>
    <row r="799" spans="1:3">
      <c s="3" r="A799" t="s">
        <v>590</v>
      </c>
    </row>
    <row r="800" spans="1:3">
      <c s="4" r="A800" t="s">
        <v>343</v>
      </c>
      <c s="6" r="B800" t="n">
        <v>0</v>
      </c>
    </row>
    <row r="801" spans="1:3">
      <c s="4" r="A801" t="s">
        <v>591</v>
      </c>
      <c s="6" r="B801" t="n">
        <v>377</v>
      </c>
    </row>
    <row r="802" spans="1:3">
      <c s="4" r="A802" t="s">
        <v>345</v>
      </c>
      <c s="6" r="B802" t="n">
        <v>24</v>
      </c>
    </row>
    <row r="803" spans="1:3">
      <c s="3" r="A803" t="s">
        <v>592</v>
      </c>
    </row>
    <row r="804" spans="1:3">
      <c s="4" r="A804" t="s">
        <v>343</v>
      </c>
      <c s="6" r="B804" t="n">
        <v>1130</v>
      </c>
    </row>
    <row r="805" spans="1:3">
      <c s="4" r="A805" t="s">
        <v>593</v>
      </c>
      <c s="6" r="B805" t="n">
        <v>2047</v>
      </c>
    </row>
    <row r="806" spans="1:3">
      <c s="4" r="A806" t="s">
        <v>345</v>
      </c>
      <c s="6" r="B806" t="n">
        <v>338</v>
      </c>
    </row>
    <row r="807" spans="1:3">
      <c s="3" r="A807" t="s">
        <v>594</v>
      </c>
    </row>
    <row r="808" spans="1:3">
      <c s="4" r="A808" t="s">
        <v>343</v>
      </c>
      <c s="6" r="B808" t="n">
        <v>1130</v>
      </c>
    </row>
    <row r="809" spans="1:3">
      <c s="4" r="A809" t="s">
        <v>593</v>
      </c>
      <c s="6" r="B809" t="n">
        <v>2424</v>
      </c>
    </row>
    <row r="810" spans="1:3">
      <c s="4" r="A810" t="s">
        <v>345</v>
      </c>
      <c s="6" r="B810" t="n">
        <v>362</v>
      </c>
    </row>
    <row r="811" spans="1:3">
      <c s="4" r="A811" t="s">
        <v>90</v>
      </c>
      <c s="6" r="B811" t="n">
        <v>3916</v>
      </c>
    </row>
    <row r="812" spans="1:3">
      <c s="4" r="A812" t="s">
        <v>595</v>
      </c>
      <c s="6" r="B812" t="n">
        <v>2049</v>
      </c>
    </row>
    <row r="813" spans="1:3">
      <c s="4" r="A813" t="s">
        <v>651</v>
      </c>
    </row>
    <row r="814" spans="1:3">
      <c s="3" r="A814" t="s">
        <v>590</v>
      </c>
    </row>
    <row r="815" spans="1:3">
      <c s="4" r="A815" t="s">
        <v>343</v>
      </c>
      <c s="6" r="B815" t="n">
        <v>400</v>
      </c>
    </row>
    <row r="816" spans="1:3">
      <c s="4" r="A816" t="s">
        <v>591</v>
      </c>
      <c s="6" r="B816" t="n">
        <v>783</v>
      </c>
    </row>
    <row r="817" spans="1:3">
      <c s="4" r="A817" t="s">
        <v>345</v>
      </c>
      <c s="6" r="B817" t="n">
        <v>17</v>
      </c>
    </row>
    <row r="818" spans="1:3">
      <c s="3" r="A818" t="s">
        <v>592</v>
      </c>
    </row>
    <row r="819" spans="1:3">
      <c s="4" r="A819" t="s">
        <v>343</v>
      </c>
      <c s="6" r="B819" t="n">
        <v>0</v>
      </c>
    </row>
    <row r="820" spans="1:3">
      <c s="4" r="A820" t="s">
        <v>593</v>
      </c>
      <c s="6" r="B820" t="n">
        <v>1458</v>
      </c>
    </row>
    <row r="821" spans="1:3">
      <c s="4" r="A821" t="s">
        <v>345</v>
      </c>
      <c s="6" r="B821" t="n">
        <v>449</v>
      </c>
    </row>
    <row r="822" spans="1:3">
      <c s="3" r="A822" t="s">
        <v>594</v>
      </c>
    </row>
    <row r="823" spans="1:3">
      <c s="4" r="A823" t="s">
        <v>343</v>
      </c>
      <c s="6" r="B823" t="n">
        <v>400</v>
      </c>
    </row>
    <row r="824" spans="1:3">
      <c s="4" r="A824" t="s">
        <v>593</v>
      </c>
      <c s="6" r="B824" t="n">
        <v>2241</v>
      </c>
    </row>
    <row r="825" spans="1:3">
      <c s="4" r="A825" t="s">
        <v>345</v>
      </c>
      <c s="6" r="B825" t="n">
        <v>466</v>
      </c>
    </row>
    <row r="826" spans="1:3">
      <c s="4" r="A826" t="s">
        <v>90</v>
      </c>
      <c s="6" r="B826" t="n">
        <v>3107</v>
      </c>
    </row>
    <row r="827" spans="1:3">
      <c s="4" r="A827" t="s">
        <v>595</v>
      </c>
      <c s="6" r="B827" t="n">
        <v>1964</v>
      </c>
    </row>
    <row r="828" spans="1:3">
      <c s="4" r="A828" t="s">
        <v>652</v>
      </c>
    </row>
    <row r="829" spans="1:3">
      <c s="3" r="A829" t="s">
        <v>590</v>
      </c>
    </row>
    <row r="830" spans="1:3">
      <c s="4" r="A830" t="s">
        <v>343</v>
      </c>
      <c s="6" r="B830" t="n">
        <v>754</v>
      </c>
    </row>
    <row r="831" spans="1:3">
      <c s="4" r="A831" t="s">
        <v>591</v>
      </c>
      <c s="6" r="B831" t="n">
        <v>824</v>
      </c>
    </row>
    <row r="832" spans="1:3">
      <c s="4" r="A832" t="s">
        <v>345</v>
      </c>
      <c s="6" r="B832" t="n">
        <v>32</v>
      </c>
    </row>
    <row r="833" spans="1:3">
      <c s="3" r="A833" t="s">
        <v>592</v>
      </c>
    </row>
    <row r="834" spans="1:3">
      <c s="4" r="A834" t="s">
        <v>343</v>
      </c>
      <c s="6" r="B834" t="n">
        <v>0</v>
      </c>
    </row>
    <row r="835" spans="1:3">
      <c s="4" r="A835" t="s">
        <v>593</v>
      </c>
      <c s="6" r="B835" t="n">
        <v>1233</v>
      </c>
    </row>
    <row r="836" spans="1:3">
      <c s="4" r="A836" t="s">
        <v>345</v>
      </c>
      <c s="6" r="B836" t="n">
        <v>390</v>
      </c>
    </row>
    <row r="837" spans="1:3">
      <c s="3" r="A837" t="s">
        <v>594</v>
      </c>
    </row>
    <row r="838" spans="1:3">
      <c s="4" r="A838" t="s">
        <v>343</v>
      </c>
      <c s="6" r="B838" t="n">
        <v>754</v>
      </c>
    </row>
    <row r="839" spans="1:3">
      <c s="4" r="A839" t="s">
        <v>593</v>
      </c>
      <c s="6" r="B839" t="n">
        <v>2057</v>
      </c>
    </row>
    <row r="840" spans="1:3">
      <c s="4" r="A840" t="s">
        <v>345</v>
      </c>
      <c s="6" r="B840" t="n">
        <v>422</v>
      </c>
    </row>
    <row r="841" spans="1:3">
      <c s="4" r="A841" t="s">
        <v>90</v>
      </c>
      <c s="6" r="B841" t="n">
        <v>3233</v>
      </c>
    </row>
    <row r="842" spans="1:3">
      <c s="4" r="A842" t="s">
        <v>595</v>
      </c>
      <c s="6" r="B842" t="n">
        <v>1649</v>
      </c>
    </row>
    <row r="843" spans="1:3">
      <c s="4" r="A843" t="s">
        <v>653</v>
      </c>
    </row>
    <row r="844" spans="1:3">
      <c s="3" r="A844" t="s">
        <v>590</v>
      </c>
    </row>
    <row r="845" spans="1:3">
      <c s="4" r="A845" t="s">
        <v>343</v>
      </c>
      <c s="6" r="B845" t="n">
        <v>325</v>
      </c>
    </row>
    <row r="846" spans="1:3">
      <c s="4" r="A846" t="s">
        <v>591</v>
      </c>
      <c s="6" r="B846" t="n">
        <v>1290</v>
      </c>
    </row>
    <row r="847" spans="1:3">
      <c s="4" r="A847" t="s">
        <v>345</v>
      </c>
      <c s="6" r="B847" t="n">
        <v>32</v>
      </c>
    </row>
    <row r="848" spans="1:3">
      <c s="3" r="A848" t="s">
        <v>592</v>
      </c>
    </row>
    <row r="849" spans="1:3">
      <c s="4" r="A849" t="s">
        <v>343</v>
      </c>
      <c s="6" r="B849" t="n">
        <v>0</v>
      </c>
    </row>
    <row r="850" spans="1:3">
      <c s="4" r="A850" t="s">
        <v>593</v>
      </c>
      <c s="6" r="B850" t="n">
        <v>892</v>
      </c>
    </row>
    <row r="851" spans="1:3">
      <c s="4" r="A851" t="s">
        <v>345</v>
      </c>
      <c s="6" r="B851" t="n">
        <v>266</v>
      </c>
    </row>
    <row r="852" spans="1:3">
      <c s="3" r="A852" t="s">
        <v>594</v>
      </c>
    </row>
    <row r="853" spans="1:3">
      <c s="4" r="A853" t="s">
        <v>343</v>
      </c>
      <c s="6" r="B853" t="n">
        <v>325</v>
      </c>
    </row>
    <row r="854" spans="1:3">
      <c s="4" r="A854" t="s">
        <v>593</v>
      </c>
      <c s="6" r="B854" t="n">
        <v>2182</v>
      </c>
    </row>
    <row r="855" spans="1:3">
      <c s="4" r="A855" t="s">
        <v>345</v>
      </c>
      <c s="6" r="B855" t="n">
        <v>298</v>
      </c>
    </row>
    <row r="856" spans="1:3">
      <c s="4" r="A856" t="s">
        <v>90</v>
      </c>
      <c s="6" r="B856" t="n">
        <v>2805</v>
      </c>
    </row>
    <row r="857" spans="1:3">
      <c s="4" r="A857" t="s">
        <v>595</v>
      </c>
      <c s="6" r="B857" t="n">
        <v>1955</v>
      </c>
    </row>
    <row r="858" spans="1:3">
      <c s="4" r="A858" t="s">
        <v>654</v>
      </c>
    </row>
    <row r="859" spans="1:3">
      <c s="3" r="A859" t="s">
        <v>590</v>
      </c>
    </row>
    <row r="860" spans="1:3">
      <c s="4" r="A860" t="s">
        <v>343</v>
      </c>
      <c s="6" r="B860" t="n">
        <v>828</v>
      </c>
    </row>
    <row r="861" spans="1:3">
      <c s="4" r="A861" t="s">
        <v>591</v>
      </c>
      <c s="6" r="B861" t="n">
        <v>1167</v>
      </c>
    </row>
    <row r="862" spans="1:3">
      <c s="4" r="A862" t="s">
        <v>345</v>
      </c>
      <c s="6" r="B862" t="n">
        <v>32</v>
      </c>
    </row>
    <row r="863" spans="1:3">
      <c s="3" r="A863" t="s">
        <v>592</v>
      </c>
    </row>
    <row r="864" spans="1:3">
      <c s="4" r="A864" t="s">
        <v>343</v>
      </c>
      <c s="6" r="B864" t="n">
        <v>0</v>
      </c>
    </row>
    <row r="865" spans="1:3">
      <c s="4" r="A865" t="s">
        <v>593</v>
      </c>
      <c s="6" r="B865" t="n">
        <v>964</v>
      </c>
    </row>
    <row r="866" spans="1:3">
      <c s="4" r="A866" t="s">
        <v>345</v>
      </c>
      <c s="6" r="B866" t="n">
        <v>325</v>
      </c>
    </row>
    <row r="867" spans="1:3">
      <c s="3" r="A867" t="s">
        <v>594</v>
      </c>
    </row>
    <row r="868" spans="1:3">
      <c s="4" r="A868" t="s">
        <v>343</v>
      </c>
      <c s="6" r="B868" t="n">
        <v>828</v>
      </c>
    </row>
    <row r="869" spans="1:3">
      <c s="4" r="A869" t="s">
        <v>593</v>
      </c>
      <c s="6" r="B869" t="n">
        <v>2131</v>
      </c>
    </row>
    <row r="870" spans="1:3">
      <c s="4" r="A870" t="s">
        <v>345</v>
      </c>
      <c s="6" r="B870" t="n">
        <v>357</v>
      </c>
    </row>
    <row r="871" spans="1:3">
      <c s="4" r="A871" t="s">
        <v>90</v>
      </c>
      <c s="6" r="B871" t="n">
        <v>3316</v>
      </c>
    </row>
    <row r="872" spans="1:3">
      <c s="4" r="A872" t="s">
        <v>595</v>
      </c>
      <c s="6" r="B872" t="n">
        <v>1926</v>
      </c>
    </row>
    <row r="873" spans="1:3">
      <c s="4" r="A873" t="s">
        <v>655</v>
      </c>
    </row>
    <row r="874" spans="1:3">
      <c s="3" r="A874" t="s">
        <v>590</v>
      </c>
    </row>
    <row r="875" spans="1:3">
      <c s="4" r="A875" t="s">
        <v>343</v>
      </c>
      <c s="6" r="B875" t="n">
        <v>697</v>
      </c>
    </row>
    <row r="876" spans="1:3">
      <c s="4" r="A876" t="s">
        <v>591</v>
      </c>
      <c s="6" r="B876" t="n">
        <v>930</v>
      </c>
    </row>
    <row r="877" spans="1:3">
      <c s="4" r="A877" t="s">
        <v>345</v>
      </c>
      <c s="6" r="B877" t="n">
        <v>134</v>
      </c>
    </row>
    <row r="878" spans="1:3">
      <c s="3" r="A878" t="s">
        <v>592</v>
      </c>
    </row>
    <row r="879" spans="1:3">
      <c s="4" r="A879" t="s">
        <v>343</v>
      </c>
      <c s="6" r="B879" t="n">
        <v>0</v>
      </c>
    </row>
    <row r="880" spans="1:3">
      <c s="4" r="A880" t="s">
        <v>593</v>
      </c>
      <c s="6" r="B880" t="n">
        <v>1034</v>
      </c>
    </row>
    <row r="881" spans="1:3">
      <c s="4" r="A881" t="s">
        <v>345</v>
      </c>
      <c s="6" r="B881" t="n">
        <v>292</v>
      </c>
    </row>
    <row r="882" spans="1:3">
      <c s="3" r="A882" t="s">
        <v>594</v>
      </c>
    </row>
    <row r="883" spans="1:3">
      <c s="4" r="A883" t="s">
        <v>343</v>
      </c>
      <c s="6" r="B883" t="n">
        <v>697</v>
      </c>
    </row>
    <row r="884" spans="1:3">
      <c s="4" r="A884" t="s">
        <v>593</v>
      </c>
      <c s="6" r="B884" t="n">
        <v>1964</v>
      </c>
    </row>
    <row r="885" spans="1:3">
      <c s="4" r="A885" t="s">
        <v>345</v>
      </c>
      <c s="6" r="B885" t="n">
        <v>426</v>
      </c>
    </row>
    <row r="886" spans="1:3">
      <c s="4" r="A886" t="s">
        <v>90</v>
      </c>
      <c s="6" r="B886" t="n">
        <v>3087</v>
      </c>
    </row>
    <row r="887" spans="1:3">
      <c s="4" r="A887" t="s">
        <v>595</v>
      </c>
      <c s="6" r="B887" t="n">
        <v>1780</v>
      </c>
    </row>
    <row r="888" spans="1:3">
      <c s="4" r="A888" t="s">
        <v>656</v>
      </c>
    </row>
    <row r="889" spans="1:3">
      <c s="3" r="A889" t="s">
        <v>590</v>
      </c>
    </row>
    <row r="890" spans="1:3">
      <c s="4" r="A890" t="s">
        <v>343</v>
      </c>
      <c s="6" r="B890" t="n">
        <v>0</v>
      </c>
    </row>
    <row r="891" spans="1:3">
      <c s="4" r="A891" t="s">
        <v>591</v>
      </c>
      <c s="6" r="B891" t="n">
        <v>720</v>
      </c>
    </row>
    <row r="892" spans="1:3">
      <c s="4" r="A892" t="s">
        <v>345</v>
      </c>
      <c s="6" r="B892" t="n">
        <v>1</v>
      </c>
    </row>
    <row r="893" spans="1:3">
      <c s="3" r="A893" t="s">
        <v>592</v>
      </c>
    </row>
    <row r="894" spans="1:3">
      <c s="4" r="A894" t="s">
        <v>343</v>
      </c>
      <c s="6" r="B894" t="n">
        <v>677</v>
      </c>
    </row>
    <row r="895" spans="1:3">
      <c s="4" r="A895" t="s">
        <v>593</v>
      </c>
      <c s="6" r="B895" t="n">
        <v>1330</v>
      </c>
    </row>
    <row r="896" spans="1:3">
      <c s="4" r="A896" t="s">
        <v>345</v>
      </c>
      <c s="6" r="B896" t="n">
        <v>395</v>
      </c>
    </row>
    <row r="897" spans="1:3">
      <c s="3" r="A897" t="s">
        <v>594</v>
      </c>
    </row>
    <row r="898" spans="1:3">
      <c s="4" r="A898" t="s">
        <v>343</v>
      </c>
      <c s="6" r="B898" t="n">
        <v>677</v>
      </c>
    </row>
    <row r="899" spans="1:3">
      <c s="4" r="A899" t="s">
        <v>593</v>
      </c>
      <c s="6" r="B899" t="n">
        <v>2050</v>
      </c>
    </row>
    <row r="900" spans="1:3">
      <c s="4" r="A900" t="s">
        <v>345</v>
      </c>
      <c s="6" r="B900" t="n">
        <v>396</v>
      </c>
    </row>
    <row r="901" spans="1:3">
      <c s="4" r="A901" t="s">
        <v>90</v>
      </c>
      <c s="6" r="B901" t="n">
        <v>3123</v>
      </c>
    </row>
    <row r="902" spans="1:3">
      <c s="4" r="A902" t="s">
        <v>595</v>
      </c>
      <c s="6" r="B902" t="n">
        <v>1763</v>
      </c>
    </row>
    <row r="903" spans="1:3">
      <c s="4" r="A903" t="s">
        <v>657</v>
      </c>
    </row>
    <row r="904" spans="1:3">
      <c s="3" r="A904" t="s">
        <v>590</v>
      </c>
    </row>
    <row r="905" spans="1:3">
      <c s="4" r="A905" t="s">
        <v>343</v>
      </c>
      <c s="6" r="B905" t="n">
        <v>0</v>
      </c>
    </row>
    <row r="906" spans="1:3">
      <c s="4" r="A906" t="s">
        <v>591</v>
      </c>
      <c s="6" r="B906" t="n">
        <v>713</v>
      </c>
    </row>
    <row r="907" spans="1:3">
      <c s="4" r="A907" t="s">
        <v>345</v>
      </c>
      <c s="6" r="B907" t="n">
        <v>21</v>
      </c>
    </row>
    <row r="908" spans="1:3">
      <c s="3" r="A908" t="s">
        <v>592</v>
      </c>
    </row>
    <row r="909" spans="1:3">
      <c s="4" r="A909" t="s">
        <v>343</v>
      </c>
      <c s="6" r="B909" t="n">
        <v>880</v>
      </c>
    </row>
    <row r="910" spans="1:3">
      <c s="4" r="A910" t="s">
        <v>593</v>
      </c>
      <c s="6" r="B910" t="n">
        <v>1463</v>
      </c>
    </row>
    <row r="911" spans="1:3">
      <c s="4" r="A911" t="s">
        <v>345</v>
      </c>
      <c s="6" r="B911" t="n">
        <v>553</v>
      </c>
    </row>
    <row r="912" spans="1:3">
      <c s="3" r="A912" t="s">
        <v>594</v>
      </c>
    </row>
    <row r="913" spans="1:3">
      <c s="4" r="A913" t="s">
        <v>343</v>
      </c>
      <c s="6" r="B913" t="n">
        <v>880</v>
      </c>
    </row>
    <row r="914" spans="1:3">
      <c s="4" r="A914" t="s">
        <v>593</v>
      </c>
      <c s="6" r="B914" t="n">
        <v>2176</v>
      </c>
    </row>
    <row r="915" spans="1:3">
      <c s="4" r="A915" t="s">
        <v>345</v>
      </c>
      <c s="6" r="B915" t="n">
        <v>574</v>
      </c>
    </row>
    <row r="916" spans="1:3">
      <c s="4" r="A916" t="s">
        <v>90</v>
      </c>
      <c s="6" r="B916" t="n">
        <v>3630</v>
      </c>
    </row>
    <row r="917" spans="1:3">
      <c s="4" r="A917" t="s">
        <v>595</v>
      </c>
      <c s="6" r="B917" t="n">
        <v>1817</v>
      </c>
    </row>
    <row r="918" spans="1:3">
      <c s="4" r="A918" t="s">
        <v>658</v>
      </c>
    </row>
    <row r="919" spans="1:3">
      <c s="3" r="A919" t="s">
        <v>590</v>
      </c>
    </row>
    <row r="920" spans="1:3">
      <c s="4" r="A920" t="s">
        <v>343</v>
      </c>
      <c s="6" r="B920" t="n">
        <v>616</v>
      </c>
    </row>
    <row r="921" spans="1:3">
      <c s="4" r="A921" t="s">
        <v>591</v>
      </c>
      <c s="6" r="B921" t="n">
        <v>746</v>
      </c>
    </row>
    <row r="922" spans="1:3">
      <c s="4" r="A922" t="s">
        <v>345</v>
      </c>
      <c s="6" r="B922" t="n">
        <v>40</v>
      </c>
    </row>
    <row r="923" spans="1:3">
      <c s="3" r="A923" t="s">
        <v>592</v>
      </c>
    </row>
    <row r="924" spans="1:3">
      <c s="4" r="A924" t="s">
        <v>343</v>
      </c>
      <c s="6" r="B924" t="n">
        <v>0</v>
      </c>
    </row>
    <row r="925" spans="1:3">
      <c s="4" r="A925" t="s">
        <v>593</v>
      </c>
      <c s="6" r="B925" t="n">
        <v>1228</v>
      </c>
    </row>
    <row r="926" spans="1:3">
      <c s="4" r="A926" t="s">
        <v>345</v>
      </c>
      <c s="6" r="B926" t="n">
        <v>492</v>
      </c>
    </row>
    <row r="927" spans="1:3">
      <c s="3" r="A927" t="s">
        <v>594</v>
      </c>
    </row>
    <row r="928" spans="1:3">
      <c s="4" r="A928" t="s">
        <v>343</v>
      </c>
      <c s="6" r="B928" t="n">
        <v>616</v>
      </c>
    </row>
    <row r="929" spans="1:3">
      <c s="4" r="A929" t="s">
        <v>593</v>
      </c>
      <c s="6" r="B929" t="n">
        <v>1974</v>
      </c>
    </row>
    <row r="930" spans="1:3">
      <c s="4" r="A930" t="s">
        <v>345</v>
      </c>
      <c s="6" r="B930" t="n">
        <v>532</v>
      </c>
    </row>
    <row r="931" spans="1:3">
      <c s="4" r="A931" t="s">
        <v>90</v>
      </c>
      <c s="6" r="B931" t="n">
        <v>3122</v>
      </c>
    </row>
    <row r="932" spans="1:3">
      <c s="4" r="A932" t="s">
        <v>595</v>
      </c>
      <c s="6" r="B932" t="n">
        <v>1725</v>
      </c>
    </row>
    <row r="933" spans="1:3">
      <c s="4" r="A933" t="s">
        <v>659</v>
      </c>
    </row>
    <row r="934" spans="1:3">
      <c s="3" r="A934" t="s">
        <v>590</v>
      </c>
    </row>
    <row r="935" spans="1:3">
      <c s="4" r="A935" t="s">
        <v>343</v>
      </c>
      <c s="6" r="B935" t="n">
        <v>608</v>
      </c>
    </row>
    <row r="936" spans="1:3">
      <c s="4" r="A936" t="s">
        <v>591</v>
      </c>
      <c s="6" r="B936" t="n">
        <v>721</v>
      </c>
    </row>
    <row r="937" spans="1:3">
      <c s="4" r="A937" t="s">
        <v>345</v>
      </c>
      <c s="6" r="B937" t="n">
        <v>33</v>
      </c>
    </row>
    <row r="938" spans="1:3">
      <c s="3" r="A938" t="s">
        <v>592</v>
      </c>
    </row>
    <row r="939" spans="1:3">
      <c s="4" r="A939" t="s">
        <v>343</v>
      </c>
      <c s="6" r="B939" t="n">
        <v>0</v>
      </c>
    </row>
    <row r="940" spans="1:3">
      <c s="4" r="A940" t="s">
        <v>593</v>
      </c>
      <c s="6" r="B940" t="n">
        <v>1163</v>
      </c>
    </row>
    <row r="941" spans="1:3">
      <c s="4" r="A941" t="s">
        <v>345</v>
      </c>
      <c s="6" r="B941" t="n">
        <v>375</v>
      </c>
    </row>
    <row r="942" spans="1:3">
      <c s="3" r="A942" t="s">
        <v>594</v>
      </c>
    </row>
    <row r="943" spans="1:3">
      <c s="4" r="A943" t="s">
        <v>343</v>
      </c>
      <c s="6" r="B943" t="n">
        <v>608</v>
      </c>
    </row>
    <row r="944" spans="1:3">
      <c s="4" r="A944" t="s">
        <v>593</v>
      </c>
      <c s="6" r="B944" t="n">
        <v>1884</v>
      </c>
    </row>
    <row r="945" spans="1:3">
      <c s="4" r="A945" t="s">
        <v>345</v>
      </c>
      <c s="6" r="B945" t="n">
        <v>408</v>
      </c>
    </row>
    <row r="946" spans="1:3">
      <c s="4" r="A946" t="s">
        <v>90</v>
      </c>
      <c s="6" r="B946" t="n">
        <v>2900</v>
      </c>
    </row>
    <row r="947" spans="1:3">
      <c s="4" r="A947" t="s">
        <v>595</v>
      </c>
      <c s="6" r="B947" t="n">
        <v>1683</v>
      </c>
    </row>
    <row r="948" spans="1:3">
      <c s="4" r="A948" t="s">
        <v>660</v>
      </c>
    </row>
    <row r="949" spans="1:3">
      <c s="3" r="A949" t="s">
        <v>590</v>
      </c>
    </row>
    <row r="950" spans="1:3">
      <c s="4" r="A950" t="s">
        <v>343</v>
      </c>
      <c s="6" r="B950" t="n">
        <v>0</v>
      </c>
    </row>
    <row r="951" spans="1:3">
      <c s="4" r="A951" t="s">
        <v>591</v>
      </c>
      <c s="6" r="B951" t="n">
        <v>832</v>
      </c>
    </row>
    <row r="952" spans="1:3">
      <c s="4" r="A952" t="s">
        <v>345</v>
      </c>
      <c s="6" r="B952" t="n">
        <v>49</v>
      </c>
    </row>
    <row r="953" spans="1:3">
      <c s="3" r="A953" t="s">
        <v>592</v>
      </c>
    </row>
    <row r="954" spans="1:3">
      <c s="4" r="A954" t="s">
        <v>343</v>
      </c>
      <c s="6" r="B954" t="n">
        <v>563</v>
      </c>
    </row>
    <row r="955" spans="1:3">
      <c s="4" r="A955" t="s">
        <v>593</v>
      </c>
      <c s="6" r="B955" t="n">
        <v>1673</v>
      </c>
    </row>
    <row r="956" spans="1:3">
      <c s="4" r="A956" t="s">
        <v>345</v>
      </c>
      <c s="6" r="B956" t="n">
        <v>543</v>
      </c>
    </row>
    <row r="957" spans="1:3">
      <c s="3" r="A957" t="s">
        <v>594</v>
      </c>
    </row>
    <row r="958" spans="1:3">
      <c s="4" r="A958" t="s">
        <v>343</v>
      </c>
      <c s="6" r="B958" t="n">
        <v>563</v>
      </c>
    </row>
    <row r="959" spans="1:3">
      <c s="4" r="A959" t="s">
        <v>593</v>
      </c>
      <c s="6" r="B959" t="n">
        <v>2505</v>
      </c>
    </row>
    <row r="960" spans="1:3">
      <c s="4" r="A960" t="s">
        <v>345</v>
      </c>
      <c s="6" r="B960" t="n">
        <v>592</v>
      </c>
    </row>
    <row r="961" spans="1:3">
      <c s="4" r="A961" t="s">
        <v>90</v>
      </c>
      <c s="6" r="B961" t="n">
        <v>3660</v>
      </c>
    </row>
    <row r="962" spans="1:3">
      <c s="4" r="A962" t="s">
        <v>595</v>
      </c>
      <c s="6" r="B962" t="n">
        <v>2092</v>
      </c>
    </row>
    <row r="963" spans="1:3">
      <c s="4" r="A963" t="s">
        <v>661</v>
      </c>
    </row>
    <row r="964" spans="1:3">
      <c s="3" r="A964" t="s">
        <v>590</v>
      </c>
    </row>
    <row r="965" spans="1:3">
      <c s="4" r="A965" t="s">
        <v>343</v>
      </c>
      <c s="6" r="B965" t="n">
        <v>476</v>
      </c>
    </row>
    <row r="966" spans="1:3">
      <c s="4" r="A966" t="s">
        <v>591</v>
      </c>
      <c s="6" r="B966" t="n">
        <v>1138</v>
      </c>
    </row>
    <row r="967" spans="1:3">
      <c s="4" r="A967" t="s">
        <v>345</v>
      </c>
      <c s="6" r="B967" t="n">
        <v>31</v>
      </c>
    </row>
    <row r="968" spans="1:3">
      <c s="3" r="A968" t="s">
        <v>592</v>
      </c>
    </row>
    <row r="969" spans="1:3">
      <c s="4" r="A969" t="s">
        <v>343</v>
      </c>
      <c s="6" r="B969" t="n">
        <v>0</v>
      </c>
    </row>
    <row r="970" spans="1:3">
      <c s="4" r="A970" t="s">
        <v>593</v>
      </c>
      <c s="6" r="B970" t="n">
        <v>1103</v>
      </c>
    </row>
    <row r="971" spans="1:3">
      <c s="4" r="A971" t="s">
        <v>345</v>
      </c>
      <c s="6" r="B971" t="n">
        <v>242</v>
      </c>
    </row>
    <row r="972" spans="1:3">
      <c s="3" r="A972" t="s">
        <v>594</v>
      </c>
    </row>
    <row r="973" spans="1:3">
      <c s="4" r="A973" t="s">
        <v>343</v>
      </c>
      <c s="6" r="B973" t="n">
        <v>476</v>
      </c>
    </row>
    <row r="974" spans="1:3">
      <c s="4" r="A974" t="s">
        <v>593</v>
      </c>
      <c s="6" r="B974" t="n">
        <v>2241</v>
      </c>
    </row>
    <row r="975" spans="1:3">
      <c s="4" r="A975" t="s">
        <v>345</v>
      </c>
      <c s="6" r="B975" t="n">
        <v>273</v>
      </c>
    </row>
    <row r="976" spans="1:3">
      <c s="4" r="A976" t="s">
        <v>90</v>
      </c>
      <c s="6" r="B976" t="n">
        <v>2990</v>
      </c>
    </row>
    <row r="977" spans="1:3">
      <c s="4" r="A977" t="s">
        <v>595</v>
      </c>
      <c s="6" r="B977" t="n">
        <v>1969</v>
      </c>
    </row>
    <row r="978" spans="1:3">
      <c s="4" r="A978" t="s">
        <v>662</v>
      </c>
    </row>
    <row r="979" spans="1:3">
      <c s="3" r="A979" t="s">
        <v>590</v>
      </c>
    </row>
    <row r="980" spans="1:3">
      <c s="4" r="A980" t="s">
        <v>343</v>
      </c>
      <c s="6" r="B980" t="n">
        <v>521</v>
      </c>
    </row>
    <row r="981" spans="1:3">
      <c s="4" r="A981" t="s">
        <v>591</v>
      </c>
      <c s="6" r="B981" t="n">
        <v>1158</v>
      </c>
    </row>
    <row r="982" spans="1:3">
      <c s="4" r="A982" t="s">
        <v>345</v>
      </c>
      <c s="6" r="B982" t="n">
        <v>26</v>
      </c>
    </row>
    <row r="983" spans="1:3">
      <c s="3" r="A983" t="s">
        <v>592</v>
      </c>
    </row>
    <row r="984" spans="1:3">
      <c s="4" r="A984" t="s">
        <v>343</v>
      </c>
      <c s="6" r="B984" t="n">
        <v>0</v>
      </c>
    </row>
    <row r="985" spans="1:3">
      <c s="4" r="A985" t="s">
        <v>593</v>
      </c>
      <c s="6" r="B985" t="n">
        <v>1009</v>
      </c>
    </row>
    <row r="986" spans="1:3">
      <c s="4" r="A986" t="s">
        <v>345</v>
      </c>
      <c s="6" r="B986" t="n">
        <v>343</v>
      </c>
    </row>
    <row r="987" spans="1:3">
      <c s="3" r="A987" t="s">
        <v>594</v>
      </c>
    </row>
    <row r="988" spans="1:3">
      <c s="4" r="A988" t="s">
        <v>343</v>
      </c>
      <c s="6" r="B988" t="n">
        <v>521</v>
      </c>
    </row>
    <row r="989" spans="1:3">
      <c s="4" r="A989" t="s">
        <v>593</v>
      </c>
      <c s="6" r="B989" t="n">
        <v>2167</v>
      </c>
    </row>
    <row r="990" spans="1:3">
      <c s="4" r="A990" t="s">
        <v>345</v>
      </c>
      <c s="6" r="B990" t="n">
        <v>369</v>
      </c>
    </row>
    <row r="991" spans="1:3">
      <c s="4" r="A991" t="s">
        <v>90</v>
      </c>
      <c s="6" r="B991" t="n">
        <v>3057</v>
      </c>
    </row>
    <row r="992" spans="1:3">
      <c s="4" r="A992" t="s">
        <v>595</v>
      </c>
      <c s="6" r="B992" t="n">
        <v>1978</v>
      </c>
    </row>
    <row r="993" spans="1:3">
      <c s="4" r="A993" t="s">
        <v>663</v>
      </c>
    </row>
    <row r="994" spans="1:3">
      <c s="3" r="A994" t="s">
        <v>590</v>
      </c>
    </row>
    <row r="995" spans="1:3">
      <c s="4" r="A995" t="s">
        <v>343</v>
      </c>
      <c s="6" r="B995" t="n">
        <v>787</v>
      </c>
    </row>
    <row r="996" spans="1:3">
      <c s="4" r="A996" t="s">
        <v>591</v>
      </c>
      <c s="6" r="B996" t="n">
        <v>998</v>
      </c>
    </row>
    <row r="997" spans="1:3">
      <c s="4" r="A997" t="s">
        <v>345</v>
      </c>
      <c s="6" r="B997" t="n">
        <v>17</v>
      </c>
    </row>
    <row r="998" spans="1:3">
      <c s="3" r="A998" t="s">
        <v>592</v>
      </c>
    </row>
    <row r="999" spans="1:3">
      <c s="4" r="A999" t="s">
        <v>343</v>
      </c>
      <c s="6" r="B999" t="n">
        <v>0</v>
      </c>
    </row>
    <row r="1000" spans="1:3">
      <c s="4" r="A1000" t="s">
        <v>593</v>
      </c>
      <c s="6" r="B1000" t="n">
        <v>1877</v>
      </c>
    </row>
    <row r="1001" spans="1:3">
      <c s="4" r="A1001" t="s">
        <v>345</v>
      </c>
      <c s="6" r="B1001" t="n">
        <v>431</v>
      </c>
    </row>
    <row r="1002" spans="1:3">
      <c s="3" r="A1002" t="s">
        <v>594</v>
      </c>
    </row>
    <row r="1003" spans="1:3">
      <c s="4" r="A1003" t="s">
        <v>343</v>
      </c>
      <c s="6" r="B1003" t="n">
        <v>787</v>
      </c>
    </row>
    <row r="1004" spans="1:3">
      <c s="4" r="A1004" t="s">
        <v>593</v>
      </c>
      <c s="6" r="B1004" t="n">
        <v>2875</v>
      </c>
    </row>
    <row r="1005" spans="1:3">
      <c s="4" r="A1005" t="s">
        <v>345</v>
      </c>
      <c s="6" r="B1005" t="n">
        <v>448</v>
      </c>
    </row>
    <row r="1006" spans="1:3">
      <c s="4" r="A1006" t="s">
        <v>90</v>
      </c>
      <c s="6" r="B1006" t="n">
        <v>4110</v>
      </c>
    </row>
    <row r="1007" spans="1:3">
      <c s="4" r="A1007" t="s">
        <v>595</v>
      </c>
      <c s="6" r="B1007" t="n">
        <v>2224</v>
      </c>
    </row>
    <row r="1008" spans="1:3">
      <c s="4" r="A1008" t="s">
        <v>664</v>
      </c>
    </row>
    <row r="1009" spans="1:3">
      <c s="3" r="A1009" t="s">
        <v>590</v>
      </c>
    </row>
    <row r="1010" spans="1:3">
      <c s="4" r="A1010" t="s">
        <v>343</v>
      </c>
      <c s="6" r="B1010" t="n">
        <v>700</v>
      </c>
    </row>
    <row r="1011" spans="1:3">
      <c s="4" r="A1011" t="s">
        <v>591</v>
      </c>
      <c s="6" r="B1011" t="n">
        <v>1045</v>
      </c>
    </row>
    <row r="1012" spans="1:3">
      <c s="4" r="A1012" t="s">
        <v>345</v>
      </c>
      <c s="6" r="B1012" t="n">
        <v>23</v>
      </c>
    </row>
    <row r="1013" spans="1:3">
      <c s="3" r="A1013" t="s">
        <v>592</v>
      </c>
    </row>
    <row r="1014" spans="1:3">
      <c s="4" r="A1014" t="s">
        <v>343</v>
      </c>
      <c s="6" r="B1014" t="n">
        <v>0</v>
      </c>
    </row>
    <row r="1015" spans="1:3">
      <c s="4" r="A1015" t="s">
        <v>593</v>
      </c>
      <c s="6" r="B1015" t="n">
        <v>927</v>
      </c>
    </row>
    <row r="1016" spans="1:3">
      <c s="4" r="A1016" t="s">
        <v>345</v>
      </c>
      <c s="6" r="B1016" t="n">
        <v>320</v>
      </c>
    </row>
    <row r="1017" spans="1:3">
      <c s="3" r="A1017" t="s">
        <v>594</v>
      </c>
    </row>
    <row r="1018" spans="1:3">
      <c s="4" r="A1018" t="s">
        <v>343</v>
      </c>
      <c s="6" r="B1018" t="n">
        <v>700</v>
      </c>
    </row>
    <row r="1019" spans="1:3">
      <c s="4" r="A1019" t="s">
        <v>593</v>
      </c>
      <c s="6" r="B1019" t="n">
        <v>1972</v>
      </c>
    </row>
    <row r="1020" spans="1:3">
      <c s="4" r="A1020" t="s">
        <v>345</v>
      </c>
      <c s="6" r="B1020" t="n">
        <v>343</v>
      </c>
    </row>
    <row r="1021" spans="1:3">
      <c s="4" r="A1021" t="s">
        <v>90</v>
      </c>
      <c s="6" r="B1021" t="n">
        <v>3015</v>
      </c>
    </row>
    <row r="1022" spans="1:3">
      <c s="4" r="A1022" t="s">
        <v>595</v>
      </c>
      <c s="6" r="B1022" t="n">
        <v>1752</v>
      </c>
    </row>
    <row r="1023" spans="1:3">
      <c s="4" r="A1023" t="s">
        <v>665</v>
      </c>
    </row>
    <row r="1024" spans="1:3">
      <c s="3" r="A1024" t="s">
        <v>590</v>
      </c>
    </row>
    <row r="1025" spans="1:3">
      <c s="4" r="A1025" t="s">
        <v>343</v>
      </c>
      <c s="6" r="B1025" t="n">
        <v>313</v>
      </c>
    </row>
    <row r="1026" spans="1:3">
      <c s="4" r="A1026" t="s">
        <v>591</v>
      </c>
      <c s="6" r="B1026" t="n">
        <v>864</v>
      </c>
    </row>
    <row r="1027" spans="1:3">
      <c s="4" r="A1027" t="s">
        <v>345</v>
      </c>
      <c s="6" r="B1027" t="n">
        <v>20</v>
      </c>
    </row>
    <row r="1028" spans="1:3">
      <c s="3" r="A1028" t="s">
        <v>592</v>
      </c>
    </row>
    <row r="1029" spans="1:3">
      <c s="4" r="A1029" t="s">
        <v>343</v>
      </c>
      <c s="6" r="B1029" t="n">
        <v>0</v>
      </c>
    </row>
    <row r="1030" spans="1:3">
      <c s="4" r="A1030" t="s">
        <v>593</v>
      </c>
      <c s="6" r="B1030" t="n">
        <v>680</v>
      </c>
    </row>
    <row r="1031" spans="1:3">
      <c s="4" r="A1031" t="s">
        <v>345</v>
      </c>
      <c s="6" r="B1031" t="n">
        <v>264</v>
      </c>
    </row>
    <row r="1032" spans="1:3">
      <c s="3" r="A1032" t="s">
        <v>594</v>
      </c>
    </row>
    <row r="1033" spans="1:3">
      <c s="4" r="A1033" t="s">
        <v>343</v>
      </c>
      <c s="6" r="B1033" t="n">
        <v>313</v>
      </c>
    </row>
    <row r="1034" spans="1:3">
      <c s="4" r="A1034" t="s">
        <v>593</v>
      </c>
      <c s="6" r="B1034" t="n">
        <v>1544</v>
      </c>
    </row>
    <row r="1035" spans="1:3">
      <c s="4" r="A1035" t="s">
        <v>345</v>
      </c>
      <c s="6" r="B1035" t="n">
        <v>284</v>
      </c>
    </row>
    <row r="1036" spans="1:3">
      <c s="4" r="A1036" t="s">
        <v>90</v>
      </c>
      <c s="6" r="B1036" t="n">
        <v>2141</v>
      </c>
    </row>
    <row r="1037" spans="1:3">
      <c s="4" r="A1037" t="s">
        <v>595</v>
      </c>
      <c s="6" r="B1037" t="n">
        <v>1424</v>
      </c>
    </row>
    <row r="1038" spans="1:3">
      <c s="4" r="A1038" t="s">
        <v>666</v>
      </c>
    </row>
    <row r="1039" spans="1:3">
      <c s="3" r="A1039" t="s">
        <v>590</v>
      </c>
    </row>
    <row r="1040" spans="1:3">
      <c s="4" r="A1040" t="s">
        <v>343</v>
      </c>
      <c s="6" r="B1040" t="n">
        <v>0</v>
      </c>
    </row>
    <row r="1041" spans="1:3">
      <c s="4" r="A1041" t="s">
        <v>591</v>
      </c>
      <c s="6" r="B1041" t="n">
        <v>437</v>
      </c>
    </row>
    <row r="1042" spans="1:3">
      <c s="4" r="A1042" t="s">
        <v>345</v>
      </c>
      <c s="6" r="B1042" t="n">
        <v>94</v>
      </c>
    </row>
    <row r="1043" spans="1:3">
      <c s="3" r="A1043" t="s">
        <v>592</v>
      </c>
    </row>
    <row r="1044" spans="1:3">
      <c s="4" r="A1044" t="s">
        <v>343</v>
      </c>
      <c s="6" r="B1044" t="n">
        <v>766</v>
      </c>
    </row>
    <row r="1045" spans="1:3">
      <c s="4" r="A1045" t="s">
        <v>593</v>
      </c>
      <c s="6" r="B1045" t="n">
        <v>1623</v>
      </c>
    </row>
    <row r="1046" spans="1:3">
      <c s="4" r="A1046" t="s">
        <v>345</v>
      </c>
      <c s="6" r="B1046" t="n">
        <v>293</v>
      </c>
    </row>
    <row r="1047" spans="1:3">
      <c s="3" r="A1047" t="s">
        <v>594</v>
      </c>
    </row>
    <row r="1048" spans="1:3">
      <c s="4" r="A1048" t="s">
        <v>343</v>
      </c>
      <c s="6" r="B1048" t="n">
        <v>766</v>
      </c>
    </row>
    <row r="1049" spans="1:3">
      <c s="4" r="A1049" t="s">
        <v>593</v>
      </c>
      <c s="6" r="B1049" t="n">
        <v>2060</v>
      </c>
    </row>
    <row r="1050" spans="1:3">
      <c s="4" r="A1050" t="s">
        <v>345</v>
      </c>
      <c s="6" r="B1050" t="n">
        <v>387</v>
      </c>
    </row>
    <row r="1051" spans="1:3">
      <c s="4" r="A1051" t="s">
        <v>90</v>
      </c>
      <c s="6" r="B1051" t="n">
        <v>3213</v>
      </c>
    </row>
    <row r="1052" spans="1:3">
      <c s="4" r="A1052" t="s">
        <v>595</v>
      </c>
      <c s="6" r="B1052" t="n">
        <v>1840</v>
      </c>
    </row>
    <row r="1053" spans="1:3">
      <c s="4" r="A1053" t="s">
        <v>667</v>
      </c>
    </row>
    <row r="1054" spans="1:3">
      <c s="3" r="A1054" t="s">
        <v>590</v>
      </c>
    </row>
    <row r="1055" spans="1:3">
      <c s="4" r="A1055" t="s">
        <v>343</v>
      </c>
      <c s="6" r="B1055" t="n">
        <v>0</v>
      </c>
    </row>
    <row r="1056" spans="1:3">
      <c s="4" r="A1056" t="s">
        <v>591</v>
      </c>
      <c s="6" r="B1056" t="n">
        <v>755</v>
      </c>
    </row>
    <row r="1057" spans="1:3">
      <c s="4" r="A1057" t="s">
        <v>345</v>
      </c>
      <c s="6" r="B1057" t="n">
        <v>39</v>
      </c>
    </row>
    <row r="1058" spans="1:3">
      <c s="3" r="A1058" t="s">
        <v>592</v>
      </c>
    </row>
    <row r="1059" spans="1:3">
      <c s="4" r="A1059" t="s">
        <v>343</v>
      </c>
      <c s="6" r="B1059" t="n">
        <v>905</v>
      </c>
    </row>
    <row r="1060" spans="1:3">
      <c s="4" r="A1060" t="s">
        <v>593</v>
      </c>
      <c s="6" r="B1060" t="n">
        <v>1137</v>
      </c>
    </row>
    <row r="1061" spans="1:3">
      <c s="4" r="A1061" t="s">
        <v>345</v>
      </c>
      <c s="6" r="B1061" t="n">
        <v>487</v>
      </c>
    </row>
    <row r="1062" spans="1:3">
      <c s="3" r="A1062" t="s">
        <v>594</v>
      </c>
    </row>
    <row r="1063" spans="1:3">
      <c s="4" r="A1063" t="s">
        <v>343</v>
      </c>
      <c s="6" r="B1063" t="n">
        <v>905</v>
      </c>
    </row>
    <row r="1064" spans="1:3">
      <c s="4" r="A1064" t="s">
        <v>593</v>
      </c>
      <c s="6" r="B1064" t="n">
        <v>1892</v>
      </c>
    </row>
    <row r="1065" spans="1:3">
      <c s="4" r="A1065" t="s">
        <v>345</v>
      </c>
      <c s="6" r="B1065" t="n">
        <v>526</v>
      </c>
    </row>
    <row r="1066" spans="1:3">
      <c s="4" r="A1066" t="s">
        <v>90</v>
      </c>
      <c s="6" r="B1066" t="n">
        <v>3323</v>
      </c>
    </row>
    <row r="1067" spans="1:3">
      <c s="4" r="A1067" t="s">
        <v>595</v>
      </c>
      <c s="6" r="B1067" t="n">
        <v>1741</v>
      </c>
    </row>
    <row r="1068" spans="1:3">
      <c s="4" r="A1068" t="s">
        <v>668</v>
      </c>
    </row>
    <row r="1069" spans="1:3">
      <c s="3" r="A1069" t="s">
        <v>590</v>
      </c>
    </row>
    <row r="1070" spans="1:3">
      <c s="4" r="A1070" t="s">
        <v>343</v>
      </c>
      <c s="6" r="B1070" t="n">
        <v>1085</v>
      </c>
    </row>
    <row r="1071" spans="1:3">
      <c s="4" r="A1071" t="s">
        <v>591</v>
      </c>
      <c s="6" r="B1071" t="n">
        <v>1191</v>
      </c>
    </row>
    <row r="1072" spans="1:3">
      <c s="4" r="A1072" t="s">
        <v>345</v>
      </c>
      <c s="6" r="B1072" t="n">
        <v>47</v>
      </c>
    </row>
    <row r="1073" spans="1:3">
      <c s="3" r="A1073" t="s">
        <v>592</v>
      </c>
    </row>
    <row r="1074" spans="1:3">
      <c s="4" r="A1074" t="s">
        <v>343</v>
      </c>
      <c s="6" r="B1074" t="n">
        <v>0</v>
      </c>
    </row>
    <row r="1075" spans="1:3">
      <c s="4" r="A1075" t="s">
        <v>593</v>
      </c>
      <c s="6" r="B1075" t="n">
        <v>967</v>
      </c>
    </row>
    <row r="1076" spans="1:3">
      <c s="4" r="A1076" t="s">
        <v>345</v>
      </c>
      <c s="6" r="B1076" t="n">
        <v>310</v>
      </c>
    </row>
    <row r="1077" spans="1:3">
      <c s="3" r="A1077" t="s">
        <v>594</v>
      </c>
    </row>
    <row r="1078" spans="1:3">
      <c s="4" r="A1078" t="s">
        <v>343</v>
      </c>
      <c s="6" r="B1078" t="n">
        <v>1085</v>
      </c>
    </row>
    <row r="1079" spans="1:3">
      <c s="4" r="A1079" t="s">
        <v>593</v>
      </c>
      <c s="6" r="B1079" t="n">
        <v>2158</v>
      </c>
    </row>
    <row r="1080" spans="1:3">
      <c s="4" r="A1080" t="s">
        <v>345</v>
      </c>
      <c s="6" r="B1080" t="n">
        <v>357</v>
      </c>
    </row>
    <row r="1081" spans="1:3">
      <c s="4" r="A1081" t="s">
        <v>90</v>
      </c>
      <c s="6" r="B1081" t="n">
        <v>3600</v>
      </c>
    </row>
    <row r="1082" spans="1:3">
      <c s="4" r="A1082" t="s">
        <v>595</v>
      </c>
      <c s="6" r="B1082" t="n">
        <v>1991</v>
      </c>
    </row>
    <row r="1083" spans="1:3">
      <c s="4" r="A1083" t="s">
        <v>669</v>
      </c>
    </row>
    <row r="1084" spans="1:3">
      <c s="3" r="A1084" t="s">
        <v>590</v>
      </c>
    </row>
    <row r="1085" spans="1:3">
      <c s="4" r="A1085" t="s">
        <v>343</v>
      </c>
      <c s="6" r="B1085" t="n">
        <v>603</v>
      </c>
    </row>
    <row r="1086" spans="1:3">
      <c s="4" r="A1086" t="s">
        <v>591</v>
      </c>
      <c s="6" r="B1086" t="n">
        <v>985</v>
      </c>
    </row>
    <row r="1087" spans="1:3">
      <c s="4" r="A1087" t="s">
        <v>345</v>
      </c>
      <c s="6" r="B1087" t="n">
        <v>31</v>
      </c>
    </row>
    <row r="1088" spans="1:3">
      <c s="3" r="A1088" t="s">
        <v>592</v>
      </c>
    </row>
    <row r="1089" spans="1:3">
      <c s="4" r="A1089" t="s">
        <v>343</v>
      </c>
      <c s="6" r="B1089" t="n">
        <v>0</v>
      </c>
    </row>
    <row r="1090" spans="1:3">
      <c s="4" r="A1090" t="s">
        <v>593</v>
      </c>
      <c s="6" r="B1090" t="n">
        <v>888</v>
      </c>
    </row>
    <row r="1091" spans="1:3">
      <c s="4" r="A1091" t="s">
        <v>345</v>
      </c>
      <c s="6" r="B1091" t="n">
        <v>271</v>
      </c>
    </row>
    <row r="1092" spans="1:3">
      <c s="3" r="A1092" t="s">
        <v>594</v>
      </c>
    </row>
    <row r="1093" spans="1:3">
      <c s="4" r="A1093" t="s">
        <v>343</v>
      </c>
      <c s="6" r="B1093" t="n">
        <v>603</v>
      </c>
    </row>
    <row r="1094" spans="1:3">
      <c s="4" r="A1094" t="s">
        <v>593</v>
      </c>
      <c s="6" r="B1094" t="n">
        <v>1873</v>
      </c>
    </row>
    <row r="1095" spans="1:3">
      <c s="4" r="A1095" t="s">
        <v>345</v>
      </c>
      <c s="6" r="B1095" t="n">
        <v>302</v>
      </c>
    </row>
    <row r="1096" spans="1:3">
      <c s="4" r="A1096" t="s">
        <v>90</v>
      </c>
      <c s="6" r="B1096" t="n">
        <v>2778</v>
      </c>
    </row>
    <row r="1097" spans="1:3">
      <c s="4" r="A1097" t="s">
        <v>595</v>
      </c>
      <c s="6" r="B1097" t="n">
        <v>1585</v>
      </c>
    </row>
    <row r="1098" spans="1:3">
      <c s="4" r="A1098" t="s">
        <v>670</v>
      </c>
    </row>
    <row r="1099" spans="1:3">
      <c s="3" r="A1099" t="s">
        <v>590</v>
      </c>
    </row>
    <row r="1100" spans="1:3">
      <c s="4" r="A1100" t="s">
        <v>343</v>
      </c>
      <c s="6" r="B1100" t="n">
        <v>992</v>
      </c>
    </row>
    <row r="1101" spans="1:3">
      <c s="4" r="A1101" t="s">
        <v>591</v>
      </c>
      <c s="6" r="B1101" t="n">
        <v>677</v>
      </c>
    </row>
    <row r="1102" spans="1:3">
      <c s="4" r="A1102" t="s">
        <v>345</v>
      </c>
      <c s="6" r="B1102" t="n">
        <v>40</v>
      </c>
    </row>
    <row r="1103" spans="1:3">
      <c s="3" r="A1103" t="s">
        <v>592</v>
      </c>
    </row>
    <row r="1104" spans="1:3">
      <c s="4" r="A1104" t="s">
        <v>343</v>
      </c>
      <c s="6" r="B1104" t="n">
        <v>0</v>
      </c>
    </row>
    <row r="1105" spans="1:3">
      <c s="4" r="A1105" t="s">
        <v>593</v>
      </c>
      <c s="6" r="B1105" t="n">
        <v>1201</v>
      </c>
    </row>
    <row r="1106" spans="1:3">
      <c s="4" r="A1106" t="s">
        <v>345</v>
      </c>
      <c s="6" r="B1106" t="n">
        <v>526</v>
      </c>
    </row>
    <row r="1107" spans="1:3">
      <c s="3" r="A1107" t="s">
        <v>594</v>
      </c>
    </row>
    <row r="1108" spans="1:3">
      <c s="4" r="A1108" t="s">
        <v>343</v>
      </c>
      <c s="6" r="B1108" t="n">
        <v>992</v>
      </c>
    </row>
    <row r="1109" spans="1:3">
      <c s="4" r="A1109" t="s">
        <v>593</v>
      </c>
      <c s="6" r="B1109" t="n">
        <v>1878</v>
      </c>
    </row>
    <row r="1110" spans="1:3">
      <c s="4" r="A1110" t="s">
        <v>345</v>
      </c>
      <c s="6" r="B1110" t="n">
        <v>566</v>
      </c>
    </row>
    <row r="1111" spans="1:3">
      <c s="4" r="A1111" t="s">
        <v>90</v>
      </c>
      <c s="6" r="B1111" t="n">
        <v>3436</v>
      </c>
    </row>
    <row r="1112" spans="1:3">
      <c s="4" r="A1112" t="s">
        <v>595</v>
      </c>
      <c s="6" r="B1112" t="n">
        <v>1689</v>
      </c>
    </row>
    <row r="1113" spans="1:3">
      <c s="4" r="A1113" t="s">
        <v>671</v>
      </c>
    </row>
    <row r="1114" spans="1:3">
      <c s="3" r="A1114" t="s">
        <v>590</v>
      </c>
    </row>
    <row r="1115" spans="1:3">
      <c s="4" r="A1115" t="s">
        <v>343</v>
      </c>
      <c s="6" r="B1115" t="n">
        <v>1104</v>
      </c>
    </row>
    <row r="1116" spans="1:3">
      <c s="4" r="A1116" t="s">
        <v>591</v>
      </c>
      <c s="6" r="B1116" t="n">
        <v>1113</v>
      </c>
    </row>
    <row r="1117" spans="1:3">
      <c s="4" r="A1117" t="s">
        <v>345</v>
      </c>
      <c s="6" r="B1117" t="n">
        <v>61</v>
      </c>
    </row>
    <row r="1118" spans="1:3">
      <c s="3" r="A1118" t="s">
        <v>592</v>
      </c>
    </row>
    <row r="1119" spans="1:3">
      <c s="4" r="A1119" t="s">
        <v>343</v>
      </c>
      <c s="6" r="B1119" t="n">
        <v>0</v>
      </c>
    </row>
    <row r="1120" spans="1:3">
      <c s="4" r="A1120" t="s">
        <v>593</v>
      </c>
      <c s="6" r="B1120" t="n">
        <v>1102</v>
      </c>
    </row>
    <row r="1121" spans="1:3">
      <c s="4" r="A1121" t="s">
        <v>345</v>
      </c>
      <c s="6" r="B1121" t="n">
        <v>376</v>
      </c>
    </row>
    <row r="1122" spans="1:3">
      <c s="3" r="A1122" t="s">
        <v>594</v>
      </c>
    </row>
    <row r="1123" spans="1:3">
      <c s="4" r="A1123" t="s">
        <v>343</v>
      </c>
      <c s="6" r="B1123" t="n">
        <v>1104</v>
      </c>
    </row>
    <row r="1124" spans="1:3">
      <c s="4" r="A1124" t="s">
        <v>593</v>
      </c>
      <c s="6" r="B1124" t="n">
        <v>2215</v>
      </c>
    </row>
    <row r="1125" spans="1:3">
      <c s="4" r="A1125" t="s">
        <v>345</v>
      </c>
      <c s="6" r="B1125" t="n">
        <v>437</v>
      </c>
    </row>
    <row r="1126" spans="1:3">
      <c s="4" r="A1126" t="s">
        <v>90</v>
      </c>
      <c s="6" r="B1126" t="n">
        <v>3756</v>
      </c>
    </row>
    <row r="1127" spans="1:3">
      <c s="4" r="A1127" t="s">
        <v>595</v>
      </c>
      <c s="6" r="B1127" t="n">
        <v>1933</v>
      </c>
    </row>
    <row r="1128" spans="1:3">
      <c s="4" r="A1128" t="s">
        <v>672</v>
      </c>
    </row>
    <row r="1129" spans="1:3">
      <c s="3" r="A1129" t="s">
        <v>590</v>
      </c>
    </row>
    <row r="1130" spans="1:3">
      <c s="4" r="A1130" t="s">
        <v>343</v>
      </c>
      <c s="6" r="B1130" t="n">
        <v>506</v>
      </c>
    </row>
    <row r="1131" spans="1:3">
      <c s="4" r="A1131" t="s">
        <v>591</v>
      </c>
      <c s="6" r="B1131" t="n">
        <v>863</v>
      </c>
    </row>
    <row r="1132" spans="1:3">
      <c s="4" r="A1132" t="s">
        <v>345</v>
      </c>
      <c s="6" r="B1132" t="n">
        <v>44</v>
      </c>
    </row>
    <row r="1133" spans="1:3">
      <c s="3" r="A1133" t="s">
        <v>592</v>
      </c>
    </row>
    <row r="1134" spans="1:3">
      <c s="4" r="A1134" t="s">
        <v>343</v>
      </c>
      <c s="6" r="B1134" t="n">
        <v>0</v>
      </c>
    </row>
    <row r="1135" spans="1:3">
      <c s="4" r="A1135" t="s">
        <v>593</v>
      </c>
      <c s="6" r="B1135" t="n">
        <v>1046</v>
      </c>
    </row>
    <row r="1136" spans="1:3">
      <c s="4" r="A1136" t="s">
        <v>345</v>
      </c>
      <c s="6" r="B1136" t="n">
        <v>344</v>
      </c>
    </row>
    <row r="1137" spans="1:3">
      <c s="3" r="A1137" t="s">
        <v>594</v>
      </c>
    </row>
    <row r="1138" spans="1:3">
      <c s="4" r="A1138" t="s">
        <v>343</v>
      </c>
      <c s="6" r="B1138" t="n">
        <v>506</v>
      </c>
    </row>
    <row r="1139" spans="1:3">
      <c s="4" r="A1139" t="s">
        <v>593</v>
      </c>
      <c s="6" r="B1139" t="n">
        <v>1909</v>
      </c>
    </row>
    <row r="1140" spans="1:3">
      <c s="4" r="A1140" t="s">
        <v>345</v>
      </c>
      <c s="6" r="B1140" t="n">
        <v>388</v>
      </c>
    </row>
    <row r="1141" spans="1:3">
      <c s="4" r="A1141" t="s">
        <v>90</v>
      </c>
      <c s="6" r="B1141" t="n">
        <v>2803</v>
      </c>
    </row>
    <row r="1142" spans="1:3">
      <c s="4" r="A1142" t="s">
        <v>595</v>
      </c>
      <c s="6" r="B1142" t="n">
        <v>1792</v>
      </c>
    </row>
    <row r="1143" spans="1:3">
      <c s="4" r="A1143" t="s">
        <v>673</v>
      </c>
    </row>
    <row r="1144" spans="1:3">
      <c s="3" r="A1144" t="s">
        <v>590</v>
      </c>
    </row>
    <row r="1145" spans="1:3">
      <c s="4" r="A1145" t="s">
        <v>343</v>
      </c>
      <c s="6" r="B1145" t="n">
        <v>556</v>
      </c>
    </row>
    <row r="1146" spans="1:3">
      <c s="4" r="A1146" t="s">
        <v>591</v>
      </c>
      <c s="6" r="B1146" t="n">
        <v>1009</v>
      </c>
    </row>
    <row r="1147" spans="1:3">
      <c s="4" r="A1147" t="s">
        <v>345</v>
      </c>
      <c s="6" r="B1147" t="n">
        <v>86</v>
      </c>
    </row>
    <row r="1148" spans="1:3">
      <c s="3" r="A1148" t="s">
        <v>592</v>
      </c>
    </row>
    <row r="1149" spans="1:3">
      <c s="4" r="A1149" t="s">
        <v>343</v>
      </c>
      <c s="6" r="B1149" t="n">
        <v>0</v>
      </c>
    </row>
    <row r="1150" spans="1:3">
      <c s="4" r="A1150" t="s">
        <v>593</v>
      </c>
      <c s="6" r="B1150" t="n">
        <v>1126</v>
      </c>
    </row>
    <row r="1151" spans="1:3">
      <c s="4" r="A1151" t="s">
        <v>345</v>
      </c>
      <c s="6" r="B1151" t="n">
        <v>250</v>
      </c>
    </row>
    <row r="1152" spans="1:3">
      <c s="3" r="A1152" t="s">
        <v>594</v>
      </c>
    </row>
    <row r="1153" spans="1:3">
      <c s="4" r="A1153" t="s">
        <v>343</v>
      </c>
      <c s="6" r="B1153" t="n">
        <v>556</v>
      </c>
    </row>
    <row r="1154" spans="1:3">
      <c s="4" r="A1154" t="s">
        <v>593</v>
      </c>
      <c s="6" r="B1154" t="n">
        <v>2135</v>
      </c>
    </row>
    <row r="1155" spans="1:3">
      <c s="4" r="A1155" t="s">
        <v>345</v>
      </c>
      <c s="6" r="B1155" t="n">
        <v>336</v>
      </c>
    </row>
    <row r="1156" spans="1:3">
      <c s="4" r="A1156" t="s">
        <v>90</v>
      </c>
      <c s="6" r="B1156" t="n">
        <v>3027</v>
      </c>
    </row>
    <row r="1157" spans="1:3">
      <c s="4" r="A1157" t="s">
        <v>595</v>
      </c>
      <c s="6" r="B1157" t="n">
        <v>2001</v>
      </c>
    </row>
    <row r="1158" spans="1:3">
      <c s="4" r="A1158" t="s">
        <v>674</v>
      </c>
    </row>
    <row r="1159" spans="1:3">
      <c s="3" r="A1159" t="s">
        <v>590</v>
      </c>
    </row>
    <row r="1160" spans="1:3">
      <c s="4" r="A1160" t="s">
        <v>343</v>
      </c>
      <c s="6" r="B1160" t="n">
        <v>637</v>
      </c>
    </row>
    <row r="1161" spans="1:3">
      <c s="4" r="A1161" t="s">
        <v>591</v>
      </c>
      <c s="6" r="B1161" t="n">
        <v>856</v>
      </c>
    </row>
    <row r="1162" spans="1:3">
      <c s="4" r="A1162" t="s">
        <v>345</v>
      </c>
      <c s="6" r="B1162" t="n">
        <v>56</v>
      </c>
    </row>
    <row r="1163" spans="1:3">
      <c s="3" r="A1163" t="s">
        <v>592</v>
      </c>
    </row>
    <row r="1164" spans="1:3">
      <c s="4" r="A1164" t="s">
        <v>343</v>
      </c>
      <c s="6" r="B1164" t="n">
        <v>0</v>
      </c>
    </row>
    <row r="1165" spans="1:3">
      <c s="4" r="A1165" t="s">
        <v>593</v>
      </c>
      <c s="6" r="B1165" t="n">
        <v>879</v>
      </c>
    </row>
    <row r="1166" spans="1:3">
      <c s="4" r="A1166" t="s">
        <v>345</v>
      </c>
      <c s="6" r="B1166" t="n">
        <v>461</v>
      </c>
    </row>
    <row r="1167" spans="1:3">
      <c s="3" r="A1167" t="s">
        <v>594</v>
      </c>
    </row>
    <row r="1168" spans="1:3">
      <c s="4" r="A1168" t="s">
        <v>343</v>
      </c>
      <c s="6" r="B1168" t="n">
        <v>637</v>
      </c>
    </row>
    <row r="1169" spans="1:3">
      <c s="4" r="A1169" t="s">
        <v>593</v>
      </c>
      <c s="6" r="B1169" t="n">
        <v>1735</v>
      </c>
    </row>
    <row r="1170" spans="1:3">
      <c s="4" r="A1170" t="s">
        <v>345</v>
      </c>
      <c s="6" r="B1170" t="n">
        <v>517</v>
      </c>
    </row>
    <row r="1171" spans="1:3">
      <c s="4" r="A1171" t="s">
        <v>90</v>
      </c>
      <c s="6" r="B1171" t="n">
        <v>2889</v>
      </c>
    </row>
    <row r="1172" spans="1:3">
      <c s="4" r="A1172" t="s">
        <v>595</v>
      </c>
      <c s="6" r="B1172" t="n">
        <v>1629</v>
      </c>
    </row>
    <row r="1173" spans="1:3">
      <c s="4" r="A1173" t="s">
        <v>675</v>
      </c>
    </row>
    <row r="1174" spans="1:3">
      <c s="3" r="A1174" t="s">
        <v>590</v>
      </c>
    </row>
    <row r="1175" spans="1:3">
      <c s="4" r="A1175" t="s">
        <v>343</v>
      </c>
      <c s="6" r="B1175" t="n">
        <v>875</v>
      </c>
    </row>
    <row r="1176" spans="1:3">
      <c s="4" r="A1176" t="s">
        <v>591</v>
      </c>
      <c s="6" r="B1176" t="n">
        <v>1132</v>
      </c>
    </row>
    <row r="1177" spans="1:3">
      <c s="4" r="A1177" t="s">
        <v>345</v>
      </c>
      <c s="6" r="B1177" t="n">
        <v>66</v>
      </c>
    </row>
    <row r="1178" spans="1:3">
      <c s="3" r="A1178" t="s">
        <v>592</v>
      </c>
    </row>
    <row r="1179" spans="1:3">
      <c s="4" r="A1179" t="s">
        <v>343</v>
      </c>
      <c s="6" r="B1179" t="n">
        <v>0</v>
      </c>
    </row>
    <row r="1180" spans="1:3">
      <c s="4" r="A1180" t="s">
        <v>593</v>
      </c>
      <c s="6" r="B1180" t="n">
        <v>855</v>
      </c>
    </row>
    <row r="1181" spans="1:3">
      <c s="4" r="A1181" t="s">
        <v>345</v>
      </c>
      <c s="6" r="B1181" t="n">
        <v>316</v>
      </c>
    </row>
    <row r="1182" spans="1:3">
      <c s="3" r="A1182" t="s">
        <v>594</v>
      </c>
    </row>
    <row r="1183" spans="1:3">
      <c s="4" r="A1183" t="s">
        <v>343</v>
      </c>
      <c s="6" r="B1183" t="n">
        <v>875</v>
      </c>
    </row>
    <row r="1184" spans="1:3">
      <c s="4" r="A1184" t="s">
        <v>593</v>
      </c>
      <c s="6" r="B1184" t="n">
        <v>1987</v>
      </c>
    </row>
    <row r="1185" spans="1:3">
      <c s="4" r="A1185" t="s">
        <v>345</v>
      </c>
      <c s="6" r="B1185" t="n">
        <v>382</v>
      </c>
    </row>
    <row r="1186" spans="1:3">
      <c s="4" r="A1186" t="s">
        <v>90</v>
      </c>
      <c s="6" r="B1186" t="n">
        <v>3244</v>
      </c>
    </row>
    <row r="1187" spans="1:3">
      <c s="4" r="A1187" t="s">
        <v>595</v>
      </c>
      <c s="6" r="B1187" t="n">
        <v>1760</v>
      </c>
    </row>
    <row r="1188" spans="1:3">
      <c s="4" r="A1188" t="s">
        <v>676</v>
      </c>
    </row>
    <row r="1189" spans="1:3">
      <c s="3" r="A1189" t="s">
        <v>590</v>
      </c>
    </row>
    <row r="1190" spans="1:3">
      <c s="4" r="A1190" t="s">
        <v>343</v>
      </c>
      <c s="6" r="B1190" t="n">
        <v>602</v>
      </c>
    </row>
    <row r="1191" spans="1:3">
      <c s="4" r="A1191" t="s">
        <v>591</v>
      </c>
      <c s="6" r="B1191" t="n">
        <v>983</v>
      </c>
    </row>
    <row r="1192" spans="1:3">
      <c s="4" r="A1192" t="s">
        <v>345</v>
      </c>
      <c s="6" r="B1192" t="n">
        <v>53</v>
      </c>
    </row>
    <row r="1193" spans="1:3">
      <c s="3" r="A1193" t="s">
        <v>592</v>
      </c>
    </row>
    <row r="1194" spans="1:3">
      <c s="4" r="A1194" t="s">
        <v>343</v>
      </c>
      <c s="6" r="B1194" t="n">
        <v>0</v>
      </c>
    </row>
    <row r="1195" spans="1:3">
      <c s="4" r="A1195" t="s">
        <v>593</v>
      </c>
      <c s="6" r="B1195" t="n">
        <v>1070</v>
      </c>
    </row>
    <row r="1196" spans="1:3">
      <c s="4" r="A1196" t="s">
        <v>345</v>
      </c>
      <c s="6" r="B1196" t="n">
        <v>327</v>
      </c>
    </row>
    <row r="1197" spans="1:3">
      <c s="3" r="A1197" t="s">
        <v>594</v>
      </c>
    </row>
    <row r="1198" spans="1:3">
      <c s="4" r="A1198" t="s">
        <v>343</v>
      </c>
      <c s="6" r="B1198" t="n">
        <v>602</v>
      </c>
    </row>
    <row r="1199" spans="1:3">
      <c s="4" r="A1199" t="s">
        <v>593</v>
      </c>
      <c s="6" r="B1199" t="n">
        <v>2053</v>
      </c>
    </row>
    <row r="1200" spans="1:3">
      <c s="4" r="A1200" t="s">
        <v>345</v>
      </c>
      <c s="6" r="B1200" t="n">
        <v>380</v>
      </c>
    </row>
    <row r="1201" spans="1:3">
      <c s="4" r="A1201" t="s">
        <v>90</v>
      </c>
      <c s="6" r="B1201" t="n">
        <v>3035</v>
      </c>
    </row>
    <row r="1202" spans="1:3">
      <c s="4" r="A1202" t="s">
        <v>595</v>
      </c>
      <c s="6" r="B1202" t="n">
        <v>1786</v>
      </c>
    </row>
    <row r="1203" spans="1:3">
      <c s="4" r="A1203" t="s">
        <v>677</v>
      </c>
    </row>
    <row r="1204" spans="1:3">
      <c s="3" r="A1204" t="s">
        <v>590</v>
      </c>
    </row>
    <row r="1205" spans="1:3">
      <c s="4" r="A1205" t="s">
        <v>343</v>
      </c>
      <c s="6" r="B1205" t="n">
        <v>701</v>
      </c>
    </row>
    <row r="1206" spans="1:3">
      <c s="4" r="A1206" t="s">
        <v>591</v>
      </c>
      <c s="6" r="B1206" t="n">
        <v>812</v>
      </c>
    </row>
    <row r="1207" spans="1:3">
      <c s="4" r="A1207" t="s">
        <v>345</v>
      </c>
      <c s="6" r="B1207" t="n">
        <v>18</v>
      </c>
    </row>
    <row r="1208" spans="1:3">
      <c s="3" r="A1208" t="s">
        <v>592</v>
      </c>
    </row>
    <row r="1209" spans="1:3">
      <c s="4" r="A1209" t="s">
        <v>343</v>
      </c>
      <c s="6" r="B1209" t="n">
        <v>0</v>
      </c>
    </row>
    <row r="1210" spans="1:3">
      <c s="4" r="A1210" t="s">
        <v>593</v>
      </c>
      <c s="6" r="B1210" t="n">
        <v>1658</v>
      </c>
    </row>
    <row r="1211" spans="1:3">
      <c s="4" r="A1211" t="s">
        <v>345</v>
      </c>
      <c s="6" r="B1211" t="n">
        <v>381</v>
      </c>
    </row>
    <row r="1212" spans="1:3">
      <c s="3" r="A1212" t="s">
        <v>594</v>
      </c>
    </row>
    <row r="1213" spans="1:3">
      <c s="4" r="A1213" t="s">
        <v>343</v>
      </c>
      <c s="6" r="B1213" t="n">
        <v>701</v>
      </c>
    </row>
    <row r="1214" spans="1:3">
      <c s="4" r="A1214" t="s">
        <v>593</v>
      </c>
      <c s="6" r="B1214" t="n">
        <v>2470</v>
      </c>
    </row>
    <row r="1215" spans="1:3">
      <c s="4" r="A1215" t="s">
        <v>345</v>
      </c>
      <c s="6" r="B1215" t="n">
        <v>399</v>
      </c>
    </row>
    <row r="1216" spans="1:3">
      <c s="4" r="A1216" t="s">
        <v>90</v>
      </c>
      <c s="6" r="B1216" t="n">
        <v>3570</v>
      </c>
    </row>
    <row r="1217" spans="1:3">
      <c s="4" r="A1217" t="s">
        <v>595</v>
      </c>
      <c s="6" r="B1217" t="n">
        <v>2000</v>
      </c>
    </row>
    <row r="1218" spans="1:3">
      <c s="4" r="A1218" t="s">
        <v>678</v>
      </c>
    </row>
    <row r="1219" spans="1:3">
      <c s="3" r="A1219" t="s">
        <v>590</v>
      </c>
    </row>
    <row r="1220" spans="1:3">
      <c s="4" r="A1220" t="s">
        <v>343</v>
      </c>
      <c s="6" r="B1220" t="n">
        <v>779</v>
      </c>
    </row>
    <row r="1221" spans="1:3">
      <c s="4" r="A1221" t="s">
        <v>591</v>
      </c>
      <c s="6" r="B1221" t="n">
        <v>802</v>
      </c>
    </row>
    <row r="1222" spans="1:3">
      <c s="4" r="A1222" t="s">
        <v>345</v>
      </c>
      <c s="6" r="B1222" t="n">
        <v>80</v>
      </c>
    </row>
    <row r="1223" spans="1:3">
      <c s="3" r="A1223" t="s">
        <v>592</v>
      </c>
    </row>
    <row r="1224" spans="1:3">
      <c s="4" r="A1224" t="s">
        <v>343</v>
      </c>
      <c s="6" r="B1224" t="n">
        <v>0</v>
      </c>
    </row>
    <row r="1225" spans="1:3">
      <c s="4" r="A1225" t="s">
        <v>593</v>
      </c>
      <c s="6" r="B1225" t="n">
        <v>1022</v>
      </c>
    </row>
    <row r="1226" spans="1:3">
      <c s="4" r="A1226" t="s">
        <v>345</v>
      </c>
      <c s="6" r="B1226" t="n">
        <v>274</v>
      </c>
    </row>
    <row r="1227" spans="1:3">
      <c s="3" r="A1227" t="s">
        <v>594</v>
      </c>
    </row>
    <row r="1228" spans="1:3">
      <c s="4" r="A1228" t="s">
        <v>343</v>
      </c>
      <c s="6" r="B1228" t="n">
        <v>779</v>
      </c>
    </row>
    <row r="1229" spans="1:3">
      <c s="4" r="A1229" t="s">
        <v>593</v>
      </c>
      <c s="6" r="B1229" t="n">
        <v>1824</v>
      </c>
    </row>
    <row r="1230" spans="1:3">
      <c s="4" r="A1230" t="s">
        <v>345</v>
      </c>
      <c s="6" r="B1230" t="n">
        <v>354</v>
      </c>
    </row>
    <row r="1231" spans="1:3">
      <c s="4" r="A1231" t="s">
        <v>90</v>
      </c>
      <c s="6" r="B1231" t="n">
        <v>2957</v>
      </c>
    </row>
    <row r="1232" spans="1:3">
      <c s="4" r="A1232" t="s">
        <v>595</v>
      </c>
      <c s="6" r="B1232" t="n">
        <v>1655</v>
      </c>
    </row>
    <row r="1233" spans="1:3">
      <c s="4" r="A1233" t="s">
        <v>679</v>
      </c>
    </row>
    <row r="1234" spans="1:3">
      <c s="3" r="A1234" t="s">
        <v>590</v>
      </c>
    </row>
    <row r="1235" spans="1:3">
      <c s="4" r="A1235" t="s">
        <v>343</v>
      </c>
      <c s="6" r="B1235" t="n">
        <v>0</v>
      </c>
    </row>
    <row r="1236" spans="1:3">
      <c s="4" r="A1236" t="s">
        <v>591</v>
      </c>
      <c s="6" r="B1236" t="n">
        <v>811</v>
      </c>
    </row>
    <row r="1237" spans="1:3">
      <c s="4" r="A1237" t="s">
        <v>345</v>
      </c>
      <c s="6" r="B1237" t="n">
        <v>61</v>
      </c>
    </row>
    <row r="1238" spans="1:3">
      <c s="3" r="A1238" t="s">
        <v>592</v>
      </c>
    </row>
    <row r="1239" spans="1:3">
      <c s="4" r="A1239" t="s">
        <v>343</v>
      </c>
      <c s="6" r="B1239" t="n">
        <v>892</v>
      </c>
    </row>
    <row r="1240" spans="1:3">
      <c s="4" r="A1240" t="s">
        <v>593</v>
      </c>
      <c s="6" r="B1240" t="n">
        <v>628</v>
      </c>
    </row>
    <row r="1241" spans="1:3">
      <c s="4" r="A1241" t="s">
        <v>345</v>
      </c>
      <c s="6" r="B1241" t="n">
        <v>241</v>
      </c>
    </row>
    <row r="1242" spans="1:3">
      <c s="3" r="A1242" t="s">
        <v>594</v>
      </c>
    </row>
    <row r="1243" spans="1:3">
      <c s="4" r="A1243" t="s">
        <v>343</v>
      </c>
      <c s="6" r="B1243" t="n">
        <v>892</v>
      </c>
    </row>
    <row r="1244" spans="1:3">
      <c s="4" r="A1244" t="s">
        <v>593</v>
      </c>
      <c s="6" r="B1244" t="n">
        <v>1439</v>
      </c>
    </row>
    <row r="1245" spans="1:3">
      <c s="4" r="A1245" t="s">
        <v>345</v>
      </c>
      <c s="6" r="B1245" t="n">
        <v>302</v>
      </c>
    </row>
    <row r="1246" spans="1:3">
      <c s="4" r="A1246" t="s">
        <v>90</v>
      </c>
      <c s="6" r="B1246" t="n">
        <v>2633</v>
      </c>
    </row>
    <row r="1247" spans="1:3">
      <c s="4" r="A1247" t="s">
        <v>595</v>
      </c>
      <c s="6" r="B1247" t="n">
        <v>1366</v>
      </c>
    </row>
    <row r="1248" spans="1:3">
      <c s="4" r="A1248" t="s">
        <v>680</v>
      </c>
    </row>
    <row r="1249" spans="1:3">
      <c s="3" r="A1249" t="s">
        <v>590</v>
      </c>
    </row>
    <row r="1250" spans="1:3">
      <c s="4" r="A1250" t="s">
        <v>343</v>
      </c>
      <c s="6" r="B1250" t="n">
        <v>956</v>
      </c>
    </row>
    <row r="1251" spans="1:3">
      <c s="4" r="A1251" t="s">
        <v>591</v>
      </c>
      <c s="6" r="B1251" t="n">
        <v>802</v>
      </c>
    </row>
    <row r="1252" spans="1:3">
      <c s="4" r="A1252" t="s">
        <v>345</v>
      </c>
      <c s="6" r="B1252" t="n">
        <v>29</v>
      </c>
    </row>
    <row r="1253" spans="1:3">
      <c s="3" r="A1253" t="s">
        <v>592</v>
      </c>
    </row>
    <row r="1254" spans="1:3">
      <c s="4" r="A1254" t="s">
        <v>343</v>
      </c>
      <c s="6" r="B1254" t="n">
        <v>114</v>
      </c>
    </row>
    <row r="1255" spans="1:3">
      <c s="4" r="A1255" t="s">
        <v>593</v>
      </c>
      <c s="6" r="B1255" t="n">
        <v>1174</v>
      </c>
    </row>
    <row r="1256" spans="1:3">
      <c s="4" r="A1256" t="s">
        <v>345</v>
      </c>
      <c s="6" r="B1256" t="n">
        <v>295</v>
      </c>
    </row>
    <row r="1257" spans="1:3">
      <c s="3" r="A1257" t="s">
        <v>594</v>
      </c>
    </row>
    <row r="1258" spans="1:3">
      <c s="4" r="A1258" t="s">
        <v>343</v>
      </c>
      <c s="6" r="B1258" t="n">
        <v>1070</v>
      </c>
    </row>
    <row r="1259" spans="1:3">
      <c s="4" r="A1259" t="s">
        <v>593</v>
      </c>
      <c s="6" r="B1259" t="n">
        <v>1976</v>
      </c>
    </row>
    <row r="1260" spans="1:3">
      <c s="4" r="A1260" t="s">
        <v>345</v>
      </c>
      <c s="6" r="B1260" t="n">
        <v>324</v>
      </c>
    </row>
    <row r="1261" spans="1:3">
      <c s="4" r="A1261" t="s">
        <v>90</v>
      </c>
      <c s="6" r="B1261" t="n">
        <v>3370</v>
      </c>
    </row>
    <row r="1262" spans="1:3">
      <c s="4" r="A1262" t="s">
        <v>595</v>
      </c>
      <c s="6" r="B1262" t="n">
        <v>1742</v>
      </c>
    </row>
    <row r="1263" spans="1:3">
      <c s="4" r="A1263" t="s">
        <v>681</v>
      </c>
    </row>
    <row r="1264" spans="1:3">
      <c s="3" r="A1264" t="s">
        <v>590</v>
      </c>
    </row>
    <row r="1265" spans="1:3">
      <c s="4" r="A1265" t="s">
        <v>343</v>
      </c>
      <c s="6" r="B1265" t="n">
        <v>551</v>
      </c>
    </row>
    <row r="1266" spans="1:3">
      <c s="4" r="A1266" t="s">
        <v>591</v>
      </c>
      <c s="6" r="B1266" t="n">
        <v>727</v>
      </c>
    </row>
    <row r="1267" spans="1:3">
      <c s="4" r="A1267" t="s">
        <v>345</v>
      </c>
      <c s="6" r="B1267" t="n">
        <v>16</v>
      </c>
    </row>
    <row r="1268" spans="1:3">
      <c s="3" r="A1268" t="s">
        <v>592</v>
      </c>
    </row>
    <row r="1269" spans="1:3">
      <c s="4" r="A1269" t="s">
        <v>343</v>
      </c>
      <c s="6" r="B1269" t="n">
        <v>0</v>
      </c>
    </row>
    <row r="1270" spans="1:3">
      <c s="4" r="A1270" t="s">
        <v>593</v>
      </c>
      <c s="6" r="B1270" t="n">
        <v>1163</v>
      </c>
    </row>
    <row r="1271" spans="1:3">
      <c s="4" r="A1271" t="s">
        <v>345</v>
      </c>
      <c s="6" r="B1271" t="n">
        <v>479</v>
      </c>
    </row>
    <row r="1272" spans="1:3">
      <c s="3" r="A1272" t="s">
        <v>594</v>
      </c>
    </row>
    <row r="1273" spans="1:3">
      <c s="4" r="A1273" t="s">
        <v>343</v>
      </c>
      <c s="6" r="B1273" t="n">
        <v>551</v>
      </c>
    </row>
    <row r="1274" spans="1:3">
      <c s="4" r="A1274" t="s">
        <v>593</v>
      </c>
      <c s="6" r="B1274" t="n">
        <v>1890</v>
      </c>
    </row>
    <row r="1275" spans="1:3">
      <c s="4" r="A1275" t="s">
        <v>345</v>
      </c>
      <c s="6" r="B1275" t="n">
        <v>495</v>
      </c>
    </row>
    <row r="1276" spans="1:3">
      <c s="4" r="A1276" t="s">
        <v>90</v>
      </c>
      <c s="6" r="B1276" t="n">
        <v>2936</v>
      </c>
    </row>
    <row r="1277" spans="1:3">
      <c s="4" r="A1277" t="s">
        <v>595</v>
      </c>
      <c s="6" r="B1277" t="n">
        <v>1467</v>
      </c>
    </row>
    <row r="1278" spans="1:3">
      <c s="4" r="A1278" t="s">
        <v>682</v>
      </c>
    </row>
    <row r="1279" spans="1:3">
      <c s="3" r="A1279" t="s">
        <v>590</v>
      </c>
    </row>
    <row r="1280" spans="1:3">
      <c s="4" r="A1280" t="s">
        <v>343</v>
      </c>
      <c s="6" r="B1280" t="n">
        <v>560</v>
      </c>
    </row>
    <row r="1281" spans="1:3">
      <c s="4" r="A1281" t="s">
        <v>591</v>
      </c>
      <c s="6" r="B1281" t="n">
        <v>1128</v>
      </c>
    </row>
    <row r="1282" spans="1:3">
      <c s="4" r="A1282" t="s">
        <v>345</v>
      </c>
      <c s="6" r="B1282" t="n">
        <v>34</v>
      </c>
    </row>
    <row r="1283" spans="1:3">
      <c s="3" r="A1283" t="s">
        <v>592</v>
      </c>
    </row>
    <row r="1284" spans="1:3">
      <c s="4" r="A1284" t="s">
        <v>343</v>
      </c>
      <c s="6" r="B1284" t="n">
        <v>0</v>
      </c>
    </row>
    <row r="1285" spans="1:3">
      <c s="4" r="A1285" t="s">
        <v>593</v>
      </c>
      <c s="6" r="B1285" t="n">
        <v>872</v>
      </c>
    </row>
    <row r="1286" spans="1:3">
      <c s="4" r="A1286" t="s">
        <v>345</v>
      </c>
      <c s="6" r="B1286" t="n">
        <v>355</v>
      </c>
    </row>
    <row r="1287" spans="1:3">
      <c s="3" r="A1287" t="s">
        <v>594</v>
      </c>
    </row>
    <row r="1288" spans="1:3">
      <c s="4" r="A1288" t="s">
        <v>343</v>
      </c>
      <c s="6" r="B1288" t="n">
        <v>560</v>
      </c>
    </row>
    <row r="1289" spans="1:3">
      <c s="4" r="A1289" t="s">
        <v>593</v>
      </c>
      <c s="6" r="B1289" t="n">
        <v>2000</v>
      </c>
    </row>
    <row r="1290" spans="1:3">
      <c s="4" r="A1290" t="s">
        <v>345</v>
      </c>
      <c s="6" r="B1290" t="n">
        <v>389</v>
      </c>
    </row>
    <row r="1291" spans="1:3">
      <c s="4" r="A1291" t="s">
        <v>90</v>
      </c>
      <c s="6" r="B1291" t="n">
        <v>2949</v>
      </c>
    </row>
    <row r="1292" spans="1:3">
      <c s="4" r="A1292" t="s">
        <v>595</v>
      </c>
      <c s="6" r="B1292" t="n">
        <v>1785</v>
      </c>
    </row>
    <row r="1293" spans="1:3">
      <c s="4" r="A1293" t="s">
        <v>683</v>
      </c>
    </row>
    <row r="1294" spans="1:3">
      <c s="3" r="A1294" t="s">
        <v>590</v>
      </c>
    </row>
    <row r="1295" spans="1:3">
      <c s="4" r="A1295" t="s">
        <v>343</v>
      </c>
      <c s="6" r="B1295" t="n">
        <v>467</v>
      </c>
    </row>
    <row r="1296" spans="1:3">
      <c s="4" r="A1296" t="s">
        <v>591</v>
      </c>
      <c s="6" r="B1296" t="n">
        <v>1363</v>
      </c>
    </row>
    <row r="1297" spans="1:3">
      <c s="4" r="A1297" t="s">
        <v>345</v>
      </c>
      <c s="6" r="B1297" t="n">
        <v>93</v>
      </c>
    </row>
    <row r="1298" spans="1:3">
      <c s="3" r="A1298" t="s">
        <v>592</v>
      </c>
    </row>
    <row r="1299" spans="1:3">
      <c s="4" r="A1299" t="s">
        <v>343</v>
      </c>
      <c s="6" r="B1299" t="n">
        <v>0</v>
      </c>
    </row>
    <row r="1300" spans="1:3">
      <c s="4" r="A1300" t="s">
        <v>593</v>
      </c>
      <c s="6" r="B1300" t="n">
        <v>966</v>
      </c>
    </row>
    <row r="1301" spans="1:3">
      <c s="4" r="A1301" t="s">
        <v>345</v>
      </c>
      <c s="6" r="B1301" t="n">
        <v>399</v>
      </c>
    </row>
    <row r="1302" spans="1:3">
      <c s="3" r="A1302" t="s">
        <v>594</v>
      </c>
    </row>
    <row r="1303" spans="1:3">
      <c s="4" r="A1303" t="s">
        <v>343</v>
      </c>
      <c s="6" r="B1303" t="n">
        <v>467</v>
      </c>
    </row>
    <row r="1304" spans="1:3">
      <c s="4" r="A1304" t="s">
        <v>593</v>
      </c>
      <c s="6" r="B1304" t="n">
        <v>2329</v>
      </c>
    </row>
    <row r="1305" spans="1:3">
      <c s="4" r="A1305" t="s">
        <v>345</v>
      </c>
      <c s="6" r="B1305" t="n">
        <v>492</v>
      </c>
    </row>
    <row r="1306" spans="1:3">
      <c s="4" r="A1306" t="s">
        <v>90</v>
      </c>
      <c s="6" r="B1306" t="n">
        <v>3288</v>
      </c>
    </row>
    <row r="1307" spans="1:3">
      <c s="4" r="A1307" t="s">
        <v>595</v>
      </c>
      <c s="6" r="B1307" t="n">
        <v>2117</v>
      </c>
    </row>
    <row r="1308" spans="1:3">
      <c s="4" r="A1308" t="s">
        <v>684</v>
      </c>
    </row>
    <row r="1309" spans="1:3">
      <c s="3" r="A1309" t="s">
        <v>590</v>
      </c>
    </row>
    <row r="1310" spans="1:3">
      <c s="4" r="A1310" t="s">
        <v>343</v>
      </c>
      <c s="6" r="B1310" t="n">
        <v>613</v>
      </c>
    </row>
    <row r="1311" spans="1:3">
      <c s="4" r="A1311" t="s">
        <v>591</v>
      </c>
      <c s="6" r="B1311" t="n">
        <v>782</v>
      </c>
    </row>
    <row r="1312" spans="1:3">
      <c s="4" r="A1312" t="s">
        <v>345</v>
      </c>
      <c s="6" r="B1312" t="n">
        <v>35</v>
      </c>
    </row>
    <row r="1313" spans="1:3">
      <c s="3" r="A1313" t="s">
        <v>592</v>
      </c>
    </row>
    <row r="1314" spans="1:3">
      <c s="4" r="A1314" t="s">
        <v>343</v>
      </c>
      <c s="6" r="B1314" t="n">
        <v>0</v>
      </c>
    </row>
    <row r="1315" spans="1:3">
      <c s="4" r="A1315" t="s">
        <v>593</v>
      </c>
      <c s="6" r="B1315" t="n">
        <v>1055</v>
      </c>
    </row>
    <row r="1316" spans="1:3">
      <c s="4" r="A1316" t="s">
        <v>345</v>
      </c>
      <c s="6" r="B1316" t="n">
        <v>230</v>
      </c>
    </row>
    <row r="1317" spans="1:3">
      <c s="3" r="A1317" t="s">
        <v>594</v>
      </c>
    </row>
    <row r="1318" spans="1:3">
      <c s="4" r="A1318" t="s">
        <v>343</v>
      </c>
      <c s="6" r="B1318" t="n">
        <v>613</v>
      </c>
    </row>
    <row r="1319" spans="1:3">
      <c s="4" r="A1319" t="s">
        <v>593</v>
      </c>
      <c s="6" r="B1319" t="n">
        <v>1837</v>
      </c>
    </row>
    <row r="1320" spans="1:3">
      <c s="4" r="A1320" t="s">
        <v>345</v>
      </c>
      <c s="6" r="B1320" t="n">
        <v>265</v>
      </c>
    </row>
    <row r="1321" spans="1:3">
      <c s="4" r="A1321" t="s">
        <v>90</v>
      </c>
      <c s="6" r="B1321" t="n">
        <v>2715</v>
      </c>
    </row>
    <row r="1322" spans="1:3">
      <c s="4" r="A1322" t="s">
        <v>595</v>
      </c>
      <c s="6" r="B1322" t="n">
        <v>1574</v>
      </c>
    </row>
    <row r="1323" spans="1:3">
      <c s="4" r="A1323" t="s">
        <v>685</v>
      </c>
    </row>
    <row r="1324" spans="1:3">
      <c s="3" r="A1324" t="s">
        <v>590</v>
      </c>
    </row>
    <row r="1325" spans="1:3">
      <c s="4" r="A1325" t="s">
        <v>343</v>
      </c>
      <c s="6" r="B1325" t="n">
        <v>737</v>
      </c>
    </row>
    <row r="1326" spans="1:3">
      <c s="4" r="A1326" t="s">
        <v>591</v>
      </c>
      <c s="6" r="B1326" t="n">
        <v>1278</v>
      </c>
    </row>
    <row r="1327" spans="1:3">
      <c s="4" r="A1327" t="s">
        <v>345</v>
      </c>
      <c s="6" r="B1327" t="n">
        <v>95</v>
      </c>
    </row>
    <row r="1328" spans="1:3">
      <c s="3" r="A1328" t="s">
        <v>592</v>
      </c>
    </row>
    <row r="1329" spans="1:3">
      <c s="4" r="A1329" t="s">
        <v>343</v>
      </c>
      <c s="6" r="B1329" t="n">
        <v>0</v>
      </c>
    </row>
    <row r="1330" spans="1:3">
      <c s="4" r="A1330" t="s">
        <v>593</v>
      </c>
      <c s="6" r="B1330" t="n">
        <v>805</v>
      </c>
    </row>
    <row r="1331" spans="1:3">
      <c s="4" r="A1331" t="s">
        <v>345</v>
      </c>
      <c s="6" r="B1331" t="n">
        <v>377</v>
      </c>
    </row>
    <row r="1332" spans="1:3">
      <c s="3" r="A1332" t="s">
        <v>594</v>
      </c>
    </row>
    <row r="1333" spans="1:3">
      <c s="4" r="A1333" t="s">
        <v>343</v>
      </c>
      <c s="6" r="B1333" t="n">
        <v>737</v>
      </c>
    </row>
    <row r="1334" spans="1:3">
      <c s="4" r="A1334" t="s">
        <v>593</v>
      </c>
      <c s="6" r="B1334" t="n">
        <v>2083</v>
      </c>
    </row>
    <row r="1335" spans="1:3">
      <c s="4" r="A1335" t="s">
        <v>345</v>
      </c>
      <c s="6" r="B1335" t="n">
        <v>472</v>
      </c>
    </row>
    <row r="1336" spans="1:3">
      <c s="4" r="A1336" t="s">
        <v>90</v>
      </c>
      <c s="6" r="B1336" t="n">
        <v>3292</v>
      </c>
    </row>
    <row r="1337" spans="1:3">
      <c s="4" r="A1337" t="s">
        <v>595</v>
      </c>
      <c s="6" r="B1337" t="n">
        <v>2036</v>
      </c>
    </row>
    <row r="1338" spans="1:3">
      <c s="4" r="A1338" t="s">
        <v>686</v>
      </c>
    </row>
    <row r="1339" spans="1:3">
      <c s="3" r="A1339" t="s">
        <v>590</v>
      </c>
    </row>
    <row r="1340" spans="1:3">
      <c s="4" r="A1340" t="s">
        <v>343</v>
      </c>
      <c s="6" r="B1340" t="n">
        <v>750</v>
      </c>
    </row>
    <row r="1341" spans="1:3">
      <c s="4" r="A1341" t="s">
        <v>591</v>
      </c>
      <c s="6" r="B1341" t="n">
        <v>859</v>
      </c>
    </row>
    <row r="1342" spans="1:3">
      <c s="4" r="A1342" t="s">
        <v>345</v>
      </c>
      <c s="6" r="B1342" t="n">
        <v>79</v>
      </c>
    </row>
    <row r="1343" spans="1:3">
      <c s="3" r="A1343" t="s">
        <v>592</v>
      </c>
    </row>
    <row r="1344" spans="1:3">
      <c s="4" r="A1344" t="s">
        <v>343</v>
      </c>
      <c s="6" r="B1344" t="n">
        <v>0</v>
      </c>
    </row>
    <row r="1345" spans="1:3">
      <c s="4" r="A1345" t="s">
        <v>593</v>
      </c>
      <c s="6" r="B1345" t="n">
        <v>1324</v>
      </c>
    </row>
    <row r="1346" spans="1:3">
      <c s="4" r="A1346" t="s">
        <v>345</v>
      </c>
      <c s="6" r="B1346" t="n">
        <v>359</v>
      </c>
    </row>
    <row r="1347" spans="1:3">
      <c s="3" r="A1347" t="s">
        <v>594</v>
      </c>
    </row>
    <row r="1348" spans="1:3">
      <c s="4" r="A1348" t="s">
        <v>343</v>
      </c>
      <c s="6" r="B1348" t="n">
        <v>750</v>
      </c>
    </row>
    <row r="1349" spans="1:3">
      <c s="4" r="A1349" t="s">
        <v>593</v>
      </c>
      <c s="6" r="B1349" t="n">
        <v>2183</v>
      </c>
    </row>
    <row r="1350" spans="1:3">
      <c s="4" r="A1350" t="s">
        <v>345</v>
      </c>
      <c s="6" r="B1350" t="n">
        <v>438</v>
      </c>
    </row>
    <row r="1351" spans="1:3">
      <c s="4" r="A1351" t="s">
        <v>90</v>
      </c>
      <c s="6" r="B1351" t="n">
        <v>3371</v>
      </c>
    </row>
    <row r="1352" spans="1:3">
      <c s="4" r="A1352" t="s">
        <v>595</v>
      </c>
      <c s="6" r="B1352" t="n">
        <v>1923</v>
      </c>
    </row>
    <row r="1353" spans="1:3">
      <c s="4" r="A1353" t="s">
        <v>687</v>
      </c>
    </row>
    <row r="1354" spans="1:3">
      <c s="3" r="A1354" t="s">
        <v>590</v>
      </c>
    </row>
    <row r="1355" spans="1:3">
      <c s="4" r="A1355" t="s">
        <v>343</v>
      </c>
      <c s="6" r="B1355" t="n">
        <v>1059</v>
      </c>
    </row>
    <row r="1356" spans="1:3">
      <c s="4" r="A1356" t="s">
        <v>591</v>
      </c>
      <c s="6" r="B1356" t="n">
        <v>879</v>
      </c>
    </row>
    <row r="1357" spans="1:3">
      <c s="4" r="A1357" t="s">
        <v>345</v>
      </c>
      <c s="6" r="B1357" t="n">
        <v>89</v>
      </c>
    </row>
    <row r="1358" spans="1:3">
      <c s="3" r="A1358" t="s">
        <v>592</v>
      </c>
    </row>
    <row r="1359" spans="1:3">
      <c s="4" r="A1359" t="s">
        <v>343</v>
      </c>
      <c s="6" r="B1359" t="n">
        <v>0</v>
      </c>
    </row>
    <row r="1360" spans="1:3">
      <c s="4" r="A1360" t="s">
        <v>593</v>
      </c>
      <c s="6" r="B1360" t="n">
        <v>1413</v>
      </c>
    </row>
    <row r="1361" spans="1:3">
      <c s="4" r="A1361" t="s">
        <v>345</v>
      </c>
      <c s="6" r="B1361" t="n">
        <v>549</v>
      </c>
    </row>
    <row r="1362" spans="1:3">
      <c s="3" r="A1362" t="s">
        <v>594</v>
      </c>
    </row>
    <row r="1363" spans="1:3">
      <c s="4" r="A1363" t="s">
        <v>343</v>
      </c>
      <c s="6" r="B1363" t="n">
        <v>1059</v>
      </c>
    </row>
    <row r="1364" spans="1:3">
      <c s="4" r="A1364" t="s">
        <v>593</v>
      </c>
      <c s="6" r="B1364" t="n">
        <v>2292</v>
      </c>
    </row>
    <row r="1365" spans="1:3">
      <c s="4" r="A1365" t="s">
        <v>345</v>
      </c>
      <c s="6" r="B1365" t="n">
        <v>638</v>
      </c>
    </row>
    <row r="1366" spans="1:3">
      <c s="4" r="A1366" t="s">
        <v>90</v>
      </c>
      <c s="6" r="B1366" t="n">
        <v>3989</v>
      </c>
    </row>
    <row r="1367" spans="1:3">
      <c s="4" r="A1367" t="s">
        <v>595</v>
      </c>
      <c s="6" r="B1367" t="n">
        <v>2049</v>
      </c>
    </row>
    <row r="1368" spans="1:3">
      <c s="4" r="A1368" t="s">
        <v>688</v>
      </c>
    </row>
    <row r="1369" spans="1:3">
      <c s="3" r="A1369" t="s">
        <v>590</v>
      </c>
    </row>
    <row r="1370" spans="1:3">
      <c s="4" r="A1370" t="s">
        <v>343</v>
      </c>
      <c s="6" r="B1370" t="n">
        <v>754</v>
      </c>
    </row>
    <row r="1371" spans="1:3">
      <c s="4" r="A1371" t="s">
        <v>591</v>
      </c>
      <c s="6" r="B1371" t="n">
        <v>1106</v>
      </c>
    </row>
    <row r="1372" spans="1:3">
      <c s="4" r="A1372" t="s">
        <v>345</v>
      </c>
      <c s="6" r="B1372" t="n">
        <v>90</v>
      </c>
    </row>
    <row r="1373" spans="1:3">
      <c s="3" r="A1373" t="s">
        <v>592</v>
      </c>
    </row>
    <row r="1374" spans="1:3">
      <c s="4" r="A1374" t="s">
        <v>343</v>
      </c>
      <c s="6" r="B1374" t="n">
        <v>0</v>
      </c>
    </row>
    <row r="1375" spans="1:3">
      <c s="4" r="A1375" t="s">
        <v>593</v>
      </c>
      <c s="6" r="B1375" t="n">
        <v>784</v>
      </c>
    </row>
    <row r="1376" spans="1:3">
      <c s="4" r="A1376" t="s">
        <v>345</v>
      </c>
      <c s="6" r="B1376" t="n">
        <v>178</v>
      </c>
    </row>
    <row r="1377" spans="1:3">
      <c s="3" r="A1377" t="s">
        <v>594</v>
      </c>
    </row>
    <row r="1378" spans="1:3">
      <c s="4" r="A1378" t="s">
        <v>343</v>
      </c>
      <c s="6" r="B1378" t="n">
        <v>754</v>
      </c>
    </row>
    <row r="1379" spans="1:3">
      <c s="4" r="A1379" t="s">
        <v>593</v>
      </c>
      <c s="6" r="B1379" t="n">
        <v>1890</v>
      </c>
    </row>
    <row r="1380" spans="1:3">
      <c s="4" r="A1380" t="s">
        <v>345</v>
      </c>
      <c s="6" r="B1380" t="n">
        <v>268</v>
      </c>
    </row>
    <row r="1381" spans="1:3">
      <c s="4" r="A1381" t="s">
        <v>90</v>
      </c>
      <c s="6" r="B1381" t="n">
        <v>2912</v>
      </c>
    </row>
    <row r="1382" spans="1:3">
      <c s="4" r="A1382" t="s">
        <v>595</v>
      </c>
      <c s="6" r="B1382" t="n">
        <v>1663</v>
      </c>
    </row>
    <row r="1383" spans="1:3">
      <c s="4" r="A1383" t="s">
        <v>689</v>
      </c>
    </row>
    <row r="1384" spans="1:3">
      <c s="3" r="A1384" t="s">
        <v>590</v>
      </c>
    </row>
    <row r="1385" spans="1:3">
      <c s="4" r="A1385" t="s">
        <v>343</v>
      </c>
      <c s="6" r="B1385" t="n">
        <v>0</v>
      </c>
    </row>
    <row r="1386" spans="1:3">
      <c s="4" r="A1386" t="s">
        <v>591</v>
      </c>
      <c s="6" r="B1386" t="n">
        <v>690</v>
      </c>
    </row>
    <row r="1387" spans="1:3">
      <c s="4" r="A1387" t="s">
        <v>345</v>
      </c>
      <c s="6" r="B1387" t="n">
        <v>87</v>
      </c>
    </row>
    <row r="1388" spans="1:3">
      <c s="3" r="A1388" t="s">
        <v>592</v>
      </c>
    </row>
    <row r="1389" spans="1:3">
      <c s="4" r="A1389" t="s">
        <v>343</v>
      </c>
      <c s="6" r="B1389" t="n">
        <v>571</v>
      </c>
    </row>
    <row r="1390" spans="1:3">
      <c s="4" r="A1390" t="s">
        <v>593</v>
      </c>
      <c s="6" r="B1390" t="n">
        <v>2173</v>
      </c>
    </row>
    <row r="1391" spans="1:3">
      <c s="4" r="A1391" t="s">
        <v>345</v>
      </c>
      <c s="6" r="B1391" t="n">
        <v>415</v>
      </c>
    </row>
    <row r="1392" spans="1:3">
      <c s="3" r="A1392" t="s">
        <v>594</v>
      </c>
    </row>
    <row r="1393" spans="1:3">
      <c s="4" r="A1393" t="s">
        <v>343</v>
      </c>
      <c s="6" r="B1393" t="n">
        <v>571</v>
      </c>
    </row>
    <row r="1394" spans="1:3">
      <c s="4" r="A1394" t="s">
        <v>593</v>
      </c>
      <c s="6" r="B1394" t="n">
        <v>2863</v>
      </c>
    </row>
    <row r="1395" spans="1:3">
      <c s="4" r="A1395" t="s">
        <v>345</v>
      </c>
      <c s="6" r="B1395" t="n">
        <v>502</v>
      </c>
    </row>
    <row r="1396" spans="1:3">
      <c s="4" r="A1396" t="s">
        <v>90</v>
      </c>
      <c s="6" r="B1396" t="n">
        <v>3936</v>
      </c>
    </row>
    <row r="1397" spans="1:3">
      <c s="4" r="A1397" t="s">
        <v>595</v>
      </c>
      <c s="6" r="B1397" t="n">
        <v>2527</v>
      </c>
    </row>
    <row r="1398" spans="1:3">
      <c s="4" r="A1398" t="s">
        <v>690</v>
      </c>
    </row>
    <row r="1399" spans="1:3">
      <c s="3" r="A1399" t="s">
        <v>590</v>
      </c>
    </row>
    <row r="1400" spans="1:3">
      <c s="4" r="A1400" t="s">
        <v>343</v>
      </c>
      <c s="6" r="B1400" t="n">
        <v>803</v>
      </c>
    </row>
    <row r="1401" spans="1:3">
      <c s="4" r="A1401" t="s">
        <v>591</v>
      </c>
      <c s="6" r="B1401" t="n">
        <v>1169</v>
      </c>
    </row>
    <row r="1402" spans="1:3">
      <c s="4" r="A1402" t="s">
        <v>345</v>
      </c>
      <c s="6" r="B1402" t="n">
        <v>14</v>
      </c>
    </row>
    <row r="1403" spans="1:3">
      <c s="3" r="A1403" t="s">
        <v>592</v>
      </c>
    </row>
    <row r="1404" spans="1:3">
      <c s="4" r="A1404" t="s">
        <v>343</v>
      </c>
      <c s="6" r="B1404" t="n">
        <v>0</v>
      </c>
    </row>
    <row r="1405" spans="1:3">
      <c s="4" r="A1405" t="s">
        <v>593</v>
      </c>
      <c s="6" r="B1405" t="n">
        <v>1368</v>
      </c>
    </row>
    <row r="1406" spans="1:3">
      <c s="4" r="A1406" t="s">
        <v>345</v>
      </c>
      <c s="6" r="B1406" t="n">
        <v>343</v>
      </c>
    </row>
    <row r="1407" spans="1:3">
      <c s="3" r="A1407" t="s">
        <v>594</v>
      </c>
    </row>
    <row r="1408" spans="1:3">
      <c s="4" r="A1408" t="s">
        <v>343</v>
      </c>
      <c s="6" r="B1408" t="n">
        <v>803</v>
      </c>
    </row>
    <row r="1409" spans="1:3">
      <c s="4" r="A1409" t="s">
        <v>593</v>
      </c>
      <c s="6" r="B1409" t="n">
        <v>2537</v>
      </c>
    </row>
    <row r="1410" spans="1:3">
      <c s="4" r="A1410" t="s">
        <v>345</v>
      </c>
      <c s="6" r="B1410" t="n">
        <v>357</v>
      </c>
    </row>
    <row r="1411" spans="1:3">
      <c s="4" r="A1411" t="s">
        <v>90</v>
      </c>
      <c s="6" r="B1411" t="n">
        <v>3697</v>
      </c>
    </row>
    <row r="1412" spans="1:3">
      <c s="4" r="A1412" t="s">
        <v>595</v>
      </c>
      <c s="6" r="B1412" t="n">
        <v>2079</v>
      </c>
    </row>
    <row r="1413" spans="1:3">
      <c s="4" r="A1413" t="s">
        <v>691</v>
      </c>
    </row>
    <row r="1414" spans="1:3">
      <c s="3" r="A1414" t="s">
        <v>590</v>
      </c>
    </row>
    <row r="1415" spans="1:3">
      <c s="4" r="A1415" t="s">
        <v>343</v>
      </c>
      <c s="6" r="B1415" t="n">
        <v>627</v>
      </c>
    </row>
    <row r="1416" spans="1:3">
      <c s="4" r="A1416" t="s">
        <v>591</v>
      </c>
      <c s="6" r="B1416" t="n">
        <v>839</v>
      </c>
    </row>
    <row r="1417" spans="1:3">
      <c s="4" r="A1417" t="s">
        <v>345</v>
      </c>
      <c s="6" r="B1417" t="n">
        <v>76</v>
      </c>
    </row>
    <row r="1418" spans="1:3">
      <c s="3" r="A1418" t="s">
        <v>592</v>
      </c>
    </row>
    <row r="1419" spans="1:3">
      <c s="4" r="A1419" t="s">
        <v>343</v>
      </c>
      <c s="6" r="B1419" t="n">
        <v>0</v>
      </c>
    </row>
    <row r="1420" spans="1:3">
      <c s="4" r="A1420" t="s">
        <v>593</v>
      </c>
      <c s="6" r="B1420" t="n">
        <v>858</v>
      </c>
    </row>
    <row r="1421" spans="1:3">
      <c s="4" r="A1421" t="s">
        <v>345</v>
      </c>
      <c s="6" r="B1421" t="n">
        <v>386</v>
      </c>
    </row>
    <row r="1422" spans="1:3">
      <c s="3" r="A1422" t="s">
        <v>594</v>
      </c>
    </row>
    <row r="1423" spans="1:3">
      <c s="4" r="A1423" t="s">
        <v>343</v>
      </c>
      <c s="6" r="B1423" t="n">
        <v>627</v>
      </c>
    </row>
    <row r="1424" spans="1:3">
      <c s="4" r="A1424" t="s">
        <v>593</v>
      </c>
      <c s="6" r="B1424" t="n">
        <v>1697</v>
      </c>
    </row>
    <row r="1425" spans="1:3">
      <c s="4" r="A1425" t="s">
        <v>345</v>
      </c>
      <c s="6" r="B1425" t="n">
        <v>462</v>
      </c>
    </row>
    <row r="1426" spans="1:3">
      <c s="4" r="A1426" t="s">
        <v>90</v>
      </c>
      <c s="6" r="B1426" t="n">
        <v>2786</v>
      </c>
    </row>
    <row r="1427" spans="1:3">
      <c s="4" r="A1427" t="s">
        <v>595</v>
      </c>
      <c s="6" r="B1427" t="n">
        <v>1579</v>
      </c>
    </row>
    <row r="1428" spans="1:3">
      <c s="4" r="A1428" t="s">
        <v>692</v>
      </c>
    </row>
    <row r="1429" spans="1:3">
      <c s="3" r="A1429" t="s">
        <v>590</v>
      </c>
    </row>
    <row r="1430" spans="1:3">
      <c s="4" r="A1430" t="s">
        <v>343</v>
      </c>
      <c s="6" r="B1430" t="n">
        <v>897</v>
      </c>
    </row>
    <row r="1431" spans="1:3">
      <c s="4" r="A1431" t="s">
        <v>591</v>
      </c>
      <c s="6" r="B1431" t="n">
        <v>1367</v>
      </c>
    </row>
    <row r="1432" spans="1:3">
      <c s="4" r="A1432" t="s">
        <v>345</v>
      </c>
      <c s="6" r="B1432" t="n">
        <v>75</v>
      </c>
    </row>
    <row r="1433" spans="1:3">
      <c s="3" r="A1433" t="s">
        <v>592</v>
      </c>
    </row>
    <row r="1434" spans="1:3">
      <c s="4" r="A1434" t="s">
        <v>343</v>
      </c>
      <c s="6" r="B1434" t="n">
        <v>0</v>
      </c>
    </row>
    <row r="1435" spans="1:3">
      <c s="4" r="A1435" t="s">
        <v>593</v>
      </c>
      <c s="6" r="B1435" t="n">
        <v>598</v>
      </c>
    </row>
    <row r="1436" spans="1:3">
      <c s="4" r="A1436" t="s">
        <v>345</v>
      </c>
      <c s="6" r="B1436" t="n">
        <v>244</v>
      </c>
    </row>
    <row r="1437" spans="1:3">
      <c s="3" r="A1437" t="s">
        <v>594</v>
      </c>
    </row>
    <row r="1438" spans="1:3">
      <c s="4" r="A1438" t="s">
        <v>343</v>
      </c>
      <c s="6" r="B1438" t="n">
        <v>897</v>
      </c>
    </row>
    <row r="1439" spans="1:3">
      <c s="4" r="A1439" t="s">
        <v>593</v>
      </c>
      <c s="6" r="B1439" t="n">
        <v>1965</v>
      </c>
    </row>
    <row r="1440" spans="1:3">
      <c s="4" r="A1440" t="s">
        <v>345</v>
      </c>
      <c s="6" r="B1440" t="n">
        <v>319</v>
      </c>
    </row>
    <row r="1441" spans="1:3">
      <c s="4" r="A1441" t="s">
        <v>90</v>
      </c>
      <c s="6" r="B1441" t="n">
        <v>3181</v>
      </c>
    </row>
    <row r="1442" spans="1:3">
      <c s="4" r="A1442" t="s">
        <v>595</v>
      </c>
      <c s="6" r="B1442" t="n">
        <v>1810</v>
      </c>
    </row>
    <row r="1443" spans="1:3">
      <c s="4" r="A1443" t="s">
        <v>693</v>
      </c>
    </row>
    <row r="1444" spans="1:3">
      <c s="3" r="A1444" t="s">
        <v>590</v>
      </c>
    </row>
    <row r="1445" spans="1:3">
      <c s="4" r="A1445" t="s">
        <v>343</v>
      </c>
      <c s="6" r="B1445" t="n">
        <v>454</v>
      </c>
    </row>
    <row r="1446" spans="1:3">
      <c s="4" r="A1446" t="s">
        <v>591</v>
      </c>
      <c s="6" r="B1446" t="n">
        <v>1096</v>
      </c>
    </row>
    <row r="1447" spans="1:3">
      <c s="4" r="A1447" t="s">
        <v>345</v>
      </c>
      <c s="6" r="B1447" t="n">
        <v>60</v>
      </c>
    </row>
    <row r="1448" spans="1:3">
      <c s="3" r="A1448" t="s">
        <v>592</v>
      </c>
    </row>
    <row r="1449" spans="1:3">
      <c s="4" r="A1449" t="s">
        <v>343</v>
      </c>
      <c s="6" r="B1449" t="n">
        <v>0</v>
      </c>
    </row>
    <row r="1450" spans="1:3">
      <c s="4" r="A1450" t="s">
        <v>593</v>
      </c>
      <c s="6" r="B1450" t="n">
        <v>723</v>
      </c>
    </row>
    <row r="1451" spans="1:3">
      <c s="4" r="A1451" t="s">
        <v>345</v>
      </c>
      <c s="6" r="B1451" t="n">
        <v>323</v>
      </c>
    </row>
    <row r="1452" spans="1:3">
      <c s="3" r="A1452" t="s">
        <v>594</v>
      </c>
    </row>
    <row r="1453" spans="1:3">
      <c s="4" r="A1453" t="s">
        <v>343</v>
      </c>
      <c s="6" r="B1453" t="n">
        <v>454</v>
      </c>
    </row>
    <row r="1454" spans="1:3">
      <c s="4" r="A1454" t="s">
        <v>593</v>
      </c>
      <c s="6" r="B1454" t="n">
        <v>1819</v>
      </c>
    </row>
    <row r="1455" spans="1:3">
      <c s="4" r="A1455" t="s">
        <v>345</v>
      </c>
      <c s="6" r="B1455" t="n">
        <v>383</v>
      </c>
    </row>
    <row r="1456" spans="1:3">
      <c s="4" r="A1456" t="s">
        <v>90</v>
      </c>
      <c s="6" r="B1456" t="n">
        <v>2656</v>
      </c>
    </row>
    <row r="1457" spans="1:3">
      <c s="4" r="A1457" t="s">
        <v>595</v>
      </c>
      <c s="6" r="B1457" t="n">
        <v>1671</v>
      </c>
    </row>
    <row r="1458" spans="1:3">
      <c s="4" r="A1458" t="s">
        <v>694</v>
      </c>
    </row>
    <row r="1459" spans="1:3">
      <c s="3" r="A1459" t="s">
        <v>590</v>
      </c>
    </row>
    <row r="1460" spans="1:3">
      <c s="4" r="A1460" t="s">
        <v>343</v>
      </c>
      <c s="6" r="B1460" t="n">
        <v>489</v>
      </c>
    </row>
    <row r="1461" spans="1:3">
      <c s="4" r="A1461" t="s">
        <v>591</v>
      </c>
      <c s="6" r="B1461" t="n">
        <v>796</v>
      </c>
    </row>
    <row r="1462" spans="1:3">
      <c s="4" r="A1462" t="s">
        <v>345</v>
      </c>
      <c s="6" r="B1462" t="n">
        <v>62</v>
      </c>
    </row>
    <row r="1463" spans="1:3">
      <c s="3" r="A1463" t="s">
        <v>592</v>
      </c>
    </row>
    <row r="1464" spans="1:3">
      <c s="4" r="A1464" t="s">
        <v>343</v>
      </c>
      <c s="6" r="B1464" t="n">
        <v>0</v>
      </c>
    </row>
    <row r="1465" spans="1:3">
      <c s="4" r="A1465" t="s">
        <v>593</v>
      </c>
      <c s="6" r="B1465" t="n">
        <v>787</v>
      </c>
    </row>
    <row r="1466" spans="1:3">
      <c s="4" r="A1466" t="s">
        <v>345</v>
      </c>
      <c s="6" r="B1466" t="n">
        <v>300</v>
      </c>
    </row>
    <row r="1467" spans="1:3">
      <c s="3" r="A1467" t="s">
        <v>594</v>
      </c>
    </row>
    <row r="1468" spans="1:3">
      <c s="4" r="A1468" t="s">
        <v>343</v>
      </c>
      <c s="6" r="B1468" t="n">
        <v>489</v>
      </c>
    </row>
    <row r="1469" spans="1:3">
      <c s="4" r="A1469" t="s">
        <v>593</v>
      </c>
      <c s="6" r="B1469" t="n">
        <v>1583</v>
      </c>
    </row>
    <row r="1470" spans="1:3">
      <c s="4" r="A1470" t="s">
        <v>345</v>
      </c>
      <c s="6" r="B1470" t="n">
        <v>362</v>
      </c>
    </row>
    <row r="1471" spans="1:3">
      <c s="4" r="A1471" t="s">
        <v>90</v>
      </c>
      <c s="6" r="B1471" t="n">
        <v>2434</v>
      </c>
    </row>
    <row r="1472" spans="1:3">
      <c s="4" r="A1472" t="s">
        <v>595</v>
      </c>
      <c s="6" r="B1472" t="n">
        <v>1527</v>
      </c>
    </row>
    <row r="1473" spans="1:3">
      <c s="4" r="A1473" t="s">
        <v>695</v>
      </c>
    </row>
    <row r="1474" spans="1:3">
      <c s="3" r="A1474" t="s">
        <v>590</v>
      </c>
    </row>
    <row r="1475" spans="1:3">
      <c s="4" r="A1475" t="s">
        <v>343</v>
      </c>
      <c s="6" r="B1475" t="n">
        <v>750</v>
      </c>
    </row>
    <row r="1476" spans="1:3">
      <c s="4" r="A1476" t="s">
        <v>591</v>
      </c>
      <c s="6" r="B1476" t="n">
        <v>776</v>
      </c>
    </row>
    <row r="1477" spans="1:3">
      <c s="4" r="A1477" t="s">
        <v>345</v>
      </c>
      <c s="6" r="B1477" t="n">
        <v>36</v>
      </c>
    </row>
    <row r="1478" spans="1:3">
      <c s="3" r="A1478" t="s">
        <v>592</v>
      </c>
    </row>
    <row r="1479" spans="1:3">
      <c s="4" r="A1479" t="s">
        <v>343</v>
      </c>
      <c s="6" r="B1479" t="n">
        <v>70</v>
      </c>
    </row>
    <row r="1480" spans="1:3">
      <c s="4" r="A1480" t="s">
        <v>593</v>
      </c>
      <c s="6" r="B1480" t="n">
        <v>1001</v>
      </c>
    </row>
    <row r="1481" spans="1:3">
      <c s="4" r="A1481" t="s">
        <v>345</v>
      </c>
      <c s="6" r="B1481" t="n">
        <v>305</v>
      </c>
    </row>
    <row r="1482" spans="1:3">
      <c s="3" r="A1482" t="s">
        <v>594</v>
      </c>
    </row>
    <row r="1483" spans="1:3">
      <c s="4" r="A1483" t="s">
        <v>343</v>
      </c>
      <c s="6" r="B1483" t="n">
        <v>820</v>
      </c>
    </row>
    <row r="1484" spans="1:3">
      <c s="4" r="A1484" t="s">
        <v>593</v>
      </c>
      <c s="6" r="B1484" t="n">
        <v>1777</v>
      </c>
    </row>
    <row r="1485" spans="1:3">
      <c s="4" r="A1485" t="s">
        <v>345</v>
      </c>
      <c s="6" r="B1485" t="n">
        <v>341</v>
      </c>
    </row>
    <row r="1486" spans="1:3">
      <c s="4" r="A1486" t="s">
        <v>90</v>
      </c>
      <c s="6" r="B1486" t="n">
        <v>2938</v>
      </c>
    </row>
    <row r="1487" spans="1:3">
      <c s="4" r="A1487" t="s">
        <v>595</v>
      </c>
      <c s="6" r="B1487" t="n">
        <v>1546</v>
      </c>
    </row>
    <row r="1488" spans="1:3">
      <c s="4" r="A1488" t="s">
        <v>696</v>
      </c>
    </row>
    <row r="1489" spans="1:3">
      <c s="3" r="A1489" t="s">
        <v>590</v>
      </c>
    </row>
    <row r="1490" spans="1:3">
      <c s="4" r="A1490" t="s">
        <v>343</v>
      </c>
      <c s="6" r="B1490" t="n">
        <v>723</v>
      </c>
    </row>
    <row r="1491" spans="1:3">
      <c s="4" r="A1491" t="s">
        <v>591</v>
      </c>
      <c s="6" r="B1491" t="n">
        <v>960</v>
      </c>
    </row>
    <row r="1492" spans="1:3">
      <c s="4" r="A1492" t="s">
        <v>345</v>
      </c>
      <c s="6" r="B1492" t="n">
        <v>87</v>
      </c>
    </row>
    <row r="1493" spans="1:3">
      <c s="3" r="A1493" t="s">
        <v>592</v>
      </c>
    </row>
    <row r="1494" spans="1:3">
      <c s="4" r="A1494" t="s">
        <v>343</v>
      </c>
      <c s="6" r="B1494" t="n">
        <v>0</v>
      </c>
    </row>
    <row r="1495" spans="1:3">
      <c s="4" r="A1495" t="s">
        <v>593</v>
      </c>
      <c s="6" r="B1495" t="n">
        <v>1234</v>
      </c>
    </row>
    <row r="1496" spans="1:3">
      <c s="4" r="A1496" t="s">
        <v>345</v>
      </c>
      <c s="6" r="B1496" t="n">
        <v>498</v>
      </c>
    </row>
    <row r="1497" spans="1:3">
      <c s="3" r="A1497" t="s">
        <v>594</v>
      </c>
    </row>
    <row r="1498" spans="1:3">
      <c s="4" r="A1498" t="s">
        <v>343</v>
      </c>
      <c s="6" r="B1498" t="n">
        <v>723</v>
      </c>
    </row>
    <row r="1499" spans="1:3">
      <c s="4" r="A1499" t="s">
        <v>593</v>
      </c>
      <c s="6" r="B1499" t="n">
        <v>2194</v>
      </c>
    </row>
    <row r="1500" spans="1:3">
      <c s="4" r="A1500" t="s">
        <v>345</v>
      </c>
      <c s="6" r="B1500" t="n">
        <v>585</v>
      </c>
    </row>
    <row r="1501" spans="1:3">
      <c s="4" r="A1501" t="s">
        <v>90</v>
      </c>
      <c s="6" r="B1501" t="n">
        <v>3502</v>
      </c>
    </row>
    <row r="1502" spans="1:3">
      <c s="4" r="A1502" t="s">
        <v>595</v>
      </c>
      <c s="6" r="B1502" t="n">
        <v>2024</v>
      </c>
    </row>
    <row r="1503" spans="1:3">
      <c s="4" r="A1503" t="s">
        <v>697</v>
      </c>
    </row>
    <row r="1504" spans="1:3">
      <c s="3" r="A1504" t="s">
        <v>590</v>
      </c>
    </row>
    <row r="1505" spans="1:3">
      <c s="4" r="A1505" t="s">
        <v>343</v>
      </c>
      <c s="6" r="B1505" t="n">
        <v>1283</v>
      </c>
    </row>
    <row r="1506" spans="1:3">
      <c s="4" r="A1506" t="s">
        <v>591</v>
      </c>
      <c s="6" r="B1506" t="n">
        <v>1199</v>
      </c>
    </row>
    <row r="1507" spans="1:3">
      <c s="4" r="A1507" t="s">
        <v>345</v>
      </c>
      <c s="6" r="B1507" t="n">
        <v>92</v>
      </c>
    </row>
    <row r="1508" spans="1:3">
      <c s="3" r="A1508" t="s">
        <v>592</v>
      </c>
    </row>
    <row r="1509" spans="1:3">
      <c s="4" r="A1509" t="s">
        <v>343</v>
      </c>
      <c s="6" r="B1509" t="n">
        <v>0</v>
      </c>
    </row>
    <row r="1510" spans="1:3">
      <c s="4" r="A1510" t="s">
        <v>593</v>
      </c>
      <c s="6" r="B1510" t="n">
        <v>1020</v>
      </c>
    </row>
    <row r="1511" spans="1:3">
      <c s="4" r="A1511" t="s">
        <v>345</v>
      </c>
      <c s="6" r="B1511" t="n">
        <v>297</v>
      </c>
    </row>
    <row r="1512" spans="1:3">
      <c s="3" r="A1512" t="s">
        <v>594</v>
      </c>
    </row>
    <row r="1513" spans="1:3">
      <c s="4" r="A1513" t="s">
        <v>343</v>
      </c>
      <c s="6" r="B1513" t="n">
        <v>1283</v>
      </c>
    </row>
    <row r="1514" spans="1:3">
      <c s="4" r="A1514" t="s">
        <v>593</v>
      </c>
      <c s="6" r="B1514" t="n">
        <v>2219</v>
      </c>
    </row>
    <row r="1515" spans="1:3">
      <c s="4" r="A1515" t="s">
        <v>345</v>
      </c>
      <c s="6" r="B1515" t="n">
        <v>389</v>
      </c>
    </row>
    <row r="1516" spans="1:3">
      <c s="4" r="A1516" t="s">
        <v>90</v>
      </c>
      <c s="6" r="B1516" t="n">
        <v>3891</v>
      </c>
    </row>
    <row r="1517" spans="1:3">
      <c s="4" r="A1517" t="s">
        <v>595</v>
      </c>
      <c s="6" r="B1517" t="n">
        <v>2003</v>
      </c>
    </row>
    <row r="1518" spans="1:3">
      <c s="4" r="A1518" t="s">
        <v>698</v>
      </c>
    </row>
    <row r="1519" spans="1:3">
      <c s="3" r="A1519" t="s">
        <v>590</v>
      </c>
    </row>
    <row r="1520" spans="1:3">
      <c s="4" r="A1520" t="s">
        <v>343</v>
      </c>
      <c s="6" r="B1520" t="n">
        <v>803</v>
      </c>
    </row>
    <row r="1521" spans="1:3">
      <c s="4" r="A1521" t="s">
        <v>591</v>
      </c>
      <c s="6" r="B1521" t="n">
        <v>857</v>
      </c>
    </row>
    <row r="1522" spans="1:3">
      <c s="4" r="A1522" t="s">
        <v>345</v>
      </c>
      <c s="6" r="B1522" t="n">
        <v>76</v>
      </c>
    </row>
    <row r="1523" spans="1:3">
      <c s="3" r="A1523" t="s">
        <v>592</v>
      </c>
    </row>
    <row r="1524" spans="1:3">
      <c s="4" r="A1524" t="s">
        <v>343</v>
      </c>
      <c s="6" r="B1524" t="n">
        <v>0</v>
      </c>
    </row>
    <row r="1525" spans="1:3">
      <c s="4" r="A1525" t="s">
        <v>593</v>
      </c>
      <c s="6" r="B1525" t="n">
        <v>1160</v>
      </c>
    </row>
    <row r="1526" spans="1:3">
      <c s="4" r="A1526" t="s">
        <v>345</v>
      </c>
      <c s="6" r="B1526" t="n">
        <v>476</v>
      </c>
    </row>
    <row r="1527" spans="1:3">
      <c s="3" r="A1527" t="s">
        <v>594</v>
      </c>
    </row>
    <row r="1528" spans="1:3">
      <c s="4" r="A1528" t="s">
        <v>343</v>
      </c>
      <c s="6" r="B1528" t="n">
        <v>803</v>
      </c>
    </row>
    <row r="1529" spans="1:3">
      <c s="4" r="A1529" t="s">
        <v>593</v>
      </c>
      <c s="6" r="B1529" t="n">
        <v>2017</v>
      </c>
    </row>
    <row r="1530" spans="1:3">
      <c s="4" r="A1530" t="s">
        <v>345</v>
      </c>
      <c s="6" r="B1530" t="n">
        <v>552</v>
      </c>
    </row>
    <row r="1531" spans="1:3">
      <c s="4" r="A1531" t="s">
        <v>90</v>
      </c>
      <c s="6" r="B1531" t="n">
        <v>3372</v>
      </c>
    </row>
    <row r="1532" spans="1:3">
      <c s="4" r="A1532" t="s">
        <v>595</v>
      </c>
      <c s="6" r="B1532" t="n">
        <v>1642</v>
      </c>
    </row>
    <row r="1533" spans="1:3">
      <c s="4" r="A1533" t="s">
        <v>699</v>
      </c>
    </row>
    <row r="1534" spans="1:3">
      <c s="3" r="A1534" t="s">
        <v>590</v>
      </c>
    </row>
    <row r="1535" spans="1:3">
      <c s="4" r="A1535" t="s">
        <v>343</v>
      </c>
      <c s="6" r="B1535" t="n">
        <v>1124</v>
      </c>
    </row>
    <row r="1536" spans="1:3">
      <c s="4" r="A1536" t="s">
        <v>591</v>
      </c>
      <c s="6" r="B1536" t="n">
        <v>863</v>
      </c>
    </row>
    <row r="1537" spans="1:3">
      <c s="4" r="A1537" t="s">
        <v>345</v>
      </c>
      <c s="6" r="B1537" t="n">
        <v>74</v>
      </c>
    </row>
    <row r="1538" spans="1:3">
      <c s="3" r="A1538" t="s">
        <v>592</v>
      </c>
    </row>
    <row r="1539" spans="1:3">
      <c s="4" r="A1539" t="s">
        <v>343</v>
      </c>
      <c s="6" r="B1539" t="n">
        <v>0</v>
      </c>
    </row>
    <row r="1540" spans="1:3">
      <c s="4" r="A1540" t="s">
        <v>593</v>
      </c>
      <c s="6" r="B1540" t="n">
        <v>1185</v>
      </c>
    </row>
    <row r="1541" spans="1:3">
      <c s="4" r="A1541" t="s">
        <v>345</v>
      </c>
      <c s="6" r="B1541" t="n">
        <v>438</v>
      </c>
    </row>
    <row r="1542" spans="1:3">
      <c s="3" r="A1542" t="s">
        <v>594</v>
      </c>
    </row>
    <row r="1543" spans="1:3">
      <c s="4" r="A1543" t="s">
        <v>343</v>
      </c>
      <c s="6" r="B1543" t="n">
        <v>1124</v>
      </c>
    </row>
    <row r="1544" spans="1:3">
      <c s="4" r="A1544" t="s">
        <v>593</v>
      </c>
      <c s="6" r="B1544" t="n">
        <v>2048</v>
      </c>
    </row>
    <row r="1545" spans="1:3">
      <c s="4" r="A1545" t="s">
        <v>345</v>
      </c>
      <c s="6" r="B1545" t="n">
        <v>512</v>
      </c>
    </row>
    <row r="1546" spans="1:3">
      <c s="4" r="A1546" t="s">
        <v>90</v>
      </c>
      <c s="6" r="B1546" t="n">
        <v>3684</v>
      </c>
    </row>
    <row r="1547" spans="1:3">
      <c s="4" r="A1547" t="s">
        <v>595</v>
      </c>
      <c s="6" r="B1547" t="n">
        <v>1747</v>
      </c>
    </row>
    <row r="1548" spans="1:3">
      <c s="4" r="A1548" t="s">
        <v>700</v>
      </c>
    </row>
    <row r="1549" spans="1:3">
      <c s="3" r="A1549" t="s">
        <v>590</v>
      </c>
    </row>
    <row r="1550" spans="1:3">
      <c s="4" r="A1550" t="s">
        <v>343</v>
      </c>
      <c s="6" r="B1550" t="n">
        <v>675</v>
      </c>
    </row>
    <row r="1551" spans="1:3">
      <c s="4" r="A1551" t="s">
        <v>591</v>
      </c>
      <c s="6" r="B1551" t="n">
        <v>993</v>
      </c>
    </row>
    <row r="1552" spans="1:3">
      <c s="4" r="A1552" t="s">
        <v>345</v>
      </c>
      <c s="6" r="B1552" t="n">
        <v>48</v>
      </c>
    </row>
    <row r="1553" spans="1:3">
      <c s="3" r="A1553" t="s">
        <v>592</v>
      </c>
    </row>
    <row r="1554" spans="1:3">
      <c s="4" r="A1554" t="s">
        <v>343</v>
      </c>
      <c s="6" r="B1554" t="n">
        <v>0</v>
      </c>
    </row>
    <row r="1555" spans="1:3">
      <c s="4" r="A1555" t="s">
        <v>593</v>
      </c>
      <c s="6" r="B1555" t="n">
        <v>1208</v>
      </c>
    </row>
    <row r="1556" spans="1:3">
      <c s="4" r="A1556" t="s">
        <v>345</v>
      </c>
      <c s="6" r="B1556" t="n">
        <v>329</v>
      </c>
    </row>
    <row r="1557" spans="1:3">
      <c s="3" r="A1557" t="s">
        <v>594</v>
      </c>
    </row>
    <row r="1558" spans="1:3">
      <c s="4" r="A1558" t="s">
        <v>343</v>
      </c>
      <c s="6" r="B1558" t="n">
        <v>675</v>
      </c>
    </row>
    <row r="1559" spans="1:3">
      <c s="4" r="A1559" t="s">
        <v>593</v>
      </c>
      <c s="6" r="B1559" t="n">
        <v>2201</v>
      </c>
    </row>
    <row r="1560" spans="1:3">
      <c s="4" r="A1560" t="s">
        <v>345</v>
      </c>
      <c s="6" r="B1560" t="n">
        <v>377</v>
      </c>
    </row>
    <row r="1561" spans="1:3">
      <c s="4" r="A1561" t="s">
        <v>90</v>
      </c>
      <c s="6" r="B1561" t="n">
        <v>3253</v>
      </c>
    </row>
    <row r="1562" spans="1:3">
      <c s="4" r="A1562" t="s">
        <v>595</v>
      </c>
      <c s="6" r="B1562" t="n">
        <v>2001</v>
      </c>
    </row>
    <row r="1563" spans="1:3">
      <c s="4" r="A1563" t="s">
        <v>701</v>
      </c>
    </row>
    <row r="1564" spans="1:3">
      <c s="3" r="A1564" t="s">
        <v>590</v>
      </c>
    </row>
    <row r="1565" spans="1:3">
      <c s="4" r="A1565" t="s">
        <v>343</v>
      </c>
      <c s="6" r="B1565" t="n">
        <v>1393</v>
      </c>
    </row>
    <row r="1566" spans="1:3">
      <c s="4" r="A1566" t="s">
        <v>591</v>
      </c>
      <c s="6" r="B1566" t="n">
        <v>1210</v>
      </c>
    </row>
    <row r="1567" spans="1:3">
      <c s="4" r="A1567" t="s">
        <v>345</v>
      </c>
      <c s="6" r="B1567" t="n">
        <v>83</v>
      </c>
    </row>
    <row r="1568" spans="1:3">
      <c s="3" r="A1568" t="s">
        <v>592</v>
      </c>
    </row>
    <row r="1569" spans="1:3">
      <c s="4" r="A1569" t="s">
        <v>343</v>
      </c>
      <c s="6" r="B1569" t="n">
        <v>0</v>
      </c>
    </row>
    <row r="1570" spans="1:3">
      <c s="4" r="A1570" t="s">
        <v>593</v>
      </c>
      <c s="6" r="B1570" t="n">
        <v>756</v>
      </c>
    </row>
    <row r="1571" spans="1:3">
      <c s="4" r="A1571" t="s">
        <v>345</v>
      </c>
      <c s="6" r="B1571" t="n">
        <v>301</v>
      </c>
    </row>
    <row r="1572" spans="1:3">
      <c s="3" r="A1572" t="s">
        <v>594</v>
      </c>
    </row>
    <row r="1573" spans="1:3">
      <c s="4" r="A1573" t="s">
        <v>343</v>
      </c>
      <c s="6" r="B1573" t="n">
        <v>1393</v>
      </c>
    </row>
    <row r="1574" spans="1:3">
      <c s="4" r="A1574" t="s">
        <v>593</v>
      </c>
      <c s="6" r="B1574" t="n">
        <v>1966</v>
      </c>
    </row>
    <row r="1575" spans="1:3">
      <c s="4" r="A1575" t="s">
        <v>345</v>
      </c>
      <c s="6" r="B1575" t="n">
        <v>384</v>
      </c>
    </row>
    <row r="1576" spans="1:3">
      <c s="4" r="A1576" t="s">
        <v>90</v>
      </c>
      <c s="6" r="B1576" t="n">
        <v>3743</v>
      </c>
    </row>
    <row r="1577" spans="1:3">
      <c s="4" r="A1577" t="s">
        <v>595</v>
      </c>
      <c s="6" r="B1577" t="n">
        <v>1807</v>
      </c>
    </row>
    <row r="1578" spans="1:3">
      <c s="4" r="A1578" t="s">
        <v>702</v>
      </c>
    </row>
    <row r="1579" spans="1:3">
      <c s="3" r="A1579" t="s">
        <v>590</v>
      </c>
    </row>
    <row r="1580" spans="1:3">
      <c s="4" r="A1580" t="s">
        <v>343</v>
      </c>
      <c s="6" r="B1580" t="n">
        <v>983</v>
      </c>
    </row>
    <row r="1581" spans="1:3">
      <c s="4" r="A1581" t="s">
        <v>591</v>
      </c>
      <c s="6" r="B1581" t="n">
        <v>953</v>
      </c>
    </row>
    <row r="1582" spans="1:3">
      <c s="4" r="A1582" t="s">
        <v>345</v>
      </c>
      <c s="6" r="B1582" t="n">
        <v>22</v>
      </c>
    </row>
    <row r="1583" spans="1:3">
      <c s="3" r="A1583" t="s">
        <v>592</v>
      </c>
    </row>
    <row r="1584" spans="1:3">
      <c s="4" r="A1584" t="s">
        <v>343</v>
      </c>
      <c s="6" r="B1584" t="n">
        <v>0</v>
      </c>
    </row>
    <row r="1585" spans="1:3">
      <c s="4" r="A1585" t="s">
        <v>593</v>
      </c>
      <c s="6" r="B1585" t="n">
        <v>1390</v>
      </c>
    </row>
    <row r="1586" spans="1:3">
      <c s="4" r="A1586" t="s">
        <v>345</v>
      </c>
      <c s="6" r="B1586" t="n">
        <v>578</v>
      </c>
    </row>
    <row r="1587" spans="1:3">
      <c s="3" r="A1587" t="s">
        <v>594</v>
      </c>
    </row>
    <row r="1588" spans="1:3">
      <c s="4" r="A1588" t="s">
        <v>343</v>
      </c>
      <c s="6" r="B1588" t="n">
        <v>983</v>
      </c>
    </row>
    <row r="1589" spans="1:3">
      <c s="4" r="A1589" t="s">
        <v>593</v>
      </c>
      <c s="6" r="B1589" t="n">
        <v>2343</v>
      </c>
    </row>
    <row r="1590" spans="1:3">
      <c s="4" r="A1590" t="s">
        <v>345</v>
      </c>
      <c s="6" r="B1590" t="n">
        <v>600</v>
      </c>
    </row>
    <row r="1591" spans="1:3">
      <c s="4" r="A1591" t="s">
        <v>90</v>
      </c>
      <c s="6" r="B1591" t="n">
        <v>3926</v>
      </c>
    </row>
    <row r="1592" spans="1:3">
      <c s="4" r="A1592" t="s">
        <v>595</v>
      </c>
      <c s="6" r="B1592" t="n">
        <v>1885</v>
      </c>
    </row>
    <row r="1593" spans="1:3">
      <c s="4" r="A1593" t="s">
        <v>703</v>
      </c>
    </row>
    <row r="1594" spans="1:3">
      <c s="3" r="A1594" t="s">
        <v>590</v>
      </c>
    </row>
    <row r="1595" spans="1:3">
      <c s="4" r="A1595" t="s">
        <v>343</v>
      </c>
      <c s="6" r="B1595" t="n">
        <v>627</v>
      </c>
    </row>
    <row r="1596" spans="1:3">
      <c s="4" r="A1596" t="s">
        <v>591</v>
      </c>
      <c s="6" r="B1596" t="n">
        <v>947</v>
      </c>
    </row>
    <row r="1597" spans="1:3">
      <c s="4" r="A1597" t="s">
        <v>345</v>
      </c>
      <c s="6" r="B1597" t="n">
        <v>68</v>
      </c>
    </row>
    <row r="1598" spans="1:3">
      <c s="3" r="A1598" t="s">
        <v>592</v>
      </c>
    </row>
    <row r="1599" spans="1:3">
      <c s="4" r="A1599" t="s">
        <v>343</v>
      </c>
      <c s="6" r="B1599" t="n">
        <v>0</v>
      </c>
    </row>
    <row r="1600" spans="1:3">
      <c s="4" r="A1600" t="s">
        <v>593</v>
      </c>
      <c s="6" r="B1600" t="n">
        <v>1084</v>
      </c>
    </row>
    <row r="1601" spans="1:3">
      <c s="4" r="A1601" t="s">
        <v>345</v>
      </c>
      <c s="6" r="B1601" t="n">
        <v>435</v>
      </c>
    </row>
    <row r="1602" spans="1:3">
      <c s="3" r="A1602" t="s">
        <v>594</v>
      </c>
    </row>
    <row r="1603" spans="1:3">
      <c s="4" r="A1603" t="s">
        <v>343</v>
      </c>
      <c s="6" r="B1603" t="n">
        <v>627</v>
      </c>
    </row>
    <row r="1604" spans="1:3">
      <c s="4" r="A1604" t="s">
        <v>593</v>
      </c>
      <c s="6" r="B1604" t="n">
        <v>2031</v>
      </c>
    </row>
    <row r="1605" spans="1:3">
      <c s="4" r="A1605" t="s">
        <v>345</v>
      </c>
      <c s="6" r="B1605" t="n">
        <v>503</v>
      </c>
    </row>
    <row r="1606" spans="1:3">
      <c s="4" r="A1606" t="s">
        <v>90</v>
      </c>
      <c s="6" r="B1606" t="n">
        <v>3161</v>
      </c>
    </row>
    <row r="1607" spans="1:3">
      <c s="4" r="A1607" t="s">
        <v>595</v>
      </c>
      <c s="6" r="B1607" t="n">
        <v>1846</v>
      </c>
    </row>
    <row r="1608" spans="1:3">
      <c s="4" r="A1608" t="s">
        <v>704</v>
      </c>
    </row>
    <row r="1609" spans="1:3">
      <c s="3" r="A1609" t="s">
        <v>590</v>
      </c>
    </row>
    <row r="1610" spans="1:3">
      <c s="4" r="A1610" t="s">
        <v>343</v>
      </c>
      <c s="6" r="B1610" t="n">
        <v>679</v>
      </c>
    </row>
    <row r="1611" spans="1:3">
      <c s="4" r="A1611" t="s">
        <v>591</v>
      </c>
      <c s="6" r="B1611" t="n">
        <v>1080</v>
      </c>
    </row>
    <row r="1612" spans="1:3">
      <c s="4" r="A1612" t="s">
        <v>345</v>
      </c>
      <c s="6" r="B1612" t="n">
        <v>109</v>
      </c>
    </row>
    <row r="1613" spans="1:3">
      <c s="3" r="A1613" t="s">
        <v>592</v>
      </c>
    </row>
    <row r="1614" spans="1:3">
      <c s="4" r="A1614" t="s">
        <v>343</v>
      </c>
      <c s="6" r="B1614" t="n">
        <v>0</v>
      </c>
    </row>
    <row r="1615" spans="1:3">
      <c s="4" r="A1615" t="s">
        <v>593</v>
      </c>
      <c s="6" r="B1615" t="n">
        <v>1093</v>
      </c>
    </row>
    <row r="1616" spans="1:3">
      <c s="4" r="A1616" t="s">
        <v>345</v>
      </c>
      <c s="6" r="B1616" t="n">
        <v>315</v>
      </c>
    </row>
    <row r="1617" spans="1:3">
      <c s="3" r="A1617" t="s">
        <v>594</v>
      </c>
    </row>
    <row r="1618" spans="1:3">
      <c s="4" r="A1618" t="s">
        <v>343</v>
      </c>
      <c s="6" r="B1618" t="n">
        <v>679</v>
      </c>
    </row>
    <row r="1619" spans="1:3">
      <c s="4" r="A1619" t="s">
        <v>593</v>
      </c>
      <c s="6" r="B1619" t="n">
        <v>2173</v>
      </c>
    </row>
    <row r="1620" spans="1:3">
      <c s="4" r="A1620" t="s">
        <v>345</v>
      </c>
      <c s="6" r="B1620" t="n">
        <v>424</v>
      </c>
    </row>
    <row r="1621" spans="1:3">
      <c s="4" r="A1621" t="s">
        <v>90</v>
      </c>
      <c s="6" r="B1621" t="n">
        <v>3276</v>
      </c>
    </row>
    <row r="1622" spans="1:3">
      <c s="4" r="A1622" t="s">
        <v>595</v>
      </c>
      <c s="6" r="B1622" t="n">
        <v>1844</v>
      </c>
    </row>
    <row r="1623" spans="1:3">
      <c s="4" r="A1623" t="s">
        <v>705</v>
      </c>
    </row>
    <row r="1624" spans="1:3">
      <c s="3" r="A1624" t="s">
        <v>590</v>
      </c>
    </row>
    <row r="1625" spans="1:3">
      <c s="4" r="A1625" t="s">
        <v>343</v>
      </c>
      <c s="6" r="B1625" t="n">
        <v>1228</v>
      </c>
    </row>
    <row r="1626" spans="1:3">
      <c s="4" r="A1626" t="s">
        <v>591</v>
      </c>
      <c s="6" r="B1626" t="n">
        <v>1071</v>
      </c>
    </row>
    <row r="1627" spans="1:3">
      <c s="4" r="A1627" t="s">
        <v>345</v>
      </c>
      <c s="6" r="B1627" t="n">
        <v>56</v>
      </c>
    </row>
    <row r="1628" spans="1:3">
      <c s="3" r="A1628" t="s">
        <v>592</v>
      </c>
    </row>
    <row r="1629" spans="1:3">
      <c s="4" r="A1629" t="s">
        <v>343</v>
      </c>
      <c s="6" r="B1629" t="n">
        <v>0</v>
      </c>
    </row>
    <row r="1630" spans="1:3">
      <c s="4" r="A1630" t="s">
        <v>593</v>
      </c>
      <c s="6" r="B1630" t="n">
        <v>1163</v>
      </c>
    </row>
    <row r="1631" spans="1:3">
      <c s="4" r="A1631" t="s">
        <v>345</v>
      </c>
      <c s="6" r="B1631" t="n">
        <v>444</v>
      </c>
    </row>
    <row r="1632" spans="1:3">
      <c s="3" r="A1632" t="s">
        <v>594</v>
      </c>
    </row>
    <row r="1633" spans="1:3">
      <c s="4" r="A1633" t="s">
        <v>343</v>
      </c>
      <c s="6" r="B1633" t="n">
        <v>1228</v>
      </c>
    </row>
    <row r="1634" spans="1:3">
      <c s="4" r="A1634" t="s">
        <v>593</v>
      </c>
      <c s="6" r="B1634" t="n">
        <v>2234</v>
      </c>
    </row>
    <row r="1635" spans="1:3">
      <c s="4" r="A1635" t="s">
        <v>345</v>
      </c>
      <c s="6" r="B1635" t="n">
        <v>500</v>
      </c>
    </row>
    <row r="1636" spans="1:3">
      <c s="4" r="A1636" t="s">
        <v>90</v>
      </c>
      <c s="6" r="B1636" t="n">
        <v>3962</v>
      </c>
    </row>
    <row r="1637" spans="1:3">
      <c s="4" r="A1637" t="s">
        <v>595</v>
      </c>
      <c s="6" r="B1637" t="n">
        <v>1974</v>
      </c>
    </row>
    <row r="1638" spans="1:3">
      <c s="4" r="A1638" t="s">
        <v>706</v>
      </c>
    </row>
    <row r="1639" spans="1:3">
      <c s="3" r="A1639" t="s">
        <v>590</v>
      </c>
    </row>
    <row r="1640" spans="1:3">
      <c s="4" r="A1640" t="s">
        <v>343</v>
      </c>
      <c s="6" r="B1640" t="n">
        <v>607</v>
      </c>
    </row>
    <row r="1641" spans="1:3">
      <c s="4" r="A1641" t="s">
        <v>591</v>
      </c>
      <c s="6" r="B1641" t="n">
        <v>714</v>
      </c>
    </row>
    <row r="1642" spans="1:3">
      <c s="4" r="A1642" t="s">
        <v>345</v>
      </c>
      <c s="6" r="B1642" t="n">
        <v>33</v>
      </c>
    </row>
    <row r="1643" spans="1:3">
      <c s="3" r="A1643" t="s">
        <v>592</v>
      </c>
    </row>
    <row r="1644" spans="1:3">
      <c s="4" r="A1644" t="s">
        <v>343</v>
      </c>
      <c s="6" r="B1644" t="n">
        <v>0</v>
      </c>
    </row>
    <row r="1645" spans="1:3">
      <c s="4" r="A1645" t="s">
        <v>593</v>
      </c>
      <c s="6" r="B1645" t="n">
        <v>783</v>
      </c>
    </row>
    <row r="1646" spans="1:3">
      <c s="4" r="A1646" t="s">
        <v>345</v>
      </c>
      <c s="6" r="B1646" t="n">
        <v>350</v>
      </c>
    </row>
    <row r="1647" spans="1:3">
      <c s="3" r="A1647" t="s">
        <v>594</v>
      </c>
    </row>
    <row r="1648" spans="1:3">
      <c s="4" r="A1648" t="s">
        <v>343</v>
      </c>
      <c s="6" r="B1648" t="n">
        <v>607</v>
      </c>
    </row>
    <row r="1649" spans="1:3">
      <c s="4" r="A1649" t="s">
        <v>593</v>
      </c>
      <c s="6" r="B1649" t="n">
        <v>1497</v>
      </c>
    </row>
    <row r="1650" spans="1:3">
      <c s="4" r="A1650" t="s">
        <v>345</v>
      </c>
      <c s="6" r="B1650" t="n">
        <v>383</v>
      </c>
    </row>
    <row r="1651" spans="1:3">
      <c s="4" r="A1651" t="s">
        <v>90</v>
      </c>
      <c s="6" r="B1651" t="n">
        <v>2487</v>
      </c>
    </row>
    <row r="1652" spans="1:3">
      <c s="4" r="A1652" t="s">
        <v>595</v>
      </c>
      <c s="6" r="B1652" t="n">
        <v>1300</v>
      </c>
    </row>
    <row r="1653" spans="1:3">
      <c s="4" r="A1653" t="s">
        <v>707</v>
      </c>
    </row>
    <row r="1654" spans="1:3">
      <c s="3" r="A1654" t="s">
        <v>590</v>
      </c>
    </row>
    <row r="1655" spans="1:3">
      <c s="4" r="A1655" t="s">
        <v>343</v>
      </c>
      <c s="6" r="B1655" t="n">
        <v>702</v>
      </c>
    </row>
    <row r="1656" spans="1:3">
      <c s="4" r="A1656" t="s">
        <v>591</v>
      </c>
      <c s="6" r="B1656" t="n">
        <v>714</v>
      </c>
    </row>
    <row r="1657" spans="1:3">
      <c s="4" r="A1657" t="s">
        <v>345</v>
      </c>
      <c s="6" r="B1657" t="n">
        <v>128</v>
      </c>
    </row>
    <row r="1658" spans="1:3">
      <c s="3" r="A1658" t="s">
        <v>592</v>
      </c>
    </row>
    <row r="1659" spans="1:3">
      <c s="4" r="A1659" t="s">
        <v>343</v>
      </c>
      <c s="6" r="B1659" t="n">
        <v>0</v>
      </c>
    </row>
    <row r="1660" spans="1:3">
      <c s="4" r="A1660" t="s">
        <v>593</v>
      </c>
      <c s="6" r="B1660" t="n">
        <v>805</v>
      </c>
    </row>
    <row r="1661" spans="1:3">
      <c s="4" r="A1661" t="s">
        <v>345</v>
      </c>
      <c s="6" r="B1661" t="n">
        <v>284</v>
      </c>
    </row>
    <row r="1662" spans="1:3">
      <c s="3" r="A1662" t="s">
        <v>594</v>
      </c>
    </row>
    <row r="1663" spans="1:3">
      <c s="4" r="A1663" t="s">
        <v>343</v>
      </c>
      <c s="6" r="B1663" t="n">
        <v>702</v>
      </c>
    </row>
    <row r="1664" spans="1:3">
      <c s="4" r="A1664" t="s">
        <v>593</v>
      </c>
      <c s="6" r="B1664" t="n">
        <v>1519</v>
      </c>
    </row>
    <row r="1665" spans="1:3">
      <c s="4" r="A1665" t="s">
        <v>345</v>
      </c>
      <c s="6" r="B1665" t="n">
        <v>412</v>
      </c>
    </row>
    <row r="1666" spans="1:3">
      <c s="4" r="A1666" t="s">
        <v>90</v>
      </c>
      <c s="6" r="B1666" t="n">
        <v>2633</v>
      </c>
    </row>
    <row r="1667" spans="1:3">
      <c s="4" r="A1667" t="s">
        <v>595</v>
      </c>
      <c s="6" r="B1667" t="n">
        <v>1418</v>
      </c>
    </row>
    <row r="1668" spans="1:3">
      <c s="4" r="A1668" t="s">
        <v>708</v>
      </c>
    </row>
    <row r="1669" spans="1:3">
      <c s="3" r="A1669" t="s">
        <v>590</v>
      </c>
    </row>
    <row r="1670" spans="1:3">
      <c s="4" r="A1670" t="s">
        <v>343</v>
      </c>
      <c s="6" r="B1670" t="n">
        <v>315</v>
      </c>
    </row>
    <row r="1671" spans="1:3">
      <c s="4" r="A1671" t="s">
        <v>591</v>
      </c>
      <c s="6" r="B1671" t="n">
        <v>1230</v>
      </c>
    </row>
    <row r="1672" spans="1:3">
      <c s="4" r="A1672" t="s">
        <v>345</v>
      </c>
      <c s="6" r="B1672" t="n">
        <v>51</v>
      </c>
    </row>
    <row r="1673" spans="1:3">
      <c s="3" r="A1673" t="s">
        <v>592</v>
      </c>
    </row>
    <row r="1674" spans="1:3">
      <c s="4" r="A1674" t="s">
        <v>343</v>
      </c>
      <c s="6" r="B1674" t="n">
        <v>0</v>
      </c>
    </row>
    <row r="1675" spans="1:3">
      <c s="4" r="A1675" t="s">
        <v>593</v>
      </c>
      <c s="6" r="B1675" t="n">
        <v>1642</v>
      </c>
    </row>
    <row r="1676" spans="1:3">
      <c s="4" r="A1676" t="s">
        <v>345</v>
      </c>
      <c s="6" r="B1676" t="n">
        <v>341</v>
      </c>
    </row>
    <row r="1677" spans="1:3">
      <c s="3" r="A1677" t="s">
        <v>594</v>
      </c>
    </row>
    <row r="1678" spans="1:3">
      <c s="4" r="A1678" t="s">
        <v>343</v>
      </c>
      <c s="6" r="B1678" t="n">
        <v>315</v>
      </c>
    </row>
    <row r="1679" spans="1:3">
      <c s="4" r="A1679" t="s">
        <v>593</v>
      </c>
      <c s="6" r="B1679" t="n">
        <v>2872</v>
      </c>
    </row>
    <row r="1680" spans="1:3">
      <c s="4" r="A1680" t="s">
        <v>345</v>
      </c>
      <c s="6" r="B1680" t="n">
        <v>392</v>
      </c>
    </row>
    <row r="1681" spans="1:3">
      <c s="4" r="A1681" t="s">
        <v>90</v>
      </c>
      <c s="6" r="B1681" t="n">
        <v>3579</v>
      </c>
    </row>
    <row r="1682" spans="1:3">
      <c s="4" r="A1682" t="s">
        <v>595</v>
      </c>
      <c s="6" r="B1682" t="n">
        <v>2104</v>
      </c>
    </row>
    <row r="1683" spans="1:3">
      <c s="4" r="A1683" t="s">
        <v>709</v>
      </c>
    </row>
    <row r="1684" spans="1:3">
      <c s="3" r="A1684" t="s">
        <v>590</v>
      </c>
    </row>
    <row r="1685" spans="1:3">
      <c s="4" r="A1685" t="s">
        <v>343</v>
      </c>
      <c s="6" r="B1685" t="n">
        <v>1125</v>
      </c>
    </row>
    <row r="1686" spans="1:3">
      <c s="4" r="A1686" t="s">
        <v>591</v>
      </c>
      <c s="6" r="B1686" t="n">
        <v>1170</v>
      </c>
    </row>
    <row r="1687" spans="1:3">
      <c s="4" r="A1687" t="s">
        <v>345</v>
      </c>
      <c s="6" r="B1687" t="n">
        <v>65</v>
      </c>
    </row>
    <row r="1688" spans="1:3">
      <c s="3" r="A1688" t="s">
        <v>592</v>
      </c>
    </row>
    <row r="1689" spans="1:3">
      <c s="4" r="A1689" t="s">
        <v>343</v>
      </c>
      <c s="6" r="B1689" t="n">
        <v>0</v>
      </c>
    </row>
    <row r="1690" spans="1:3">
      <c s="4" r="A1690" t="s">
        <v>593</v>
      </c>
      <c s="6" r="B1690" t="n">
        <v>1202</v>
      </c>
    </row>
    <row r="1691" spans="1:3">
      <c s="4" r="A1691" t="s">
        <v>345</v>
      </c>
      <c s="6" r="B1691" t="n">
        <v>279</v>
      </c>
    </row>
    <row r="1692" spans="1:3">
      <c s="3" r="A1692" t="s">
        <v>594</v>
      </c>
    </row>
    <row r="1693" spans="1:3">
      <c s="4" r="A1693" t="s">
        <v>343</v>
      </c>
      <c s="6" r="B1693" t="n">
        <v>1125</v>
      </c>
    </row>
    <row r="1694" spans="1:3">
      <c s="4" r="A1694" t="s">
        <v>593</v>
      </c>
      <c s="6" r="B1694" t="n">
        <v>2372</v>
      </c>
    </row>
    <row r="1695" spans="1:3">
      <c s="4" r="A1695" t="s">
        <v>345</v>
      </c>
      <c s="6" r="B1695" t="n">
        <v>344</v>
      </c>
    </row>
    <row r="1696" spans="1:3">
      <c s="4" r="A1696" t="s">
        <v>90</v>
      </c>
      <c s="6" r="B1696" t="n">
        <v>3841</v>
      </c>
    </row>
    <row r="1697" spans="1:3">
      <c s="4" r="A1697" t="s">
        <v>595</v>
      </c>
      <c s="6" r="B1697" t="n">
        <v>1969</v>
      </c>
    </row>
    <row r="1698" spans="1:3">
      <c s="4" r="A1698" t="s">
        <v>710</v>
      </c>
    </row>
    <row r="1699" spans="1:3">
      <c s="3" r="A1699" t="s">
        <v>590</v>
      </c>
    </row>
    <row r="1700" spans="1:3">
      <c s="4" r="A1700" t="s">
        <v>343</v>
      </c>
      <c s="6" r="B1700" t="n">
        <v>769</v>
      </c>
    </row>
    <row r="1701" spans="1:3">
      <c s="4" r="A1701" t="s">
        <v>591</v>
      </c>
      <c s="6" r="B1701" t="n">
        <v>837</v>
      </c>
    </row>
    <row r="1702" spans="1:3">
      <c s="4" r="A1702" t="s">
        <v>345</v>
      </c>
      <c s="6" r="B1702" t="n">
        <v>108</v>
      </c>
    </row>
    <row r="1703" spans="1:3">
      <c s="3" r="A1703" t="s">
        <v>592</v>
      </c>
    </row>
    <row r="1704" spans="1:3">
      <c s="4" r="A1704" t="s">
        <v>343</v>
      </c>
      <c s="6" r="B1704" t="n">
        <v>0</v>
      </c>
    </row>
    <row r="1705" spans="1:3">
      <c s="4" r="A1705" t="s">
        <v>593</v>
      </c>
      <c s="6" r="B1705" t="n">
        <v>1117</v>
      </c>
    </row>
    <row r="1706" spans="1:3">
      <c s="4" r="A1706" t="s">
        <v>345</v>
      </c>
      <c s="6" r="B1706" t="n">
        <v>328</v>
      </c>
    </row>
    <row r="1707" spans="1:3">
      <c s="3" r="A1707" t="s">
        <v>594</v>
      </c>
    </row>
    <row r="1708" spans="1:3">
      <c s="4" r="A1708" t="s">
        <v>343</v>
      </c>
      <c s="6" r="B1708" t="n">
        <v>769</v>
      </c>
    </row>
    <row r="1709" spans="1:3">
      <c s="4" r="A1709" t="s">
        <v>593</v>
      </c>
      <c s="6" r="B1709" t="n">
        <v>1954</v>
      </c>
    </row>
    <row r="1710" spans="1:3">
      <c s="4" r="A1710" t="s">
        <v>345</v>
      </c>
      <c s="6" r="B1710" t="n">
        <v>436</v>
      </c>
    </row>
    <row r="1711" spans="1:3">
      <c s="4" r="A1711" t="s">
        <v>90</v>
      </c>
      <c s="6" r="B1711" t="n">
        <v>3159</v>
      </c>
    </row>
    <row r="1712" spans="1:3">
      <c s="4" r="A1712" t="s">
        <v>595</v>
      </c>
      <c s="6" r="B1712" t="n">
        <v>1730</v>
      </c>
    </row>
    <row r="1713" spans="1:3">
      <c s="4" r="A1713" t="s">
        <v>711</v>
      </c>
    </row>
    <row r="1714" spans="1:3">
      <c s="3" r="A1714" t="s">
        <v>590</v>
      </c>
    </row>
    <row r="1715" spans="1:3">
      <c s="4" r="A1715" t="s">
        <v>343</v>
      </c>
      <c s="6" r="B1715" t="n">
        <v>1018</v>
      </c>
    </row>
    <row r="1716" spans="1:3">
      <c s="4" r="A1716" t="s">
        <v>591</v>
      </c>
      <c s="6" r="B1716" t="n">
        <v>972</v>
      </c>
    </row>
    <row r="1717" spans="1:3">
      <c s="4" r="A1717" t="s">
        <v>345</v>
      </c>
      <c s="6" r="B1717" t="n">
        <v>71</v>
      </c>
    </row>
    <row r="1718" spans="1:3">
      <c s="3" r="A1718" t="s">
        <v>592</v>
      </c>
    </row>
    <row r="1719" spans="1:3">
      <c s="4" r="A1719" t="s">
        <v>343</v>
      </c>
      <c s="6" r="B1719" t="n">
        <v>0</v>
      </c>
    </row>
    <row r="1720" spans="1:3">
      <c s="4" r="A1720" t="s">
        <v>593</v>
      </c>
      <c s="6" r="B1720" t="n">
        <v>950</v>
      </c>
    </row>
    <row r="1721" spans="1:3">
      <c s="4" r="A1721" t="s">
        <v>345</v>
      </c>
      <c s="6" r="B1721" t="n">
        <v>281</v>
      </c>
    </row>
    <row r="1722" spans="1:3">
      <c s="3" r="A1722" t="s">
        <v>594</v>
      </c>
    </row>
    <row r="1723" spans="1:3">
      <c s="4" r="A1723" t="s">
        <v>343</v>
      </c>
      <c s="6" r="B1723" t="n">
        <v>1018</v>
      </c>
    </row>
    <row r="1724" spans="1:3">
      <c s="4" r="A1724" t="s">
        <v>593</v>
      </c>
      <c s="6" r="B1724" t="n">
        <v>1922</v>
      </c>
    </row>
    <row r="1725" spans="1:3">
      <c s="4" r="A1725" t="s">
        <v>345</v>
      </c>
      <c s="6" r="B1725" t="n">
        <v>352</v>
      </c>
    </row>
    <row r="1726" spans="1:3">
      <c s="4" r="A1726" t="s">
        <v>90</v>
      </c>
      <c s="6" r="B1726" t="n">
        <v>3292</v>
      </c>
    </row>
    <row r="1727" spans="1:3">
      <c s="4" r="A1727" t="s">
        <v>595</v>
      </c>
      <c s="6" r="B1727" t="n">
        <v>1768</v>
      </c>
    </row>
    <row r="1728" spans="1:3">
      <c s="4" r="A1728" t="s">
        <v>712</v>
      </c>
    </row>
    <row r="1729" spans="1:3">
      <c s="3" r="A1729" t="s">
        <v>590</v>
      </c>
    </row>
    <row r="1730" spans="1:3">
      <c s="4" r="A1730" t="s">
        <v>343</v>
      </c>
      <c s="6" r="B1730" t="n">
        <v>607</v>
      </c>
    </row>
    <row r="1731" spans="1:3">
      <c s="4" r="A1731" t="s">
        <v>591</v>
      </c>
      <c s="6" r="B1731" t="n">
        <v>987</v>
      </c>
    </row>
    <row r="1732" spans="1:3">
      <c s="4" r="A1732" t="s">
        <v>345</v>
      </c>
      <c s="6" r="B1732" t="n">
        <v>100</v>
      </c>
    </row>
    <row r="1733" spans="1:3">
      <c s="3" r="A1733" t="s">
        <v>592</v>
      </c>
    </row>
    <row r="1734" spans="1:3">
      <c s="4" r="A1734" t="s">
        <v>343</v>
      </c>
      <c s="6" r="B1734" t="n">
        <v>0</v>
      </c>
    </row>
    <row r="1735" spans="1:3">
      <c s="4" r="A1735" t="s">
        <v>593</v>
      </c>
      <c s="6" r="B1735" t="n">
        <v>617</v>
      </c>
    </row>
    <row r="1736" spans="1:3">
      <c s="4" r="A1736" t="s">
        <v>345</v>
      </c>
      <c s="6" r="B1736" t="n">
        <v>185</v>
      </c>
    </row>
    <row r="1737" spans="1:3">
      <c s="3" r="A1737" t="s">
        <v>594</v>
      </c>
    </row>
    <row r="1738" spans="1:3">
      <c s="4" r="A1738" t="s">
        <v>343</v>
      </c>
      <c s="6" r="B1738" t="n">
        <v>607</v>
      </c>
    </row>
    <row r="1739" spans="1:3">
      <c s="4" r="A1739" t="s">
        <v>593</v>
      </c>
      <c s="6" r="B1739" t="n">
        <v>1604</v>
      </c>
    </row>
    <row r="1740" spans="1:3">
      <c s="4" r="A1740" t="s">
        <v>345</v>
      </c>
      <c s="6" r="B1740" t="n">
        <v>285</v>
      </c>
    </row>
    <row r="1741" spans="1:3">
      <c s="4" r="A1741" t="s">
        <v>90</v>
      </c>
      <c s="6" r="B1741" t="n">
        <v>2496</v>
      </c>
    </row>
    <row r="1742" spans="1:3">
      <c s="4" r="A1742" t="s">
        <v>595</v>
      </c>
      <c s="6" r="B1742" t="n">
        <v>1479</v>
      </c>
    </row>
    <row r="1743" spans="1:3">
      <c s="4" r="A1743" t="s">
        <v>713</v>
      </c>
    </row>
    <row r="1744" spans="1:3">
      <c s="3" r="A1744" t="s">
        <v>590</v>
      </c>
    </row>
    <row r="1745" spans="1:3">
      <c s="4" r="A1745" t="s">
        <v>343</v>
      </c>
      <c s="6" r="B1745" t="n">
        <v>381</v>
      </c>
    </row>
    <row r="1746" spans="1:3">
      <c s="4" r="A1746" t="s">
        <v>591</v>
      </c>
      <c s="6" r="B1746" t="n">
        <v>724</v>
      </c>
    </row>
    <row r="1747" spans="1:3">
      <c s="4" r="A1747" t="s">
        <v>345</v>
      </c>
      <c s="6" r="B1747" t="n">
        <v>145</v>
      </c>
    </row>
    <row r="1748" spans="1:3">
      <c s="3" r="A1748" t="s">
        <v>592</v>
      </c>
    </row>
    <row r="1749" spans="1:3">
      <c s="4" r="A1749" t="s">
        <v>343</v>
      </c>
      <c s="6" r="B1749" t="n">
        <v>0</v>
      </c>
    </row>
    <row r="1750" spans="1:3">
      <c s="4" r="A1750" t="s">
        <v>593</v>
      </c>
      <c s="6" r="B1750" t="n">
        <v>683</v>
      </c>
    </row>
    <row r="1751" spans="1:3">
      <c s="4" r="A1751" t="s">
        <v>345</v>
      </c>
      <c s="6" r="B1751" t="n">
        <v>281</v>
      </c>
    </row>
    <row r="1752" spans="1:3">
      <c s="3" r="A1752" t="s">
        <v>594</v>
      </c>
    </row>
    <row r="1753" spans="1:3">
      <c s="4" r="A1753" t="s">
        <v>343</v>
      </c>
      <c s="6" r="B1753" t="n">
        <v>381</v>
      </c>
    </row>
    <row r="1754" spans="1:3">
      <c s="4" r="A1754" t="s">
        <v>593</v>
      </c>
      <c s="6" r="B1754" t="n">
        <v>1407</v>
      </c>
    </row>
    <row r="1755" spans="1:3">
      <c s="4" r="A1755" t="s">
        <v>345</v>
      </c>
      <c s="6" r="B1755" t="n">
        <v>426</v>
      </c>
    </row>
    <row r="1756" spans="1:3">
      <c s="4" r="A1756" t="s">
        <v>90</v>
      </c>
      <c s="6" r="B1756" t="n">
        <v>2214</v>
      </c>
    </row>
    <row r="1757" spans="1:3">
      <c s="4" r="A1757" t="s">
        <v>595</v>
      </c>
      <c s="6" r="B1757" t="n">
        <v>1406</v>
      </c>
    </row>
    <row r="1758" spans="1:3">
      <c s="4" r="A1758" t="s">
        <v>714</v>
      </c>
    </row>
    <row r="1759" spans="1:3">
      <c s="3" r="A1759" t="s">
        <v>590</v>
      </c>
    </row>
    <row r="1760" spans="1:3">
      <c s="4" r="A1760" t="s">
        <v>343</v>
      </c>
      <c s="6" r="B1760" t="n">
        <v>555</v>
      </c>
    </row>
    <row r="1761" spans="1:3">
      <c s="4" r="A1761" t="s">
        <v>591</v>
      </c>
      <c s="6" r="B1761" t="n">
        <v>751</v>
      </c>
    </row>
    <row r="1762" spans="1:3">
      <c s="4" r="A1762" t="s">
        <v>345</v>
      </c>
      <c s="6" r="B1762" t="n">
        <v>69</v>
      </c>
    </row>
    <row r="1763" spans="1:3">
      <c s="3" r="A1763" t="s">
        <v>592</v>
      </c>
    </row>
    <row r="1764" spans="1:3">
      <c s="4" r="A1764" t="s">
        <v>343</v>
      </c>
      <c s="6" r="B1764" t="n">
        <v>0</v>
      </c>
    </row>
    <row r="1765" spans="1:3">
      <c s="4" r="A1765" t="s">
        <v>593</v>
      </c>
      <c s="6" r="B1765" t="n">
        <v>997</v>
      </c>
    </row>
    <row r="1766" spans="1:3">
      <c s="4" r="A1766" t="s">
        <v>345</v>
      </c>
      <c s="6" r="B1766" t="n">
        <v>304</v>
      </c>
    </row>
    <row r="1767" spans="1:3">
      <c s="3" r="A1767" t="s">
        <v>594</v>
      </c>
    </row>
    <row r="1768" spans="1:3">
      <c s="4" r="A1768" t="s">
        <v>343</v>
      </c>
      <c s="6" r="B1768" t="n">
        <v>555</v>
      </c>
    </row>
    <row r="1769" spans="1:3">
      <c s="4" r="A1769" t="s">
        <v>593</v>
      </c>
      <c s="6" r="B1769" t="n">
        <v>1748</v>
      </c>
    </row>
    <row r="1770" spans="1:3">
      <c s="4" r="A1770" t="s">
        <v>345</v>
      </c>
      <c s="6" r="B1770" t="n">
        <v>373</v>
      </c>
    </row>
    <row r="1771" spans="1:3">
      <c s="4" r="A1771" t="s">
        <v>90</v>
      </c>
      <c s="6" r="B1771" t="n">
        <v>2676</v>
      </c>
    </row>
    <row r="1772" spans="1:3">
      <c s="4" r="A1772" t="s">
        <v>595</v>
      </c>
      <c s="6" r="B1772" t="n">
        <v>1591</v>
      </c>
    </row>
    <row r="1773" spans="1:3">
      <c s="4" r="A1773" t="s">
        <v>715</v>
      </c>
    </row>
    <row r="1774" spans="1:3">
      <c s="3" r="A1774" t="s">
        <v>590</v>
      </c>
    </row>
    <row r="1775" spans="1:3">
      <c s="4" r="A1775" t="s">
        <v>343</v>
      </c>
      <c s="6" r="B1775" t="n">
        <v>335</v>
      </c>
    </row>
    <row r="1776" spans="1:3">
      <c s="4" r="A1776" t="s">
        <v>591</v>
      </c>
      <c s="6" r="B1776" t="n">
        <v>895</v>
      </c>
    </row>
    <row r="1777" spans="1:3">
      <c s="4" r="A1777" t="s">
        <v>345</v>
      </c>
      <c s="6" r="B1777" t="n">
        <v>105</v>
      </c>
    </row>
    <row r="1778" spans="1:3">
      <c s="3" r="A1778" t="s">
        <v>592</v>
      </c>
    </row>
    <row r="1779" spans="1:3">
      <c s="4" r="A1779" t="s">
        <v>343</v>
      </c>
      <c s="6" r="B1779" t="n">
        <v>0</v>
      </c>
    </row>
    <row r="1780" spans="1:3">
      <c s="4" r="A1780" t="s">
        <v>593</v>
      </c>
      <c s="6" r="B1780" t="n">
        <v>749</v>
      </c>
    </row>
    <row r="1781" spans="1:3">
      <c s="4" r="A1781" t="s">
        <v>345</v>
      </c>
      <c s="6" r="B1781" t="n">
        <v>265</v>
      </c>
    </row>
    <row r="1782" spans="1:3">
      <c s="3" r="A1782" t="s">
        <v>594</v>
      </c>
    </row>
    <row r="1783" spans="1:3">
      <c s="4" r="A1783" t="s">
        <v>343</v>
      </c>
      <c s="6" r="B1783" t="n">
        <v>335</v>
      </c>
    </row>
    <row r="1784" spans="1:3">
      <c s="4" r="A1784" t="s">
        <v>593</v>
      </c>
      <c s="6" r="B1784" t="n">
        <v>1644</v>
      </c>
    </row>
    <row r="1785" spans="1:3">
      <c s="4" r="A1785" t="s">
        <v>345</v>
      </c>
      <c s="6" r="B1785" t="n">
        <v>370</v>
      </c>
    </row>
    <row r="1786" spans="1:3">
      <c s="4" r="A1786" t="s">
        <v>90</v>
      </c>
      <c s="6" r="B1786" t="n">
        <v>2349</v>
      </c>
    </row>
    <row r="1787" spans="1:3">
      <c s="4" r="A1787" t="s">
        <v>595</v>
      </c>
      <c s="6" r="B1787" t="n">
        <v>1557</v>
      </c>
    </row>
    <row r="1788" spans="1:3">
      <c s="4" r="A1788" t="s">
        <v>716</v>
      </c>
    </row>
    <row r="1789" spans="1:3">
      <c s="3" r="A1789" t="s">
        <v>590</v>
      </c>
    </row>
    <row r="1790" spans="1:3">
      <c s="4" r="A1790" t="s">
        <v>343</v>
      </c>
      <c s="6" r="B1790" t="n">
        <v>842</v>
      </c>
    </row>
    <row r="1791" spans="1:3">
      <c s="4" r="A1791" t="s">
        <v>591</v>
      </c>
      <c s="6" r="B1791" t="n">
        <v>953</v>
      </c>
    </row>
    <row r="1792" spans="1:3">
      <c s="4" r="A1792" t="s">
        <v>345</v>
      </c>
      <c s="6" r="B1792" t="n">
        <v>107</v>
      </c>
    </row>
    <row r="1793" spans="1:3">
      <c s="3" r="A1793" t="s">
        <v>592</v>
      </c>
    </row>
    <row r="1794" spans="1:3">
      <c s="4" r="A1794" t="s">
        <v>343</v>
      </c>
      <c s="6" r="B1794" t="n">
        <v>0</v>
      </c>
    </row>
    <row r="1795" spans="1:3">
      <c s="4" r="A1795" t="s">
        <v>593</v>
      </c>
      <c s="6" r="B1795" t="n">
        <v>986</v>
      </c>
    </row>
    <row r="1796" spans="1:3">
      <c s="4" r="A1796" t="s">
        <v>345</v>
      </c>
      <c s="6" r="B1796" t="n">
        <v>344</v>
      </c>
    </row>
    <row r="1797" spans="1:3">
      <c s="3" r="A1797" t="s">
        <v>594</v>
      </c>
    </row>
    <row r="1798" spans="1:3">
      <c s="4" r="A1798" t="s">
        <v>343</v>
      </c>
      <c s="6" r="B1798" t="n">
        <v>842</v>
      </c>
    </row>
    <row r="1799" spans="1:3">
      <c s="4" r="A1799" t="s">
        <v>593</v>
      </c>
      <c s="6" r="B1799" t="n">
        <v>1939</v>
      </c>
    </row>
    <row r="1800" spans="1:3">
      <c s="4" r="A1800" t="s">
        <v>345</v>
      </c>
      <c s="6" r="B1800" t="n">
        <v>451</v>
      </c>
    </row>
    <row r="1801" spans="1:3">
      <c s="4" r="A1801" t="s">
        <v>90</v>
      </c>
      <c s="6" r="B1801" t="n">
        <v>3232</v>
      </c>
    </row>
    <row r="1802" spans="1:3">
      <c s="4" r="A1802" t="s">
        <v>595</v>
      </c>
      <c s="6" r="B1802" t="n">
        <v>1809</v>
      </c>
    </row>
    <row r="1803" spans="1:3">
      <c s="4" r="A1803" t="s">
        <v>717</v>
      </c>
    </row>
    <row r="1804" spans="1:3">
      <c s="3" r="A1804" t="s">
        <v>590</v>
      </c>
    </row>
    <row r="1805" spans="1:3">
      <c s="4" r="A1805" t="s">
        <v>343</v>
      </c>
      <c s="6" r="B1805" t="n">
        <v>520</v>
      </c>
    </row>
    <row r="1806" spans="1:3">
      <c s="4" r="A1806" t="s">
        <v>591</v>
      </c>
      <c s="6" r="B1806" t="n">
        <v>872</v>
      </c>
    </row>
    <row r="1807" spans="1:3">
      <c s="4" r="A1807" t="s">
        <v>345</v>
      </c>
      <c s="6" r="B1807" t="n">
        <v>51</v>
      </c>
    </row>
    <row r="1808" spans="1:3">
      <c s="3" r="A1808" t="s">
        <v>592</v>
      </c>
    </row>
    <row r="1809" spans="1:3">
      <c s="4" r="A1809" t="s">
        <v>343</v>
      </c>
      <c s="6" r="B1809" t="n">
        <v>0</v>
      </c>
    </row>
    <row r="1810" spans="1:3">
      <c s="4" r="A1810" t="s">
        <v>593</v>
      </c>
      <c s="6" r="B1810" t="n">
        <v>845</v>
      </c>
    </row>
    <row r="1811" spans="1:3">
      <c s="4" r="A1811" t="s">
        <v>345</v>
      </c>
      <c s="6" r="B1811" t="n">
        <v>386</v>
      </c>
    </row>
    <row r="1812" spans="1:3">
      <c s="3" r="A1812" t="s">
        <v>594</v>
      </c>
    </row>
    <row r="1813" spans="1:3">
      <c s="4" r="A1813" t="s">
        <v>343</v>
      </c>
      <c s="6" r="B1813" t="n">
        <v>520</v>
      </c>
    </row>
    <row r="1814" spans="1:3">
      <c s="4" r="A1814" t="s">
        <v>593</v>
      </c>
      <c s="6" r="B1814" t="n">
        <v>1717</v>
      </c>
    </row>
    <row r="1815" spans="1:3">
      <c s="4" r="A1815" t="s">
        <v>345</v>
      </c>
      <c s="6" r="B1815" t="n">
        <v>437</v>
      </c>
    </row>
    <row r="1816" spans="1:3">
      <c s="4" r="A1816" t="s">
        <v>90</v>
      </c>
      <c s="6" r="B1816" t="n">
        <v>2674</v>
      </c>
    </row>
    <row r="1817" spans="1:3">
      <c s="4" r="A1817" t="s">
        <v>595</v>
      </c>
      <c s="6" r="B1817" t="n">
        <v>1511</v>
      </c>
    </row>
    <row r="1818" spans="1:3">
      <c s="4" r="A1818" t="s">
        <v>718</v>
      </c>
    </row>
    <row r="1819" spans="1:3">
      <c s="3" r="A1819" t="s">
        <v>590</v>
      </c>
    </row>
    <row r="1820" spans="1:3">
      <c s="4" r="A1820" t="s">
        <v>343</v>
      </c>
      <c s="6" r="B1820" t="n">
        <v>492</v>
      </c>
    </row>
    <row r="1821" spans="1:3">
      <c s="4" r="A1821" t="s">
        <v>591</v>
      </c>
      <c s="6" r="B1821" t="n">
        <v>1571</v>
      </c>
    </row>
    <row r="1822" spans="1:3">
      <c s="4" r="A1822" t="s">
        <v>345</v>
      </c>
      <c s="6" r="B1822" t="n">
        <v>76</v>
      </c>
    </row>
    <row r="1823" spans="1:3">
      <c s="3" r="A1823" t="s">
        <v>592</v>
      </c>
    </row>
    <row r="1824" spans="1:3">
      <c s="4" r="A1824" t="s">
        <v>343</v>
      </c>
      <c s="6" r="B1824" t="n">
        <v>0</v>
      </c>
    </row>
    <row r="1825" spans="1:3">
      <c s="4" r="A1825" t="s">
        <v>593</v>
      </c>
      <c s="6" r="B1825" t="n">
        <v>869</v>
      </c>
    </row>
    <row r="1826" spans="1:3">
      <c s="4" r="A1826" t="s">
        <v>345</v>
      </c>
      <c s="6" r="B1826" t="n">
        <v>254</v>
      </c>
    </row>
    <row r="1827" spans="1:3">
      <c s="3" r="A1827" t="s">
        <v>594</v>
      </c>
    </row>
    <row r="1828" spans="1:3">
      <c s="4" r="A1828" t="s">
        <v>343</v>
      </c>
      <c s="6" r="B1828" t="n">
        <v>492</v>
      </c>
    </row>
    <row r="1829" spans="1:3">
      <c s="4" r="A1829" t="s">
        <v>593</v>
      </c>
      <c s="6" r="B1829" t="n">
        <v>2440</v>
      </c>
    </row>
    <row r="1830" spans="1:3">
      <c s="4" r="A1830" t="s">
        <v>345</v>
      </c>
      <c s="6" r="B1830" t="n">
        <v>330</v>
      </c>
    </row>
    <row r="1831" spans="1:3">
      <c s="4" r="A1831" t="s">
        <v>90</v>
      </c>
      <c s="6" r="B1831" t="n">
        <v>3262</v>
      </c>
    </row>
    <row r="1832" spans="1:3">
      <c s="4" r="A1832" t="s">
        <v>595</v>
      </c>
      <c s="6" r="B1832" t="n">
        <v>2067</v>
      </c>
    </row>
    <row r="1833" spans="1:3">
      <c s="4" r="A1833" t="s">
        <v>719</v>
      </c>
    </row>
    <row r="1834" spans="1:3">
      <c s="3" r="A1834" t="s">
        <v>590</v>
      </c>
    </row>
    <row r="1835" spans="1:3">
      <c s="4" r="A1835" t="s">
        <v>343</v>
      </c>
      <c s="6" r="B1835" t="n">
        <v>813</v>
      </c>
    </row>
    <row r="1836" spans="1:3">
      <c s="4" r="A1836" t="s">
        <v>591</v>
      </c>
      <c s="6" r="B1836" t="n">
        <v>980</v>
      </c>
    </row>
    <row r="1837" spans="1:3">
      <c s="4" r="A1837" t="s">
        <v>345</v>
      </c>
      <c s="6" r="B1837" t="n">
        <v>49</v>
      </c>
    </row>
    <row r="1838" spans="1:3">
      <c s="3" r="A1838" t="s">
        <v>592</v>
      </c>
    </row>
    <row r="1839" spans="1:3">
      <c s="4" r="A1839" t="s">
        <v>343</v>
      </c>
      <c s="6" r="B1839" t="n">
        <v>0</v>
      </c>
    </row>
    <row r="1840" spans="1:3">
      <c s="4" r="A1840" t="s">
        <v>593</v>
      </c>
      <c s="6" r="B1840" t="n">
        <v>1177</v>
      </c>
    </row>
    <row r="1841" spans="1:3">
      <c s="4" r="A1841" t="s">
        <v>345</v>
      </c>
      <c s="6" r="B1841" t="n">
        <v>380</v>
      </c>
    </row>
    <row r="1842" spans="1:3">
      <c s="3" r="A1842" t="s">
        <v>594</v>
      </c>
    </row>
    <row r="1843" spans="1:3">
      <c s="4" r="A1843" t="s">
        <v>343</v>
      </c>
      <c s="6" r="B1843" t="n">
        <v>813</v>
      </c>
    </row>
    <row r="1844" spans="1:3">
      <c s="4" r="A1844" t="s">
        <v>593</v>
      </c>
      <c s="6" r="B1844" t="n">
        <v>2157</v>
      </c>
    </row>
    <row r="1845" spans="1:3">
      <c s="4" r="A1845" t="s">
        <v>345</v>
      </c>
      <c s="6" r="B1845" t="n">
        <v>429</v>
      </c>
    </row>
    <row r="1846" spans="1:3">
      <c s="4" r="A1846" t="s">
        <v>90</v>
      </c>
      <c s="6" r="B1846" t="n">
        <v>3399</v>
      </c>
    </row>
    <row r="1847" spans="1:3">
      <c s="4" r="A1847" t="s">
        <v>595</v>
      </c>
      <c s="6" r="B1847" t="n">
        <v>1753</v>
      </c>
    </row>
    <row r="1848" spans="1:3">
      <c s="4" r="A1848" t="s">
        <v>720</v>
      </c>
    </row>
    <row r="1849" spans="1:3">
      <c s="3" r="A1849" t="s">
        <v>590</v>
      </c>
    </row>
    <row r="1850" spans="1:3">
      <c s="4" r="A1850" t="s">
        <v>343</v>
      </c>
      <c s="6" r="B1850" t="n">
        <v>866</v>
      </c>
    </row>
    <row r="1851" spans="1:3">
      <c s="4" r="A1851" t="s">
        <v>591</v>
      </c>
      <c s="6" r="B1851" t="n">
        <v>1629</v>
      </c>
    </row>
    <row r="1852" spans="1:3">
      <c s="4" r="A1852" t="s">
        <v>345</v>
      </c>
      <c s="6" r="B1852" t="n">
        <v>31</v>
      </c>
    </row>
    <row r="1853" spans="1:3">
      <c s="3" r="A1853" t="s">
        <v>592</v>
      </c>
    </row>
    <row r="1854" spans="1:3">
      <c s="4" r="A1854" t="s">
        <v>343</v>
      </c>
      <c s="6" r="B1854" t="n">
        <v>0</v>
      </c>
    </row>
    <row r="1855" spans="1:3">
      <c s="4" r="A1855" t="s">
        <v>593</v>
      </c>
      <c s="6" r="B1855" t="n">
        <v>867</v>
      </c>
    </row>
    <row r="1856" spans="1:3">
      <c s="4" r="A1856" t="s">
        <v>345</v>
      </c>
      <c s="6" r="B1856" t="n">
        <v>296</v>
      </c>
    </row>
    <row r="1857" spans="1:3">
      <c s="3" r="A1857" t="s">
        <v>594</v>
      </c>
    </row>
    <row r="1858" spans="1:3">
      <c s="4" r="A1858" t="s">
        <v>343</v>
      </c>
      <c s="6" r="B1858" t="n">
        <v>866</v>
      </c>
    </row>
    <row r="1859" spans="1:3">
      <c s="4" r="A1859" t="s">
        <v>593</v>
      </c>
      <c s="6" r="B1859" t="n">
        <v>2496</v>
      </c>
    </row>
    <row r="1860" spans="1:3">
      <c s="4" r="A1860" t="s">
        <v>345</v>
      </c>
      <c s="6" r="B1860" t="n">
        <v>327</v>
      </c>
    </row>
    <row r="1861" spans="1:3">
      <c s="4" r="A1861" t="s">
        <v>90</v>
      </c>
      <c s="6" r="B1861" t="n">
        <v>3689</v>
      </c>
    </row>
    <row r="1862" spans="1:3">
      <c s="4" r="A1862" t="s">
        <v>595</v>
      </c>
      <c s="6" r="B1862" t="n">
        <v>2145</v>
      </c>
    </row>
    <row r="1863" spans="1:3">
      <c s="4" r="A1863" t="s">
        <v>721</v>
      </c>
    </row>
    <row r="1864" spans="1:3">
      <c s="3" r="A1864" t="s">
        <v>590</v>
      </c>
    </row>
    <row r="1865" spans="1:3">
      <c s="4" r="A1865" t="s">
        <v>343</v>
      </c>
      <c s="6" r="B1865" t="n">
        <v>505</v>
      </c>
    </row>
    <row r="1866" spans="1:3">
      <c s="4" r="A1866" t="s">
        <v>591</v>
      </c>
      <c s="6" r="B1866" t="n">
        <v>816</v>
      </c>
    </row>
    <row r="1867" spans="1:3">
      <c s="4" r="A1867" t="s">
        <v>345</v>
      </c>
      <c s="6" r="B1867" t="n">
        <v>90</v>
      </c>
    </row>
    <row r="1868" spans="1:3">
      <c s="3" r="A1868" t="s">
        <v>592</v>
      </c>
    </row>
    <row r="1869" spans="1:3">
      <c s="4" r="A1869" t="s">
        <v>343</v>
      </c>
      <c s="6" r="B1869" t="n">
        <v>0</v>
      </c>
    </row>
    <row r="1870" spans="1:3">
      <c s="4" r="A1870" t="s">
        <v>593</v>
      </c>
      <c s="6" r="B1870" t="n">
        <v>1133</v>
      </c>
    </row>
    <row r="1871" spans="1:3">
      <c s="4" r="A1871" t="s">
        <v>345</v>
      </c>
      <c s="6" r="B1871" t="n">
        <v>290</v>
      </c>
    </row>
    <row r="1872" spans="1:3">
      <c s="3" r="A1872" t="s">
        <v>594</v>
      </c>
    </row>
    <row r="1873" spans="1:3">
      <c s="4" r="A1873" t="s">
        <v>343</v>
      </c>
      <c s="6" r="B1873" t="n">
        <v>505</v>
      </c>
    </row>
    <row r="1874" spans="1:3">
      <c s="4" r="A1874" t="s">
        <v>593</v>
      </c>
      <c s="6" r="B1874" t="n">
        <v>1949</v>
      </c>
    </row>
    <row r="1875" spans="1:3">
      <c s="4" r="A1875" t="s">
        <v>345</v>
      </c>
      <c s="6" r="B1875" t="n">
        <v>380</v>
      </c>
    </row>
    <row r="1876" spans="1:3">
      <c s="4" r="A1876" t="s">
        <v>90</v>
      </c>
      <c s="6" r="B1876" t="n">
        <v>2834</v>
      </c>
    </row>
    <row r="1877" spans="1:3">
      <c s="4" r="A1877" t="s">
        <v>595</v>
      </c>
      <c s="6" r="B1877" t="n">
        <v>1571</v>
      </c>
    </row>
    <row r="1878" spans="1:3">
      <c s="4" r="A1878" t="s">
        <v>722</v>
      </c>
    </row>
    <row r="1879" spans="1:3">
      <c s="3" r="A1879" t="s">
        <v>590</v>
      </c>
    </row>
    <row r="1880" spans="1:3">
      <c s="4" r="A1880" t="s">
        <v>343</v>
      </c>
      <c s="6" r="B1880" t="n">
        <v>1078</v>
      </c>
    </row>
    <row r="1881" spans="1:3">
      <c s="4" r="A1881" t="s">
        <v>591</v>
      </c>
      <c s="6" r="B1881" t="n">
        <v>1412</v>
      </c>
    </row>
    <row r="1882" spans="1:3">
      <c s="4" r="A1882" t="s">
        <v>345</v>
      </c>
      <c s="6" r="B1882" t="n">
        <v>91</v>
      </c>
    </row>
    <row r="1883" spans="1:3">
      <c s="3" r="A1883" t="s">
        <v>592</v>
      </c>
    </row>
    <row r="1884" spans="1:3">
      <c s="4" r="A1884" t="s">
        <v>343</v>
      </c>
      <c s="6" r="B1884" t="n">
        <v>0</v>
      </c>
    </row>
    <row r="1885" spans="1:3">
      <c s="4" r="A1885" t="s">
        <v>593</v>
      </c>
      <c s="6" r="B1885" t="n">
        <v>1129</v>
      </c>
    </row>
    <row r="1886" spans="1:3">
      <c s="4" r="A1886" t="s">
        <v>345</v>
      </c>
      <c s="6" r="B1886" t="n">
        <v>408</v>
      </c>
    </row>
    <row r="1887" spans="1:3">
      <c s="3" r="A1887" t="s">
        <v>594</v>
      </c>
    </row>
    <row r="1888" spans="1:3">
      <c s="4" r="A1888" t="s">
        <v>343</v>
      </c>
      <c s="6" r="B1888" t="n">
        <v>1078</v>
      </c>
    </row>
    <row r="1889" spans="1:3">
      <c s="4" r="A1889" t="s">
        <v>593</v>
      </c>
      <c s="6" r="B1889" t="n">
        <v>2541</v>
      </c>
    </row>
    <row r="1890" spans="1:3">
      <c s="4" r="A1890" t="s">
        <v>345</v>
      </c>
      <c s="6" r="B1890" t="n">
        <v>499</v>
      </c>
    </row>
    <row r="1891" spans="1:3">
      <c s="4" r="A1891" t="s">
        <v>90</v>
      </c>
      <c s="6" r="B1891" t="n">
        <v>4118</v>
      </c>
    </row>
    <row r="1892" spans="1:3">
      <c s="4" r="A1892" t="s">
        <v>595</v>
      </c>
      <c s="6" r="B1892" t="n">
        <v>2164</v>
      </c>
    </row>
    <row r="1893" spans="1:3">
      <c s="4" r="A1893" t="s">
        <v>723</v>
      </c>
    </row>
    <row r="1894" spans="1:3">
      <c s="3" r="A1894" t="s">
        <v>590</v>
      </c>
    </row>
    <row r="1895" spans="1:3">
      <c s="4" r="A1895" t="s">
        <v>343</v>
      </c>
      <c s="6" r="B1895" t="n">
        <v>579</v>
      </c>
    </row>
    <row r="1896" spans="1:3">
      <c s="4" r="A1896" t="s">
        <v>591</v>
      </c>
      <c s="6" r="B1896" t="n">
        <v>1272</v>
      </c>
    </row>
    <row r="1897" spans="1:3">
      <c s="4" r="A1897" t="s">
        <v>345</v>
      </c>
      <c s="6" r="B1897" t="n">
        <v>143</v>
      </c>
    </row>
    <row r="1898" spans="1:3">
      <c s="3" r="A1898" t="s">
        <v>592</v>
      </c>
    </row>
    <row r="1899" spans="1:3">
      <c s="4" r="A1899" t="s">
        <v>343</v>
      </c>
      <c s="6" r="B1899" t="n">
        <v>0</v>
      </c>
    </row>
    <row r="1900" spans="1:3">
      <c s="4" r="A1900" t="s">
        <v>593</v>
      </c>
      <c s="6" r="B1900" t="n">
        <v>1026</v>
      </c>
    </row>
    <row r="1901" spans="1:3">
      <c s="4" r="A1901" t="s">
        <v>345</v>
      </c>
      <c s="6" r="B1901" t="n">
        <v>352</v>
      </c>
    </row>
    <row r="1902" spans="1:3">
      <c s="3" r="A1902" t="s">
        <v>594</v>
      </c>
    </row>
    <row r="1903" spans="1:3">
      <c s="4" r="A1903" t="s">
        <v>343</v>
      </c>
      <c s="6" r="B1903" t="n">
        <v>579</v>
      </c>
    </row>
    <row r="1904" spans="1:3">
      <c s="4" r="A1904" t="s">
        <v>593</v>
      </c>
      <c s="6" r="B1904" t="n">
        <v>2298</v>
      </c>
    </row>
    <row r="1905" spans="1:3">
      <c s="4" r="A1905" t="s">
        <v>345</v>
      </c>
      <c s="6" r="B1905" t="n">
        <v>495</v>
      </c>
    </row>
    <row r="1906" spans="1:3">
      <c s="4" r="A1906" t="s">
        <v>90</v>
      </c>
      <c s="6" r="B1906" t="n">
        <v>3372</v>
      </c>
    </row>
    <row r="1907" spans="1:3">
      <c s="4" r="A1907" t="s">
        <v>595</v>
      </c>
      <c s="6" r="B1907" t="n">
        <v>1731</v>
      </c>
    </row>
    <row r="1908" spans="1:3">
      <c s="4" r="A1908" t="s">
        <v>724</v>
      </c>
    </row>
    <row r="1909" spans="1:3">
      <c s="3" r="A1909" t="s">
        <v>590</v>
      </c>
    </row>
    <row r="1910" spans="1:3">
      <c s="4" r="A1910" t="s">
        <v>343</v>
      </c>
      <c s="6" r="B1910" t="n">
        <v>838</v>
      </c>
    </row>
    <row r="1911" spans="1:3">
      <c s="4" r="A1911" t="s">
        <v>591</v>
      </c>
      <c s="6" r="B1911" t="n">
        <v>897</v>
      </c>
    </row>
    <row r="1912" spans="1:3">
      <c s="4" r="A1912" t="s">
        <v>345</v>
      </c>
      <c s="6" r="B1912" t="n">
        <v>79</v>
      </c>
    </row>
    <row r="1913" spans="1:3">
      <c s="3" r="A1913" t="s">
        <v>592</v>
      </c>
    </row>
    <row r="1914" spans="1:3">
      <c s="4" r="A1914" t="s">
        <v>343</v>
      </c>
      <c s="6" r="B1914" t="n">
        <v>0</v>
      </c>
    </row>
    <row r="1915" spans="1:3">
      <c s="4" r="A1915" t="s">
        <v>593</v>
      </c>
      <c s="6" r="B1915" t="n">
        <v>764</v>
      </c>
    </row>
    <row r="1916" spans="1:3">
      <c s="4" r="A1916" t="s">
        <v>345</v>
      </c>
      <c s="6" r="B1916" t="n">
        <v>339</v>
      </c>
    </row>
    <row r="1917" spans="1:3">
      <c s="3" r="A1917" t="s">
        <v>594</v>
      </c>
    </row>
    <row r="1918" spans="1:3">
      <c s="4" r="A1918" t="s">
        <v>343</v>
      </c>
      <c s="6" r="B1918" t="n">
        <v>838</v>
      </c>
    </row>
    <row r="1919" spans="1:3">
      <c s="4" r="A1919" t="s">
        <v>593</v>
      </c>
      <c s="6" r="B1919" t="n">
        <v>1661</v>
      </c>
    </row>
    <row r="1920" spans="1:3">
      <c s="4" r="A1920" t="s">
        <v>345</v>
      </c>
      <c s="6" r="B1920" t="n">
        <v>418</v>
      </c>
    </row>
    <row r="1921" spans="1:3">
      <c s="4" r="A1921" t="s">
        <v>90</v>
      </c>
      <c s="6" r="B1921" t="n">
        <v>2917</v>
      </c>
    </row>
    <row r="1922" spans="1:3">
      <c s="4" r="A1922" t="s">
        <v>595</v>
      </c>
      <c s="6" r="B1922" t="n">
        <v>1541</v>
      </c>
    </row>
    <row r="1923" spans="1:3">
      <c s="4" r="A1923" t="s">
        <v>725</v>
      </c>
    </row>
    <row r="1924" spans="1:3">
      <c s="3" r="A1924" t="s">
        <v>590</v>
      </c>
    </row>
    <row r="1925" spans="1:3">
      <c s="4" r="A1925" t="s">
        <v>343</v>
      </c>
      <c s="6" r="B1925" t="n">
        <v>302</v>
      </c>
    </row>
    <row r="1926" spans="1:3">
      <c s="4" r="A1926" t="s">
        <v>591</v>
      </c>
      <c s="6" r="B1926" t="n">
        <v>771</v>
      </c>
    </row>
    <row r="1927" spans="1:3">
      <c s="4" r="A1927" t="s">
        <v>345</v>
      </c>
      <c s="6" r="B1927" t="n">
        <v>101</v>
      </c>
    </row>
    <row r="1928" spans="1:3">
      <c s="3" r="A1928" t="s">
        <v>592</v>
      </c>
    </row>
    <row r="1929" spans="1:3">
      <c s="4" r="A1929" t="s">
        <v>343</v>
      </c>
      <c s="6" r="B1929" t="n">
        <v>0</v>
      </c>
    </row>
    <row r="1930" spans="1:3">
      <c s="4" r="A1930" t="s">
        <v>593</v>
      </c>
      <c s="6" r="B1930" t="n">
        <v>443</v>
      </c>
    </row>
    <row r="1931" spans="1:3">
      <c s="4" r="A1931" t="s">
        <v>345</v>
      </c>
      <c s="6" r="B1931" t="n">
        <v>207</v>
      </c>
    </row>
    <row r="1932" spans="1:3">
      <c s="3" r="A1932" t="s">
        <v>594</v>
      </c>
    </row>
    <row r="1933" spans="1:3">
      <c s="4" r="A1933" t="s">
        <v>343</v>
      </c>
      <c s="6" r="B1933" t="n">
        <v>302</v>
      </c>
    </row>
    <row r="1934" spans="1:3">
      <c s="4" r="A1934" t="s">
        <v>593</v>
      </c>
      <c s="6" r="B1934" t="n">
        <v>1214</v>
      </c>
    </row>
    <row r="1935" spans="1:3">
      <c s="4" r="A1935" t="s">
        <v>345</v>
      </c>
      <c s="6" r="B1935" t="n">
        <v>308</v>
      </c>
    </row>
    <row r="1936" spans="1:3">
      <c s="4" r="A1936" t="s">
        <v>90</v>
      </c>
      <c s="6" r="B1936" t="n">
        <v>1824</v>
      </c>
    </row>
    <row r="1937" spans="1:3">
      <c s="4" r="A1937" t="s">
        <v>595</v>
      </c>
      <c s="6" r="B1937" t="n">
        <v>1134</v>
      </c>
    </row>
    <row r="1938" spans="1:3">
      <c s="4" r="A1938" t="s">
        <v>726</v>
      </c>
    </row>
    <row r="1939" spans="1:3">
      <c s="3" r="A1939" t="s">
        <v>590</v>
      </c>
    </row>
    <row r="1940" spans="1:3">
      <c s="4" r="A1940" t="s">
        <v>343</v>
      </c>
      <c s="6" r="B1940" t="n">
        <v>453</v>
      </c>
    </row>
    <row r="1941" spans="1:3">
      <c s="4" r="A1941" t="s">
        <v>591</v>
      </c>
      <c s="6" r="B1941" t="n">
        <v>789</v>
      </c>
    </row>
    <row r="1942" spans="1:3">
      <c s="4" r="A1942" t="s">
        <v>345</v>
      </c>
      <c s="6" r="B1942" t="n">
        <v>97</v>
      </c>
    </row>
    <row r="1943" spans="1:3">
      <c s="3" r="A1943" t="s">
        <v>592</v>
      </c>
    </row>
    <row r="1944" spans="1:3">
      <c s="4" r="A1944" t="s">
        <v>343</v>
      </c>
      <c s="6" r="B1944" t="n">
        <v>0</v>
      </c>
    </row>
    <row r="1945" spans="1:3">
      <c s="4" r="A1945" t="s">
        <v>593</v>
      </c>
      <c s="6" r="B1945" t="n">
        <v>675</v>
      </c>
    </row>
    <row r="1946" spans="1:3">
      <c s="4" r="A1946" t="s">
        <v>345</v>
      </c>
      <c s="6" r="B1946" t="n">
        <v>260</v>
      </c>
    </row>
    <row r="1947" spans="1:3">
      <c s="3" r="A1947" t="s">
        <v>594</v>
      </c>
    </row>
    <row r="1948" spans="1:3">
      <c s="4" r="A1948" t="s">
        <v>343</v>
      </c>
      <c s="6" r="B1948" t="n">
        <v>453</v>
      </c>
    </row>
    <row r="1949" spans="1:3">
      <c s="4" r="A1949" t="s">
        <v>593</v>
      </c>
      <c s="6" r="B1949" t="n">
        <v>1464</v>
      </c>
    </row>
    <row r="1950" spans="1:3">
      <c s="4" r="A1950" t="s">
        <v>345</v>
      </c>
      <c s="6" r="B1950" t="n">
        <v>357</v>
      </c>
    </row>
    <row r="1951" spans="1:3">
      <c s="4" r="A1951" t="s">
        <v>90</v>
      </c>
      <c s="6" r="B1951" t="n">
        <v>2274</v>
      </c>
    </row>
    <row r="1952" spans="1:3">
      <c s="4" r="A1952" t="s">
        <v>595</v>
      </c>
      <c s="6" r="B1952" t="n">
        <v>1432</v>
      </c>
    </row>
    <row r="1953" spans="1:3">
      <c s="4" r="A1953" t="s">
        <v>727</v>
      </c>
    </row>
    <row r="1954" spans="1:3">
      <c s="3" r="A1954" t="s">
        <v>590</v>
      </c>
    </row>
    <row r="1955" spans="1:3">
      <c s="4" r="A1955" t="s">
        <v>343</v>
      </c>
      <c s="6" r="B1955" t="n">
        <v>917</v>
      </c>
    </row>
    <row r="1956" spans="1:3">
      <c s="4" r="A1956" t="s">
        <v>591</v>
      </c>
      <c s="6" r="B1956" t="n">
        <v>939</v>
      </c>
    </row>
    <row r="1957" spans="1:3">
      <c s="4" r="A1957" t="s">
        <v>345</v>
      </c>
      <c s="6" r="B1957" t="n">
        <v>62</v>
      </c>
    </row>
    <row r="1958" spans="1:3">
      <c s="3" r="A1958" t="s">
        <v>592</v>
      </c>
    </row>
    <row r="1959" spans="1:3">
      <c s="4" r="A1959" t="s">
        <v>343</v>
      </c>
      <c s="6" r="B1959" t="n">
        <v>0</v>
      </c>
    </row>
    <row r="1960" spans="1:3">
      <c s="4" r="A1960" t="s">
        <v>593</v>
      </c>
      <c s="6" r="B1960" t="n">
        <v>1041</v>
      </c>
    </row>
    <row r="1961" spans="1:3">
      <c s="4" r="A1961" t="s">
        <v>345</v>
      </c>
      <c s="6" r="B1961" t="n">
        <v>360</v>
      </c>
    </row>
    <row r="1962" spans="1:3">
      <c s="3" r="A1962" t="s">
        <v>594</v>
      </c>
    </row>
    <row r="1963" spans="1:3">
      <c s="4" r="A1963" t="s">
        <v>343</v>
      </c>
      <c s="6" r="B1963" t="n">
        <v>917</v>
      </c>
    </row>
    <row r="1964" spans="1:3">
      <c s="4" r="A1964" t="s">
        <v>593</v>
      </c>
      <c s="6" r="B1964" t="n">
        <v>1980</v>
      </c>
    </row>
    <row r="1965" spans="1:3">
      <c s="4" r="A1965" t="s">
        <v>345</v>
      </c>
      <c s="6" r="B1965" t="n">
        <v>422</v>
      </c>
    </row>
    <row r="1966" spans="1:3">
      <c s="4" r="A1966" t="s">
        <v>90</v>
      </c>
      <c s="6" r="B1966" t="n">
        <v>3319</v>
      </c>
    </row>
    <row r="1967" spans="1:3">
      <c s="4" r="A1967" t="s">
        <v>595</v>
      </c>
      <c s="6" r="B1967" t="n">
        <v>1713</v>
      </c>
    </row>
    <row r="1968" spans="1:3">
      <c s="4" r="A1968" t="s">
        <v>728</v>
      </c>
    </row>
    <row r="1969" spans="1:3">
      <c s="3" r="A1969" t="s">
        <v>590</v>
      </c>
    </row>
    <row r="1970" spans="1:3">
      <c s="4" r="A1970" t="s">
        <v>343</v>
      </c>
      <c s="6" r="B1970" t="n">
        <v>247</v>
      </c>
    </row>
    <row r="1971" spans="1:3">
      <c s="4" r="A1971" t="s">
        <v>591</v>
      </c>
      <c s="6" r="B1971" t="n">
        <v>1325</v>
      </c>
    </row>
    <row r="1972" spans="1:3">
      <c s="4" r="A1972" t="s">
        <v>345</v>
      </c>
      <c s="6" r="B1972" t="n">
        <v>78</v>
      </c>
    </row>
    <row r="1973" spans="1:3">
      <c s="3" r="A1973" t="s">
        <v>592</v>
      </c>
    </row>
    <row r="1974" spans="1:3">
      <c s="4" r="A1974" t="s">
        <v>343</v>
      </c>
      <c s="6" r="B1974" t="n">
        <v>0</v>
      </c>
    </row>
    <row r="1975" spans="1:3">
      <c s="4" r="A1975" t="s">
        <v>593</v>
      </c>
      <c s="6" r="B1975" t="n">
        <v>917</v>
      </c>
    </row>
    <row r="1976" spans="1:3">
      <c s="4" r="A1976" t="s">
        <v>345</v>
      </c>
      <c s="6" r="B1976" t="n">
        <v>217</v>
      </c>
    </row>
    <row r="1977" spans="1:3">
      <c s="3" r="A1977" t="s">
        <v>594</v>
      </c>
    </row>
    <row r="1978" spans="1:3">
      <c s="4" r="A1978" t="s">
        <v>343</v>
      </c>
      <c s="6" r="B1978" t="n">
        <v>247</v>
      </c>
    </row>
    <row r="1979" spans="1:3">
      <c s="4" r="A1979" t="s">
        <v>593</v>
      </c>
      <c s="6" r="B1979" t="n">
        <v>2242</v>
      </c>
    </row>
    <row r="1980" spans="1:3">
      <c s="4" r="A1980" t="s">
        <v>345</v>
      </c>
      <c s="6" r="B1980" t="n">
        <v>295</v>
      </c>
    </row>
    <row r="1981" spans="1:3">
      <c s="4" r="A1981" t="s">
        <v>90</v>
      </c>
      <c s="6" r="B1981" t="n">
        <v>2784</v>
      </c>
    </row>
    <row r="1982" spans="1:3">
      <c s="4" r="A1982" t="s">
        <v>595</v>
      </c>
      <c s="6" r="B1982" t="n">
        <v>1870</v>
      </c>
    </row>
    <row r="1983" spans="1:3">
      <c s="4" r="A1983" t="s">
        <v>729</v>
      </c>
    </row>
    <row r="1984" spans="1:3">
      <c s="3" r="A1984" t="s">
        <v>590</v>
      </c>
    </row>
    <row r="1985" spans="1:3">
      <c s="4" r="A1985" t="s">
        <v>343</v>
      </c>
      <c s="6" r="B1985" t="n">
        <v>0</v>
      </c>
    </row>
    <row r="1986" spans="1:3">
      <c s="4" r="A1986" t="s">
        <v>591</v>
      </c>
      <c s="6" r="B1986" t="n">
        <v>1296</v>
      </c>
    </row>
    <row r="1987" spans="1:3">
      <c s="4" r="A1987" t="s">
        <v>345</v>
      </c>
      <c s="6" r="B1987" t="n">
        <v>124</v>
      </c>
    </row>
    <row r="1988" spans="1:3">
      <c s="3" r="A1988" t="s">
        <v>592</v>
      </c>
    </row>
    <row r="1989" spans="1:3">
      <c s="4" r="A1989" t="s">
        <v>343</v>
      </c>
      <c s="6" r="B1989" t="n">
        <v>409</v>
      </c>
    </row>
    <row r="1990" spans="1:3">
      <c s="4" r="A1990" t="s">
        <v>593</v>
      </c>
      <c s="6" r="B1990" t="n">
        <v>568</v>
      </c>
    </row>
    <row r="1991" spans="1:3">
      <c s="4" r="A1991" t="s">
        <v>345</v>
      </c>
      <c s="6" r="B1991" t="n">
        <v>294</v>
      </c>
    </row>
    <row r="1992" spans="1:3">
      <c s="3" r="A1992" t="s">
        <v>594</v>
      </c>
    </row>
    <row r="1993" spans="1:3">
      <c s="4" r="A1993" t="s">
        <v>343</v>
      </c>
      <c s="6" r="B1993" t="n">
        <v>409</v>
      </c>
    </row>
    <row r="1994" spans="1:3">
      <c s="4" r="A1994" t="s">
        <v>593</v>
      </c>
      <c s="6" r="B1994" t="n">
        <v>1864</v>
      </c>
    </row>
    <row r="1995" spans="1:3">
      <c s="4" r="A1995" t="s">
        <v>345</v>
      </c>
      <c s="6" r="B1995" t="n">
        <v>418</v>
      </c>
    </row>
    <row r="1996" spans="1:3">
      <c s="4" r="A1996" t="s">
        <v>90</v>
      </c>
      <c s="6" r="B1996" t="n">
        <v>2691</v>
      </c>
    </row>
    <row r="1997" spans="1:3">
      <c s="4" r="A1997" t="s">
        <v>595</v>
      </c>
      <c s="6" r="B1997" t="n">
        <v>1862</v>
      </c>
    </row>
    <row r="1998" spans="1:3">
      <c s="4" r="A1998" t="s">
        <v>730</v>
      </c>
    </row>
    <row r="1999" spans="1:3">
      <c s="3" r="A1999" t="s">
        <v>590</v>
      </c>
    </row>
    <row r="2000" spans="1:3">
      <c s="4" r="A2000" t="s">
        <v>343</v>
      </c>
      <c s="6" r="B2000" t="n">
        <v>453</v>
      </c>
    </row>
    <row r="2001" spans="1:3">
      <c s="4" r="A2001" t="s">
        <v>591</v>
      </c>
      <c s="6" r="B2001" t="n">
        <v>803</v>
      </c>
    </row>
    <row r="2002" spans="1:3">
      <c s="4" r="A2002" t="s">
        <v>345</v>
      </c>
      <c s="6" r="B2002" t="n">
        <v>107</v>
      </c>
    </row>
    <row r="2003" spans="1:3">
      <c s="3" r="A2003" t="s">
        <v>592</v>
      </c>
    </row>
    <row r="2004" spans="1:3">
      <c s="4" r="A2004" t="s">
        <v>343</v>
      </c>
      <c s="6" r="B2004" t="n">
        <v>0</v>
      </c>
    </row>
    <row r="2005" spans="1:3">
      <c s="4" r="A2005" t="s">
        <v>593</v>
      </c>
      <c s="6" r="B2005" t="n">
        <v>1013</v>
      </c>
    </row>
    <row r="2006" spans="1:3">
      <c s="4" r="A2006" t="s">
        <v>345</v>
      </c>
      <c s="6" r="B2006" t="n">
        <v>426</v>
      </c>
    </row>
    <row r="2007" spans="1:3">
      <c s="3" r="A2007" t="s">
        <v>594</v>
      </c>
    </row>
    <row r="2008" spans="1:3">
      <c s="4" r="A2008" t="s">
        <v>343</v>
      </c>
      <c s="6" r="B2008" t="n">
        <v>453</v>
      </c>
    </row>
    <row r="2009" spans="1:3">
      <c s="4" r="A2009" t="s">
        <v>593</v>
      </c>
      <c s="6" r="B2009" t="n">
        <v>1816</v>
      </c>
    </row>
    <row r="2010" spans="1:3">
      <c s="4" r="A2010" t="s">
        <v>345</v>
      </c>
      <c s="6" r="B2010" t="n">
        <v>533</v>
      </c>
    </row>
    <row r="2011" spans="1:3">
      <c s="4" r="A2011" t="s">
        <v>90</v>
      </c>
      <c s="6" r="B2011" t="n">
        <v>2802</v>
      </c>
    </row>
    <row r="2012" spans="1:3">
      <c s="4" r="A2012" t="s">
        <v>595</v>
      </c>
      <c s="6" r="B2012" t="n">
        <v>1375</v>
      </c>
    </row>
    <row r="2013" spans="1:3">
      <c s="4" r="A2013" t="s">
        <v>731</v>
      </c>
    </row>
    <row r="2014" spans="1:3">
      <c s="3" r="A2014" t="s">
        <v>590</v>
      </c>
    </row>
    <row r="2015" spans="1:3">
      <c s="4" r="A2015" t="s">
        <v>343</v>
      </c>
      <c s="6" r="B2015" t="n">
        <v>984</v>
      </c>
    </row>
    <row r="2016" spans="1:3">
      <c s="4" r="A2016" t="s">
        <v>591</v>
      </c>
      <c s="6" r="B2016" t="n">
        <v>923</v>
      </c>
    </row>
    <row r="2017" spans="1:3">
      <c s="4" r="A2017" t="s">
        <v>345</v>
      </c>
      <c s="6" r="B2017" t="n">
        <v>95</v>
      </c>
    </row>
    <row r="2018" spans="1:3">
      <c s="3" r="A2018" t="s">
        <v>592</v>
      </c>
    </row>
    <row r="2019" spans="1:3">
      <c s="4" r="A2019" t="s">
        <v>343</v>
      </c>
      <c s="6" r="B2019" t="n">
        <v>0</v>
      </c>
    </row>
    <row r="2020" spans="1:3">
      <c s="4" r="A2020" t="s">
        <v>593</v>
      </c>
      <c s="6" r="B2020" t="n">
        <v>850</v>
      </c>
    </row>
    <row r="2021" spans="1:3">
      <c s="4" r="A2021" t="s">
        <v>345</v>
      </c>
      <c s="6" r="B2021" t="n">
        <v>308</v>
      </c>
    </row>
    <row r="2022" spans="1:3">
      <c s="3" r="A2022" t="s">
        <v>594</v>
      </c>
    </row>
    <row r="2023" spans="1:3">
      <c s="4" r="A2023" t="s">
        <v>343</v>
      </c>
      <c s="6" r="B2023" t="n">
        <v>984</v>
      </c>
    </row>
    <row r="2024" spans="1:3">
      <c s="4" r="A2024" t="s">
        <v>593</v>
      </c>
      <c s="6" r="B2024" t="n">
        <v>1773</v>
      </c>
    </row>
    <row r="2025" spans="1:3">
      <c s="4" r="A2025" t="s">
        <v>345</v>
      </c>
      <c s="6" r="B2025" t="n">
        <v>403</v>
      </c>
    </row>
    <row r="2026" spans="1:3">
      <c s="4" r="A2026" t="s">
        <v>90</v>
      </c>
      <c s="6" r="B2026" t="n">
        <v>3160</v>
      </c>
    </row>
    <row r="2027" spans="1:3">
      <c s="4" r="A2027" t="s">
        <v>595</v>
      </c>
      <c s="6" r="B2027" t="n">
        <v>1527</v>
      </c>
    </row>
    <row r="2028" spans="1:3">
      <c s="4" r="A2028" t="s">
        <v>732</v>
      </c>
    </row>
    <row r="2029" spans="1:3">
      <c s="3" r="A2029" t="s">
        <v>590</v>
      </c>
    </row>
    <row r="2030" spans="1:3">
      <c s="4" r="A2030" t="s">
        <v>343</v>
      </c>
      <c s="6" r="B2030" t="n">
        <v>1055</v>
      </c>
    </row>
    <row r="2031" spans="1:3">
      <c s="4" r="A2031" t="s">
        <v>591</v>
      </c>
      <c s="6" r="B2031" t="n">
        <v>1005</v>
      </c>
    </row>
    <row r="2032" spans="1:3">
      <c s="4" r="A2032" t="s">
        <v>345</v>
      </c>
      <c s="6" r="B2032" t="n">
        <v>108</v>
      </c>
    </row>
    <row r="2033" spans="1:3">
      <c s="3" r="A2033" t="s">
        <v>592</v>
      </c>
    </row>
    <row r="2034" spans="1:3">
      <c s="4" r="A2034" t="s">
        <v>343</v>
      </c>
      <c s="6" r="B2034" t="n">
        <v>0</v>
      </c>
    </row>
    <row r="2035" spans="1:3">
      <c s="4" r="A2035" t="s">
        <v>593</v>
      </c>
      <c s="6" r="B2035" t="n">
        <v>849</v>
      </c>
    </row>
    <row r="2036" spans="1:3">
      <c s="4" r="A2036" t="s">
        <v>345</v>
      </c>
      <c s="6" r="B2036" t="n">
        <v>297</v>
      </c>
    </row>
    <row r="2037" spans="1:3">
      <c s="3" r="A2037" t="s">
        <v>594</v>
      </c>
    </row>
    <row r="2038" spans="1:3">
      <c s="4" r="A2038" t="s">
        <v>343</v>
      </c>
      <c s="6" r="B2038" t="n">
        <v>1055</v>
      </c>
    </row>
    <row r="2039" spans="1:3">
      <c s="4" r="A2039" t="s">
        <v>593</v>
      </c>
      <c s="6" r="B2039" t="n">
        <v>1854</v>
      </c>
    </row>
    <row r="2040" spans="1:3">
      <c s="4" r="A2040" t="s">
        <v>345</v>
      </c>
      <c s="6" r="B2040" t="n">
        <v>405</v>
      </c>
    </row>
    <row r="2041" spans="1:3">
      <c s="4" r="A2041" t="s">
        <v>90</v>
      </c>
      <c s="6" r="B2041" t="n">
        <v>3314</v>
      </c>
    </row>
    <row r="2042" spans="1:3">
      <c s="4" r="A2042" t="s">
        <v>595</v>
      </c>
      <c s="6" r="B2042" t="n">
        <v>1735</v>
      </c>
    </row>
    <row r="2043" spans="1:3">
      <c s="4" r="A2043" t="s">
        <v>733</v>
      </c>
    </row>
    <row r="2044" spans="1:3">
      <c s="3" r="A2044" t="s">
        <v>590</v>
      </c>
    </row>
    <row r="2045" spans="1:3">
      <c s="4" r="A2045" t="s">
        <v>343</v>
      </c>
      <c s="6" r="B2045" t="n">
        <v>1241</v>
      </c>
    </row>
    <row r="2046" spans="1:3">
      <c s="4" r="A2046" t="s">
        <v>591</v>
      </c>
      <c s="6" r="B2046" t="n">
        <v>1552</v>
      </c>
    </row>
    <row r="2047" spans="1:3">
      <c s="4" r="A2047" t="s">
        <v>345</v>
      </c>
      <c s="6" r="B2047" t="n">
        <v>121</v>
      </c>
    </row>
    <row r="2048" spans="1:3">
      <c s="3" r="A2048" t="s">
        <v>592</v>
      </c>
    </row>
    <row r="2049" spans="1:3">
      <c s="4" r="A2049" t="s">
        <v>343</v>
      </c>
      <c s="6" r="B2049" t="n">
        <v>0</v>
      </c>
    </row>
    <row r="2050" spans="1:3">
      <c s="4" r="A2050" t="s">
        <v>593</v>
      </c>
      <c s="6" r="B2050" t="n">
        <v>1403</v>
      </c>
    </row>
    <row r="2051" spans="1:3">
      <c s="4" r="A2051" t="s">
        <v>345</v>
      </c>
      <c s="6" r="B2051" t="n">
        <v>388</v>
      </c>
    </row>
    <row r="2052" spans="1:3">
      <c s="3" r="A2052" t="s">
        <v>594</v>
      </c>
    </row>
    <row r="2053" spans="1:3">
      <c s="4" r="A2053" t="s">
        <v>343</v>
      </c>
      <c s="6" r="B2053" t="n">
        <v>1241</v>
      </c>
    </row>
    <row r="2054" spans="1:3">
      <c s="4" r="A2054" t="s">
        <v>593</v>
      </c>
      <c s="6" r="B2054" t="n">
        <v>2955</v>
      </c>
    </row>
    <row r="2055" spans="1:3">
      <c s="4" r="A2055" t="s">
        <v>345</v>
      </c>
      <c s="6" r="B2055" t="n">
        <v>509</v>
      </c>
    </row>
    <row r="2056" spans="1:3">
      <c s="4" r="A2056" t="s">
        <v>90</v>
      </c>
      <c s="6" r="B2056" t="n">
        <v>4705</v>
      </c>
    </row>
    <row r="2057" spans="1:3">
      <c s="4" r="A2057" t="s">
        <v>595</v>
      </c>
      <c s="6" r="B2057" t="n">
        <v>2590</v>
      </c>
    </row>
    <row r="2058" spans="1:3">
      <c s="4" r="A2058" t="s">
        <v>734</v>
      </c>
    </row>
    <row r="2059" spans="1:3">
      <c s="3" r="A2059" t="s">
        <v>590</v>
      </c>
    </row>
    <row r="2060" spans="1:3">
      <c s="4" r="A2060" t="s">
        <v>343</v>
      </c>
      <c s="6" r="B2060" t="n">
        <v>782</v>
      </c>
    </row>
    <row r="2061" spans="1:3">
      <c s="4" r="A2061" t="s">
        <v>591</v>
      </c>
      <c s="6" r="B2061" t="n">
        <v>766</v>
      </c>
    </row>
    <row r="2062" spans="1:3">
      <c s="4" r="A2062" t="s">
        <v>345</v>
      </c>
      <c s="6" r="B2062" t="n">
        <v>70</v>
      </c>
    </row>
    <row r="2063" spans="1:3">
      <c s="3" r="A2063" t="s">
        <v>592</v>
      </c>
    </row>
    <row r="2064" spans="1:3">
      <c s="4" r="A2064" t="s">
        <v>343</v>
      </c>
      <c s="6" r="B2064" t="n">
        <v>0</v>
      </c>
    </row>
    <row r="2065" spans="1:3">
      <c s="4" r="A2065" t="s">
        <v>593</v>
      </c>
      <c s="6" r="B2065" t="n">
        <v>795</v>
      </c>
    </row>
    <row r="2066" spans="1:3">
      <c s="4" r="A2066" t="s">
        <v>345</v>
      </c>
      <c s="6" r="B2066" t="n">
        <v>441</v>
      </c>
    </row>
    <row r="2067" spans="1:3">
      <c s="3" r="A2067" t="s">
        <v>594</v>
      </c>
    </row>
    <row r="2068" spans="1:3">
      <c s="4" r="A2068" t="s">
        <v>343</v>
      </c>
      <c s="6" r="B2068" t="n">
        <v>782</v>
      </c>
    </row>
    <row r="2069" spans="1:3">
      <c s="4" r="A2069" t="s">
        <v>593</v>
      </c>
      <c s="6" r="B2069" t="n">
        <v>1561</v>
      </c>
    </row>
    <row r="2070" spans="1:3">
      <c s="4" r="A2070" t="s">
        <v>345</v>
      </c>
      <c s="6" r="B2070" t="n">
        <v>511</v>
      </c>
    </row>
    <row r="2071" spans="1:3">
      <c s="4" r="A2071" t="s">
        <v>90</v>
      </c>
      <c s="6" r="B2071" t="n">
        <v>2854</v>
      </c>
    </row>
    <row r="2072" spans="1:3">
      <c s="4" r="A2072" t="s">
        <v>595</v>
      </c>
      <c s="6" r="B2072" t="n">
        <v>1461</v>
      </c>
    </row>
    <row r="2073" spans="1:3">
      <c s="4" r="A2073" t="s">
        <v>735</v>
      </c>
    </row>
    <row r="2074" spans="1:3">
      <c s="3" r="A2074" t="s">
        <v>590</v>
      </c>
    </row>
    <row r="2075" spans="1:3">
      <c s="4" r="A2075" t="s">
        <v>343</v>
      </c>
      <c s="6" r="B2075" t="n">
        <v>608</v>
      </c>
    </row>
    <row r="2076" spans="1:3">
      <c s="4" r="A2076" t="s">
        <v>591</v>
      </c>
      <c s="6" r="B2076" t="n">
        <v>1247</v>
      </c>
    </row>
    <row r="2077" spans="1:3">
      <c s="4" r="A2077" t="s">
        <v>345</v>
      </c>
      <c s="6" r="B2077" t="n">
        <v>140</v>
      </c>
    </row>
    <row r="2078" spans="1:3">
      <c s="3" r="A2078" t="s">
        <v>592</v>
      </c>
    </row>
    <row r="2079" spans="1:3">
      <c s="4" r="A2079" t="s">
        <v>343</v>
      </c>
      <c s="6" r="B2079" t="n">
        <v>0</v>
      </c>
    </row>
    <row r="2080" spans="1:3">
      <c s="4" r="A2080" t="s">
        <v>593</v>
      </c>
      <c s="6" r="B2080" t="n">
        <v>914</v>
      </c>
    </row>
    <row r="2081" spans="1:3">
      <c s="4" r="A2081" t="s">
        <v>345</v>
      </c>
      <c s="6" r="B2081" t="n">
        <v>198</v>
      </c>
    </row>
    <row r="2082" spans="1:3">
      <c s="3" r="A2082" t="s">
        <v>594</v>
      </c>
    </row>
    <row r="2083" spans="1:3">
      <c s="4" r="A2083" t="s">
        <v>343</v>
      </c>
      <c s="6" r="B2083" t="n">
        <v>608</v>
      </c>
    </row>
    <row r="2084" spans="1:3">
      <c s="4" r="A2084" t="s">
        <v>593</v>
      </c>
      <c s="6" r="B2084" t="n">
        <v>2161</v>
      </c>
    </row>
    <row r="2085" spans="1:3">
      <c s="4" r="A2085" t="s">
        <v>345</v>
      </c>
      <c s="6" r="B2085" t="n">
        <v>338</v>
      </c>
    </row>
    <row r="2086" spans="1:3">
      <c s="4" r="A2086" t="s">
        <v>90</v>
      </c>
      <c s="6" r="B2086" t="n">
        <v>3107</v>
      </c>
    </row>
    <row r="2087" spans="1:3">
      <c s="4" r="A2087" t="s">
        <v>595</v>
      </c>
      <c s="6" r="B2087" t="n">
        <v>1872</v>
      </c>
    </row>
    <row r="2088" spans="1:3">
      <c s="4" r="A2088" t="s">
        <v>736</v>
      </c>
    </row>
    <row r="2089" spans="1:3">
      <c s="3" r="A2089" t="s">
        <v>590</v>
      </c>
    </row>
    <row r="2090" spans="1:3">
      <c s="4" r="A2090" t="s">
        <v>343</v>
      </c>
      <c s="6" r="B2090" t="n">
        <v>551</v>
      </c>
    </row>
    <row r="2091" spans="1:3">
      <c s="4" r="A2091" t="s">
        <v>591</v>
      </c>
      <c s="6" r="B2091" t="n">
        <v>888</v>
      </c>
    </row>
    <row r="2092" spans="1:3">
      <c s="4" r="A2092" t="s">
        <v>345</v>
      </c>
      <c s="6" r="B2092" t="n">
        <v>97</v>
      </c>
    </row>
    <row r="2093" spans="1:3">
      <c s="3" r="A2093" t="s">
        <v>592</v>
      </c>
    </row>
    <row r="2094" spans="1:3">
      <c s="4" r="A2094" t="s">
        <v>343</v>
      </c>
      <c s="6" r="B2094" t="n">
        <v>0</v>
      </c>
    </row>
    <row r="2095" spans="1:3">
      <c s="4" r="A2095" t="s">
        <v>593</v>
      </c>
      <c s="6" r="B2095" t="n">
        <v>803</v>
      </c>
    </row>
    <row r="2096" spans="1:3">
      <c s="4" r="A2096" t="s">
        <v>345</v>
      </c>
      <c s="6" r="B2096" t="n">
        <v>274</v>
      </c>
    </row>
    <row r="2097" spans="1:3">
      <c s="3" r="A2097" t="s">
        <v>594</v>
      </c>
    </row>
    <row r="2098" spans="1:3">
      <c s="4" r="A2098" t="s">
        <v>343</v>
      </c>
      <c s="6" r="B2098" t="n">
        <v>551</v>
      </c>
    </row>
    <row r="2099" spans="1:3">
      <c s="4" r="A2099" t="s">
        <v>593</v>
      </c>
      <c s="6" r="B2099" t="n">
        <v>1691</v>
      </c>
    </row>
    <row r="2100" spans="1:3">
      <c s="4" r="A2100" t="s">
        <v>345</v>
      </c>
      <c s="6" r="B2100" t="n">
        <v>371</v>
      </c>
    </row>
    <row r="2101" spans="1:3">
      <c s="4" r="A2101" t="s">
        <v>90</v>
      </c>
      <c s="6" r="B2101" t="n">
        <v>2613</v>
      </c>
    </row>
    <row r="2102" spans="1:3">
      <c s="4" r="A2102" t="s">
        <v>595</v>
      </c>
      <c s="6" r="B2102" t="n">
        <v>1499</v>
      </c>
    </row>
    <row r="2103" spans="1:3">
      <c s="4" r="A2103" t="s">
        <v>737</v>
      </c>
    </row>
    <row r="2104" spans="1:3">
      <c s="3" r="A2104" t="s">
        <v>590</v>
      </c>
    </row>
    <row r="2105" spans="1:3">
      <c s="4" r="A2105" t="s">
        <v>343</v>
      </c>
      <c s="6" r="B2105" t="n">
        <v>809</v>
      </c>
    </row>
    <row r="2106" spans="1:3">
      <c s="4" r="A2106" t="s">
        <v>591</v>
      </c>
      <c s="6" r="B2106" t="n">
        <v>1105</v>
      </c>
    </row>
    <row r="2107" spans="1:3">
      <c s="4" r="A2107" t="s">
        <v>345</v>
      </c>
      <c s="6" r="B2107" t="n">
        <v>97</v>
      </c>
    </row>
    <row r="2108" spans="1:3">
      <c s="3" r="A2108" t="s">
        <v>592</v>
      </c>
    </row>
    <row r="2109" spans="1:3">
      <c s="4" r="A2109" t="s">
        <v>343</v>
      </c>
      <c s="6" r="B2109" t="n">
        <v>0</v>
      </c>
    </row>
    <row r="2110" spans="1:3">
      <c s="4" r="A2110" t="s">
        <v>593</v>
      </c>
      <c s="6" r="B2110" t="n">
        <v>1011</v>
      </c>
    </row>
    <row r="2111" spans="1:3">
      <c s="4" r="A2111" t="s">
        <v>345</v>
      </c>
      <c s="6" r="B2111" t="n">
        <v>350</v>
      </c>
    </row>
    <row r="2112" spans="1:3">
      <c s="3" r="A2112" t="s">
        <v>594</v>
      </c>
    </row>
    <row r="2113" spans="1:3">
      <c s="4" r="A2113" t="s">
        <v>343</v>
      </c>
      <c s="6" r="B2113" t="n">
        <v>809</v>
      </c>
    </row>
    <row r="2114" spans="1:3">
      <c s="4" r="A2114" t="s">
        <v>593</v>
      </c>
      <c s="6" r="B2114" t="n">
        <v>2116</v>
      </c>
    </row>
    <row r="2115" spans="1:3">
      <c s="4" r="A2115" t="s">
        <v>345</v>
      </c>
      <c s="6" r="B2115" t="n">
        <v>447</v>
      </c>
    </row>
    <row r="2116" spans="1:3">
      <c s="4" r="A2116" t="s">
        <v>90</v>
      </c>
      <c s="6" r="B2116" t="n">
        <v>3372</v>
      </c>
    </row>
    <row r="2117" spans="1:3">
      <c s="4" r="A2117" t="s">
        <v>595</v>
      </c>
      <c s="6" r="B2117" t="n">
        <v>1957</v>
      </c>
    </row>
    <row r="2118" spans="1:3">
      <c s="4" r="A2118" t="s">
        <v>738</v>
      </c>
    </row>
    <row r="2119" spans="1:3">
      <c s="3" r="A2119" t="s">
        <v>590</v>
      </c>
    </row>
    <row r="2120" spans="1:3">
      <c s="4" r="A2120" t="s">
        <v>343</v>
      </c>
      <c s="6" r="B2120" t="n">
        <v>855</v>
      </c>
    </row>
    <row r="2121" spans="1:3">
      <c s="4" r="A2121" t="s">
        <v>591</v>
      </c>
      <c s="6" r="B2121" t="n">
        <v>877</v>
      </c>
    </row>
    <row r="2122" spans="1:3">
      <c s="4" r="A2122" t="s">
        <v>345</v>
      </c>
      <c s="6" r="B2122" t="n">
        <v>76</v>
      </c>
    </row>
    <row r="2123" spans="1:3">
      <c s="3" r="A2123" t="s">
        <v>592</v>
      </c>
    </row>
    <row r="2124" spans="1:3">
      <c s="4" r="A2124" t="s">
        <v>343</v>
      </c>
      <c s="6" r="B2124" t="n">
        <v>0</v>
      </c>
    </row>
    <row r="2125" spans="1:3">
      <c s="4" r="A2125" t="s">
        <v>593</v>
      </c>
      <c s="6" r="B2125" t="n">
        <v>855</v>
      </c>
    </row>
    <row r="2126" spans="1:3">
      <c s="4" r="A2126" t="s">
        <v>345</v>
      </c>
      <c s="6" r="B2126" t="n">
        <v>318</v>
      </c>
    </row>
    <row r="2127" spans="1:3">
      <c s="3" r="A2127" t="s">
        <v>594</v>
      </c>
    </row>
    <row r="2128" spans="1:3">
      <c s="4" r="A2128" t="s">
        <v>343</v>
      </c>
      <c s="6" r="B2128" t="n">
        <v>855</v>
      </c>
    </row>
    <row r="2129" spans="1:3">
      <c s="4" r="A2129" t="s">
        <v>593</v>
      </c>
      <c s="6" r="B2129" t="n">
        <v>1732</v>
      </c>
    </row>
    <row r="2130" spans="1:3">
      <c s="4" r="A2130" t="s">
        <v>345</v>
      </c>
      <c s="6" r="B2130" t="n">
        <v>394</v>
      </c>
    </row>
    <row r="2131" spans="1:3">
      <c s="4" r="A2131" t="s">
        <v>90</v>
      </c>
      <c s="6" r="B2131" t="n">
        <v>2981</v>
      </c>
    </row>
    <row r="2132" spans="1:3">
      <c s="4" r="A2132" t="s">
        <v>595</v>
      </c>
      <c s="6" r="B2132" t="n">
        <v>1626</v>
      </c>
    </row>
    <row r="2133" spans="1:3">
      <c s="4" r="A2133" t="s">
        <v>739</v>
      </c>
    </row>
    <row r="2134" spans="1:3">
      <c s="3" r="A2134" t="s">
        <v>590</v>
      </c>
    </row>
    <row r="2135" spans="1:3">
      <c s="4" r="A2135" t="s">
        <v>343</v>
      </c>
      <c s="6" r="B2135" t="n">
        <v>614</v>
      </c>
    </row>
    <row r="2136" spans="1:3">
      <c s="4" r="A2136" t="s">
        <v>591</v>
      </c>
      <c s="6" r="B2136" t="n">
        <v>1055</v>
      </c>
    </row>
    <row r="2137" spans="1:3">
      <c s="4" r="A2137" t="s">
        <v>345</v>
      </c>
      <c s="6" r="B2137" t="n">
        <v>127</v>
      </c>
    </row>
    <row r="2138" spans="1:3">
      <c s="3" r="A2138" t="s">
        <v>592</v>
      </c>
    </row>
    <row r="2139" spans="1:3">
      <c s="4" r="A2139" t="s">
        <v>343</v>
      </c>
      <c s="6" r="B2139" t="n">
        <v>0</v>
      </c>
    </row>
    <row r="2140" spans="1:3">
      <c s="4" r="A2140" t="s">
        <v>593</v>
      </c>
      <c s="6" r="B2140" t="n">
        <v>656</v>
      </c>
    </row>
    <row r="2141" spans="1:3">
      <c s="4" r="A2141" t="s">
        <v>345</v>
      </c>
      <c s="6" r="B2141" t="n">
        <v>279</v>
      </c>
    </row>
    <row r="2142" spans="1:3">
      <c s="3" r="A2142" t="s">
        <v>594</v>
      </c>
    </row>
    <row r="2143" spans="1:3">
      <c s="4" r="A2143" t="s">
        <v>343</v>
      </c>
      <c s="6" r="B2143" t="n">
        <v>614</v>
      </c>
    </row>
    <row r="2144" spans="1:3">
      <c s="4" r="A2144" t="s">
        <v>593</v>
      </c>
      <c s="6" r="B2144" t="n">
        <v>1711</v>
      </c>
    </row>
    <row r="2145" spans="1:3">
      <c s="4" r="A2145" t="s">
        <v>345</v>
      </c>
      <c s="6" r="B2145" t="n">
        <v>406</v>
      </c>
    </row>
    <row r="2146" spans="1:3">
      <c s="4" r="A2146" t="s">
        <v>90</v>
      </c>
      <c s="6" r="B2146" t="n">
        <v>2731</v>
      </c>
    </row>
    <row r="2147" spans="1:3">
      <c s="4" r="A2147" t="s">
        <v>595</v>
      </c>
      <c s="6" r="B2147" t="n">
        <v>1525</v>
      </c>
    </row>
    <row r="2148" spans="1:3">
      <c s="4" r="A2148" t="s">
        <v>740</v>
      </c>
    </row>
    <row r="2149" spans="1:3">
      <c s="3" r="A2149" t="s">
        <v>590</v>
      </c>
    </row>
    <row r="2150" spans="1:3">
      <c s="4" r="A2150" t="s">
        <v>343</v>
      </c>
      <c s="6" r="B2150" t="n">
        <v>455</v>
      </c>
    </row>
    <row r="2151" spans="1:3">
      <c s="4" r="A2151" t="s">
        <v>591</v>
      </c>
      <c s="6" r="B2151" t="n">
        <v>875</v>
      </c>
    </row>
    <row r="2152" spans="1:3">
      <c s="4" r="A2152" t="s">
        <v>345</v>
      </c>
      <c s="6" r="B2152" t="n">
        <v>98</v>
      </c>
    </row>
    <row r="2153" spans="1:3">
      <c s="3" r="A2153" t="s">
        <v>592</v>
      </c>
    </row>
    <row r="2154" spans="1:3">
      <c s="4" r="A2154" t="s">
        <v>343</v>
      </c>
      <c s="6" r="B2154" t="n">
        <v>0</v>
      </c>
    </row>
    <row r="2155" spans="1:3">
      <c s="4" r="A2155" t="s">
        <v>593</v>
      </c>
      <c s="6" r="B2155" t="n">
        <v>635</v>
      </c>
    </row>
    <row r="2156" spans="1:3">
      <c s="4" r="A2156" t="s">
        <v>345</v>
      </c>
      <c s="6" r="B2156" t="n">
        <v>221</v>
      </c>
    </row>
    <row r="2157" spans="1:3">
      <c s="3" r="A2157" t="s">
        <v>594</v>
      </c>
    </row>
    <row r="2158" spans="1:3">
      <c s="4" r="A2158" t="s">
        <v>343</v>
      </c>
      <c s="6" r="B2158" t="n">
        <v>455</v>
      </c>
    </row>
    <row r="2159" spans="1:3">
      <c s="4" r="A2159" t="s">
        <v>593</v>
      </c>
      <c s="6" r="B2159" t="n">
        <v>1510</v>
      </c>
    </row>
    <row r="2160" spans="1:3">
      <c s="4" r="A2160" t="s">
        <v>345</v>
      </c>
      <c s="6" r="B2160" t="n">
        <v>319</v>
      </c>
    </row>
    <row r="2161" spans="1:3">
      <c s="4" r="A2161" t="s">
        <v>90</v>
      </c>
      <c s="6" r="B2161" t="n">
        <v>2284</v>
      </c>
    </row>
    <row r="2162" spans="1:3">
      <c s="4" r="A2162" t="s">
        <v>595</v>
      </c>
      <c s="6" r="B2162" t="n">
        <v>1453</v>
      </c>
    </row>
    <row r="2163" spans="1:3">
      <c s="4" r="A2163" t="s">
        <v>741</v>
      </c>
    </row>
    <row r="2164" spans="1:3">
      <c s="3" r="A2164" t="s">
        <v>590</v>
      </c>
    </row>
    <row r="2165" spans="1:3">
      <c s="4" r="A2165" t="s">
        <v>343</v>
      </c>
      <c s="6" r="B2165" t="n">
        <v>1221</v>
      </c>
    </row>
    <row r="2166" spans="1:3">
      <c s="4" r="A2166" t="s">
        <v>591</v>
      </c>
      <c s="6" r="B2166" t="n">
        <v>1746</v>
      </c>
    </row>
    <row r="2167" spans="1:3">
      <c s="4" r="A2167" t="s">
        <v>345</v>
      </c>
      <c s="6" r="B2167" t="n">
        <v>79</v>
      </c>
    </row>
    <row r="2168" spans="1:3">
      <c s="3" r="A2168" t="s">
        <v>592</v>
      </c>
    </row>
    <row r="2169" spans="1:3">
      <c s="4" r="A2169" t="s">
        <v>343</v>
      </c>
      <c s="6" r="B2169" t="n">
        <v>0</v>
      </c>
    </row>
    <row r="2170" spans="1:3">
      <c s="4" r="A2170" t="s">
        <v>593</v>
      </c>
      <c s="6" r="B2170" t="n">
        <v>1032</v>
      </c>
    </row>
    <row r="2171" spans="1:3">
      <c s="4" r="A2171" t="s">
        <v>345</v>
      </c>
      <c s="6" r="B2171" t="n">
        <v>374</v>
      </c>
    </row>
    <row r="2172" spans="1:3">
      <c s="3" r="A2172" t="s">
        <v>594</v>
      </c>
    </row>
    <row r="2173" spans="1:3">
      <c s="4" r="A2173" t="s">
        <v>343</v>
      </c>
      <c s="6" r="B2173" t="n">
        <v>1221</v>
      </c>
    </row>
    <row r="2174" spans="1:3">
      <c s="4" r="A2174" t="s">
        <v>593</v>
      </c>
      <c s="6" r="B2174" t="n">
        <v>2778</v>
      </c>
    </row>
    <row r="2175" spans="1:3">
      <c s="4" r="A2175" t="s">
        <v>345</v>
      </c>
      <c s="6" r="B2175" t="n">
        <v>453</v>
      </c>
    </row>
    <row r="2176" spans="1:3">
      <c s="4" r="A2176" t="s">
        <v>90</v>
      </c>
      <c s="6" r="B2176" t="n">
        <v>4452</v>
      </c>
    </row>
    <row r="2177" spans="1:3">
      <c s="4" r="A2177" t="s">
        <v>595</v>
      </c>
      <c s="6" r="B2177" t="n">
        <v>2423</v>
      </c>
    </row>
    <row r="2178" spans="1:3">
      <c s="4" r="A2178" t="s">
        <v>742</v>
      </c>
    </row>
    <row r="2179" spans="1:3">
      <c s="3" r="A2179" t="s">
        <v>590</v>
      </c>
    </row>
    <row r="2180" spans="1:3">
      <c s="4" r="A2180" t="s">
        <v>343</v>
      </c>
      <c s="6" r="B2180" t="n">
        <v>424</v>
      </c>
    </row>
    <row r="2181" spans="1:3">
      <c s="4" r="A2181" t="s">
        <v>591</v>
      </c>
      <c s="6" r="B2181" t="n">
        <v>956</v>
      </c>
    </row>
    <row r="2182" spans="1:3">
      <c s="4" r="A2182" t="s">
        <v>345</v>
      </c>
      <c s="6" r="B2182" t="n">
        <v>117</v>
      </c>
    </row>
    <row r="2183" spans="1:3">
      <c s="3" r="A2183" t="s">
        <v>592</v>
      </c>
    </row>
    <row r="2184" spans="1:3">
      <c s="4" r="A2184" t="s">
        <v>343</v>
      </c>
      <c s="6" r="B2184" t="n">
        <v>0</v>
      </c>
    </row>
    <row r="2185" spans="1:3">
      <c s="4" r="A2185" t="s">
        <v>593</v>
      </c>
      <c s="6" r="B2185" t="n">
        <v>646</v>
      </c>
    </row>
    <row r="2186" spans="1:3">
      <c s="4" r="A2186" t="s">
        <v>345</v>
      </c>
      <c s="6" r="B2186" t="n">
        <v>216</v>
      </c>
    </row>
    <row r="2187" spans="1:3">
      <c s="3" r="A2187" t="s">
        <v>594</v>
      </c>
    </row>
    <row r="2188" spans="1:3">
      <c s="4" r="A2188" t="s">
        <v>343</v>
      </c>
      <c s="6" r="B2188" t="n">
        <v>424</v>
      </c>
    </row>
    <row r="2189" spans="1:3">
      <c s="4" r="A2189" t="s">
        <v>593</v>
      </c>
      <c s="6" r="B2189" t="n">
        <v>1602</v>
      </c>
    </row>
    <row r="2190" spans="1:3">
      <c s="4" r="A2190" t="s">
        <v>345</v>
      </c>
      <c s="6" r="B2190" t="n">
        <v>333</v>
      </c>
    </row>
    <row r="2191" spans="1:3">
      <c s="4" r="A2191" t="s">
        <v>90</v>
      </c>
      <c s="6" r="B2191" t="n">
        <v>2359</v>
      </c>
    </row>
    <row r="2192" spans="1:3">
      <c s="4" r="A2192" t="s">
        <v>595</v>
      </c>
      <c s="6" r="B2192" t="n">
        <v>1424</v>
      </c>
    </row>
    <row r="2193" spans="1:3">
      <c s="4" r="A2193" t="s">
        <v>743</v>
      </c>
    </row>
    <row r="2194" spans="1:3">
      <c s="3" r="A2194" t="s">
        <v>590</v>
      </c>
    </row>
    <row r="2195" spans="1:3">
      <c s="4" r="A2195" t="s">
        <v>343</v>
      </c>
      <c s="6" r="B2195" t="n">
        <v>465</v>
      </c>
    </row>
    <row r="2196" spans="1:3">
      <c s="4" r="A2196" t="s">
        <v>591</v>
      </c>
      <c s="6" r="B2196" t="n">
        <v>957</v>
      </c>
    </row>
    <row r="2197" spans="1:3">
      <c s="4" r="A2197" t="s">
        <v>345</v>
      </c>
      <c s="6" r="B2197" t="n">
        <v>84</v>
      </c>
    </row>
    <row r="2198" spans="1:3">
      <c s="3" r="A2198" t="s">
        <v>592</v>
      </c>
    </row>
    <row r="2199" spans="1:3">
      <c s="4" r="A2199" t="s">
        <v>343</v>
      </c>
      <c s="6" r="B2199" t="n">
        <v>0</v>
      </c>
    </row>
    <row r="2200" spans="1:3">
      <c s="4" r="A2200" t="s">
        <v>593</v>
      </c>
      <c s="6" r="B2200" t="n">
        <v>1082</v>
      </c>
    </row>
    <row r="2201" spans="1:3">
      <c s="4" r="A2201" t="s">
        <v>345</v>
      </c>
      <c s="6" r="B2201" t="n">
        <v>400</v>
      </c>
    </row>
    <row r="2202" spans="1:3">
      <c s="3" r="A2202" t="s">
        <v>594</v>
      </c>
    </row>
    <row r="2203" spans="1:3">
      <c s="4" r="A2203" t="s">
        <v>343</v>
      </c>
      <c s="6" r="B2203" t="n">
        <v>465</v>
      </c>
    </row>
    <row r="2204" spans="1:3">
      <c s="4" r="A2204" t="s">
        <v>593</v>
      </c>
      <c s="6" r="B2204" t="n">
        <v>2039</v>
      </c>
    </row>
    <row r="2205" spans="1:3">
      <c s="4" r="A2205" t="s">
        <v>345</v>
      </c>
      <c s="6" r="B2205" t="n">
        <v>484</v>
      </c>
    </row>
    <row r="2206" spans="1:3">
      <c s="4" r="A2206" t="s">
        <v>90</v>
      </c>
      <c s="6" r="B2206" t="n">
        <v>2988</v>
      </c>
    </row>
    <row r="2207" spans="1:3">
      <c s="4" r="A2207" t="s">
        <v>595</v>
      </c>
      <c s="6" r="B2207" t="n">
        <v>1576</v>
      </c>
    </row>
    <row r="2208" spans="1:3">
      <c s="4" r="A2208" t="s">
        <v>744</v>
      </c>
    </row>
    <row r="2209" spans="1:3">
      <c s="3" r="A2209" t="s">
        <v>590</v>
      </c>
    </row>
    <row r="2210" spans="1:3">
      <c s="4" r="A2210" t="s">
        <v>343</v>
      </c>
      <c s="6" r="B2210" t="n">
        <v>732</v>
      </c>
    </row>
    <row r="2211" spans="1:3">
      <c s="4" r="A2211" t="s">
        <v>591</v>
      </c>
      <c s="6" r="B2211" t="n">
        <v>1093</v>
      </c>
    </row>
    <row r="2212" spans="1:3">
      <c s="4" r="A2212" t="s">
        <v>345</v>
      </c>
      <c s="6" r="B2212" t="n">
        <v>97</v>
      </c>
    </row>
    <row r="2213" spans="1:3">
      <c s="3" r="A2213" t="s">
        <v>592</v>
      </c>
    </row>
    <row r="2214" spans="1:3">
      <c s="4" r="A2214" t="s">
        <v>343</v>
      </c>
      <c s="6" r="B2214" t="n">
        <v>0</v>
      </c>
    </row>
    <row r="2215" spans="1:3">
      <c s="4" r="A2215" t="s">
        <v>593</v>
      </c>
      <c s="6" r="B2215" t="n">
        <v>871</v>
      </c>
    </row>
    <row r="2216" spans="1:3">
      <c s="4" r="A2216" t="s">
        <v>345</v>
      </c>
      <c s="6" r="B2216" t="n">
        <v>319</v>
      </c>
    </row>
    <row r="2217" spans="1:3">
      <c s="3" r="A2217" t="s">
        <v>594</v>
      </c>
    </row>
    <row r="2218" spans="1:3">
      <c s="4" r="A2218" t="s">
        <v>343</v>
      </c>
      <c s="6" r="B2218" t="n">
        <v>732</v>
      </c>
    </row>
    <row r="2219" spans="1:3">
      <c s="4" r="A2219" t="s">
        <v>593</v>
      </c>
      <c s="6" r="B2219" t="n">
        <v>1964</v>
      </c>
    </row>
    <row r="2220" spans="1:3">
      <c s="4" r="A2220" t="s">
        <v>345</v>
      </c>
      <c s="6" r="B2220" t="n">
        <v>416</v>
      </c>
    </row>
    <row r="2221" spans="1:3">
      <c s="4" r="A2221" t="s">
        <v>90</v>
      </c>
      <c s="6" r="B2221" t="n">
        <v>3112</v>
      </c>
    </row>
    <row r="2222" spans="1:3">
      <c s="4" r="A2222" t="s">
        <v>595</v>
      </c>
      <c s="6" r="B2222" t="n">
        <v>1693</v>
      </c>
    </row>
    <row r="2223" spans="1:3">
      <c s="4" r="A2223" t="s">
        <v>745</v>
      </c>
    </row>
    <row r="2224" spans="1:3">
      <c s="3" r="A2224" t="s">
        <v>590</v>
      </c>
    </row>
    <row r="2225" spans="1:3">
      <c s="4" r="A2225" t="s">
        <v>343</v>
      </c>
      <c s="6" r="B2225" t="n">
        <v>454</v>
      </c>
    </row>
    <row r="2226" spans="1:3">
      <c s="4" r="A2226" t="s">
        <v>591</v>
      </c>
      <c s="6" r="B2226" t="n">
        <v>1003</v>
      </c>
    </row>
    <row r="2227" spans="1:3">
      <c s="4" r="A2227" t="s">
        <v>345</v>
      </c>
      <c s="6" r="B2227" t="n">
        <v>92</v>
      </c>
    </row>
    <row r="2228" spans="1:3">
      <c s="3" r="A2228" t="s">
        <v>592</v>
      </c>
    </row>
    <row r="2229" spans="1:3">
      <c s="4" r="A2229" t="s">
        <v>343</v>
      </c>
      <c s="6" r="B2229" t="n">
        <v>0</v>
      </c>
    </row>
    <row r="2230" spans="1:3">
      <c s="4" r="A2230" t="s">
        <v>593</v>
      </c>
      <c s="6" r="B2230" t="n">
        <v>1065</v>
      </c>
    </row>
    <row r="2231" spans="1:3">
      <c s="4" r="A2231" t="s">
        <v>345</v>
      </c>
      <c s="6" r="B2231" t="n">
        <v>296</v>
      </c>
    </row>
    <row r="2232" spans="1:3">
      <c s="3" r="A2232" t="s">
        <v>594</v>
      </c>
    </row>
    <row r="2233" spans="1:3">
      <c s="4" r="A2233" t="s">
        <v>343</v>
      </c>
      <c s="6" r="B2233" t="n">
        <v>454</v>
      </c>
    </row>
    <row r="2234" spans="1:3">
      <c s="4" r="A2234" t="s">
        <v>593</v>
      </c>
      <c s="6" r="B2234" t="n">
        <v>2068</v>
      </c>
    </row>
    <row r="2235" spans="1:3">
      <c s="4" r="A2235" t="s">
        <v>345</v>
      </c>
      <c s="6" r="B2235" t="n">
        <v>388</v>
      </c>
    </row>
    <row r="2236" spans="1:3">
      <c s="4" r="A2236" t="s">
        <v>90</v>
      </c>
      <c s="6" r="B2236" t="n">
        <v>2910</v>
      </c>
    </row>
    <row r="2237" spans="1:3">
      <c s="4" r="A2237" t="s">
        <v>595</v>
      </c>
      <c s="6" r="B2237" t="n">
        <v>1399</v>
      </c>
    </row>
    <row r="2238" spans="1:3">
      <c s="4" r="A2238" t="s">
        <v>746</v>
      </c>
    </row>
    <row r="2239" spans="1:3">
      <c s="3" r="A2239" t="s">
        <v>590</v>
      </c>
    </row>
    <row r="2240" spans="1:3">
      <c s="4" r="A2240" t="s">
        <v>343</v>
      </c>
      <c s="6" r="B2240" t="n">
        <v>695</v>
      </c>
    </row>
    <row r="2241" spans="1:3">
      <c s="4" r="A2241" t="s">
        <v>591</v>
      </c>
      <c s="6" r="B2241" t="n">
        <v>969</v>
      </c>
    </row>
    <row r="2242" spans="1:3">
      <c s="4" r="A2242" t="s">
        <v>345</v>
      </c>
      <c s="6" r="B2242" t="n">
        <v>86</v>
      </c>
    </row>
    <row r="2243" spans="1:3">
      <c s="3" r="A2243" t="s">
        <v>592</v>
      </c>
    </row>
    <row r="2244" spans="1:3">
      <c s="4" r="A2244" t="s">
        <v>343</v>
      </c>
      <c s="6" r="B2244" t="n">
        <v>0</v>
      </c>
    </row>
    <row r="2245" spans="1:3">
      <c s="4" r="A2245" t="s">
        <v>593</v>
      </c>
      <c s="6" r="B2245" t="n">
        <v>1112</v>
      </c>
    </row>
    <row r="2246" spans="1:3">
      <c s="4" r="A2246" t="s">
        <v>345</v>
      </c>
      <c s="6" r="B2246" t="n">
        <v>361</v>
      </c>
    </row>
    <row r="2247" spans="1:3">
      <c s="3" r="A2247" t="s">
        <v>594</v>
      </c>
    </row>
    <row r="2248" spans="1:3">
      <c s="4" r="A2248" t="s">
        <v>343</v>
      </c>
      <c s="6" r="B2248" t="n">
        <v>695</v>
      </c>
    </row>
    <row r="2249" spans="1:3">
      <c s="4" r="A2249" t="s">
        <v>593</v>
      </c>
      <c s="6" r="B2249" t="n">
        <v>2081</v>
      </c>
    </row>
    <row r="2250" spans="1:3">
      <c s="4" r="A2250" t="s">
        <v>345</v>
      </c>
      <c s="6" r="B2250" t="n">
        <v>447</v>
      </c>
    </row>
    <row r="2251" spans="1:3">
      <c s="4" r="A2251" t="s">
        <v>90</v>
      </c>
      <c s="6" r="B2251" t="n">
        <v>3223</v>
      </c>
    </row>
    <row r="2252" spans="1:3">
      <c s="4" r="A2252" t="s">
        <v>595</v>
      </c>
      <c s="6" r="B2252" t="n">
        <v>1893</v>
      </c>
    </row>
    <row r="2253" spans="1:3">
      <c s="4" r="A2253" t="s">
        <v>747</v>
      </c>
    </row>
    <row r="2254" spans="1:3">
      <c s="3" r="A2254" t="s">
        <v>590</v>
      </c>
    </row>
    <row r="2255" spans="1:3">
      <c s="4" r="A2255" t="s">
        <v>343</v>
      </c>
      <c s="6" r="B2255" t="n">
        <v>835</v>
      </c>
    </row>
    <row r="2256" spans="1:3">
      <c s="4" r="A2256" t="s">
        <v>591</v>
      </c>
      <c s="6" r="B2256" t="n">
        <v>1057</v>
      </c>
    </row>
    <row r="2257" spans="1:3">
      <c s="4" r="A2257" t="s">
        <v>345</v>
      </c>
      <c s="6" r="B2257" t="n">
        <v>91</v>
      </c>
    </row>
    <row r="2258" spans="1:3">
      <c s="3" r="A2258" t="s">
        <v>592</v>
      </c>
    </row>
    <row r="2259" spans="1:3">
      <c s="4" r="A2259" t="s">
        <v>343</v>
      </c>
      <c s="6" r="B2259" t="n">
        <v>0</v>
      </c>
    </row>
    <row r="2260" spans="1:3">
      <c s="4" r="A2260" t="s">
        <v>593</v>
      </c>
      <c s="6" r="B2260" t="n">
        <v>945</v>
      </c>
    </row>
    <row r="2261" spans="1:3">
      <c s="4" r="A2261" t="s">
        <v>345</v>
      </c>
      <c s="6" r="B2261" t="n">
        <v>370</v>
      </c>
    </row>
    <row r="2262" spans="1:3">
      <c s="3" r="A2262" t="s">
        <v>594</v>
      </c>
    </row>
    <row r="2263" spans="1:3">
      <c s="4" r="A2263" t="s">
        <v>343</v>
      </c>
      <c s="6" r="B2263" t="n">
        <v>835</v>
      </c>
    </row>
    <row r="2264" spans="1:3">
      <c s="4" r="A2264" t="s">
        <v>593</v>
      </c>
      <c s="6" r="B2264" t="n">
        <v>2002</v>
      </c>
    </row>
    <row r="2265" spans="1:3">
      <c s="4" r="A2265" t="s">
        <v>345</v>
      </c>
      <c s="6" r="B2265" t="n">
        <v>461</v>
      </c>
    </row>
    <row r="2266" spans="1:3">
      <c s="4" r="A2266" t="s">
        <v>90</v>
      </c>
      <c s="6" r="B2266" t="n">
        <v>3298</v>
      </c>
    </row>
    <row r="2267" spans="1:3">
      <c s="4" r="A2267" t="s">
        <v>595</v>
      </c>
      <c s="6" r="B2267" t="n">
        <v>1714</v>
      </c>
    </row>
    <row r="2268" spans="1:3">
      <c s="4" r="A2268" t="s">
        <v>748</v>
      </c>
    </row>
    <row r="2269" spans="1:3">
      <c s="3" r="A2269" t="s">
        <v>590</v>
      </c>
    </row>
    <row r="2270" spans="1:3">
      <c s="4" r="A2270" t="s">
        <v>343</v>
      </c>
      <c s="6" r="B2270" t="n">
        <v>1134</v>
      </c>
    </row>
    <row r="2271" spans="1:3">
      <c s="4" r="A2271" t="s">
        <v>591</v>
      </c>
      <c s="6" r="B2271" t="n">
        <v>1249</v>
      </c>
    </row>
    <row r="2272" spans="1:3">
      <c s="4" r="A2272" t="s">
        <v>345</v>
      </c>
      <c s="6" r="B2272" t="n">
        <v>77</v>
      </c>
    </row>
    <row r="2273" spans="1:3">
      <c s="3" r="A2273" t="s">
        <v>592</v>
      </c>
    </row>
    <row r="2274" spans="1:3">
      <c s="4" r="A2274" t="s">
        <v>343</v>
      </c>
      <c s="6" r="B2274" t="n">
        <v>0</v>
      </c>
    </row>
    <row r="2275" spans="1:3">
      <c s="4" r="A2275" t="s">
        <v>593</v>
      </c>
      <c s="6" r="B2275" t="n">
        <v>1166</v>
      </c>
    </row>
    <row r="2276" spans="1:3">
      <c s="4" r="A2276" t="s">
        <v>345</v>
      </c>
      <c s="6" r="B2276" t="n">
        <v>511</v>
      </c>
    </row>
    <row r="2277" spans="1:3">
      <c s="3" r="A2277" t="s">
        <v>594</v>
      </c>
    </row>
    <row r="2278" spans="1:3">
      <c s="4" r="A2278" t="s">
        <v>343</v>
      </c>
      <c s="6" r="B2278" t="n">
        <v>1134</v>
      </c>
    </row>
    <row r="2279" spans="1:3">
      <c s="4" r="A2279" t="s">
        <v>593</v>
      </c>
      <c s="6" r="B2279" t="n">
        <v>2415</v>
      </c>
    </row>
    <row r="2280" spans="1:3">
      <c s="4" r="A2280" t="s">
        <v>345</v>
      </c>
      <c s="6" r="B2280" t="n">
        <v>588</v>
      </c>
    </row>
    <row r="2281" spans="1:3">
      <c s="4" r="A2281" t="s">
        <v>90</v>
      </c>
      <c s="6" r="B2281" t="n">
        <v>4137</v>
      </c>
    </row>
    <row r="2282" spans="1:3">
      <c s="4" r="A2282" t="s">
        <v>595</v>
      </c>
      <c s="6" r="B2282" t="n">
        <v>1909</v>
      </c>
    </row>
    <row r="2283" spans="1:3">
      <c s="4" r="A2283" t="s">
        <v>749</v>
      </c>
    </row>
    <row r="2284" spans="1:3">
      <c s="3" r="A2284" t="s">
        <v>590</v>
      </c>
    </row>
    <row r="2285" spans="1:3">
      <c s="4" r="A2285" t="s">
        <v>343</v>
      </c>
      <c s="6" r="B2285" t="n">
        <v>873</v>
      </c>
    </row>
    <row r="2286" spans="1:3">
      <c s="4" r="A2286" t="s">
        <v>591</v>
      </c>
      <c s="6" r="B2286" t="n">
        <v>1613</v>
      </c>
    </row>
    <row r="2287" spans="1:3">
      <c s="4" r="A2287" t="s">
        <v>345</v>
      </c>
      <c s="6" r="B2287" t="n">
        <v>108</v>
      </c>
    </row>
    <row r="2288" spans="1:3">
      <c s="3" r="A2288" t="s">
        <v>592</v>
      </c>
    </row>
    <row r="2289" spans="1:3">
      <c s="4" r="A2289" t="s">
        <v>343</v>
      </c>
      <c s="6" r="B2289" t="n">
        <v>0</v>
      </c>
    </row>
    <row r="2290" spans="1:3">
      <c s="4" r="A2290" t="s">
        <v>593</v>
      </c>
      <c s="6" r="B2290" t="n">
        <v>823</v>
      </c>
    </row>
    <row r="2291" spans="1:3">
      <c s="4" r="A2291" t="s">
        <v>345</v>
      </c>
      <c s="6" r="B2291" t="n">
        <v>174</v>
      </c>
    </row>
    <row r="2292" spans="1:3">
      <c s="3" r="A2292" t="s">
        <v>594</v>
      </c>
    </row>
    <row r="2293" spans="1:3">
      <c s="4" r="A2293" t="s">
        <v>343</v>
      </c>
      <c s="6" r="B2293" t="n">
        <v>873</v>
      </c>
    </row>
    <row r="2294" spans="1:3">
      <c s="4" r="A2294" t="s">
        <v>593</v>
      </c>
      <c s="6" r="B2294" t="n">
        <v>2436</v>
      </c>
    </row>
    <row r="2295" spans="1:3">
      <c s="4" r="A2295" t="s">
        <v>345</v>
      </c>
      <c s="6" r="B2295" t="n">
        <v>282</v>
      </c>
    </row>
    <row r="2296" spans="1:3">
      <c s="4" r="A2296" t="s">
        <v>90</v>
      </c>
      <c s="6" r="B2296" t="n">
        <v>3591</v>
      </c>
    </row>
    <row r="2297" spans="1:3">
      <c s="4" r="A2297" t="s">
        <v>595</v>
      </c>
      <c s="6" r="B2297" t="n">
        <v>1888</v>
      </c>
    </row>
    <row r="2298" spans="1:3">
      <c s="4" r="A2298" t="s">
        <v>750</v>
      </c>
    </row>
    <row r="2299" spans="1:3">
      <c s="3" r="A2299" t="s">
        <v>590</v>
      </c>
    </row>
    <row r="2300" spans="1:3">
      <c s="4" r="A2300" t="s">
        <v>343</v>
      </c>
      <c s="6" r="B2300" t="n">
        <v>479</v>
      </c>
    </row>
    <row r="2301" spans="1:3">
      <c s="4" r="A2301" t="s">
        <v>591</v>
      </c>
      <c s="6" r="B2301" t="n">
        <v>1107</v>
      </c>
    </row>
    <row r="2302" spans="1:3">
      <c s="4" r="A2302" t="s">
        <v>345</v>
      </c>
      <c s="6" r="B2302" t="n">
        <v>89</v>
      </c>
    </row>
    <row r="2303" spans="1:3">
      <c s="3" r="A2303" t="s">
        <v>592</v>
      </c>
    </row>
    <row r="2304" spans="1:3">
      <c s="4" r="A2304" t="s">
        <v>343</v>
      </c>
      <c s="6" r="B2304" t="n">
        <v>0</v>
      </c>
    </row>
    <row r="2305" spans="1:3">
      <c s="4" r="A2305" t="s">
        <v>593</v>
      </c>
      <c s="6" r="B2305" t="n">
        <v>775</v>
      </c>
    </row>
    <row r="2306" spans="1:3">
      <c s="4" r="A2306" t="s">
        <v>345</v>
      </c>
      <c s="6" r="B2306" t="n">
        <v>301</v>
      </c>
    </row>
    <row r="2307" spans="1:3">
      <c s="3" r="A2307" t="s">
        <v>594</v>
      </c>
    </row>
    <row r="2308" spans="1:3">
      <c s="4" r="A2308" t="s">
        <v>343</v>
      </c>
      <c s="6" r="B2308" t="n">
        <v>479</v>
      </c>
    </row>
    <row r="2309" spans="1:3">
      <c s="4" r="A2309" t="s">
        <v>593</v>
      </c>
      <c s="6" r="B2309" t="n">
        <v>1882</v>
      </c>
    </row>
    <row r="2310" spans="1:3">
      <c s="4" r="A2310" t="s">
        <v>345</v>
      </c>
      <c s="6" r="B2310" t="n">
        <v>390</v>
      </c>
    </row>
    <row r="2311" spans="1:3">
      <c s="4" r="A2311" t="s">
        <v>90</v>
      </c>
      <c s="6" r="B2311" t="n">
        <v>2751</v>
      </c>
    </row>
    <row r="2312" spans="1:3">
      <c s="4" r="A2312" t="s">
        <v>595</v>
      </c>
      <c s="6" r="B2312" t="n">
        <v>1654</v>
      </c>
    </row>
    <row r="2313" spans="1:3">
      <c s="4" r="A2313" t="s">
        <v>751</v>
      </c>
    </row>
    <row r="2314" spans="1:3">
      <c s="3" r="A2314" t="s">
        <v>590</v>
      </c>
    </row>
    <row r="2315" spans="1:3">
      <c s="4" r="A2315" t="s">
        <v>343</v>
      </c>
      <c s="6" r="B2315" t="n">
        <v>974</v>
      </c>
    </row>
    <row r="2316" spans="1:3">
      <c s="4" r="A2316" t="s">
        <v>591</v>
      </c>
      <c s="6" r="B2316" t="n">
        <v>1108</v>
      </c>
    </row>
    <row r="2317" spans="1:3">
      <c s="4" r="A2317" t="s">
        <v>345</v>
      </c>
      <c s="6" r="B2317" t="n">
        <v>101</v>
      </c>
    </row>
    <row r="2318" spans="1:3">
      <c s="3" r="A2318" t="s">
        <v>592</v>
      </c>
    </row>
    <row r="2319" spans="1:3">
      <c s="4" r="A2319" t="s">
        <v>343</v>
      </c>
      <c s="6" r="B2319" t="n">
        <v>0</v>
      </c>
    </row>
    <row r="2320" spans="1:3">
      <c s="4" r="A2320" t="s">
        <v>593</v>
      </c>
      <c s="6" r="B2320" t="n">
        <v>824</v>
      </c>
    </row>
    <row r="2321" spans="1:3">
      <c s="4" r="A2321" t="s">
        <v>345</v>
      </c>
      <c s="6" r="B2321" t="n">
        <v>243</v>
      </c>
    </row>
    <row r="2322" spans="1:3">
      <c s="3" r="A2322" t="s">
        <v>594</v>
      </c>
    </row>
    <row r="2323" spans="1:3">
      <c s="4" r="A2323" t="s">
        <v>343</v>
      </c>
      <c s="6" r="B2323" t="n">
        <v>974</v>
      </c>
    </row>
    <row r="2324" spans="1:3">
      <c s="4" r="A2324" t="s">
        <v>593</v>
      </c>
      <c s="6" r="B2324" t="n">
        <v>1932</v>
      </c>
    </row>
    <row r="2325" spans="1:3">
      <c s="4" r="A2325" t="s">
        <v>345</v>
      </c>
      <c s="6" r="B2325" t="n">
        <v>344</v>
      </c>
    </row>
    <row r="2326" spans="1:3">
      <c s="4" r="A2326" t="s">
        <v>90</v>
      </c>
      <c s="6" r="B2326" t="n">
        <v>3250</v>
      </c>
    </row>
    <row r="2327" spans="1:3">
      <c s="4" r="A2327" t="s">
        <v>595</v>
      </c>
      <c s="6" r="B2327" t="n">
        <v>1533</v>
      </c>
    </row>
    <row r="2328" spans="1:3">
      <c s="4" r="A2328" t="s">
        <v>752</v>
      </c>
    </row>
    <row r="2329" spans="1:3">
      <c s="3" r="A2329" t="s">
        <v>590</v>
      </c>
    </row>
    <row r="2330" spans="1:3">
      <c s="4" r="A2330" t="s">
        <v>343</v>
      </c>
      <c s="6" r="B2330" t="n">
        <v>936</v>
      </c>
    </row>
    <row r="2331" spans="1:3">
      <c s="4" r="A2331" t="s">
        <v>591</v>
      </c>
      <c s="6" r="B2331" t="n">
        <v>1291</v>
      </c>
    </row>
    <row r="2332" spans="1:3">
      <c s="4" r="A2332" t="s">
        <v>345</v>
      </c>
      <c s="6" r="B2332" t="n">
        <v>90</v>
      </c>
    </row>
    <row r="2333" spans="1:3">
      <c s="3" r="A2333" t="s">
        <v>592</v>
      </c>
    </row>
    <row r="2334" spans="1:3">
      <c s="4" r="A2334" t="s">
        <v>343</v>
      </c>
      <c s="6" r="B2334" t="n">
        <v>0</v>
      </c>
    </row>
    <row r="2335" spans="1:3">
      <c s="4" r="A2335" t="s">
        <v>593</v>
      </c>
      <c s="6" r="B2335" t="n">
        <v>1025</v>
      </c>
    </row>
    <row r="2336" spans="1:3">
      <c s="4" r="A2336" t="s">
        <v>345</v>
      </c>
      <c s="6" r="B2336" t="n">
        <v>331</v>
      </c>
    </row>
    <row r="2337" spans="1:3">
      <c s="3" r="A2337" t="s">
        <v>594</v>
      </c>
    </row>
    <row r="2338" spans="1:3">
      <c s="4" r="A2338" t="s">
        <v>343</v>
      </c>
      <c s="6" r="B2338" t="n">
        <v>936</v>
      </c>
    </row>
    <row r="2339" spans="1:3">
      <c s="4" r="A2339" t="s">
        <v>593</v>
      </c>
      <c s="6" r="B2339" t="n">
        <v>2316</v>
      </c>
    </row>
    <row r="2340" spans="1:3">
      <c s="4" r="A2340" t="s">
        <v>345</v>
      </c>
      <c s="6" r="B2340" t="n">
        <v>421</v>
      </c>
    </row>
    <row r="2341" spans="1:3">
      <c s="4" r="A2341" t="s">
        <v>90</v>
      </c>
      <c s="6" r="B2341" t="n">
        <v>3673</v>
      </c>
    </row>
    <row r="2342" spans="1:3">
      <c s="4" r="A2342" t="s">
        <v>595</v>
      </c>
      <c s="6" r="B2342" t="n">
        <v>2053</v>
      </c>
    </row>
    <row r="2343" spans="1:3">
      <c s="4" r="A2343" t="s">
        <v>753</v>
      </c>
    </row>
    <row r="2344" spans="1:3">
      <c s="3" r="A2344" t="s">
        <v>590</v>
      </c>
    </row>
    <row r="2345" spans="1:3">
      <c s="4" r="A2345" t="s">
        <v>343</v>
      </c>
      <c s="6" r="B2345" t="n">
        <v>452</v>
      </c>
    </row>
    <row r="2346" spans="1:3">
      <c s="4" r="A2346" t="s">
        <v>591</v>
      </c>
      <c s="6" r="B2346" t="n">
        <v>1083</v>
      </c>
    </row>
    <row r="2347" spans="1:3">
      <c s="4" r="A2347" t="s">
        <v>345</v>
      </c>
      <c s="6" r="B2347" t="n">
        <v>82</v>
      </c>
    </row>
    <row r="2348" spans="1:3">
      <c s="3" r="A2348" t="s">
        <v>592</v>
      </c>
    </row>
    <row r="2349" spans="1:3">
      <c s="4" r="A2349" t="s">
        <v>343</v>
      </c>
      <c s="6" r="B2349" t="n">
        <v>0</v>
      </c>
    </row>
    <row r="2350" spans="1:3">
      <c s="4" r="A2350" t="s">
        <v>593</v>
      </c>
      <c s="6" r="B2350" t="n">
        <v>700</v>
      </c>
    </row>
    <row r="2351" spans="1:3">
      <c s="4" r="A2351" t="s">
        <v>345</v>
      </c>
      <c s="6" r="B2351" t="n">
        <v>288</v>
      </c>
    </row>
    <row r="2352" spans="1:3">
      <c s="3" r="A2352" t="s">
        <v>594</v>
      </c>
    </row>
    <row r="2353" spans="1:3">
      <c s="4" r="A2353" t="s">
        <v>343</v>
      </c>
      <c s="6" r="B2353" t="n">
        <v>452</v>
      </c>
    </row>
    <row r="2354" spans="1:3">
      <c s="4" r="A2354" t="s">
        <v>593</v>
      </c>
      <c s="6" r="B2354" t="n">
        <v>1783</v>
      </c>
    </row>
    <row r="2355" spans="1:3">
      <c s="4" r="A2355" t="s">
        <v>345</v>
      </c>
      <c s="6" r="B2355" t="n">
        <v>370</v>
      </c>
    </row>
    <row r="2356" spans="1:3">
      <c s="4" r="A2356" t="s">
        <v>90</v>
      </c>
      <c s="6" r="B2356" t="n">
        <v>2605</v>
      </c>
    </row>
    <row r="2357" spans="1:3">
      <c s="4" r="A2357" t="s">
        <v>595</v>
      </c>
      <c s="6" r="B2357" t="n">
        <v>1552</v>
      </c>
    </row>
    <row r="2358" spans="1:3">
      <c s="4" r="A2358" t="s">
        <v>754</v>
      </c>
    </row>
    <row r="2359" spans="1:3">
      <c s="3" r="A2359" t="s">
        <v>590</v>
      </c>
    </row>
    <row r="2360" spans="1:3">
      <c s="4" r="A2360" t="s">
        <v>343</v>
      </c>
      <c s="6" r="B2360" t="n">
        <v>542</v>
      </c>
    </row>
    <row r="2361" spans="1:3">
      <c s="4" r="A2361" t="s">
        <v>591</v>
      </c>
      <c s="6" r="B2361" t="n">
        <v>1219</v>
      </c>
    </row>
    <row r="2362" spans="1:3">
      <c s="4" r="A2362" t="s">
        <v>345</v>
      </c>
      <c s="6" r="B2362" t="n">
        <v>59</v>
      </c>
    </row>
    <row r="2363" spans="1:3">
      <c s="3" r="A2363" t="s">
        <v>592</v>
      </c>
    </row>
    <row r="2364" spans="1:3">
      <c s="4" r="A2364" t="s">
        <v>343</v>
      </c>
      <c s="6" r="B2364" t="n">
        <v>0</v>
      </c>
    </row>
    <row r="2365" spans="1:3">
      <c s="4" r="A2365" t="s">
        <v>593</v>
      </c>
      <c s="6" r="B2365" t="n">
        <v>713</v>
      </c>
    </row>
    <row r="2366" spans="1:3">
      <c s="4" r="A2366" t="s">
        <v>345</v>
      </c>
      <c s="6" r="B2366" t="n">
        <v>242</v>
      </c>
    </row>
    <row r="2367" spans="1:3">
      <c s="3" r="A2367" t="s">
        <v>594</v>
      </c>
    </row>
    <row r="2368" spans="1:3">
      <c s="4" r="A2368" t="s">
        <v>343</v>
      </c>
      <c s="6" r="B2368" t="n">
        <v>542</v>
      </c>
    </row>
    <row r="2369" spans="1:3">
      <c s="4" r="A2369" t="s">
        <v>593</v>
      </c>
      <c s="6" r="B2369" t="n">
        <v>1932</v>
      </c>
    </row>
    <row r="2370" spans="1:3">
      <c s="4" r="A2370" t="s">
        <v>345</v>
      </c>
      <c s="6" r="B2370" t="n">
        <v>301</v>
      </c>
    </row>
    <row r="2371" spans="1:3">
      <c s="4" r="A2371" t="s">
        <v>90</v>
      </c>
      <c s="6" r="B2371" t="n">
        <v>2775</v>
      </c>
    </row>
    <row r="2372" spans="1:3">
      <c s="4" r="A2372" t="s">
        <v>595</v>
      </c>
      <c s="6" r="B2372" t="n">
        <v>1648</v>
      </c>
    </row>
    <row r="2373" spans="1:3">
      <c s="4" r="A2373" t="s">
        <v>755</v>
      </c>
    </row>
    <row r="2374" spans="1:3">
      <c s="3" r="A2374" t="s">
        <v>590</v>
      </c>
    </row>
    <row r="2375" spans="1:3">
      <c s="4" r="A2375" t="s">
        <v>343</v>
      </c>
      <c s="6" r="B2375" t="n">
        <v>357</v>
      </c>
    </row>
    <row r="2376" spans="1:3">
      <c s="4" r="A2376" t="s">
        <v>591</v>
      </c>
      <c s="6" r="B2376" t="n">
        <v>1120</v>
      </c>
    </row>
    <row r="2377" spans="1:3">
      <c s="4" r="A2377" t="s">
        <v>345</v>
      </c>
      <c s="6" r="B2377" t="n">
        <v>96</v>
      </c>
    </row>
    <row r="2378" spans="1:3">
      <c s="3" r="A2378" t="s">
        <v>592</v>
      </c>
    </row>
    <row r="2379" spans="1:3">
      <c s="4" r="A2379" t="s">
        <v>343</v>
      </c>
      <c s="6" r="B2379" t="n">
        <v>0</v>
      </c>
    </row>
    <row r="2380" spans="1:3">
      <c s="4" r="A2380" t="s">
        <v>593</v>
      </c>
      <c s="6" r="B2380" t="n">
        <v>1027</v>
      </c>
    </row>
    <row r="2381" spans="1:3">
      <c s="4" r="A2381" t="s">
        <v>345</v>
      </c>
      <c s="6" r="B2381" t="n">
        <v>282</v>
      </c>
    </row>
    <row r="2382" spans="1:3">
      <c s="3" r="A2382" t="s">
        <v>594</v>
      </c>
    </row>
    <row r="2383" spans="1:3">
      <c s="4" r="A2383" t="s">
        <v>343</v>
      </c>
      <c s="6" r="B2383" t="n">
        <v>357</v>
      </c>
    </row>
    <row r="2384" spans="1:3">
      <c s="4" r="A2384" t="s">
        <v>593</v>
      </c>
      <c s="6" r="B2384" t="n">
        <v>2147</v>
      </c>
    </row>
    <row r="2385" spans="1:3">
      <c s="4" r="A2385" t="s">
        <v>345</v>
      </c>
      <c s="6" r="B2385" t="n">
        <v>378</v>
      </c>
    </row>
    <row r="2386" spans="1:3">
      <c s="4" r="A2386" t="s">
        <v>90</v>
      </c>
      <c s="6" r="B2386" t="n">
        <v>2882</v>
      </c>
    </row>
    <row r="2387" spans="1:3">
      <c s="4" r="A2387" t="s">
        <v>595</v>
      </c>
      <c s="6" r="B2387" t="n">
        <v>1764</v>
      </c>
    </row>
    <row r="2388" spans="1:3">
      <c s="4" r="A2388" t="s">
        <v>756</v>
      </c>
    </row>
    <row r="2389" spans="1:3">
      <c s="3" r="A2389" t="s">
        <v>590</v>
      </c>
    </row>
    <row r="2390" spans="1:3">
      <c s="4" r="A2390" t="s">
        <v>343</v>
      </c>
      <c s="6" r="B2390" t="n">
        <v>804</v>
      </c>
    </row>
    <row r="2391" spans="1:3">
      <c s="4" r="A2391" t="s">
        <v>591</v>
      </c>
      <c s="6" r="B2391" t="n">
        <v>866</v>
      </c>
    </row>
    <row r="2392" spans="1:3">
      <c s="4" r="A2392" t="s">
        <v>345</v>
      </c>
      <c s="6" r="B2392" t="n">
        <v>87</v>
      </c>
    </row>
    <row r="2393" spans="1:3">
      <c s="3" r="A2393" t="s">
        <v>592</v>
      </c>
    </row>
    <row r="2394" spans="1:3">
      <c s="4" r="A2394" t="s">
        <v>343</v>
      </c>
      <c s="6" r="B2394" t="n">
        <v>0</v>
      </c>
    </row>
    <row r="2395" spans="1:3">
      <c s="4" r="A2395" t="s">
        <v>593</v>
      </c>
      <c s="6" r="B2395" t="n">
        <v>637</v>
      </c>
    </row>
    <row r="2396" spans="1:3">
      <c s="4" r="A2396" t="s">
        <v>345</v>
      </c>
      <c s="6" r="B2396" t="n">
        <v>257</v>
      </c>
    </row>
    <row r="2397" spans="1:3">
      <c s="3" r="A2397" t="s">
        <v>594</v>
      </c>
    </row>
    <row r="2398" spans="1:3">
      <c s="4" r="A2398" t="s">
        <v>343</v>
      </c>
      <c s="6" r="B2398" t="n">
        <v>804</v>
      </c>
    </row>
    <row r="2399" spans="1:3">
      <c s="4" r="A2399" t="s">
        <v>593</v>
      </c>
      <c s="6" r="B2399" t="n">
        <v>1503</v>
      </c>
    </row>
    <row r="2400" spans="1:3">
      <c s="4" r="A2400" t="s">
        <v>345</v>
      </c>
      <c s="6" r="B2400" t="n">
        <v>344</v>
      </c>
    </row>
    <row r="2401" spans="1:3">
      <c s="4" r="A2401" t="s">
        <v>90</v>
      </c>
      <c s="6" r="B2401" t="n">
        <v>2651</v>
      </c>
    </row>
    <row r="2402" spans="1:3">
      <c s="4" r="A2402" t="s">
        <v>595</v>
      </c>
      <c s="6" r="B2402" t="n">
        <v>1390</v>
      </c>
    </row>
    <row r="2403" spans="1:3">
      <c s="4" r="A2403" t="s">
        <v>757</v>
      </c>
    </row>
    <row r="2404" spans="1:3">
      <c s="3" r="A2404" t="s">
        <v>590</v>
      </c>
    </row>
    <row r="2405" spans="1:3">
      <c s="4" r="A2405" t="s">
        <v>343</v>
      </c>
      <c s="6" r="B2405" t="n">
        <v>668</v>
      </c>
    </row>
    <row r="2406" spans="1:3">
      <c s="4" r="A2406" t="s">
        <v>591</v>
      </c>
      <c s="6" r="B2406" t="n">
        <v>1204</v>
      </c>
    </row>
    <row r="2407" spans="1:3">
      <c s="4" r="A2407" t="s">
        <v>345</v>
      </c>
      <c s="6" r="B2407" t="n">
        <v>81</v>
      </c>
    </row>
    <row r="2408" spans="1:3">
      <c s="3" r="A2408" t="s">
        <v>592</v>
      </c>
    </row>
    <row r="2409" spans="1:3">
      <c s="4" r="A2409" t="s">
        <v>343</v>
      </c>
      <c s="6" r="B2409" t="n">
        <v>0</v>
      </c>
    </row>
    <row r="2410" spans="1:3">
      <c s="4" r="A2410" t="s">
        <v>593</v>
      </c>
      <c s="6" r="B2410" t="n">
        <v>914</v>
      </c>
    </row>
    <row r="2411" spans="1:3">
      <c s="4" r="A2411" t="s">
        <v>345</v>
      </c>
      <c s="6" r="B2411" t="n">
        <v>323</v>
      </c>
    </row>
    <row r="2412" spans="1:3">
      <c s="3" r="A2412" t="s">
        <v>594</v>
      </c>
    </row>
    <row r="2413" spans="1:3">
      <c s="4" r="A2413" t="s">
        <v>343</v>
      </c>
      <c s="6" r="B2413" t="n">
        <v>668</v>
      </c>
    </row>
    <row r="2414" spans="1:3">
      <c s="4" r="A2414" t="s">
        <v>593</v>
      </c>
      <c s="6" r="B2414" t="n">
        <v>2118</v>
      </c>
    </row>
    <row r="2415" spans="1:3">
      <c s="4" r="A2415" t="s">
        <v>345</v>
      </c>
      <c s="6" r="B2415" t="n">
        <v>404</v>
      </c>
    </row>
    <row r="2416" spans="1:3">
      <c s="4" r="A2416" t="s">
        <v>90</v>
      </c>
      <c s="6" r="B2416" t="n">
        <v>3190</v>
      </c>
    </row>
    <row r="2417" spans="1:3">
      <c s="4" r="A2417" t="s">
        <v>595</v>
      </c>
      <c s="6" r="B2417" t="n">
        <v>1725</v>
      </c>
    </row>
    <row r="2418" spans="1:3">
      <c s="4" r="A2418" t="s">
        <v>758</v>
      </c>
    </row>
    <row r="2419" spans="1:3">
      <c s="3" r="A2419" t="s">
        <v>590</v>
      </c>
    </row>
    <row r="2420" spans="1:3">
      <c s="4" r="A2420" t="s">
        <v>343</v>
      </c>
      <c s="6" r="B2420" t="n">
        <v>915</v>
      </c>
    </row>
    <row r="2421" spans="1:3">
      <c s="4" r="A2421" t="s">
        <v>591</v>
      </c>
      <c s="6" r="B2421" t="n">
        <v>1051</v>
      </c>
    </row>
    <row r="2422" spans="1:3">
      <c s="4" r="A2422" t="s">
        <v>345</v>
      </c>
      <c s="6" r="B2422" t="n">
        <v>103</v>
      </c>
    </row>
    <row r="2423" spans="1:3">
      <c s="3" r="A2423" t="s">
        <v>592</v>
      </c>
    </row>
    <row r="2424" spans="1:3">
      <c s="4" r="A2424" t="s">
        <v>343</v>
      </c>
      <c s="6" r="B2424" t="n">
        <v>0</v>
      </c>
    </row>
    <row r="2425" spans="1:3">
      <c s="4" r="A2425" t="s">
        <v>593</v>
      </c>
      <c s="6" r="B2425" t="n">
        <v>803</v>
      </c>
    </row>
    <row r="2426" spans="1:3">
      <c s="4" r="A2426" t="s">
        <v>345</v>
      </c>
      <c s="6" r="B2426" t="n">
        <v>355</v>
      </c>
    </row>
    <row r="2427" spans="1:3">
      <c s="3" r="A2427" t="s">
        <v>594</v>
      </c>
    </row>
    <row r="2428" spans="1:3">
      <c s="4" r="A2428" t="s">
        <v>343</v>
      </c>
      <c s="6" r="B2428" t="n">
        <v>915</v>
      </c>
    </row>
    <row r="2429" spans="1:3">
      <c s="4" r="A2429" t="s">
        <v>593</v>
      </c>
      <c s="6" r="B2429" t="n">
        <v>1854</v>
      </c>
    </row>
    <row r="2430" spans="1:3">
      <c s="4" r="A2430" t="s">
        <v>345</v>
      </c>
      <c s="6" r="B2430" t="n">
        <v>458</v>
      </c>
    </row>
    <row r="2431" spans="1:3">
      <c s="4" r="A2431" t="s">
        <v>90</v>
      </c>
      <c s="6" r="B2431" t="n">
        <v>3227</v>
      </c>
    </row>
    <row r="2432" spans="1:3">
      <c s="4" r="A2432" t="s">
        <v>595</v>
      </c>
      <c s="6" r="B2432" t="n">
        <v>1643</v>
      </c>
    </row>
    <row r="2433" spans="1:3">
      <c s="4" r="A2433" t="s">
        <v>759</v>
      </c>
    </row>
    <row r="2434" spans="1:3">
      <c s="3" r="A2434" t="s">
        <v>590</v>
      </c>
    </row>
    <row r="2435" spans="1:3">
      <c s="4" r="A2435" t="s">
        <v>343</v>
      </c>
      <c s="6" r="B2435" t="n">
        <v>485</v>
      </c>
    </row>
    <row r="2436" spans="1:3">
      <c s="4" r="A2436" t="s">
        <v>591</v>
      </c>
      <c s="6" r="B2436" t="n">
        <v>1041</v>
      </c>
    </row>
    <row r="2437" spans="1:3">
      <c s="4" r="A2437" t="s">
        <v>345</v>
      </c>
      <c s="6" r="B2437" t="n">
        <v>92</v>
      </c>
    </row>
    <row r="2438" spans="1:3">
      <c s="3" r="A2438" t="s">
        <v>592</v>
      </c>
    </row>
    <row r="2439" spans="1:3">
      <c s="4" r="A2439" t="s">
        <v>343</v>
      </c>
      <c s="6" r="B2439" t="n">
        <v>0</v>
      </c>
    </row>
    <row r="2440" spans="1:3">
      <c s="4" r="A2440" t="s">
        <v>593</v>
      </c>
      <c s="6" r="B2440" t="n">
        <v>1279</v>
      </c>
    </row>
    <row r="2441" spans="1:3">
      <c s="4" r="A2441" t="s">
        <v>345</v>
      </c>
      <c s="6" r="B2441" t="n">
        <v>340</v>
      </c>
    </row>
    <row r="2442" spans="1:3">
      <c s="3" r="A2442" t="s">
        <v>594</v>
      </c>
    </row>
    <row r="2443" spans="1:3">
      <c s="4" r="A2443" t="s">
        <v>343</v>
      </c>
      <c s="6" r="B2443" t="n">
        <v>485</v>
      </c>
    </row>
    <row r="2444" spans="1:3">
      <c s="4" r="A2444" t="s">
        <v>593</v>
      </c>
      <c s="6" r="B2444" t="n">
        <v>2320</v>
      </c>
    </row>
    <row r="2445" spans="1:3">
      <c s="4" r="A2445" t="s">
        <v>345</v>
      </c>
      <c s="6" r="B2445" t="n">
        <v>432</v>
      </c>
    </row>
    <row r="2446" spans="1:3">
      <c s="4" r="A2446" t="s">
        <v>90</v>
      </c>
      <c s="6" r="B2446" t="n">
        <v>3237</v>
      </c>
    </row>
    <row r="2447" spans="1:3">
      <c s="4" r="A2447" t="s">
        <v>595</v>
      </c>
      <c s="6" r="B2447" t="n">
        <v>1845</v>
      </c>
    </row>
    <row r="2448" spans="1:3">
      <c s="4" r="A2448" t="s">
        <v>760</v>
      </c>
    </row>
    <row r="2449" spans="1:3">
      <c s="3" r="A2449" t="s">
        <v>590</v>
      </c>
    </row>
    <row r="2450" spans="1:3">
      <c s="4" r="A2450" t="s">
        <v>343</v>
      </c>
      <c s="6" r="B2450" t="n">
        <v>370</v>
      </c>
    </row>
    <row r="2451" spans="1:3">
      <c s="4" r="A2451" t="s">
        <v>591</v>
      </c>
      <c s="6" r="B2451" t="n">
        <v>1069</v>
      </c>
    </row>
    <row r="2452" spans="1:3">
      <c s="4" r="A2452" t="s">
        <v>345</v>
      </c>
      <c s="6" r="B2452" t="n">
        <v>86</v>
      </c>
    </row>
    <row r="2453" spans="1:3">
      <c s="3" r="A2453" t="s">
        <v>592</v>
      </c>
    </row>
    <row r="2454" spans="1:3">
      <c s="4" r="A2454" t="s">
        <v>343</v>
      </c>
      <c s="6" r="B2454" t="n">
        <v>0</v>
      </c>
    </row>
    <row r="2455" spans="1:3">
      <c s="4" r="A2455" t="s">
        <v>593</v>
      </c>
      <c s="6" r="B2455" t="n">
        <v>712</v>
      </c>
    </row>
    <row r="2456" spans="1:3">
      <c s="4" r="A2456" t="s">
        <v>345</v>
      </c>
      <c s="6" r="B2456" t="n">
        <v>287</v>
      </c>
    </row>
    <row r="2457" spans="1:3">
      <c s="3" r="A2457" t="s">
        <v>594</v>
      </c>
    </row>
    <row r="2458" spans="1:3">
      <c s="4" r="A2458" t="s">
        <v>343</v>
      </c>
      <c s="6" r="B2458" t="n">
        <v>370</v>
      </c>
    </row>
    <row r="2459" spans="1:3">
      <c s="4" r="A2459" t="s">
        <v>593</v>
      </c>
      <c s="6" r="B2459" t="n">
        <v>1781</v>
      </c>
    </row>
    <row r="2460" spans="1:3">
      <c s="4" r="A2460" t="s">
        <v>345</v>
      </c>
      <c s="6" r="B2460" t="n">
        <v>373</v>
      </c>
    </row>
    <row r="2461" spans="1:3">
      <c s="4" r="A2461" t="s">
        <v>90</v>
      </c>
      <c s="6" r="B2461" t="n">
        <v>2524</v>
      </c>
    </row>
    <row r="2462" spans="1:3">
      <c s="4" r="A2462" t="s">
        <v>595</v>
      </c>
      <c s="6" r="B2462" t="n">
        <v>1464</v>
      </c>
    </row>
    <row r="2463" spans="1:3">
      <c s="4" r="A2463" t="s">
        <v>761</v>
      </c>
    </row>
    <row r="2464" spans="1:3">
      <c s="3" r="A2464" t="s">
        <v>590</v>
      </c>
    </row>
    <row r="2465" spans="1:3">
      <c s="4" r="A2465" t="s">
        <v>343</v>
      </c>
      <c s="6" r="B2465" t="n">
        <v>879</v>
      </c>
    </row>
    <row r="2466" spans="1:3">
      <c s="4" r="A2466" t="s">
        <v>591</v>
      </c>
      <c s="6" r="B2466" t="n">
        <v>1344</v>
      </c>
    </row>
    <row r="2467" spans="1:3">
      <c s="4" r="A2467" t="s">
        <v>345</v>
      </c>
      <c s="6" r="B2467" t="n">
        <v>95</v>
      </c>
    </row>
    <row r="2468" spans="1:3">
      <c s="3" r="A2468" t="s">
        <v>592</v>
      </c>
    </row>
    <row r="2469" spans="1:3">
      <c s="4" r="A2469" t="s">
        <v>343</v>
      </c>
      <c s="6" r="B2469" t="n">
        <v>0</v>
      </c>
    </row>
    <row r="2470" spans="1:3">
      <c s="4" r="A2470" t="s">
        <v>593</v>
      </c>
      <c s="6" r="B2470" t="n">
        <v>596</v>
      </c>
    </row>
    <row r="2471" spans="1:3">
      <c s="4" r="A2471" t="s">
        <v>345</v>
      </c>
      <c s="6" r="B2471" t="n">
        <v>317</v>
      </c>
    </row>
    <row r="2472" spans="1:3">
      <c s="3" r="A2472" t="s">
        <v>594</v>
      </c>
    </row>
    <row r="2473" spans="1:3">
      <c s="4" r="A2473" t="s">
        <v>343</v>
      </c>
      <c s="6" r="B2473" t="n">
        <v>879</v>
      </c>
    </row>
    <row r="2474" spans="1:3">
      <c s="4" r="A2474" t="s">
        <v>593</v>
      </c>
      <c s="6" r="B2474" t="n">
        <v>1940</v>
      </c>
    </row>
    <row r="2475" spans="1:3">
      <c s="4" r="A2475" t="s">
        <v>345</v>
      </c>
      <c s="6" r="B2475" t="n">
        <v>412</v>
      </c>
    </row>
    <row r="2476" spans="1:3">
      <c s="4" r="A2476" t="s">
        <v>90</v>
      </c>
      <c s="6" r="B2476" t="n">
        <v>3231</v>
      </c>
    </row>
    <row r="2477" spans="1:3">
      <c s="4" r="A2477" t="s">
        <v>595</v>
      </c>
      <c s="6" r="B2477" t="n">
        <v>1652</v>
      </c>
    </row>
    <row r="2478" spans="1:3">
      <c s="4" r="A2478" t="s">
        <v>762</v>
      </c>
    </row>
    <row r="2479" spans="1:3">
      <c s="3" r="A2479" t="s">
        <v>590</v>
      </c>
    </row>
    <row r="2480" spans="1:3">
      <c s="4" r="A2480" t="s">
        <v>343</v>
      </c>
      <c s="6" r="B2480" t="n">
        <v>424</v>
      </c>
    </row>
    <row r="2481" spans="1:3">
      <c s="4" r="A2481" t="s">
        <v>591</v>
      </c>
      <c s="6" r="B2481" t="n">
        <v>1044</v>
      </c>
    </row>
    <row r="2482" spans="1:3">
      <c s="4" r="A2482" t="s">
        <v>345</v>
      </c>
      <c s="6" r="B2482" t="n">
        <v>95</v>
      </c>
    </row>
    <row r="2483" spans="1:3">
      <c s="3" r="A2483" t="s">
        <v>592</v>
      </c>
    </row>
    <row r="2484" spans="1:3">
      <c s="4" r="A2484" t="s">
        <v>343</v>
      </c>
      <c s="6" r="B2484" t="n">
        <v>0</v>
      </c>
    </row>
    <row r="2485" spans="1:3">
      <c s="4" r="A2485" t="s">
        <v>593</v>
      </c>
      <c s="6" r="B2485" t="n">
        <v>863</v>
      </c>
    </row>
    <row r="2486" spans="1:3">
      <c s="4" r="A2486" t="s">
        <v>345</v>
      </c>
      <c s="6" r="B2486" t="n">
        <v>318</v>
      </c>
    </row>
    <row r="2487" spans="1:3">
      <c s="3" r="A2487" t="s">
        <v>594</v>
      </c>
    </row>
    <row r="2488" spans="1:3">
      <c s="4" r="A2488" t="s">
        <v>343</v>
      </c>
      <c s="6" r="B2488" t="n">
        <v>424</v>
      </c>
    </row>
    <row r="2489" spans="1:3">
      <c s="4" r="A2489" t="s">
        <v>593</v>
      </c>
      <c s="6" r="B2489" t="n">
        <v>1907</v>
      </c>
    </row>
    <row r="2490" spans="1:3">
      <c s="4" r="A2490" t="s">
        <v>345</v>
      </c>
      <c s="6" r="B2490" t="n">
        <v>413</v>
      </c>
    </row>
    <row r="2491" spans="1:3">
      <c s="4" r="A2491" t="s">
        <v>90</v>
      </c>
      <c s="6" r="B2491" t="n">
        <v>2744</v>
      </c>
    </row>
    <row r="2492" spans="1:3">
      <c s="4" r="A2492" t="s">
        <v>595</v>
      </c>
      <c s="6" r="B2492" t="n">
        <v>1668</v>
      </c>
    </row>
    <row r="2493" spans="1:3">
      <c s="4" r="A2493" t="s">
        <v>763</v>
      </c>
    </row>
    <row r="2494" spans="1:3">
      <c s="3" r="A2494" t="s">
        <v>590</v>
      </c>
    </row>
    <row r="2495" spans="1:3">
      <c s="4" r="A2495" t="s">
        <v>343</v>
      </c>
      <c s="6" r="B2495" t="n">
        <v>469</v>
      </c>
    </row>
    <row r="2496" spans="1:3">
      <c s="4" r="A2496" t="s">
        <v>591</v>
      </c>
      <c s="6" r="B2496" t="n">
        <v>1284</v>
      </c>
    </row>
    <row r="2497" spans="1:3">
      <c s="4" r="A2497" t="s">
        <v>345</v>
      </c>
      <c s="6" r="B2497" t="n">
        <v>115</v>
      </c>
    </row>
    <row r="2498" spans="1:3">
      <c s="3" r="A2498" t="s">
        <v>592</v>
      </c>
    </row>
    <row r="2499" spans="1:3">
      <c s="4" r="A2499" t="s">
        <v>343</v>
      </c>
      <c s="6" r="B2499" t="n">
        <v>0</v>
      </c>
    </row>
    <row r="2500" spans="1:3">
      <c s="4" r="A2500" t="s">
        <v>593</v>
      </c>
      <c s="6" r="B2500" t="n">
        <v>594</v>
      </c>
    </row>
    <row r="2501" spans="1:3">
      <c s="4" r="A2501" t="s">
        <v>345</v>
      </c>
      <c s="6" r="B2501" t="n">
        <v>194</v>
      </c>
    </row>
    <row r="2502" spans="1:3">
      <c s="3" r="A2502" t="s">
        <v>594</v>
      </c>
    </row>
    <row r="2503" spans="1:3">
      <c s="4" r="A2503" t="s">
        <v>343</v>
      </c>
      <c s="6" r="B2503" t="n">
        <v>469</v>
      </c>
    </row>
    <row r="2504" spans="1:3">
      <c s="4" r="A2504" t="s">
        <v>593</v>
      </c>
      <c s="6" r="B2504" t="n">
        <v>1878</v>
      </c>
    </row>
    <row r="2505" spans="1:3">
      <c s="4" r="A2505" t="s">
        <v>345</v>
      </c>
      <c s="6" r="B2505" t="n">
        <v>309</v>
      </c>
    </row>
    <row r="2506" spans="1:3">
      <c s="4" r="A2506" t="s">
        <v>90</v>
      </c>
      <c s="6" r="B2506" t="n">
        <v>2656</v>
      </c>
    </row>
    <row r="2507" spans="1:3">
      <c s="4" r="A2507" t="s">
        <v>595</v>
      </c>
      <c s="6" r="B2507" t="n">
        <v>1543</v>
      </c>
    </row>
    <row r="2508" spans="1:3">
      <c s="4" r="A2508" t="s">
        <v>764</v>
      </c>
    </row>
    <row r="2509" spans="1:3">
      <c s="3" r="A2509" t="s">
        <v>590</v>
      </c>
    </row>
    <row r="2510" spans="1:3">
      <c s="4" r="A2510" t="s">
        <v>343</v>
      </c>
      <c s="6" r="B2510" t="n">
        <v>1056</v>
      </c>
    </row>
    <row r="2511" spans="1:3">
      <c s="4" r="A2511" t="s">
        <v>591</v>
      </c>
      <c s="6" r="B2511" t="n">
        <v>1893</v>
      </c>
    </row>
    <row r="2512" spans="1:3">
      <c s="4" r="A2512" t="s">
        <v>345</v>
      </c>
      <c s="6" r="B2512" t="n">
        <v>69</v>
      </c>
    </row>
    <row r="2513" spans="1:3">
      <c s="3" r="A2513" t="s">
        <v>592</v>
      </c>
    </row>
    <row r="2514" spans="1:3">
      <c s="4" r="A2514" t="s">
        <v>343</v>
      </c>
      <c s="6" r="B2514" t="n">
        <v>0</v>
      </c>
    </row>
    <row r="2515" spans="1:3">
      <c s="4" r="A2515" t="s">
        <v>593</v>
      </c>
      <c s="6" r="B2515" t="n">
        <v>785</v>
      </c>
    </row>
    <row r="2516" spans="1:3">
      <c s="4" r="A2516" t="s">
        <v>345</v>
      </c>
      <c s="6" r="B2516" t="n">
        <v>295</v>
      </c>
    </row>
    <row r="2517" spans="1:3">
      <c s="3" r="A2517" t="s">
        <v>594</v>
      </c>
    </row>
    <row r="2518" spans="1:3">
      <c s="4" r="A2518" t="s">
        <v>343</v>
      </c>
      <c s="6" r="B2518" t="n">
        <v>1056</v>
      </c>
    </row>
    <row r="2519" spans="1:3">
      <c s="4" r="A2519" t="s">
        <v>593</v>
      </c>
      <c s="6" r="B2519" t="n">
        <v>2678</v>
      </c>
    </row>
    <row r="2520" spans="1:3">
      <c s="4" r="A2520" t="s">
        <v>345</v>
      </c>
      <c s="6" r="B2520" t="n">
        <v>364</v>
      </c>
    </row>
    <row r="2521" spans="1:3">
      <c s="4" r="A2521" t="s">
        <v>90</v>
      </c>
      <c s="6" r="B2521" t="n">
        <v>4098</v>
      </c>
    </row>
    <row r="2522" spans="1:3">
      <c s="4" r="A2522" t="s">
        <v>595</v>
      </c>
      <c s="6" r="B2522" t="n">
        <v>2163</v>
      </c>
    </row>
    <row r="2523" spans="1:3">
      <c s="4" r="A2523" t="s">
        <v>765</v>
      </c>
    </row>
    <row r="2524" spans="1:3">
      <c s="3" r="A2524" t="s">
        <v>590</v>
      </c>
    </row>
    <row r="2525" spans="1:3">
      <c s="4" r="A2525" t="s">
        <v>343</v>
      </c>
      <c s="6" r="B2525" t="n">
        <v>514</v>
      </c>
    </row>
    <row r="2526" spans="1:3">
      <c s="4" r="A2526" t="s">
        <v>591</v>
      </c>
      <c s="6" r="B2526" t="n">
        <v>1248</v>
      </c>
    </row>
    <row r="2527" spans="1:3">
      <c s="4" r="A2527" t="s">
        <v>345</v>
      </c>
      <c s="6" r="B2527" t="n">
        <v>67</v>
      </c>
    </row>
    <row r="2528" spans="1:3">
      <c s="3" r="A2528" t="s">
        <v>592</v>
      </c>
    </row>
    <row r="2529" spans="1:3">
      <c s="4" r="A2529" t="s">
        <v>343</v>
      </c>
      <c s="6" r="B2529" t="n">
        <v>0</v>
      </c>
    </row>
    <row r="2530" spans="1:3">
      <c s="4" r="A2530" t="s">
        <v>593</v>
      </c>
      <c s="6" r="B2530" t="n">
        <v>588</v>
      </c>
    </row>
    <row r="2531" spans="1:3">
      <c s="4" r="A2531" t="s">
        <v>345</v>
      </c>
      <c s="6" r="B2531" t="n">
        <v>245</v>
      </c>
    </row>
    <row r="2532" spans="1:3">
      <c s="3" r="A2532" t="s">
        <v>594</v>
      </c>
    </row>
    <row r="2533" spans="1:3">
      <c s="4" r="A2533" t="s">
        <v>343</v>
      </c>
      <c s="6" r="B2533" t="n">
        <v>514</v>
      </c>
    </row>
    <row r="2534" spans="1:3">
      <c s="4" r="A2534" t="s">
        <v>593</v>
      </c>
      <c s="6" r="B2534" t="n">
        <v>1836</v>
      </c>
    </row>
    <row r="2535" spans="1:3">
      <c s="4" r="A2535" t="s">
        <v>345</v>
      </c>
      <c s="6" r="B2535" t="n">
        <v>312</v>
      </c>
    </row>
    <row r="2536" spans="1:3">
      <c s="4" r="A2536" t="s">
        <v>90</v>
      </c>
      <c s="6" r="B2536" t="n">
        <v>2662</v>
      </c>
    </row>
    <row r="2537" spans="1:3">
      <c s="4" r="A2537" t="s">
        <v>595</v>
      </c>
      <c s="6" r="B2537" t="n">
        <v>1566</v>
      </c>
    </row>
    <row r="2538" spans="1:3">
      <c s="4" r="A2538" t="s">
        <v>766</v>
      </c>
    </row>
    <row r="2539" spans="1:3">
      <c s="3" r="A2539" t="s">
        <v>590</v>
      </c>
    </row>
    <row r="2540" spans="1:3">
      <c s="4" r="A2540" t="s">
        <v>343</v>
      </c>
      <c s="6" r="B2540" t="n">
        <v>985</v>
      </c>
    </row>
    <row r="2541" spans="1:3">
      <c s="4" r="A2541" t="s">
        <v>591</v>
      </c>
      <c s="6" r="B2541" t="n">
        <v>1127</v>
      </c>
    </row>
    <row r="2542" spans="1:3">
      <c s="4" r="A2542" t="s">
        <v>345</v>
      </c>
      <c s="6" r="B2542" t="n">
        <v>69</v>
      </c>
    </row>
    <row r="2543" spans="1:3">
      <c s="3" r="A2543" t="s">
        <v>592</v>
      </c>
    </row>
    <row r="2544" spans="1:3">
      <c s="4" r="A2544" t="s">
        <v>343</v>
      </c>
      <c s="6" r="B2544" t="n">
        <v>0</v>
      </c>
    </row>
    <row r="2545" spans="1:3">
      <c s="4" r="A2545" t="s">
        <v>593</v>
      </c>
      <c s="6" r="B2545" t="n">
        <v>1021</v>
      </c>
    </row>
    <row r="2546" spans="1:3">
      <c s="4" r="A2546" t="s">
        <v>345</v>
      </c>
      <c s="6" r="B2546" t="n">
        <v>406</v>
      </c>
    </row>
    <row r="2547" spans="1:3">
      <c s="3" r="A2547" t="s">
        <v>594</v>
      </c>
    </row>
    <row r="2548" spans="1:3">
      <c s="4" r="A2548" t="s">
        <v>343</v>
      </c>
      <c s="6" r="B2548" t="n">
        <v>985</v>
      </c>
    </row>
    <row r="2549" spans="1:3">
      <c s="4" r="A2549" t="s">
        <v>593</v>
      </c>
      <c s="6" r="B2549" t="n">
        <v>2148</v>
      </c>
    </row>
    <row r="2550" spans="1:3">
      <c s="4" r="A2550" t="s">
        <v>345</v>
      </c>
      <c s="6" r="B2550" t="n">
        <v>475</v>
      </c>
    </row>
    <row r="2551" spans="1:3">
      <c s="4" r="A2551" t="s">
        <v>90</v>
      </c>
      <c s="6" r="B2551" t="n">
        <v>3608</v>
      </c>
    </row>
    <row r="2552" spans="1:3">
      <c s="4" r="A2552" t="s">
        <v>595</v>
      </c>
      <c s="6" r="B2552" t="n">
        <v>1840</v>
      </c>
    </row>
    <row r="2553" spans="1:3">
      <c s="4" r="A2553" t="s">
        <v>767</v>
      </c>
    </row>
    <row r="2554" spans="1:3">
      <c s="3" r="A2554" t="s">
        <v>590</v>
      </c>
    </row>
    <row r="2555" spans="1:3">
      <c s="4" r="A2555" t="s">
        <v>343</v>
      </c>
      <c s="6" r="B2555" t="n">
        <v>1215</v>
      </c>
    </row>
    <row r="2556" spans="1:3">
      <c s="4" r="A2556" t="s">
        <v>591</v>
      </c>
      <c s="6" r="B2556" t="n">
        <v>1394</v>
      </c>
    </row>
    <row r="2557" spans="1:3">
      <c s="4" r="A2557" t="s">
        <v>345</v>
      </c>
      <c s="6" r="B2557" t="n">
        <v>88</v>
      </c>
    </row>
    <row r="2558" spans="1:3">
      <c s="3" r="A2558" t="s">
        <v>592</v>
      </c>
    </row>
    <row r="2559" spans="1:3">
      <c s="4" r="A2559" t="s">
        <v>343</v>
      </c>
      <c s="6" r="B2559" t="n">
        <v>0</v>
      </c>
    </row>
    <row r="2560" spans="1:3">
      <c s="4" r="A2560" t="s">
        <v>593</v>
      </c>
      <c s="6" r="B2560" t="n">
        <v>891</v>
      </c>
    </row>
    <row r="2561" spans="1:3">
      <c s="4" r="A2561" t="s">
        <v>345</v>
      </c>
      <c s="6" r="B2561" t="n">
        <v>307</v>
      </c>
    </row>
    <row r="2562" spans="1:3">
      <c s="3" r="A2562" t="s">
        <v>594</v>
      </c>
    </row>
    <row r="2563" spans="1:3">
      <c s="4" r="A2563" t="s">
        <v>343</v>
      </c>
      <c s="6" r="B2563" t="n">
        <v>1215</v>
      </c>
    </row>
    <row r="2564" spans="1:3">
      <c s="4" r="A2564" t="s">
        <v>593</v>
      </c>
      <c s="6" r="B2564" t="n">
        <v>2285</v>
      </c>
    </row>
    <row r="2565" spans="1:3">
      <c s="4" r="A2565" t="s">
        <v>345</v>
      </c>
      <c s="6" r="B2565" t="n">
        <v>395</v>
      </c>
    </row>
    <row r="2566" spans="1:3">
      <c s="4" r="A2566" t="s">
        <v>90</v>
      </c>
      <c s="6" r="B2566" t="n">
        <v>3895</v>
      </c>
    </row>
    <row r="2567" spans="1:3">
      <c s="4" r="A2567" t="s">
        <v>595</v>
      </c>
      <c s="6" r="B2567" t="n">
        <v>1881</v>
      </c>
    </row>
    <row r="2568" spans="1:3">
      <c s="4" r="A2568" t="s">
        <v>768</v>
      </c>
    </row>
    <row r="2569" spans="1:3">
      <c s="3" r="A2569" t="s">
        <v>590</v>
      </c>
    </row>
    <row r="2570" spans="1:3">
      <c s="4" r="A2570" t="s">
        <v>343</v>
      </c>
      <c s="6" r="B2570" t="n">
        <v>764</v>
      </c>
    </row>
    <row r="2571" spans="1:3">
      <c s="4" r="A2571" t="s">
        <v>591</v>
      </c>
      <c s="6" r="B2571" t="n">
        <v>1212</v>
      </c>
    </row>
    <row r="2572" spans="1:3">
      <c s="4" r="A2572" t="s">
        <v>345</v>
      </c>
      <c s="6" r="B2572" t="n">
        <v>55</v>
      </c>
    </row>
    <row r="2573" spans="1:3">
      <c s="3" r="A2573" t="s">
        <v>592</v>
      </c>
    </row>
    <row r="2574" spans="1:3">
      <c s="4" r="A2574" t="s">
        <v>343</v>
      </c>
      <c s="6" r="B2574" t="n">
        <v>0</v>
      </c>
    </row>
    <row r="2575" spans="1:3">
      <c s="4" r="A2575" t="s">
        <v>593</v>
      </c>
      <c s="6" r="B2575" t="n">
        <v>811</v>
      </c>
    </row>
    <row r="2576" spans="1:3">
      <c s="4" r="A2576" t="s">
        <v>345</v>
      </c>
      <c s="6" r="B2576" t="n">
        <v>281</v>
      </c>
    </row>
    <row r="2577" spans="1:3">
      <c s="3" r="A2577" t="s">
        <v>594</v>
      </c>
    </row>
    <row r="2578" spans="1:3">
      <c s="4" r="A2578" t="s">
        <v>343</v>
      </c>
      <c s="6" r="B2578" t="n">
        <v>764</v>
      </c>
    </row>
    <row r="2579" spans="1:3">
      <c s="4" r="A2579" t="s">
        <v>593</v>
      </c>
      <c s="6" r="B2579" t="n">
        <v>2023</v>
      </c>
    </row>
    <row r="2580" spans="1:3">
      <c s="4" r="A2580" t="s">
        <v>345</v>
      </c>
      <c s="6" r="B2580" t="n">
        <v>336</v>
      </c>
    </row>
    <row r="2581" spans="1:3">
      <c s="4" r="A2581" t="s">
        <v>90</v>
      </c>
      <c s="6" r="B2581" t="n">
        <v>3123</v>
      </c>
    </row>
    <row r="2582" spans="1:3">
      <c s="4" r="A2582" t="s">
        <v>595</v>
      </c>
      <c s="6" r="B2582" t="n">
        <v>1747</v>
      </c>
    </row>
    <row r="2583" spans="1:3">
      <c s="4" r="A2583" t="s">
        <v>769</v>
      </c>
    </row>
    <row r="2584" spans="1:3">
      <c s="3" r="A2584" t="s">
        <v>590</v>
      </c>
    </row>
    <row r="2585" spans="1:3">
      <c s="4" r="A2585" t="s">
        <v>343</v>
      </c>
      <c s="6" r="B2585" t="n">
        <v>1031</v>
      </c>
    </row>
    <row r="2586" spans="1:3">
      <c s="4" r="A2586" t="s">
        <v>591</v>
      </c>
      <c s="6" r="B2586" t="n">
        <v>1198</v>
      </c>
    </row>
    <row r="2587" spans="1:3">
      <c s="4" r="A2587" t="s">
        <v>345</v>
      </c>
      <c s="6" r="B2587" t="n">
        <v>94</v>
      </c>
    </row>
    <row r="2588" spans="1:3">
      <c s="3" r="A2588" t="s">
        <v>592</v>
      </c>
    </row>
    <row r="2589" spans="1:3">
      <c s="4" r="A2589" t="s">
        <v>343</v>
      </c>
      <c s="6" r="B2589" t="n">
        <v>0</v>
      </c>
    </row>
    <row r="2590" spans="1:3">
      <c s="4" r="A2590" t="s">
        <v>593</v>
      </c>
      <c s="6" r="B2590" t="n">
        <v>655</v>
      </c>
    </row>
    <row r="2591" spans="1:3">
      <c s="4" r="A2591" t="s">
        <v>345</v>
      </c>
      <c s="6" r="B2591" t="n">
        <v>292</v>
      </c>
    </row>
    <row r="2592" spans="1:3">
      <c s="3" r="A2592" t="s">
        <v>594</v>
      </c>
    </row>
    <row r="2593" spans="1:3">
      <c s="4" r="A2593" t="s">
        <v>343</v>
      </c>
      <c s="6" r="B2593" t="n">
        <v>1031</v>
      </c>
    </row>
    <row r="2594" spans="1:3">
      <c s="4" r="A2594" t="s">
        <v>593</v>
      </c>
      <c s="6" r="B2594" t="n">
        <v>1853</v>
      </c>
    </row>
    <row r="2595" spans="1:3">
      <c s="4" r="A2595" t="s">
        <v>345</v>
      </c>
      <c s="6" r="B2595" t="n">
        <v>386</v>
      </c>
    </row>
    <row r="2596" spans="1:3">
      <c s="4" r="A2596" t="s">
        <v>90</v>
      </c>
      <c s="6" r="B2596" t="n">
        <v>3270</v>
      </c>
    </row>
    <row r="2597" spans="1:3">
      <c s="4" r="A2597" t="s">
        <v>595</v>
      </c>
      <c s="6" r="B2597" t="n">
        <v>1607</v>
      </c>
    </row>
    <row r="2598" spans="1:3">
      <c s="4" r="A2598" t="s">
        <v>770</v>
      </c>
    </row>
    <row r="2599" spans="1:3">
      <c s="3" r="A2599" t="s">
        <v>590</v>
      </c>
    </row>
    <row r="2600" spans="1:3">
      <c s="4" r="A2600" t="s">
        <v>343</v>
      </c>
      <c s="6" r="B2600" t="n">
        <v>779</v>
      </c>
    </row>
    <row r="2601" spans="1:3">
      <c s="4" r="A2601" t="s">
        <v>591</v>
      </c>
      <c s="6" r="B2601" t="n">
        <v>1152</v>
      </c>
    </row>
    <row r="2602" spans="1:3">
      <c s="4" r="A2602" t="s">
        <v>345</v>
      </c>
      <c s="6" r="B2602" t="n">
        <v>81</v>
      </c>
    </row>
    <row r="2603" spans="1:3">
      <c s="3" r="A2603" t="s">
        <v>592</v>
      </c>
    </row>
    <row r="2604" spans="1:3">
      <c s="4" r="A2604" t="s">
        <v>343</v>
      </c>
      <c s="6" r="B2604" t="n">
        <v>0</v>
      </c>
    </row>
    <row r="2605" spans="1:3">
      <c s="4" r="A2605" t="s">
        <v>593</v>
      </c>
      <c s="6" r="B2605" t="n">
        <v>1258</v>
      </c>
    </row>
    <row r="2606" spans="1:3">
      <c s="4" r="A2606" t="s">
        <v>345</v>
      </c>
      <c s="6" r="B2606" t="n">
        <v>357</v>
      </c>
    </row>
    <row r="2607" spans="1:3">
      <c s="3" r="A2607" t="s">
        <v>594</v>
      </c>
    </row>
    <row r="2608" spans="1:3">
      <c s="4" r="A2608" t="s">
        <v>343</v>
      </c>
      <c s="6" r="B2608" t="n">
        <v>779</v>
      </c>
    </row>
    <row r="2609" spans="1:3">
      <c s="4" r="A2609" t="s">
        <v>593</v>
      </c>
      <c s="6" r="B2609" t="n">
        <v>2410</v>
      </c>
    </row>
    <row r="2610" spans="1:3">
      <c s="4" r="A2610" t="s">
        <v>345</v>
      </c>
      <c s="6" r="B2610" t="n">
        <v>438</v>
      </c>
    </row>
    <row r="2611" spans="1:3">
      <c s="4" r="A2611" t="s">
        <v>90</v>
      </c>
      <c s="6" r="B2611" t="n">
        <v>3627</v>
      </c>
    </row>
    <row r="2612" spans="1:3">
      <c s="4" r="A2612" t="s">
        <v>595</v>
      </c>
      <c s="6" r="B2612" t="n">
        <v>2049</v>
      </c>
    </row>
    <row r="2613" spans="1:3">
      <c s="4" r="A2613" t="s">
        <v>771</v>
      </c>
    </row>
    <row r="2614" spans="1:3">
      <c s="3" r="A2614" t="s">
        <v>590</v>
      </c>
    </row>
    <row r="2615" spans="1:3">
      <c s="4" r="A2615" t="s">
        <v>343</v>
      </c>
      <c s="6" r="B2615" t="n">
        <v>804</v>
      </c>
    </row>
    <row r="2616" spans="1:3">
      <c s="4" r="A2616" t="s">
        <v>591</v>
      </c>
      <c s="6" r="B2616" t="n">
        <v>1290</v>
      </c>
    </row>
    <row r="2617" spans="1:3">
      <c s="4" r="A2617" t="s">
        <v>345</v>
      </c>
      <c s="6" r="B2617" t="n">
        <v>82</v>
      </c>
    </row>
    <row r="2618" spans="1:3">
      <c s="3" r="A2618" t="s">
        <v>592</v>
      </c>
    </row>
    <row r="2619" spans="1:3">
      <c s="4" r="A2619" t="s">
        <v>343</v>
      </c>
      <c s="6" r="B2619" t="n">
        <v>0</v>
      </c>
    </row>
    <row r="2620" spans="1:3">
      <c s="4" r="A2620" t="s">
        <v>593</v>
      </c>
      <c s="6" r="B2620" t="n">
        <v>681</v>
      </c>
    </row>
    <row r="2621" spans="1:3">
      <c s="4" r="A2621" t="s">
        <v>345</v>
      </c>
      <c s="6" r="B2621" t="n">
        <v>221</v>
      </c>
    </row>
    <row r="2622" spans="1:3">
      <c s="3" r="A2622" t="s">
        <v>594</v>
      </c>
    </row>
    <row r="2623" spans="1:3">
      <c s="4" r="A2623" t="s">
        <v>343</v>
      </c>
      <c s="6" r="B2623" t="n">
        <v>804</v>
      </c>
    </row>
    <row r="2624" spans="1:3">
      <c s="4" r="A2624" t="s">
        <v>593</v>
      </c>
      <c s="6" r="B2624" t="n">
        <v>1971</v>
      </c>
    </row>
    <row r="2625" spans="1:3">
      <c s="4" r="A2625" t="s">
        <v>345</v>
      </c>
      <c s="6" r="B2625" t="n">
        <v>303</v>
      </c>
    </row>
    <row r="2626" spans="1:3">
      <c s="4" r="A2626" t="s">
        <v>90</v>
      </c>
      <c s="6" r="B2626" t="n">
        <v>3078</v>
      </c>
    </row>
    <row r="2627" spans="1:3">
      <c s="4" r="A2627" t="s">
        <v>595</v>
      </c>
      <c s="6" r="B2627" t="n">
        <v>1640</v>
      </c>
    </row>
    <row r="2628" spans="1:3">
      <c s="4" r="A2628" t="s">
        <v>772</v>
      </c>
    </row>
    <row r="2629" spans="1:3">
      <c s="3" r="A2629" t="s">
        <v>590</v>
      </c>
    </row>
    <row r="2630" spans="1:3">
      <c s="4" r="A2630" t="s">
        <v>343</v>
      </c>
      <c s="6" r="B2630" t="n">
        <v>654</v>
      </c>
    </row>
    <row r="2631" spans="1:3">
      <c s="4" r="A2631" t="s">
        <v>591</v>
      </c>
      <c s="6" r="B2631" t="n">
        <v>1219</v>
      </c>
    </row>
    <row r="2632" spans="1:3">
      <c s="4" r="A2632" t="s">
        <v>345</v>
      </c>
      <c s="6" r="B2632" t="n">
        <v>102</v>
      </c>
    </row>
    <row r="2633" spans="1:3">
      <c s="3" r="A2633" t="s">
        <v>592</v>
      </c>
    </row>
    <row r="2634" spans="1:3">
      <c s="4" r="A2634" t="s">
        <v>343</v>
      </c>
      <c s="6" r="B2634" t="n">
        <v>0</v>
      </c>
    </row>
    <row r="2635" spans="1:3">
      <c s="4" r="A2635" t="s">
        <v>593</v>
      </c>
      <c s="6" r="B2635" t="n">
        <v>662</v>
      </c>
    </row>
    <row r="2636" spans="1:3">
      <c s="4" r="A2636" t="s">
        <v>345</v>
      </c>
      <c s="6" r="B2636" t="n">
        <v>323</v>
      </c>
    </row>
    <row r="2637" spans="1:3">
      <c s="3" r="A2637" t="s">
        <v>594</v>
      </c>
    </row>
    <row r="2638" spans="1:3">
      <c s="4" r="A2638" t="s">
        <v>343</v>
      </c>
      <c s="6" r="B2638" t="n">
        <v>654</v>
      </c>
    </row>
    <row r="2639" spans="1:3">
      <c s="4" r="A2639" t="s">
        <v>593</v>
      </c>
      <c s="6" r="B2639" t="n">
        <v>1881</v>
      </c>
    </row>
    <row r="2640" spans="1:3">
      <c s="4" r="A2640" t="s">
        <v>345</v>
      </c>
      <c s="6" r="B2640" t="n">
        <v>425</v>
      </c>
    </row>
    <row r="2641" spans="1:3">
      <c s="4" r="A2641" t="s">
        <v>90</v>
      </c>
      <c s="6" r="B2641" t="n">
        <v>2960</v>
      </c>
    </row>
    <row r="2642" spans="1:3">
      <c s="4" r="A2642" t="s">
        <v>595</v>
      </c>
      <c s="6" r="B2642" t="n">
        <v>1593</v>
      </c>
    </row>
    <row r="2643" spans="1:3">
      <c s="4" r="A2643" t="s">
        <v>773</v>
      </c>
    </row>
    <row r="2644" spans="1:3">
      <c s="3" r="A2644" t="s">
        <v>590</v>
      </c>
    </row>
    <row r="2645" spans="1:3">
      <c s="4" r="A2645" t="s">
        <v>343</v>
      </c>
      <c s="6" r="B2645" t="n">
        <v>807</v>
      </c>
    </row>
    <row r="2646" spans="1:3">
      <c s="4" r="A2646" t="s">
        <v>591</v>
      </c>
      <c s="6" r="B2646" t="n">
        <v>1581</v>
      </c>
    </row>
    <row r="2647" spans="1:3">
      <c s="4" r="A2647" t="s">
        <v>345</v>
      </c>
      <c s="6" r="B2647" t="n">
        <v>97</v>
      </c>
    </row>
    <row r="2648" spans="1:3">
      <c s="3" r="A2648" t="s">
        <v>592</v>
      </c>
    </row>
    <row r="2649" spans="1:3">
      <c s="4" r="A2649" t="s">
        <v>343</v>
      </c>
      <c s="6" r="B2649" t="n">
        <v>0</v>
      </c>
    </row>
    <row r="2650" spans="1:3">
      <c s="4" r="A2650" t="s">
        <v>593</v>
      </c>
      <c s="6" r="B2650" t="n">
        <v>592</v>
      </c>
    </row>
    <row r="2651" spans="1:3">
      <c s="4" r="A2651" t="s">
        <v>345</v>
      </c>
      <c s="6" r="B2651" t="n">
        <v>345</v>
      </c>
    </row>
    <row r="2652" spans="1:3">
      <c s="3" r="A2652" t="s">
        <v>594</v>
      </c>
    </row>
    <row r="2653" spans="1:3">
      <c s="4" r="A2653" t="s">
        <v>343</v>
      </c>
      <c s="6" r="B2653" t="n">
        <v>807</v>
      </c>
    </row>
    <row r="2654" spans="1:3">
      <c s="4" r="A2654" t="s">
        <v>593</v>
      </c>
      <c s="6" r="B2654" t="n">
        <v>2173</v>
      </c>
    </row>
    <row r="2655" spans="1:3">
      <c s="4" r="A2655" t="s">
        <v>345</v>
      </c>
      <c s="6" r="B2655" t="n">
        <v>442</v>
      </c>
    </row>
    <row r="2656" spans="1:3">
      <c s="4" r="A2656" t="s">
        <v>90</v>
      </c>
      <c s="6" r="B2656" t="n">
        <v>3422</v>
      </c>
    </row>
    <row r="2657" spans="1:3">
      <c s="4" r="A2657" t="s">
        <v>595</v>
      </c>
      <c s="6" r="B2657" t="n">
        <v>1812</v>
      </c>
    </row>
    <row r="2658" spans="1:3">
      <c s="4" r="A2658" t="s">
        <v>774</v>
      </c>
    </row>
    <row r="2659" spans="1:3">
      <c s="3" r="A2659" t="s">
        <v>590</v>
      </c>
    </row>
    <row r="2660" spans="1:3">
      <c s="4" r="A2660" t="s">
        <v>343</v>
      </c>
      <c s="6" r="B2660" t="n">
        <v>510</v>
      </c>
    </row>
    <row r="2661" spans="1:3">
      <c s="4" r="A2661" t="s">
        <v>591</v>
      </c>
      <c s="6" r="B2661" t="n">
        <v>1148</v>
      </c>
    </row>
    <row r="2662" spans="1:3">
      <c s="4" r="A2662" t="s">
        <v>345</v>
      </c>
      <c s="6" r="B2662" t="n">
        <v>105</v>
      </c>
    </row>
    <row r="2663" spans="1:3">
      <c s="3" r="A2663" t="s">
        <v>592</v>
      </c>
    </row>
    <row r="2664" spans="1:3">
      <c s="4" r="A2664" t="s">
        <v>343</v>
      </c>
      <c s="6" r="B2664" t="n">
        <v>0</v>
      </c>
    </row>
    <row r="2665" spans="1:3">
      <c s="4" r="A2665" t="s">
        <v>593</v>
      </c>
      <c s="6" r="B2665" t="n">
        <v>608</v>
      </c>
    </row>
    <row r="2666" spans="1:3">
      <c s="4" r="A2666" t="s">
        <v>345</v>
      </c>
      <c s="6" r="B2666" t="n">
        <v>311</v>
      </c>
    </row>
    <row r="2667" spans="1:3">
      <c s="3" r="A2667" t="s">
        <v>594</v>
      </c>
    </row>
    <row r="2668" spans="1:3">
      <c s="4" r="A2668" t="s">
        <v>343</v>
      </c>
      <c s="6" r="B2668" t="n">
        <v>510</v>
      </c>
    </row>
    <row r="2669" spans="1:3">
      <c s="4" r="A2669" t="s">
        <v>593</v>
      </c>
      <c s="6" r="B2669" t="n">
        <v>1756</v>
      </c>
    </row>
    <row r="2670" spans="1:3">
      <c s="4" r="A2670" t="s">
        <v>345</v>
      </c>
      <c s="6" r="B2670" t="n">
        <v>416</v>
      </c>
    </row>
    <row r="2671" spans="1:3">
      <c s="4" r="A2671" t="s">
        <v>90</v>
      </c>
      <c s="6" r="B2671" t="n">
        <v>2682</v>
      </c>
    </row>
    <row r="2672" spans="1:3">
      <c s="4" r="A2672" t="s">
        <v>595</v>
      </c>
      <c s="6" r="B2672" t="n">
        <v>1526</v>
      </c>
    </row>
    <row r="2673" spans="1:3">
      <c s="4" r="A2673" t="s">
        <v>775</v>
      </c>
    </row>
    <row r="2674" spans="1:3">
      <c s="3" r="A2674" t="s">
        <v>590</v>
      </c>
    </row>
    <row r="2675" spans="1:3">
      <c s="4" r="A2675" t="s">
        <v>343</v>
      </c>
      <c s="6" r="B2675" t="n">
        <v>600</v>
      </c>
    </row>
    <row r="2676" spans="1:3">
      <c s="4" r="A2676" t="s">
        <v>591</v>
      </c>
      <c s="6" r="B2676" t="n">
        <v>1193</v>
      </c>
    </row>
    <row r="2677" spans="1:3">
      <c s="4" r="A2677" t="s">
        <v>345</v>
      </c>
      <c s="6" r="B2677" t="n">
        <v>110</v>
      </c>
    </row>
    <row r="2678" spans="1:3">
      <c s="3" r="A2678" t="s">
        <v>592</v>
      </c>
    </row>
    <row r="2679" spans="1:3">
      <c s="4" r="A2679" t="s">
        <v>343</v>
      </c>
      <c s="6" r="B2679" t="n">
        <v>0</v>
      </c>
    </row>
    <row r="2680" spans="1:3">
      <c s="4" r="A2680" t="s">
        <v>593</v>
      </c>
      <c s="6" r="B2680" t="n">
        <v>538</v>
      </c>
    </row>
    <row r="2681" spans="1:3">
      <c s="4" r="A2681" t="s">
        <v>345</v>
      </c>
      <c s="6" r="B2681" t="n">
        <v>268</v>
      </c>
    </row>
    <row r="2682" spans="1:3">
      <c s="3" r="A2682" t="s">
        <v>594</v>
      </c>
    </row>
    <row r="2683" spans="1:3">
      <c s="4" r="A2683" t="s">
        <v>343</v>
      </c>
      <c s="6" r="B2683" t="n">
        <v>600</v>
      </c>
    </row>
    <row r="2684" spans="1:3">
      <c s="4" r="A2684" t="s">
        <v>593</v>
      </c>
      <c s="6" r="B2684" t="n">
        <v>1731</v>
      </c>
    </row>
    <row r="2685" spans="1:3">
      <c s="4" r="A2685" t="s">
        <v>345</v>
      </c>
      <c s="6" r="B2685" t="n">
        <v>378</v>
      </c>
    </row>
    <row r="2686" spans="1:3">
      <c s="4" r="A2686" t="s">
        <v>90</v>
      </c>
      <c s="6" r="B2686" t="n">
        <v>2709</v>
      </c>
    </row>
    <row r="2687" spans="1:3">
      <c s="4" r="A2687" t="s">
        <v>595</v>
      </c>
      <c s="6" r="B2687" t="n">
        <v>1519</v>
      </c>
    </row>
    <row r="2688" spans="1:3">
      <c s="4" r="A2688" t="s">
        <v>776</v>
      </c>
    </row>
    <row r="2689" spans="1:3">
      <c s="3" r="A2689" t="s">
        <v>590</v>
      </c>
    </row>
    <row r="2690" spans="1:3">
      <c s="4" r="A2690" t="s">
        <v>343</v>
      </c>
      <c s="6" r="B2690" t="n">
        <v>804</v>
      </c>
    </row>
    <row r="2691" spans="1:3">
      <c s="4" r="A2691" t="s">
        <v>591</v>
      </c>
      <c s="6" r="B2691" t="n">
        <v>1696</v>
      </c>
    </row>
    <row r="2692" spans="1:3">
      <c s="4" r="A2692" t="s">
        <v>345</v>
      </c>
      <c s="6" r="B2692" t="n">
        <v>101</v>
      </c>
    </row>
    <row r="2693" spans="1:3">
      <c s="3" r="A2693" t="s">
        <v>592</v>
      </c>
    </row>
    <row r="2694" spans="1:3">
      <c s="4" r="A2694" t="s">
        <v>343</v>
      </c>
      <c s="6" r="B2694" t="n">
        <v>0</v>
      </c>
    </row>
    <row r="2695" spans="1:3">
      <c s="4" r="A2695" t="s">
        <v>593</v>
      </c>
      <c s="6" r="B2695" t="n">
        <v>600</v>
      </c>
    </row>
    <row r="2696" spans="1:3">
      <c s="4" r="A2696" t="s">
        <v>345</v>
      </c>
      <c s="6" r="B2696" t="n">
        <v>303</v>
      </c>
    </row>
    <row r="2697" spans="1:3">
      <c s="3" r="A2697" t="s">
        <v>594</v>
      </c>
    </row>
    <row r="2698" spans="1:3">
      <c s="4" r="A2698" t="s">
        <v>343</v>
      </c>
      <c s="6" r="B2698" t="n">
        <v>804</v>
      </c>
    </row>
    <row r="2699" spans="1:3">
      <c s="4" r="A2699" t="s">
        <v>593</v>
      </c>
      <c s="6" r="B2699" t="n">
        <v>2296</v>
      </c>
    </row>
    <row r="2700" spans="1:3">
      <c s="4" r="A2700" t="s">
        <v>345</v>
      </c>
      <c s="6" r="B2700" t="n">
        <v>404</v>
      </c>
    </row>
    <row r="2701" spans="1:3">
      <c s="4" r="A2701" t="s">
        <v>90</v>
      </c>
      <c s="6" r="B2701" t="n">
        <v>3504</v>
      </c>
    </row>
    <row r="2702" spans="1:3">
      <c s="4" r="A2702" t="s">
        <v>595</v>
      </c>
      <c s="6" r="B2702" t="n">
        <v>1928</v>
      </c>
    </row>
    <row r="2703" spans="1:3">
      <c s="4" r="A2703" t="s">
        <v>777</v>
      </c>
    </row>
    <row r="2704" spans="1:3">
      <c s="3" r="A2704" t="s">
        <v>590</v>
      </c>
    </row>
    <row r="2705" spans="1:3">
      <c s="4" r="A2705" t="s">
        <v>343</v>
      </c>
      <c s="6" r="B2705" t="n">
        <v>1109</v>
      </c>
    </row>
    <row r="2706" spans="1:3">
      <c s="4" r="A2706" t="s">
        <v>591</v>
      </c>
      <c s="6" r="B2706" t="n">
        <v>1289</v>
      </c>
    </row>
    <row r="2707" spans="1:3">
      <c s="4" r="A2707" t="s">
        <v>345</v>
      </c>
      <c s="6" r="B2707" t="n">
        <v>74</v>
      </c>
    </row>
    <row r="2708" spans="1:3">
      <c s="3" r="A2708" t="s">
        <v>592</v>
      </c>
    </row>
    <row r="2709" spans="1:3">
      <c s="4" r="A2709" t="s">
        <v>343</v>
      </c>
      <c s="6" r="B2709" t="n">
        <v>0</v>
      </c>
    </row>
    <row r="2710" spans="1:3">
      <c s="4" r="A2710" t="s">
        <v>593</v>
      </c>
      <c s="6" r="B2710" t="n">
        <v>826</v>
      </c>
    </row>
    <row r="2711" spans="1:3">
      <c s="4" r="A2711" t="s">
        <v>345</v>
      </c>
      <c s="6" r="B2711" t="n">
        <v>383</v>
      </c>
    </row>
    <row r="2712" spans="1:3">
      <c s="3" r="A2712" t="s">
        <v>594</v>
      </c>
    </row>
    <row r="2713" spans="1:3">
      <c s="4" r="A2713" t="s">
        <v>343</v>
      </c>
      <c s="6" r="B2713" t="n">
        <v>1109</v>
      </c>
    </row>
    <row r="2714" spans="1:3">
      <c s="4" r="A2714" t="s">
        <v>593</v>
      </c>
      <c s="6" r="B2714" t="n">
        <v>2115</v>
      </c>
    </row>
    <row r="2715" spans="1:3">
      <c s="4" r="A2715" t="s">
        <v>345</v>
      </c>
      <c s="6" r="B2715" t="n">
        <v>457</v>
      </c>
    </row>
    <row r="2716" spans="1:3">
      <c s="4" r="A2716" t="s">
        <v>90</v>
      </c>
      <c s="6" r="B2716" t="n">
        <v>3681</v>
      </c>
    </row>
    <row r="2717" spans="1:3">
      <c s="4" r="A2717" t="s">
        <v>595</v>
      </c>
      <c s="6" r="B2717" t="n">
        <v>1857</v>
      </c>
    </row>
    <row r="2718" spans="1:3">
      <c s="4" r="A2718" t="s">
        <v>778</v>
      </c>
    </row>
    <row r="2719" spans="1:3">
      <c s="3" r="A2719" t="s">
        <v>590</v>
      </c>
    </row>
    <row r="2720" spans="1:3">
      <c s="4" r="A2720" t="s">
        <v>343</v>
      </c>
      <c s="6" r="B2720" t="n">
        <v>782</v>
      </c>
    </row>
    <row r="2721" spans="1:3">
      <c s="4" r="A2721" t="s">
        <v>591</v>
      </c>
      <c s="6" r="B2721" t="n">
        <v>1705</v>
      </c>
    </row>
    <row r="2722" spans="1:3">
      <c s="4" r="A2722" t="s">
        <v>345</v>
      </c>
      <c s="6" r="B2722" t="n">
        <v>98</v>
      </c>
    </row>
    <row r="2723" spans="1:3">
      <c s="3" r="A2723" t="s">
        <v>592</v>
      </c>
    </row>
    <row r="2724" spans="1:3">
      <c s="4" r="A2724" t="s">
        <v>343</v>
      </c>
      <c s="6" r="B2724" t="n">
        <v>0</v>
      </c>
    </row>
    <row r="2725" spans="1:3">
      <c s="4" r="A2725" t="s">
        <v>593</v>
      </c>
      <c s="6" r="B2725" t="n">
        <v>866</v>
      </c>
    </row>
    <row r="2726" spans="1:3">
      <c s="4" r="A2726" t="s">
        <v>345</v>
      </c>
      <c s="6" r="B2726" t="n">
        <v>356</v>
      </c>
    </row>
    <row r="2727" spans="1:3">
      <c s="3" r="A2727" t="s">
        <v>594</v>
      </c>
    </row>
    <row r="2728" spans="1:3">
      <c s="4" r="A2728" t="s">
        <v>343</v>
      </c>
      <c s="6" r="B2728" t="n">
        <v>782</v>
      </c>
    </row>
    <row r="2729" spans="1:3">
      <c s="4" r="A2729" t="s">
        <v>593</v>
      </c>
      <c s="6" r="B2729" t="n">
        <v>2571</v>
      </c>
    </row>
    <row r="2730" spans="1:3">
      <c s="4" r="A2730" t="s">
        <v>345</v>
      </c>
      <c s="6" r="B2730" t="n">
        <v>454</v>
      </c>
    </row>
    <row r="2731" spans="1:3">
      <c s="4" r="A2731" t="s">
        <v>90</v>
      </c>
      <c s="6" r="B2731" t="n">
        <v>3807</v>
      </c>
    </row>
    <row r="2732" spans="1:3">
      <c s="4" r="A2732" t="s">
        <v>595</v>
      </c>
      <c s="6" r="B2732" t="n">
        <v>1928</v>
      </c>
    </row>
    <row r="2733" spans="1:3">
      <c s="4" r="A2733" t="s">
        <v>779</v>
      </c>
    </row>
    <row r="2734" spans="1:3">
      <c s="3" r="A2734" t="s">
        <v>590</v>
      </c>
    </row>
    <row r="2735" spans="1:3">
      <c s="4" r="A2735" t="s">
        <v>343</v>
      </c>
      <c s="6" r="B2735" t="n">
        <v>596</v>
      </c>
    </row>
    <row r="2736" spans="1:3">
      <c s="4" r="A2736" t="s">
        <v>591</v>
      </c>
      <c s="6" r="B2736" t="n">
        <v>1246</v>
      </c>
    </row>
    <row r="2737" spans="1:3">
      <c s="4" r="A2737" t="s">
        <v>345</v>
      </c>
      <c s="6" r="B2737" t="n">
        <v>96</v>
      </c>
    </row>
    <row r="2738" spans="1:3">
      <c s="3" r="A2738" t="s">
        <v>592</v>
      </c>
    </row>
    <row r="2739" spans="1:3">
      <c s="4" r="A2739" t="s">
        <v>343</v>
      </c>
      <c s="6" r="B2739" t="n">
        <v>0</v>
      </c>
    </row>
    <row r="2740" spans="1:3">
      <c s="4" r="A2740" t="s">
        <v>593</v>
      </c>
      <c s="6" r="B2740" t="n">
        <v>449</v>
      </c>
    </row>
    <row r="2741" spans="1:3">
      <c s="4" r="A2741" t="s">
        <v>345</v>
      </c>
      <c s="6" r="B2741" t="n">
        <v>172</v>
      </c>
    </row>
    <row r="2742" spans="1:3">
      <c s="3" r="A2742" t="s">
        <v>594</v>
      </c>
    </row>
    <row r="2743" spans="1:3">
      <c s="4" r="A2743" t="s">
        <v>343</v>
      </c>
      <c s="6" r="B2743" t="n">
        <v>596</v>
      </c>
    </row>
    <row r="2744" spans="1:3">
      <c s="4" r="A2744" t="s">
        <v>593</v>
      </c>
      <c s="6" r="B2744" t="n">
        <v>1695</v>
      </c>
    </row>
    <row r="2745" spans="1:3">
      <c s="4" r="A2745" t="s">
        <v>345</v>
      </c>
      <c s="6" r="B2745" t="n">
        <v>268</v>
      </c>
    </row>
    <row r="2746" spans="1:3">
      <c s="4" r="A2746" t="s">
        <v>90</v>
      </c>
      <c s="6" r="B2746" t="n">
        <v>2559</v>
      </c>
    </row>
    <row r="2747" spans="1:3">
      <c s="4" r="A2747" t="s">
        <v>595</v>
      </c>
      <c s="6" r="B2747" t="n">
        <v>1417</v>
      </c>
    </row>
    <row r="2748" spans="1:3">
      <c s="4" r="A2748" t="s">
        <v>780</v>
      </c>
    </row>
    <row r="2749" spans="1:3">
      <c s="3" r="A2749" t="s">
        <v>590</v>
      </c>
    </row>
    <row r="2750" spans="1:3">
      <c s="4" r="A2750" t="s">
        <v>343</v>
      </c>
      <c s="6" r="B2750" t="n">
        <v>599</v>
      </c>
    </row>
    <row r="2751" spans="1:3">
      <c s="4" r="A2751" t="s">
        <v>591</v>
      </c>
      <c s="6" r="B2751" t="n">
        <v>1353</v>
      </c>
    </row>
    <row r="2752" spans="1:3">
      <c s="4" r="A2752" t="s">
        <v>345</v>
      </c>
      <c s="6" r="B2752" t="n">
        <v>65</v>
      </c>
    </row>
    <row r="2753" spans="1:3">
      <c s="3" r="A2753" t="s">
        <v>592</v>
      </c>
    </row>
    <row r="2754" spans="1:3">
      <c s="4" r="A2754" t="s">
        <v>343</v>
      </c>
      <c s="6" r="B2754" t="n">
        <v>0</v>
      </c>
    </row>
    <row r="2755" spans="1:3">
      <c s="4" r="A2755" t="s">
        <v>593</v>
      </c>
      <c s="6" r="B2755" t="n">
        <v>971</v>
      </c>
    </row>
    <row r="2756" spans="1:3">
      <c s="4" r="A2756" t="s">
        <v>345</v>
      </c>
      <c s="6" r="B2756" t="n">
        <v>331</v>
      </c>
    </row>
    <row r="2757" spans="1:3">
      <c s="3" r="A2757" t="s">
        <v>594</v>
      </c>
    </row>
    <row r="2758" spans="1:3">
      <c s="4" r="A2758" t="s">
        <v>343</v>
      </c>
      <c s="6" r="B2758" t="n">
        <v>599</v>
      </c>
    </row>
    <row r="2759" spans="1:3">
      <c s="4" r="A2759" t="s">
        <v>593</v>
      </c>
      <c s="6" r="B2759" t="n">
        <v>2324</v>
      </c>
    </row>
    <row r="2760" spans="1:3">
      <c s="4" r="A2760" t="s">
        <v>345</v>
      </c>
      <c s="6" r="B2760" t="n">
        <v>396</v>
      </c>
    </row>
    <row r="2761" spans="1:3">
      <c s="4" r="A2761" t="s">
        <v>90</v>
      </c>
      <c s="6" r="B2761" t="n">
        <v>3319</v>
      </c>
    </row>
    <row r="2762" spans="1:3">
      <c s="4" r="A2762" t="s">
        <v>595</v>
      </c>
      <c s="6" r="B2762" t="n">
        <v>1817</v>
      </c>
    </row>
    <row r="2763" spans="1:3">
      <c s="4" r="A2763" t="s">
        <v>781</v>
      </c>
    </row>
    <row r="2764" spans="1:3">
      <c s="3" r="A2764" t="s">
        <v>590</v>
      </c>
    </row>
    <row r="2765" spans="1:3">
      <c s="4" r="A2765" t="s">
        <v>343</v>
      </c>
      <c s="6" r="B2765" t="n">
        <v>699</v>
      </c>
    </row>
    <row r="2766" spans="1:3">
      <c s="4" r="A2766" t="s">
        <v>591</v>
      </c>
      <c s="6" r="B2766" t="n">
        <v>1156</v>
      </c>
    </row>
    <row r="2767" spans="1:3">
      <c s="4" r="A2767" t="s">
        <v>345</v>
      </c>
      <c s="6" r="B2767" t="n">
        <v>73</v>
      </c>
    </row>
    <row r="2768" spans="1:3">
      <c s="3" r="A2768" t="s">
        <v>592</v>
      </c>
    </row>
    <row r="2769" spans="1:3">
      <c s="4" r="A2769" t="s">
        <v>343</v>
      </c>
      <c s="6" r="B2769" t="n">
        <v>0</v>
      </c>
    </row>
    <row r="2770" spans="1:3">
      <c s="4" r="A2770" t="s">
        <v>593</v>
      </c>
      <c s="6" r="B2770" t="n">
        <v>764</v>
      </c>
    </row>
    <row r="2771" spans="1:3">
      <c s="4" r="A2771" t="s">
        <v>345</v>
      </c>
      <c s="6" r="B2771" t="n">
        <v>320</v>
      </c>
    </row>
    <row r="2772" spans="1:3">
      <c s="3" r="A2772" t="s">
        <v>594</v>
      </c>
    </row>
    <row r="2773" spans="1:3">
      <c s="4" r="A2773" t="s">
        <v>343</v>
      </c>
      <c s="6" r="B2773" t="n">
        <v>699</v>
      </c>
    </row>
    <row r="2774" spans="1:3">
      <c s="4" r="A2774" t="s">
        <v>593</v>
      </c>
      <c s="6" r="B2774" t="n">
        <v>1920</v>
      </c>
    </row>
    <row r="2775" spans="1:3">
      <c s="4" r="A2775" t="s">
        <v>345</v>
      </c>
      <c s="6" r="B2775" t="n">
        <v>393</v>
      </c>
    </row>
    <row r="2776" spans="1:3">
      <c s="4" r="A2776" t="s">
        <v>90</v>
      </c>
      <c s="6" r="B2776" t="n">
        <v>3012</v>
      </c>
    </row>
    <row r="2777" spans="1:3">
      <c s="4" r="A2777" t="s">
        <v>595</v>
      </c>
      <c s="6" r="B2777" t="n">
        <v>1530</v>
      </c>
    </row>
    <row r="2778" spans="1:3">
      <c s="4" r="A2778" t="s">
        <v>782</v>
      </c>
    </row>
    <row r="2779" spans="1:3">
      <c s="3" r="A2779" t="s">
        <v>590</v>
      </c>
    </row>
    <row r="2780" spans="1:3">
      <c s="4" r="A2780" t="s">
        <v>343</v>
      </c>
      <c s="6" r="B2780" t="n">
        <v>1074</v>
      </c>
    </row>
    <row r="2781" spans="1:3">
      <c s="4" r="A2781" t="s">
        <v>591</v>
      </c>
      <c s="6" r="B2781" t="n">
        <v>1061</v>
      </c>
    </row>
    <row r="2782" spans="1:3">
      <c s="4" r="A2782" t="s">
        <v>345</v>
      </c>
      <c s="6" r="B2782" t="n">
        <v>86</v>
      </c>
    </row>
    <row r="2783" spans="1:3">
      <c s="3" r="A2783" t="s">
        <v>592</v>
      </c>
    </row>
    <row r="2784" spans="1:3">
      <c s="4" r="A2784" t="s">
        <v>343</v>
      </c>
      <c s="6" r="B2784" t="n">
        <v>0</v>
      </c>
    </row>
    <row r="2785" spans="1:3">
      <c s="4" r="A2785" t="s">
        <v>593</v>
      </c>
      <c s="6" r="B2785" t="n">
        <v>674</v>
      </c>
    </row>
    <row r="2786" spans="1:3">
      <c s="4" r="A2786" t="s">
        <v>345</v>
      </c>
      <c s="6" r="B2786" t="n">
        <v>225</v>
      </c>
    </row>
    <row r="2787" spans="1:3">
      <c s="3" r="A2787" t="s">
        <v>594</v>
      </c>
    </row>
    <row r="2788" spans="1:3">
      <c s="4" r="A2788" t="s">
        <v>343</v>
      </c>
      <c s="6" r="B2788" t="n">
        <v>1074</v>
      </c>
    </row>
    <row r="2789" spans="1:3">
      <c s="4" r="A2789" t="s">
        <v>593</v>
      </c>
      <c s="6" r="B2789" t="n">
        <v>1735</v>
      </c>
    </row>
    <row r="2790" spans="1:3">
      <c s="4" r="A2790" t="s">
        <v>345</v>
      </c>
      <c s="6" r="B2790" t="n">
        <v>311</v>
      </c>
    </row>
    <row r="2791" spans="1:3">
      <c s="4" r="A2791" t="s">
        <v>90</v>
      </c>
      <c s="6" r="B2791" t="n">
        <v>3120</v>
      </c>
    </row>
    <row r="2792" spans="1:3">
      <c s="4" r="A2792" t="s">
        <v>595</v>
      </c>
      <c s="6" r="B2792" t="n">
        <v>1445</v>
      </c>
    </row>
    <row r="2793" spans="1:3">
      <c s="4" r="A2793" t="s">
        <v>783</v>
      </c>
    </row>
    <row r="2794" spans="1:3">
      <c s="3" r="A2794" t="s">
        <v>590</v>
      </c>
    </row>
    <row r="2795" spans="1:3">
      <c s="4" r="A2795" t="s">
        <v>343</v>
      </c>
      <c s="6" r="B2795" t="n">
        <v>703</v>
      </c>
    </row>
    <row r="2796" spans="1:3">
      <c s="4" r="A2796" t="s">
        <v>591</v>
      </c>
      <c s="6" r="B2796" t="n">
        <v>1131</v>
      </c>
    </row>
    <row r="2797" spans="1:3">
      <c s="4" r="A2797" t="s">
        <v>345</v>
      </c>
      <c s="6" r="B2797" t="n">
        <v>75</v>
      </c>
    </row>
    <row r="2798" spans="1:3">
      <c s="3" r="A2798" t="s">
        <v>592</v>
      </c>
    </row>
    <row r="2799" spans="1:3">
      <c s="4" r="A2799" t="s">
        <v>343</v>
      </c>
      <c s="6" r="B2799" t="n">
        <v>0</v>
      </c>
    </row>
    <row r="2800" spans="1:3">
      <c s="4" r="A2800" t="s">
        <v>593</v>
      </c>
      <c s="6" r="B2800" t="n">
        <v>746</v>
      </c>
    </row>
    <row r="2801" spans="1:3">
      <c s="4" r="A2801" t="s">
        <v>345</v>
      </c>
      <c s="6" r="B2801" t="n">
        <v>353</v>
      </c>
    </row>
    <row r="2802" spans="1:3">
      <c s="3" r="A2802" t="s">
        <v>594</v>
      </c>
    </row>
    <row r="2803" spans="1:3">
      <c s="4" r="A2803" t="s">
        <v>343</v>
      </c>
      <c s="6" r="B2803" t="n">
        <v>703</v>
      </c>
    </row>
    <row r="2804" spans="1:3">
      <c s="4" r="A2804" t="s">
        <v>593</v>
      </c>
      <c s="6" r="B2804" t="n">
        <v>1877</v>
      </c>
    </row>
    <row r="2805" spans="1:3">
      <c s="4" r="A2805" t="s">
        <v>345</v>
      </c>
      <c s="6" r="B2805" t="n">
        <v>428</v>
      </c>
    </row>
    <row r="2806" spans="1:3">
      <c s="4" r="A2806" t="s">
        <v>90</v>
      </c>
      <c s="6" r="B2806" t="n">
        <v>3008</v>
      </c>
    </row>
    <row r="2807" spans="1:3">
      <c s="4" r="A2807" t="s">
        <v>595</v>
      </c>
      <c s="6" r="B2807" t="n">
        <v>1683</v>
      </c>
    </row>
    <row r="2808" spans="1:3">
      <c s="4" r="A2808" t="s">
        <v>784</v>
      </c>
    </row>
    <row r="2809" spans="1:3">
      <c s="3" r="A2809" t="s">
        <v>590</v>
      </c>
    </row>
    <row r="2810" spans="1:3">
      <c s="4" r="A2810" t="s">
        <v>343</v>
      </c>
      <c s="6" r="B2810" t="n">
        <v>466</v>
      </c>
    </row>
    <row r="2811" spans="1:3">
      <c s="4" r="A2811" t="s">
        <v>591</v>
      </c>
      <c s="6" r="B2811" t="n">
        <v>891</v>
      </c>
    </row>
    <row r="2812" spans="1:3">
      <c s="4" r="A2812" t="s">
        <v>345</v>
      </c>
      <c s="6" r="B2812" t="n">
        <v>79</v>
      </c>
    </row>
    <row r="2813" spans="1:3">
      <c s="3" r="A2813" t="s">
        <v>592</v>
      </c>
    </row>
    <row r="2814" spans="1:3">
      <c s="4" r="A2814" t="s">
        <v>343</v>
      </c>
      <c s="6" r="B2814" t="n">
        <v>0</v>
      </c>
    </row>
    <row r="2815" spans="1:3">
      <c s="4" r="A2815" t="s">
        <v>593</v>
      </c>
      <c s="6" r="B2815" t="n">
        <v>873</v>
      </c>
    </row>
    <row r="2816" spans="1:3">
      <c s="4" r="A2816" t="s">
        <v>345</v>
      </c>
      <c s="6" r="B2816" t="n">
        <v>331</v>
      </c>
    </row>
    <row r="2817" spans="1:3">
      <c s="3" r="A2817" t="s">
        <v>594</v>
      </c>
    </row>
    <row r="2818" spans="1:3">
      <c s="4" r="A2818" t="s">
        <v>343</v>
      </c>
      <c s="6" r="B2818" t="n">
        <v>466</v>
      </c>
    </row>
    <row r="2819" spans="1:3">
      <c s="4" r="A2819" t="s">
        <v>593</v>
      </c>
      <c s="6" r="B2819" t="n">
        <v>1764</v>
      </c>
    </row>
    <row r="2820" spans="1:3">
      <c s="4" r="A2820" t="s">
        <v>345</v>
      </c>
      <c s="6" r="B2820" t="n">
        <v>410</v>
      </c>
    </row>
    <row r="2821" spans="1:3">
      <c s="4" r="A2821" t="s">
        <v>90</v>
      </c>
      <c s="6" r="B2821" t="n">
        <v>2640</v>
      </c>
    </row>
    <row r="2822" spans="1:3">
      <c s="4" r="A2822" t="s">
        <v>595</v>
      </c>
      <c s="6" r="B2822" t="n">
        <v>1396</v>
      </c>
    </row>
    <row r="2823" spans="1:3">
      <c s="4" r="A2823" t="s">
        <v>785</v>
      </c>
    </row>
    <row r="2824" spans="1:3">
      <c s="3" r="A2824" t="s">
        <v>590</v>
      </c>
    </row>
    <row r="2825" spans="1:3">
      <c s="4" r="A2825" t="s">
        <v>343</v>
      </c>
      <c s="6" r="B2825" t="n">
        <v>1139</v>
      </c>
    </row>
    <row r="2826" spans="1:3">
      <c s="4" r="A2826" t="s">
        <v>591</v>
      </c>
      <c s="6" r="B2826" t="n">
        <v>1062</v>
      </c>
    </row>
    <row r="2827" spans="1:3">
      <c s="4" r="A2827" t="s">
        <v>345</v>
      </c>
      <c s="6" r="B2827" t="n">
        <v>84</v>
      </c>
    </row>
    <row r="2828" spans="1:3">
      <c s="3" r="A2828" t="s">
        <v>592</v>
      </c>
    </row>
    <row r="2829" spans="1:3">
      <c s="4" r="A2829" t="s">
        <v>343</v>
      </c>
      <c s="6" r="B2829" t="n">
        <v>0</v>
      </c>
    </row>
    <row r="2830" spans="1:3">
      <c s="4" r="A2830" t="s">
        <v>593</v>
      </c>
      <c s="6" r="B2830" t="n">
        <v>731</v>
      </c>
    </row>
    <row r="2831" spans="1:3">
      <c s="4" r="A2831" t="s">
        <v>345</v>
      </c>
      <c s="6" r="B2831" t="n">
        <v>203</v>
      </c>
    </row>
    <row r="2832" spans="1:3">
      <c s="3" r="A2832" t="s">
        <v>594</v>
      </c>
    </row>
    <row r="2833" spans="1:3">
      <c s="4" r="A2833" t="s">
        <v>343</v>
      </c>
      <c s="6" r="B2833" t="n">
        <v>1139</v>
      </c>
    </row>
    <row r="2834" spans="1:3">
      <c s="4" r="A2834" t="s">
        <v>593</v>
      </c>
      <c s="6" r="B2834" t="n">
        <v>1793</v>
      </c>
    </row>
    <row r="2835" spans="1:3">
      <c s="4" r="A2835" t="s">
        <v>345</v>
      </c>
      <c s="6" r="B2835" t="n">
        <v>287</v>
      </c>
    </row>
    <row r="2836" spans="1:3">
      <c s="4" r="A2836" t="s">
        <v>90</v>
      </c>
      <c s="6" r="B2836" t="n">
        <v>3219</v>
      </c>
    </row>
    <row r="2837" spans="1:3">
      <c s="4" r="A2837" t="s">
        <v>595</v>
      </c>
      <c s="6" r="B2837" t="n">
        <v>1442</v>
      </c>
    </row>
    <row r="2838" spans="1:3">
      <c s="4" r="A2838" t="s">
        <v>786</v>
      </c>
    </row>
    <row r="2839" spans="1:3">
      <c s="3" r="A2839" t="s">
        <v>590</v>
      </c>
    </row>
    <row r="2840" spans="1:3">
      <c s="4" r="A2840" t="s">
        <v>343</v>
      </c>
      <c s="6" r="B2840" t="n">
        <v>551</v>
      </c>
    </row>
    <row r="2841" spans="1:3">
      <c s="4" r="A2841" t="s">
        <v>591</v>
      </c>
      <c s="6" r="B2841" t="n">
        <v>1294</v>
      </c>
    </row>
    <row r="2842" spans="1:3">
      <c s="4" r="A2842" t="s">
        <v>345</v>
      </c>
      <c s="6" r="B2842" t="n">
        <v>81</v>
      </c>
    </row>
    <row r="2843" spans="1:3">
      <c s="3" r="A2843" t="s">
        <v>592</v>
      </c>
    </row>
    <row r="2844" spans="1:3">
      <c s="4" r="A2844" t="s">
        <v>343</v>
      </c>
      <c s="6" r="B2844" t="n">
        <v>0</v>
      </c>
    </row>
    <row r="2845" spans="1:3">
      <c s="4" r="A2845" t="s">
        <v>593</v>
      </c>
      <c s="6" r="B2845" t="n">
        <v>623</v>
      </c>
    </row>
    <row r="2846" spans="1:3">
      <c s="4" r="A2846" t="s">
        <v>345</v>
      </c>
      <c s="6" r="B2846" t="n">
        <v>242</v>
      </c>
    </row>
    <row r="2847" spans="1:3">
      <c s="3" r="A2847" t="s">
        <v>594</v>
      </c>
    </row>
    <row r="2848" spans="1:3">
      <c s="4" r="A2848" t="s">
        <v>343</v>
      </c>
      <c s="6" r="B2848" t="n">
        <v>551</v>
      </c>
    </row>
    <row r="2849" spans="1:3">
      <c s="4" r="A2849" t="s">
        <v>593</v>
      </c>
      <c s="6" r="B2849" t="n">
        <v>1917</v>
      </c>
    </row>
    <row r="2850" spans="1:3">
      <c s="4" r="A2850" t="s">
        <v>345</v>
      </c>
      <c s="6" r="B2850" t="n">
        <v>323</v>
      </c>
    </row>
    <row r="2851" spans="1:3">
      <c s="4" r="A2851" t="s">
        <v>90</v>
      </c>
      <c s="6" r="B2851" t="n">
        <v>2791</v>
      </c>
    </row>
    <row r="2852" spans="1:3">
      <c s="4" r="A2852" t="s">
        <v>595</v>
      </c>
      <c s="6" r="B2852" t="n">
        <v>1604</v>
      </c>
    </row>
    <row r="2853" spans="1:3">
      <c s="4" r="A2853" t="s">
        <v>787</v>
      </c>
    </row>
    <row r="2854" spans="1:3">
      <c s="3" r="A2854" t="s">
        <v>590</v>
      </c>
    </row>
    <row r="2855" spans="1:3">
      <c s="4" r="A2855" t="s">
        <v>343</v>
      </c>
      <c s="6" r="B2855" t="n">
        <v>603</v>
      </c>
    </row>
    <row r="2856" spans="1:3">
      <c s="4" r="A2856" t="s">
        <v>591</v>
      </c>
      <c s="6" r="B2856" t="n">
        <v>1283</v>
      </c>
    </row>
    <row r="2857" spans="1:3">
      <c s="4" r="A2857" t="s">
        <v>345</v>
      </c>
      <c s="6" r="B2857" t="n">
        <v>102</v>
      </c>
    </row>
    <row r="2858" spans="1:3">
      <c s="3" r="A2858" t="s">
        <v>592</v>
      </c>
    </row>
    <row r="2859" spans="1:3">
      <c s="4" r="A2859" t="s">
        <v>343</v>
      </c>
      <c s="6" r="B2859" t="n">
        <v>0</v>
      </c>
    </row>
    <row r="2860" spans="1:3">
      <c s="4" r="A2860" t="s">
        <v>593</v>
      </c>
      <c s="6" r="B2860" t="n">
        <v>339</v>
      </c>
    </row>
    <row r="2861" spans="1:3">
      <c s="4" r="A2861" t="s">
        <v>345</v>
      </c>
      <c s="6" r="B2861" t="n">
        <v>197</v>
      </c>
    </row>
    <row r="2862" spans="1:3">
      <c s="3" r="A2862" t="s">
        <v>594</v>
      </c>
    </row>
    <row r="2863" spans="1:3">
      <c s="4" r="A2863" t="s">
        <v>343</v>
      </c>
      <c s="6" r="B2863" t="n">
        <v>603</v>
      </c>
    </row>
    <row r="2864" spans="1:3">
      <c s="4" r="A2864" t="s">
        <v>593</v>
      </c>
      <c s="6" r="B2864" t="n">
        <v>1622</v>
      </c>
    </row>
    <row r="2865" spans="1:3">
      <c s="4" r="A2865" t="s">
        <v>345</v>
      </c>
      <c s="6" r="B2865" t="n">
        <v>299</v>
      </c>
    </row>
    <row r="2866" spans="1:3">
      <c s="4" r="A2866" t="s">
        <v>90</v>
      </c>
      <c s="6" r="B2866" t="n">
        <v>2524</v>
      </c>
    </row>
    <row r="2867" spans="1:3">
      <c s="4" r="A2867" t="s">
        <v>595</v>
      </c>
      <c s="6" r="B2867" t="n">
        <v>1402</v>
      </c>
    </row>
    <row r="2868" spans="1:3">
      <c s="4" r="A2868" t="s">
        <v>788</v>
      </c>
    </row>
    <row r="2869" spans="1:3">
      <c s="3" r="A2869" t="s">
        <v>590</v>
      </c>
    </row>
    <row r="2870" spans="1:3">
      <c s="4" r="A2870" t="s">
        <v>343</v>
      </c>
      <c s="6" r="B2870" t="n">
        <v>752</v>
      </c>
    </row>
    <row r="2871" spans="1:3">
      <c s="4" r="A2871" t="s">
        <v>591</v>
      </c>
      <c s="6" r="B2871" t="n">
        <v>1026</v>
      </c>
    </row>
    <row r="2872" spans="1:3">
      <c s="4" r="A2872" t="s">
        <v>345</v>
      </c>
      <c s="6" r="B2872" t="n">
        <v>99</v>
      </c>
    </row>
    <row r="2873" spans="1:3">
      <c s="3" r="A2873" t="s">
        <v>592</v>
      </c>
    </row>
    <row r="2874" spans="1:3">
      <c s="4" r="A2874" t="s">
        <v>343</v>
      </c>
      <c s="6" r="B2874" t="n">
        <v>0</v>
      </c>
    </row>
    <row r="2875" spans="1:3">
      <c s="4" r="A2875" t="s">
        <v>593</v>
      </c>
      <c s="6" r="B2875" t="n">
        <v>793</v>
      </c>
    </row>
    <row r="2876" spans="1:3">
      <c s="4" r="A2876" t="s">
        <v>345</v>
      </c>
      <c s="6" r="B2876" t="n">
        <v>404</v>
      </c>
    </row>
    <row r="2877" spans="1:3">
      <c s="3" r="A2877" t="s">
        <v>594</v>
      </c>
    </row>
    <row r="2878" spans="1:3">
      <c s="4" r="A2878" t="s">
        <v>343</v>
      </c>
      <c s="6" r="B2878" t="n">
        <v>752</v>
      </c>
    </row>
    <row r="2879" spans="1:3">
      <c s="4" r="A2879" t="s">
        <v>593</v>
      </c>
      <c s="6" r="B2879" t="n">
        <v>1819</v>
      </c>
    </row>
    <row r="2880" spans="1:3">
      <c s="4" r="A2880" t="s">
        <v>345</v>
      </c>
      <c s="6" r="B2880" t="n">
        <v>503</v>
      </c>
    </row>
    <row r="2881" spans="1:3">
      <c s="4" r="A2881" t="s">
        <v>90</v>
      </c>
      <c s="6" r="B2881" t="n">
        <v>3074</v>
      </c>
    </row>
    <row r="2882" spans="1:3">
      <c s="4" r="A2882" t="s">
        <v>595</v>
      </c>
      <c s="6" r="B2882" t="n">
        <v>1672</v>
      </c>
    </row>
    <row r="2883" spans="1:3">
      <c s="4" r="A2883" t="s">
        <v>789</v>
      </c>
    </row>
    <row r="2884" spans="1:3">
      <c s="3" r="A2884" t="s">
        <v>590</v>
      </c>
    </row>
    <row r="2885" spans="1:3">
      <c s="4" r="A2885" t="s">
        <v>343</v>
      </c>
      <c s="6" r="B2885" t="n">
        <v>400</v>
      </c>
    </row>
    <row r="2886" spans="1:3">
      <c s="4" r="A2886" t="s">
        <v>591</v>
      </c>
      <c s="6" r="B2886" t="n">
        <v>1340</v>
      </c>
    </row>
    <row r="2887" spans="1:3">
      <c s="4" r="A2887" t="s">
        <v>345</v>
      </c>
      <c s="6" r="B2887" t="n">
        <v>88</v>
      </c>
    </row>
    <row r="2888" spans="1:3">
      <c s="3" r="A2888" t="s">
        <v>592</v>
      </c>
    </row>
    <row r="2889" spans="1:3">
      <c s="4" r="A2889" t="s">
        <v>343</v>
      </c>
      <c s="6" r="B2889" t="n">
        <v>0</v>
      </c>
    </row>
    <row r="2890" spans="1:3">
      <c s="4" r="A2890" t="s">
        <v>593</v>
      </c>
      <c s="6" r="B2890" t="n">
        <v>566</v>
      </c>
    </row>
    <row r="2891" spans="1:3">
      <c s="4" r="A2891" t="s">
        <v>345</v>
      </c>
      <c s="6" r="B2891" t="n">
        <v>314</v>
      </c>
    </row>
    <row r="2892" spans="1:3">
      <c s="3" r="A2892" t="s">
        <v>594</v>
      </c>
    </row>
    <row r="2893" spans="1:3">
      <c s="4" r="A2893" t="s">
        <v>343</v>
      </c>
      <c s="6" r="B2893" t="n">
        <v>400</v>
      </c>
    </row>
    <row r="2894" spans="1:3">
      <c s="4" r="A2894" t="s">
        <v>593</v>
      </c>
      <c s="6" r="B2894" t="n">
        <v>1906</v>
      </c>
    </row>
    <row r="2895" spans="1:3">
      <c s="4" r="A2895" t="s">
        <v>345</v>
      </c>
      <c s="6" r="B2895" t="n">
        <v>402</v>
      </c>
    </row>
    <row r="2896" spans="1:3">
      <c s="4" r="A2896" t="s">
        <v>90</v>
      </c>
      <c s="6" r="B2896" t="n">
        <v>2708</v>
      </c>
    </row>
    <row r="2897" spans="1:3">
      <c s="4" r="A2897" t="s">
        <v>595</v>
      </c>
      <c s="6" r="B2897" t="n">
        <v>1561</v>
      </c>
    </row>
    <row r="2898" spans="1:3">
      <c s="4" r="A2898" t="s">
        <v>790</v>
      </c>
    </row>
    <row r="2899" spans="1:3">
      <c s="3" r="A2899" t="s">
        <v>590</v>
      </c>
    </row>
    <row r="2900" spans="1:3">
      <c s="4" r="A2900" t="s">
        <v>343</v>
      </c>
      <c s="6" r="B2900" t="n">
        <v>780</v>
      </c>
    </row>
    <row r="2901" spans="1:3">
      <c s="4" r="A2901" t="s">
        <v>591</v>
      </c>
      <c s="6" r="B2901" t="n">
        <v>1329</v>
      </c>
    </row>
    <row r="2902" spans="1:3">
      <c s="4" r="A2902" t="s">
        <v>345</v>
      </c>
      <c s="6" r="B2902" t="n">
        <v>80</v>
      </c>
    </row>
    <row r="2903" spans="1:3">
      <c s="3" r="A2903" t="s">
        <v>592</v>
      </c>
    </row>
    <row r="2904" spans="1:3">
      <c s="4" r="A2904" t="s">
        <v>343</v>
      </c>
      <c s="6" r="B2904" t="n">
        <v>0</v>
      </c>
    </row>
    <row r="2905" spans="1:3">
      <c s="4" r="A2905" t="s">
        <v>593</v>
      </c>
      <c s="6" r="B2905" t="n">
        <v>1289</v>
      </c>
    </row>
    <row r="2906" spans="1:3">
      <c s="4" r="A2906" t="s">
        <v>345</v>
      </c>
      <c s="6" r="B2906" t="n">
        <v>327</v>
      </c>
    </row>
    <row r="2907" spans="1:3">
      <c s="3" r="A2907" t="s">
        <v>594</v>
      </c>
    </row>
    <row r="2908" spans="1:3">
      <c s="4" r="A2908" t="s">
        <v>343</v>
      </c>
      <c s="6" r="B2908" t="n">
        <v>780</v>
      </c>
    </row>
    <row r="2909" spans="1:3">
      <c s="4" r="A2909" t="s">
        <v>593</v>
      </c>
      <c s="6" r="B2909" t="n">
        <v>2618</v>
      </c>
    </row>
    <row r="2910" spans="1:3">
      <c s="4" r="A2910" t="s">
        <v>345</v>
      </c>
      <c s="6" r="B2910" t="n">
        <v>407</v>
      </c>
    </row>
    <row r="2911" spans="1:3">
      <c s="4" r="A2911" t="s">
        <v>90</v>
      </c>
      <c s="6" r="B2911" t="n">
        <v>3805</v>
      </c>
    </row>
    <row r="2912" spans="1:3">
      <c s="4" r="A2912" t="s">
        <v>595</v>
      </c>
      <c s="6" r="B2912" t="n">
        <v>2050</v>
      </c>
    </row>
    <row r="2913" spans="1:3">
      <c s="4" r="A2913" t="s">
        <v>791</v>
      </c>
    </row>
    <row r="2914" spans="1:3">
      <c s="3" r="A2914" t="s">
        <v>590</v>
      </c>
    </row>
    <row r="2915" spans="1:3">
      <c s="4" r="A2915" t="s">
        <v>343</v>
      </c>
      <c s="6" r="B2915" t="n">
        <v>966</v>
      </c>
    </row>
    <row r="2916" spans="1:3">
      <c s="4" r="A2916" t="s">
        <v>591</v>
      </c>
      <c s="6" r="B2916" t="n">
        <v>1862</v>
      </c>
    </row>
    <row r="2917" spans="1:3">
      <c s="4" r="A2917" t="s">
        <v>345</v>
      </c>
      <c s="6" r="B2917" t="n">
        <v>57</v>
      </c>
    </row>
    <row r="2918" spans="1:3">
      <c s="3" r="A2918" t="s">
        <v>592</v>
      </c>
    </row>
    <row r="2919" spans="1:3">
      <c s="4" r="A2919" t="s">
        <v>343</v>
      </c>
      <c s="6" r="B2919" t="n">
        <v>0</v>
      </c>
    </row>
    <row r="2920" spans="1:3">
      <c s="4" r="A2920" t="s">
        <v>593</v>
      </c>
      <c s="6" r="B2920" t="n">
        <v>984</v>
      </c>
    </row>
    <row r="2921" spans="1:3">
      <c s="4" r="A2921" t="s">
        <v>345</v>
      </c>
      <c s="6" r="B2921" t="n">
        <v>273</v>
      </c>
    </row>
    <row r="2922" spans="1:3">
      <c s="3" r="A2922" t="s">
        <v>594</v>
      </c>
    </row>
    <row r="2923" spans="1:3">
      <c s="4" r="A2923" t="s">
        <v>343</v>
      </c>
      <c s="6" r="B2923" t="n">
        <v>966</v>
      </c>
    </row>
    <row r="2924" spans="1:3">
      <c s="4" r="A2924" t="s">
        <v>593</v>
      </c>
      <c s="6" r="B2924" t="n">
        <v>2846</v>
      </c>
    </row>
    <row r="2925" spans="1:3">
      <c s="4" r="A2925" t="s">
        <v>345</v>
      </c>
      <c s="6" r="B2925" t="n">
        <v>330</v>
      </c>
    </row>
    <row r="2926" spans="1:3">
      <c s="4" r="A2926" t="s">
        <v>90</v>
      </c>
      <c s="6" r="B2926" t="n">
        <v>4142</v>
      </c>
    </row>
    <row r="2927" spans="1:3">
      <c s="4" r="A2927" t="s">
        <v>595</v>
      </c>
      <c s="6" r="B2927" t="n">
        <v>2057</v>
      </c>
    </row>
    <row r="2928" spans="1:3">
      <c s="4" r="A2928" t="s">
        <v>792</v>
      </c>
    </row>
    <row r="2929" spans="1:3">
      <c s="3" r="A2929" t="s">
        <v>590</v>
      </c>
    </row>
    <row r="2930" spans="1:3">
      <c s="4" r="A2930" t="s">
        <v>343</v>
      </c>
      <c s="6" r="B2930" t="n">
        <v>527</v>
      </c>
    </row>
    <row r="2931" spans="1:3">
      <c s="4" r="A2931" t="s">
        <v>591</v>
      </c>
      <c s="6" r="B2931" t="n">
        <v>893</v>
      </c>
    </row>
    <row r="2932" spans="1:3">
      <c s="4" r="A2932" t="s">
        <v>345</v>
      </c>
      <c s="6" r="B2932" t="n">
        <v>113</v>
      </c>
    </row>
    <row r="2933" spans="1:3">
      <c s="3" r="A2933" t="s">
        <v>592</v>
      </c>
    </row>
    <row r="2934" spans="1:3">
      <c s="4" r="A2934" t="s">
        <v>343</v>
      </c>
      <c s="6" r="B2934" t="n">
        <v>0</v>
      </c>
    </row>
    <row r="2935" spans="1:3">
      <c s="4" r="A2935" t="s">
        <v>593</v>
      </c>
      <c s="6" r="B2935" t="n">
        <v>427</v>
      </c>
    </row>
    <row r="2936" spans="1:3">
      <c s="4" r="A2936" t="s">
        <v>345</v>
      </c>
      <c s="6" r="B2936" t="n">
        <v>187</v>
      </c>
    </row>
    <row r="2937" spans="1:3">
      <c s="3" r="A2937" t="s">
        <v>594</v>
      </c>
    </row>
    <row r="2938" spans="1:3">
      <c s="4" r="A2938" t="s">
        <v>343</v>
      </c>
      <c s="6" r="B2938" t="n">
        <v>527</v>
      </c>
    </row>
    <row r="2939" spans="1:3">
      <c s="4" r="A2939" t="s">
        <v>593</v>
      </c>
      <c s="6" r="B2939" t="n">
        <v>1320</v>
      </c>
    </row>
    <row r="2940" spans="1:3">
      <c s="4" r="A2940" t="s">
        <v>345</v>
      </c>
      <c s="6" r="B2940" t="n">
        <v>300</v>
      </c>
    </row>
    <row r="2941" spans="1:3">
      <c s="4" r="A2941" t="s">
        <v>90</v>
      </c>
      <c s="6" r="B2941" t="n">
        <v>2147</v>
      </c>
    </row>
    <row r="2942" spans="1:3">
      <c s="4" r="A2942" t="s">
        <v>595</v>
      </c>
      <c s="6" r="B2942" t="n">
        <v>1098</v>
      </c>
    </row>
    <row r="2943" spans="1:3">
      <c s="4" r="A2943" t="s">
        <v>793</v>
      </c>
    </row>
    <row r="2944" spans="1:3">
      <c s="3" r="A2944" t="s">
        <v>590</v>
      </c>
    </row>
    <row r="2945" spans="1:3">
      <c s="4" r="A2945" t="s">
        <v>343</v>
      </c>
      <c s="6" r="B2945" t="n">
        <v>641</v>
      </c>
    </row>
    <row r="2946" spans="1:3">
      <c s="4" r="A2946" t="s">
        <v>591</v>
      </c>
      <c s="6" r="B2946" t="n">
        <v>1195</v>
      </c>
    </row>
    <row r="2947" spans="1:3">
      <c s="4" r="A2947" t="s">
        <v>345</v>
      </c>
      <c s="6" r="B2947" t="n">
        <v>110</v>
      </c>
    </row>
    <row r="2948" spans="1:3">
      <c s="3" r="A2948" t="s">
        <v>592</v>
      </c>
    </row>
    <row r="2949" spans="1:3">
      <c s="4" r="A2949" t="s">
        <v>343</v>
      </c>
      <c s="6" r="B2949" t="n">
        <v>0</v>
      </c>
    </row>
    <row r="2950" spans="1:3">
      <c s="4" r="A2950" t="s">
        <v>593</v>
      </c>
      <c s="6" r="B2950" t="n">
        <v>846</v>
      </c>
    </row>
    <row r="2951" spans="1:3">
      <c s="4" r="A2951" t="s">
        <v>345</v>
      </c>
      <c s="6" r="B2951" t="n">
        <v>268</v>
      </c>
    </row>
    <row r="2952" spans="1:3">
      <c s="3" r="A2952" t="s">
        <v>594</v>
      </c>
    </row>
    <row r="2953" spans="1:3">
      <c s="4" r="A2953" t="s">
        <v>343</v>
      </c>
      <c s="6" r="B2953" t="n">
        <v>641</v>
      </c>
    </row>
    <row r="2954" spans="1:3">
      <c s="4" r="A2954" t="s">
        <v>593</v>
      </c>
      <c s="6" r="B2954" t="n">
        <v>2041</v>
      </c>
    </row>
    <row r="2955" spans="1:3">
      <c s="4" r="A2955" t="s">
        <v>345</v>
      </c>
      <c s="6" r="B2955" t="n">
        <v>378</v>
      </c>
    </row>
    <row r="2956" spans="1:3">
      <c s="4" r="A2956" t="s">
        <v>90</v>
      </c>
      <c s="6" r="B2956" t="n">
        <v>3060</v>
      </c>
    </row>
    <row r="2957" spans="1:3">
      <c s="4" r="A2957" t="s">
        <v>595</v>
      </c>
      <c s="6" r="B2957" t="n">
        <v>1650</v>
      </c>
    </row>
    <row r="2958" spans="1:3">
      <c s="4" r="A2958" t="s">
        <v>794</v>
      </c>
    </row>
    <row r="2959" spans="1:3">
      <c s="3" r="A2959" t="s">
        <v>590</v>
      </c>
    </row>
    <row r="2960" spans="1:3">
      <c s="4" r="A2960" t="s">
        <v>343</v>
      </c>
      <c s="6" r="B2960" t="n">
        <v>372</v>
      </c>
    </row>
    <row r="2961" spans="1:3">
      <c s="4" r="A2961" t="s">
        <v>591</v>
      </c>
      <c s="6" r="B2961" t="n">
        <v>846</v>
      </c>
    </row>
    <row r="2962" spans="1:3">
      <c s="4" r="A2962" t="s">
        <v>345</v>
      </c>
      <c s="6" r="B2962" t="n">
        <v>115</v>
      </c>
    </row>
    <row r="2963" spans="1:3">
      <c s="3" r="A2963" t="s">
        <v>592</v>
      </c>
    </row>
    <row r="2964" spans="1:3">
      <c s="4" r="A2964" t="s">
        <v>343</v>
      </c>
      <c s="6" r="B2964" t="n">
        <v>0</v>
      </c>
    </row>
    <row r="2965" spans="1:3">
      <c s="4" r="A2965" t="s">
        <v>593</v>
      </c>
      <c s="6" r="B2965" t="n">
        <v>603</v>
      </c>
    </row>
    <row r="2966" spans="1:3">
      <c s="4" r="A2966" t="s">
        <v>345</v>
      </c>
      <c s="6" r="B2966" t="n">
        <v>284</v>
      </c>
    </row>
    <row r="2967" spans="1:3">
      <c s="3" r="A2967" t="s">
        <v>594</v>
      </c>
    </row>
    <row r="2968" spans="1:3">
      <c s="4" r="A2968" t="s">
        <v>343</v>
      </c>
      <c s="6" r="B2968" t="n">
        <v>372</v>
      </c>
    </row>
    <row r="2969" spans="1:3">
      <c s="4" r="A2969" t="s">
        <v>593</v>
      </c>
      <c s="6" r="B2969" t="n">
        <v>1449</v>
      </c>
    </row>
    <row r="2970" spans="1:3">
      <c s="4" r="A2970" t="s">
        <v>345</v>
      </c>
      <c s="6" r="B2970" t="n">
        <v>399</v>
      </c>
    </row>
    <row r="2971" spans="1:3">
      <c s="4" r="A2971" t="s">
        <v>90</v>
      </c>
      <c s="6" r="B2971" t="n">
        <v>2220</v>
      </c>
    </row>
    <row r="2972" spans="1:3">
      <c s="4" r="A2972" t="s">
        <v>595</v>
      </c>
      <c s="6" r="B2972" t="n">
        <v>1200</v>
      </c>
    </row>
    <row r="2973" spans="1:3">
      <c s="4" r="A2973" t="s">
        <v>795</v>
      </c>
    </row>
    <row r="2974" spans="1:3">
      <c s="3" r="A2974" t="s">
        <v>590</v>
      </c>
    </row>
    <row r="2975" spans="1:3">
      <c s="4" r="A2975" t="s">
        <v>343</v>
      </c>
      <c s="6" r="B2975" t="n">
        <v>471</v>
      </c>
    </row>
    <row r="2976" spans="1:3">
      <c s="4" r="A2976" t="s">
        <v>591</v>
      </c>
      <c s="6" r="B2976" t="n">
        <v>930</v>
      </c>
    </row>
    <row r="2977" spans="1:3">
      <c s="4" r="A2977" t="s">
        <v>345</v>
      </c>
      <c s="6" r="B2977" t="n">
        <v>67</v>
      </c>
    </row>
    <row r="2978" spans="1:3">
      <c s="3" r="A2978" t="s">
        <v>592</v>
      </c>
    </row>
    <row r="2979" spans="1:3">
      <c s="4" r="A2979" t="s">
        <v>343</v>
      </c>
      <c s="6" r="B2979" t="n">
        <v>0</v>
      </c>
    </row>
    <row r="2980" spans="1:3">
      <c s="4" r="A2980" t="s">
        <v>593</v>
      </c>
      <c s="6" r="B2980" t="n">
        <v>387</v>
      </c>
    </row>
    <row r="2981" spans="1:3">
      <c s="4" r="A2981" t="s">
        <v>345</v>
      </c>
      <c s="6" r="B2981" t="n">
        <v>282</v>
      </c>
    </row>
    <row r="2982" spans="1:3">
      <c s="3" r="A2982" t="s">
        <v>594</v>
      </c>
    </row>
    <row r="2983" spans="1:3">
      <c s="4" r="A2983" t="s">
        <v>343</v>
      </c>
      <c s="6" r="B2983" t="n">
        <v>471</v>
      </c>
    </row>
    <row r="2984" spans="1:3">
      <c s="4" r="A2984" t="s">
        <v>593</v>
      </c>
      <c s="6" r="B2984" t="n">
        <v>1317</v>
      </c>
    </row>
    <row r="2985" spans="1:3">
      <c s="4" r="A2985" t="s">
        <v>345</v>
      </c>
      <c s="6" r="B2985" t="n">
        <v>349</v>
      </c>
    </row>
    <row r="2986" spans="1:3">
      <c s="4" r="A2986" t="s">
        <v>90</v>
      </c>
      <c s="6" r="B2986" t="n">
        <v>2137</v>
      </c>
    </row>
    <row r="2987" spans="1:3">
      <c s="4" r="A2987" t="s">
        <v>595</v>
      </c>
      <c s="6" r="B2987" t="n">
        <v>1107</v>
      </c>
    </row>
    <row r="2988" spans="1:3">
      <c s="4" r="A2988" t="s">
        <v>796</v>
      </c>
    </row>
    <row r="2989" spans="1:3">
      <c s="3" r="A2989" t="s">
        <v>590</v>
      </c>
    </row>
    <row r="2990" spans="1:3">
      <c s="4" r="A2990" t="s">
        <v>343</v>
      </c>
      <c s="6" r="B2990" t="n">
        <v>673</v>
      </c>
    </row>
    <row r="2991" spans="1:3">
      <c s="4" r="A2991" t="s">
        <v>591</v>
      </c>
      <c s="6" r="B2991" t="n">
        <v>1268</v>
      </c>
    </row>
    <row r="2992" spans="1:3">
      <c s="4" r="A2992" t="s">
        <v>345</v>
      </c>
      <c s="6" r="B2992" t="n">
        <v>31</v>
      </c>
    </row>
    <row r="2993" spans="1:3">
      <c s="3" r="A2993" t="s">
        <v>592</v>
      </c>
    </row>
    <row r="2994" spans="1:3">
      <c s="4" r="A2994" t="s">
        <v>343</v>
      </c>
      <c s="6" r="B2994" t="n">
        <v>0</v>
      </c>
    </row>
    <row r="2995" spans="1:3">
      <c s="4" r="A2995" t="s">
        <v>593</v>
      </c>
      <c s="6" r="B2995" t="n">
        <v>743</v>
      </c>
    </row>
    <row r="2996" spans="1:3">
      <c s="4" r="A2996" t="s">
        <v>345</v>
      </c>
      <c s="6" r="B2996" t="n">
        <v>202</v>
      </c>
    </row>
    <row r="2997" spans="1:3">
      <c s="3" r="A2997" t="s">
        <v>594</v>
      </c>
    </row>
    <row r="2998" spans="1:3">
      <c s="4" r="A2998" t="s">
        <v>343</v>
      </c>
      <c s="6" r="B2998" t="n">
        <v>673</v>
      </c>
    </row>
    <row r="2999" spans="1:3">
      <c s="4" r="A2999" t="s">
        <v>593</v>
      </c>
      <c s="6" r="B2999" t="n">
        <v>2011</v>
      </c>
    </row>
    <row r="3000" spans="1:3">
      <c s="4" r="A3000" t="s">
        <v>345</v>
      </c>
      <c s="6" r="B3000" t="n">
        <v>233</v>
      </c>
    </row>
    <row r="3001" spans="1:3">
      <c s="4" r="A3001" t="s">
        <v>90</v>
      </c>
      <c s="6" r="B3001" t="n">
        <v>2917</v>
      </c>
    </row>
    <row r="3002" spans="1:3">
      <c s="4" r="A3002" t="s">
        <v>595</v>
      </c>
      <c s="6" r="B3002" t="n">
        <v>1478</v>
      </c>
    </row>
    <row r="3003" spans="1:3">
      <c s="4" r="A3003" t="s">
        <v>797</v>
      </c>
    </row>
    <row r="3004" spans="1:3">
      <c s="3" r="A3004" t="s">
        <v>590</v>
      </c>
    </row>
    <row r="3005" spans="1:3">
      <c s="4" r="A3005" t="s">
        <v>343</v>
      </c>
      <c s="6" r="B3005" t="n">
        <v>518</v>
      </c>
    </row>
    <row r="3006" spans="1:3">
      <c s="4" r="A3006" t="s">
        <v>591</v>
      </c>
      <c s="6" r="B3006" t="n">
        <v>1103</v>
      </c>
    </row>
    <row r="3007" spans="1:3">
      <c s="4" r="A3007" t="s">
        <v>345</v>
      </c>
      <c s="6" r="B3007" t="n">
        <v>76</v>
      </c>
    </row>
    <row r="3008" spans="1:3">
      <c s="3" r="A3008" t="s">
        <v>592</v>
      </c>
    </row>
    <row r="3009" spans="1:3">
      <c s="4" r="A3009" t="s">
        <v>343</v>
      </c>
      <c s="6" r="B3009" t="n">
        <v>0</v>
      </c>
    </row>
    <row r="3010" spans="1:3">
      <c s="4" r="A3010" t="s">
        <v>593</v>
      </c>
      <c s="6" r="B3010" t="n">
        <v>391</v>
      </c>
    </row>
    <row r="3011" spans="1:3">
      <c s="4" r="A3011" t="s">
        <v>345</v>
      </c>
      <c s="6" r="B3011" t="n">
        <v>221</v>
      </c>
    </row>
    <row r="3012" spans="1:3">
      <c s="3" r="A3012" t="s">
        <v>594</v>
      </c>
    </row>
    <row r="3013" spans="1:3">
      <c s="4" r="A3013" t="s">
        <v>343</v>
      </c>
      <c s="6" r="B3013" t="n">
        <v>518</v>
      </c>
    </row>
    <row r="3014" spans="1:3">
      <c s="4" r="A3014" t="s">
        <v>593</v>
      </c>
      <c s="6" r="B3014" t="n">
        <v>1494</v>
      </c>
    </row>
    <row r="3015" spans="1:3">
      <c s="4" r="A3015" t="s">
        <v>345</v>
      </c>
      <c s="6" r="B3015" t="n">
        <v>297</v>
      </c>
    </row>
    <row r="3016" spans="1:3">
      <c s="4" r="A3016" t="s">
        <v>90</v>
      </c>
      <c s="6" r="B3016" t="n">
        <v>2309</v>
      </c>
    </row>
    <row r="3017" spans="1:3">
      <c s="4" r="A3017" t="s">
        <v>595</v>
      </c>
      <c s="6" r="B3017" t="n">
        <v>1015</v>
      </c>
    </row>
    <row r="3018" spans="1:3">
      <c s="4" r="A3018" t="s">
        <v>798</v>
      </c>
    </row>
    <row r="3019" spans="1:3">
      <c s="3" r="A3019" t="s">
        <v>590</v>
      </c>
    </row>
    <row r="3020" spans="1:3">
      <c s="4" r="A3020" t="s">
        <v>343</v>
      </c>
      <c s="6" r="B3020" t="n">
        <v>707</v>
      </c>
    </row>
    <row r="3021" spans="1:3">
      <c s="4" r="A3021" t="s">
        <v>591</v>
      </c>
      <c s="6" r="B3021" t="n">
        <v>1065</v>
      </c>
    </row>
    <row r="3022" spans="1:3">
      <c s="4" r="A3022" t="s">
        <v>345</v>
      </c>
      <c s="6" r="B3022" t="n">
        <v>25</v>
      </c>
    </row>
    <row r="3023" spans="1:3">
      <c s="3" r="A3023" t="s">
        <v>592</v>
      </c>
    </row>
    <row r="3024" spans="1:3">
      <c s="4" r="A3024" t="s">
        <v>343</v>
      </c>
      <c s="6" r="B3024" t="n">
        <v>0</v>
      </c>
    </row>
    <row r="3025" spans="1:3">
      <c s="4" r="A3025" t="s">
        <v>593</v>
      </c>
      <c s="6" r="B3025" t="n">
        <v>673</v>
      </c>
    </row>
    <row r="3026" spans="1:3">
      <c s="4" r="A3026" t="s">
        <v>345</v>
      </c>
      <c s="6" r="B3026" t="n">
        <v>323</v>
      </c>
    </row>
    <row r="3027" spans="1:3">
      <c s="3" r="A3027" t="s">
        <v>594</v>
      </c>
    </row>
    <row r="3028" spans="1:3">
      <c s="4" r="A3028" t="s">
        <v>343</v>
      </c>
      <c s="6" r="B3028" t="n">
        <v>707</v>
      </c>
    </row>
    <row r="3029" spans="1:3">
      <c s="4" r="A3029" t="s">
        <v>593</v>
      </c>
      <c s="6" r="B3029" t="n">
        <v>1738</v>
      </c>
    </row>
    <row r="3030" spans="1:3">
      <c s="4" r="A3030" t="s">
        <v>345</v>
      </c>
      <c s="6" r="B3030" t="n">
        <v>348</v>
      </c>
    </row>
    <row r="3031" spans="1:3">
      <c s="4" r="A3031" t="s">
        <v>90</v>
      </c>
      <c s="6" r="B3031" t="n">
        <v>2793</v>
      </c>
    </row>
    <row r="3032" spans="1:3">
      <c s="4" r="A3032" t="s">
        <v>595</v>
      </c>
      <c s="6" r="B3032" t="n">
        <v>1306</v>
      </c>
    </row>
    <row r="3033" spans="1:3">
      <c s="4" r="A3033" t="s">
        <v>799</v>
      </c>
    </row>
    <row r="3034" spans="1:3">
      <c s="3" r="A3034" t="s">
        <v>590</v>
      </c>
    </row>
    <row r="3035" spans="1:3">
      <c s="4" r="A3035" t="s">
        <v>343</v>
      </c>
      <c s="6" r="B3035" t="n">
        <v>638</v>
      </c>
    </row>
    <row r="3036" spans="1:3">
      <c s="4" r="A3036" t="s">
        <v>591</v>
      </c>
      <c s="6" r="B3036" t="n">
        <v>1276</v>
      </c>
    </row>
    <row r="3037" spans="1:3">
      <c s="4" r="A3037" t="s">
        <v>345</v>
      </c>
      <c s="6" r="B3037" t="n">
        <v>79</v>
      </c>
    </row>
    <row r="3038" spans="1:3">
      <c s="3" r="A3038" t="s">
        <v>592</v>
      </c>
    </row>
    <row r="3039" spans="1:3">
      <c s="4" r="A3039" t="s">
        <v>343</v>
      </c>
      <c s="6" r="B3039" t="n">
        <v>0</v>
      </c>
    </row>
    <row r="3040" spans="1:3">
      <c s="4" r="A3040" t="s">
        <v>593</v>
      </c>
      <c s="6" r="B3040" t="n">
        <v>787</v>
      </c>
    </row>
    <row r="3041" spans="1:3">
      <c s="4" r="A3041" t="s">
        <v>345</v>
      </c>
      <c s="6" r="B3041" t="n">
        <v>344</v>
      </c>
    </row>
    <row r="3042" spans="1:3">
      <c s="3" r="A3042" t="s">
        <v>594</v>
      </c>
    </row>
    <row r="3043" spans="1:3">
      <c s="4" r="A3043" t="s">
        <v>343</v>
      </c>
      <c s="6" r="B3043" t="n">
        <v>638</v>
      </c>
    </row>
    <row r="3044" spans="1:3">
      <c s="4" r="A3044" t="s">
        <v>593</v>
      </c>
      <c s="6" r="B3044" t="n">
        <v>2063</v>
      </c>
    </row>
    <row r="3045" spans="1:3">
      <c s="4" r="A3045" t="s">
        <v>345</v>
      </c>
      <c s="6" r="B3045" t="n">
        <v>423</v>
      </c>
    </row>
    <row r="3046" spans="1:3">
      <c s="4" r="A3046" t="s">
        <v>90</v>
      </c>
      <c s="6" r="B3046" t="n">
        <v>3124</v>
      </c>
    </row>
    <row r="3047" spans="1:3">
      <c s="4" r="A3047" t="s">
        <v>595</v>
      </c>
      <c s="6" r="B3047" t="n">
        <v>1554</v>
      </c>
    </row>
    <row r="3048" spans="1:3">
      <c s="4" r="A3048" t="s">
        <v>800</v>
      </c>
    </row>
    <row r="3049" spans="1:3">
      <c s="3" r="A3049" t="s">
        <v>590</v>
      </c>
    </row>
    <row r="3050" spans="1:3">
      <c s="4" r="A3050" t="s">
        <v>343</v>
      </c>
      <c s="6" r="B3050" t="n">
        <v>595</v>
      </c>
    </row>
    <row r="3051" spans="1:3">
      <c s="4" r="A3051" t="s">
        <v>591</v>
      </c>
      <c s="6" r="B3051" t="n">
        <v>1741</v>
      </c>
    </row>
    <row r="3052" spans="1:3">
      <c s="4" r="A3052" t="s">
        <v>345</v>
      </c>
      <c s="6" r="B3052" t="n">
        <v>124</v>
      </c>
    </row>
    <row r="3053" spans="1:3">
      <c s="3" r="A3053" t="s">
        <v>592</v>
      </c>
    </row>
    <row r="3054" spans="1:3">
      <c s="4" r="A3054" t="s">
        <v>343</v>
      </c>
      <c s="6" r="B3054" t="n">
        <v>0</v>
      </c>
    </row>
    <row r="3055" spans="1:3">
      <c s="4" r="A3055" t="s">
        <v>593</v>
      </c>
      <c s="6" r="B3055" t="n">
        <v>452</v>
      </c>
    </row>
    <row r="3056" spans="1:3">
      <c s="4" r="A3056" t="s">
        <v>345</v>
      </c>
      <c s="6" r="B3056" t="n">
        <v>204</v>
      </c>
    </row>
    <row r="3057" spans="1:3">
      <c s="3" r="A3057" t="s">
        <v>594</v>
      </c>
    </row>
    <row r="3058" spans="1:3">
      <c s="4" r="A3058" t="s">
        <v>343</v>
      </c>
      <c s="6" r="B3058" t="n">
        <v>595</v>
      </c>
    </row>
    <row r="3059" spans="1:3">
      <c s="4" r="A3059" t="s">
        <v>593</v>
      </c>
      <c s="6" r="B3059" t="n">
        <v>2193</v>
      </c>
    </row>
    <row r="3060" spans="1:3">
      <c s="4" r="A3060" t="s">
        <v>345</v>
      </c>
      <c s="6" r="B3060" t="n">
        <v>328</v>
      </c>
    </row>
    <row r="3061" spans="1:3">
      <c s="4" r="A3061" t="s">
        <v>90</v>
      </c>
      <c s="6" r="B3061" t="n">
        <v>3116</v>
      </c>
    </row>
    <row r="3062" spans="1:3">
      <c s="4" r="A3062" t="s">
        <v>595</v>
      </c>
      <c s="6" r="B3062" t="n">
        <v>1550</v>
      </c>
    </row>
    <row r="3063" spans="1:3">
      <c s="4" r="A3063" t="s">
        <v>801</v>
      </c>
    </row>
    <row r="3064" spans="1:3">
      <c s="3" r="A3064" t="s">
        <v>590</v>
      </c>
    </row>
    <row r="3065" spans="1:3">
      <c s="4" r="A3065" t="s">
        <v>343</v>
      </c>
      <c s="6" r="B3065" t="n">
        <v>664</v>
      </c>
    </row>
    <row r="3066" spans="1:3">
      <c s="4" r="A3066" t="s">
        <v>591</v>
      </c>
      <c s="6" r="B3066" t="n">
        <v>2097</v>
      </c>
    </row>
    <row r="3067" spans="1:3">
      <c s="4" r="A3067" t="s">
        <v>345</v>
      </c>
      <c s="6" r="B3067" t="n">
        <v>90</v>
      </c>
    </row>
    <row r="3068" spans="1:3">
      <c s="3" r="A3068" t="s">
        <v>592</v>
      </c>
    </row>
    <row r="3069" spans="1:3">
      <c s="4" r="A3069" t="s">
        <v>343</v>
      </c>
      <c s="6" r="B3069" t="n">
        <v>0</v>
      </c>
    </row>
    <row r="3070" spans="1:3">
      <c s="4" r="A3070" t="s">
        <v>593</v>
      </c>
      <c s="6" r="B3070" t="n">
        <v>665</v>
      </c>
    </row>
    <row r="3071" spans="1:3">
      <c s="4" r="A3071" t="s">
        <v>345</v>
      </c>
      <c s="6" r="B3071" t="n">
        <v>175</v>
      </c>
    </row>
    <row r="3072" spans="1:3">
      <c s="3" r="A3072" t="s">
        <v>594</v>
      </c>
    </row>
    <row r="3073" spans="1:3">
      <c s="4" r="A3073" t="s">
        <v>343</v>
      </c>
      <c s="6" r="B3073" t="n">
        <v>664</v>
      </c>
    </row>
    <row r="3074" spans="1:3">
      <c s="4" r="A3074" t="s">
        <v>593</v>
      </c>
      <c s="6" r="B3074" t="n">
        <v>2762</v>
      </c>
    </row>
    <row r="3075" spans="1:3">
      <c s="4" r="A3075" t="s">
        <v>345</v>
      </c>
      <c s="6" r="B3075" t="n">
        <v>265</v>
      </c>
    </row>
    <row r="3076" spans="1:3">
      <c s="4" r="A3076" t="s">
        <v>90</v>
      </c>
      <c s="6" r="B3076" t="n">
        <v>3691</v>
      </c>
    </row>
    <row r="3077" spans="1:3">
      <c s="4" r="A3077" t="s">
        <v>595</v>
      </c>
      <c s="6" r="B3077" t="n">
        <v>2098</v>
      </c>
    </row>
    <row r="3078" spans="1:3">
      <c s="4" r="A3078" t="s">
        <v>802</v>
      </c>
    </row>
    <row r="3079" spans="1:3">
      <c s="3" r="A3079" t="s">
        <v>590</v>
      </c>
    </row>
    <row r="3080" spans="1:3">
      <c s="4" r="A3080" t="s">
        <v>343</v>
      </c>
      <c s="6" r="B3080" t="n">
        <v>963</v>
      </c>
    </row>
    <row r="3081" spans="1:3">
      <c s="4" r="A3081" t="s">
        <v>591</v>
      </c>
      <c s="6" r="B3081" t="n">
        <v>1926</v>
      </c>
    </row>
    <row r="3082" spans="1:3">
      <c s="4" r="A3082" t="s">
        <v>345</v>
      </c>
      <c s="6" r="B3082" t="n">
        <v>109</v>
      </c>
    </row>
    <row r="3083" spans="1:3">
      <c s="3" r="A3083" t="s">
        <v>592</v>
      </c>
    </row>
    <row r="3084" spans="1:3">
      <c s="4" r="A3084" t="s">
        <v>343</v>
      </c>
      <c s="6" r="B3084" t="n">
        <v>0</v>
      </c>
    </row>
    <row r="3085" spans="1:3">
      <c s="4" r="A3085" t="s">
        <v>593</v>
      </c>
      <c s="6" r="B3085" t="n">
        <v>498</v>
      </c>
    </row>
    <row r="3086" spans="1:3">
      <c s="4" r="A3086" t="s">
        <v>345</v>
      </c>
      <c s="6" r="B3086" t="n">
        <v>206</v>
      </c>
    </row>
    <row r="3087" spans="1:3">
      <c s="3" r="A3087" t="s">
        <v>594</v>
      </c>
    </row>
    <row r="3088" spans="1:3">
      <c s="4" r="A3088" t="s">
        <v>343</v>
      </c>
      <c s="6" r="B3088" t="n">
        <v>963</v>
      </c>
    </row>
    <row r="3089" spans="1:3">
      <c s="4" r="A3089" t="s">
        <v>593</v>
      </c>
      <c s="6" r="B3089" t="n">
        <v>2424</v>
      </c>
    </row>
    <row r="3090" spans="1:3">
      <c s="4" r="A3090" t="s">
        <v>345</v>
      </c>
      <c s="6" r="B3090" t="n">
        <v>315</v>
      </c>
    </row>
    <row r="3091" spans="1:3">
      <c s="4" r="A3091" t="s">
        <v>90</v>
      </c>
      <c s="6" r="B3091" t="n">
        <v>3702</v>
      </c>
    </row>
    <row r="3092" spans="1:3">
      <c s="4" r="A3092" t="s">
        <v>595</v>
      </c>
      <c s="6" r="B3092" t="n">
        <v>1799</v>
      </c>
    </row>
    <row r="3093" spans="1:3">
      <c s="4" r="A3093" t="s">
        <v>803</v>
      </c>
    </row>
    <row r="3094" spans="1:3">
      <c s="3" r="A3094" t="s">
        <v>590</v>
      </c>
    </row>
    <row r="3095" spans="1:3">
      <c s="4" r="A3095" t="s">
        <v>343</v>
      </c>
      <c s="6" r="B3095" t="n">
        <v>761</v>
      </c>
    </row>
    <row r="3096" spans="1:3">
      <c s="4" r="A3096" t="s">
        <v>591</v>
      </c>
      <c s="6" r="B3096" t="n">
        <v>1486</v>
      </c>
    </row>
    <row r="3097" spans="1:3">
      <c s="4" r="A3097" t="s">
        <v>345</v>
      </c>
      <c s="6" r="B3097" t="n">
        <v>91</v>
      </c>
    </row>
    <row r="3098" spans="1:3">
      <c s="3" r="A3098" t="s">
        <v>592</v>
      </c>
    </row>
    <row r="3099" spans="1:3">
      <c s="4" r="A3099" t="s">
        <v>343</v>
      </c>
      <c s="6" r="B3099" t="n">
        <v>0</v>
      </c>
    </row>
    <row r="3100" spans="1:3">
      <c s="4" r="A3100" t="s">
        <v>593</v>
      </c>
      <c s="6" r="B3100" t="n">
        <v>356</v>
      </c>
    </row>
    <row r="3101" spans="1:3">
      <c s="4" r="A3101" t="s">
        <v>345</v>
      </c>
      <c s="6" r="B3101" t="n">
        <v>200</v>
      </c>
    </row>
    <row r="3102" spans="1:3">
      <c s="3" r="A3102" t="s">
        <v>594</v>
      </c>
    </row>
    <row r="3103" spans="1:3">
      <c s="4" r="A3103" t="s">
        <v>343</v>
      </c>
      <c s="6" r="B3103" t="n">
        <v>761</v>
      </c>
    </row>
    <row r="3104" spans="1:3">
      <c s="4" r="A3104" t="s">
        <v>593</v>
      </c>
      <c s="6" r="B3104" t="n">
        <v>1842</v>
      </c>
    </row>
    <row r="3105" spans="1:3">
      <c s="4" r="A3105" t="s">
        <v>345</v>
      </c>
      <c s="6" r="B3105" t="n">
        <v>291</v>
      </c>
    </row>
    <row r="3106" spans="1:3">
      <c s="4" r="A3106" t="s">
        <v>90</v>
      </c>
      <c s="6" r="B3106" t="n">
        <v>2894</v>
      </c>
    </row>
    <row r="3107" spans="1:3">
      <c s="4" r="A3107" t="s">
        <v>595</v>
      </c>
      <c s="6" r="B3107" t="n">
        <v>1455</v>
      </c>
    </row>
    <row r="3108" spans="1:3">
      <c s="4" r="A3108" t="s">
        <v>804</v>
      </c>
    </row>
    <row r="3109" spans="1:3">
      <c s="3" r="A3109" t="s">
        <v>590</v>
      </c>
    </row>
    <row r="3110" spans="1:3">
      <c s="4" r="A3110" t="s">
        <v>343</v>
      </c>
      <c s="6" r="B3110" t="n">
        <v>952</v>
      </c>
    </row>
    <row r="3111" spans="1:3">
      <c s="4" r="A3111" t="s">
        <v>591</v>
      </c>
      <c s="6" r="B3111" t="n">
        <v>1781</v>
      </c>
    </row>
    <row r="3112" spans="1:3">
      <c s="4" r="A3112" t="s">
        <v>345</v>
      </c>
      <c s="6" r="B3112" t="n">
        <v>189</v>
      </c>
    </row>
    <row r="3113" spans="1:3">
      <c s="3" r="A3113" t="s">
        <v>592</v>
      </c>
    </row>
    <row r="3114" spans="1:3">
      <c s="4" r="A3114" t="s">
        <v>343</v>
      </c>
      <c s="6" r="B3114" t="n">
        <v>0</v>
      </c>
    </row>
    <row r="3115" spans="1:3">
      <c s="4" r="A3115" t="s">
        <v>593</v>
      </c>
      <c s="6" r="B3115" t="n">
        <v>660</v>
      </c>
    </row>
    <row r="3116" spans="1:3">
      <c s="4" r="A3116" t="s">
        <v>345</v>
      </c>
      <c s="6" r="B3116" t="n">
        <v>147</v>
      </c>
    </row>
    <row r="3117" spans="1:3">
      <c s="3" r="A3117" t="s">
        <v>594</v>
      </c>
    </row>
    <row r="3118" spans="1:3">
      <c s="4" r="A3118" t="s">
        <v>343</v>
      </c>
      <c s="6" r="B3118" t="n">
        <v>952</v>
      </c>
    </row>
    <row r="3119" spans="1:3">
      <c s="4" r="A3119" t="s">
        <v>593</v>
      </c>
      <c s="6" r="B3119" t="n">
        <v>2441</v>
      </c>
    </row>
    <row r="3120" spans="1:3">
      <c s="4" r="A3120" t="s">
        <v>345</v>
      </c>
      <c s="6" r="B3120" t="n">
        <v>336</v>
      </c>
    </row>
    <row r="3121" spans="1:3">
      <c s="4" r="A3121" t="s">
        <v>90</v>
      </c>
      <c s="6" r="B3121" t="n">
        <v>3729</v>
      </c>
    </row>
    <row r="3122" spans="1:3">
      <c s="4" r="A3122" t="s">
        <v>595</v>
      </c>
      <c s="6" r="B3122" t="n">
        <v>1673</v>
      </c>
    </row>
    <row r="3123" spans="1:3">
      <c s="4" r="A3123" t="s">
        <v>805</v>
      </c>
    </row>
    <row r="3124" spans="1:3">
      <c s="3" r="A3124" t="s">
        <v>590</v>
      </c>
    </row>
    <row r="3125" spans="1:3">
      <c s="4" r="A3125" t="s">
        <v>343</v>
      </c>
      <c s="6" r="B3125" t="n">
        <v>0</v>
      </c>
    </row>
    <row r="3126" spans="1:3">
      <c s="4" r="A3126" t="s">
        <v>591</v>
      </c>
      <c s="6" r="B3126" t="n">
        <v>1955</v>
      </c>
    </row>
    <row r="3127" spans="1:3">
      <c s="4" r="A3127" t="s">
        <v>345</v>
      </c>
      <c s="6" r="B3127" t="n">
        <v>138</v>
      </c>
    </row>
    <row r="3128" spans="1:3">
      <c s="3" r="A3128" t="s">
        <v>592</v>
      </c>
    </row>
    <row r="3129" spans="1:3">
      <c s="4" r="A3129" t="s">
        <v>343</v>
      </c>
      <c s="6" r="B3129" t="n">
        <v>1474</v>
      </c>
    </row>
    <row r="3130" spans="1:3">
      <c s="4" r="A3130" t="s">
        <v>593</v>
      </c>
      <c s="6" r="B3130" t="n">
        <v>288</v>
      </c>
    </row>
    <row r="3131" spans="1:3">
      <c s="4" r="A3131" t="s">
        <v>345</v>
      </c>
      <c s="6" r="B3131" t="n">
        <v>241</v>
      </c>
    </row>
    <row r="3132" spans="1:3">
      <c s="3" r="A3132" t="s">
        <v>594</v>
      </c>
    </row>
    <row r="3133" spans="1:3">
      <c s="4" r="A3133" t="s">
        <v>343</v>
      </c>
      <c s="6" r="B3133" t="n">
        <v>1474</v>
      </c>
    </row>
    <row r="3134" spans="1:3">
      <c s="4" r="A3134" t="s">
        <v>593</v>
      </c>
      <c s="6" r="B3134" t="n">
        <v>2243</v>
      </c>
    </row>
    <row r="3135" spans="1:3">
      <c s="4" r="A3135" t="s">
        <v>345</v>
      </c>
      <c s="6" r="B3135" t="n">
        <v>379</v>
      </c>
    </row>
    <row r="3136" spans="1:3">
      <c s="4" r="A3136" t="s">
        <v>90</v>
      </c>
      <c s="6" r="B3136" t="n">
        <v>4096</v>
      </c>
    </row>
    <row r="3137" spans="1:3">
      <c s="4" r="A3137" t="s">
        <v>595</v>
      </c>
      <c s="6" r="B3137" t="n">
        <v>1604</v>
      </c>
    </row>
    <row r="3138" spans="1:3">
      <c s="4" r="A3138" t="s">
        <v>806</v>
      </c>
    </row>
    <row r="3139" spans="1:3">
      <c s="3" r="A3139" t="s">
        <v>590</v>
      </c>
    </row>
    <row r="3140" spans="1:3">
      <c s="4" r="A3140" t="s">
        <v>343</v>
      </c>
      <c s="6" r="B3140" t="n">
        <v>1189</v>
      </c>
    </row>
    <row r="3141" spans="1:3">
      <c s="4" r="A3141" t="s">
        <v>591</v>
      </c>
      <c s="6" r="B3141" t="n">
        <v>1978</v>
      </c>
    </row>
    <row r="3142" spans="1:3">
      <c s="4" r="A3142" t="s">
        <v>345</v>
      </c>
      <c s="6" r="B3142" t="n">
        <v>144</v>
      </c>
    </row>
    <row r="3143" spans="1:3">
      <c s="3" r="A3143" t="s">
        <v>592</v>
      </c>
    </row>
    <row r="3144" spans="1:3">
      <c s="4" r="A3144" t="s">
        <v>343</v>
      </c>
      <c s="6" r="B3144" t="n">
        <v>0</v>
      </c>
    </row>
    <row r="3145" spans="1:3">
      <c s="4" r="A3145" t="s">
        <v>593</v>
      </c>
      <c s="6" r="B3145" t="n">
        <v>406</v>
      </c>
    </row>
    <row r="3146" spans="1:3">
      <c s="4" r="A3146" t="s">
        <v>345</v>
      </c>
      <c s="6" r="B3146" t="n">
        <v>248</v>
      </c>
    </row>
    <row r="3147" spans="1:3">
      <c s="3" r="A3147" t="s">
        <v>594</v>
      </c>
    </row>
    <row r="3148" spans="1:3">
      <c s="4" r="A3148" t="s">
        <v>343</v>
      </c>
      <c s="6" r="B3148" t="n">
        <v>1189</v>
      </c>
    </row>
    <row r="3149" spans="1:3">
      <c s="4" r="A3149" t="s">
        <v>593</v>
      </c>
      <c s="6" r="B3149" t="n">
        <v>2384</v>
      </c>
    </row>
    <row r="3150" spans="1:3">
      <c s="4" r="A3150" t="s">
        <v>345</v>
      </c>
      <c s="6" r="B3150" t="n">
        <v>392</v>
      </c>
    </row>
    <row r="3151" spans="1:3">
      <c s="4" r="A3151" t="s">
        <v>90</v>
      </c>
      <c s="6" r="B3151" t="n">
        <v>3965</v>
      </c>
    </row>
    <row r="3152" spans="1:3">
      <c s="4" r="A3152" t="s">
        <v>595</v>
      </c>
      <c s="6" r="B3152" t="n">
        <v>1713</v>
      </c>
    </row>
    <row r="3153" spans="1:3">
      <c s="4" r="A3153" t="s">
        <v>807</v>
      </c>
    </row>
    <row r="3154" spans="1:3">
      <c s="3" r="A3154" t="s">
        <v>590</v>
      </c>
    </row>
    <row r="3155" spans="1:3">
      <c s="4" r="A3155" t="s">
        <v>343</v>
      </c>
      <c s="6" r="B3155" t="n">
        <v>1493</v>
      </c>
    </row>
    <row r="3156" spans="1:3">
      <c s="4" r="A3156" t="s">
        <v>591</v>
      </c>
      <c s="6" r="B3156" t="n">
        <v>1688</v>
      </c>
    </row>
    <row r="3157" spans="1:3">
      <c s="4" r="A3157" t="s">
        <v>345</v>
      </c>
      <c s="6" r="B3157" t="n">
        <v>179</v>
      </c>
    </row>
    <row r="3158" spans="1:3">
      <c s="3" r="A3158" t="s">
        <v>592</v>
      </c>
    </row>
    <row r="3159" spans="1:3">
      <c s="4" r="A3159" t="s">
        <v>343</v>
      </c>
      <c s="6" r="B3159" t="n">
        <v>0</v>
      </c>
    </row>
    <row r="3160" spans="1:3">
      <c s="4" r="A3160" t="s">
        <v>593</v>
      </c>
      <c s="6" r="B3160" t="n">
        <v>542</v>
      </c>
    </row>
    <row r="3161" spans="1:3">
      <c s="4" r="A3161" t="s">
        <v>345</v>
      </c>
      <c s="6" r="B3161" t="n">
        <v>203</v>
      </c>
    </row>
    <row r="3162" spans="1:3">
      <c s="3" r="A3162" t="s">
        <v>594</v>
      </c>
    </row>
    <row r="3163" spans="1:3">
      <c s="4" r="A3163" t="s">
        <v>343</v>
      </c>
      <c s="6" r="B3163" t="n">
        <v>1493</v>
      </c>
    </row>
    <row r="3164" spans="1:3">
      <c s="4" r="A3164" t="s">
        <v>593</v>
      </c>
      <c s="6" r="B3164" t="n">
        <v>2230</v>
      </c>
    </row>
    <row r="3165" spans="1:3">
      <c s="4" r="A3165" t="s">
        <v>345</v>
      </c>
      <c s="6" r="B3165" t="n">
        <v>382</v>
      </c>
    </row>
    <row r="3166" spans="1:3">
      <c s="4" r="A3166" t="s">
        <v>90</v>
      </c>
      <c s="6" r="B3166" t="n">
        <v>4105</v>
      </c>
    </row>
    <row r="3167" spans="1:3">
      <c s="4" r="A3167" t="s">
        <v>595</v>
      </c>
      <c s="6" r="B3167" t="n">
        <v>1581</v>
      </c>
    </row>
    <row r="3168" spans="1:3">
      <c s="4" r="A3168" t="s">
        <v>808</v>
      </c>
    </row>
    <row r="3169" spans="1:3">
      <c s="3" r="A3169" t="s">
        <v>590</v>
      </c>
    </row>
    <row r="3170" spans="1:3">
      <c s="4" r="A3170" t="s">
        <v>343</v>
      </c>
      <c s="6" r="B3170" t="n">
        <v>807</v>
      </c>
    </row>
    <row r="3171" spans="1:3">
      <c s="4" r="A3171" t="s">
        <v>591</v>
      </c>
      <c s="6" r="B3171" t="n">
        <v>1924</v>
      </c>
    </row>
    <row r="3172" spans="1:3">
      <c s="4" r="A3172" t="s">
        <v>345</v>
      </c>
      <c s="6" r="B3172" t="n">
        <v>176</v>
      </c>
    </row>
    <row r="3173" spans="1:3">
      <c s="3" r="A3173" t="s">
        <v>592</v>
      </c>
    </row>
    <row r="3174" spans="1:3">
      <c s="4" r="A3174" t="s">
        <v>343</v>
      </c>
      <c s="6" r="B3174" t="n">
        <v>0</v>
      </c>
    </row>
    <row r="3175" spans="1:3">
      <c s="4" r="A3175" t="s">
        <v>593</v>
      </c>
      <c s="6" r="B3175" t="n">
        <v>227</v>
      </c>
    </row>
    <row r="3176" spans="1:3">
      <c s="4" r="A3176" t="s">
        <v>345</v>
      </c>
      <c s="6" r="B3176" t="n">
        <v>124</v>
      </c>
    </row>
    <row r="3177" spans="1:3">
      <c s="3" r="A3177" t="s">
        <v>594</v>
      </c>
    </row>
    <row r="3178" spans="1:3">
      <c s="4" r="A3178" t="s">
        <v>343</v>
      </c>
      <c s="6" r="B3178" t="n">
        <v>807</v>
      </c>
    </row>
    <row r="3179" spans="1:3">
      <c s="4" r="A3179" t="s">
        <v>593</v>
      </c>
      <c s="6" r="B3179" t="n">
        <v>2151</v>
      </c>
    </row>
    <row r="3180" spans="1:3">
      <c s="4" r="A3180" t="s">
        <v>345</v>
      </c>
      <c s="6" r="B3180" t="n">
        <v>300</v>
      </c>
    </row>
    <row r="3181" spans="1:3">
      <c s="4" r="A3181" t="s">
        <v>90</v>
      </c>
      <c s="6" r="B3181" t="n">
        <v>3258</v>
      </c>
    </row>
    <row r="3182" spans="1:3">
      <c s="4" r="A3182" t="s">
        <v>595</v>
      </c>
      <c s="6" r="B3182" t="n">
        <v>1470</v>
      </c>
    </row>
    <row r="3183" spans="1:3">
      <c s="4" r="A3183" t="s">
        <v>809</v>
      </c>
    </row>
    <row r="3184" spans="1:3">
      <c s="3" r="A3184" t="s">
        <v>590</v>
      </c>
    </row>
    <row r="3185" spans="1:3">
      <c s="4" r="A3185" t="s">
        <v>343</v>
      </c>
      <c s="6" r="B3185" t="n">
        <v>796</v>
      </c>
    </row>
    <row r="3186" spans="1:3">
      <c s="4" r="A3186" t="s">
        <v>591</v>
      </c>
      <c s="6" r="B3186" t="n">
        <v>2121</v>
      </c>
    </row>
    <row r="3187" spans="1:3">
      <c s="4" r="A3187" t="s">
        <v>345</v>
      </c>
      <c s="6" r="B3187" t="n">
        <v>109</v>
      </c>
    </row>
    <row r="3188" spans="1:3">
      <c s="3" r="A3188" t="s">
        <v>592</v>
      </c>
    </row>
    <row r="3189" spans="1:3">
      <c s="4" r="A3189" t="s">
        <v>343</v>
      </c>
      <c s="6" r="B3189" t="n">
        <v>0</v>
      </c>
    </row>
    <row r="3190" spans="1:3">
      <c s="4" r="A3190" t="s">
        <v>593</v>
      </c>
      <c s="6" r="B3190" t="n">
        <v>489</v>
      </c>
    </row>
    <row r="3191" spans="1:3">
      <c s="4" r="A3191" t="s">
        <v>345</v>
      </c>
      <c s="6" r="B3191" t="n">
        <v>256</v>
      </c>
    </row>
    <row r="3192" spans="1:3">
      <c s="3" r="A3192" t="s">
        <v>594</v>
      </c>
    </row>
    <row r="3193" spans="1:3">
      <c s="4" r="A3193" t="s">
        <v>343</v>
      </c>
      <c s="6" r="B3193" t="n">
        <v>796</v>
      </c>
    </row>
    <row r="3194" spans="1:3">
      <c s="4" r="A3194" t="s">
        <v>593</v>
      </c>
      <c s="6" r="B3194" t="n">
        <v>2610</v>
      </c>
    </row>
    <row r="3195" spans="1:3">
      <c s="4" r="A3195" t="s">
        <v>345</v>
      </c>
      <c s="6" r="B3195" t="n">
        <v>365</v>
      </c>
    </row>
    <row r="3196" spans="1:3">
      <c s="4" r="A3196" t="s">
        <v>90</v>
      </c>
      <c s="6" r="B3196" t="n">
        <v>3771</v>
      </c>
    </row>
    <row r="3197" spans="1:3">
      <c s="4" r="A3197" t="s">
        <v>595</v>
      </c>
      <c s="6" r="B3197" t="n">
        <v>1719</v>
      </c>
    </row>
    <row r="3198" spans="1:3">
      <c s="4" r="A3198" t="s">
        <v>810</v>
      </c>
    </row>
    <row r="3199" spans="1:3">
      <c s="3" r="A3199" t="s">
        <v>590</v>
      </c>
    </row>
    <row r="3200" spans="1:3">
      <c s="4" r="A3200" t="s">
        <v>343</v>
      </c>
      <c s="6" r="B3200" t="n">
        <v>1239</v>
      </c>
    </row>
    <row r="3201" spans="1:3">
      <c s="4" r="A3201" t="s">
        <v>591</v>
      </c>
      <c s="6" r="B3201" t="n">
        <v>2295</v>
      </c>
    </row>
    <row r="3202" spans="1:3">
      <c s="4" r="A3202" t="s">
        <v>345</v>
      </c>
      <c s="6" r="B3202" t="n">
        <v>154</v>
      </c>
    </row>
    <row r="3203" spans="1:3">
      <c s="3" r="A3203" t="s">
        <v>592</v>
      </c>
    </row>
    <row r="3204" spans="1:3">
      <c s="4" r="A3204" t="s">
        <v>343</v>
      </c>
      <c s="6" r="B3204" t="n">
        <v>0</v>
      </c>
    </row>
    <row r="3205" spans="1:3">
      <c s="4" r="A3205" t="s">
        <v>593</v>
      </c>
      <c s="6" r="B3205" t="n">
        <v>168</v>
      </c>
    </row>
    <row r="3206" spans="1:3">
      <c s="4" r="A3206" t="s">
        <v>345</v>
      </c>
      <c s="6" r="B3206" t="n">
        <v>96</v>
      </c>
    </row>
    <row r="3207" spans="1:3">
      <c s="3" r="A3207" t="s">
        <v>594</v>
      </c>
    </row>
    <row r="3208" spans="1:3">
      <c s="4" r="A3208" t="s">
        <v>343</v>
      </c>
      <c s="6" r="B3208" t="n">
        <v>1239</v>
      </c>
    </row>
    <row r="3209" spans="1:3">
      <c s="4" r="A3209" t="s">
        <v>593</v>
      </c>
      <c s="6" r="B3209" t="n">
        <v>2463</v>
      </c>
    </row>
    <row r="3210" spans="1:3">
      <c s="4" r="A3210" t="s">
        <v>345</v>
      </c>
      <c s="6" r="B3210" t="n">
        <v>250</v>
      </c>
    </row>
    <row r="3211" spans="1:3">
      <c s="4" r="A3211" t="s">
        <v>90</v>
      </c>
      <c s="6" r="B3211" t="n">
        <v>3952</v>
      </c>
    </row>
    <row r="3212" spans="1:3">
      <c s="4" r="A3212" t="s">
        <v>595</v>
      </c>
      <c s="6" r="B3212" t="n">
        <v>1553</v>
      </c>
    </row>
    <row r="3213" spans="1:3">
      <c s="4" r="A3213" t="s">
        <v>811</v>
      </c>
    </row>
    <row r="3214" spans="1:3">
      <c s="3" r="A3214" t="s">
        <v>590</v>
      </c>
    </row>
    <row r="3215" spans="1:3">
      <c s="4" r="A3215" t="s">
        <v>343</v>
      </c>
      <c s="6" r="B3215" t="n">
        <v>681</v>
      </c>
    </row>
    <row r="3216" spans="1:3">
      <c s="4" r="A3216" t="s">
        <v>591</v>
      </c>
      <c s="6" r="B3216" t="n">
        <v>1661</v>
      </c>
    </row>
    <row r="3217" spans="1:3">
      <c s="4" r="A3217" t="s">
        <v>345</v>
      </c>
      <c s="6" r="B3217" t="n">
        <v>131</v>
      </c>
    </row>
    <row r="3218" spans="1:3">
      <c s="3" r="A3218" t="s">
        <v>592</v>
      </c>
    </row>
    <row r="3219" spans="1:3">
      <c s="4" r="A3219" t="s">
        <v>343</v>
      </c>
      <c s="6" r="B3219" t="n">
        <v>0</v>
      </c>
    </row>
    <row r="3220" spans="1:3">
      <c s="4" r="A3220" t="s">
        <v>593</v>
      </c>
      <c s="6" r="B3220" t="n">
        <v>278</v>
      </c>
    </row>
    <row r="3221" spans="1:3">
      <c s="4" r="A3221" t="s">
        <v>345</v>
      </c>
      <c s="6" r="B3221" t="n">
        <v>305</v>
      </c>
    </row>
    <row r="3222" spans="1:3">
      <c s="3" r="A3222" t="s">
        <v>594</v>
      </c>
    </row>
    <row r="3223" spans="1:3">
      <c s="4" r="A3223" t="s">
        <v>343</v>
      </c>
      <c s="6" r="B3223" t="n">
        <v>681</v>
      </c>
    </row>
    <row r="3224" spans="1:3">
      <c s="4" r="A3224" t="s">
        <v>593</v>
      </c>
      <c s="6" r="B3224" t="n">
        <v>1939</v>
      </c>
    </row>
    <row r="3225" spans="1:3">
      <c s="4" r="A3225" t="s">
        <v>345</v>
      </c>
      <c s="6" r="B3225" t="n">
        <v>436</v>
      </c>
    </row>
    <row r="3226" spans="1:3">
      <c s="4" r="A3226" t="s">
        <v>90</v>
      </c>
      <c s="6" r="B3226" t="n">
        <v>3056</v>
      </c>
    </row>
    <row r="3227" spans="1:3">
      <c s="4" r="A3227" t="s">
        <v>595</v>
      </c>
      <c s="6" r="B3227" t="n">
        <v>1334</v>
      </c>
    </row>
    <row r="3228" spans="1:3">
      <c s="4" r="A3228" t="s">
        <v>812</v>
      </c>
    </row>
    <row r="3229" spans="1:3">
      <c s="3" r="A3229" t="s">
        <v>590</v>
      </c>
    </row>
    <row r="3230" spans="1:3">
      <c s="4" r="A3230" t="s">
        <v>343</v>
      </c>
      <c s="6" r="B3230" t="n">
        <v>1029</v>
      </c>
    </row>
    <row r="3231" spans="1:3">
      <c s="4" r="A3231" t="s">
        <v>591</v>
      </c>
      <c s="6" r="B3231" t="n">
        <v>2038</v>
      </c>
    </row>
    <row r="3232" spans="1:3">
      <c s="4" r="A3232" t="s">
        <v>345</v>
      </c>
      <c s="6" r="B3232" t="n">
        <v>139</v>
      </c>
    </row>
    <row r="3233" spans="1:3">
      <c s="3" r="A3233" t="s">
        <v>592</v>
      </c>
    </row>
    <row r="3234" spans="1:3">
      <c s="4" r="A3234" t="s">
        <v>343</v>
      </c>
      <c s="6" r="B3234" t="n">
        <v>0</v>
      </c>
    </row>
    <row r="3235" spans="1:3">
      <c s="4" r="A3235" t="s">
        <v>593</v>
      </c>
      <c s="6" r="B3235" t="n">
        <v>279</v>
      </c>
    </row>
    <row r="3236" spans="1:3">
      <c s="4" r="A3236" t="s">
        <v>345</v>
      </c>
      <c s="6" r="B3236" t="n">
        <v>218</v>
      </c>
    </row>
    <row r="3237" spans="1:3">
      <c s="3" r="A3237" t="s">
        <v>594</v>
      </c>
    </row>
    <row r="3238" spans="1:3">
      <c s="4" r="A3238" t="s">
        <v>343</v>
      </c>
      <c s="6" r="B3238" t="n">
        <v>1029</v>
      </c>
    </row>
    <row r="3239" spans="1:3">
      <c s="4" r="A3239" t="s">
        <v>593</v>
      </c>
      <c s="6" r="B3239" t="n">
        <v>2317</v>
      </c>
    </row>
    <row r="3240" spans="1:3">
      <c s="4" r="A3240" t="s">
        <v>345</v>
      </c>
      <c s="6" r="B3240" t="n">
        <v>357</v>
      </c>
    </row>
    <row r="3241" spans="1:3">
      <c s="4" r="A3241" t="s">
        <v>90</v>
      </c>
      <c s="6" r="B3241" t="n">
        <v>3703</v>
      </c>
    </row>
    <row r="3242" spans="1:3">
      <c s="4" r="A3242" t="s">
        <v>595</v>
      </c>
      <c s="6" r="B3242" t="n">
        <v>1643</v>
      </c>
    </row>
    <row r="3243" spans="1:3">
      <c s="4" r="A3243" t="s">
        <v>813</v>
      </c>
    </row>
    <row r="3244" spans="1:3">
      <c s="3" r="A3244" t="s">
        <v>590</v>
      </c>
    </row>
    <row r="3245" spans="1:3">
      <c s="4" r="A3245" t="s">
        <v>343</v>
      </c>
      <c s="6" r="B3245" t="n">
        <v>1006</v>
      </c>
    </row>
    <row r="3246" spans="1:3">
      <c s="4" r="A3246" t="s">
        <v>591</v>
      </c>
      <c s="6" r="B3246" t="n">
        <v>2424</v>
      </c>
    </row>
    <row r="3247" spans="1:3">
      <c s="4" r="A3247" t="s">
        <v>345</v>
      </c>
      <c s="6" r="B3247" t="n">
        <v>147</v>
      </c>
    </row>
    <row r="3248" spans="1:3">
      <c s="3" r="A3248" t="s">
        <v>592</v>
      </c>
    </row>
    <row r="3249" spans="1:3">
      <c s="4" r="A3249" t="s">
        <v>343</v>
      </c>
      <c s="6" r="B3249" t="n">
        <v>0</v>
      </c>
    </row>
    <row r="3250" spans="1:3">
      <c s="4" r="A3250" t="s">
        <v>593</v>
      </c>
      <c s="6" r="B3250" t="n">
        <v>253</v>
      </c>
    </row>
    <row r="3251" spans="1:3">
      <c s="4" r="A3251" t="s">
        <v>345</v>
      </c>
      <c s="6" r="B3251" t="n">
        <v>129</v>
      </c>
    </row>
    <row r="3252" spans="1:3">
      <c s="3" r="A3252" t="s">
        <v>594</v>
      </c>
    </row>
    <row r="3253" spans="1:3">
      <c s="4" r="A3253" t="s">
        <v>343</v>
      </c>
      <c s="6" r="B3253" t="n">
        <v>1006</v>
      </c>
    </row>
    <row r="3254" spans="1:3">
      <c s="4" r="A3254" t="s">
        <v>593</v>
      </c>
      <c s="6" r="B3254" t="n">
        <v>2677</v>
      </c>
    </row>
    <row r="3255" spans="1:3">
      <c s="4" r="A3255" t="s">
        <v>345</v>
      </c>
      <c s="6" r="B3255" t="n">
        <v>276</v>
      </c>
    </row>
    <row r="3256" spans="1:3">
      <c s="4" r="A3256" t="s">
        <v>90</v>
      </c>
      <c s="6" r="B3256" t="n">
        <v>3959</v>
      </c>
    </row>
    <row r="3257" spans="1:3">
      <c s="4" r="A3257" t="s">
        <v>595</v>
      </c>
      <c s="6" r="B3257" t="n">
        <v>1750</v>
      </c>
    </row>
    <row r="3258" spans="1:3">
      <c s="4" r="A3258" t="s">
        <v>814</v>
      </c>
    </row>
    <row r="3259" spans="1:3">
      <c s="3" r="A3259" t="s">
        <v>590</v>
      </c>
    </row>
    <row r="3260" spans="1:3">
      <c s="4" r="A3260" t="s">
        <v>343</v>
      </c>
      <c s="6" r="B3260" t="n">
        <v>691</v>
      </c>
    </row>
    <row r="3261" spans="1:3">
      <c s="4" r="A3261" t="s">
        <v>591</v>
      </c>
      <c s="6" r="B3261" t="n">
        <v>1704</v>
      </c>
    </row>
    <row r="3262" spans="1:3">
      <c s="4" r="A3262" t="s">
        <v>345</v>
      </c>
      <c s="6" r="B3262" t="n">
        <v>168</v>
      </c>
    </row>
    <row r="3263" spans="1:3">
      <c s="3" r="A3263" t="s">
        <v>592</v>
      </c>
    </row>
    <row r="3264" spans="1:3">
      <c s="4" r="A3264" t="s">
        <v>343</v>
      </c>
      <c s="6" r="B3264" t="n">
        <v>0</v>
      </c>
    </row>
    <row r="3265" spans="1:3">
      <c s="4" r="A3265" t="s">
        <v>593</v>
      </c>
      <c s="6" r="B3265" t="n">
        <v>108</v>
      </c>
    </row>
    <row r="3266" spans="1:3">
      <c s="4" r="A3266" t="s">
        <v>345</v>
      </c>
      <c s="6" r="B3266" t="n">
        <v>41</v>
      </c>
    </row>
    <row r="3267" spans="1:3">
      <c s="3" r="A3267" t="s">
        <v>594</v>
      </c>
    </row>
    <row r="3268" spans="1:3">
      <c s="4" r="A3268" t="s">
        <v>343</v>
      </c>
      <c s="6" r="B3268" t="n">
        <v>691</v>
      </c>
    </row>
    <row r="3269" spans="1:3">
      <c s="4" r="A3269" t="s">
        <v>593</v>
      </c>
      <c s="6" r="B3269" t="n">
        <v>1812</v>
      </c>
    </row>
    <row r="3270" spans="1:3">
      <c s="4" r="A3270" t="s">
        <v>345</v>
      </c>
      <c s="6" r="B3270" t="n">
        <v>209</v>
      </c>
    </row>
    <row r="3271" spans="1:3">
      <c s="4" r="A3271" t="s">
        <v>90</v>
      </c>
      <c s="6" r="B3271" t="n">
        <v>2712</v>
      </c>
    </row>
    <row r="3272" spans="1:3">
      <c s="4" r="A3272" t="s">
        <v>595</v>
      </c>
      <c s="6" r="B3272" t="n">
        <v>1206</v>
      </c>
    </row>
    <row r="3273" spans="1:3">
      <c s="4" r="A3273" t="s">
        <v>815</v>
      </c>
    </row>
    <row r="3274" spans="1:3">
      <c s="3" r="A3274" t="s">
        <v>590</v>
      </c>
    </row>
    <row r="3275" spans="1:3">
      <c s="4" r="A3275" t="s">
        <v>343</v>
      </c>
      <c s="6" r="B3275" t="n">
        <v>1142</v>
      </c>
    </row>
    <row r="3276" spans="1:3">
      <c s="4" r="A3276" t="s">
        <v>591</v>
      </c>
      <c s="6" r="B3276" t="n">
        <v>1790</v>
      </c>
    </row>
    <row r="3277" spans="1:3">
      <c s="4" r="A3277" t="s">
        <v>345</v>
      </c>
      <c s="6" r="B3277" t="n">
        <v>100</v>
      </c>
    </row>
    <row r="3278" spans="1:3">
      <c s="3" r="A3278" t="s">
        <v>592</v>
      </c>
    </row>
    <row r="3279" spans="1:3">
      <c s="4" r="A3279" t="s">
        <v>343</v>
      </c>
      <c s="6" r="B3279" t="n">
        <v>0</v>
      </c>
    </row>
    <row r="3280" spans="1:3">
      <c s="4" r="A3280" t="s">
        <v>593</v>
      </c>
      <c s="6" r="B3280" t="n">
        <v>246</v>
      </c>
    </row>
    <row r="3281" spans="1:3">
      <c s="4" r="A3281" t="s">
        <v>345</v>
      </c>
      <c s="6" r="B3281" t="n">
        <v>171</v>
      </c>
    </row>
    <row r="3282" spans="1:3">
      <c s="3" r="A3282" t="s">
        <v>594</v>
      </c>
    </row>
    <row r="3283" spans="1:3">
      <c s="4" r="A3283" t="s">
        <v>343</v>
      </c>
      <c s="6" r="B3283" t="n">
        <v>1142</v>
      </c>
    </row>
    <row r="3284" spans="1:3">
      <c s="4" r="A3284" t="s">
        <v>593</v>
      </c>
      <c s="6" r="B3284" t="n">
        <v>2036</v>
      </c>
    </row>
    <row r="3285" spans="1:3">
      <c s="4" r="A3285" t="s">
        <v>345</v>
      </c>
      <c s="6" r="B3285" t="n">
        <v>271</v>
      </c>
    </row>
    <row r="3286" spans="1:3">
      <c s="4" r="A3286" t="s">
        <v>90</v>
      </c>
      <c s="6" r="B3286" t="n">
        <v>3449</v>
      </c>
    </row>
    <row r="3287" spans="1:3">
      <c s="4" r="A3287" t="s">
        <v>595</v>
      </c>
      <c s="6" r="B3287" t="n">
        <v>1297</v>
      </c>
    </row>
    <row r="3288" spans="1:3">
      <c s="4" r="A3288" t="s">
        <v>816</v>
      </c>
    </row>
    <row r="3289" spans="1:3">
      <c s="3" r="A3289" t="s">
        <v>590</v>
      </c>
    </row>
    <row r="3290" spans="1:3">
      <c s="4" r="A3290" t="s">
        <v>343</v>
      </c>
      <c s="6" r="B3290" t="n">
        <v>763</v>
      </c>
    </row>
    <row r="3291" spans="1:3">
      <c s="4" r="A3291" t="s">
        <v>591</v>
      </c>
      <c s="6" r="B3291" t="n">
        <v>1980</v>
      </c>
    </row>
    <row r="3292" spans="1:3">
      <c s="4" r="A3292" t="s">
        <v>345</v>
      </c>
      <c s="6" r="B3292" t="n">
        <v>149</v>
      </c>
    </row>
    <row r="3293" spans="1:3">
      <c s="3" r="A3293" t="s">
        <v>592</v>
      </c>
    </row>
    <row r="3294" spans="1:3">
      <c s="4" r="A3294" t="s">
        <v>343</v>
      </c>
      <c s="6" r="B3294" t="n">
        <v>0</v>
      </c>
    </row>
    <row r="3295" spans="1:3">
      <c s="4" r="A3295" t="s">
        <v>593</v>
      </c>
      <c s="6" r="B3295" t="n">
        <v>259</v>
      </c>
    </row>
    <row r="3296" spans="1:3">
      <c s="4" r="A3296" t="s">
        <v>345</v>
      </c>
      <c s="6" r="B3296" t="n">
        <v>158</v>
      </c>
    </row>
    <row r="3297" spans="1:3">
      <c s="3" r="A3297" t="s">
        <v>594</v>
      </c>
    </row>
    <row r="3298" spans="1:3">
      <c s="4" r="A3298" t="s">
        <v>343</v>
      </c>
      <c s="6" r="B3298" t="n">
        <v>763</v>
      </c>
    </row>
    <row r="3299" spans="1:3">
      <c s="4" r="A3299" t="s">
        <v>593</v>
      </c>
      <c s="6" r="B3299" t="n">
        <v>2239</v>
      </c>
    </row>
    <row r="3300" spans="1:3">
      <c s="4" r="A3300" t="s">
        <v>345</v>
      </c>
      <c s="6" r="B3300" t="n">
        <v>307</v>
      </c>
    </row>
    <row r="3301" spans="1:3">
      <c s="4" r="A3301" t="s">
        <v>90</v>
      </c>
      <c s="6" r="B3301" t="n">
        <v>3309</v>
      </c>
    </row>
    <row r="3302" spans="1:3">
      <c s="4" r="A3302" t="s">
        <v>595</v>
      </c>
      <c s="6" r="B3302" t="n">
        <v>1531</v>
      </c>
    </row>
    <row r="3303" spans="1:3">
      <c s="4" r="A3303" t="s">
        <v>817</v>
      </c>
    </row>
    <row r="3304" spans="1:3">
      <c s="3" r="A3304" t="s">
        <v>590</v>
      </c>
    </row>
    <row r="3305" spans="1:3">
      <c s="4" r="A3305" t="s">
        <v>343</v>
      </c>
      <c s="6" r="B3305" t="n">
        <v>953</v>
      </c>
    </row>
    <row r="3306" spans="1:3">
      <c s="4" r="A3306" t="s">
        <v>591</v>
      </c>
      <c s="6" r="B3306" t="n">
        <v>2090</v>
      </c>
    </row>
    <row r="3307" spans="1:3">
      <c s="4" r="A3307" t="s">
        <v>345</v>
      </c>
      <c s="6" r="B3307" t="n">
        <v>149</v>
      </c>
    </row>
    <row r="3308" spans="1:3">
      <c s="3" r="A3308" t="s">
        <v>592</v>
      </c>
    </row>
    <row r="3309" spans="1:3">
      <c s="4" r="A3309" t="s">
        <v>343</v>
      </c>
      <c s="6" r="B3309" t="n">
        <v>0</v>
      </c>
    </row>
    <row r="3310" spans="1:3">
      <c s="4" r="A3310" t="s">
        <v>593</v>
      </c>
      <c s="6" r="B3310" t="n">
        <v>335</v>
      </c>
    </row>
    <row r="3311" spans="1:3">
      <c s="4" r="A3311" t="s">
        <v>345</v>
      </c>
      <c s="6" r="B3311" t="n">
        <v>153</v>
      </c>
    </row>
    <row r="3312" spans="1:3">
      <c s="3" r="A3312" t="s">
        <v>594</v>
      </c>
    </row>
    <row r="3313" spans="1:3">
      <c s="4" r="A3313" t="s">
        <v>343</v>
      </c>
      <c s="6" r="B3313" t="n">
        <v>953</v>
      </c>
    </row>
    <row r="3314" spans="1:3">
      <c s="4" r="A3314" t="s">
        <v>593</v>
      </c>
      <c s="6" r="B3314" t="n">
        <v>2425</v>
      </c>
    </row>
    <row r="3315" spans="1:3">
      <c s="4" r="A3315" t="s">
        <v>345</v>
      </c>
      <c s="6" r="B3315" t="n">
        <v>302</v>
      </c>
    </row>
    <row r="3316" spans="1:3">
      <c s="4" r="A3316" t="s">
        <v>90</v>
      </c>
      <c s="6" r="B3316" t="n">
        <v>3680</v>
      </c>
    </row>
    <row r="3317" spans="1:3">
      <c s="4" r="A3317" t="s">
        <v>595</v>
      </c>
      <c s="6" r="B3317" t="n">
        <v>1451</v>
      </c>
    </row>
    <row r="3318" spans="1:3">
      <c s="4" r="A3318" t="s">
        <v>818</v>
      </c>
    </row>
    <row r="3319" spans="1:3">
      <c s="3" r="A3319" t="s">
        <v>590</v>
      </c>
    </row>
    <row r="3320" spans="1:3">
      <c s="4" r="A3320" t="s">
        <v>343</v>
      </c>
      <c s="6" r="B3320" t="n">
        <v>806</v>
      </c>
    </row>
    <row r="3321" spans="1:3">
      <c s="4" r="A3321" t="s">
        <v>591</v>
      </c>
      <c s="6" r="B3321" t="n">
        <v>1705</v>
      </c>
    </row>
    <row r="3322" spans="1:3">
      <c s="4" r="A3322" t="s">
        <v>345</v>
      </c>
      <c s="6" r="B3322" t="n">
        <v>187</v>
      </c>
    </row>
    <row r="3323" spans="1:3">
      <c s="3" r="A3323" t="s">
        <v>592</v>
      </c>
    </row>
    <row r="3324" spans="1:3">
      <c s="4" r="A3324" t="s">
        <v>343</v>
      </c>
      <c s="6" r="B3324" t="n">
        <v>0</v>
      </c>
    </row>
    <row r="3325" spans="1:3">
      <c s="4" r="A3325" t="s">
        <v>593</v>
      </c>
      <c s="6" r="B3325" t="n">
        <v>322</v>
      </c>
    </row>
    <row r="3326" spans="1:3">
      <c s="4" r="A3326" t="s">
        <v>345</v>
      </c>
      <c s="6" r="B3326" t="n">
        <v>118</v>
      </c>
    </row>
    <row r="3327" spans="1:3">
      <c s="3" r="A3327" t="s">
        <v>594</v>
      </c>
    </row>
    <row r="3328" spans="1:3">
      <c s="4" r="A3328" t="s">
        <v>343</v>
      </c>
      <c s="6" r="B3328" t="n">
        <v>806</v>
      </c>
    </row>
    <row r="3329" spans="1:3">
      <c s="4" r="A3329" t="s">
        <v>593</v>
      </c>
      <c s="6" r="B3329" t="n">
        <v>2027</v>
      </c>
    </row>
    <row r="3330" spans="1:3">
      <c s="4" r="A3330" t="s">
        <v>345</v>
      </c>
      <c s="6" r="B3330" t="n">
        <v>305</v>
      </c>
    </row>
    <row r="3331" spans="1:3">
      <c s="4" r="A3331" t="s">
        <v>90</v>
      </c>
      <c s="6" r="B3331" t="n">
        <v>3138</v>
      </c>
    </row>
    <row r="3332" spans="1:3">
      <c s="4" r="A3332" t="s">
        <v>595</v>
      </c>
      <c s="6" r="B3332" t="n">
        <v>1417</v>
      </c>
    </row>
    <row r="3333" spans="1:3">
      <c s="4" r="A3333" t="s">
        <v>819</v>
      </c>
    </row>
    <row r="3334" spans="1:3">
      <c s="3" r="A3334" t="s">
        <v>590</v>
      </c>
    </row>
    <row r="3335" spans="1:3">
      <c s="4" r="A3335" t="s">
        <v>343</v>
      </c>
      <c s="6" r="B3335" t="n">
        <v>1701</v>
      </c>
    </row>
    <row r="3336" spans="1:3">
      <c s="4" r="A3336" t="s">
        <v>591</v>
      </c>
      <c s="6" r="B3336" t="n">
        <v>2558</v>
      </c>
    </row>
    <row r="3337" spans="1:3">
      <c s="4" r="A3337" t="s">
        <v>345</v>
      </c>
      <c s="6" r="B3337" t="n">
        <v>202</v>
      </c>
    </row>
    <row r="3338" spans="1:3">
      <c s="3" r="A3338" t="s">
        <v>592</v>
      </c>
    </row>
    <row r="3339" spans="1:3">
      <c s="4" r="A3339" t="s">
        <v>343</v>
      </c>
      <c s="6" r="B3339" t="n">
        <v>0</v>
      </c>
    </row>
    <row r="3340" spans="1:3">
      <c s="4" r="A3340" t="s">
        <v>593</v>
      </c>
      <c s="6" r="B3340" t="n">
        <v>170</v>
      </c>
    </row>
    <row r="3341" spans="1:3">
      <c s="4" r="A3341" t="s">
        <v>345</v>
      </c>
      <c s="6" r="B3341" t="n">
        <v>70</v>
      </c>
    </row>
    <row r="3342" spans="1:3">
      <c s="3" r="A3342" t="s">
        <v>594</v>
      </c>
    </row>
    <row r="3343" spans="1:3">
      <c s="4" r="A3343" t="s">
        <v>343</v>
      </c>
      <c s="6" r="B3343" t="n">
        <v>1701</v>
      </c>
    </row>
    <row r="3344" spans="1:3">
      <c s="4" r="A3344" t="s">
        <v>593</v>
      </c>
      <c s="6" r="B3344" t="n">
        <v>2728</v>
      </c>
    </row>
    <row r="3345" spans="1:3">
      <c s="4" r="A3345" t="s">
        <v>345</v>
      </c>
      <c s="6" r="B3345" t="n">
        <v>272</v>
      </c>
    </row>
    <row r="3346" spans="1:3">
      <c s="4" r="A3346" t="s">
        <v>90</v>
      </c>
      <c s="6" r="B3346" t="n">
        <v>4701</v>
      </c>
    </row>
    <row r="3347" spans="1:3">
      <c s="4" r="A3347" t="s">
        <v>595</v>
      </c>
      <c s="6" r="B3347" t="n">
        <v>1618</v>
      </c>
    </row>
    <row r="3348" spans="1:3">
      <c s="4" r="A3348" t="s">
        <v>820</v>
      </c>
    </row>
    <row r="3349" spans="1:3">
      <c s="3" r="A3349" t="s">
        <v>590</v>
      </c>
    </row>
    <row r="3350" spans="1:3">
      <c s="4" r="A3350" t="s">
        <v>343</v>
      </c>
      <c s="6" r="B3350" t="n">
        <v>1202</v>
      </c>
    </row>
    <row r="3351" spans="1:3">
      <c s="4" r="A3351" t="s">
        <v>591</v>
      </c>
      <c s="6" r="B3351" t="n">
        <v>1778</v>
      </c>
    </row>
    <row r="3352" spans="1:3">
      <c s="4" r="A3352" t="s">
        <v>345</v>
      </c>
      <c s="6" r="B3352" t="n">
        <v>120</v>
      </c>
    </row>
    <row r="3353" spans="1:3">
      <c s="3" r="A3353" t="s">
        <v>592</v>
      </c>
    </row>
    <row r="3354" spans="1:3">
      <c s="4" r="A3354" t="s">
        <v>343</v>
      </c>
      <c s="6" r="B3354" t="n">
        <v>0</v>
      </c>
    </row>
    <row r="3355" spans="1:3">
      <c s="4" r="A3355" t="s">
        <v>593</v>
      </c>
      <c s="6" r="B3355" t="n">
        <v>217</v>
      </c>
    </row>
    <row r="3356" spans="1:3">
      <c s="4" r="A3356" t="s">
        <v>345</v>
      </c>
      <c s="6" r="B3356" t="n">
        <v>147</v>
      </c>
    </row>
    <row r="3357" spans="1:3">
      <c s="3" r="A3357" t="s">
        <v>594</v>
      </c>
    </row>
    <row r="3358" spans="1:3">
      <c s="4" r="A3358" t="s">
        <v>343</v>
      </c>
      <c s="6" r="B3358" t="n">
        <v>1202</v>
      </c>
    </row>
    <row r="3359" spans="1:3">
      <c s="4" r="A3359" t="s">
        <v>593</v>
      </c>
      <c s="6" r="B3359" t="n">
        <v>1995</v>
      </c>
    </row>
    <row r="3360" spans="1:3">
      <c s="4" r="A3360" t="s">
        <v>345</v>
      </c>
      <c s="6" r="B3360" t="n">
        <v>267</v>
      </c>
    </row>
    <row r="3361" spans="1:3">
      <c s="4" r="A3361" t="s">
        <v>90</v>
      </c>
      <c s="6" r="B3361" t="n">
        <v>3464</v>
      </c>
    </row>
    <row r="3362" spans="1:3">
      <c s="4" r="A3362" t="s">
        <v>595</v>
      </c>
      <c s="6" r="B3362" t="n">
        <v>1260</v>
      </c>
    </row>
    <row r="3363" spans="1:3">
      <c s="4" r="A3363" t="s">
        <v>821</v>
      </c>
    </row>
    <row r="3364" spans="1:3">
      <c s="3" r="A3364" t="s">
        <v>590</v>
      </c>
    </row>
    <row r="3365" spans="1:3">
      <c s="4" r="A3365" t="s">
        <v>343</v>
      </c>
      <c s="6" r="B3365" t="n">
        <v>947</v>
      </c>
    </row>
    <row r="3366" spans="1:3">
      <c s="4" r="A3366" t="s">
        <v>591</v>
      </c>
      <c s="6" r="B3366" t="n">
        <v>1747</v>
      </c>
    </row>
    <row r="3367" spans="1:3">
      <c s="4" r="A3367" t="s">
        <v>345</v>
      </c>
      <c s="6" r="B3367" t="n">
        <v>150</v>
      </c>
    </row>
    <row r="3368" spans="1:3">
      <c s="3" r="A3368" t="s">
        <v>592</v>
      </c>
    </row>
    <row r="3369" spans="1:3">
      <c s="4" r="A3369" t="s">
        <v>343</v>
      </c>
      <c s="6" r="B3369" t="n">
        <v>0</v>
      </c>
    </row>
    <row r="3370" spans="1:3">
      <c s="4" r="A3370" t="s">
        <v>593</v>
      </c>
      <c s="6" r="B3370" t="n">
        <v>419</v>
      </c>
    </row>
    <row r="3371" spans="1:3">
      <c s="4" r="A3371" t="s">
        <v>345</v>
      </c>
      <c s="6" r="B3371" t="n">
        <v>94</v>
      </c>
    </row>
    <row r="3372" spans="1:3">
      <c s="3" r="A3372" t="s">
        <v>594</v>
      </c>
    </row>
    <row r="3373" spans="1:3">
      <c s="4" r="A3373" t="s">
        <v>343</v>
      </c>
      <c s="6" r="B3373" t="n">
        <v>947</v>
      </c>
    </row>
    <row r="3374" spans="1:3">
      <c s="4" r="A3374" t="s">
        <v>593</v>
      </c>
      <c s="6" r="B3374" t="n">
        <v>2166</v>
      </c>
    </row>
    <row r="3375" spans="1:3">
      <c s="4" r="A3375" t="s">
        <v>345</v>
      </c>
      <c s="6" r="B3375" t="n">
        <v>244</v>
      </c>
    </row>
    <row r="3376" spans="1:3">
      <c s="4" r="A3376" t="s">
        <v>90</v>
      </c>
      <c s="6" r="B3376" t="n">
        <v>3357</v>
      </c>
    </row>
    <row r="3377" spans="1:3">
      <c s="4" r="A3377" t="s">
        <v>595</v>
      </c>
      <c s="6" r="B3377" t="n">
        <v>1333</v>
      </c>
    </row>
    <row r="3378" spans="1:3">
      <c s="4" r="A3378" t="s">
        <v>822</v>
      </c>
    </row>
    <row r="3379" spans="1:3">
      <c s="3" r="A3379" t="s">
        <v>590</v>
      </c>
    </row>
    <row r="3380" spans="1:3">
      <c s="4" r="A3380" t="s">
        <v>343</v>
      </c>
      <c s="6" r="B3380" t="n">
        <v>677</v>
      </c>
    </row>
    <row r="3381" spans="1:3">
      <c s="4" r="A3381" t="s">
        <v>591</v>
      </c>
      <c s="6" r="B3381" t="n">
        <v>1675</v>
      </c>
    </row>
    <row r="3382" spans="1:3">
      <c s="4" r="A3382" t="s">
        <v>345</v>
      </c>
      <c s="6" r="B3382" t="n">
        <v>172</v>
      </c>
    </row>
    <row r="3383" spans="1:3">
      <c s="3" r="A3383" t="s">
        <v>592</v>
      </c>
    </row>
    <row r="3384" spans="1:3">
      <c s="4" r="A3384" t="s">
        <v>343</v>
      </c>
      <c s="6" r="B3384" t="n">
        <v>0</v>
      </c>
    </row>
    <row r="3385" spans="1:3">
      <c s="4" r="A3385" t="s">
        <v>593</v>
      </c>
      <c s="6" r="B3385" t="n">
        <v>210</v>
      </c>
    </row>
    <row r="3386" spans="1:3">
      <c s="4" r="A3386" t="s">
        <v>345</v>
      </c>
      <c s="6" r="B3386" t="n">
        <v>72</v>
      </c>
    </row>
    <row r="3387" spans="1:3">
      <c s="3" r="A3387" t="s">
        <v>594</v>
      </c>
    </row>
    <row r="3388" spans="1:3">
      <c s="4" r="A3388" t="s">
        <v>343</v>
      </c>
      <c s="6" r="B3388" t="n">
        <v>677</v>
      </c>
    </row>
    <row r="3389" spans="1:3">
      <c s="4" r="A3389" t="s">
        <v>593</v>
      </c>
      <c s="6" r="B3389" t="n">
        <v>1885</v>
      </c>
    </row>
    <row r="3390" spans="1:3">
      <c s="4" r="A3390" t="s">
        <v>345</v>
      </c>
      <c s="6" r="B3390" t="n">
        <v>244</v>
      </c>
    </row>
    <row r="3391" spans="1:3">
      <c s="4" r="A3391" t="s">
        <v>90</v>
      </c>
      <c s="6" r="B3391" t="n">
        <v>2806</v>
      </c>
    </row>
    <row r="3392" spans="1:3">
      <c s="4" r="A3392" t="s">
        <v>595</v>
      </c>
      <c s="6" r="B3392" t="n">
        <v>1169</v>
      </c>
    </row>
    <row r="3393" spans="1:3">
      <c s="4" r="A3393" t="s">
        <v>823</v>
      </c>
    </row>
    <row r="3394" spans="1:3">
      <c s="3" r="A3394" t="s">
        <v>590</v>
      </c>
    </row>
    <row r="3395" spans="1:3">
      <c s="4" r="A3395" t="s">
        <v>343</v>
      </c>
      <c s="6" r="B3395" t="n">
        <v>849</v>
      </c>
    </row>
    <row r="3396" spans="1:3">
      <c s="4" r="A3396" t="s">
        <v>591</v>
      </c>
      <c s="6" r="B3396" t="n">
        <v>1845</v>
      </c>
    </row>
    <row r="3397" spans="1:3">
      <c s="4" r="A3397" t="s">
        <v>345</v>
      </c>
      <c s="6" r="B3397" t="n">
        <v>160</v>
      </c>
    </row>
    <row r="3398" spans="1:3">
      <c s="3" r="A3398" t="s">
        <v>592</v>
      </c>
    </row>
    <row r="3399" spans="1:3">
      <c s="4" r="A3399" t="s">
        <v>343</v>
      </c>
      <c s="6" r="B3399" t="n">
        <v>0</v>
      </c>
    </row>
    <row r="3400" spans="1:3">
      <c s="4" r="A3400" t="s">
        <v>593</v>
      </c>
      <c s="6" r="B3400" t="n">
        <v>138</v>
      </c>
    </row>
    <row r="3401" spans="1:3">
      <c s="4" r="A3401" t="s">
        <v>345</v>
      </c>
      <c s="6" r="B3401" t="n">
        <v>79</v>
      </c>
    </row>
    <row r="3402" spans="1:3">
      <c s="3" r="A3402" t="s">
        <v>594</v>
      </c>
    </row>
    <row r="3403" spans="1:3">
      <c s="4" r="A3403" t="s">
        <v>343</v>
      </c>
      <c s="6" r="B3403" t="n">
        <v>849</v>
      </c>
    </row>
    <row r="3404" spans="1:3">
      <c s="4" r="A3404" t="s">
        <v>593</v>
      </c>
      <c s="6" r="B3404" t="n">
        <v>1983</v>
      </c>
    </row>
    <row r="3405" spans="1:3">
      <c s="4" r="A3405" t="s">
        <v>345</v>
      </c>
      <c s="6" r="B3405" t="n">
        <v>239</v>
      </c>
    </row>
    <row r="3406" spans="1:3">
      <c s="4" r="A3406" t="s">
        <v>90</v>
      </c>
      <c s="6" r="B3406" t="n">
        <v>3071</v>
      </c>
    </row>
    <row r="3407" spans="1:3">
      <c s="4" r="A3407" t="s">
        <v>595</v>
      </c>
      <c s="6" r="B3407" t="n">
        <v>1252</v>
      </c>
    </row>
    <row r="3408" spans="1:3">
      <c s="4" r="A3408" t="s">
        <v>824</v>
      </c>
    </row>
    <row r="3409" spans="1:3">
      <c s="3" r="A3409" t="s">
        <v>590</v>
      </c>
    </row>
    <row r="3410" spans="1:3">
      <c s="4" r="A3410" t="s">
        <v>343</v>
      </c>
      <c s="6" r="B3410" t="n">
        <v>925</v>
      </c>
    </row>
    <row r="3411" spans="1:3">
      <c s="4" r="A3411" t="s">
        <v>591</v>
      </c>
      <c s="6" r="B3411" t="n">
        <v>2053</v>
      </c>
    </row>
    <row r="3412" spans="1:3">
      <c s="4" r="A3412" t="s">
        <v>345</v>
      </c>
      <c s="6" r="B3412" t="n">
        <v>158</v>
      </c>
    </row>
    <row r="3413" spans="1:3">
      <c s="3" r="A3413" t="s">
        <v>592</v>
      </c>
    </row>
    <row r="3414" spans="1:3">
      <c s="4" r="A3414" t="s">
        <v>343</v>
      </c>
      <c s="6" r="B3414" t="n">
        <v>0</v>
      </c>
    </row>
    <row r="3415" spans="1:3">
      <c s="4" r="A3415" t="s">
        <v>593</v>
      </c>
      <c s="6" r="B3415" t="n">
        <v>128</v>
      </c>
    </row>
    <row r="3416" spans="1:3">
      <c s="4" r="A3416" t="s">
        <v>345</v>
      </c>
      <c s="6" r="B3416" t="n">
        <v>43</v>
      </c>
    </row>
    <row r="3417" spans="1:3">
      <c s="3" r="A3417" t="s">
        <v>594</v>
      </c>
    </row>
    <row r="3418" spans="1:3">
      <c s="4" r="A3418" t="s">
        <v>343</v>
      </c>
      <c s="6" r="B3418" t="n">
        <v>925</v>
      </c>
    </row>
    <row r="3419" spans="1:3">
      <c s="4" r="A3419" t="s">
        <v>593</v>
      </c>
      <c s="6" r="B3419" t="n">
        <v>2181</v>
      </c>
    </row>
    <row r="3420" spans="1:3">
      <c s="4" r="A3420" t="s">
        <v>345</v>
      </c>
      <c s="6" r="B3420" t="n">
        <v>201</v>
      </c>
    </row>
    <row r="3421" spans="1:3">
      <c s="4" r="A3421" t="s">
        <v>90</v>
      </c>
      <c s="6" r="B3421" t="n">
        <v>3307</v>
      </c>
    </row>
    <row r="3422" spans="1:3">
      <c s="4" r="A3422" t="s">
        <v>595</v>
      </c>
      <c s="6" r="B3422" t="n">
        <v>1232</v>
      </c>
    </row>
    <row r="3423" spans="1:3">
      <c s="4" r="A3423" t="s">
        <v>825</v>
      </c>
    </row>
    <row r="3424" spans="1:3">
      <c s="3" r="A3424" t="s">
        <v>590</v>
      </c>
    </row>
    <row r="3425" spans="1:3">
      <c s="4" r="A3425" t="s">
        <v>343</v>
      </c>
      <c s="6" r="B3425" t="n">
        <v>1403</v>
      </c>
    </row>
    <row r="3426" spans="1:3">
      <c s="4" r="A3426" t="s">
        <v>591</v>
      </c>
      <c s="6" r="B3426" t="n">
        <v>1872</v>
      </c>
    </row>
    <row r="3427" spans="1:3">
      <c s="4" r="A3427" t="s">
        <v>345</v>
      </c>
      <c s="6" r="B3427" t="n">
        <v>174</v>
      </c>
    </row>
    <row r="3428" spans="1:3">
      <c s="3" r="A3428" t="s">
        <v>592</v>
      </c>
    </row>
    <row r="3429" spans="1:3">
      <c s="4" r="A3429" t="s">
        <v>343</v>
      </c>
      <c s="6" r="B3429" t="n">
        <v>0</v>
      </c>
    </row>
    <row r="3430" spans="1:3">
      <c s="4" r="A3430" t="s">
        <v>593</v>
      </c>
      <c s="6" r="B3430" t="n">
        <v>306</v>
      </c>
    </row>
    <row r="3431" spans="1:3">
      <c s="4" r="A3431" t="s">
        <v>345</v>
      </c>
      <c s="6" r="B3431" t="n">
        <v>122</v>
      </c>
    </row>
    <row r="3432" spans="1:3">
      <c s="3" r="A3432" t="s">
        <v>594</v>
      </c>
    </row>
    <row r="3433" spans="1:3">
      <c s="4" r="A3433" t="s">
        <v>343</v>
      </c>
      <c s="6" r="B3433" t="n">
        <v>1403</v>
      </c>
    </row>
    <row r="3434" spans="1:3">
      <c s="4" r="A3434" t="s">
        <v>593</v>
      </c>
      <c s="6" r="B3434" t="n">
        <v>2178</v>
      </c>
    </row>
    <row r="3435" spans="1:3">
      <c s="4" r="A3435" t="s">
        <v>345</v>
      </c>
      <c s="6" r="B3435" t="n">
        <v>296</v>
      </c>
    </row>
    <row r="3436" spans="1:3">
      <c s="4" r="A3436" t="s">
        <v>90</v>
      </c>
      <c s="6" r="B3436" t="n">
        <v>3877</v>
      </c>
    </row>
    <row r="3437" spans="1:3">
      <c s="4" r="A3437" t="s">
        <v>595</v>
      </c>
      <c s="6" r="B3437" t="n">
        <v>1325</v>
      </c>
    </row>
    <row r="3438" spans="1:3">
      <c s="4" r="A3438" t="s">
        <v>826</v>
      </c>
    </row>
    <row r="3439" spans="1:3">
      <c s="3" r="A3439" t="s">
        <v>590</v>
      </c>
    </row>
    <row r="3440" spans="1:3">
      <c s="4" r="A3440" t="s">
        <v>343</v>
      </c>
      <c s="6" r="B3440" t="n">
        <v>829</v>
      </c>
    </row>
    <row r="3441" spans="1:3">
      <c s="4" r="A3441" t="s">
        <v>591</v>
      </c>
      <c s="6" r="B3441" t="n">
        <v>1889</v>
      </c>
    </row>
    <row r="3442" spans="1:3">
      <c s="4" r="A3442" t="s">
        <v>345</v>
      </c>
      <c s="6" r="B3442" t="n">
        <v>192</v>
      </c>
    </row>
    <row r="3443" spans="1:3">
      <c s="3" r="A3443" t="s">
        <v>592</v>
      </c>
    </row>
    <row r="3444" spans="1:3">
      <c s="4" r="A3444" t="s">
        <v>343</v>
      </c>
      <c s="6" r="B3444" t="n">
        <v>0</v>
      </c>
    </row>
    <row r="3445" spans="1:3">
      <c s="4" r="A3445" t="s">
        <v>593</v>
      </c>
      <c s="6" r="B3445" t="n">
        <v>146</v>
      </c>
    </row>
    <row r="3446" spans="1:3">
      <c s="4" r="A3446" t="s">
        <v>345</v>
      </c>
      <c s="6" r="B3446" t="n">
        <v>140</v>
      </c>
    </row>
    <row r="3447" spans="1:3">
      <c s="3" r="A3447" t="s">
        <v>594</v>
      </c>
    </row>
    <row r="3448" spans="1:3">
      <c s="4" r="A3448" t="s">
        <v>343</v>
      </c>
      <c s="6" r="B3448" t="n">
        <v>829</v>
      </c>
    </row>
    <row r="3449" spans="1:3">
      <c s="4" r="A3449" t="s">
        <v>593</v>
      </c>
      <c s="6" r="B3449" t="n">
        <v>2035</v>
      </c>
    </row>
    <row r="3450" spans="1:3">
      <c s="4" r="A3450" t="s">
        <v>345</v>
      </c>
      <c s="6" r="B3450" t="n">
        <v>332</v>
      </c>
    </row>
    <row r="3451" spans="1:3">
      <c s="4" r="A3451" t="s">
        <v>90</v>
      </c>
      <c s="6" r="B3451" t="n">
        <v>3196</v>
      </c>
    </row>
    <row r="3452" spans="1:3">
      <c s="4" r="A3452" t="s">
        <v>595</v>
      </c>
      <c s="6" r="B3452" t="n">
        <v>1310</v>
      </c>
    </row>
    <row r="3453" spans="1:3">
      <c s="4" r="A3453" t="s">
        <v>827</v>
      </c>
    </row>
    <row r="3454" spans="1:3">
      <c s="3" r="A3454" t="s">
        <v>590</v>
      </c>
    </row>
    <row r="3455" spans="1:3">
      <c s="4" r="A3455" t="s">
        <v>343</v>
      </c>
      <c s="6" r="B3455" t="n">
        <v>796</v>
      </c>
    </row>
    <row r="3456" spans="1:3">
      <c s="4" r="A3456" t="s">
        <v>591</v>
      </c>
      <c s="6" r="B3456" t="n">
        <v>1989</v>
      </c>
    </row>
    <row r="3457" spans="1:3">
      <c s="4" r="A3457" t="s">
        <v>345</v>
      </c>
      <c s="6" r="B3457" t="n">
        <v>172</v>
      </c>
    </row>
    <row r="3458" spans="1:3">
      <c s="3" r="A3458" t="s">
        <v>592</v>
      </c>
    </row>
    <row r="3459" spans="1:3">
      <c s="4" r="A3459" t="s">
        <v>343</v>
      </c>
      <c s="6" r="B3459" t="n">
        <v>0</v>
      </c>
    </row>
    <row r="3460" spans="1:3">
      <c s="4" r="A3460" t="s">
        <v>593</v>
      </c>
      <c s="6" r="B3460" t="n">
        <v>88</v>
      </c>
    </row>
    <row r="3461" spans="1:3">
      <c s="4" r="A3461" t="s">
        <v>345</v>
      </c>
      <c s="6" r="B3461" t="n">
        <v>63</v>
      </c>
    </row>
    <row r="3462" spans="1:3">
      <c s="3" r="A3462" t="s">
        <v>594</v>
      </c>
    </row>
    <row r="3463" spans="1:3">
      <c s="4" r="A3463" t="s">
        <v>343</v>
      </c>
      <c s="6" r="B3463" t="n">
        <v>796</v>
      </c>
    </row>
    <row r="3464" spans="1:3">
      <c s="4" r="A3464" t="s">
        <v>593</v>
      </c>
      <c s="6" r="B3464" t="n">
        <v>2077</v>
      </c>
    </row>
    <row r="3465" spans="1:3">
      <c s="4" r="A3465" t="s">
        <v>345</v>
      </c>
      <c s="6" r="B3465" t="n">
        <v>235</v>
      </c>
    </row>
    <row r="3466" spans="1:3">
      <c s="4" r="A3466" t="s">
        <v>90</v>
      </c>
      <c s="6" r="B3466" t="n">
        <v>3108</v>
      </c>
    </row>
    <row r="3467" spans="1:3">
      <c s="4" r="A3467" t="s">
        <v>595</v>
      </c>
      <c s="6" r="B3467" t="n">
        <v>1287</v>
      </c>
    </row>
    <row r="3468" spans="1:3">
      <c s="4" r="A3468" t="s">
        <v>828</v>
      </c>
    </row>
    <row r="3469" spans="1:3">
      <c s="3" r="A3469" t="s">
        <v>590</v>
      </c>
    </row>
    <row r="3470" spans="1:3">
      <c s="4" r="A3470" t="s">
        <v>343</v>
      </c>
      <c s="6" r="B3470" t="n">
        <v>771</v>
      </c>
    </row>
    <row r="3471" spans="1:3">
      <c s="4" r="A3471" t="s">
        <v>591</v>
      </c>
      <c s="6" r="B3471" t="n">
        <v>1716</v>
      </c>
    </row>
    <row r="3472" spans="1:3">
      <c s="4" r="A3472" t="s">
        <v>345</v>
      </c>
      <c s="6" r="B3472" t="n">
        <v>179</v>
      </c>
    </row>
    <row r="3473" spans="1:3">
      <c s="3" r="A3473" t="s">
        <v>592</v>
      </c>
    </row>
    <row r="3474" spans="1:3">
      <c s="4" r="A3474" t="s">
        <v>343</v>
      </c>
      <c s="6" r="B3474" t="n">
        <v>0</v>
      </c>
    </row>
    <row r="3475" spans="1:3">
      <c s="4" r="A3475" t="s">
        <v>593</v>
      </c>
      <c s="6" r="B3475" t="n">
        <v>131</v>
      </c>
    </row>
    <row r="3476" spans="1:3">
      <c s="4" r="A3476" t="s">
        <v>345</v>
      </c>
      <c s="6" r="B3476" t="n">
        <v>104</v>
      </c>
    </row>
    <row r="3477" spans="1:3">
      <c s="3" r="A3477" t="s">
        <v>594</v>
      </c>
    </row>
    <row r="3478" spans="1:3">
      <c s="4" r="A3478" t="s">
        <v>343</v>
      </c>
      <c s="6" r="B3478" t="n">
        <v>771</v>
      </c>
    </row>
    <row r="3479" spans="1:3">
      <c s="4" r="A3479" t="s">
        <v>593</v>
      </c>
      <c s="6" r="B3479" t="n">
        <v>1847</v>
      </c>
    </row>
    <row r="3480" spans="1:3">
      <c s="4" r="A3480" t="s">
        <v>345</v>
      </c>
      <c s="6" r="B3480" t="n">
        <v>283</v>
      </c>
    </row>
    <row r="3481" spans="1:3">
      <c s="4" r="A3481" t="s">
        <v>90</v>
      </c>
      <c s="6" r="B3481" t="n">
        <v>2901</v>
      </c>
    </row>
    <row r="3482" spans="1:3">
      <c s="4" r="A3482" t="s">
        <v>595</v>
      </c>
      <c s="6" r="B3482" t="n">
        <v>1143</v>
      </c>
    </row>
    <row r="3483" spans="1:3">
      <c s="4" r="A3483" t="s">
        <v>829</v>
      </c>
    </row>
    <row r="3484" spans="1:3">
      <c s="3" r="A3484" t="s">
        <v>590</v>
      </c>
    </row>
    <row r="3485" spans="1:3">
      <c s="4" r="A3485" t="s">
        <v>343</v>
      </c>
      <c s="6" r="B3485" t="n">
        <v>604</v>
      </c>
    </row>
    <row r="3486" spans="1:3">
      <c s="4" r="A3486" t="s">
        <v>591</v>
      </c>
      <c s="6" r="B3486" t="n">
        <v>2246</v>
      </c>
    </row>
    <row r="3487" spans="1:3">
      <c s="4" r="A3487" t="s">
        <v>345</v>
      </c>
      <c s="6" r="B3487" t="n">
        <v>186</v>
      </c>
    </row>
    <row r="3488" spans="1:3">
      <c s="3" r="A3488" t="s">
        <v>592</v>
      </c>
    </row>
    <row r="3489" spans="1:3">
      <c s="4" r="A3489" t="s">
        <v>343</v>
      </c>
      <c s="6" r="B3489" t="n">
        <v>0</v>
      </c>
    </row>
    <row r="3490" spans="1:3">
      <c s="4" r="A3490" t="s">
        <v>593</v>
      </c>
      <c s="6" r="B3490" t="n">
        <v>132</v>
      </c>
    </row>
    <row r="3491" spans="1:3">
      <c s="4" r="A3491" t="s">
        <v>345</v>
      </c>
      <c s="6" r="B3491" t="n">
        <v>57</v>
      </c>
    </row>
    <row r="3492" spans="1:3">
      <c s="3" r="A3492" t="s">
        <v>594</v>
      </c>
    </row>
    <row r="3493" spans="1:3">
      <c s="4" r="A3493" t="s">
        <v>343</v>
      </c>
      <c s="6" r="B3493" t="n">
        <v>604</v>
      </c>
    </row>
    <row r="3494" spans="1:3">
      <c s="4" r="A3494" t="s">
        <v>593</v>
      </c>
      <c s="6" r="B3494" t="n">
        <v>2378</v>
      </c>
    </row>
    <row r="3495" spans="1:3">
      <c s="4" r="A3495" t="s">
        <v>345</v>
      </c>
      <c s="6" r="B3495" t="n">
        <v>243</v>
      </c>
    </row>
    <row r="3496" spans="1:3">
      <c s="4" r="A3496" t="s">
        <v>90</v>
      </c>
      <c s="6" r="B3496" t="n">
        <v>3225</v>
      </c>
    </row>
    <row r="3497" spans="1:3">
      <c s="4" r="A3497" t="s">
        <v>595</v>
      </c>
      <c s="6" r="B3497" t="n">
        <v>1383</v>
      </c>
    </row>
    <row r="3498" spans="1:3">
      <c s="4" r="A3498" t="s">
        <v>830</v>
      </c>
    </row>
    <row r="3499" spans="1:3">
      <c s="3" r="A3499" t="s">
        <v>590</v>
      </c>
    </row>
    <row r="3500" spans="1:3">
      <c s="4" r="A3500" t="s">
        <v>343</v>
      </c>
      <c s="6" r="B3500" t="n">
        <v>869</v>
      </c>
    </row>
    <row r="3501" spans="1:3">
      <c s="4" r="A3501" t="s">
        <v>591</v>
      </c>
      <c s="6" r="B3501" t="n">
        <v>1946</v>
      </c>
    </row>
    <row r="3502" spans="1:3">
      <c s="4" r="A3502" t="s">
        <v>345</v>
      </c>
      <c s="6" r="B3502" t="n">
        <v>177</v>
      </c>
    </row>
    <row r="3503" spans="1:3">
      <c s="3" r="A3503" t="s">
        <v>592</v>
      </c>
    </row>
    <row r="3504" spans="1:3">
      <c s="4" r="A3504" t="s">
        <v>343</v>
      </c>
      <c s="6" r="B3504" t="n">
        <v>0</v>
      </c>
    </row>
    <row r="3505" spans="1:3">
      <c s="4" r="A3505" t="s">
        <v>593</v>
      </c>
      <c s="6" r="B3505" t="n">
        <v>182</v>
      </c>
    </row>
    <row r="3506" spans="1:3">
      <c s="4" r="A3506" t="s">
        <v>345</v>
      </c>
      <c s="6" r="B3506" t="n">
        <v>94</v>
      </c>
    </row>
    <row r="3507" spans="1:3">
      <c s="3" r="A3507" t="s">
        <v>594</v>
      </c>
    </row>
    <row r="3508" spans="1:3">
      <c s="4" r="A3508" t="s">
        <v>343</v>
      </c>
      <c s="6" r="B3508" t="n">
        <v>869</v>
      </c>
    </row>
    <row r="3509" spans="1:3">
      <c s="4" r="A3509" t="s">
        <v>593</v>
      </c>
      <c s="6" r="B3509" t="n">
        <v>2128</v>
      </c>
    </row>
    <row r="3510" spans="1:3">
      <c s="4" r="A3510" t="s">
        <v>345</v>
      </c>
      <c s="6" r="B3510" t="n">
        <v>271</v>
      </c>
    </row>
    <row r="3511" spans="1:3">
      <c s="4" r="A3511" t="s">
        <v>90</v>
      </c>
      <c s="6" r="B3511" t="n">
        <v>3268</v>
      </c>
    </row>
    <row r="3512" spans="1:3">
      <c s="4" r="A3512" t="s">
        <v>595</v>
      </c>
      <c s="6" r="B3512" t="n">
        <v>1389</v>
      </c>
    </row>
    <row r="3513" spans="1:3">
      <c s="4" r="A3513" t="s">
        <v>831</v>
      </c>
    </row>
    <row r="3514" spans="1:3">
      <c s="3" r="A3514" t="s">
        <v>590</v>
      </c>
    </row>
    <row r="3515" spans="1:3">
      <c s="4" r="A3515" t="s">
        <v>343</v>
      </c>
      <c s="6" r="B3515" t="n">
        <v>771</v>
      </c>
    </row>
    <row r="3516" spans="1:3">
      <c s="4" r="A3516" t="s">
        <v>591</v>
      </c>
      <c s="6" r="B3516" t="n">
        <v>2304</v>
      </c>
    </row>
    <row r="3517" spans="1:3">
      <c s="4" r="A3517" t="s">
        <v>345</v>
      </c>
      <c s="6" r="B3517" t="n">
        <v>125</v>
      </c>
    </row>
    <row r="3518" spans="1:3">
      <c s="3" r="A3518" t="s">
        <v>592</v>
      </c>
    </row>
    <row r="3519" spans="1:3">
      <c s="4" r="A3519" t="s">
        <v>343</v>
      </c>
      <c s="6" r="B3519" t="n">
        <v>0</v>
      </c>
    </row>
    <row r="3520" spans="1:3">
      <c s="4" r="A3520" t="s">
        <v>593</v>
      </c>
      <c s="6" r="B3520" t="n">
        <v>103</v>
      </c>
    </row>
    <row r="3521" spans="1:3">
      <c s="4" r="A3521" t="s">
        <v>345</v>
      </c>
      <c s="6" r="B3521" t="n">
        <v>54</v>
      </c>
    </row>
    <row r="3522" spans="1:3">
      <c s="3" r="A3522" t="s">
        <v>594</v>
      </c>
    </row>
    <row r="3523" spans="1:3">
      <c s="4" r="A3523" t="s">
        <v>343</v>
      </c>
      <c s="6" r="B3523" t="n">
        <v>771</v>
      </c>
    </row>
    <row r="3524" spans="1:3">
      <c s="4" r="A3524" t="s">
        <v>593</v>
      </c>
      <c s="6" r="B3524" t="n">
        <v>2407</v>
      </c>
    </row>
    <row r="3525" spans="1:3">
      <c s="4" r="A3525" t="s">
        <v>345</v>
      </c>
      <c s="6" r="B3525" t="n">
        <v>179</v>
      </c>
    </row>
    <row r="3526" spans="1:3">
      <c s="4" r="A3526" t="s">
        <v>90</v>
      </c>
      <c s="6" r="B3526" t="n">
        <v>3357</v>
      </c>
    </row>
    <row r="3527" spans="1:3">
      <c s="4" r="A3527" t="s">
        <v>595</v>
      </c>
      <c s="6" r="B3527" t="n">
        <v>1307</v>
      </c>
    </row>
    <row r="3528" spans="1:3">
      <c s="4" r="A3528" t="s">
        <v>832</v>
      </c>
    </row>
    <row r="3529" spans="1:3">
      <c s="3" r="A3529" t="s">
        <v>590</v>
      </c>
    </row>
    <row r="3530" spans="1:3">
      <c s="4" r="A3530" t="s">
        <v>343</v>
      </c>
      <c s="6" r="B3530" t="n">
        <v>886</v>
      </c>
    </row>
    <row r="3531" spans="1:3">
      <c s="4" r="A3531" t="s">
        <v>591</v>
      </c>
      <c s="6" r="B3531" t="n">
        <v>2043</v>
      </c>
    </row>
    <row r="3532" spans="1:3">
      <c s="4" r="A3532" t="s">
        <v>345</v>
      </c>
      <c s="6" r="B3532" t="n">
        <v>173</v>
      </c>
    </row>
    <row r="3533" spans="1:3">
      <c s="3" r="A3533" t="s">
        <v>592</v>
      </c>
    </row>
    <row r="3534" spans="1:3">
      <c s="4" r="A3534" t="s">
        <v>343</v>
      </c>
      <c s="6" r="B3534" t="n">
        <v>0</v>
      </c>
    </row>
    <row r="3535" spans="1:3">
      <c s="4" r="A3535" t="s">
        <v>593</v>
      </c>
      <c s="6" r="B3535" t="n">
        <v>123</v>
      </c>
    </row>
    <row r="3536" spans="1:3">
      <c s="4" r="A3536" t="s">
        <v>345</v>
      </c>
      <c s="6" r="B3536" t="n">
        <v>58</v>
      </c>
    </row>
    <row r="3537" spans="1:3">
      <c s="3" r="A3537" t="s">
        <v>594</v>
      </c>
    </row>
    <row r="3538" spans="1:3">
      <c s="4" r="A3538" t="s">
        <v>343</v>
      </c>
      <c s="6" r="B3538" t="n">
        <v>886</v>
      </c>
    </row>
    <row r="3539" spans="1:3">
      <c s="4" r="A3539" t="s">
        <v>593</v>
      </c>
      <c s="6" r="B3539" t="n">
        <v>2166</v>
      </c>
    </row>
    <row r="3540" spans="1:3">
      <c s="4" r="A3540" t="s">
        <v>345</v>
      </c>
      <c s="6" r="B3540" t="n">
        <v>231</v>
      </c>
    </row>
    <row r="3541" spans="1:3">
      <c s="4" r="A3541" t="s">
        <v>90</v>
      </c>
      <c s="6" r="B3541" t="n">
        <v>3283</v>
      </c>
    </row>
    <row r="3542" spans="1:3">
      <c s="4" r="A3542" t="s">
        <v>595</v>
      </c>
      <c s="6" r="B3542" t="n">
        <v>1276</v>
      </c>
    </row>
    <row r="3543" spans="1:3">
      <c s="4" r="A3543" t="s">
        <v>833</v>
      </c>
    </row>
    <row r="3544" spans="1:3">
      <c s="3" r="A3544" t="s">
        <v>590</v>
      </c>
    </row>
    <row r="3545" spans="1:3">
      <c s="4" r="A3545" t="s">
        <v>343</v>
      </c>
      <c s="6" r="B3545" t="n">
        <v>1019</v>
      </c>
    </row>
    <row r="3546" spans="1:3">
      <c s="4" r="A3546" t="s">
        <v>591</v>
      </c>
      <c s="6" r="B3546" t="n">
        <v>2073</v>
      </c>
    </row>
    <row r="3547" spans="1:3">
      <c s="4" r="A3547" t="s">
        <v>345</v>
      </c>
      <c s="6" r="B3547" t="n">
        <v>104</v>
      </c>
    </row>
    <row r="3548" spans="1:3">
      <c s="3" r="A3548" t="s">
        <v>592</v>
      </c>
    </row>
    <row r="3549" spans="1:3">
      <c s="4" r="A3549" t="s">
        <v>343</v>
      </c>
      <c s="6" r="B3549" t="n">
        <v>0</v>
      </c>
    </row>
    <row r="3550" spans="1:3">
      <c s="4" r="A3550" t="s">
        <v>593</v>
      </c>
      <c s="6" r="B3550" t="n">
        <v>121</v>
      </c>
    </row>
    <row r="3551" spans="1:3">
      <c s="4" r="A3551" t="s">
        <v>345</v>
      </c>
      <c s="6" r="B3551" t="n">
        <v>135</v>
      </c>
    </row>
    <row r="3552" spans="1:3">
      <c s="3" r="A3552" t="s">
        <v>594</v>
      </c>
    </row>
    <row r="3553" spans="1:3">
      <c s="4" r="A3553" t="s">
        <v>343</v>
      </c>
      <c s="6" r="B3553" t="n">
        <v>1019</v>
      </c>
    </row>
    <row r="3554" spans="1:3">
      <c s="4" r="A3554" t="s">
        <v>593</v>
      </c>
      <c s="6" r="B3554" t="n">
        <v>2194</v>
      </c>
    </row>
    <row r="3555" spans="1:3">
      <c s="4" r="A3555" t="s">
        <v>345</v>
      </c>
      <c s="6" r="B3555" t="n">
        <v>239</v>
      </c>
    </row>
    <row r="3556" spans="1:3">
      <c s="4" r="A3556" t="s">
        <v>90</v>
      </c>
      <c s="6" r="B3556" t="n">
        <v>3452</v>
      </c>
    </row>
    <row r="3557" spans="1:3">
      <c s="4" r="A3557" t="s">
        <v>595</v>
      </c>
      <c s="6" r="B3557" t="n">
        <v>1189</v>
      </c>
    </row>
    <row r="3558" spans="1:3">
      <c s="4" r="A3558" t="s">
        <v>834</v>
      </c>
    </row>
    <row r="3559" spans="1:3">
      <c s="3" r="A3559" t="s">
        <v>590</v>
      </c>
    </row>
    <row r="3560" spans="1:3">
      <c s="4" r="A3560" t="s">
        <v>343</v>
      </c>
      <c s="6" r="B3560" t="n">
        <v>1119</v>
      </c>
    </row>
    <row r="3561" spans="1:3">
      <c s="4" r="A3561" t="s">
        <v>591</v>
      </c>
      <c s="6" r="B3561" t="n">
        <v>2175</v>
      </c>
    </row>
    <row r="3562" spans="1:3">
      <c s="4" r="A3562" t="s">
        <v>345</v>
      </c>
      <c s="6" r="B3562" t="n">
        <v>161</v>
      </c>
    </row>
    <row r="3563" spans="1:3">
      <c s="3" r="A3563" t="s">
        <v>592</v>
      </c>
    </row>
    <row r="3564" spans="1:3">
      <c s="4" r="A3564" t="s">
        <v>343</v>
      </c>
      <c s="6" r="B3564" t="n">
        <v>0</v>
      </c>
    </row>
    <row r="3565" spans="1:3">
      <c s="4" r="A3565" t="s">
        <v>593</v>
      </c>
      <c s="6" r="B3565" t="n">
        <v>110</v>
      </c>
    </row>
    <row r="3566" spans="1:3">
      <c s="4" r="A3566" t="s">
        <v>345</v>
      </c>
      <c s="6" r="B3566" t="n">
        <v>85</v>
      </c>
    </row>
    <row r="3567" spans="1:3">
      <c s="3" r="A3567" t="s">
        <v>594</v>
      </c>
    </row>
    <row r="3568" spans="1:3">
      <c s="4" r="A3568" t="s">
        <v>343</v>
      </c>
      <c s="6" r="B3568" t="n">
        <v>1119</v>
      </c>
    </row>
    <row r="3569" spans="1:3">
      <c s="4" r="A3569" t="s">
        <v>593</v>
      </c>
      <c s="6" r="B3569" t="n">
        <v>2285</v>
      </c>
    </row>
    <row r="3570" spans="1:3">
      <c s="4" r="A3570" t="s">
        <v>345</v>
      </c>
      <c s="6" r="B3570" t="n">
        <v>246</v>
      </c>
    </row>
    <row r="3571" spans="1:3">
      <c s="4" r="A3571" t="s">
        <v>90</v>
      </c>
      <c s="6" r="B3571" t="n">
        <v>3650</v>
      </c>
    </row>
    <row r="3572" spans="1:3">
      <c s="4" r="A3572" t="s">
        <v>595</v>
      </c>
      <c s="6" r="B3572" t="n">
        <v>1251</v>
      </c>
    </row>
    <row r="3573" spans="1:3">
      <c s="4" r="A3573" t="s">
        <v>835</v>
      </c>
    </row>
    <row r="3574" spans="1:3">
      <c s="3" r="A3574" t="s">
        <v>590</v>
      </c>
    </row>
    <row r="3575" spans="1:3">
      <c s="4" r="A3575" t="s">
        <v>343</v>
      </c>
      <c s="6" r="B3575" t="n">
        <v>1151</v>
      </c>
    </row>
    <row r="3576" spans="1:3">
      <c s="4" r="A3576" t="s">
        <v>591</v>
      </c>
      <c s="6" r="B3576" t="n">
        <v>1830</v>
      </c>
    </row>
    <row r="3577" spans="1:3">
      <c s="4" r="A3577" t="s">
        <v>345</v>
      </c>
      <c s="6" r="B3577" t="n">
        <v>151</v>
      </c>
    </row>
    <row r="3578" spans="1:3">
      <c s="3" r="A3578" t="s">
        <v>592</v>
      </c>
    </row>
    <row r="3579" spans="1:3">
      <c s="4" r="A3579" t="s">
        <v>343</v>
      </c>
      <c s="6" r="B3579" t="n">
        <v>0</v>
      </c>
    </row>
    <row r="3580" spans="1:3">
      <c s="4" r="A3580" t="s">
        <v>593</v>
      </c>
      <c s="6" r="B3580" t="n">
        <v>133</v>
      </c>
    </row>
    <row r="3581" spans="1:3">
      <c s="4" r="A3581" t="s">
        <v>345</v>
      </c>
      <c s="6" r="B3581" t="n">
        <v>46</v>
      </c>
    </row>
    <row r="3582" spans="1:3">
      <c s="3" r="A3582" t="s">
        <v>594</v>
      </c>
    </row>
    <row r="3583" spans="1:3">
      <c s="4" r="A3583" t="s">
        <v>343</v>
      </c>
      <c s="6" r="B3583" t="n">
        <v>1151</v>
      </c>
    </row>
    <row r="3584" spans="1:3">
      <c s="4" r="A3584" t="s">
        <v>593</v>
      </c>
      <c s="6" r="B3584" t="n">
        <v>1963</v>
      </c>
    </row>
    <row r="3585" spans="1:3">
      <c s="4" r="A3585" t="s">
        <v>345</v>
      </c>
      <c s="6" r="B3585" t="n">
        <v>197</v>
      </c>
    </row>
    <row r="3586" spans="1:3">
      <c s="4" r="A3586" t="s">
        <v>90</v>
      </c>
      <c s="6" r="B3586" t="n">
        <v>3311</v>
      </c>
    </row>
    <row r="3587" spans="1:3">
      <c s="4" r="A3587" t="s">
        <v>595</v>
      </c>
      <c s="6" r="B3587" t="n">
        <v>1100</v>
      </c>
    </row>
    <row r="3588" spans="1:3">
      <c s="4" r="A3588" t="s">
        <v>836</v>
      </c>
    </row>
    <row r="3589" spans="1:3">
      <c s="3" r="A3589" t="s">
        <v>590</v>
      </c>
    </row>
    <row r="3590" spans="1:3">
      <c s="4" r="A3590" t="s">
        <v>343</v>
      </c>
      <c s="6" r="B3590" t="n">
        <v>932</v>
      </c>
    </row>
    <row r="3591" spans="1:3">
      <c s="4" r="A3591" t="s">
        <v>591</v>
      </c>
      <c s="6" r="B3591" t="n">
        <v>2582</v>
      </c>
    </row>
    <row r="3592" spans="1:3">
      <c s="4" r="A3592" t="s">
        <v>345</v>
      </c>
      <c s="6" r="B3592" t="n">
        <v>191</v>
      </c>
    </row>
    <row r="3593" spans="1:3">
      <c s="3" r="A3593" t="s">
        <v>592</v>
      </c>
    </row>
    <row r="3594" spans="1:3">
      <c s="4" r="A3594" t="s">
        <v>343</v>
      </c>
      <c s="6" r="B3594" t="n">
        <v>0</v>
      </c>
    </row>
    <row r="3595" spans="1:3">
      <c s="4" r="A3595" t="s">
        <v>593</v>
      </c>
      <c s="6" r="B3595" t="n">
        <v>190</v>
      </c>
    </row>
    <row r="3596" spans="1:3">
      <c s="4" r="A3596" t="s">
        <v>345</v>
      </c>
      <c s="6" r="B3596" t="n">
        <v>103</v>
      </c>
    </row>
    <row r="3597" spans="1:3">
      <c s="3" r="A3597" t="s">
        <v>594</v>
      </c>
    </row>
    <row r="3598" spans="1:3">
      <c s="4" r="A3598" t="s">
        <v>343</v>
      </c>
      <c s="6" r="B3598" t="n">
        <v>932</v>
      </c>
    </row>
    <row r="3599" spans="1:3">
      <c s="4" r="A3599" t="s">
        <v>593</v>
      </c>
      <c s="6" r="B3599" t="n">
        <v>2772</v>
      </c>
    </row>
    <row r="3600" spans="1:3">
      <c s="4" r="A3600" t="s">
        <v>345</v>
      </c>
      <c s="6" r="B3600" t="n">
        <v>294</v>
      </c>
    </row>
    <row r="3601" spans="1:3">
      <c s="4" r="A3601" t="s">
        <v>90</v>
      </c>
      <c s="6" r="B3601" t="n">
        <v>3998</v>
      </c>
    </row>
    <row r="3602" spans="1:3">
      <c s="4" r="A3602" t="s">
        <v>595</v>
      </c>
      <c s="6" r="B3602" t="n">
        <v>1458</v>
      </c>
    </row>
    <row r="3603" spans="1:3">
      <c s="4" r="A3603" t="s">
        <v>837</v>
      </c>
    </row>
    <row r="3604" spans="1:3">
      <c s="3" r="A3604" t="s">
        <v>590</v>
      </c>
    </row>
    <row r="3605" spans="1:3">
      <c s="4" r="A3605" t="s">
        <v>343</v>
      </c>
      <c s="6" r="B3605" t="n">
        <v>903</v>
      </c>
    </row>
    <row r="3606" spans="1:3">
      <c s="4" r="A3606" t="s">
        <v>591</v>
      </c>
      <c s="6" r="B3606" t="n">
        <v>1841</v>
      </c>
    </row>
    <row r="3607" spans="1:3">
      <c s="4" r="A3607" t="s">
        <v>345</v>
      </c>
      <c s="6" r="B3607" t="n">
        <v>133</v>
      </c>
    </row>
    <row r="3608" spans="1:3">
      <c s="3" r="A3608" t="s">
        <v>592</v>
      </c>
    </row>
    <row r="3609" spans="1:3">
      <c s="4" r="A3609" t="s">
        <v>343</v>
      </c>
      <c s="6" r="B3609" t="n">
        <v>0</v>
      </c>
    </row>
    <row r="3610" spans="1:3">
      <c s="4" r="A3610" t="s">
        <v>593</v>
      </c>
      <c s="6" r="B3610" t="n">
        <v>181</v>
      </c>
    </row>
    <row r="3611" spans="1:3">
      <c s="4" r="A3611" t="s">
        <v>345</v>
      </c>
      <c s="6" r="B3611" t="n">
        <v>111</v>
      </c>
    </row>
    <row r="3612" spans="1:3">
      <c s="3" r="A3612" t="s">
        <v>594</v>
      </c>
    </row>
    <row r="3613" spans="1:3">
      <c s="4" r="A3613" t="s">
        <v>343</v>
      </c>
      <c s="6" r="B3613" t="n">
        <v>903</v>
      </c>
    </row>
    <row r="3614" spans="1:3">
      <c s="4" r="A3614" t="s">
        <v>593</v>
      </c>
      <c s="6" r="B3614" t="n">
        <v>2022</v>
      </c>
    </row>
    <row r="3615" spans="1:3">
      <c s="4" r="A3615" t="s">
        <v>345</v>
      </c>
      <c s="6" r="B3615" t="n">
        <v>244</v>
      </c>
    </row>
    <row r="3616" spans="1:3">
      <c s="4" r="A3616" t="s">
        <v>90</v>
      </c>
      <c s="6" r="B3616" t="n">
        <v>3169</v>
      </c>
    </row>
    <row r="3617" spans="1:3">
      <c s="4" r="A3617" t="s">
        <v>595</v>
      </c>
      <c s="6" r="B3617" t="n">
        <v>1214</v>
      </c>
    </row>
    <row r="3618" spans="1:3">
      <c s="4" r="A3618" t="s">
        <v>838</v>
      </c>
    </row>
    <row r="3619" spans="1:3">
      <c s="3" r="A3619" t="s">
        <v>590</v>
      </c>
    </row>
    <row r="3620" spans="1:3">
      <c s="4" r="A3620" t="s">
        <v>343</v>
      </c>
      <c s="6" r="B3620" t="n">
        <v>806</v>
      </c>
    </row>
    <row r="3621" spans="1:3">
      <c s="4" r="A3621" t="s">
        <v>591</v>
      </c>
      <c s="6" r="B3621" t="n">
        <v>2070</v>
      </c>
    </row>
    <row r="3622" spans="1:3">
      <c s="4" r="A3622" t="s">
        <v>345</v>
      </c>
      <c s="6" r="B3622" t="n">
        <v>161</v>
      </c>
    </row>
    <row r="3623" spans="1:3">
      <c s="3" r="A3623" t="s">
        <v>592</v>
      </c>
    </row>
    <row r="3624" spans="1:3">
      <c s="4" r="A3624" t="s">
        <v>343</v>
      </c>
      <c s="6" r="B3624" t="n">
        <v>0</v>
      </c>
    </row>
    <row r="3625" spans="1:3">
      <c s="4" r="A3625" t="s">
        <v>593</v>
      </c>
      <c s="6" r="B3625" t="n">
        <v>174</v>
      </c>
    </row>
    <row r="3626" spans="1:3">
      <c s="4" r="A3626" t="s">
        <v>345</v>
      </c>
      <c s="6" r="B3626" t="n">
        <v>87</v>
      </c>
    </row>
    <row r="3627" spans="1:3">
      <c s="3" r="A3627" t="s">
        <v>594</v>
      </c>
    </row>
    <row r="3628" spans="1:3">
      <c s="4" r="A3628" t="s">
        <v>343</v>
      </c>
      <c s="6" r="B3628" t="n">
        <v>806</v>
      </c>
    </row>
    <row r="3629" spans="1:3">
      <c s="4" r="A3629" t="s">
        <v>593</v>
      </c>
      <c s="6" r="B3629" t="n">
        <v>2244</v>
      </c>
    </row>
    <row r="3630" spans="1:3">
      <c s="4" r="A3630" t="s">
        <v>345</v>
      </c>
      <c s="6" r="B3630" t="n">
        <v>248</v>
      </c>
    </row>
    <row r="3631" spans="1:3">
      <c s="4" r="A3631" t="s">
        <v>90</v>
      </c>
      <c s="6" r="B3631" t="n">
        <v>3298</v>
      </c>
    </row>
    <row r="3632" spans="1:3">
      <c s="4" r="A3632" t="s">
        <v>595</v>
      </c>
      <c s="6" r="B3632" t="n">
        <v>1348</v>
      </c>
    </row>
    <row r="3633" spans="1:3">
      <c s="4" r="A3633" t="s">
        <v>839</v>
      </c>
    </row>
    <row r="3634" spans="1:3">
      <c s="3" r="A3634" t="s">
        <v>590</v>
      </c>
    </row>
    <row r="3635" spans="1:3">
      <c s="4" r="A3635" t="s">
        <v>343</v>
      </c>
      <c s="6" r="B3635" t="n">
        <v>736</v>
      </c>
    </row>
    <row r="3636" spans="1:3">
      <c s="4" r="A3636" t="s">
        <v>591</v>
      </c>
      <c s="6" r="B3636" t="n">
        <v>2190</v>
      </c>
    </row>
    <row r="3637" spans="1:3">
      <c s="4" r="A3637" t="s">
        <v>345</v>
      </c>
      <c s="6" r="B3637" t="n">
        <v>150</v>
      </c>
    </row>
    <row r="3638" spans="1:3">
      <c s="3" r="A3638" t="s">
        <v>592</v>
      </c>
    </row>
    <row r="3639" spans="1:3">
      <c s="4" r="A3639" t="s">
        <v>343</v>
      </c>
      <c s="6" r="B3639" t="n">
        <v>0</v>
      </c>
    </row>
    <row r="3640" spans="1:3">
      <c s="4" r="A3640" t="s">
        <v>593</v>
      </c>
      <c s="6" r="B3640" t="n">
        <v>185</v>
      </c>
    </row>
    <row r="3641" spans="1:3">
      <c s="4" r="A3641" t="s">
        <v>345</v>
      </c>
      <c s="6" r="B3641" t="n">
        <v>148</v>
      </c>
    </row>
    <row r="3642" spans="1:3">
      <c s="3" r="A3642" t="s">
        <v>594</v>
      </c>
    </row>
    <row r="3643" spans="1:3">
      <c s="4" r="A3643" t="s">
        <v>343</v>
      </c>
      <c s="6" r="B3643" t="n">
        <v>736</v>
      </c>
    </row>
    <row r="3644" spans="1:3">
      <c s="4" r="A3644" t="s">
        <v>593</v>
      </c>
      <c s="6" r="B3644" t="n">
        <v>2375</v>
      </c>
    </row>
    <row r="3645" spans="1:3">
      <c s="4" r="A3645" t="s">
        <v>345</v>
      </c>
      <c s="6" r="B3645" t="n">
        <v>298</v>
      </c>
    </row>
    <row r="3646" spans="1:3">
      <c s="4" r="A3646" t="s">
        <v>90</v>
      </c>
      <c s="6" r="B3646" t="n">
        <v>3409</v>
      </c>
    </row>
    <row r="3647" spans="1:3">
      <c s="4" r="A3647" t="s">
        <v>595</v>
      </c>
      <c s="6" r="B3647" t="n">
        <v>1317</v>
      </c>
    </row>
    <row r="3648" spans="1:3">
      <c s="4" r="A3648" t="s">
        <v>840</v>
      </c>
    </row>
    <row r="3649" spans="1:3">
      <c s="3" r="A3649" t="s">
        <v>590</v>
      </c>
    </row>
    <row r="3650" spans="1:3">
      <c s="4" r="A3650" t="s">
        <v>343</v>
      </c>
      <c s="6" r="B3650" t="n">
        <v>823</v>
      </c>
    </row>
    <row r="3651" spans="1:3">
      <c s="4" r="A3651" t="s">
        <v>591</v>
      </c>
      <c s="6" r="B3651" t="n">
        <v>2102</v>
      </c>
    </row>
    <row r="3652" spans="1:3">
      <c s="4" r="A3652" t="s">
        <v>345</v>
      </c>
      <c s="6" r="B3652" t="n">
        <v>193</v>
      </c>
    </row>
    <row r="3653" spans="1:3">
      <c s="3" r="A3653" t="s">
        <v>592</v>
      </c>
    </row>
    <row r="3654" spans="1:3">
      <c s="4" r="A3654" t="s">
        <v>343</v>
      </c>
      <c s="6" r="B3654" t="n">
        <v>0</v>
      </c>
    </row>
    <row r="3655" spans="1:3">
      <c s="4" r="A3655" t="s">
        <v>593</v>
      </c>
      <c s="6" r="B3655" t="n">
        <v>127</v>
      </c>
    </row>
    <row r="3656" spans="1:3">
      <c s="4" r="A3656" t="s">
        <v>345</v>
      </c>
      <c s="6" r="B3656" t="n">
        <v>82</v>
      </c>
    </row>
    <row r="3657" spans="1:3">
      <c s="3" r="A3657" t="s">
        <v>594</v>
      </c>
    </row>
    <row r="3658" spans="1:3">
      <c s="4" r="A3658" t="s">
        <v>343</v>
      </c>
      <c s="6" r="B3658" t="n">
        <v>823</v>
      </c>
    </row>
    <row r="3659" spans="1:3">
      <c s="4" r="A3659" t="s">
        <v>593</v>
      </c>
      <c s="6" r="B3659" t="n">
        <v>2229</v>
      </c>
    </row>
    <row r="3660" spans="1:3">
      <c s="4" r="A3660" t="s">
        <v>345</v>
      </c>
      <c s="6" r="B3660" t="n">
        <v>275</v>
      </c>
    </row>
    <row r="3661" spans="1:3">
      <c s="4" r="A3661" t="s">
        <v>90</v>
      </c>
      <c s="6" r="B3661" t="n">
        <v>3327</v>
      </c>
    </row>
    <row r="3662" spans="1:3">
      <c s="4" r="A3662" t="s">
        <v>595</v>
      </c>
      <c s="6" r="B3662" t="n">
        <v>1281</v>
      </c>
    </row>
    <row r="3663" spans="1:3">
      <c s="4" r="A3663" t="s">
        <v>841</v>
      </c>
    </row>
    <row r="3664" spans="1:3">
      <c s="3" r="A3664" t="s">
        <v>590</v>
      </c>
    </row>
    <row r="3665" spans="1:3">
      <c s="4" r="A3665" t="s">
        <v>343</v>
      </c>
      <c s="6" r="B3665" t="n">
        <v>874</v>
      </c>
    </row>
    <row r="3666" spans="1:3">
      <c s="4" r="A3666" t="s">
        <v>591</v>
      </c>
      <c s="6" r="B3666" t="n">
        <v>1964</v>
      </c>
    </row>
    <row r="3667" spans="1:3">
      <c s="4" r="A3667" t="s">
        <v>345</v>
      </c>
      <c s="6" r="B3667" t="n">
        <v>151</v>
      </c>
    </row>
    <row r="3668" spans="1:3">
      <c s="3" r="A3668" t="s">
        <v>592</v>
      </c>
    </row>
    <row r="3669" spans="1:3">
      <c s="4" r="A3669" t="s">
        <v>343</v>
      </c>
      <c s="6" r="B3669" t="n">
        <v>0</v>
      </c>
    </row>
    <row r="3670" spans="1:3">
      <c s="4" r="A3670" t="s">
        <v>593</v>
      </c>
      <c s="6" r="B3670" t="n">
        <v>175</v>
      </c>
    </row>
    <row r="3671" spans="1:3">
      <c s="4" r="A3671" t="s">
        <v>345</v>
      </c>
      <c s="6" r="B3671" t="n">
        <v>36</v>
      </c>
    </row>
    <row r="3672" spans="1:3">
      <c s="3" r="A3672" t="s">
        <v>594</v>
      </c>
    </row>
    <row r="3673" spans="1:3">
      <c s="4" r="A3673" t="s">
        <v>343</v>
      </c>
      <c s="6" r="B3673" t="n">
        <v>874</v>
      </c>
    </row>
    <row r="3674" spans="1:3">
      <c s="4" r="A3674" t="s">
        <v>593</v>
      </c>
      <c s="6" r="B3674" t="n">
        <v>2139</v>
      </c>
    </row>
    <row r="3675" spans="1:3">
      <c s="4" r="A3675" t="s">
        <v>345</v>
      </c>
      <c s="6" r="B3675" t="n">
        <v>187</v>
      </c>
    </row>
    <row r="3676" spans="1:3">
      <c s="4" r="A3676" t="s">
        <v>90</v>
      </c>
      <c s="6" r="B3676" t="n">
        <v>3200</v>
      </c>
    </row>
    <row r="3677" spans="1:3">
      <c s="4" r="A3677" t="s">
        <v>595</v>
      </c>
      <c s="6" r="B3677" t="n">
        <v>1176</v>
      </c>
    </row>
    <row r="3678" spans="1:3">
      <c s="4" r="A3678" t="s">
        <v>842</v>
      </c>
    </row>
    <row r="3679" spans="1:3">
      <c s="3" r="A3679" t="s">
        <v>590</v>
      </c>
    </row>
    <row r="3680" spans="1:3">
      <c s="4" r="A3680" t="s">
        <v>343</v>
      </c>
      <c s="6" r="B3680" t="n">
        <v>581</v>
      </c>
    </row>
    <row r="3681" spans="1:3">
      <c s="4" r="A3681" t="s">
        <v>591</v>
      </c>
      <c s="6" r="B3681" t="n">
        <v>2236</v>
      </c>
    </row>
    <row r="3682" spans="1:3">
      <c s="4" r="A3682" t="s">
        <v>345</v>
      </c>
      <c s="6" r="B3682" t="n">
        <v>173</v>
      </c>
    </row>
    <row r="3683" spans="1:3">
      <c s="3" r="A3683" t="s">
        <v>592</v>
      </c>
    </row>
    <row r="3684" spans="1:3">
      <c s="4" r="A3684" t="s">
        <v>343</v>
      </c>
      <c s="6" r="B3684" t="n">
        <v>0</v>
      </c>
    </row>
    <row r="3685" spans="1:3">
      <c s="4" r="A3685" t="s">
        <v>593</v>
      </c>
      <c s="6" r="B3685" t="n">
        <v>42</v>
      </c>
    </row>
    <row r="3686" spans="1:3">
      <c s="4" r="A3686" t="s">
        <v>345</v>
      </c>
      <c s="6" r="B3686" t="n">
        <v>44</v>
      </c>
    </row>
    <row r="3687" spans="1:3">
      <c s="3" r="A3687" t="s">
        <v>594</v>
      </c>
    </row>
    <row r="3688" spans="1:3">
      <c s="4" r="A3688" t="s">
        <v>343</v>
      </c>
      <c s="6" r="B3688" t="n">
        <v>581</v>
      </c>
    </row>
    <row r="3689" spans="1:3">
      <c s="4" r="A3689" t="s">
        <v>593</v>
      </c>
      <c s="6" r="B3689" t="n">
        <v>2278</v>
      </c>
    </row>
    <row r="3690" spans="1:3">
      <c s="4" r="A3690" t="s">
        <v>345</v>
      </c>
      <c s="6" r="B3690" t="n">
        <v>217</v>
      </c>
    </row>
    <row r="3691" spans="1:3">
      <c s="4" r="A3691" t="s">
        <v>90</v>
      </c>
      <c s="6" r="B3691" t="n">
        <v>3076</v>
      </c>
    </row>
    <row r="3692" spans="1:3">
      <c s="4" r="A3692" t="s">
        <v>595</v>
      </c>
      <c s="6" r="B3692" t="n">
        <v>1314</v>
      </c>
    </row>
    <row r="3693" spans="1:3">
      <c s="4" r="A3693" t="s">
        <v>843</v>
      </c>
    </row>
    <row r="3694" spans="1:3">
      <c s="3" r="A3694" t="s">
        <v>590</v>
      </c>
    </row>
    <row r="3695" spans="1:3">
      <c s="4" r="A3695" t="s">
        <v>343</v>
      </c>
      <c s="6" r="B3695" t="n">
        <v>829</v>
      </c>
    </row>
    <row r="3696" spans="1:3">
      <c s="4" r="A3696" t="s">
        <v>591</v>
      </c>
      <c s="6" r="B3696" t="n">
        <v>2239</v>
      </c>
    </row>
    <row r="3697" spans="1:3">
      <c s="4" r="A3697" t="s">
        <v>345</v>
      </c>
      <c s="6" r="B3697" t="n">
        <v>157</v>
      </c>
    </row>
    <row r="3698" spans="1:3">
      <c s="3" r="A3698" t="s">
        <v>592</v>
      </c>
    </row>
    <row r="3699" spans="1:3">
      <c s="4" r="A3699" t="s">
        <v>343</v>
      </c>
      <c s="6" r="B3699" t="n">
        <v>0</v>
      </c>
    </row>
    <row r="3700" spans="1:3">
      <c s="4" r="A3700" t="s">
        <v>593</v>
      </c>
      <c s="6" r="B3700" t="n">
        <v>152</v>
      </c>
    </row>
    <row r="3701" spans="1:3">
      <c s="4" r="A3701" t="s">
        <v>345</v>
      </c>
      <c s="6" r="B3701" t="n">
        <v>55</v>
      </c>
    </row>
    <row r="3702" spans="1:3">
      <c s="3" r="A3702" t="s">
        <v>594</v>
      </c>
    </row>
    <row r="3703" spans="1:3">
      <c s="4" r="A3703" t="s">
        <v>343</v>
      </c>
      <c s="6" r="B3703" t="n">
        <v>829</v>
      </c>
    </row>
    <row r="3704" spans="1:3">
      <c s="4" r="A3704" t="s">
        <v>593</v>
      </c>
      <c s="6" r="B3704" t="n">
        <v>2391</v>
      </c>
    </row>
    <row r="3705" spans="1:3">
      <c s="4" r="A3705" t="s">
        <v>345</v>
      </c>
      <c s="6" r="B3705" t="n">
        <v>212</v>
      </c>
    </row>
    <row r="3706" spans="1:3">
      <c s="4" r="A3706" t="s">
        <v>90</v>
      </c>
      <c s="6" r="B3706" t="n">
        <v>3432</v>
      </c>
    </row>
    <row r="3707" spans="1:3">
      <c s="4" r="A3707" t="s">
        <v>595</v>
      </c>
      <c s="6" r="B3707" t="n">
        <v>1269</v>
      </c>
    </row>
    <row r="3708" spans="1:3">
      <c s="4" r="A3708" t="s">
        <v>844</v>
      </c>
    </row>
    <row r="3709" spans="1:3">
      <c s="3" r="A3709" t="s">
        <v>590</v>
      </c>
    </row>
    <row r="3710" spans="1:3">
      <c s="4" r="A3710" t="s">
        <v>343</v>
      </c>
      <c s="6" r="B3710" t="n">
        <v>762</v>
      </c>
    </row>
    <row r="3711" spans="1:3">
      <c s="4" r="A3711" t="s">
        <v>591</v>
      </c>
      <c s="6" r="B3711" t="n">
        <v>2134</v>
      </c>
    </row>
    <row r="3712" spans="1:3">
      <c s="4" r="A3712" t="s">
        <v>345</v>
      </c>
      <c s="6" r="B3712" t="n">
        <v>173</v>
      </c>
    </row>
    <row r="3713" spans="1:3">
      <c s="3" r="A3713" t="s">
        <v>592</v>
      </c>
    </row>
    <row r="3714" spans="1:3">
      <c s="4" r="A3714" t="s">
        <v>343</v>
      </c>
      <c s="6" r="B3714" t="n">
        <v>0</v>
      </c>
    </row>
    <row r="3715" spans="1:3">
      <c s="4" r="A3715" t="s">
        <v>593</v>
      </c>
      <c s="6" r="B3715" t="n">
        <v>70</v>
      </c>
    </row>
    <row r="3716" spans="1:3">
      <c s="4" r="A3716" t="s">
        <v>345</v>
      </c>
      <c s="6" r="B3716" t="n">
        <v>57</v>
      </c>
    </row>
    <row r="3717" spans="1:3">
      <c s="3" r="A3717" t="s">
        <v>594</v>
      </c>
    </row>
    <row r="3718" spans="1:3">
      <c s="4" r="A3718" t="s">
        <v>343</v>
      </c>
      <c s="6" r="B3718" t="n">
        <v>762</v>
      </c>
    </row>
    <row r="3719" spans="1:3">
      <c s="4" r="A3719" t="s">
        <v>593</v>
      </c>
      <c s="6" r="B3719" t="n">
        <v>2204</v>
      </c>
    </row>
    <row r="3720" spans="1:3">
      <c s="4" r="A3720" t="s">
        <v>345</v>
      </c>
      <c s="6" r="B3720" t="n">
        <v>230</v>
      </c>
    </row>
    <row r="3721" spans="1:3">
      <c s="4" r="A3721" t="s">
        <v>90</v>
      </c>
      <c s="6" r="B3721" t="n">
        <v>3196</v>
      </c>
    </row>
    <row r="3722" spans="1:3">
      <c s="4" r="A3722" t="s">
        <v>595</v>
      </c>
      <c s="6" r="B3722" t="n">
        <v>1293</v>
      </c>
    </row>
    <row r="3723" spans="1:3">
      <c s="4" r="A3723" t="s">
        <v>845</v>
      </c>
    </row>
    <row r="3724" spans="1:3">
      <c s="3" r="A3724" t="s">
        <v>590</v>
      </c>
    </row>
    <row r="3725" spans="1:3">
      <c s="4" r="A3725" t="s">
        <v>343</v>
      </c>
      <c s="6" r="B3725" t="n">
        <v>598</v>
      </c>
    </row>
    <row r="3726" spans="1:3">
      <c s="4" r="A3726" t="s">
        <v>591</v>
      </c>
      <c s="6" r="B3726" t="n">
        <v>1844</v>
      </c>
    </row>
    <row r="3727" spans="1:3">
      <c s="4" r="A3727" t="s">
        <v>345</v>
      </c>
      <c s="6" r="B3727" t="n">
        <v>132</v>
      </c>
    </row>
    <row r="3728" spans="1:3">
      <c s="3" r="A3728" t="s">
        <v>592</v>
      </c>
    </row>
    <row r="3729" spans="1:3">
      <c s="4" r="A3729" t="s">
        <v>343</v>
      </c>
      <c s="6" r="B3729" t="n">
        <v>0</v>
      </c>
    </row>
    <row r="3730" spans="1:3">
      <c s="4" r="A3730" t="s">
        <v>593</v>
      </c>
      <c s="6" r="B3730" t="n">
        <v>110</v>
      </c>
    </row>
    <row r="3731" spans="1:3">
      <c s="4" r="A3731" t="s">
        <v>345</v>
      </c>
      <c s="6" r="B3731" t="n">
        <v>129</v>
      </c>
    </row>
    <row r="3732" spans="1:3">
      <c s="3" r="A3732" t="s">
        <v>594</v>
      </c>
    </row>
    <row r="3733" spans="1:3">
      <c s="4" r="A3733" t="s">
        <v>343</v>
      </c>
      <c s="6" r="B3733" t="n">
        <v>598</v>
      </c>
    </row>
    <row r="3734" spans="1:3">
      <c s="4" r="A3734" t="s">
        <v>593</v>
      </c>
      <c s="6" r="B3734" t="n">
        <v>1954</v>
      </c>
    </row>
    <row r="3735" spans="1:3">
      <c s="4" r="A3735" t="s">
        <v>345</v>
      </c>
      <c s="6" r="B3735" t="n">
        <v>261</v>
      </c>
    </row>
    <row r="3736" spans="1:3">
      <c s="4" r="A3736" t="s">
        <v>90</v>
      </c>
      <c s="6" r="B3736" t="n">
        <v>2813</v>
      </c>
    </row>
    <row r="3737" spans="1:3">
      <c s="4" r="A3737" t="s">
        <v>595</v>
      </c>
      <c s="6" r="B3737" t="n">
        <v>1074</v>
      </c>
    </row>
    <row r="3738" spans="1:3">
      <c s="4" r="A3738" t="s">
        <v>846</v>
      </c>
    </row>
    <row r="3739" spans="1:3">
      <c s="3" r="A3739" t="s">
        <v>590</v>
      </c>
    </row>
    <row r="3740" spans="1:3">
      <c s="4" r="A3740" t="s">
        <v>343</v>
      </c>
      <c s="6" r="B3740" t="n">
        <v>1048</v>
      </c>
    </row>
    <row r="3741" spans="1:3">
      <c s="4" r="A3741" t="s">
        <v>591</v>
      </c>
      <c s="6" r="B3741" t="n">
        <v>2209</v>
      </c>
    </row>
    <row r="3742" spans="1:3">
      <c s="4" r="A3742" t="s">
        <v>345</v>
      </c>
      <c s="6" r="B3742" t="n">
        <v>158</v>
      </c>
    </row>
    <row r="3743" spans="1:3">
      <c s="3" r="A3743" t="s">
        <v>592</v>
      </c>
    </row>
    <row r="3744" spans="1:3">
      <c s="4" r="A3744" t="s">
        <v>343</v>
      </c>
      <c s="6" r="B3744" t="n">
        <v>0</v>
      </c>
    </row>
    <row r="3745" spans="1:3">
      <c s="4" r="A3745" t="s">
        <v>593</v>
      </c>
      <c s="6" r="B3745" t="n">
        <v>117</v>
      </c>
    </row>
    <row r="3746" spans="1:3">
      <c s="4" r="A3746" t="s">
        <v>345</v>
      </c>
      <c s="6" r="B3746" t="n">
        <v>50</v>
      </c>
    </row>
    <row r="3747" spans="1:3">
      <c s="3" r="A3747" t="s">
        <v>594</v>
      </c>
    </row>
    <row r="3748" spans="1:3">
      <c s="4" r="A3748" t="s">
        <v>343</v>
      </c>
      <c s="6" r="B3748" t="n">
        <v>1048</v>
      </c>
    </row>
    <row r="3749" spans="1:3">
      <c s="4" r="A3749" t="s">
        <v>593</v>
      </c>
      <c s="6" r="B3749" t="n">
        <v>2326</v>
      </c>
    </row>
    <row r="3750" spans="1:3">
      <c s="4" r="A3750" t="s">
        <v>345</v>
      </c>
      <c s="6" r="B3750" t="n">
        <v>208</v>
      </c>
    </row>
    <row r="3751" spans="1:3">
      <c s="4" r="A3751" t="s">
        <v>90</v>
      </c>
      <c s="6" r="B3751" t="n">
        <v>3582</v>
      </c>
    </row>
    <row r="3752" spans="1:3">
      <c s="4" r="A3752" t="s">
        <v>595</v>
      </c>
      <c s="6" r="B3752" t="n">
        <v>1185</v>
      </c>
    </row>
    <row r="3753" spans="1:3">
      <c s="4" r="A3753" t="s">
        <v>847</v>
      </c>
    </row>
    <row r="3754" spans="1:3">
      <c s="3" r="A3754" t="s">
        <v>590</v>
      </c>
    </row>
    <row r="3755" spans="1:3">
      <c s="4" r="A3755" t="s">
        <v>343</v>
      </c>
      <c s="6" r="B3755" t="n">
        <v>842</v>
      </c>
    </row>
    <row r="3756" spans="1:3">
      <c s="4" r="A3756" t="s">
        <v>591</v>
      </c>
      <c s="6" r="B3756" t="n">
        <v>2037</v>
      </c>
    </row>
    <row r="3757" spans="1:3">
      <c s="4" r="A3757" t="s">
        <v>345</v>
      </c>
      <c s="6" r="B3757" t="n">
        <v>160</v>
      </c>
    </row>
    <row r="3758" spans="1:3">
      <c s="3" r="A3758" t="s">
        <v>592</v>
      </c>
    </row>
    <row r="3759" spans="1:3">
      <c s="4" r="A3759" t="s">
        <v>343</v>
      </c>
      <c s="6" r="B3759" t="n">
        <v>0</v>
      </c>
    </row>
    <row r="3760" spans="1:3">
      <c s="4" r="A3760" t="s">
        <v>593</v>
      </c>
      <c s="6" r="B3760" t="n">
        <v>62</v>
      </c>
    </row>
    <row r="3761" spans="1:3">
      <c s="4" r="A3761" t="s">
        <v>345</v>
      </c>
      <c s="6" r="B3761" t="n">
        <v>87</v>
      </c>
    </row>
    <row r="3762" spans="1:3">
      <c s="3" r="A3762" t="s">
        <v>594</v>
      </c>
    </row>
    <row r="3763" spans="1:3">
      <c s="4" r="A3763" t="s">
        <v>343</v>
      </c>
      <c s="6" r="B3763" t="n">
        <v>842</v>
      </c>
    </row>
    <row r="3764" spans="1:3">
      <c s="4" r="A3764" t="s">
        <v>593</v>
      </c>
      <c s="6" r="B3764" t="n">
        <v>2099</v>
      </c>
    </row>
    <row r="3765" spans="1:3">
      <c s="4" r="A3765" t="s">
        <v>345</v>
      </c>
      <c s="6" r="B3765" t="n">
        <v>247</v>
      </c>
    </row>
    <row r="3766" spans="1:3">
      <c s="4" r="A3766" t="s">
        <v>90</v>
      </c>
      <c s="6" r="B3766" t="n">
        <v>3188</v>
      </c>
    </row>
    <row r="3767" spans="1:3">
      <c s="4" r="A3767" t="s">
        <v>595</v>
      </c>
      <c s="6" r="B3767" t="n">
        <v>1090</v>
      </c>
    </row>
    <row r="3768" spans="1:3">
      <c s="4" r="A3768" t="s">
        <v>848</v>
      </c>
    </row>
    <row r="3769" spans="1:3">
      <c s="3" r="A3769" t="s">
        <v>590</v>
      </c>
    </row>
    <row r="3770" spans="1:3">
      <c s="4" r="A3770" t="s">
        <v>343</v>
      </c>
      <c s="6" r="B3770" t="n">
        <v>956</v>
      </c>
    </row>
    <row r="3771" spans="1:3">
      <c s="4" r="A3771" t="s">
        <v>591</v>
      </c>
      <c s="6" r="B3771" t="n">
        <v>2355</v>
      </c>
    </row>
    <row r="3772" spans="1:3">
      <c s="4" r="A3772" t="s">
        <v>345</v>
      </c>
      <c s="6" r="B3772" t="n">
        <v>185</v>
      </c>
    </row>
    <row r="3773" spans="1:3">
      <c s="3" r="A3773" t="s">
        <v>592</v>
      </c>
    </row>
    <row r="3774" spans="1:3">
      <c s="4" r="A3774" t="s">
        <v>343</v>
      </c>
      <c s="6" r="B3774" t="n">
        <v>0</v>
      </c>
    </row>
    <row r="3775" spans="1:3">
      <c s="4" r="A3775" t="s">
        <v>593</v>
      </c>
      <c s="6" r="B3775" t="n">
        <v>30</v>
      </c>
    </row>
    <row r="3776" spans="1:3">
      <c s="4" r="A3776" t="s">
        <v>345</v>
      </c>
      <c s="6" r="B3776" t="n">
        <v>35</v>
      </c>
    </row>
    <row r="3777" spans="1:3">
      <c s="3" r="A3777" t="s">
        <v>594</v>
      </c>
    </row>
    <row r="3778" spans="1:3">
      <c s="4" r="A3778" t="s">
        <v>343</v>
      </c>
      <c s="6" r="B3778" t="n">
        <v>956</v>
      </c>
    </row>
    <row r="3779" spans="1:3">
      <c s="4" r="A3779" t="s">
        <v>593</v>
      </c>
      <c s="6" r="B3779" t="n">
        <v>2385</v>
      </c>
    </row>
    <row r="3780" spans="1:3">
      <c s="4" r="A3780" t="s">
        <v>345</v>
      </c>
      <c s="6" r="B3780" t="n">
        <v>220</v>
      </c>
    </row>
    <row r="3781" spans="1:3">
      <c s="4" r="A3781" t="s">
        <v>90</v>
      </c>
      <c s="6" r="B3781" t="n">
        <v>3561</v>
      </c>
    </row>
    <row r="3782" spans="1:3">
      <c s="4" r="A3782" t="s">
        <v>595</v>
      </c>
      <c s="6" r="B3782" t="n">
        <v>1256</v>
      </c>
    </row>
    <row r="3783" spans="1:3">
      <c s="4" r="A3783" t="s">
        <v>849</v>
      </c>
    </row>
    <row r="3784" spans="1:3">
      <c s="3" r="A3784" t="s">
        <v>590</v>
      </c>
    </row>
    <row r="3785" spans="1:3">
      <c s="4" r="A3785" t="s">
        <v>343</v>
      </c>
      <c s="6" r="B3785" t="n">
        <v>903</v>
      </c>
    </row>
    <row r="3786" spans="1:3">
      <c s="4" r="A3786" t="s">
        <v>591</v>
      </c>
      <c s="6" r="B3786" t="n">
        <v>2271</v>
      </c>
    </row>
    <row r="3787" spans="1:3">
      <c s="4" r="A3787" t="s">
        <v>345</v>
      </c>
      <c s="6" r="B3787" t="n">
        <v>156</v>
      </c>
    </row>
    <row r="3788" spans="1:3">
      <c s="3" r="A3788" t="s">
        <v>592</v>
      </c>
    </row>
    <row r="3789" spans="1:3">
      <c s="4" r="A3789" t="s">
        <v>343</v>
      </c>
      <c s="6" r="B3789" t="n">
        <v>0</v>
      </c>
    </row>
    <row r="3790" spans="1:3">
      <c s="4" r="A3790" t="s">
        <v>593</v>
      </c>
      <c s="6" r="B3790" t="n">
        <v>115</v>
      </c>
    </row>
    <row r="3791" spans="1:3">
      <c s="4" r="A3791" t="s">
        <v>345</v>
      </c>
      <c s="6" r="B3791" t="n">
        <v>94</v>
      </c>
    </row>
    <row r="3792" spans="1:3">
      <c s="3" r="A3792" t="s">
        <v>594</v>
      </c>
    </row>
    <row r="3793" spans="1:3">
      <c s="4" r="A3793" t="s">
        <v>343</v>
      </c>
      <c s="6" r="B3793" t="n">
        <v>903</v>
      </c>
    </row>
    <row r="3794" spans="1:3">
      <c s="4" r="A3794" t="s">
        <v>593</v>
      </c>
      <c s="6" r="B3794" t="n">
        <v>2386</v>
      </c>
    </row>
    <row r="3795" spans="1:3">
      <c s="4" r="A3795" t="s">
        <v>345</v>
      </c>
      <c s="6" r="B3795" t="n">
        <v>250</v>
      </c>
    </row>
    <row r="3796" spans="1:3">
      <c s="4" r="A3796" t="s">
        <v>90</v>
      </c>
      <c s="6" r="B3796" t="n">
        <v>3539</v>
      </c>
    </row>
    <row r="3797" spans="1:3">
      <c s="4" r="A3797" t="s">
        <v>595</v>
      </c>
      <c s="6" r="B3797" t="n">
        <v>1319</v>
      </c>
    </row>
    <row r="3798" spans="1:3">
      <c s="4" r="A3798" t="s">
        <v>850</v>
      </c>
    </row>
    <row r="3799" spans="1:3">
      <c s="3" r="A3799" t="s">
        <v>590</v>
      </c>
    </row>
    <row r="3800" spans="1:3">
      <c s="4" r="A3800" t="s">
        <v>343</v>
      </c>
      <c s="6" r="B3800" t="n">
        <v>1119</v>
      </c>
    </row>
    <row r="3801" spans="1:3">
      <c s="4" r="A3801" t="s">
        <v>591</v>
      </c>
      <c s="6" r="B3801" t="n">
        <v>2482</v>
      </c>
    </row>
    <row r="3802" spans="1:3">
      <c s="4" r="A3802" t="s">
        <v>345</v>
      </c>
      <c s="6" r="B3802" t="n">
        <v>148</v>
      </c>
    </row>
    <row r="3803" spans="1:3">
      <c s="3" r="A3803" t="s">
        <v>592</v>
      </c>
    </row>
    <row r="3804" spans="1:3">
      <c s="4" r="A3804" t="s">
        <v>343</v>
      </c>
      <c s="6" r="B3804" t="n">
        <v>0</v>
      </c>
    </row>
    <row r="3805" spans="1:3">
      <c s="4" r="A3805" t="s">
        <v>593</v>
      </c>
      <c s="6" r="B3805" t="n">
        <v>179</v>
      </c>
    </row>
    <row r="3806" spans="1:3">
      <c s="4" r="A3806" t="s">
        <v>345</v>
      </c>
      <c s="6" r="B3806" t="n">
        <v>47</v>
      </c>
    </row>
    <row r="3807" spans="1:3">
      <c s="3" r="A3807" t="s">
        <v>594</v>
      </c>
    </row>
    <row r="3808" spans="1:3">
      <c s="4" r="A3808" t="s">
        <v>343</v>
      </c>
      <c s="6" r="B3808" t="n">
        <v>1119</v>
      </c>
    </row>
    <row r="3809" spans="1:3">
      <c s="4" r="A3809" t="s">
        <v>593</v>
      </c>
      <c s="6" r="B3809" t="n">
        <v>2661</v>
      </c>
    </row>
    <row r="3810" spans="1:3">
      <c s="4" r="A3810" t="s">
        <v>345</v>
      </c>
      <c s="6" r="B3810" t="n">
        <v>195</v>
      </c>
    </row>
    <row r="3811" spans="1:3">
      <c s="4" r="A3811" t="s">
        <v>90</v>
      </c>
      <c s="6" r="B3811" t="n">
        <v>3975</v>
      </c>
    </row>
    <row r="3812" spans="1:3">
      <c s="4" r="A3812" t="s">
        <v>595</v>
      </c>
      <c s="6" r="B3812" t="n">
        <v>1273</v>
      </c>
    </row>
    <row r="3813" spans="1:3">
      <c s="4" r="A3813" t="s">
        <v>851</v>
      </c>
    </row>
    <row r="3814" spans="1:3">
      <c s="3" r="A3814" t="s">
        <v>590</v>
      </c>
    </row>
    <row r="3815" spans="1:3">
      <c s="4" r="A3815" t="s">
        <v>343</v>
      </c>
      <c s="6" r="B3815" t="n">
        <v>871</v>
      </c>
    </row>
    <row r="3816" spans="1:3">
      <c s="4" r="A3816" t="s">
        <v>591</v>
      </c>
      <c s="6" r="B3816" t="n">
        <v>2279</v>
      </c>
    </row>
    <row r="3817" spans="1:3">
      <c s="4" r="A3817" t="s">
        <v>345</v>
      </c>
      <c s="6" r="B3817" t="n">
        <v>151</v>
      </c>
    </row>
    <row r="3818" spans="1:3">
      <c s="3" r="A3818" t="s">
        <v>592</v>
      </c>
    </row>
    <row r="3819" spans="1:3">
      <c s="4" r="A3819" t="s">
        <v>343</v>
      </c>
      <c s="6" r="B3819" t="n">
        <v>0</v>
      </c>
    </row>
    <row r="3820" spans="1:3">
      <c s="4" r="A3820" t="s">
        <v>593</v>
      </c>
      <c s="6" r="B3820" t="n">
        <v>90</v>
      </c>
    </row>
    <row r="3821" spans="1:3">
      <c s="4" r="A3821" t="s">
        <v>345</v>
      </c>
      <c s="6" r="B3821" t="n">
        <v>87</v>
      </c>
    </row>
    <row r="3822" spans="1:3">
      <c s="3" r="A3822" t="s">
        <v>594</v>
      </c>
    </row>
    <row r="3823" spans="1:3">
      <c s="4" r="A3823" t="s">
        <v>343</v>
      </c>
      <c s="6" r="B3823" t="n">
        <v>871</v>
      </c>
    </row>
    <row r="3824" spans="1:3">
      <c s="4" r="A3824" t="s">
        <v>593</v>
      </c>
      <c s="6" r="B3824" t="n">
        <v>2369</v>
      </c>
    </row>
    <row r="3825" spans="1:3">
      <c s="4" r="A3825" t="s">
        <v>345</v>
      </c>
      <c s="6" r="B3825" t="n">
        <v>238</v>
      </c>
    </row>
    <row r="3826" spans="1:3">
      <c s="4" r="A3826" t="s">
        <v>90</v>
      </c>
      <c s="6" r="B3826" t="n">
        <v>3478</v>
      </c>
    </row>
    <row r="3827" spans="1:3">
      <c s="4" r="A3827" t="s">
        <v>595</v>
      </c>
      <c s="6" r="B3827" t="n">
        <v>1251</v>
      </c>
    </row>
    <row r="3828" spans="1:3">
      <c s="4" r="A3828" t="s">
        <v>852</v>
      </c>
    </row>
    <row r="3829" spans="1:3">
      <c s="3" r="A3829" t="s">
        <v>590</v>
      </c>
    </row>
    <row r="3830" spans="1:3">
      <c s="4" r="A3830" t="s">
        <v>343</v>
      </c>
      <c s="6" r="B3830" t="n">
        <v>797</v>
      </c>
    </row>
    <row r="3831" spans="1:3">
      <c s="4" r="A3831" t="s">
        <v>591</v>
      </c>
      <c s="6" r="B3831" t="n">
        <v>2415</v>
      </c>
    </row>
    <row r="3832" spans="1:3">
      <c s="4" r="A3832" t="s">
        <v>345</v>
      </c>
      <c s="6" r="B3832" t="n">
        <v>186</v>
      </c>
    </row>
    <row r="3833" spans="1:3">
      <c s="3" r="A3833" t="s">
        <v>592</v>
      </c>
    </row>
    <row r="3834" spans="1:3">
      <c s="4" r="A3834" t="s">
        <v>343</v>
      </c>
      <c s="6" r="B3834" t="n">
        <v>0</v>
      </c>
    </row>
    <row r="3835" spans="1:3">
      <c s="4" r="A3835" t="s">
        <v>593</v>
      </c>
      <c s="6" r="B3835" t="n">
        <v>84</v>
      </c>
    </row>
    <row r="3836" spans="1:3">
      <c s="4" r="A3836" t="s">
        <v>345</v>
      </c>
      <c s="6" r="B3836" t="n">
        <v>73</v>
      </c>
    </row>
    <row r="3837" spans="1:3">
      <c s="3" r="A3837" t="s">
        <v>594</v>
      </c>
    </row>
    <row r="3838" spans="1:3">
      <c s="4" r="A3838" t="s">
        <v>343</v>
      </c>
      <c s="6" r="B3838" t="n">
        <v>797</v>
      </c>
    </row>
    <row r="3839" spans="1:3">
      <c s="4" r="A3839" t="s">
        <v>593</v>
      </c>
      <c s="6" r="B3839" t="n">
        <v>2499</v>
      </c>
    </row>
    <row r="3840" spans="1:3">
      <c s="4" r="A3840" t="s">
        <v>345</v>
      </c>
      <c s="6" r="B3840" t="n">
        <v>259</v>
      </c>
    </row>
    <row r="3841" spans="1:3">
      <c s="4" r="A3841" t="s">
        <v>90</v>
      </c>
      <c s="6" r="B3841" t="n">
        <v>3555</v>
      </c>
    </row>
    <row r="3842" spans="1:3">
      <c s="4" r="A3842" t="s">
        <v>595</v>
      </c>
      <c s="6" r="B3842" t="n">
        <v>1163</v>
      </c>
    </row>
    <row r="3843" spans="1:3">
      <c s="4" r="A3843" t="s">
        <v>853</v>
      </c>
    </row>
    <row r="3844" spans="1:3">
      <c s="3" r="A3844" t="s">
        <v>590</v>
      </c>
    </row>
    <row r="3845" spans="1:3">
      <c s="4" r="A3845" t="s">
        <v>343</v>
      </c>
      <c s="6" r="B3845" t="n">
        <v>0</v>
      </c>
    </row>
    <row r="3846" spans="1:3">
      <c s="4" r="A3846" t="s">
        <v>591</v>
      </c>
      <c s="6" r="B3846" t="n">
        <v>1817</v>
      </c>
    </row>
    <row r="3847" spans="1:3">
      <c s="4" r="A3847" t="s">
        <v>345</v>
      </c>
      <c s="6" r="B3847" t="n">
        <v>169</v>
      </c>
    </row>
    <row r="3848" spans="1:3">
      <c s="3" r="A3848" t="s">
        <v>592</v>
      </c>
    </row>
    <row r="3849" spans="1:3">
      <c s="4" r="A3849" t="s">
        <v>343</v>
      </c>
      <c s="6" r="B3849" t="n">
        <v>1503</v>
      </c>
    </row>
    <row r="3850" spans="1:3">
      <c s="4" r="A3850" t="s">
        <v>593</v>
      </c>
      <c s="6" r="B3850" t="n">
        <v>119</v>
      </c>
    </row>
    <row r="3851" spans="1:3">
      <c s="4" r="A3851" t="s">
        <v>345</v>
      </c>
      <c s="6" r="B3851" t="n">
        <v>84</v>
      </c>
    </row>
    <row r="3852" spans="1:3">
      <c s="3" r="A3852" t="s">
        <v>594</v>
      </c>
    </row>
    <row r="3853" spans="1:3">
      <c s="4" r="A3853" t="s">
        <v>343</v>
      </c>
      <c s="6" r="B3853" t="n">
        <v>1503</v>
      </c>
    </row>
    <row r="3854" spans="1:3">
      <c s="4" r="A3854" t="s">
        <v>593</v>
      </c>
      <c s="6" r="B3854" t="n">
        <v>1936</v>
      </c>
    </row>
    <row r="3855" spans="1:3">
      <c s="4" r="A3855" t="s">
        <v>345</v>
      </c>
      <c s="6" r="B3855" t="n">
        <v>253</v>
      </c>
    </row>
    <row r="3856" spans="1:3">
      <c s="4" r="A3856" t="s">
        <v>90</v>
      </c>
      <c s="6" r="B3856" t="n">
        <v>3692</v>
      </c>
    </row>
    <row r="3857" spans="1:3">
      <c s="4" r="A3857" t="s">
        <v>595</v>
      </c>
      <c s="6" r="B3857" t="n">
        <v>1033</v>
      </c>
    </row>
    <row r="3858" spans="1:3">
      <c s="4" r="A3858" t="s">
        <v>854</v>
      </c>
    </row>
    <row r="3859" spans="1:3">
      <c s="3" r="A3859" t="s">
        <v>590</v>
      </c>
    </row>
    <row r="3860" spans="1:3">
      <c s="4" r="A3860" t="s">
        <v>343</v>
      </c>
      <c s="6" r="B3860" t="n">
        <v>782</v>
      </c>
    </row>
    <row r="3861" spans="1:3">
      <c s="4" r="A3861" t="s">
        <v>591</v>
      </c>
      <c s="6" r="B3861" t="n">
        <v>2327</v>
      </c>
    </row>
    <row r="3862" spans="1:3">
      <c s="4" r="A3862" t="s">
        <v>345</v>
      </c>
      <c s="6" r="B3862" t="n">
        <v>240</v>
      </c>
    </row>
    <row r="3863" spans="1:3">
      <c s="3" r="A3863" t="s">
        <v>592</v>
      </c>
    </row>
    <row r="3864" spans="1:3">
      <c s="4" r="A3864" t="s">
        <v>343</v>
      </c>
      <c s="6" r="B3864" t="n">
        <v>0</v>
      </c>
    </row>
    <row r="3865" spans="1:3">
      <c s="4" r="A3865" t="s">
        <v>593</v>
      </c>
      <c s="6" r="B3865" t="n">
        <v>39</v>
      </c>
    </row>
    <row r="3866" spans="1:3">
      <c s="4" r="A3866" t="s">
        <v>345</v>
      </c>
      <c s="6" r="B3866" t="n">
        <v>30</v>
      </c>
    </row>
    <row r="3867" spans="1:3">
      <c s="3" r="A3867" t="s">
        <v>594</v>
      </c>
    </row>
    <row r="3868" spans="1:3">
      <c s="4" r="A3868" t="s">
        <v>343</v>
      </c>
      <c s="6" r="B3868" t="n">
        <v>782</v>
      </c>
    </row>
    <row r="3869" spans="1:3">
      <c s="4" r="A3869" t="s">
        <v>593</v>
      </c>
      <c s="6" r="B3869" t="n">
        <v>2366</v>
      </c>
    </row>
    <row r="3870" spans="1:3">
      <c s="4" r="A3870" t="s">
        <v>345</v>
      </c>
      <c s="6" r="B3870" t="n">
        <v>270</v>
      </c>
    </row>
    <row r="3871" spans="1:3">
      <c s="4" r="A3871" t="s">
        <v>90</v>
      </c>
      <c s="6" r="B3871" t="n">
        <v>3418</v>
      </c>
    </row>
    <row r="3872" spans="1:3">
      <c s="4" r="A3872" t="s">
        <v>595</v>
      </c>
      <c s="6" r="B3872" t="n">
        <v>1238</v>
      </c>
    </row>
    <row r="3873" spans="1:3">
      <c s="4" r="A3873" t="s">
        <v>855</v>
      </c>
    </row>
    <row r="3874" spans="1:3">
      <c s="3" r="A3874" t="s">
        <v>590</v>
      </c>
    </row>
    <row r="3875" spans="1:3">
      <c s="4" r="A3875" t="s">
        <v>343</v>
      </c>
      <c s="6" r="B3875" t="n">
        <v>850</v>
      </c>
    </row>
    <row r="3876" spans="1:3">
      <c s="4" r="A3876" t="s">
        <v>591</v>
      </c>
      <c s="6" r="B3876" t="n">
        <v>2242</v>
      </c>
    </row>
    <row r="3877" spans="1:3">
      <c s="4" r="A3877" t="s">
        <v>345</v>
      </c>
      <c s="6" r="B3877" t="n">
        <v>131</v>
      </c>
    </row>
    <row r="3878" spans="1:3">
      <c s="3" r="A3878" t="s">
        <v>592</v>
      </c>
    </row>
    <row r="3879" spans="1:3">
      <c s="4" r="A3879" t="s">
        <v>343</v>
      </c>
      <c s="6" r="B3879" t="n">
        <v>0</v>
      </c>
    </row>
    <row r="3880" spans="1:3">
      <c s="4" r="A3880" t="s">
        <v>593</v>
      </c>
      <c s="6" r="B3880" t="n">
        <v>62</v>
      </c>
    </row>
    <row r="3881" spans="1:3">
      <c s="4" r="A3881" t="s">
        <v>345</v>
      </c>
      <c s="6" r="B3881" t="n">
        <v>92</v>
      </c>
    </row>
    <row r="3882" spans="1:3">
      <c s="3" r="A3882" t="s">
        <v>594</v>
      </c>
    </row>
    <row r="3883" spans="1:3">
      <c s="4" r="A3883" t="s">
        <v>343</v>
      </c>
      <c s="6" r="B3883" t="n">
        <v>850</v>
      </c>
    </row>
    <row r="3884" spans="1:3">
      <c s="4" r="A3884" t="s">
        <v>593</v>
      </c>
      <c s="6" r="B3884" t="n">
        <v>2304</v>
      </c>
    </row>
    <row r="3885" spans="1:3">
      <c s="4" r="A3885" t="s">
        <v>345</v>
      </c>
      <c s="6" r="B3885" t="n">
        <v>223</v>
      </c>
    </row>
    <row r="3886" spans="1:3">
      <c s="4" r="A3886" t="s">
        <v>90</v>
      </c>
      <c s="6" r="B3886" t="n">
        <v>3377</v>
      </c>
    </row>
    <row r="3887" spans="1:3">
      <c s="4" r="A3887" t="s">
        <v>595</v>
      </c>
      <c s="6" r="B3887" t="n">
        <v>1115</v>
      </c>
    </row>
    <row r="3888" spans="1:3">
      <c s="4" r="A3888" t="s">
        <v>856</v>
      </c>
    </row>
    <row r="3889" spans="1:3">
      <c s="3" r="A3889" t="s">
        <v>590</v>
      </c>
    </row>
    <row r="3890" spans="1:3">
      <c s="4" r="A3890" t="s">
        <v>343</v>
      </c>
      <c s="6" r="B3890" t="n">
        <v>360</v>
      </c>
    </row>
    <row r="3891" spans="1:3">
      <c s="4" r="A3891" t="s">
        <v>591</v>
      </c>
      <c s="6" r="B3891" t="n">
        <v>2020</v>
      </c>
    </row>
    <row r="3892" spans="1:3">
      <c s="4" r="A3892" t="s">
        <v>345</v>
      </c>
      <c s="6" r="B3892" t="n">
        <v>157</v>
      </c>
    </row>
    <row r="3893" spans="1:3">
      <c s="3" r="A3893" t="s">
        <v>592</v>
      </c>
    </row>
    <row r="3894" spans="1:3">
      <c s="4" r="A3894" t="s">
        <v>343</v>
      </c>
      <c s="6" r="B3894" t="n">
        <v>0</v>
      </c>
    </row>
    <row r="3895" spans="1:3">
      <c s="4" r="A3895" t="s">
        <v>593</v>
      </c>
      <c s="6" r="B3895" t="n">
        <v>74</v>
      </c>
    </row>
    <row r="3896" spans="1:3">
      <c s="4" r="A3896" t="s">
        <v>345</v>
      </c>
      <c s="6" r="B3896" t="n">
        <v>104</v>
      </c>
    </row>
    <row r="3897" spans="1:3">
      <c s="3" r="A3897" t="s">
        <v>594</v>
      </c>
    </row>
    <row r="3898" spans="1:3">
      <c s="4" r="A3898" t="s">
        <v>343</v>
      </c>
      <c s="6" r="B3898" t="n">
        <v>360</v>
      </c>
    </row>
    <row r="3899" spans="1:3">
      <c s="4" r="A3899" t="s">
        <v>593</v>
      </c>
      <c s="6" r="B3899" t="n">
        <v>2094</v>
      </c>
    </row>
    <row r="3900" spans="1:3">
      <c s="4" r="A3900" t="s">
        <v>345</v>
      </c>
      <c s="6" r="B3900" t="n">
        <v>261</v>
      </c>
    </row>
    <row r="3901" spans="1:3">
      <c s="4" r="A3901" t="s">
        <v>90</v>
      </c>
      <c s="6" r="B3901" t="n">
        <v>2715</v>
      </c>
    </row>
    <row r="3902" spans="1:3">
      <c s="4" r="A3902" t="s">
        <v>595</v>
      </c>
      <c s="6" r="B3902" t="n">
        <v>1112</v>
      </c>
    </row>
    <row r="3903" spans="1:3">
      <c s="4" r="A3903" t="s">
        <v>857</v>
      </c>
    </row>
    <row r="3904" spans="1:3">
      <c s="3" r="A3904" t="s">
        <v>590</v>
      </c>
    </row>
    <row r="3905" spans="1:3">
      <c s="4" r="A3905" t="s">
        <v>343</v>
      </c>
      <c s="6" r="B3905" t="n">
        <v>1049</v>
      </c>
    </row>
    <row r="3906" spans="1:3">
      <c s="4" r="A3906" t="s">
        <v>591</v>
      </c>
      <c s="6" r="B3906" t="n">
        <v>2162</v>
      </c>
    </row>
    <row r="3907" spans="1:3">
      <c s="4" r="A3907" t="s">
        <v>345</v>
      </c>
      <c s="6" r="B3907" t="n">
        <v>147</v>
      </c>
    </row>
    <row r="3908" spans="1:3">
      <c s="3" r="A3908" t="s">
        <v>592</v>
      </c>
    </row>
    <row r="3909" spans="1:3">
      <c s="4" r="A3909" t="s">
        <v>343</v>
      </c>
      <c s="6" r="B3909" t="n">
        <v>0</v>
      </c>
    </row>
    <row r="3910" spans="1:3">
      <c s="4" r="A3910" t="s">
        <v>593</v>
      </c>
      <c s="6" r="B3910" t="n">
        <v>32</v>
      </c>
    </row>
    <row r="3911" spans="1:3">
      <c s="4" r="A3911" t="s">
        <v>345</v>
      </c>
      <c s="6" r="B3911" t="n">
        <v>83</v>
      </c>
    </row>
    <row r="3912" spans="1:3">
      <c s="3" r="A3912" t="s">
        <v>594</v>
      </c>
    </row>
    <row r="3913" spans="1:3">
      <c s="4" r="A3913" t="s">
        <v>343</v>
      </c>
      <c s="6" r="B3913" t="n">
        <v>1049</v>
      </c>
    </row>
    <row r="3914" spans="1:3">
      <c s="4" r="A3914" t="s">
        <v>593</v>
      </c>
      <c s="6" r="B3914" t="n">
        <v>2194</v>
      </c>
    </row>
    <row r="3915" spans="1:3">
      <c s="4" r="A3915" t="s">
        <v>345</v>
      </c>
      <c s="6" r="B3915" t="n">
        <v>230</v>
      </c>
    </row>
    <row r="3916" spans="1:3">
      <c s="4" r="A3916" t="s">
        <v>90</v>
      </c>
      <c s="6" r="B3916" t="n">
        <v>3473</v>
      </c>
    </row>
    <row r="3917" spans="1:3">
      <c s="4" r="A3917" t="s">
        <v>595</v>
      </c>
      <c s="6" r="B3917" t="n">
        <v>1076</v>
      </c>
    </row>
    <row r="3918" spans="1:3">
      <c s="4" r="A3918" t="s">
        <v>858</v>
      </c>
    </row>
    <row r="3919" spans="1:3">
      <c s="3" r="A3919" t="s">
        <v>590</v>
      </c>
    </row>
    <row r="3920" spans="1:3">
      <c s="4" r="A3920" t="s">
        <v>343</v>
      </c>
      <c s="6" r="B3920" t="n">
        <v>1200</v>
      </c>
    </row>
    <row r="3921" spans="1:3">
      <c s="4" r="A3921" t="s">
        <v>591</v>
      </c>
      <c s="6" r="B3921" t="n">
        <v>2271</v>
      </c>
    </row>
    <row r="3922" spans="1:3">
      <c s="4" r="A3922" t="s">
        <v>345</v>
      </c>
      <c s="6" r="B3922" t="n">
        <v>140</v>
      </c>
    </row>
    <row r="3923" spans="1:3">
      <c s="3" r="A3923" t="s">
        <v>592</v>
      </c>
    </row>
    <row r="3924" spans="1:3">
      <c s="4" r="A3924" t="s">
        <v>343</v>
      </c>
      <c s="6" r="B3924" t="n">
        <v>0</v>
      </c>
    </row>
    <row r="3925" spans="1:3">
      <c s="4" r="A3925" t="s">
        <v>593</v>
      </c>
      <c s="6" r="B3925" t="n">
        <v>63</v>
      </c>
    </row>
    <row r="3926" spans="1:3">
      <c s="4" r="A3926" t="s">
        <v>345</v>
      </c>
      <c s="6" r="B3926" t="n">
        <v>55</v>
      </c>
    </row>
    <row r="3927" spans="1:3">
      <c s="3" r="A3927" t="s">
        <v>594</v>
      </c>
    </row>
    <row r="3928" spans="1:3">
      <c s="4" r="A3928" t="s">
        <v>343</v>
      </c>
      <c s="6" r="B3928" t="n">
        <v>1200</v>
      </c>
    </row>
    <row r="3929" spans="1:3">
      <c s="4" r="A3929" t="s">
        <v>593</v>
      </c>
      <c s="6" r="B3929" t="n">
        <v>2334</v>
      </c>
    </row>
    <row r="3930" spans="1:3">
      <c s="4" r="A3930" t="s">
        <v>345</v>
      </c>
      <c s="6" r="B3930" t="n">
        <v>195</v>
      </c>
    </row>
    <row r="3931" spans="1:3">
      <c s="4" r="A3931" t="s">
        <v>90</v>
      </c>
      <c s="6" r="B3931" t="n">
        <v>3729</v>
      </c>
    </row>
    <row r="3932" spans="1:3">
      <c s="4" r="A3932" t="s">
        <v>595</v>
      </c>
      <c s="6" r="B3932" t="n">
        <v>1140</v>
      </c>
    </row>
    <row r="3933" spans="1:3">
      <c s="4" r="A3933" t="s">
        <v>859</v>
      </c>
    </row>
    <row r="3934" spans="1:3">
      <c s="3" r="A3934" t="s">
        <v>590</v>
      </c>
    </row>
    <row r="3935" spans="1:3">
      <c s="4" r="A3935" t="s">
        <v>343</v>
      </c>
      <c s="6" r="B3935" t="n">
        <v>878</v>
      </c>
    </row>
    <row r="3936" spans="1:3">
      <c s="4" r="A3936" t="s">
        <v>591</v>
      </c>
      <c s="6" r="B3936" t="n">
        <v>2255</v>
      </c>
    </row>
    <row r="3937" spans="1:3">
      <c s="4" r="A3937" t="s">
        <v>345</v>
      </c>
      <c s="6" r="B3937" t="n">
        <v>154</v>
      </c>
    </row>
    <row r="3938" spans="1:3">
      <c s="3" r="A3938" t="s">
        <v>592</v>
      </c>
    </row>
    <row r="3939" spans="1:3">
      <c s="4" r="A3939" t="s">
        <v>343</v>
      </c>
      <c s="6" r="B3939" t="n">
        <v>0</v>
      </c>
    </row>
    <row r="3940" spans="1:3">
      <c s="4" r="A3940" t="s">
        <v>593</v>
      </c>
      <c s="6" r="B3940" t="n">
        <v>54</v>
      </c>
    </row>
    <row r="3941" spans="1:3">
      <c s="4" r="A3941" t="s">
        <v>345</v>
      </c>
      <c s="6" r="B3941" t="n">
        <v>43</v>
      </c>
    </row>
    <row r="3942" spans="1:3">
      <c s="3" r="A3942" t="s">
        <v>594</v>
      </c>
    </row>
    <row r="3943" spans="1:3">
      <c s="4" r="A3943" t="s">
        <v>343</v>
      </c>
      <c s="6" r="B3943" t="n">
        <v>878</v>
      </c>
    </row>
    <row r="3944" spans="1:3">
      <c s="4" r="A3944" t="s">
        <v>593</v>
      </c>
      <c s="6" r="B3944" t="n">
        <v>2309</v>
      </c>
    </row>
    <row r="3945" spans="1:3">
      <c s="4" r="A3945" t="s">
        <v>345</v>
      </c>
      <c s="6" r="B3945" t="n">
        <v>197</v>
      </c>
    </row>
    <row r="3946" spans="1:3">
      <c s="4" r="A3946" t="s">
        <v>90</v>
      </c>
      <c s="6" r="B3946" t="n">
        <v>3384</v>
      </c>
    </row>
    <row r="3947" spans="1:3">
      <c s="4" r="A3947" t="s">
        <v>595</v>
      </c>
      <c s="6" r="B3947" t="n">
        <v>1106</v>
      </c>
    </row>
    <row r="3948" spans="1:3">
      <c s="4" r="A3948" t="s">
        <v>860</v>
      </c>
    </row>
    <row r="3949" spans="1:3">
      <c s="3" r="A3949" t="s">
        <v>590</v>
      </c>
    </row>
    <row r="3950" spans="1:3">
      <c s="4" r="A3950" t="s">
        <v>343</v>
      </c>
      <c s="6" r="B3950" t="n">
        <v>1227</v>
      </c>
    </row>
    <row r="3951" spans="1:3">
      <c s="4" r="A3951" t="s">
        <v>591</v>
      </c>
      <c s="6" r="B3951" t="n">
        <v>1801</v>
      </c>
    </row>
    <row r="3952" spans="1:3">
      <c s="4" r="A3952" t="s">
        <v>345</v>
      </c>
      <c s="6" r="B3952" t="n">
        <v>154</v>
      </c>
    </row>
    <row r="3953" spans="1:3">
      <c s="3" r="A3953" t="s">
        <v>592</v>
      </c>
    </row>
    <row r="3954" spans="1:3">
      <c s="4" r="A3954" t="s">
        <v>343</v>
      </c>
      <c s="6" r="B3954" t="n">
        <v>0</v>
      </c>
    </row>
    <row r="3955" spans="1:3">
      <c s="4" r="A3955" t="s">
        <v>593</v>
      </c>
      <c s="6" r="B3955" t="n">
        <v>84</v>
      </c>
    </row>
    <row r="3956" spans="1:3">
      <c s="4" r="A3956" t="s">
        <v>345</v>
      </c>
      <c s="6" r="B3956" t="n">
        <v>86</v>
      </c>
    </row>
    <row r="3957" spans="1:3">
      <c s="3" r="A3957" t="s">
        <v>594</v>
      </c>
    </row>
    <row r="3958" spans="1:3">
      <c s="4" r="A3958" t="s">
        <v>343</v>
      </c>
      <c s="6" r="B3958" t="n">
        <v>1227</v>
      </c>
    </row>
    <row r="3959" spans="1:3">
      <c s="4" r="A3959" t="s">
        <v>593</v>
      </c>
      <c s="6" r="B3959" t="n">
        <v>1885</v>
      </c>
    </row>
    <row r="3960" spans="1:3">
      <c s="4" r="A3960" t="s">
        <v>345</v>
      </c>
      <c s="6" r="B3960" t="n">
        <v>240</v>
      </c>
    </row>
    <row r="3961" spans="1:3">
      <c s="4" r="A3961" t="s">
        <v>90</v>
      </c>
      <c s="6" r="B3961" t="n">
        <v>3352</v>
      </c>
    </row>
    <row r="3962" spans="1:3">
      <c s="4" r="A3962" t="s">
        <v>595</v>
      </c>
      <c s="6" r="B3962" t="n">
        <v>894</v>
      </c>
    </row>
    <row r="3963" spans="1:3">
      <c s="4" r="A3963" t="s">
        <v>861</v>
      </c>
    </row>
    <row r="3964" spans="1:3">
      <c s="3" r="A3964" t="s">
        <v>590</v>
      </c>
    </row>
    <row r="3965" spans="1:3">
      <c s="4" r="A3965" t="s">
        <v>343</v>
      </c>
      <c s="6" r="B3965" t="n">
        <v>770</v>
      </c>
    </row>
    <row r="3966" spans="1:3">
      <c s="4" r="A3966" t="s">
        <v>591</v>
      </c>
      <c s="6" r="B3966" t="n">
        <v>2330</v>
      </c>
    </row>
    <row r="3967" spans="1:3">
      <c s="4" r="A3967" t="s">
        <v>345</v>
      </c>
      <c s="6" r="B3967" t="n">
        <v>212</v>
      </c>
    </row>
    <row r="3968" spans="1:3">
      <c s="3" r="A3968" t="s">
        <v>592</v>
      </c>
    </row>
    <row r="3969" spans="1:3">
      <c s="4" r="A3969" t="s">
        <v>343</v>
      </c>
      <c s="6" r="B3969" t="n">
        <v>0</v>
      </c>
    </row>
    <row r="3970" spans="1:3">
      <c s="4" r="A3970" t="s">
        <v>593</v>
      </c>
      <c s="6" r="B3970" t="n">
        <v>51</v>
      </c>
    </row>
    <row r="3971" spans="1:3">
      <c s="4" r="A3971" t="s">
        <v>345</v>
      </c>
      <c s="6" r="B3971" t="n">
        <v>76</v>
      </c>
    </row>
    <row r="3972" spans="1:3">
      <c s="3" r="A3972" t="s">
        <v>594</v>
      </c>
    </row>
    <row r="3973" spans="1:3">
      <c s="4" r="A3973" t="s">
        <v>343</v>
      </c>
      <c s="6" r="B3973" t="n">
        <v>770</v>
      </c>
    </row>
    <row r="3974" spans="1:3">
      <c s="4" r="A3974" t="s">
        <v>593</v>
      </c>
      <c s="6" r="B3974" t="n">
        <v>2381</v>
      </c>
    </row>
    <row r="3975" spans="1:3">
      <c s="4" r="A3975" t="s">
        <v>345</v>
      </c>
      <c s="6" r="B3975" t="n">
        <v>288</v>
      </c>
    </row>
    <row r="3976" spans="1:3">
      <c s="4" r="A3976" t="s">
        <v>90</v>
      </c>
      <c s="6" r="B3976" t="n">
        <v>3439</v>
      </c>
    </row>
    <row r="3977" spans="1:3">
      <c s="4" r="A3977" t="s">
        <v>595</v>
      </c>
      <c s="6" r="B3977" t="n">
        <v>1207</v>
      </c>
    </row>
    <row r="3978" spans="1:3">
      <c s="4" r="A3978" t="s">
        <v>862</v>
      </c>
    </row>
    <row r="3979" spans="1:3">
      <c s="3" r="A3979" t="s">
        <v>590</v>
      </c>
    </row>
    <row r="3980" spans="1:3">
      <c s="4" r="A3980" t="s">
        <v>343</v>
      </c>
      <c s="6" r="B3980" t="n">
        <v>1304</v>
      </c>
    </row>
    <row r="3981" spans="1:3">
      <c s="4" r="A3981" t="s">
        <v>591</v>
      </c>
      <c s="6" r="B3981" t="n">
        <v>2114</v>
      </c>
    </row>
    <row r="3982" spans="1:3">
      <c s="4" r="A3982" t="s">
        <v>345</v>
      </c>
      <c s="6" r="B3982" t="n">
        <v>137</v>
      </c>
    </row>
    <row r="3983" spans="1:3">
      <c s="3" r="A3983" t="s">
        <v>592</v>
      </c>
    </row>
    <row r="3984" spans="1:3">
      <c s="4" r="A3984" t="s">
        <v>343</v>
      </c>
      <c s="6" r="B3984" t="n">
        <v>0</v>
      </c>
    </row>
    <row r="3985" spans="1:3">
      <c s="4" r="A3985" t="s">
        <v>593</v>
      </c>
      <c s="6" r="B3985" t="n">
        <v>89</v>
      </c>
    </row>
    <row r="3986" spans="1:3">
      <c s="4" r="A3986" t="s">
        <v>345</v>
      </c>
      <c s="6" r="B3986" t="n">
        <v>99</v>
      </c>
    </row>
    <row r="3987" spans="1:3">
      <c s="3" r="A3987" t="s">
        <v>594</v>
      </c>
    </row>
    <row r="3988" spans="1:3">
      <c s="4" r="A3988" t="s">
        <v>343</v>
      </c>
      <c s="6" r="B3988" t="n">
        <v>1304</v>
      </c>
    </row>
    <row r="3989" spans="1:3">
      <c s="4" r="A3989" t="s">
        <v>593</v>
      </c>
      <c s="6" r="B3989" t="n">
        <v>2203</v>
      </c>
    </row>
    <row r="3990" spans="1:3">
      <c s="4" r="A3990" t="s">
        <v>345</v>
      </c>
      <c s="6" r="B3990" t="n">
        <v>236</v>
      </c>
    </row>
    <row r="3991" spans="1:3">
      <c s="4" r="A3991" t="s">
        <v>90</v>
      </c>
      <c s="6" r="B3991" t="n">
        <v>3743</v>
      </c>
    </row>
    <row r="3992" spans="1:3">
      <c s="4" r="A3992" t="s">
        <v>595</v>
      </c>
      <c s="6" r="B3992" t="n">
        <v>1073</v>
      </c>
    </row>
    <row r="3993" spans="1:3">
      <c s="4" r="A3993" t="s">
        <v>863</v>
      </c>
    </row>
    <row r="3994" spans="1:3">
      <c s="3" r="A3994" t="s">
        <v>590</v>
      </c>
    </row>
    <row r="3995" spans="1:3">
      <c s="4" r="A3995" t="s">
        <v>343</v>
      </c>
      <c s="6" r="B3995" t="n">
        <v>1400</v>
      </c>
    </row>
    <row r="3996" spans="1:3">
      <c s="4" r="A3996" t="s">
        <v>591</v>
      </c>
      <c s="6" r="B3996" t="n">
        <v>2956</v>
      </c>
    </row>
    <row r="3997" spans="1:3">
      <c s="4" r="A3997" t="s">
        <v>345</v>
      </c>
      <c s="6" r="B3997" t="n">
        <v>234</v>
      </c>
    </row>
    <row r="3998" spans="1:3">
      <c s="3" r="A3998" t="s">
        <v>592</v>
      </c>
    </row>
    <row r="3999" spans="1:3">
      <c s="4" r="A3999" t="s">
        <v>343</v>
      </c>
      <c s="6" r="B3999" t="n">
        <v>0</v>
      </c>
    </row>
    <row r="4000" spans="1:3">
      <c s="4" r="A4000" t="s">
        <v>593</v>
      </c>
      <c s="6" r="B4000" t="n">
        <v>81</v>
      </c>
    </row>
    <row r="4001" spans="1:3">
      <c s="4" r="A4001" t="s">
        <v>345</v>
      </c>
      <c s="6" r="B4001" t="n">
        <v>87</v>
      </c>
    </row>
    <row r="4002" spans="1:3">
      <c s="3" r="A4002" t="s">
        <v>594</v>
      </c>
    </row>
    <row r="4003" spans="1:3">
      <c s="4" r="A4003" t="s">
        <v>343</v>
      </c>
      <c s="6" r="B4003" t="n">
        <v>1400</v>
      </c>
    </row>
    <row r="4004" spans="1:3">
      <c s="4" r="A4004" t="s">
        <v>593</v>
      </c>
      <c s="6" r="B4004" t="n">
        <v>3037</v>
      </c>
    </row>
    <row r="4005" spans="1:3">
      <c s="4" r="A4005" t="s">
        <v>345</v>
      </c>
      <c s="6" r="B4005" t="n">
        <v>321</v>
      </c>
    </row>
    <row r="4006" spans="1:3">
      <c s="4" r="A4006" t="s">
        <v>90</v>
      </c>
      <c s="6" r="B4006" t="n">
        <v>4758</v>
      </c>
    </row>
    <row r="4007" spans="1:3">
      <c s="4" r="A4007" t="s">
        <v>595</v>
      </c>
      <c s="6" r="B4007" t="n">
        <v>1312</v>
      </c>
    </row>
    <row r="4008" spans="1:3">
      <c s="4" r="A4008" t="s">
        <v>864</v>
      </c>
    </row>
    <row r="4009" spans="1:3">
      <c s="3" r="A4009" t="s">
        <v>590</v>
      </c>
    </row>
    <row r="4010" spans="1:3">
      <c s="4" r="A4010" t="s">
        <v>343</v>
      </c>
      <c s="6" r="B4010" t="n">
        <v>753</v>
      </c>
    </row>
    <row r="4011" spans="1:3">
      <c s="4" r="A4011" t="s">
        <v>591</v>
      </c>
      <c s="6" r="B4011" t="n">
        <v>2153</v>
      </c>
    </row>
    <row r="4012" spans="1:3">
      <c s="4" r="A4012" t="s">
        <v>345</v>
      </c>
      <c s="6" r="B4012" t="n">
        <v>246</v>
      </c>
    </row>
    <row r="4013" spans="1:3">
      <c s="3" r="A4013" t="s">
        <v>592</v>
      </c>
    </row>
    <row r="4014" spans="1:3">
      <c s="4" r="A4014" t="s">
        <v>343</v>
      </c>
      <c s="6" r="B4014" t="n">
        <v>0</v>
      </c>
    </row>
    <row r="4015" spans="1:3">
      <c s="4" r="A4015" t="s">
        <v>593</v>
      </c>
      <c s="6" r="B4015" t="n">
        <v>97</v>
      </c>
    </row>
    <row r="4016" spans="1:3">
      <c s="4" r="A4016" t="s">
        <v>345</v>
      </c>
      <c s="6" r="B4016" t="n">
        <v>72</v>
      </c>
    </row>
    <row r="4017" spans="1:3">
      <c s="3" r="A4017" t="s">
        <v>594</v>
      </c>
    </row>
    <row r="4018" spans="1:3">
      <c s="4" r="A4018" t="s">
        <v>343</v>
      </c>
      <c s="6" r="B4018" t="n">
        <v>753</v>
      </c>
    </row>
    <row r="4019" spans="1:3">
      <c s="4" r="A4019" t="s">
        <v>593</v>
      </c>
      <c s="6" r="B4019" t="n">
        <v>2250</v>
      </c>
    </row>
    <row r="4020" spans="1:3">
      <c s="4" r="A4020" t="s">
        <v>345</v>
      </c>
      <c s="6" r="B4020" t="n">
        <v>318</v>
      </c>
    </row>
    <row r="4021" spans="1:3">
      <c s="4" r="A4021" t="s">
        <v>90</v>
      </c>
      <c s="6" r="B4021" t="n">
        <v>3321</v>
      </c>
    </row>
    <row r="4022" spans="1:3">
      <c s="4" r="A4022" t="s">
        <v>595</v>
      </c>
      <c s="6" r="B4022" t="n">
        <v>1155</v>
      </c>
    </row>
    <row r="4023" spans="1:3">
      <c s="4" r="A4023" t="s">
        <v>865</v>
      </c>
    </row>
    <row r="4024" spans="1:3">
      <c s="3" r="A4024" t="s">
        <v>590</v>
      </c>
    </row>
    <row r="4025" spans="1:3">
      <c s="4" r="A4025" t="s">
        <v>343</v>
      </c>
      <c s="6" r="B4025" t="n">
        <v>1174</v>
      </c>
    </row>
    <row r="4026" spans="1:3">
      <c s="4" r="A4026" t="s">
        <v>591</v>
      </c>
      <c s="6" r="B4026" t="n">
        <v>2287</v>
      </c>
    </row>
    <row r="4027" spans="1:3">
      <c s="4" r="A4027" t="s">
        <v>345</v>
      </c>
      <c s="6" r="B4027" t="n">
        <v>239</v>
      </c>
    </row>
    <row r="4028" spans="1:3">
      <c s="3" r="A4028" t="s">
        <v>592</v>
      </c>
    </row>
    <row r="4029" spans="1:3">
      <c s="4" r="A4029" t="s">
        <v>343</v>
      </c>
      <c s="6" r="B4029" t="n">
        <v>0</v>
      </c>
    </row>
    <row r="4030" spans="1:3">
      <c s="4" r="A4030" t="s">
        <v>593</v>
      </c>
      <c s="6" r="B4030" t="n">
        <v>32</v>
      </c>
    </row>
    <row r="4031" spans="1:3">
      <c s="4" r="A4031" t="s">
        <v>345</v>
      </c>
      <c s="6" r="B4031" t="n">
        <v>81</v>
      </c>
    </row>
    <row r="4032" spans="1:3">
      <c s="3" r="A4032" t="s">
        <v>594</v>
      </c>
    </row>
    <row r="4033" spans="1:3">
      <c s="4" r="A4033" t="s">
        <v>343</v>
      </c>
      <c s="6" r="B4033" t="n">
        <v>1174</v>
      </c>
    </row>
    <row r="4034" spans="1:3">
      <c s="4" r="A4034" t="s">
        <v>593</v>
      </c>
      <c s="6" r="B4034" t="n">
        <v>2319</v>
      </c>
    </row>
    <row r="4035" spans="1:3">
      <c s="4" r="A4035" t="s">
        <v>345</v>
      </c>
      <c s="6" r="B4035" t="n">
        <v>320</v>
      </c>
    </row>
    <row r="4036" spans="1:3">
      <c s="4" r="A4036" t="s">
        <v>90</v>
      </c>
      <c s="6" r="B4036" t="n">
        <v>3813</v>
      </c>
    </row>
    <row r="4037" spans="1:3">
      <c s="4" r="A4037" t="s">
        <v>595</v>
      </c>
      <c s="6" r="B4037" t="n">
        <v>1140</v>
      </c>
    </row>
    <row r="4038" spans="1:3">
      <c s="4" r="A4038" t="s">
        <v>866</v>
      </c>
    </row>
    <row r="4039" spans="1:3">
      <c s="3" r="A4039" t="s">
        <v>590</v>
      </c>
    </row>
    <row r="4040" spans="1:3">
      <c s="4" r="A4040" t="s">
        <v>343</v>
      </c>
      <c s="6" r="B4040" t="n">
        <v>995</v>
      </c>
    </row>
    <row r="4041" spans="1:3">
      <c s="4" r="A4041" t="s">
        <v>591</v>
      </c>
      <c s="6" r="B4041" t="n">
        <v>2286</v>
      </c>
    </row>
    <row r="4042" spans="1:3">
      <c s="4" r="A4042" t="s">
        <v>345</v>
      </c>
      <c s="6" r="B4042" t="n">
        <v>184</v>
      </c>
    </row>
    <row r="4043" spans="1:3">
      <c s="3" r="A4043" t="s">
        <v>592</v>
      </c>
    </row>
    <row r="4044" spans="1:3">
      <c s="4" r="A4044" t="s">
        <v>343</v>
      </c>
      <c s="6" r="B4044" t="n">
        <v>0</v>
      </c>
    </row>
    <row r="4045" spans="1:3">
      <c s="4" r="A4045" t="s">
        <v>593</v>
      </c>
      <c s="6" r="B4045" t="n">
        <v>61</v>
      </c>
    </row>
    <row r="4046" spans="1:3">
      <c s="4" r="A4046" t="s">
        <v>345</v>
      </c>
      <c s="6" r="B4046" t="n">
        <v>27</v>
      </c>
    </row>
    <row r="4047" spans="1:3">
      <c s="3" r="A4047" t="s">
        <v>594</v>
      </c>
    </row>
    <row r="4048" spans="1:3">
      <c s="4" r="A4048" t="s">
        <v>343</v>
      </c>
      <c s="6" r="B4048" t="n">
        <v>995</v>
      </c>
    </row>
    <row r="4049" spans="1:3">
      <c s="4" r="A4049" t="s">
        <v>593</v>
      </c>
      <c s="6" r="B4049" t="n">
        <v>2347</v>
      </c>
    </row>
    <row r="4050" spans="1:3">
      <c s="4" r="A4050" t="s">
        <v>345</v>
      </c>
      <c s="6" r="B4050" t="n">
        <v>211</v>
      </c>
    </row>
    <row r="4051" spans="1:3">
      <c s="4" r="A4051" t="s">
        <v>90</v>
      </c>
      <c s="6" r="B4051" t="n">
        <v>3553</v>
      </c>
    </row>
    <row r="4052" spans="1:3">
      <c s="4" r="A4052" t="s">
        <v>595</v>
      </c>
      <c s="6" r="B4052" t="n">
        <v>1040</v>
      </c>
    </row>
    <row r="4053" spans="1:3">
      <c s="4" r="A4053" t="s">
        <v>867</v>
      </c>
    </row>
    <row r="4054" spans="1:3">
      <c s="3" r="A4054" t="s">
        <v>590</v>
      </c>
    </row>
    <row r="4055" spans="1:3">
      <c s="4" r="A4055" t="s">
        <v>343</v>
      </c>
      <c s="6" r="B4055" t="n">
        <v>873</v>
      </c>
    </row>
    <row r="4056" spans="1:3">
      <c s="4" r="A4056" t="s">
        <v>591</v>
      </c>
      <c s="6" r="B4056" t="n">
        <v>2294</v>
      </c>
    </row>
    <row r="4057" spans="1:3">
      <c s="4" r="A4057" t="s">
        <v>345</v>
      </c>
      <c s="6" r="B4057" t="n">
        <v>212</v>
      </c>
    </row>
    <row r="4058" spans="1:3">
      <c s="3" r="A4058" t="s">
        <v>592</v>
      </c>
    </row>
    <row r="4059" spans="1:3">
      <c s="4" r="A4059" t="s">
        <v>343</v>
      </c>
      <c s="6" r="B4059" t="n">
        <v>0</v>
      </c>
    </row>
    <row r="4060" spans="1:3">
      <c s="4" r="A4060" t="s">
        <v>593</v>
      </c>
      <c s="6" r="B4060" t="n">
        <v>76</v>
      </c>
    </row>
    <row r="4061" spans="1:3">
      <c s="4" r="A4061" t="s">
        <v>345</v>
      </c>
      <c s="6" r="B4061" t="n">
        <v>47</v>
      </c>
    </row>
    <row r="4062" spans="1:3">
      <c s="3" r="A4062" t="s">
        <v>594</v>
      </c>
    </row>
    <row r="4063" spans="1:3">
      <c s="4" r="A4063" t="s">
        <v>343</v>
      </c>
      <c s="6" r="B4063" t="n">
        <v>873</v>
      </c>
    </row>
    <row r="4064" spans="1:3">
      <c s="4" r="A4064" t="s">
        <v>593</v>
      </c>
      <c s="6" r="B4064" t="n">
        <v>2370</v>
      </c>
    </row>
    <row r="4065" spans="1:3">
      <c s="4" r="A4065" t="s">
        <v>345</v>
      </c>
      <c s="6" r="B4065" t="n">
        <v>259</v>
      </c>
    </row>
    <row r="4066" spans="1:3">
      <c s="4" r="A4066" t="s">
        <v>90</v>
      </c>
      <c s="6" r="B4066" t="n">
        <v>3502</v>
      </c>
    </row>
    <row r="4067" spans="1:3">
      <c s="4" r="A4067" t="s">
        <v>595</v>
      </c>
      <c s="6" r="B4067" t="n">
        <v>1136</v>
      </c>
    </row>
    <row r="4068" spans="1:3">
      <c s="4" r="A4068" t="s">
        <v>868</v>
      </c>
    </row>
    <row r="4069" spans="1:3">
      <c s="3" r="A4069" t="s">
        <v>590</v>
      </c>
    </row>
    <row r="4070" spans="1:3">
      <c s="4" r="A4070" t="s">
        <v>343</v>
      </c>
      <c s="6" r="B4070" t="n">
        <v>970</v>
      </c>
    </row>
    <row r="4071" spans="1:3">
      <c s="4" r="A4071" t="s">
        <v>591</v>
      </c>
      <c s="6" r="B4071" t="n">
        <v>2342</v>
      </c>
    </row>
    <row r="4072" spans="1:3">
      <c s="4" r="A4072" t="s">
        <v>345</v>
      </c>
      <c s="6" r="B4072" t="n">
        <v>225</v>
      </c>
    </row>
    <row r="4073" spans="1:3">
      <c s="3" r="A4073" t="s">
        <v>592</v>
      </c>
    </row>
    <row r="4074" spans="1:3">
      <c s="4" r="A4074" t="s">
        <v>343</v>
      </c>
      <c s="6" r="B4074" t="n">
        <v>0</v>
      </c>
    </row>
    <row r="4075" spans="1:3">
      <c s="4" r="A4075" t="s">
        <v>593</v>
      </c>
      <c s="6" r="B4075" t="n">
        <v>58</v>
      </c>
    </row>
    <row r="4076" spans="1:3">
      <c s="4" r="A4076" t="s">
        <v>345</v>
      </c>
      <c s="6" r="B4076" t="n">
        <v>76</v>
      </c>
    </row>
    <row r="4077" spans="1:3">
      <c s="3" r="A4077" t="s">
        <v>594</v>
      </c>
    </row>
    <row r="4078" spans="1:3">
      <c s="4" r="A4078" t="s">
        <v>343</v>
      </c>
      <c s="6" r="B4078" t="n">
        <v>970</v>
      </c>
    </row>
    <row r="4079" spans="1:3">
      <c s="4" r="A4079" t="s">
        <v>593</v>
      </c>
      <c s="6" r="B4079" t="n">
        <v>2400</v>
      </c>
    </row>
    <row r="4080" spans="1:3">
      <c s="4" r="A4080" t="s">
        <v>345</v>
      </c>
      <c s="6" r="B4080" t="n">
        <v>301</v>
      </c>
    </row>
    <row r="4081" spans="1:3">
      <c s="4" r="A4081" t="s">
        <v>90</v>
      </c>
      <c s="6" r="B4081" t="n">
        <v>3671</v>
      </c>
    </row>
    <row r="4082" spans="1:3">
      <c s="4" r="A4082" t="s">
        <v>595</v>
      </c>
      <c s="6" r="B4082" t="n">
        <v>1132</v>
      </c>
    </row>
    <row r="4083" spans="1:3">
      <c s="4" r="A4083" t="s">
        <v>869</v>
      </c>
    </row>
    <row r="4084" spans="1:3">
      <c s="3" r="A4084" t="s">
        <v>590</v>
      </c>
    </row>
    <row r="4085" spans="1:3">
      <c s="4" r="A4085" t="s">
        <v>343</v>
      </c>
      <c s="6" r="B4085" t="n">
        <v>1208</v>
      </c>
    </row>
    <row r="4086" spans="1:3">
      <c s="4" r="A4086" t="s">
        <v>591</v>
      </c>
      <c s="6" r="B4086" t="n">
        <v>2183</v>
      </c>
    </row>
    <row r="4087" spans="1:3">
      <c s="4" r="A4087" t="s">
        <v>345</v>
      </c>
      <c s="6" r="B4087" t="n">
        <v>242</v>
      </c>
    </row>
    <row r="4088" spans="1:3">
      <c s="3" r="A4088" t="s">
        <v>592</v>
      </c>
    </row>
    <row r="4089" spans="1:3">
      <c s="4" r="A4089" t="s">
        <v>343</v>
      </c>
      <c s="6" r="B4089" t="n">
        <v>0</v>
      </c>
    </row>
    <row r="4090" spans="1:3">
      <c s="4" r="A4090" t="s">
        <v>593</v>
      </c>
      <c s="6" r="B4090" t="n">
        <v>48</v>
      </c>
    </row>
    <row r="4091" spans="1:3">
      <c s="4" r="A4091" t="s">
        <v>345</v>
      </c>
      <c s="6" r="B4091" t="n">
        <v>37</v>
      </c>
    </row>
    <row r="4092" spans="1:3">
      <c s="3" r="A4092" t="s">
        <v>594</v>
      </c>
    </row>
    <row r="4093" spans="1:3">
      <c s="4" r="A4093" t="s">
        <v>343</v>
      </c>
      <c s="6" r="B4093" t="n">
        <v>1208</v>
      </c>
    </row>
    <row r="4094" spans="1:3">
      <c s="4" r="A4094" t="s">
        <v>593</v>
      </c>
      <c s="6" r="B4094" t="n">
        <v>2231</v>
      </c>
    </row>
    <row r="4095" spans="1:3">
      <c s="4" r="A4095" t="s">
        <v>345</v>
      </c>
      <c s="6" r="B4095" t="n">
        <v>279</v>
      </c>
    </row>
    <row r="4096" spans="1:3">
      <c s="4" r="A4096" t="s">
        <v>90</v>
      </c>
      <c s="6" r="B4096" t="n">
        <v>3718</v>
      </c>
    </row>
    <row r="4097" spans="1:3">
      <c s="4" r="A4097" t="s">
        <v>595</v>
      </c>
      <c s="6" r="B4097" t="n">
        <v>1035</v>
      </c>
    </row>
    <row r="4098" spans="1:3">
      <c s="4" r="A4098" t="s">
        <v>870</v>
      </c>
    </row>
    <row r="4099" spans="1:3">
      <c s="3" r="A4099" t="s">
        <v>590</v>
      </c>
    </row>
    <row r="4100" spans="1:3">
      <c s="4" r="A4100" t="s">
        <v>343</v>
      </c>
      <c s="6" r="B4100" t="n">
        <v>1007</v>
      </c>
    </row>
    <row r="4101" spans="1:3">
      <c s="4" r="A4101" t="s">
        <v>591</v>
      </c>
      <c s="6" r="B4101" t="n">
        <v>2099</v>
      </c>
    </row>
    <row r="4102" spans="1:3">
      <c s="4" r="A4102" t="s">
        <v>345</v>
      </c>
      <c s="6" r="B4102" t="n">
        <v>155</v>
      </c>
    </row>
    <row r="4103" spans="1:3">
      <c s="3" r="A4103" t="s">
        <v>592</v>
      </c>
    </row>
    <row r="4104" spans="1:3">
      <c s="4" r="A4104" t="s">
        <v>343</v>
      </c>
      <c s="6" r="B4104" t="n">
        <v>0</v>
      </c>
    </row>
    <row r="4105" spans="1:3">
      <c s="4" r="A4105" t="s">
        <v>593</v>
      </c>
      <c s="6" r="B4105" t="n">
        <v>52</v>
      </c>
    </row>
    <row r="4106" spans="1:3">
      <c s="4" r="A4106" t="s">
        <v>345</v>
      </c>
      <c s="6" r="B4106" t="n">
        <v>88</v>
      </c>
    </row>
    <row r="4107" spans="1:3">
      <c s="3" r="A4107" t="s">
        <v>594</v>
      </c>
    </row>
    <row r="4108" spans="1:3">
      <c s="4" r="A4108" t="s">
        <v>343</v>
      </c>
      <c s="6" r="B4108" t="n">
        <v>1007</v>
      </c>
    </row>
    <row r="4109" spans="1:3">
      <c s="4" r="A4109" t="s">
        <v>593</v>
      </c>
      <c s="6" r="B4109" t="n">
        <v>2151</v>
      </c>
    </row>
    <row r="4110" spans="1:3">
      <c s="4" r="A4110" t="s">
        <v>345</v>
      </c>
      <c s="6" r="B4110" t="n">
        <v>243</v>
      </c>
    </row>
    <row r="4111" spans="1:3">
      <c s="4" r="A4111" t="s">
        <v>90</v>
      </c>
      <c s="6" r="B4111" t="n">
        <v>3401</v>
      </c>
    </row>
    <row r="4112" spans="1:3">
      <c s="4" r="A4112" t="s">
        <v>595</v>
      </c>
      <c s="6" r="B4112" t="n">
        <v>1014</v>
      </c>
    </row>
    <row r="4113" spans="1:3">
      <c s="4" r="A4113" t="s">
        <v>871</v>
      </c>
    </row>
    <row r="4114" spans="1:3">
      <c s="3" r="A4114" t="s">
        <v>590</v>
      </c>
    </row>
    <row r="4115" spans="1:3">
      <c s="4" r="A4115" t="s">
        <v>343</v>
      </c>
      <c s="6" r="B4115" t="n">
        <v>1072</v>
      </c>
    </row>
    <row r="4116" spans="1:3">
      <c s="4" r="A4116" t="s">
        <v>591</v>
      </c>
      <c s="6" r="B4116" t="n">
        <v>2170</v>
      </c>
    </row>
    <row r="4117" spans="1:3">
      <c s="4" r="A4117" t="s">
        <v>345</v>
      </c>
      <c s="6" r="B4117" t="n">
        <v>236</v>
      </c>
    </row>
    <row r="4118" spans="1:3">
      <c s="3" r="A4118" t="s">
        <v>592</v>
      </c>
    </row>
    <row r="4119" spans="1:3">
      <c s="4" r="A4119" t="s">
        <v>343</v>
      </c>
      <c s="6" r="B4119" t="n">
        <v>0</v>
      </c>
    </row>
    <row r="4120" spans="1:3">
      <c s="4" r="A4120" t="s">
        <v>593</v>
      </c>
      <c s="6" r="B4120" t="n">
        <v>57</v>
      </c>
    </row>
    <row r="4121" spans="1:3">
      <c s="4" r="A4121" t="s">
        <v>345</v>
      </c>
      <c s="6" r="B4121" t="n">
        <v>43</v>
      </c>
    </row>
    <row r="4122" spans="1:3">
      <c s="3" r="A4122" t="s">
        <v>594</v>
      </c>
    </row>
    <row r="4123" spans="1:3">
      <c s="4" r="A4123" t="s">
        <v>343</v>
      </c>
      <c s="6" r="B4123" t="n">
        <v>1072</v>
      </c>
    </row>
    <row r="4124" spans="1:3">
      <c s="4" r="A4124" t="s">
        <v>593</v>
      </c>
      <c s="6" r="B4124" t="n">
        <v>2227</v>
      </c>
    </row>
    <row r="4125" spans="1:3">
      <c s="4" r="A4125" t="s">
        <v>345</v>
      </c>
      <c s="6" r="B4125" t="n">
        <v>279</v>
      </c>
    </row>
    <row r="4126" spans="1:3">
      <c s="4" r="A4126" t="s">
        <v>90</v>
      </c>
      <c s="6" r="B4126" t="n">
        <v>3578</v>
      </c>
    </row>
    <row r="4127" spans="1:3">
      <c s="4" r="A4127" t="s">
        <v>595</v>
      </c>
      <c s="6" r="B4127" t="n">
        <v>1054</v>
      </c>
    </row>
    <row r="4128" spans="1:3">
      <c s="4" r="A4128" t="s">
        <v>872</v>
      </c>
    </row>
    <row r="4129" spans="1:3">
      <c s="3" r="A4129" t="s">
        <v>590</v>
      </c>
    </row>
    <row r="4130" spans="1:3">
      <c s="4" r="A4130" t="s">
        <v>343</v>
      </c>
      <c s="6" r="B4130" t="n">
        <v>1156</v>
      </c>
    </row>
    <row r="4131" spans="1:3">
      <c s="4" r="A4131" t="s">
        <v>591</v>
      </c>
      <c s="6" r="B4131" t="n">
        <v>2319</v>
      </c>
    </row>
    <row r="4132" spans="1:3">
      <c s="4" r="A4132" t="s">
        <v>345</v>
      </c>
      <c s="6" r="B4132" t="n">
        <v>263</v>
      </c>
    </row>
    <row r="4133" spans="1:3">
      <c s="3" r="A4133" t="s">
        <v>592</v>
      </c>
    </row>
    <row r="4134" spans="1:3">
      <c s="4" r="A4134" t="s">
        <v>343</v>
      </c>
      <c s="6" r="B4134" t="n">
        <v>0</v>
      </c>
    </row>
    <row r="4135" spans="1:3">
      <c s="4" r="A4135" t="s">
        <v>593</v>
      </c>
      <c s="6" r="B4135" t="n">
        <v>31</v>
      </c>
    </row>
    <row r="4136" spans="1:3">
      <c s="4" r="A4136" t="s">
        <v>345</v>
      </c>
      <c s="6" r="B4136" t="n">
        <v>38</v>
      </c>
    </row>
    <row r="4137" spans="1:3">
      <c s="3" r="A4137" t="s">
        <v>594</v>
      </c>
    </row>
    <row r="4138" spans="1:3">
      <c s="4" r="A4138" t="s">
        <v>343</v>
      </c>
      <c s="6" r="B4138" t="n">
        <v>1156</v>
      </c>
    </row>
    <row r="4139" spans="1:3">
      <c s="4" r="A4139" t="s">
        <v>593</v>
      </c>
      <c s="6" r="B4139" t="n">
        <v>2350</v>
      </c>
    </row>
    <row r="4140" spans="1:3">
      <c s="4" r="A4140" t="s">
        <v>345</v>
      </c>
      <c s="6" r="B4140" t="n">
        <v>301</v>
      </c>
    </row>
    <row r="4141" spans="1:3">
      <c s="4" r="A4141" t="s">
        <v>90</v>
      </c>
      <c s="6" r="B4141" t="n">
        <v>3807</v>
      </c>
    </row>
    <row r="4142" spans="1:3">
      <c s="4" r="A4142" t="s">
        <v>595</v>
      </c>
      <c s="6" r="B4142" t="n">
        <v>1057</v>
      </c>
    </row>
    <row r="4143" spans="1:3">
      <c s="4" r="A4143" t="s">
        <v>873</v>
      </c>
    </row>
    <row r="4144" spans="1:3">
      <c s="3" r="A4144" t="s">
        <v>590</v>
      </c>
    </row>
    <row r="4145" spans="1:3">
      <c s="4" r="A4145" t="s">
        <v>343</v>
      </c>
      <c s="6" r="B4145" t="n">
        <v>1295</v>
      </c>
    </row>
    <row r="4146" spans="1:3">
      <c s="4" r="A4146" t="s">
        <v>591</v>
      </c>
      <c s="6" r="B4146" t="n">
        <v>2269</v>
      </c>
    </row>
    <row r="4147" spans="1:3">
      <c s="4" r="A4147" t="s">
        <v>345</v>
      </c>
      <c s="6" r="B4147" t="n">
        <v>228</v>
      </c>
    </row>
    <row r="4148" spans="1:3">
      <c s="3" r="A4148" t="s">
        <v>592</v>
      </c>
    </row>
    <row r="4149" spans="1:3">
      <c s="4" r="A4149" t="s">
        <v>343</v>
      </c>
      <c s="6" r="B4149" t="n">
        <v>0</v>
      </c>
    </row>
    <row r="4150" spans="1:3">
      <c s="4" r="A4150" t="s">
        <v>593</v>
      </c>
      <c s="6" r="B4150" t="n">
        <v>29</v>
      </c>
    </row>
    <row r="4151" spans="1:3">
      <c s="4" r="A4151" t="s">
        <v>345</v>
      </c>
      <c s="6" r="B4151" t="n">
        <v>45</v>
      </c>
    </row>
    <row r="4152" spans="1:3">
      <c s="3" r="A4152" t="s">
        <v>594</v>
      </c>
    </row>
    <row r="4153" spans="1:3">
      <c s="4" r="A4153" t="s">
        <v>343</v>
      </c>
      <c s="6" r="B4153" t="n">
        <v>1295</v>
      </c>
    </row>
    <row r="4154" spans="1:3">
      <c s="4" r="A4154" t="s">
        <v>593</v>
      </c>
      <c s="6" r="B4154" t="n">
        <v>2298</v>
      </c>
    </row>
    <row r="4155" spans="1:3">
      <c s="4" r="A4155" t="s">
        <v>345</v>
      </c>
      <c s="6" r="B4155" t="n">
        <v>273</v>
      </c>
    </row>
    <row r="4156" spans="1:3">
      <c s="4" r="A4156" t="s">
        <v>90</v>
      </c>
      <c s="6" r="B4156" t="n">
        <v>3866</v>
      </c>
    </row>
    <row r="4157" spans="1:3">
      <c s="4" r="A4157" t="s">
        <v>595</v>
      </c>
      <c s="6" r="B4157" t="n">
        <v>931</v>
      </c>
    </row>
    <row r="4158" spans="1:3">
      <c s="4" r="A4158" t="s">
        <v>874</v>
      </c>
    </row>
    <row r="4159" spans="1:3">
      <c s="3" r="A4159" t="s">
        <v>590</v>
      </c>
    </row>
    <row r="4160" spans="1:3">
      <c s="4" r="A4160" t="s">
        <v>343</v>
      </c>
      <c s="6" r="B4160" t="n">
        <v>1359</v>
      </c>
    </row>
    <row r="4161" spans="1:3">
      <c s="4" r="A4161" t="s">
        <v>591</v>
      </c>
      <c s="6" r="B4161" t="n">
        <v>2492</v>
      </c>
    </row>
    <row r="4162" spans="1:3">
      <c s="4" r="A4162" t="s">
        <v>345</v>
      </c>
      <c s="6" r="B4162" t="n">
        <v>230</v>
      </c>
    </row>
    <row r="4163" spans="1:3">
      <c s="3" r="A4163" t="s">
        <v>592</v>
      </c>
    </row>
    <row r="4164" spans="1:3">
      <c s="4" r="A4164" t="s">
        <v>343</v>
      </c>
      <c s="6" r="B4164" t="n">
        <v>0</v>
      </c>
    </row>
    <row r="4165" spans="1:3">
      <c s="4" r="A4165" t="s">
        <v>593</v>
      </c>
      <c s="6" r="B4165" t="n">
        <v>23</v>
      </c>
    </row>
    <row r="4166" spans="1:3">
      <c s="4" r="A4166" t="s">
        <v>345</v>
      </c>
      <c s="6" r="B4166" t="n">
        <v>33</v>
      </c>
    </row>
    <row r="4167" spans="1:3">
      <c s="3" r="A4167" t="s">
        <v>594</v>
      </c>
    </row>
    <row r="4168" spans="1:3">
      <c s="4" r="A4168" t="s">
        <v>343</v>
      </c>
      <c s="6" r="B4168" t="n">
        <v>1359</v>
      </c>
    </row>
    <row r="4169" spans="1:3">
      <c s="4" r="A4169" t="s">
        <v>593</v>
      </c>
      <c s="6" r="B4169" t="n">
        <v>2515</v>
      </c>
    </row>
    <row r="4170" spans="1:3">
      <c s="4" r="A4170" t="s">
        <v>345</v>
      </c>
      <c s="6" r="B4170" t="n">
        <v>263</v>
      </c>
    </row>
    <row r="4171" spans="1:3">
      <c s="4" r="A4171" t="s">
        <v>90</v>
      </c>
      <c s="6" r="B4171" t="n">
        <v>4137</v>
      </c>
    </row>
    <row r="4172" spans="1:3">
      <c s="4" r="A4172" t="s">
        <v>595</v>
      </c>
      <c s="6" r="B4172" t="n">
        <v>972</v>
      </c>
    </row>
    <row r="4173" spans="1:3">
      <c s="4" r="A4173" t="s">
        <v>875</v>
      </c>
    </row>
    <row r="4174" spans="1:3">
      <c s="3" r="A4174" t="s">
        <v>590</v>
      </c>
    </row>
    <row r="4175" spans="1:3">
      <c s="4" r="A4175" t="s">
        <v>343</v>
      </c>
      <c s="6" r="B4175" t="n">
        <v>762</v>
      </c>
    </row>
    <row r="4176" spans="1:3">
      <c s="4" r="A4176" t="s">
        <v>591</v>
      </c>
      <c s="6" r="B4176" t="n">
        <v>2646</v>
      </c>
    </row>
    <row r="4177" spans="1:3">
      <c s="4" r="A4177" t="s">
        <v>345</v>
      </c>
      <c s="6" r="B4177" t="n">
        <v>238</v>
      </c>
    </row>
    <row r="4178" spans="1:3">
      <c s="3" r="A4178" t="s">
        <v>592</v>
      </c>
    </row>
    <row r="4179" spans="1:3">
      <c s="4" r="A4179" t="s">
        <v>343</v>
      </c>
      <c s="6" r="B4179" t="n">
        <v>0</v>
      </c>
    </row>
    <row r="4180" spans="1:3">
      <c s="4" r="A4180" t="s">
        <v>593</v>
      </c>
      <c s="6" r="B4180" t="n">
        <v>17</v>
      </c>
    </row>
    <row r="4181" spans="1:3">
      <c s="4" r="A4181" t="s">
        <v>345</v>
      </c>
      <c s="6" r="B4181" t="n">
        <v>39</v>
      </c>
    </row>
    <row r="4182" spans="1:3">
      <c s="3" r="A4182" t="s">
        <v>594</v>
      </c>
    </row>
    <row r="4183" spans="1:3">
      <c s="4" r="A4183" t="s">
        <v>343</v>
      </c>
      <c s="6" r="B4183" t="n">
        <v>762</v>
      </c>
    </row>
    <row r="4184" spans="1:3">
      <c s="4" r="A4184" t="s">
        <v>593</v>
      </c>
      <c s="6" r="B4184" t="n">
        <v>2663</v>
      </c>
    </row>
    <row r="4185" spans="1:3">
      <c s="4" r="A4185" t="s">
        <v>345</v>
      </c>
      <c s="6" r="B4185" t="n">
        <v>277</v>
      </c>
    </row>
    <row r="4186" spans="1:3">
      <c s="4" r="A4186" t="s">
        <v>90</v>
      </c>
      <c s="6" r="B4186" t="n">
        <v>3702</v>
      </c>
    </row>
    <row r="4187" spans="1:3">
      <c s="4" r="A4187" t="s">
        <v>595</v>
      </c>
      <c s="6" r="B4187" t="n">
        <v>1021</v>
      </c>
    </row>
    <row r="4188" spans="1:3">
      <c s="4" r="A4188" t="s">
        <v>876</v>
      </c>
    </row>
    <row r="4189" spans="1:3">
      <c s="3" r="A4189" t="s">
        <v>590</v>
      </c>
    </row>
    <row r="4190" spans="1:3">
      <c s="4" r="A4190" t="s">
        <v>343</v>
      </c>
      <c s="6" r="B4190" t="n">
        <v>1461</v>
      </c>
    </row>
    <row r="4191" spans="1:3">
      <c s="4" r="A4191" t="s">
        <v>591</v>
      </c>
      <c s="6" r="B4191" t="n">
        <v>2261</v>
      </c>
    </row>
    <row r="4192" spans="1:3">
      <c s="4" r="A4192" t="s">
        <v>345</v>
      </c>
      <c s="6" r="B4192" t="n">
        <v>231</v>
      </c>
    </row>
    <row r="4193" spans="1:3">
      <c s="3" r="A4193" t="s">
        <v>592</v>
      </c>
    </row>
    <row r="4194" spans="1:3">
      <c s="4" r="A4194" t="s">
        <v>343</v>
      </c>
      <c s="6" r="B4194" t="n">
        <v>0</v>
      </c>
    </row>
    <row r="4195" spans="1:3">
      <c s="4" r="A4195" t="s">
        <v>593</v>
      </c>
      <c s="6" r="B4195" t="n">
        <v>73</v>
      </c>
    </row>
    <row r="4196" spans="1:3">
      <c s="4" r="A4196" t="s">
        <v>345</v>
      </c>
      <c s="6" r="B4196" t="n">
        <v>57</v>
      </c>
    </row>
    <row r="4197" spans="1:3">
      <c s="3" r="A4197" t="s">
        <v>594</v>
      </c>
    </row>
    <row r="4198" spans="1:3">
      <c s="4" r="A4198" t="s">
        <v>343</v>
      </c>
      <c s="6" r="B4198" t="n">
        <v>1461</v>
      </c>
    </row>
    <row r="4199" spans="1:3">
      <c s="4" r="A4199" t="s">
        <v>593</v>
      </c>
      <c s="6" r="B4199" t="n">
        <v>2334</v>
      </c>
    </row>
    <row r="4200" spans="1:3">
      <c s="4" r="A4200" t="s">
        <v>345</v>
      </c>
      <c s="6" r="B4200" t="n">
        <v>288</v>
      </c>
    </row>
    <row r="4201" spans="1:3">
      <c s="4" r="A4201" t="s">
        <v>90</v>
      </c>
      <c s="6" r="B4201" t="n">
        <v>4083</v>
      </c>
    </row>
    <row r="4202" spans="1:3">
      <c s="4" r="A4202" t="s">
        <v>595</v>
      </c>
      <c s="6" r="B4202" t="n">
        <v>917</v>
      </c>
    </row>
    <row r="4203" spans="1:3">
      <c s="4" r="A4203" t="s">
        <v>877</v>
      </c>
    </row>
    <row r="4204" spans="1:3">
      <c s="3" r="A4204" t="s">
        <v>590</v>
      </c>
    </row>
    <row r="4205" spans="1:3">
      <c s="4" r="A4205" t="s">
        <v>343</v>
      </c>
      <c s="6" r="B4205" t="n">
        <v>1006</v>
      </c>
    </row>
    <row r="4206" spans="1:3">
      <c s="4" r="A4206" t="s">
        <v>591</v>
      </c>
      <c s="6" r="B4206" t="n">
        <v>2405</v>
      </c>
    </row>
    <row r="4207" spans="1:3">
      <c s="4" r="A4207" t="s">
        <v>345</v>
      </c>
      <c s="6" r="B4207" t="n">
        <v>264</v>
      </c>
    </row>
    <row r="4208" spans="1:3">
      <c s="3" r="A4208" t="s">
        <v>592</v>
      </c>
    </row>
    <row r="4209" spans="1:3">
      <c s="4" r="A4209" t="s">
        <v>343</v>
      </c>
      <c s="6" r="B4209" t="n">
        <v>0</v>
      </c>
    </row>
    <row r="4210" spans="1:3">
      <c s="4" r="A4210" t="s">
        <v>593</v>
      </c>
      <c s="6" r="B4210" t="n">
        <v>51</v>
      </c>
    </row>
    <row r="4211" spans="1:3">
      <c s="4" r="A4211" t="s">
        <v>345</v>
      </c>
      <c s="6" r="B4211" t="n">
        <v>32</v>
      </c>
    </row>
    <row r="4212" spans="1:3">
      <c s="3" r="A4212" t="s">
        <v>594</v>
      </c>
    </row>
    <row r="4213" spans="1:3">
      <c s="4" r="A4213" t="s">
        <v>343</v>
      </c>
      <c s="6" r="B4213" t="n">
        <v>1006</v>
      </c>
    </row>
    <row r="4214" spans="1:3">
      <c s="4" r="A4214" t="s">
        <v>593</v>
      </c>
      <c s="6" r="B4214" t="n">
        <v>2456</v>
      </c>
    </row>
    <row r="4215" spans="1:3">
      <c s="4" r="A4215" t="s">
        <v>345</v>
      </c>
      <c s="6" r="B4215" t="n">
        <v>296</v>
      </c>
    </row>
    <row r="4216" spans="1:3">
      <c s="4" r="A4216" t="s">
        <v>90</v>
      </c>
      <c s="6" r="B4216" t="n">
        <v>3758</v>
      </c>
    </row>
    <row r="4217" spans="1:3">
      <c s="4" r="A4217" t="s">
        <v>595</v>
      </c>
      <c s="6" r="B4217" t="n">
        <v>927</v>
      </c>
    </row>
    <row r="4218" spans="1:3">
      <c s="4" r="A4218" t="s">
        <v>878</v>
      </c>
    </row>
    <row r="4219" spans="1:3">
      <c s="3" r="A4219" t="s">
        <v>590</v>
      </c>
    </row>
    <row r="4220" spans="1:3">
      <c s="4" r="A4220" t="s">
        <v>343</v>
      </c>
      <c s="6" r="B4220" t="n">
        <v>1006</v>
      </c>
    </row>
    <row r="4221" spans="1:3">
      <c s="4" r="A4221" t="s">
        <v>591</v>
      </c>
      <c s="6" r="B4221" t="n">
        <v>2001</v>
      </c>
    </row>
    <row r="4222" spans="1:3">
      <c s="4" r="A4222" t="s">
        <v>345</v>
      </c>
      <c s="6" r="B4222" t="n">
        <v>263</v>
      </c>
    </row>
    <row r="4223" spans="1:3">
      <c s="3" r="A4223" t="s">
        <v>592</v>
      </c>
    </row>
    <row r="4224" spans="1:3">
      <c s="4" r="A4224" t="s">
        <v>343</v>
      </c>
      <c s="6" r="B4224" t="n">
        <v>0</v>
      </c>
    </row>
    <row r="4225" spans="1:3">
      <c s="4" r="A4225" t="s">
        <v>593</v>
      </c>
      <c s="6" r="B4225" t="n">
        <v>21</v>
      </c>
    </row>
    <row r="4226" spans="1:3">
      <c s="4" r="A4226" t="s">
        <v>345</v>
      </c>
      <c s="6" r="B4226" t="n">
        <v>30</v>
      </c>
    </row>
    <row r="4227" spans="1:3">
      <c s="3" r="A4227" t="s">
        <v>594</v>
      </c>
    </row>
    <row r="4228" spans="1:3">
      <c s="4" r="A4228" t="s">
        <v>343</v>
      </c>
      <c s="6" r="B4228" t="n">
        <v>1006</v>
      </c>
    </row>
    <row r="4229" spans="1:3">
      <c s="4" r="A4229" t="s">
        <v>593</v>
      </c>
      <c s="6" r="B4229" t="n">
        <v>2022</v>
      </c>
    </row>
    <row r="4230" spans="1:3">
      <c s="4" r="A4230" t="s">
        <v>345</v>
      </c>
      <c s="6" r="B4230" t="n">
        <v>293</v>
      </c>
    </row>
    <row r="4231" spans="1:3">
      <c s="4" r="A4231" t="s">
        <v>90</v>
      </c>
      <c s="6" r="B4231" t="n">
        <v>3321</v>
      </c>
    </row>
    <row r="4232" spans="1:3">
      <c s="4" r="A4232" t="s">
        <v>595</v>
      </c>
      <c s="6" r="B4232" t="n">
        <v>802</v>
      </c>
    </row>
    <row r="4233" spans="1:3">
      <c s="4" r="A4233" t="s">
        <v>879</v>
      </c>
    </row>
    <row r="4234" spans="1:3">
      <c s="3" r="A4234" t="s">
        <v>590</v>
      </c>
    </row>
    <row r="4235" spans="1:3">
      <c s="4" r="A4235" t="s">
        <v>343</v>
      </c>
      <c s="6" r="B4235" t="n">
        <v>1054</v>
      </c>
    </row>
    <row r="4236" spans="1:3">
      <c s="4" r="A4236" t="s">
        <v>591</v>
      </c>
      <c s="6" r="B4236" t="n">
        <v>1974</v>
      </c>
    </row>
    <row r="4237" spans="1:3">
      <c s="4" r="A4237" t="s">
        <v>345</v>
      </c>
      <c s="6" r="B4237" t="n">
        <v>236</v>
      </c>
    </row>
    <row r="4238" spans="1:3">
      <c s="3" r="A4238" t="s">
        <v>592</v>
      </c>
    </row>
    <row r="4239" spans="1:3">
      <c s="4" r="A4239" t="s">
        <v>343</v>
      </c>
      <c s="6" r="B4239" t="n">
        <v>0</v>
      </c>
    </row>
    <row r="4240" spans="1:3">
      <c s="4" r="A4240" t="s">
        <v>593</v>
      </c>
      <c s="6" r="B4240" t="n">
        <v>14</v>
      </c>
    </row>
    <row r="4241" spans="1:3">
      <c s="4" r="A4241" t="s">
        <v>345</v>
      </c>
      <c s="6" r="B4241" t="n">
        <v>32</v>
      </c>
    </row>
    <row r="4242" spans="1:3">
      <c s="3" r="A4242" t="s">
        <v>594</v>
      </c>
    </row>
    <row r="4243" spans="1:3">
      <c s="4" r="A4243" t="s">
        <v>343</v>
      </c>
      <c s="6" r="B4243" t="n">
        <v>1054</v>
      </c>
    </row>
    <row r="4244" spans="1:3">
      <c s="4" r="A4244" t="s">
        <v>593</v>
      </c>
      <c s="6" r="B4244" t="n">
        <v>1988</v>
      </c>
    </row>
    <row r="4245" spans="1:3">
      <c s="4" r="A4245" t="s">
        <v>345</v>
      </c>
      <c s="6" r="B4245" t="n">
        <v>268</v>
      </c>
    </row>
    <row r="4246" spans="1:3">
      <c s="4" r="A4246" t="s">
        <v>90</v>
      </c>
      <c s="6" r="B4246" t="n">
        <v>3310</v>
      </c>
    </row>
    <row r="4247" spans="1:3">
      <c s="4" r="A4247" t="s">
        <v>595</v>
      </c>
      <c s="6" r="B4247" t="n">
        <v>789</v>
      </c>
    </row>
    <row r="4248" spans="1:3">
      <c s="4" r="A4248" t="s">
        <v>880</v>
      </c>
    </row>
    <row r="4249" spans="1:3">
      <c s="3" r="A4249" t="s">
        <v>590</v>
      </c>
    </row>
    <row r="4250" spans="1:3">
      <c s="4" r="A4250" t="s">
        <v>343</v>
      </c>
      <c s="6" r="B4250" t="n">
        <v>704</v>
      </c>
    </row>
    <row r="4251" spans="1:3">
      <c s="4" r="A4251" t="s">
        <v>591</v>
      </c>
      <c s="6" r="B4251" t="n">
        <v>2218</v>
      </c>
    </row>
    <row r="4252" spans="1:3">
      <c s="4" r="A4252" t="s">
        <v>345</v>
      </c>
      <c s="6" r="B4252" t="n">
        <v>248</v>
      </c>
    </row>
    <row r="4253" spans="1:3">
      <c s="3" r="A4253" t="s">
        <v>592</v>
      </c>
    </row>
    <row r="4254" spans="1:3">
      <c s="4" r="A4254" t="s">
        <v>343</v>
      </c>
      <c s="6" r="B4254" t="n">
        <v>0</v>
      </c>
    </row>
    <row r="4255" spans="1:3">
      <c s="4" r="A4255" t="s">
        <v>593</v>
      </c>
      <c s="6" r="B4255" t="n">
        <v>9</v>
      </c>
    </row>
    <row r="4256" spans="1:3">
      <c s="4" r="A4256" t="s">
        <v>345</v>
      </c>
      <c s="6" r="B4256" t="n">
        <v>17</v>
      </c>
    </row>
    <row r="4257" spans="1:3">
      <c s="3" r="A4257" t="s">
        <v>594</v>
      </c>
    </row>
    <row r="4258" spans="1:3">
      <c s="4" r="A4258" t="s">
        <v>343</v>
      </c>
      <c s="6" r="B4258" t="n">
        <v>704</v>
      </c>
    </row>
    <row r="4259" spans="1:3">
      <c s="4" r="A4259" t="s">
        <v>593</v>
      </c>
      <c s="6" r="B4259" t="n">
        <v>2227</v>
      </c>
    </row>
    <row r="4260" spans="1:3">
      <c s="4" r="A4260" t="s">
        <v>345</v>
      </c>
      <c s="6" r="B4260" t="n">
        <v>265</v>
      </c>
    </row>
    <row r="4261" spans="1:3">
      <c s="4" r="A4261" t="s">
        <v>90</v>
      </c>
      <c s="6" r="B4261" t="n">
        <v>3196</v>
      </c>
    </row>
    <row r="4262" spans="1:3">
      <c s="4" r="A4262" t="s">
        <v>595</v>
      </c>
      <c s="6" r="B4262" t="n">
        <v>703</v>
      </c>
    </row>
    <row r="4263" spans="1:3">
      <c s="4" r="A4263" t="s">
        <v>881</v>
      </c>
    </row>
    <row r="4264" spans="1:3">
      <c s="3" r="A4264" t="s">
        <v>590</v>
      </c>
    </row>
    <row r="4265" spans="1:3">
      <c s="4" r="A4265" t="s">
        <v>343</v>
      </c>
      <c s="6" r="B4265" t="n">
        <v>1071</v>
      </c>
    </row>
    <row r="4266" spans="1:3">
      <c s="4" r="A4266" t="s">
        <v>591</v>
      </c>
      <c s="6" r="B4266" t="n">
        <v>1840</v>
      </c>
    </row>
    <row r="4267" spans="1:3">
      <c s="4" r="A4267" t="s">
        <v>345</v>
      </c>
      <c s="6" r="B4267" t="n">
        <v>282</v>
      </c>
    </row>
    <row r="4268" spans="1:3">
      <c s="3" r="A4268" t="s">
        <v>592</v>
      </c>
    </row>
    <row r="4269" spans="1:3">
      <c s="4" r="A4269" t="s">
        <v>343</v>
      </c>
      <c s="6" r="B4269" t="n">
        <v>0</v>
      </c>
    </row>
    <row r="4270" spans="1:3">
      <c s="4" r="A4270" t="s">
        <v>593</v>
      </c>
      <c s="6" r="B4270" t="n">
        <v>11</v>
      </c>
    </row>
    <row r="4271" spans="1:3">
      <c s="4" r="A4271" t="s">
        <v>345</v>
      </c>
      <c s="6" r="B4271" t="n">
        <v>22</v>
      </c>
    </row>
    <row r="4272" spans="1:3">
      <c s="3" r="A4272" t="s">
        <v>594</v>
      </c>
    </row>
    <row r="4273" spans="1:3">
      <c s="4" r="A4273" t="s">
        <v>343</v>
      </c>
      <c s="6" r="B4273" t="n">
        <v>1071</v>
      </c>
    </row>
    <row r="4274" spans="1:3">
      <c s="4" r="A4274" t="s">
        <v>593</v>
      </c>
      <c s="6" r="B4274" t="n">
        <v>1851</v>
      </c>
    </row>
    <row r="4275" spans="1:3">
      <c s="4" r="A4275" t="s">
        <v>345</v>
      </c>
      <c s="6" r="B4275" t="n">
        <v>304</v>
      </c>
    </row>
    <row r="4276" spans="1:3">
      <c s="4" r="A4276" t="s">
        <v>90</v>
      </c>
      <c s="6" r="B4276" t="n">
        <v>3226</v>
      </c>
    </row>
    <row r="4277" spans="1:3">
      <c s="4" r="A4277" t="s">
        <v>595</v>
      </c>
      <c s="6" r="B4277" t="n">
        <v>647</v>
      </c>
    </row>
    <row r="4278" spans="1:3">
      <c s="4" r="A4278" t="s">
        <v>882</v>
      </c>
    </row>
    <row r="4279" spans="1:3">
      <c s="3" r="A4279" t="s">
        <v>590</v>
      </c>
    </row>
    <row r="4280" spans="1:3">
      <c s="4" r="A4280" t="s">
        <v>343</v>
      </c>
      <c s="6" r="B4280" t="n">
        <v>839</v>
      </c>
    </row>
    <row r="4281" spans="1:3">
      <c s="4" r="A4281" t="s">
        <v>591</v>
      </c>
      <c s="6" r="B4281" t="n">
        <v>2201</v>
      </c>
    </row>
    <row r="4282" spans="1:3">
      <c s="4" r="A4282" t="s">
        <v>345</v>
      </c>
      <c s="6" r="B4282" t="n">
        <v>297</v>
      </c>
    </row>
    <row r="4283" spans="1:3">
      <c s="3" r="A4283" t="s">
        <v>592</v>
      </c>
    </row>
    <row r="4284" spans="1:3">
      <c s="4" r="A4284" t="s">
        <v>343</v>
      </c>
      <c s="6" r="B4284" t="n">
        <v>0</v>
      </c>
    </row>
    <row r="4285" spans="1:3">
      <c s="4" r="A4285" t="s">
        <v>593</v>
      </c>
      <c s="6" r="B4285" t="n">
        <v>15</v>
      </c>
    </row>
    <row r="4286" spans="1:3">
      <c s="4" r="A4286" t="s">
        <v>345</v>
      </c>
      <c s="6" r="B4286" t="n">
        <v>34</v>
      </c>
    </row>
    <row r="4287" spans="1:3">
      <c s="3" r="A4287" t="s">
        <v>594</v>
      </c>
    </row>
    <row r="4288" spans="1:3">
      <c s="4" r="A4288" t="s">
        <v>343</v>
      </c>
      <c s="6" r="B4288" t="n">
        <v>839</v>
      </c>
    </row>
    <row r="4289" spans="1:3">
      <c s="4" r="A4289" t="s">
        <v>593</v>
      </c>
      <c s="6" r="B4289" t="n">
        <v>2216</v>
      </c>
    </row>
    <row r="4290" spans="1:3">
      <c s="4" r="A4290" t="s">
        <v>345</v>
      </c>
      <c s="6" r="B4290" t="n">
        <v>331</v>
      </c>
    </row>
    <row r="4291" spans="1:3">
      <c s="4" r="A4291" t="s">
        <v>90</v>
      </c>
      <c s="6" r="B4291" t="n">
        <v>3386</v>
      </c>
    </row>
    <row r="4292" spans="1:3">
      <c s="4" r="A4292" t="s">
        <v>595</v>
      </c>
      <c s="6" r="B4292" t="n">
        <v>795</v>
      </c>
    </row>
    <row r="4293" spans="1:3">
      <c s="4" r="A4293" t="s">
        <v>883</v>
      </c>
    </row>
    <row r="4294" spans="1:3">
      <c s="3" r="A4294" t="s">
        <v>590</v>
      </c>
    </row>
    <row r="4295" spans="1:3">
      <c s="4" r="A4295" t="s">
        <v>343</v>
      </c>
      <c s="6" r="B4295" t="n">
        <v>791</v>
      </c>
    </row>
    <row r="4296" spans="1:3">
      <c s="4" r="A4296" t="s">
        <v>591</v>
      </c>
      <c s="6" r="B4296" t="n">
        <v>2253</v>
      </c>
    </row>
    <row r="4297" spans="1:3">
      <c s="4" r="A4297" t="s">
        <v>345</v>
      </c>
      <c s="6" r="B4297" t="n">
        <v>237</v>
      </c>
    </row>
    <row r="4298" spans="1:3">
      <c s="3" r="A4298" t="s">
        <v>592</v>
      </c>
    </row>
    <row r="4299" spans="1:3">
      <c s="4" r="A4299" t="s">
        <v>343</v>
      </c>
      <c s="6" r="B4299" t="n">
        <v>0</v>
      </c>
    </row>
    <row r="4300" spans="1:3">
      <c s="4" r="A4300" t="s">
        <v>593</v>
      </c>
      <c s="6" r="B4300" t="n">
        <v>33</v>
      </c>
    </row>
    <row r="4301" spans="1:3">
      <c s="4" r="A4301" t="s">
        <v>345</v>
      </c>
      <c s="6" r="B4301" t="n">
        <v>69</v>
      </c>
    </row>
    <row r="4302" spans="1:3">
      <c s="3" r="A4302" t="s">
        <v>594</v>
      </c>
    </row>
    <row r="4303" spans="1:3">
      <c s="4" r="A4303" t="s">
        <v>343</v>
      </c>
      <c s="6" r="B4303" t="n">
        <v>791</v>
      </c>
    </row>
    <row r="4304" spans="1:3">
      <c s="4" r="A4304" t="s">
        <v>593</v>
      </c>
      <c s="6" r="B4304" t="n">
        <v>2286</v>
      </c>
    </row>
    <row r="4305" spans="1:3">
      <c s="4" r="A4305" t="s">
        <v>345</v>
      </c>
      <c s="6" r="B4305" t="n">
        <v>306</v>
      </c>
    </row>
    <row r="4306" spans="1:3">
      <c s="4" r="A4306" t="s">
        <v>90</v>
      </c>
      <c s="6" r="B4306" t="n">
        <v>3383</v>
      </c>
    </row>
    <row r="4307" spans="1:3">
      <c s="4" r="A4307" t="s">
        <v>595</v>
      </c>
      <c s="6" r="B4307" t="n">
        <v>846</v>
      </c>
    </row>
    <row r="4308" spans="1:3">
      <c s="4" r="A4308" t="s">
        <v>884</v>
      </c>
    </row>
    <row r="4309" spans="1:3">
      <c s="3" r="A4309" t="s">
        <v>590</v>
      </c>
    </row>
    <row r="4310" spans="1:3">
      <c s="4" r="A4310" t="s">
        <v>343</v>
      </c>
      <c s="6" r="B4310" t="n">
        <v>1101</v>
      </c>
    </row>
    <row r="4311" spans="1:3">
      <c s="4" r="A4311" t="s">
        <v>591</v>
      </c>
      <c s="6" r="B4311" t="n">
        <v>2134</v>
      </c>
    </row>
    <row r="4312" spans="1:3">
      <c s="4" r="A4312" t="s">
        <v>345</v>
      </c>
      <c s="6" r="B4312" t="n">
        <v>303</v>
      </c>
    </row>
    <row r="4313" spans="1:3">
      <c s="3" r="A4313" t="s">
        <v>592</v>
      </c>
    </row>
    <row r="4314" spans="1:3">
      <c s="4" r="A4314" t="s">
        <v>343</v>
      </c>
      <c s="6" r="B4314" t="n">
        <v>0</v>
      </c>
    </row>
    <row r="4315" spans="1:3">
      <c s="4" r="A4315" t="s">
        <v>593</v>
      </c>
      <c s="6" r="B4315" t="n">
        <v>36</v>
      </c>
    </row>
    <row r="4316" spans="1:3">
      <c s="4" r="A4316" t="s">
        <v>345</v>
      </c>
      <c s="6" r="B4316" t="n">
        <v>0</v>
      </c>
    </row>
    <row r="4317" spans="1:3">
      <c s="3" r="A4317" t="s">
        <v>594</v>
      </c>
    </row>
    <row r="4318" spans="1:3">
      <c s="4" r="A4318" t="s">
        <v>343</v>
      </c>
      <c s="6" r="B4318" t="n">
        <v>1101</v>
      </c>
    </row>
    <row r="4319" spans="1:3">
      <c s="4" r="A4319" t="s">
        <v>593</v>
      </c>
      <c s="6" r="B4319" t="n">
        <v>2170</v>
      </c>
    </row>
    <row r="4320" spans="1:3">
      <c s="4" r="A4320" t="s">
        <v>345</v>
      </c>
      <c s="6" r="B4320" t="n">
        <v>303</v>
      </c>
    </row>
    <row r="4321" spans="1:3">
      <c s="4" r="A4321" t="s">
        <v>90</v>
      </c>
      <c s="6" r="B4321" t="n">
        <v>3574</v>
      </c>
    </row>
    <row r="4322" spans="1:3">
      <c s="4" r="A4322" t="s">
        <v>595</v>
      </c>
      <c s="6" r="B4322" t="n">
        <v>745</v>
      </c>
    </row>
    <row r="4323" spans="1:3">
      <c s="4" r="A4323" t="s">
        <v>885</v>
      </c>
    </row>
    <row r="4324" spans="1:3">
      <c s="3" r="A4324" t="s">
        <v>590</v>
      </c>
    </row>
    <row r="4325" spans="1:3">
      <c s="4" r="A4325" t="s">
        <v>343</v>
      </c>
      <c s="6" r="B4325" t="n">
        <v>853</v>
      </c>
    </row>
    <row r="4326" spans="1:3">
      <c s="4" r="A4326" t="s">
        <v>591</v>
      </c>
      <c s="6" r="B4326" t="n">
        <v>1864</v>
      </c>
    </row>
    <row r="4327" spans="1:3">
      <c s="4" r="A4327" t="s">
        <v>345</v>
      </c>
      <c s="6" r="B4327" t="n">
        <v>315</v>
      </c>
    </row>
    <row r="4328" spans="1:3">
      <c s="3" r="A4328" t="s">
        <v>592</v>
      </c>
    </row>
    <row r="4329" spans="1:3">
      <c s="4" r="A4329" t="s">
        <v>343</v>
      </c>
      <c s="6" r="B4329" t="n">
        <v>0</v>
      </c>
    </row>
    <row r="4330" spans="1:3">
      <c s="4" r="A4330" t="s">
        <v>593</v>
      </c>
      <c s="6" r="B4330" t="n">
        <v>62</v>
      </c>
    </row>
    <row r="4331" spans="1:3">
      <c s="4" r="A4331" t="s">
        <v>345</v>
      </c>
      <c s="6" r="B4331" t="n">
        <v>23</v>
      </c>
    </row>
    <row r="4332" spans="1:3">
      <c s="3" r="A4332" t="s">
        <v>594</v>
      </c>
    </row>
    <row r="4333" spans="1:3">
      <c s="4" r="A4333" t="s">
        <v>343</v>
      </c>
      <c s="6" r="B4333" t="n">
        <v>853</v>
      </c>
    </row>
    <row r="4334" spans="1:3">
      <c s="4" r="A4334" t="s">
        <v>593</v>
      </c>
      <c s="6" r="B4334" t="n">
        <v>1926</v>
      </c>
    </row>
    <row r="4335" spans="1:3">
      <c s="4" r="A4335" t="s">
        <v>345</v>
      </c>
      <c s="6" r="B4335" t="n">
        <v>338</v>
      </c>
    </row>
    <row r="4336" spans="1:3">
      <c s="4" r="A4336" t="s">
        <v>90</v>
      </c>
      <c s="6" r="B4336" t="n">
        <v>3117</v>
      </c>
    </row>
    <row r="4337" spans="1:3">
      <c s="4" r="A4337" t="s">
        <v>595</v>
      </c>
      <c s="6" r="B4337" t="n">
        <v>714</v>
      </c>
    </row>
    <row r="4338" spans="1:3">
      <c s="4" r="A4338" t="s">
        <v>886</v>
      </c>
    </row>
    <row r="4339" spans="1:3">
      <c s="3" r="A4339" t="s">
        <v>590</v>
      </c>
    </row>
    <row r="4340" spans="1:3">
      <c s="4" r="A4340" t="s">
        <v>343</v>
      </c>
      <c s="6" r="B4340" t="n">
        <v>0</v>
      </c>
    </row>
    <row r="4341" spans="1:3">
      <c s="4" r="A4341" t="s">
        <v>591</v>
      </c>
      <c s="6" r="B4341" t="n">
        <v>2072</v>
      </c>
    </row>
    <row r="4342" spans="1:3">
      <c s="4" r="A4342" t="s">
        <v>345</v>
      </c>
      <c s="6" r="B4342" t="n">
        <v>266</v>
      </c>
    </row>
    <row r="4343" spans="1:3">
      <c s="3" r="A4343" t="s">
        <v>592</v>
      </c>
    </row>
    <row r="4344" spans="1:3">
      <c s="4" r="A4344" t="s">
        <v>343</v>
      </c>
      <c s="6" r="B4344" t="n">
        <v>904</v>
      </c>
    </row>
    <row r="4345" spans="1:3">
      <c s="4" r="A4345" t="s">
        <v>593</v>
      </c>
      <c s="6" r="B4345" t="n">
        <v>12</v>
      </c>
    </row>
    <row r="4346" spans="1:3">
      <c s="4" r="A4346" t="s">
        <v>345</v>
      </c>
      <c s="6" r="B4346" t="n">
        <v>38</v>
      </c>
    </row>
    <row r="4347" spans="1:3">
      <c s="3" r="A4347" t="s">
        <v>594</v>
      </c>
    </row>
    <row r="4348" spans="1:3">
      <c s="4" r="A4348" t="s">
        <v>343</v>
      </c>
      <c s="6" r="B4348" t="n">
        <v>904</v>
      </c>
    </row>
    <row r="4349" spans="1:3">
      <c s="4" r="A4349" t="s">
        <v>593</v>
      </c>
      <c s="6" r="B4349" t="n">
        <v>2084</v>
      </c>
    </row>
    <row r="4350" spans="1:3">
      <c s="4" r="A4350" t="s">
        <v>345</v>
      </c>
      <c s="6" r="B4350" t="n">
        <v>304</v>
      </c>
    </row>
    <row r="4351" spans="1:3">
      <c s="4" r="A4351" t="s">
        <v>90</v>
      </c>
      <c s="6" r="B4351" t="n">
        <v>3292</v>
      </c>
    </row>
    <row r="4352" spans="1:3">
      <c s="4" r="A4352" t="s">
        <v>595</v>
      </c>
      <c s="6" r="B4352" t="n">
        <v>752</v>
      </c>
    </row>
    <row r="4353" spans="1:3">
      <c s="4" r="A4353" t="s">
        <v>887</v>
      </c>
    </row>
    <row r="4354" spans="1:3">
      <c s="3" r="A4354" t="s">
        <v>590</v>
      </c>
    </row>
    <row r="4355" spans="1:3">
      <c s="4" r="A4355" t="s">
        <v>343</v>
      </c>
      <c s="6" r="B4355" t="n">
        <v>528</v>
      </c>
    </row>
    <row r="4356" spans="1:3">
      <c s="4" r="A4356" t="s">
        <v>591</v>
      </c>
      <c s="6" r="B4356" t="n">
        <v>1948</v>
      </c>
    </row>
    <row r="4357" spans="1:3">
      <c s="4" r="A4357" t="s">
        <v>345</v>
      </c>
      <c s="6" r="B4357" t="n">
        <v>268</v>
      </c>
    </row>
    <row r="4358" spans="1:3">
      <c s="3" r="A4358" t="s">
        <v>592</v>
      </c>
    </row>
    <row r="4359" spans="1:3">
      <c s="4" r="A4359" t="s">
        <v>343</v>
      </c>
      <c s="6" r="B4359" t="n">
        <v>0</v>
      </c>
    </row>
    <row r="4360" spans="1:3">
      <c s="4" r="A4360" t="s">
        <v>593</v>
      </c>
      <c s="6" r="B4360" t="n">
        <v>24</v>
      </c>
    </row>
    <row r="4361" spans="1:3">
      <c s="4" r="A4361" t="s">
        <v>345</v>
      </c>
      <c s="6" r="B4361" t="n">
        <v>29</v>
      </c>
    </row>
    <row r="4362" spans="1:3">
      <c s="3" r="A4362" t="s">
        <v>594</v>
      </c>
    </row>
    <row r="4363" spans="1:3">
      <c s="4" r="A4363" t="s">
        <v>343</v>
      </c>
      <c s="6" r="B4363" t="n">
        <v>528</v>
      </c>
    </row>
    <row r="4364" spans="1:3">
      <c s="4" r="A4364" t="s">
        <v>593</v>
      </c>
      <c s="6" r="B4364" t="n">
        <v>1972</v>
      </c>
    </row>
    <row r="4365" spans="1:3">
      <c s="4" r="A4365" t="s">
        <v>345</v>
      </c>
      <c s="6" r="B4365" t="n">
        <v>297</v>
      </c>
    </row>
    <row r="4366" spans="1:3">
      <c s="4" r="A4366" t="s">
        <v>90</v>
      </c>
      <c s="6" r="B4366" t="n">
        <v>2797</v>
      </c>
    </row>
    <row r="4367" spans="1:3">
      <c s="4" r="A4367" t="s">
        <v>595</v>
      </c>
      <c s="6" r="B4367" t="n">
        <v>692</v>
      </c>
    </row>
    <row r="4368" spans="1:3">
      <c s="4" r="A4368" t="s">
        <v>888</v>
      </c>
    </row>
    <row r="4369" spans="1:3">
      <c s="3" r="A4369" t="s">
        <v>590</v>
      </c>
    </row>
    <row r="4370" spans="1:3">
      <c s="4" r="A4370" t="s">
        <v>343</v>
      </c>
      <c s="6" r="B4370" t="n">
        <v>955</v>
      </c>
    </row>
    <row r="4371" spans="1:3">
      <c s="4" r="A4371" t="s">
        <v>591</v>
      </c>
      <c s="6" r="B4371" t="n">
        <v>2051</v>
      </c>
    </row>
    <row r="4372" spans="1:3">
      <c s="4" r="A4372" t="s">
        <v>345</v>
      </c>
      <c s="6" r="B4372" t="n">
        <v>254</v>
      </c>
    </row>
    <row r="4373" spans="1:3">
      <c s="3" r="A4373" t="s">
        <v>592</v>
      </c>
    </row>
    <row r="4374" spans="1:3">
      <c s="4" r="A4374" t="s">
        <v>343</v>
      </c>
      <c s="6" r="B4374" t="n">
        <v>0</v>
      </c>
    </row>
    <row r="4375" spans="1:3">
      <c s="4" r="A4375" t="s">
        <v>593</v>
      </c>
      <c s="6" r="B4375" t="n">
        <v>4</v>
      </c>
    </row>
    <row r="4376" spans="1:3">
      <c s="4" r="A4376" t="s">
        <v>345</v>
      </c>
      <c s="6" r="B4376" t="n">
        <v>32</v>
      </c>
    </row>
    <row r="4377" spans="1:3">
      <c s="3" r="A4377" t="s">
        <v>594</v>
      </c>
    </row>
    <row r="4378" spans="1:3">
      <c s="4" r="A4378" t="s">
        <v>343</v>
      </c>
      <c s="6" r="B4378" t="n">
        <v>955</v>
      </c>
    </row>
    <row r="4379" spans="1:3">
      <c s="4" r="A4379" t="s">
        <v>593</v>
      </c>
      <c s="6" r="B4379" t="n">
        <v>2055</v>
      </c>
    </row>
    <row r="4380" spans="1:3">
      <c s="4" r="A4380" t="s">
        <v>345</v>
      </c>
      <c s="6" r="B4380" t="n">
        <v>286</v>
      </c>
    </row>
    <row r="4381" spans="1:3">
      <c s="4" r="A4381" t="s">
        <v>90</v>
      </c>
      <c s="6" r="B4381" t="n">
        <v>3296</v>
      </c>
    </row>
    <row r="4382" spans="1:3">
      <c s="4" r="A4382" t="s">
        <v>595</v>
      </c>
      <c s="6" r="B4382" t="n">
        <v>680</v>
      </c>
    </row>
    <row r="4383" spans="1:3">
      <c s="4" r="A4383" t="s">
        <v>889</v>
      </c>
    </row>
    <row r="4384" spans="1:3">
      <c s="3" r="A4384" t="s">
        <v>590</v>
      </c>
    </row>
    <row r="4385" spans="1:3">
      <c s="4" r="A4385" t="s">
        <v>343</v>
      </c>
      <c s="6" r="B4385" t="n">
        <v>875</v>
      </c>
    </row>
    <row r="4386" spans="1:3">
      <c s="4" r="A4386" t="s">
        <v>591</v>
      </c>
      <c s="6" r="B4386" t="n">
        <v>2377</v>
      </c>
    </row>
    <row r="4387" spans="1:3">
      <c s="4" r="A4387" t="s">
        <v>345</v>
      </c>
      <c s="6" r="B4387" t="n">
        <v>307</v>
      </c>
    </row>
    <row r="4388" spans="1:3">
      <c s="3" r="A4388" t="s">
        <v>592</v>
      </c>
    </row>
    <row r="4389" spans="1:3">
      <c s="4" r="A4389" t="s">
        <v>343</v>
      </c>
      <c s="6" r="B4389" t="n">
        <v>0</v>
      </c>
    </row>
    <row r="4390" spans="1:3">
      <c s="4" r="A4390" t="s">
        <v>593</v>
      </c>
      <c s="6" r="B4390" t="n">
        <v>30</v>
      </c>
    </row>
    <row r="4391" spans="1:3">
      <c s="4" r="A4391" t="s">
        <v>345</v>
      </c>
      <c s="6" r="B4391" t="n">
        <v>-1</v>
      </c>
    </row>
    <row r="4392" spans="1:3">
      <c s="3" r="A4392" t="s">
        <v>594</v>
      </c>
    </row>
    <row r="4393" spans="1:3">
      <c s="4" r="A4393" t="s">
        <v>343</v>
      </c>
      <c s="6" r="B4393" t="n">
        <v>875</v>
      </c>
    </row>
    <row r="4394" spans="1:3">
      <c s="4" r="A4394" t="s">
        <v>593</v>
      </c>
      <c s="6" r="B4394" t="n">
        <v>2407</v>
      </c>
    </row>
    <row r="4395" spans="1:3">
      <c s="4" r="A4395" t="s">
        <v>345</v>
      </c>
      <c s="6" r="B4395" t="n">
        <v>306</v>
      </c>
    </row>
    <row r="4396" spans="1:3">
      <c s="4" r="A4396" t="s">
        <v>90</v>
      </c>
      <c s="6" r="B4396" t="n">
        <v>3588</v>
      </c>
    </row>
    <row r="4397" spans="1:3">
      <c s="4" r="A4397" t="s">
        <v>595</v>
      </c>
      <c s="6" r="B4397" t="n">
        <v>670</v>
      </c>
    </row>
    <row r="4398" spans="1:3">
      <c s="4" r="A4398" t="s">
        <v>890</v>
      </c>
    </row>
    <row r="4399" spans="1:3">
      <c s="3" r="A4399" t="s">
        <v>590</v>
      </c>
    </row>
    <row r="4400" spans="1:3">
      <c s="4" r="A4400" t="s">
        <v>343</v>
      </c>
      <c s="6" r="B4400" t="n">
        <v>908</v>
      </c>
    </row>
    <row r="4401" spans="1:3">
      <c s="4" r="A4401" t="s">
        <v>591</v>
      </c>
      <c s="6" r="B4401" t="n">
        <v>2728</v>
      </c>
    </row>
    <row r="4402" spans="1:3">
      <c s="4" r="A4402" t="s">
        <v>345</v>
      </c>
      <c s="6" r="B4402" t="n">
        <v>362</v>
      </c>
    </row>
    <row r="4403" spans="1:3">
      <c s="3" r="A4403" t="s">
        <v>592</v>
      </c>
    </row>
    <row r="4404" spans="1:3">
      <c s="4" r="A4404" t="s">
        <v>343</v>
      </c>
      <c s="6" r="B4404" t="n">
        <v>0</v>
      </c>
    </row>
    <row r="4405" spans="1:3">
      <c s="4" r="A4405" t="s">
        <v>593</v>
      </c>
      <c s="6" r="B4405" t="n">
        <v>-470</v>
      </c>
    </row>
    <row r="4406" spans="1:3">
      <c s="4" r="A4406" t="s">
        <v>345</v>
      </c>
      <c s="6" r="B4406" t="n">
        <v>0</v>
      </c>
    </row>
    <row r="4407" spans="1:3">
      <c s="3" r="A4407" t="s">
        <v>594</v>
      </c>
    </row>
    <row r="4408" spans="1:3">
      <c s="4" r="A4408" t="s">
        <v>343</v>
      </c>
      <c s="6" r="B4408" t="n">
        <v>908</v>
      </c>
    </row>
    <row r="4409" spans="1:3">
      <c s="4" r="A4409" t="s">
        <v>593</v>
      </c>
      <c s="6" r="B4409" t="n">
        <v>2258</v>
      </c>
    </row>
    <row r="4410" spans="1:3">
      <c s="4" r="A4410" t="s">
        <v>345</v>
      </c>
      <c s="6" r="B4410" t="n">
        <v>362</v>
      </c>
    </row>
    <row r="4411" spans="1:3">
      <c s="4" r="A4411" t="s">
        <v>90</v>
      </c>
      <c s="6" r="B4411" t="n">
        <v>3528</v>
      </c>
    </row>
    <row r="4412" spans="1:3">
      <c s="4" r="A4412" t="s">
        <v>595</v>
      </c>
      <c s="6" r="B4412" t="n">
        <v>424</v>
      </c>
    </row>
    <row r="4413" spans="1:3">
      <c s="4" r="A4413" t="s">
        <v>891</v>
      </c>
    </row>
    <row r="4414" spans="1:3">
      <c s="3" r="A4414" t="s">
        <v>590</v>
      </c>
    </row>
    <row r="4415" spans="1:3">
      <c s="4" r="A4415" t="s">
        <v>343</v>
      </c>
      <c s="6" r="B4415" t="n">
        <v>1057</v>
      </c>
    </row>
    <row r="4416" spans="1:3">
      <c s="4" r="A4416" t="s">
        <v>591</v>
      </c>
      <c s="6" r="B4416" t="n">
        <v>2187</v>
      </c>
    </row>
    <row r="4417" spans="1:3">
      <c s="4" r="A4417" t="s">
        <v>345</v>
      </c>
      <c s="6" r="B4417" t="n">
        <v>327</v>
      </c>
    </row>
    <row r="4418" spans="1:3">
      <c s="3" r="A4418" t="s">
        <v>592</v>
      </c>
    </row>
    <row r="4419" spans="1:3">
      <c s="4" r="A4419" t="s">
        <v>343</v>
      </c>
      <c s="6" r="B4419" t="n">
        <v>0</v>
      </c>
    </row>
    <row r="4420" spans="1:3">
      <c s="4" r="A4420" t="s">
        <v>593</v>
      </c>
      <c s="6" r="B4420" t="n">
        <v>38</v>
      </c>
    </row>
    <row r="4421" spans="1:3">
      <c s="4" r="A4421" t="s">
        <v>345</v>
      </c>
      <c s="6" r="B4421" t="n">
        <v>15</v>
      </c>
    </row>
    <row r="4422" spans="1:3">
      <c s="3" r="A4422" t="s">
        <v>594</v>
      </c>
    </row>
    <row r="4423" spans="1:3">
      <c s="4" r="A4423" t="s">
        <v>343</v>
      </c>
      <c s="6" r="B4423" t="n">
        <v>1057</v>
      </c>
    </row>
    <row r="4424" spans="1:3">
      <c s="4" r="A4424" t="s">
        <v>593</v>
      </c>
      <c s="6" r="B4424" t="n">
        <v>2225</v>
      </c>
    </row>
    <row r="4425" spans="1:3">
      <c s="4" r="A4425" t="s">
        <v>345</v>
      </c>
      <c s="6" r="B4425" t="n">
        <v>342</v>
      </c>
    </row>
    <row r="4426" spans="1:3">
      <c s="4" r="A4426" t="s">
        <v>90</v>
      </c>
      <c s="6" r="B4426" t="n">
        <v>3624</v>
      </c>
    </row>
    <row r="4427" spans="1:3">
      <c s="4" r="A4427" t="s">
        <v>595</v>
      </c>
      <c s="6" r="B4427" t="n">
        <v>652</v>
      </c>
    </row>
    <row r="4428" spans="1:3">
      <c s="4" r="A4428" t="s">
        <v>892</v>
      </c>
    </row>
    <row r="4429" spans="1:3">
      <c s="3" r="A4429" t="s">
        <v>590</v>
      </c>
    </row>
    <row r="4430" spans="1:3">
      <c s="4" r="A4430" t="s">
        <v>343</v>
      </c>
      <c s="6" r="B4430" t="n">
        <v>985</v>
      </c>
    </row>
    <row r="4431" spans="1:3">
      <c s="4" r="A4431" t="s">
        <v>591</v>
      </c>
      <c s="6" r="B4431" t="n">
        <v>1915</v>
      </c>
    </row>
    <row r="4432" spans="1:3">
      <c s="4" r="A4432" t="s">
        <v>345</v>
      </c>
      <c s="6" r="B4432" t="n">
        <v>274</v>
      </c>
    </row>
    <row r="4433" spans="1:3">
      <c s="3" r="A4433" t="s">
        <v>592</v>
      </c>
    </row>
    <row r="4434" spans="1:3">
      <c s="4" r="A4434" t="s">
        <v>343</v>
      </c>
      <c s="6" r="B4434" t="n">
        <v>0</v>
      </c>
    </row>
    <row r="4435" spans="1:3">
      <c s="4" r="A4435" t="s">
        <v>593</v>
      </c>
      <c s="6" r="B4435" t="n">
        <v>0</v>
      </c>
    </row>
    <row r="4436" spans="1:3">
      <c s="4" r="A4436" t="s">
        <v>345</v>
      </c>
      <c s="6" r="B4436" t="n">
        <v>5</v>
      </c>
    </row>
    <row r="4437" spans="1:3">
      <c s="3" r="A4437" t="s">
        <v>594</v>
      </c>
    </row>
    <row r="4438" spans="1:3">
      <c s="4" r="A4438" t="s">
        <v>343</v>
      </c>
      <c s="6" r="B4438" t="n">
        <v>985</v>
      </c>
    </row>
    <row r="4439" spans="1:3">
      <c s="4" r="A4439" t="s">
        <v>593</v>
      </c>
      <c s="6" r="B4439" t="n">
        <v>1915</v>
      </c>
    </row>
    <row r="4440" spans="1:3">
      <c s="4" r="A4440" t="s">
        <v>345</v>
      </c>
      <c s="6" r="B4440" t="n">
        <v>279</v>
      </c>
    </row>
    <row r="4441" spans="1:3">
      <c s="4" r="A4441" t="s">
        <v>90</v>
      </c>
      <c s="6" r="B4441" t="n">
        <v>3179</v>
      </c>
    </row>
    <row r="4442" spans="1:3">
      <c s="4" r="A4442" t="s">
        <v>595</v>
      </c>
      <c s="6" r="B4442" t="n">
        <v>577</v>
      </c>
    </row>
    <row r="4443" spans="1:3">
      <c s="4" r="A4443" t="s">
        <v>893</v>
      </c>
    </row>
    <row r="4444" spans="1:3">
      <c s="3" r="A4444" t="s">
        <v>590</v>
      </c>
    </row>
    <row r="4445" spans="1:3">
      <c s="4" r="A4445" t="s">
        <v>343</v>
      </c>
      <c s="6" r="B4445" t="n">
        <v>962</v>
      </c>
    </row>
    <row r="4446" spans="1:3">
      <c s="4" r="A4446" t="s">
        <v>591</v>
      </c>
      <c s="6" r="B4446" t="n">
        <v>1941</v>
      </c>
    </row>
    <row r="4447" spans="1:3">
      <c s="4" r="A4447" t="s">
        <v>345</v>
      </c>
      <c s="6" r="B4447" t="n">
        <v>324</v>
      </c>
    </row>
    <row r="4448" spans="1:3">
      <c s="3" r="A4448" t="s">
        <v>592</v>
      </c>
    </row>
    <row r="4449" spans="1:3">
      <c s="4" r="A4449" t="s">
        <v>343</v>
      </c>
      <c s="6" r="B4449" t="n">
        <v>0</v>
      </c>
    </row>
    <row r="4450" spans="1:3">
      <c s="4" r="A4450" t="s">
        <v>593</v>
      </c>
      <c s="6" r="B4450" t="n">
        <v>14</v>
      </c>
    </row>
    <row r="4451" spans="1:3">
      <c s="4" r="A4451" t="s">
        <v>345</v>
      </c>
      <c s="6" r="B4451" t="n">
        <v>6</v>
      </c>
    </row>
    <row r="4452" spans="1:3">
      <c s="3" r="A4452" t="s">
        <v>594</v>
      </c>
    </row>
    <row r="4453" spans="1:3">
      <c s="4" r="A4453" t="s">
        <v>343</v>
      </c>
      <c s="6" r="B4453" t="n">
        <v>962</v>
      </c>
    </row>
    <row r="4454" spans="1:3">
      <c s="4" r="A4454" t="s">
        <v>593</v>
      </c>
      <c s="6" r="B4454" t="n">
        <v>1955</v>
      </c>
    </row>
    <row r="4455" spans="1:3">
      <c s="4" r="A4455" t="s">
        <v>345</v>
      </c>
      <c s="6" r="B4455" t="n">
        <v>330</v>
      </c>
    </row>
    <row r="4456" spans="1:3">
      <c s="4" r="A4456" t="s">
        <v>90</v>
      </c>
      <c s="6" r="B4456" t="n">
        <v>3247</v>
      </c>
    </row>
    <row r="4457" spans="1:3">
      <c s="4" r="A4457" t="s">
        <v>595</v>
      </c>
      <c s="6" r="B4457" t="n">
        <v>589</v>
      </c>
    </row>
    <row r="4458" spans="1:3">
      <c s="4" r="A4458" t="s">
        <v>894</v>
      </c>
    </row>
    <row r="4459" spans="1:3">
      <c s="3" r="A4459" t="s">
        <v>590</v>
      </c>
    </row>
    <row r="4460" spans="1:3">
      <c s="4" r="A4460" t="s">
        <v>343</v>
      </c>
      <c s="6" r="B4460" t="n">
        <v>1602</v>
      </c>
    </row>
    <row r="4461" spans="1:3">
      <c s="4" r="A4461" t="s">
        <v>591</v>
      </c>
      <c s="6" r="B4461" t="n">
        <v>2170</v>
      </c>
    </row>
    <row r="4462" spans="1:3">
      <c s="4" r="A4462" t="s">
        <v>345</v>
      </c>
      <c s="6" r="B4462" t="n">
        <v>285</v>
      </c>
    </row>
    <row r="4463" spans="1:3">
      <c s="3" r="A4463" t="s">
        <v>592</v>
      </c>
    </row>
    <row r="4464" spans="1:3">
      <c s="4" r="A4464" t="s">
        <v>343</v>
      </c>
      <c s="6" r="B4464" t="n">
        <v>0</v>
      </c>
    </row>
    <row r="4465" spans="1:3">
      <c s="4" r="A4465" t="s">
        <v>593</v>
      </c>
      <c s="6" r="B4465" t="n">
        <v>0</v>
      </c>
    </row>
    <row r="4466" spans="1:3">
      <c s="4" r="A4466" t="s">
        <v>345</v>
      </c>
      <c s="6" r="B4466" t="n">
        <v>5</v>
      </c>
    </row>
    <row r="4467" spans="1:3">
      <c s="3" r="A4467" t="s">
        <v>594</v>
      </c>
    </row>
    <row r="4468" spans="1:3">
      <c s="4" r="A4468" t="s">
        <v>343</v>
      </c>
      <c s="6" r="B4468" t="n">
        <v>1602</v>
      </c>
    </row>
    <row r="4469" spans="1:3">
      <c s="4" r="A4469" t="s">
        <v>593</v>
      </c>
      <c s="6" r="B4469" t="n">
        <v>2170</v>
      </c>
    </row>
    <row r="4470" spans="1:3">
      <c s="4" r="A4470" t="s">
        <v>345</v>
      </c>
      <c s="6" r="B4470" t="n">
        <v>290</v>
      </c>
    </row>
    <row r="4471" spans="1:3">
      <c s="4" r="A4471" t="s">
        <v>90</v>
      </c>
      <c s="6" r="B4471" t="n">
        <v>4062</v>
      </c>
    </row>
    <row r="4472" spans="1:3">
      <c s="4" r="A4472" t="s">
        <v>595</v>
      </c>
      <c s="6" r="B4472" t="n">
        <v>565</v>
      </c>
    </row>
    <row r="4473" spans="1:3">
      <c s="4" r="A4473" t="s">
        <v>895</v>
      </c>
    </row>
    <row r="4474" spans="1:3">
      <c s="3" r="A4474" t="s">
        <v>590</v>
      </c>
    </row>
    <row r="4475" spans="1:3">
      <c s="4" r="A4475" t="s">
        <v>343</v>
      </c>
      <c s="6" r="B4475" t="n">
        <v>1013</v>
      </c>
    </row>
    <row r="4476" spans="1:3">
      <c s="4" r="A4476" t="s">
        <v>591</v>
      </c>
      <c s="6" r="B4476" t="n">
        <v>2105</v>
      </c>
    </row>
    <row r="4477" spans="1:3">
      <c s="4" r="A4477" t="s">
        <v>345</v>
      </c>
      <c s="6" r="B4477" t="n">
        <v>314</v>
      </c>
    </row>
    <row r="4478" spans="1:3">
      <c s="3" r="A4478" t="s">
        <v>592</v>
      </c>
    </row>
    <row r="4479" spans="1:3">
      <c s="4" r="A4479" t="s">
        <v>343</v>
      </c>
      <c s="6" r="B4479" t="n">
        <v>0</v>
      </c>
    </row>
    <row r="4480" spans="1:3">
      <c s="4" r="A4480" t="s">
        <v>593</v>
      </c>
      <c s="6" r="B4480" t="n">
        <v>25</v>
      </c>
    </row>
    <row r="4481" spans="1:3">
      <c s="4" r="A4481" t="s">
        <v>345</v>
      </c>
      <c s="6" r="B4481" t="n">
        <v>1</v>
      </c>
    </row>
    <row r="4482" spans="1:3">
      <c s="3" r="A4482" t="s">
        <v>594</v>
      </c>
    </row>
    <row r="4483" spans="1:3">
      <c s="4" r="A4483" t="s">
        <v>343</v>
      </c>
      <c s="6" r="B4483" t="n">
        <v>1013</v>
      </c>
    </row>
    <row r="4484" spans="1:3">
      <c s="4" r="A4484" t="s">
        <v>593</v>
      </c>
      <c s="6" r="B4484" t="n">
        <v>2130</v>
      </c>
    </row>
    <row r="4485" spans="1:3">
      <c s="4" r="A4485" t="s">
        <v>345</v>
      </c>
      <c s="6" r="B4485" t="n">
        <v>315</v>
      </c>
    </row>
    <row r="4486" spans="1:3">
      <c s="4" r="A4486" t="s">
        <v>90</v>
      </c>
      <c s="6" r="B4486" t="n">
        <v>3458</v>
      </c>
    </row>
    <row r="4487" spans="1:3">
      <c s="4" r="A4487" t="s">
        <v>595</v>
      </c>
      <c s="6" r="B4487" t="n">
        <v>481</v>
      </c>
    </row>
    <row r="4488" spans="1:3">
      <c s="4" r="A4488" t="s">
        <v>896</v>
      </c>
    </row>
    <row r="4489" spans="1:3">
      <c s="3" r="A4489" t="s">
        <v>590</v>
      </c>
    </row>
    <row r="4490" spans="1:3">
      <c s="4" r="A4490" t="s">
        <v>343</v>
      </c>
      <c s="6" r="B4490" t="n">
        <v>942</v>
      </c>
    </row>
    <row r="4491" spans="1:3">
      <c s="4" r="A4491" t="s">
        <v>591</v>
      </c>
      <c s="6" r="B4491" t="n">
        <v>2626</v>
      </c>
    </row>
    <row r="4492" spans="1:3">
      <c s="4" r="A4492" t="s">
        <v>345</v>
      </c>
      <c s="6" r="B4492" t="n">
        <v>337</v>
      </c>
    </row>
    <row r="4493" spans="1:3">
      <c s="3" r="A4493" t="s">
        <v>592</v>
      </c>
    </row>
    <row r="4494" spans="1:3">
      <c s="4" r="A4494" t="s">
        <v>343</v>
      </c>
      <c s="6" r="B4494" t="n">
        <v>0</v>
      </c>
    </row>
    <row r="4495" spans="1:3">
      <c s="4" r="A4495" t="s">
        <v>593</v>
      </c>
      <c s="6" r="B4495" t="n">
        <v>-484</v>
      </c>
    </row>
    <row r="4496" spans="1:3">
      <c s="4" r="A4496" t="s">
        <v>345</v>
      </c>
      <c s="6" r="B4496" t="n">
        <v>0</v>
      </c>
    </row>
    <row r="4497" spans="1:3">
      <c s="3" r="A4497" t="s">
        <v>594</v>
      </c>
    </row>
    <row r="4498" spans="1:3">
      <c s="4" r="A4498" t="s">
        <v>343</v>
      </c>
      <c s="6" r="B4498" t="n">
        <v>942</v>
      </c>
    </row>
    <row r="4499" spans="1:3">
      <c s="4" r="A4499" t="s">
        <v>593</v>
      </c>
      <c s="6" r="B4499" t="n">
        <v>2142</v>
      </c>
    </row>
    <row r="4500" spans="1:3">
      <c s="4" r="A4500" t="s">
        <v>345</v>
      </c>
      <c s="6" r="B4500" t="n">
        <v>337</v>
      </c>
    </row>
    <row r="4501" spans="1:3">
      <c s="4" r="A4501" t="s">
        <v>90</v>
      </c>
      <c s="6" r="B4501" t="n">
        <v>3421</v>
      </c>
    </row>
    <row r="4502" spans="1:3">
      <c s="4" r="A4502" t="s">
        <v>595</v>
      </c>
      <c s="6" r="B4502" t="n">
        <v>667</v>
      </c>
    </row>
    <row r="4503" spans="1:3">
      <c s="4" r="A4503" t="s">
        <v>897</v>
      </c>
    </row>
    <row r="4504" spans="1:3">
      <c s="3" r="A4504" t="s">
        <v>590</v>
      </c>
    </row>
    <row r="4505" spans="1:3">
      <c s="4" r="A4505" t="s">
        <v>343</v>
      </c>
      <c s="6" r="B4505" t="n">
        <v>1204</v>
      </c>
    </row>
    <row r="4506" spans="1:3">
      <c s="4" r="A4506" t="s">
        <v>591</v>
      </c>
      <c s="6" r="B4506" t="n">
        <v>2370</v>
      </c>
    </row>
    <row r="4507" spans="1:3">
      <c s="4" r="A4507" t="s">
        <v>345</v>
      </c>
      <c s="6" r="B4507" t="n">
        <v>403</v>
      </c>
    </row>
    <row r="4508" spans="1:3">
      <c s="3" r="A4508" t="s">
        <v>592</v>
      </c>
    </row>
    <row r="4509" spans="1:3">
      <c s="4" r="A4509" t="s">
        <v>343</v>
      </c>
      <c s="6" r="B4509" t="n">
        <v>0</v>
      </c>
    </row>
    <row r="4510" spans="1:3">
      <c s="4" r="A4510" t="s">
        <v>593</v>
      </c>
      <c s="6" r="B4510" t="n">
        <v>-221</v>
      </c>
    </row>
    <row r="4511" spans="1:3">
      <c s="4" r="A4511" t="s">
        <v>345</v>
      </c>
      <c s="6" r="B4511" t="n">
        <v>0</v>
      </c>
    </row>
    <row r="4512" spans="1:3">
      <c s="3" r="A4512" t="s">
        <v>594</v>
      </c>
    </row>
    <row r="4513" spans="1:3">
      <c s="4" r="A4513" t="s">
        <v>343</v>
      </c>
      <c s="6" r="B4513" t="n">
        <v>1204</v>
      </c>
    </row>
    <row r="4514" spans="1:3">
      <c s="4" r="A4514" t="s">
        <v>593</v>
      </c>
      <c s="6" r="B4514" t="n">
        <v>2149</v>
      </c>
    </row>
    <row r="4515" spans="1:3">
      <c s="4" r="A4515" t="s">
        <v>345</v>
      </c>
      <c s="6" r="B4515" t="n">
        <v>403</v>
      </c>
    </row>
    <row r="4516" spans="1:3">
      <c s="4" r="A4516" t="s">
        <v>90</v>
      </c>
      <c s="6" r="B4516" t="n">
        <v>3756</v>
      </c>
    </row>
    <row r="4517" spans="1:3">
      <c s="4" r="A4517" t="s">
        <v>595</v>
      </c>
      <c s="6" r="B4517" t="n">
        <v>444</v>
      </c>
    </row>
    <row r="4518" spans="1:3">
      <c s="4" r="A4518" t="s">
        <v>898</v>
      </c>
    </row>
    <row r="4519" spans="1:3">
      <c s="3" r="A4519" t="s">
        <v>590</v>
      </c>
    </row>
    <row r="4520" spans="1:3">
      <c s="4" r="A4520" t="s">
        <v>343</v>
      </c>
      <c s="6" r="B4520" t="n">
        <v>1298</v>
      </c>
    </row>
    <row r="4521" spans="1:3">
      <c s="4" r="A4521" t="s">
        <v>591</v>
      </c>
      <c s="6" r="B4521" t="n">
        <v>854</v>
      </c>
    </row>
    <row r="4522" spans="1:3">
      <c s="4" r="A4522" t="s">
        <v>345</v>
      </c>
      <c s="6" r="B4522" t="n">
        <v>55</v>
      </c>
    </row>
    <row r="4523" spans="1:3">
      <c s="3" r="A4523" t="s">
        <v>592</v>
      </c>
    </row>
    <row r="4524" spans="1:3">
      <c s="4" r="A4524" t="s">
        <v>343</v>
      </c>
      <c s="6" r="B4524" t="n">
        <v>0</v>
      </c>
    </row>
    <row r="4525" spans="1:3">
      <c s="4" r="A4525" t="s">
        <v>593</v>
      </c>
      <c s="6" r="B4525" t="n">
        <v>211</v>
      </c>
    </row>
    <row r="4526" spans="1:3">
      <c s="4" r="A4526" t="s">
        <v>345</v>
      </c>
      <c s="6" r="B4526" t="n">
        <v>51</v>
      </c>
    </row>
    <row r="4527" spans="1:3">
      <c s="3" r="A4527" t="s">
        <v>594</v>
      </c>
    </row>
    <row r="4528" spans="1:3">
      <c s="4" r="A4528" t="s">
        <v>343</v>
      </c>
      <c s="6" r="B4528" t="n">
        <v>1298</v>
      </c>
    </row>
    <row r="4529" spans="1:3">
      <c s="4" r="A4529" t="s">
        <v>593</v>
      </c>
      <c s="6" r="B4529" t="n">
        <v>1065</v>
      </c>
    </row>
    <row r="4530" spans="1:3">
      <c s="4" r="A4530" t="s">
        <v>345</v>
      </c>
      <c s="6" r="B4530" t="n">
        <v>106</v>
      </c>
    </row>
    <row r="4531" spans="1:3">
      <c s="4" r="A4531" t="s">
        <v>90</v>
      </c>
      <c s="6" r="B4531" t="n">
        <v>2469</v>
      </c>
    </row>
    <row r="4532" spans="1:3">
      <c s="4" r="A4532" t="s">
        <v>595</v>
      </c>
      <c s="6" r="B4532" t="n">
        <v>499</v>
      </c>
    </row>
    <row r="4533" spans="1:3">
      <c s="4" r="A4533" t="s">
        <v>899</v>
      </c>
    </row>
    <row r="4534" spans="1:3">
      <c s="3" r="A4534" t="s">
        <v>590</v>
      </c>
    </row>
    <row r="4535" spans="1:3">
      <c s="4" r="A4535" t="s">
        <v>343</v>
      </c>
      <c s="6" r="B4535" t="n">
        <v>1210</v>
      </c>
    </row>
    <row r="4536" spans="1:3">
      <c s="4" r="A4536" t="s">
        <v>591</v>
      </c>
      <c s="6" r="B4536" t="n">
        <v>1100</v>
      </c>
    </row>
    <row r="4537" spans="1:3">
      <c s="4" r="A4537" t="s">
        <v>345</v>
      </c>
      <c s="6" r="B4537" t="n">
        <v>17</v>
      </c>
    </row>
    <row r="4538" spans="1:3">
      <c s="3" r="A4538" t="s">
        <v>592</v>
      </c>
    </row>
    <row r="4539" spans="1:3">
      <c s="4" r="A4539" t="s">
        <v>343</v>
      </c>
      <c s="6" r="B4539" t="n">
        <v>0</v>
      </c>
    </row>
    <row r="4540" spans="1:3">
      <c s="4" r="A4540" t="s">
        <v>593</v>
      </c>
      <c s="6" r="B4540" t="n">
        <v>579</v>
      </c>
    </row>
    <row r="4541" spans="1:3">
      <c s="4" r="A4541" t="s">
        <v>345</v>
      </c>
      <c s="6" r="B4541" t="n">
        <v>112</v>
      </c>
    </row>
    <row r="4542" spans="1:3">
      <c s="3" r="A4542" t="s">
        <v>594</v>
      </c>
    </row>
    <row r="4543" spans="1:3">
      <c s="4" r="A4543" t="s">
        <v>343</v>
      </c>
      <c s="6" r="B4543" t="n">
        <v>1210</v>
      </c>
    </row>
    <row r="4544" spans="1:3">
      <c s="4" r="A4544" t="s">
        <v>593</v>
      </c>
      <c s="6" r="B4544" t="n">
        <v>1679</v>
      </c>
    </row>
    <row r="4545" spans="1:3">
      <c s="4" r="A4545" t="s">
        <v>345</v>
      </c>
      <c s="6" r="B4545" t="n">
        <v>129</v>
      </c>
    </row>
    <row r="4546" spans="1:3">
      <c s="4" r="A4546" t="s">
        <v>90</v>
      </c>
      <c s="6" r="B4546" t="n">
        <v>3018</v>
      </c>
    </row>
    <row r="4547" spans="1:3">
      <c s="4" r="A4547" t="s">
        <v>595</v>
      </c>
      <c s="6" r="B4547" t="n">
        <v>1264</v>
      </c>
    </row>
    <row r="4548" spans="1:3">
      <c s="4" r="A4548" t="s">
        <v>900</v>
      </c>
    </row>
    <row r="4549" spans="1:3">
      <c s="3" r="A4549" t="s">
        <v>590</v>
      </c>
    </row>
    <row r="4550" spans="1:3">
      <c s="4" r="A4550" t="s">
        <v>343</v>
      </c>
      <c s="6" r="B4550" t="n">
        <v>1443</v>
      </c>
    </row>
    <row r="4551" spans="1:3">
      <c s="4" r="A4551" t="s">
        <v>591</v>
      </c>
      <c s="6" r="B4551" t="n">
        <v>983</v>
      </c>
    </row>
    <row r="4552" spans="1:3">
      <c s="4" r="A4552" t="s">
        <v>345</v>
      </c>
      <c s="6" r="B4552" t="n">
        <v>7</v>
      </c>
    </row>
    <row r="4553" spans="1:3">
      <c s="3" r="A4553" t="s">
        <v>592</v>
      </c>
    </row>
    <row r="4554" spans="1:3">
      <c s="4" r="A4554" t="s">
        <v>343</v>
      </c>
      <c s="6" r="B4554" t="n">
        <v>0</v>
      </c>
    </row>
    <row r="4555" spans="1:3">
      <c s="4" r="A4555" t="s">
        <v>593</v>
      </c>
      <c s="6" r="B4555" t="n">
        <v>350</v>
      </c>
    </row>
    <row r="4556" spans="1:3">
      <c s="4" r="A4556" t="s">
        <v>345</v>
      </c>
      <c s="6" r="B4556" t="n">
        <v>194</v>
      </c>
    </row>
    <row r="4557" spans="1:3">
      <c s="3" r="A4557" t="s">
        <v>594</v>
      </c>
    </row>
    <row r="4558" spans="1:3">
      <c s="4" r="A4558" t="s">
        <v>343</v>
      </c>
      <c s="6" r="B4558" t="n">
        <v>1443</v>
      </c>
    </row>
    <row r="4559" spans="1:3">
      <c s="4" r="A4559" t="s">
        <v>593</v>
      </c>
      <c s="6" r="B4559" t="n">
        <v>1333</v>
      </c>
    </row>
    <row r="4560" spans="1:3">
      <c s="4" r="A4560" t="s">
        <v>345</v>
      </c>
      <c s="6" r="B4560" t="n">
        <v>201</v>
      </c>
    </row>
    <row r="4561" spans="1:3">
      <c s="4" r="A4561" t="s">
        <v>90</v>
      </c>
      <c s="6" r="B4561" t="n">
        <v>2977</v>
      </c>
    </row>
    <row r="4562" spans="1:3">
      <c s="4" r="A4562" t="s">
        <v>595</v>
      </c>
      <c s="6" r="B4562" t="n">
        <v>679</v>
      </c>
    </row>
    <row r="4563" spans="1:3">
      <c s="4" r="A4563" t="s">
        <v>901</v>
      </c>
    </row>
    <row r="4564" spans="1:3">
      <c s="3" r="A4564" t="s">
        <v>590</v>
      </c>
    </row>
    <row r="4565" spans="1:3">
      <c s="4" r="A4565" t="s">
        <v>343</v>
      </c>
      <c s="6" r="B4565" t="n">
        <v>1165</v>
      </c>
    </row>
    <row r="4566" spans="1:3">
      <c s="4" r="A4566" t="s">
        <v>591</v>
      </c>
      <c s="6" r="B4566" t="n">
        <v>749</v>
      </c>
    </row>
    <row r="4567" spans="1:3">
      <c s="4" r="A4567" t="s">
        <v>345</v>
      </c>
      <c s="6" r="B4567" t="n">
        <v>21</v>
      </c>
    </row>
    <row r="4568" spans="1:3">
      <c s="3" r="A4568" t="s">
        <v>592</v>
      </c>
    </row>
    <row r="4569" spans="1:3">
      <c s="4" r="A4569" t="s">
        <v>343</v>
      </c>
      <c s="6" r="B4569" t="n">
        <v>0</v>
      </c>
    </row>
    <row r="4570" spans="1:3">
      <c s="4" r="A4570" t="s">
        <v>593</v>
      </c>
      <c s="6" r="B4570" t="n">
        <v>264</v>
      </c>
    </row>
    <row r="4571" spans="1:3">
      <c s="4" r="A4571" t="s">
        <v>345</v>
      </c>
      <c s="6" r="B4571" t="n">
        <v>137</v>
      </c>
    </row>
    <row r="4572" spans="1:3">
      <c s="3" r="A4572" t="s">
        <v>594</v>
      </c>
    </row>
    <row r="4573" spans="1:3">
      <c s="4" r="A4573" t="s">
        <v>343</v>
      </c>
      <c s="6" r="B4573" t="n">
        <v>1165</v>
      </c>
    </row>
    <row r="4574" spans="1:3">
      <c s="4" r="A4574" t="s">
        <v>593</v>
      </c>
      <c s="6" r="B4574" t="n">
        <v>1013</v>
      </c>
    </row>
    <row r="4575" spans="1:3">
      <c s="4" r="A4575" t="s">
        <v>345</v>
      </c>
      <c s="6" r="B4575" t="n">
        <v>158</v>
      </c>
    </row>
    <row r="4576" spans="1:3">
      <c s="4" r="A4576" t="s">
        <v>90</v>
      </c>
      <c s="6" r="B4576" t="n">
        <v>2336</v>
      </c>
    </row>
    <row r="4577" spans="1:3">
      <c s="4" r="A4577" t="s">
        <v>595</v>
      </c>
      <c s="6" r="B4577" t="n">
        <v>563</v>
      </c>
    </row>
    <row r="4578" spans="1:3">
      <c s="4" r="A4578" t="s">
        <v>902</v>
      </c>
    </row>
    <row r="4579" spans="1:3">
      <c s="3" r="A4579" t="s">
        <v>590</v>
      </c>
    </row>
    <row r="4580" spans="1:3">
      <c s="4" r="A4580" t="s">
        <v>343</v>
      </c>
      <c s="6" r="B4580" t="n">
        <v>1631</v>
      </c>
    </row>
    <row r="4581" spans="1:3">
      <c s="4" r="A4581" t="s">
        <v>591</v>
      </c>
      <c s="6" r="B4581" t="n">
        <v>845</v>
      </c>
    </row>
    <row r="4582" spans="1:3">
      <c s="4" r="A4582" t="s">
        <v>345</v>
      </c>
      <c s="6" r="B4582" t="n">
        <v>46</v>
      </c>
    </row>
    <row r="4583" spans="1:3">
      <c s="3" r="A4583" t="s">
        <v>592</v>
      </c>
    </row>
    <row r="4584" spans="1:3">
      <c s="4" r="A4584" t="s">
        <v>343</v>
      </c>
      <c s="6" r="B4584" t="n">
        <v>0</v>
      </c>
    </row>
    <row r="4585" spans="1:3">
      <c s="4" r="A4585" t="s">
        <v>593</v>
      </c>
      <c s="6" r="B4585" t="n">
        <v>300</v>
      </c>
    </row>
    <row r="4586" spans="1:3">
      <c s="4" r="A4586" t="s">
        <v>345</v>
      </c>
      <c s="6" r="B4586" t="n">
        <v>103</v>
      </c>
    </row>
    <row r="4587" spans="1:3">
      <c s="3" r="A4587" t="s">
        <v>594</v>
      </c>
    </row>
    <row r="4588" spans="1:3">
      <c s="4" r="A4588" t="s">
        <v>343</v>
      </c>
      <c s="6" r="B4588" t="n">
        <v>1631</v>
      </c>
    </row>
    <row r="4589" spans="1:3">
      <c s="4" r="A4589" t="s">
        <v>593</v>
      </c>
      <c s="6" r="B4589" t="n">
        <v>1145</v>
      </c>
    </row>
    <row r="4590" spans="1:3">
      <c s="4" r="A4590" t="s">
        <v>345</v>
      </c>
      <c s="6" r="B4590" t="n">
        <v>149</v>
      </c>
    </row>
    <row r="4591" spans="1:3">
      <c s="4" r="A4591" t="s">
        <v>90</v>
      </c>
      <c s="6" r="B4591" t="n">
        <v>2925</v>
      </c>
    </row>
    <row r="4592" spans="1:3">
      <c s="4" r="A4592" t="s">
        <v>595</v>
      </c>
      <c s="6" r="B4592" t="n">
        <v>860</v>
      </c>
    </row>
    <row r="4593" spans="1:3">
      <c s="4" r="A4593" t="s">
        <v>903</v>
      </c>
    </row>
    <row r="4594" spans="1:3">
      <c s="3" r="A4594" t="s">
        <v>590</v>
      </c>
    </row>
    <row r="4595" spans="1:3">
      <c s="4" r="A4595" t="s">
        <v>343</v>
      </c>
      <c s="6" r="B4595" t="n">
        <v>907</v>
      </c>
    </row>
    <row r="4596" spans="1:3">
      <c s="4" r="A4596" t="s">
        <v>591</v>
      </c>
      <c s="6" r="B4596" t="n">
        <v>1504</v>
      </c>
    </row>
    <row r="4597" spans="1:3">
      <c s="4" r="A4597" t="s">
        <v>345</v>
      </c>
      <c s="6" r="B4597" t="n">
        <v>0</v>
      </c>
    </row>
    <row r="4598" spans="1:3">
      <c s="3" r="A4598" t="s">
        <v>592</v>
      </c>
    </row>
    <row r="4599" spans="1:3">
      <c s="4" r="A4599" t="s">
        <v>343</v>
      </c>
      <c s="6" r="B4599" t="n">
        <v>0</v>
      </c>
    </row>
    <row r="4600" spans="1:3">
      <c s="4" r="A4600" t="s">
        <v>593</v>
      </c>
      <c s="6" r="B4600" t="n">
        <v>699</v>
      </c>
    </row>
    <row r="4601" spans="1:3">
      <c s="4" r="A4601" t="s">
        <v>345</v>
      </c>
      <c s="6" r="B4601" t="n">
        <v>751</v>
      </c>
    </row>
    <row r="4602" spans="1:3">
      <c s="3" r="A4602" t="s">
        <v>594</v>
      </c>
    </row>
    <row r="4603" spans="1:3">
      <c s="4" r="A4603" t="s">
        <v>343</v>
      </c>
      <c s="6" r="B4603" t="n">
        <v>907</v>
      </c>
    </row>
    <row r="4604" spans="1:3">
      <c s="4" r="A4604" t="s">
        <v>593</v>
      </c>
      <c s="6" r="B4604" t="n">
        <v>2203</v>
      </c>
    </row>
    <row r="4605" spans="1:3">
      <c s="4" r="A4605" t="s">
        <v>345</v>
      </c>
      <c s="6" r="B4605" t="n">
        <v>751</v>
      </c>
    </row>
    <row r="4606" spans="1:3">
      <c s="4" r="A4606" t="s">
        <v>90</v>
      </c>
      <c s="6" r="B4606" t="n">
        <v>3861</v>
      </c>
    </row>
    <row r="4607" spans="1:3">
      <c s="4" r="A4607" t="s">
        <v>595</v>
      </c>
      <c s="6" r="B4607" t="n">
        <v>1024</v>
      </c>
    </row>
    <row r="4608" spans="1:3">
      <c s="4" r="A4608" t="s">
        <v>904</v>
      </c>
    </row>
    <row r="4609" spans="1:3">
      <c s="3" r="A4609" t="s">
        <v>590</v>
      </c>
    </row>
    <row r="4610" spans="1:3">
      <c s="4" r="A4610" t="s">
        <v>343</v>
      </c>
      <c s="6" r="B4610" t="n">
        <v>947</v>
      </c>
    </row>
    <row r="4611" spans="1:3">
      <c s="4" r="A4611" t="s">
        <v>591</v>
      </c>
      <c s="6" r="B4611" t="n">
        <v>1436</v>
      </c>
    </row>
    <row r="4612" spans="1:3">
      <c s="4" r="A4612" t="s">
        <v>345</v>
      </c>
      <c s="6" r="B4612" t="n">
        <v>0</v>
      </c>
    </row>
    <row r="4613" spans="1:3">
      <c s="3" r="A4613" t="s">
        <v>592</v>
      </c>
    </row>
    <row r="4614" spans="1:3">
      <c s="4" r="A4614" t="s">
        <v>343</v>
      </c>
      <c s="6" r="B4614" t="n">
        <v>0</v>
      </c>
    </row>
    <row r="4615" spans="1:3">
      <c s="4" r="A4615" t="s">
        <v>593</v>
      </c>
      <c s="6" r="B4615" t="n">
        <v>444</v>
      </c>
    </row>
    <row r="4616" spans="1:3">
      <c s="4" r="A4616" t="s">
        <v>345</v>
      </c>
      <c s="6" r="B4616" t="n">
        <v>801</v>
      </c>
    </row>
    <row r="4617" spans="1:3">
      <c s="3" r="A4617" t="s">
        <v>594</v>
      </c>
    </row>
    <row r="4618" spans="1:3">
      <c s="4" r="A4618" t="s">
        <v>343</v>
      </c>
      <c s="6" r="B4618" t="n">
        <v>947</v>
      </c>
    </row>
    <row r="4619" spans="1:3">
      <c s="4" r="A4619" t="s">
        <v>593</v>
      </c>
      <c s="6" r="B4619" t="n">
        <v>1880</v>
      </c>
    </row>
    <row r="4620" spans="1:3">
      <c s="4" r="A4620" t="s">
        <v>345</v>
      </c>
      <c s="6" r="B4620" t="n">
        <v>801</v>
      </c>
    </row>
    <row r="4621" spans="1:3">
      <c s="4" r="A4621" t="s">
        <v>90</v>
      </c>
      <c s="6" r="B4621" t="n">
        <v>3628</v>
      </c>
    </row>
    <row r="4622" spans="1:3">
      <c s="4" r="A4622" t="s">
        <v>595</v>
      </c>
      <c s="6" r="B4622" t="n">
        <v>987</v>
      </c>
    </row>
    <row r="4623" spans="1:3">
      <c s="4" r="A4623" t="s">
        <v>905</v>
      </c>
    </row>
    <row r="4624" spans="1:3">
      <c s="3" r="A4624" t="s">
        <v>590</v>
      </c>
    </row>
    <row r="4625" spans="1:3">
      <c s="4" r="A4625" t="s">
        <v>343</v>
      </c>
      <c s="6" r="B4625" t="n">
        <v>1285</v>
      </c>
    </row>
    <row r="4626" spans="1:3">
      <c s="4" r="A4626" t="s">
        <v>591</v>
      </c>
      <c s="6" r="B4626" t="n">
        <v>1149</v>
      </c>
    </row>
    <row r="4627" spans="1:3">
      <c s="4" r="A4627" t="s">
        <v>345</v>
      </c>
      <c s="6" r="B4627" t="n">
        <v>39</v>
      </c>
    </row>
    <row r="4628" spans="1:3">
      <c s="3" r="A4628" t="s">
        <v>592</v>
      </c>
    </row>
    <row r="4629" spans="1:3">
      <c s="4" r="A4629" t="s">
        <v>343</v>
      </c>
      <c s="6" r="B4629" t="n">
        <v>0</v>
      </c>
    </row>
    <row r="4630" spans="1:3">
      <c s="4" r="A4630" t="s">
        <v>593</v>
      </c>
      <c s="6" r="B4630" t="n">
        <v>276</v>
      </c>
    </row>
    <row r="4631" spans="1:3">
      <c s="4" r="A4631" t="s">
        <v>345</v>
      </c>
      <c s="6" r="B4631" t="n">
        <v>124</v>
      </c>
    </row>
    <row r="4632" spans="1:3">
      <c s="3" r="A4632" t="s">
        <v>594</v>
      </c>
    </row>
    <row r="4633" spans="1:3">
      <c s="4" r="A4633" t="s">
        <v>343</v>
      </c>
      <c s="6" r="B4633" t="n">
        <v>1285</v>
      </c>
    </row>
    <row r="4634" spans="1:3">
      <c s="4" r="A4634" t="s">
        <v>593</v>
      </c>
      <c s="6" r="B4634" t="n">
        <v>1425</v>
      </c>
    </row>
    <row r="4635" spans="1:3">
      <c s="4" r="A4635" t="s">
        <v>345</v>
      </c>
      <c s="6" r="B4635" t="n">
        <v>163</v>
      </c>
    </row>
    <row r="4636" spans="1:3">
      <c s="4" r="A4636" t="s">
        <v>90</v>
      </c>
      <c s="6" r="B4636" t="n">
        <v>2873</v>
      </c>
    </row>
    <row r="4637" spans="1:3">
      <c s="4" r="A4637" t="s">
        <v>595</v>
      </c>
      <c s="6" r="B4637" t="n">
        <v>610</v>
      </c>
    </row>
    <row r="4638" spans="1:3">
      <c s="4" r="A4638" t="s">
        <v>906</v>
      </c>
    </row>
    <row r="4639" spans="1:3">
      <c s="3" r="A4639" t="s">
        <v>590</v>
      </c>
    </row>
    <row r="4640" spans="1:3">
      <c s="4" r="A4640" t="s">
        <v>343</v>
      </c>
      <c s="6" r="B4640" t="n">
        <v>1499</v>
      </c>
    </row>
    <row r="4641" spans="1:3">
      <c s="4" r="A4641" t="s">
        <v>591</v>
      </c>
      <c s="6" r="B4641" t="n">
        <v>1725</v>
      </c>
    </row>
    <row r="4642" spans="1:3">
      <c s="4" r="A4642" t="s">
        <v>345</v>
      </c>
      <c s="6" r="B4642" t="n">
        <v>267</v>
      </c>
    </row>
    <row r="4643" spans="1:3">
      <c s="3" r="A4643" t="s">
        <v>592</v>
      </c>
    </row>
    <row r="4644" spans="1:3">
      <c s="4" r="A4644" t="s">
        <v>343</v>
      </c>
      <c s="6" r="B4644" t="n">
        <v>0</v>
      </c>
    </row>
    <row r="4645" spans="1:3">
      <c s="4" r="A4645" t="s">
        <v>593</v>
      </c>
      <c s="6" r="B4645" t="n">
        <v>4</v>
      </c>
    </row>
    <row r="4646" spans="1:3">
      <c s="4" r="A4646" t="s">
        <v>345</v>
      </c>
      <c s="6" r="B4646" t="n">
        <v>3</v>
      </c>
    </row>
    <row r="4647" spans="1:3">
      <c s="3" r="A4647" t="s">
        <v>594</v>
      </c>
    </row>
    <row r="4648" spans="1:3">
      <c s="4" r="A4648" t="s">
        <v>343</v>
      </c>
      <c s="6" r="B4648" t="n">
        <v>1499</v>
      </c>
    </row>
    <row r="4649" spans="1:3">
      <c s="4" r="A4649" t="s">
        <v>593</v>
      </c>
      <c s="6" r="B4649" t="n">
        <v>1729</v>
      </c>
    </row>
    <row r="4650" spans="1:3">
      <c s="4" r="A4650" t="s">
        <v>345</v>
      </c>
      <c s="6" r="B4650" t="n">
        <v>270</v>
      </c>
    </row>
    <row r="4651" spans="1:3">
      <c s="4" r="A4651" t="s">
        <v>90</v>
      </c>
      <c s="6" r="B4651" t="n">
        <v>3498</v>
      </c>
    </row>
    <row r="4652" spans="1:3">
      <c s="4" r="A4652" t="s">
        <v>595</v>
      </c>
      <c s="6" r="B4652" t="n">
        <v>473</v>
      </c>
    </row>
    <row r="4653" spans="1:3">
      <c s="4" r="A4653" t="s">
        <v>907</v>
      </c>
    </row>
    <row r="4654" spans="1:3">
      <c s="3" r="A4654" t="s">
        <v>590</v>
      </c>
    </row>
    <row r="4655" spans="1:3">
      <c s="4" r="A4655" t="s">
        <v>343</v>
      </c>
      <c s="6" r="B4655" t="n">
        <v>1492</v>
      </c>
    </row>
    <row r="4656" spans="1:3">
      <c s="4" r="A4656" t="s">
        <v>591</v>
      </c>
      <c s="6" r="B4656" t="n">
        <v>1277</v>
      </c>
    </row>
    <row r="4657" spans="1:3">
      <c s="4" r="A4657" t="s">
        <v>345</v>
      </c>
      <c s="6" r="B4657" t="n">
        <v>52</v>
      </c>
    </row>
    <row r="4658" spans="1:3">
      <c s="3" r="A4658" t="s">
        <v>592</v>
      </c>
    </row>
    <row r="4659" spans="1:3">
      <c s="4" r="A4659" t="s">
        <v>343</v>
      </c>
      <c s="6" r="B4659" t="n">
        <v>0</v>
      </c>
    </row>
    <row r="4660" spans="1:3">
      <c s="4" r="A4660" t="s">
        <v>593</v>
      </c>
      <c s="6" r="B4660" t="n">
        <v>297</v>
      </c>
    </row>
    <row r="4661" spans="1:3">
      <c s="4" r="A4661" t="s">
        <v>345</v>
      </c>
      <c s="6" r="B4661" t="n">
        <v>150</v>
      </c>
    </row>
    <row r="4662" spans="1:3">
      <c s="3" r="A4662" t="s">
        <v>594</v>
      </c>
    </row>
    <row r="4663" spans="1:3">
      <c s="4" r="A4663" t="s">
        <v>343</v>
      </c>
      <c s="6" r="B4663" t="n">
        <v>1492</v>
      </c>
    </row>
    <row r="4664" spans="1:3">
      <c s="4" r="A4664" t="s">
        <v>593</v>
      </c>
      <c s="6" r="B4664" t="n">
        <v>1574</v>
      </c>
    </row>
    <row r="4665" spans="1:3">
      <c s="4" r="A4665" t="s">
        <v>345</v>
      </c>
      <c s="6" r="B4665" t="n">
        <v>202</v>
      </c>
    </row>
    <row r="4666" spans="1:3">
      <c s="4" r="A4666" t="s">
        <v>90</v>
      </c>
      <c s="6" r="B4666" t="n">
        <v>3268</v>
      </c>
    </row>
    <row r="4667" spans="1:3">
      <c s="4" r="A4667" t="s">
        <v>595</v>
      </c>
      <c s="6" r="B4667" t="n">
        <v>757</v>
      </c>
    </row>
    <row r="4668" spans="1:3">
      <c s="4" r="A4668" t="s">
        <v>908</v>
      </c>
    </row>
    <row r="4669" spans="1:3">
      <c s="3" r="A4669" t="s">
        <v>590</v>
      </c>
    </row>
    <row r="4670" spans="1:3">
      <c s="4" r="A4670" t="s">
        <v>343</v>
      </c>
      <c s="6" r="B4670" t="n">
        <v>1442</v>
      </c>
    </row>
    <row r="4671" spans="1:3">
      <c s="4" r="A4671" t="s">
        <v>591</v>
      </c>
      <c s="6" r="B4671" t="n">
        <v>1758</v>
      </c>
    </row>
    <row r="4672" spans="1:3">
      <c s="4" r="A4672" t="s">
        <v>345</v>
      </c>
      <c s="6" r="B4672" t="n">
        <v>207</v>
      </c>
    </row>
    <row r="4673" spans="1:3">
      <c s="3" r="A4673" t="s">
        <v>592</v>
      </c>
    </row>
    <row r="4674" spans="1:3">
      <c s="4" r="A4674" t="s">
        <v>343</v>
      </c>
      <c s="6" r="B4674" t="n">
        <v>0</v>
      </c>
    </row>
    <row r="4675" spans="1:3">
      <c s="4" r="A4675" t="s">
        <v>593</v>
      </c>
      <c s="6" r="B4675" t="n">
        <v>24</v>
      </c>
    </row>
    <row r="4676" spans="1:3">
      <c s="4" r="A4676" t="s">
        <v>345</v>
      </c>
      <c s="6" r="B4676" t="n">
        <v>9</v>
      </c>
    </row>
    <row r="4677" spans="1:3">
      <c s="3" r="A4677" t="s">
        <v>594</v>
      </c>
    </row>
    <row r="4678" spans="1:3">
      <c s="4" r="A4678" t="s">
        <v>343</v>
      </c>
      <c s="6" r="B4678" t="n">
        <v>1442</v>
      </c>
    </row>
    <row r="4679" spans="1:3">
      <c s="4" r="A4679" t="s">
        <v>593</v>
      </c>
      <c s="6" r="B4679" t="n">
        <v>1782</v>
      </c>
    </row>
    <row r="4680" spans="1:3">
      <c s="4" r="A4680" t="s">
        <v>345</v>
      </c>
      <c s="6" r="B4680" t="n">
        <v>216</v>
      </c>
    </row>
    <row r="4681" spans="1:3">
      <c s="4" r="A4681" t="s">
        <v>90</v>
      </c>
      <c s="6" r="B4681" t="n">
        <v>3440</v>
      </c>
    </row>
    <row r="4682" spans="1:3">
      <c s="4" r="A4682" t="s">
        <v>595</v>
      </c>
      <c s="6" r="B4682" t="n">
        <v>728</v>
      </c>
    </row>
    <row r="4683" spans="1:3">
      <c s="4" r="A4683" t="s">
        <v>909</v>
      </c>
    </row>
    <row r="4684" spans="1:3">
      <c s="3" r="A4684" t="s">
        <v>590</v>
      </c>
    </row>
    <row r="4685" spans="1:3">
      <c s="4" r="A4685" t="s">
        <v>343</v>
      </c>
      <c s="6" r="B4685" t="n">
        <v>1677</v>
      </c>
    </row>
    <row r="4686" spans="1:3">
      <c s="4" r="A4686" t="s">
        <v>591</v>
      </c>
      <c s="6" r="B4686" t="n">
        <v>1291</v>
      </c>
    </row>
    <row r="4687" spans="1:3">
      <c s="4" r="A4687" t="s">
        <v>345</v>
      </c>
      <c s="6" r="B4687" t="n">
        <v>23</v>
      </c>
    </row>
    <row r="4688" spans="1:3">
      <c s="3" r="A4688" t="s">
        <v>592</v>
      </c>
    </row>
    <row r="4689" spans="1:3">
      <c s="4" r="A4689" t="s">
        <v>343</v>
      </c>
      <c s="6" r="B4689" t="n">
        <v>0</v>
      </c>
    </row>
    <row r="4690" spans="1:3">
      <c s="4" r="A4690" t="s">
        <v>593</v>
      </c>
      <c s="6" r="B4690" t="n">
        <v>495</v>
      </c>
    </row>
    <row r="4691" spans="1:3">
      <c s="4" r="A4691" t="s">
        <v>345</v>
      </c>
      <c s="6" r="B4691" t="n">
        <v>176</v>
      </c>
    </row>
    <row r="4692" spans="1:3">
      <c s="3" r="A4692" t="s">
        <v>594</v>
      </c>
    </row>
    <row r="4693" spans="1:3">
      <c s="4" r="A4693" t="s">
        <v>343</v>
      </c>
      <c s="6" r="B4693" t="n">
        <v>1677</v>
      </c>
    </row>
    <row r="4694" spans="1:3">
      <c s="4" r="A4694" t="s">
        <v>593</v>
      </c>
      <c s="6" r="B4694" t="n">
        <v>1786</v>
      </c>
    </row>
    <row r="4695" spans="1:3">
      <c s="4" r="A4695" t="s">
        <v>345</v>
      </c>
      <c s="6" r="B4695" t="n">
        <v>199</v>
      </c>
    </row>
    <row r="4696" spans="1:3">
      <c s="4" r="A4696" t="s">
        <v>90</v>
      </c>
      <c s="6" r="B4696" t="n">
        <v>3662</v>
      </c>
    </row>
    <row r="4697" spans="1:3">
      <c s="4" r="A4697" t="s">
        <v>595</v>
      </c>
      <c s="6" r="B4697" t="n">
        <v>1055</v>
      </c>
    </row>
    <row r="4698" spans="1:3">
      <c s="4" r="A4698" t="s">
        <v>910</v>
      </c>
    </row>
    <row r="4699" spans="1:3">
      <c s="3" r="A4699" t="s">
        <v>590</v>
      </c>
    </row>
    <row r="4700" spans="1:3">
      <c s="4" r="A4700" t="s">
        <v>343</v>
      </c>
      <c s="6" r="B4700" t="n">
        <v>1918</v>
      </c>
    </row>
    <row r="4701" spans="1:3">
      <c s="4" r="A4701" t="s">
        <v>591</v>
      </c>
      <c s="6" r="B4701" t="n">
        <v>1439</v>
      </c>
    </row>
    <row r="4702" spans="1:3">
      <c s="4" r="A4702" t="s">
        <v>345</v>
      </c>
      <c s="6" r="B4702" t="n">
        <v>40</v>
      </c>
    </row>
    <row r="4703" spans="1:3">
      <c s="3" r="A4703" t="s">
        <v>592</v>
      </c>
    </row>
    <row r="4704" spans="1:3">
      <c s="4" r="A4704" t="s">
        <v>343</v>
      </c>
      <c s="6" r="B4704" t="n">
        <v>0</v>
      </c>
    </row>
    <row r="4705" spans="1:3">
      <c s="4" r="A4705" t="s">
        <v>593</v>
      </c>
      <c s="6" r="B4705" t="n">
        <v>268</v>
      </c>
    </row>
    <row r="4706" spans="1:3">
      <c s="4" r="A4706" t="s">
        <v>345</v>
      </c>
      <c s="6" r="B4706" t="n">
        <v>161</v>
      </c>
    </row>
    <row r="4707" spans="1:3">
      <c s="3" r="A4707" t="s">
        <v>594</v>
      </c>
    </row>
    <row r="4708" spans="1:3">
      <c s="4" r="A4708" t="s">
        <v>343</v>
      </c>
      <c s="6" r="B4708" t="n">
        <v>1918</v>
      </c>
    </row>
    <row r="4709" spans="1:3">
      <c s="4" r="A4709" t="s">
        <v>593</v>
      </c>
      <c s="6" r="B4709" t="n">
        <v>1707</v>
      </c>
    </row>
    <row r="4710" spans="1:3">
      <c s="4" r="A4710" t="s">
        <v>345</v>
      </c>
      <c s="6" r="B4710" t="n">
        <v>201</v>
      </c>
    </row>
    <row r="4711" spans="1:3">
      <c s="4" r="A4711" t="s">
        <v>90</v>
      </c>
      <c s="6" r="B4711" t="n">
        <v>3826</v>
      </c>
    </row>
    <row r="4712" spans="1:3">
      <c s="4" r="A4712" t="s">
        <v>595</v>
      </c>
      <c s="6" r="B4712" t="n">
        <v>730</v>
      </c>
    </row>
    <row r="4713" spans="1:3">
      <c s="4" r="A4713" t="s">
        <v>911</v>
      </c>
    </row>
    <row r="4714" spans="1:3">
      <c s="3" r="A4714" t="s">
        <v>590</v>
      </c>
    </row>
    <row r="4715" spans="1:3">
      <c s="4" r="A4715" t="s">
        <v>343</v>
      </c>
      <c s="6" r="B4715" t="n">
        <v>1128</v>
      </c>
    </row>
    <row r="4716" spans="1:3">
      <c s="4" r="A4716" t="s">
        <v>591</v>
      </c>
      <c s="6" r="B4716" t="n">
        <v>1600</v>
      </c>
    </row>
    <row r="4717" spans="1:3">
      <c s="4" r="A4717" t="s">
        <v>345</v>
      </c>
      <c s="6" r="B4717" t="n">
        <v>284</v>
      </c>
    </row>
    <row r="4718" spans="1:3">
      <c s="3" r="A4718" t="s">
        <v>592</v>
      </c>
    </row>
    <row r="4719" spans="1:3">
      <c s="4" r="A4719" t="s">
        <v>343</v>
      </c>
      <c s="6" r="B4719" t="n">
        <v>0</v>
      </c>
    </row>
    <row r="4720" spans="1:3">
      <c s="4" r="A4720" t="s">
        <v>593</v>
      </c>
      <c s="6" r="B4720" t="n">
        <v>13</v>
      </c>
    </row>
    <row r="4721" spans="1:3">
      <c s="4" r="A4721" t="s">
        <v>345</v>
      </c>
      <c s="6" r="B4721" t="n">
        <v>13</v>
      </c>
    </row>
    <row r="4722" spans="1:3">
      <c s="3" r="A4722" t="s">
        <v>594</v>
      </c>
    </row>
    <row r="4723" spans="1:3">
      <c s="4" r="A4723" t="s">
        <v>343</v>
      </c>
      <c s="6" r="B4723" t="n">
        <v>1128</v>
      </c>
    </row>
    <row r="4724" spans="1:3">
      <c s="4" r="A4724" t="s">
        <v>593</v>
      </c>
      <c s="6" r="B4724" t="n">
        <v>1613</v>
      </c>
    </row>
    <row r="4725" spans="1:3">
      <c s="4" r="A4725" t="s">
        <v>345</v>
      </c>
      <c s="6" r="B4725" t="n">
        <v>297</v>
      </c>
    </row>
    <row r="4726" spans="1:3">
      <c s="4" r="A4726" t="s">
        <v>90</v>
      </c>
      <c s="6" r="B4726" t="n">
        <v>3038</v>
      </c>
    </row>
    <row r="4727" spans="1:3">
      <c s="4" r="A4727" t="s">
        <v>595</v>
      </c>
      <c s="6" r="B4727" t="n">
        <v>512</v>
      </c>
    </row>
    <row r="4728" spans="1:3">
      <c s="4" r="A4728" t="s">
        <v>912</v>
      </c>
    </row>
    <row r="4729" spans="1:3">
      <c s="3" r="A4729" t="s">
        <v>590</v>
      </c>
    </row>
    <row r="4730" spans="1:3">
      <c s="4" r="A4730" t="s">
        <v>343</v>
      </c>
      <c s="6" r="B4730" t="n">
        <v>795</v>
      </c>
    </row>
    <row r="4731" spans="1:3">
      <c s="4" r="A4731" t="s">
        <v>591</v>
      </c>
      <c s="6" r="B4731" t="n">
        <v>1302</v>
      </c>
    </row>
    <row r="4732" spans="1:3">
      <c s="4" r="A4732" t="s">
        <v>345</v>
      </c>
      <c s="6" r="B4732" t="n">
        <v>32</v>
      </c>
    </row>
    <row r="4733" spans="1:3">
      <c s="3" r="A4733" t="s">
        <v>592</v>
      </c>
    </row>
    <row r="4734" spans="1:3">
      <c s="4" r="A4734" t="s">
        <v>343</v>
      </c>
      <c s="6" r="B4734" t="n">
        <v>0</v>
      </c>
    </row>
    <row r="4735" spans="1:3">
      <c s="4" r="A4735" t="s">
        <v>593</v>
      </c>
      <c s="6" r="B4735" t="n">
        <v>210</v>
      </c>
    </row>
    <row r="4736" spans="1:3">
      <c s="4" r="A4736" t="s">
        <v>345</v>
      </c>
      <c s="6" r="B4736" t="n">
        <v>128</v>
      </c>
    </row>
    <row r="4737" spans="1:3">
      <c s="3" r="A4737" t="s">
        <v>594</v>
      </c>
    </row>
    <row r="4738" spans="1:3">
      <c s="4" r="A4738" t="s">
        <v>343</v>
      </c>
      <c s="6" r="B4738" t="n">
        <v>795</v>
      </c>
    </row>
    <row r="4739" spans="1:3">
      <c s="4" r="A4739" t="s">
        <v>593</v>
      </c>
      <c s="6" r="B4739" t="n">
        <v>1512</v>
      </c>
    </row>
    <row r="4740" spans="1:3">
      <c s="4" r="A4740" t="s">
        <v>345</v>
      </c>
      <c s="6" r="B4740" t="n">
        <v>160</v>
      </c>
    </row>
    <row r="4741" spans="1:3">
      <c s="4" r="A4741" t="s">
        <v>90</v>
      </c>
      <c s="6" r="B4741" t="n">
        <v>2467</v>
      </c>
    </row>
    <row r="4742" spans="1:3">
      <c s="4" r="A4742" t="s">
        <v>595</v>
      </c>
      <c s="6" r="B4742" t="n">
        <v>629</v>
      </c>
    </row>
    <row r="4743" spans="1:3">
      <c s="4" r="A4743" t="s">
        <v>913</v>
      </c>
    </row>
    <row r="4744" spans="1:3">
      <c s="3" r="A4744" t="s">
        <v>590</v>
      </c>
    </row>
    <row r="4745" spans="1:3">
      <c s="4" r="A4745" t="s">
        <v>343</v>
      </c>
      <c s="6" r="B4745" t="n">
        <v>954</v>
      </c>
    </row>
    <row r="4746" spans="1:3">
      <c s="4" r="A4746" t="s">
        <v>591</v>
      </c>
      <c s="6" r="B4746" t="n">
        <v>673</v>
      </c>
    </row>
    <row r="4747" spans="1:3">
      <c s="4" r="A4747" t="s">
        <v>345</v>
      </c>
      <c s="6" r="B4747" t="n">
        <v>17</v>
      </c>
    </row>
    <row r="4748" spans="1:3">
      <c s="3" r="A4748" t="s">
        <v>592</v>
      </c>
    </row>
    <row r="4749" spans="1:3">
      <c s="4" r="A4749" t="s">
        <v>343</v>
      </c>
      <c s="6" r="B4749" t="n">
        <v>0</v>
      </c>
    </row>
    <row r="4750" spans="1:3">
      <c s="4" r="A4750" t="s">
        <v>593</v>
      </c>
      <c s="6" r="B4750" t="n">
        <v>285</v>
      </c>
    </row>
    <row r="4751" spans="1:3">
      <c s="4" r="A4751" t="s">
        <v>345</v>
      </c>
      <c s="6" r="B4751" t="n">
        <v>151</v>
      </c>
    </row>
    <row r="4752" spans="1:3">
      <c s="3" r="A4752" t="s">
        <v>594</v>
      </c>
    </row>
    <row r="4753" spans="1:3">
      <c s="4" r="A4753" t="s">
        <v>343</v>
      </c>
      <c s="6" r="B4753" t="n">
        <v>954</v>
      </c>
    </row>
    <row r="4754" spans="1:3">
      <c s="4" r="A4754" t="s">
        <v>593</v>
      </c>
      <c s="6" r="B4754" t="n">
        <v>958</v>
      </c>
    </row>
    <row r="4755" spans="1:3">
      <c s="4" r="A4755" t="s">
        <v>345</v>
      </c>
      <c s="6" r="B4755" t="n">
        <v>168</v>
      </c>
    </row>
    <row r="4756" spans="1:3">
      <c s="4" r="A4756" t="s">
        <v>90</v>
      </c>
      <c s="6" r="B4756" t="n">
        <v>2080</v>
      </c>
    </row>
    <row r="4757" spans="1:3">
      <c s="4" r="A4757" t="s">
        <v>595</v>
      </c>
      <c s="6" r="B4757" t="n">
        <v>448</v>
      </c>
    </row>
    <row r="4758" spans="1:3">
      <c s="4" r="A4758" t="s">
        <v>914</v>
      </c>
    </row>
    <row r="4759" spans="1:3">
      <c s="3" r="A4759" t="s">
        <v>590</v>
      </c>
    </row>
    <row r="4760" spans="1:3">
      <c s="4" r="A4760" t="s">
        <v>343</v>
      </c>
      <c s="6" r="B4760" t="n">
        <v>1144</v>
      </c>
    </row>
    <row r="4761" spans="1:3">
      <c s="4" r="A4761" t="s">
        <v>591</v>
      </c>
      <c s="6" r="B4761" t="n">
        <v>1858</v>
      </c>
    </row>
    <row r="4762" spans="1:3">
      <c s="4" r="A4762" t="s">
        <v>345</v>
      </c>
      <c s="6" r="B4762" t="n">
        <v>266</v>
      </c>
    </row>
    <row r="4763" spans="1:3">
      <c s="3" r="A4763" t="s">
        <v>592</v>
      </c>
    </row>
    <row r="4764" spans="1:3">
      <c s="4" r="A4764" t="s">
        <v>343</v>
      </c>
      <c s="6" r="B4764" t="n">
        <v>0</v>
      </c>
    </row>
    <row r="4765" spans="1:3">
      <c s="4" r="A4765" t="s">
        <v>593</v>
      </c>
      <c s="6" r="B4765" t="n">
        <v>4</v>
      </c>
    </row>
    <row r="4766" spans="1:3">
      <c s="4" r="A4766" t="s">
        <v>345</v>
      </c>
      <c s="6" r="B4766" t="n">
        <v>3</v>
      </c>
    </row>
    <row r="4767" spans="1:3">
      <c s="3" r="A4767" t="s">
        <v>594</v>
      </c>
    </row>
    <row r="4768" spans="1:3">
      <c s="4" r="A4768" t="s">
        <v>343</v>
      </c>
      <c s="6" r="B4768" t="n">
        <v>1144</v>
      </c>
    </row>
    <row r="4769" spans="1:3">
      <c s="4" r="A4769" t="s">
        <v>593</v>
      </c>
      <c s="6" r="B4769" t="n">
        <v>1862</v>
      </c>
    </row>
    <row r="4770" spans="1:3">
      <c s="4" r="A4770" t="s">
        <v>345</v>
      </c>
      <c s="6" r="B4770" t="n">
        <v>269</v>
      </c>
    </row>
    <row r="4771" spans="1:3">
      <c s="4" r="A4771" t="s">
        <v>90</v>
      </c>
      <c s="6" r="B4771" t="n">
        <v>3275</v>
      </c>
    </row>
    <row r="4772" spans="1:3">
      <c s="4" r="A4772" t="s">
        <v>595</v>
      </c>
      <c s="6" r="B4772" t="n">
        <v>504</v>
      </c>
    </row>
    <row r="4773" spans="1:3">
      <c s="4" r="A4773" t="s">
        <v>915</v>
      </c>
    </row>
    <row r="4774" spans="1:3">
      <c s="3" r="A4774" t="s">
        <v>590</v>
      </c>
    </row>
    <row r="4775" spans="1:3">
      <c s="4" r="A4775" t="s">
        <v>343</v>
      </c>
      <c s="6" r="B4775" t="n">
        <v>1262</v>
      </c>
    </row>
    <row r="4776" spans="1:3">
      <c s="4" r="A4776" t="s">
        <v>591</v>
      </c>
      <c s="6" r="B4776" t="n">
        <v>879</v>
      </c>
    </row>
    <row r="4777" spans="1:3">
      <c s="4" r="A4777" t="s">
        <v>345</v>
      </c>
      <c s="6" r="B4777" t="n">
        <v>11</v>
      </c>
    </row>
    <row r="4778" spans="1:3">
      <c s="3" r="A4778" t="s">
        <v>592</v>
      </c>
    </row>
    <row r="4779" spans="1:3">
      <c s="4" r="A4779" t="s">
        <v>343</v>
      </c>
      <c s="6" r="B4779" t="n">
        <v>0</v>
      </c>
    </row>
    <row r="4780" spans="1:3">
      <c s="4" r="A4780" t="s">
        <v>593</v>
      </c>
      <c s="6" r="B4780" t="n">
        <v>495</v>
      </c>
    </row>
    <row r="4781" spans="1:3">
      <c s="4" r="A4781" t="s">
        <v>345</v>
      </c>
      <c s="6" r="B4781" t="n">
        <v>195</v>
      </c>
    </row>
    <row r="4782" spans="1:3">
      <c s="3" r="A4782" t="s">
        <v>594</v>
      </c>
    </row>
    <row r="4783" spans="1:3">
      <c s="4" r="A4783" t="s">
        <v>343</v>
      </c>
      <c s="6" r="B4783" t="n">
        <v>1262</v>
      </c>
    </row>
    <row r="4784" spans="1:3">
      <c s="4" r="A4784" t="s">
        <v>593</v>
      </c>
      <c s="6" r="B4784" t="n">
        <v>1374</v>
      </c>
    </row>
    <row r="4785" spans="1:3">
      <c s="4" r="A4785" t="s">
        <v>345</v>
      </c>
      <c s="6" r="B4785" t="n">
        <v>206</v>
      </c>
    </row>
    <row r="4786" spans="1:3">
      <c s="4" r="A4786" t="s">
        <v>90</v>
      </c>
      <c s="6" r="B4786" t="n">
        <v>2842</v>
      </c>
    </row>
    <row r="4787" spans="1:3">
      <c s="4" r="A4787" t="s">
        <v>595</v>
      </c>
      <c s="6" r="B4787" t="n">
        <v>769</v>
      </c>
    </row>
    <row r="4788" spans="1:3">
      <c s="4" r="A4788" t="s">
        <v>916</v>
      </c>
    </row>
    <row r="4789" spans="1:3">
      <c s="3" r="A4789" t="s">
        <v>590</v>
      </c>
    </row>
    <row r="4790" spans="1:3">
      <c s="4" r="A4790" t="s">
        <v>343</v>
      </c>
      <c s="6" r="B4790" t="n">
        <v>1205</v>
      </c>
    </row>
    <row r="4791" spans="1:3">
      <c s="4" r="A4791" t="s">
        <v>591</v>
      </c>
      <c s="6" r="B4791" t="n">
        <v>1758</v>
      </c>
    </row>
    <row r="4792" spans="1:3">
      <c s="4" r="A4792" t="s">
        <v>345</v>
      </c>
      <c s="6" r="B4792" t="n">
        <v>291</v>
      </c>
    </row>
    <row r="4793" spans="1:3">
      <c s="3" r="A4793" t="s">
        <v>592</v>
      </c>
    </row>
    <row r="4794" spans="1:3">
      <c s="4" r="A4794" t="s">
        <v>343</v>
      </c>
      <c s="6" r="B4794" t="n">
        <v>0</v>
      </c>
    </row>
    <row r="4795" spans="1:3">
      <c s="4" r="A4795" t="s">
        <v>593</v>
      </c>
      <c s="6" r="B4795" t="n">
        <v>0</v>
      </c>
    </row>
    <row r="4796" spans="1:3">
      <c s="4" r="A4796" t="s">
        <v>345</v>
      </c>
      <c s="6" r="B4796" t="n">
        <v>3</v>
      </c>
    </row>
    <row r="4797" spans="1:3">
      <c s="3" r="A4797" t="s">
        <v>594</v>
      </c>
    </row>
    <row r="4798" spans="1:3">
      <c s="4" r="A4798" t="s">
        <v>343</v>
      </c>
      <c s="6" r="B4798" t="n">
        <v>1205</v>
      </c>
    </row>
    <row r="4799" spans="1:3">
      <c s="4" r="A4799" t="s">
        <v>593</v>
      </c>
      <c s="6" r="B4799" t="n">
        <v>1758</v>
      </c>
    </row>
    <row r="4800" spans="1:3">
      <c s="4" r="A4800" t="s">
        <v>345</v>
      </c>
      <c s="6" r="B4800" t="n">
        <v>294</v>
      </c>
    </row>
    <row r="4801" spans="1:3">
      <c s="4" r="A4801" t="s">
        <v>90</v>
      </c>
      <c s="6" r="B4801" t="n">
        <v>3257</v>
      </c>
    </row>
    <row r="4802" spans="1:3">
      <c s="4" r="A4802" t="s">
        <v>595</v>
      </c>
      <c s="6" r="B4802" t="n">
        <v>282</v>
      </c>
    </row>
    <row r="4803" spans="1:3">
      <c s="4" r="A4803" t="s">
        <v>917</v>
      </c>
    </row>
    <row r="4804" spans="1:3">
      <c s="3" r="A4804" t="s">
        <v>590</v>
      </c>
    </row>
    <row r="4805" spans="1:3">
      <c s="4" r="A4805" t="s">
        <v>343</v>
      </c>
      <c s="6" r="B4805" t="n">
        <v>1405</v>
      </c>
    </row>
    <row r="4806" spans="1:3">
      <c s="4" r="A4806" t="s">
        <v>591</v>
      </c>
      <c s="6" r="B4806" t="n">
        <v>980</v>
      </c>
    </row>
    <row r="4807" spans="1:3">
      <c s="4" r="A4807" t="s">
        <v>345</v>
      </c>
      <c s="6" r="B4807" t="n">
        <v>18</v>
      </c>
    </row>
    <row r="4808" spans="1:3">
      <c s="3" r="A4808" t="s">
        <v>592</v>
      </c>
    </row>
    <row r="4809" spans="1:3">
      <c s="4" r="A4809" t="s">
        <v>343</v>
      </c>
      <c s="6" r="B4809" t="n">
        <v>0</v>
      </c>
    </row>
    <row r="4810" spans="1:3">
      <c s="4" r="A4810" t="s">
        <v>593</v>
      </c>
      <c s="6" r="B4810" t="n">
        <v>238</v>
      </c>
    </row>
    <row r="4811" spans="1:3">
      <c s="4" r="A4811" t="s">
        <v>345</v>
      </c>
      <c s="6" r="B4811" t="n">
        <v>113</v>
      </c>
    </row>
    <row r="4812" spans="1:3">
      <c s="3" r="A4812" t="s">
        <v>594</v>
      </c>
    </row>
    <row r="4813" spans="1:3">
      <c s="4" r="A4813" t="s">
        <v>343</v>
      </c>
      <c s="6" r="B4813" t="n">
        <v>1405</v>
      </c>
    </row>
    <row r="4814" spans="1:3">
      <c s="4" r="A4814" t="s">
        <v>593</v>
      </c>
      <c s="6" r="B4814" t="n">
        <v>1218</v>
      </c>
    </row>
    <row r="4815" spans="1:3">
      <c s="4" r="A4815" t="s">
        <v>345</v>
      </c>
      <c s="6" r="B4815" t="n">
        <v>131</v>
      </c>
    </row>
    <row r="4816" spans="1:3">
      <c s="4" r="A4816" t="s">
        <v>90</v>
      </c>
      <c s="6" r="B4816" t="n">
        <v>2754</v>
      </c>
    </row>
    <row r="4817" spans="1:3">
      <c s="4" r="A4817" t="s">
        <v>595</v>
      </c>
      <c s="6" r="B4817" t="n">
        <v>516</v>
      </c>
    </row>
    <row r="4818" spans="1:3">
      <c s="4" r="A4818" t="s">
        <v>918</v>
      </c>
    </row>
    <row r="4819" spans="1:3">
      <c s="3" r="A4819" t="s">
        <v>590</v>
      </c>
    </row>
    <row r="4820" spans="1:3">
      <c s="4" r="A4820" t="s">
        <v>343</v>
      </c>
      <c s="6" r="B4820" t="n">
        <v>1662</v>
      </c>
    </row>
    <row r="4821" spans="1:3">
      <c s="4" r="A4821" t="s">
        <v>591</v>
      </c>
      <c s="6" r="B4821" t="n">
        <v>1097</v>
      </c>
    </row>
    <row r="4822" spans="1:3">
      <c s="4" r="A4822" t="s">
        <v>345</v>
      </c>
      <c s="6" r="B4822" t="n">
        <v>15</v>
      </c>
    </row>
    <row r="4823" spans="1:3">
      <c s="3" r="A4823" t="s">
        <v>592</v>
      </c>
    </row>
    <row r="4824" spans="1:3">
      <c s="4" r="A4824" t="s">
        <v>343</v>
      </c>
      <c s="6" r="B4824" t="n">
        <v>0</v>
      </c>
    </row>
    <row r="4825" spans="1:3">
      <c s="4" r="A4825" t="s">
        <v>593</v>
      </c>
      <c s="6" r="B4825" t="n">
        <v>449</v>
      </c>
    </row>
    <row r="4826" spans="1:3">
      <c s="4" r="A4826" t="s">
        <v>345</v>
      </c>
      <c s="6" r="B4826" t="n">
        <v>112</v>
      </c>
    </row>
    <row r="4827" spans="1:3">
      <c s="3" r="A4827" t="s">
        <v>594</v>
      </c>
    </row>
    <row r="4828" spans="1:3">
      <c s="4" r="A4828" t="s">
        <v>343</v>
      </c>
      <c s="6" r="B4828" t="n">
        <v>1662</v>
      </c>
    </row>
    <row r="4829" spans="1:3">
      <c s="4" r="A4829" t="s">
        <v>593</v>
      </c>
      <c s="6" r="B4829" t="n">
        <v>1546</v>
      </c>
    </row>
    <row r="4830" spans="1:3">
      <c s="4" r="A4830" t="s">
        <v>345</v>
      </c>
      <c s="6" r="B4830" t="n">
        <v>127</v>
      </c>
    </row>
    <row r="4831" spans="1:3">
      <c s="4" r="A4831" t="s">
        <v>90</v>
      </c>
      <c s="6" r="B4831" t="n">
        <v>3335</v>
      </c>
    </row>
    <row r="4832" spans="1:3">
      <c s="4" r="A4832" t="s">
        <v>595</v>
      </c>
      <c s="6" r="B4832" t="n">
        <v>725</v>
      </c>
    </row>
    <row r="4833" spans="1:3">
      <c s="4" r="A4833" t="s">
        <v>919</v>
      </c>
    </row>
    <row r="4834" spans="1:3">
      <c s="3" r="A4834" t="s">
        <v>590</v>
      </c>
    </row>
    <row r="4835" spans="1:3">
      <c s="4" r="A4835" t="s">
        <v>343</v>
      </c>
      <c s="6" r="B4835" t="n">
        <v>1307</v>
      </c>
    </row>
    <row r="4836" spans="1:3">
      <c s="4" r="A4836" t="s">
        <v>591</v>
      </c>
      <c s="6" r="B4836" t="n">
        <v>1901</v>
      </c>
    </row>
    <row r="4837" spans="1:3">
      <c s="4" r="A4837" t="s">
        <v>345</v>
      </c>
      <c s="6" r="B4837" t="n">
        <v>270</v>
      </c>
    </row>
    <row r="4838" spans="1:3">
      <c s="3" r="A4838" t="s">
        <v>592</v>
      </c>
    </row>
    <row r="4839" spans="1:3">
      <c s="4" r="A4839" t="s">
        <v>343</v>
      </c>
      <c s="6" r="B4839" t="n">
        <v>0</v>
      </c>
    </row>
    <row r="4840" spans="1:3">
      <c s="4" r="A4840" t="s">
        <v>593</v>
      </c>
      <c s="6" r="B4840" t="n">
        <v>24</v>
      </c>
    </row>
    <row r="4841" spans="1:3">
      <c s="4" r="A4841" t="s">
        <v>345</v>
      </c>
      <c s="6" r="B4841" t="n">
        <v>7</v>
      </c>
    </row>
    <row r="4842" spans="1:3">
      <c s="3" r="A4842" t="s">
        <v>594</v>
      </c>
    </row>
    <row r="4843" spans="1:3">
      <c s="4" r="A4843" t="s">
        <v>343</v>
      </c>
      <c s="6" r="B4843" t="n">
        <v>1307</v>
      </c>
    </row>
    <row r="4844" spans="1:3">
      <c s="4" r="A4844" t="s">
        <v>593</v>
      </c>
      <c s="6" r="B4844" t="n">
        <v>1925</v>
      </c>
    </row>
    <row r="4845" spans="1:3">
      <c s="4" r="A4845" t="s">
        <v>345</v>
      </c>
      <c s="6" r="B4845" t="n">
        <v>277</v>
      </c>
    </row>
    <row r="4846" spans="1:3">
      <c s="4" r="A4846" t="s">
        <v>90</v>
      </c>
      <c s="6" r="B4846" t="n">
        <v>3509</v>
      </c>
    </row>
    <row r="4847" spans="1:3">
      <c s="4" r="A4847" t="s">
        <v>595</v>
      </c>
      <c s="6" r="B4847" t="n">
        <v>626</v>
      </c>
    </row>
    <row r="4848" spans="1:3">
      <c s="4" r="A4848" t="s">
        <v>920</v>
      </c>
    </row>
    <row r="4849" spans="1:3">
      <c s="3" r="A4849" t="s">
        <v>590</v>
      </c>
    </row>
    <row r="4850" spans="1:3">
      <c s="4" r="A4850" t="s">
        <v>343</v>
      </c>
      <c s="6" r="B4850" t="n">
        <v>1299</v>
      </c>
    </row>
    <row r="4851" spans="1:3">
      <c s="4" r="A4851" t="s">
        <v>591</v>
      </c>
      <c s="6" r="B4851" t="n">
        <v>848</v>
      </c>
    </row>
    <row r="4852" spans="1:3">
      <c s="4" r="A4852" t="s">
        <v>345</v>
      </c>
      <c s="6" r="B4852" t="n">
        <v>81</v>
      </c>
    </row>
    <row r="4853" spans="1:3">
      <c s="3" r="A4853" t="s">
        <v>592</v>
      </c>
    </row>
    <row r="4854" spans="1:3">
      <c s="4" r="A4854" t="s">
        <v>343</v>
      </c>
      <c s="6" r="B4854" t="n">
        <v>0</v>
      </c>
    </row>
    <row r="4855" spans="1:3">
      <c s="4" r="A4855" t="s">
        <v>593</v>
      </c>
      <c s="6" r="B4855" t="n">
        <v>143</v>
      </c>
    </row>
    <row r="4856" spans="1:3">
      <c s="4" r="A4856" t="s">
        <v>345</v>
      </c>
      <c s="6" r="B4856" t="n">
        <v>46</v>
      </c>
    </row>
    <row r="4857" spans="1:3">
      <c s="3" r="A4857" t="s">
        <v>594</v>
      </c>
    </row>
    <row r="4858" spans="1:3">
      <c s="4" r="A4858" t="s">
        <v>343</v>
      </c>
      <c s="6" r="B4858" t="n">
        <v>1299</v>
      </c>
    </row>
    <row r="4859" spans="1:3">
      <c s="4" r="A4859" t="s">
        <v>593</v>
      </c>
      <c s="6" r="B4859" t="n">
        <v>991</v>
      </c>
    </row>
    <row r="4860" spans="1:3">
      <c s="4" r="A4860" t="s">
        <v>345</v>
      </c>
      <c s="6" r="B4860" t="n">
        <v>127</v>
      </c>
    </row>
    <row r="4861" spans="1:3">
      <c s="4" r="A4861" t="s">
        <v>90</v>
      </c>
      <c s="6" r="B4861" t="n">
        <v>2417</v>
      </c>
    </row>
    <row r="4862" spans="1:3">
      <c s="4" r="A4862" t="s">
        <v>595</v>
      </c>
      <c s="6" r="B4862" t="n">
        <v>476</v>
      </c>
    </row>
    <row r="4863" spans="1:3">
      <c s="4" r="A4863" t="s">
        <v>921</v>
      </c>
    </row>
    <row r="4864" spans="1:3">
      <c s="3" r="A4864" t="s">
        <v>590</v>
      </c>
    </row>
    <row r="4865" spans="1:3">
      <c s="4" r="A4865" t="s">
        <v>343</v>
      </c>
      <c s="6" r="B4865" t="n">
        <v>1329</v>
      </c>
    </row>
    <row r="4866" spans="1:3">
      <c s="4" r="A4866" t="s">
        <v>591</v>
      </c>
      <c s="6" r="B4866" t="n">
        <v>935</v>
      </c>
    </row>
    <row r="4867" spans="1:3">
      <c s="4" r="A4867" t="s">
        <v>345</v>
      </c>
      <c s="6" r="B4867" t="n">
        <v>7</v>
      </c>
    </row>
    <row r="4868" spans="1:3">
      <c s="3" r="A4868" t="s">
        <v>592</v>
      </c>
    </row>
    <row r="4869" spans="1:3">
      <c s="4" r="A4869" t="s">
        <v>343</v>
      </c>
      <c s="6" r="B4869" t="n">
        <v>0</v>
      </c>
    </row>
    <row r="4870" spans="1:3">
      <c s="4" r="A4870" t="s">
        <v>593</v>
      </c>
      <c s="6" r="B4870" t="n">
        <v>359</v>
      </c>
    </row>
    <row r="4871" spans="1:3">
      <c s="4" r="A4871" t="s">
        <v>345</v>
      </c>
      <c s="6" r="B4871" t="n">
        <v>172</v>
      </c>
    </row>
    <row r="4872" spans="1:3">
      <c s="3" r="A4872" t="s">
        <v>594</v>
      </c>
    </row>
    <row r="4873" spans="1:3">
      <c s="4" r="A4873" t="s">
        <v>343</v>
      </c>
      <c s="6" r="B4873" t="n">
        <v>1329</v>
      </c>
    </row>
    <row r="4874" spans="1:3">
      <c s="4" r="A4874" t="s">
        <v>593</v>
      </c>
      <c s="6" r="B4874" t="n">
        <v>1294</v>
      </c>
    </row>
    <row r="4875" spans="1:3">
      <c s="4" r="A4875" t="s">
        <v>345</v>
      </c>
      <c s="6" r="B4875" t="n">
        <v>179</v>
      </c>
    </row>
    <row r="4876" spans="1:3">
      <c s="4" r="A4876" t="s">
        <v>90</v>
      </c>
      <c s="6" r="B4876" t="n">
        <v>2802</v>
      </c>
    </row>
    <row r="4877" spans="1:3">
      <c s="4" r="A4877" t="s">
        <v>595</v>
      </c>
      <c s="6" r="B4877" t="n">
        <v>538</v>
      </c>
    </row>
    <row r="4878" spans="1:3">
      <c s="4" r="A4878" t="s">
        <v>922</v>
      </c>
    </row>
    <row r="4879" spans="1:3">
      <c s="3" r="A4879" t="s">
        <v>590</v>
      </c>
    </row>
    <row r="4880" spans="1:3">
      <c s="4" r="A4880" t="s">
        <v>343</v>
      </c>
      <c s="6" r="B4880" t="n">
        <v>1929</v>
      </c>
    </row>
    <row r="4881" spans="1:3">
      <c s="4" r="A4881" t="s">
        <v>591</v>
      </c>
      <c s="6" r="B4881" t="n">
        <v>1167</v>
      </c>
    </row>
    <row r="4882" spans="1:3">
      <c s="4" r="A4882" t="s">
        <v>345</v>
      </c>
      <c s="6" r="B4882" t="n">
        <v>26</v>
      </c>
    </row>
    <row r="4883" spans="1:3">
      <c s="3" r="A4883" t="s">
        <v>592</v>
      </c>
    </row>
    <row r="4884" spans="1:3">
      <c s="4" r="A4884" t="s">
        <v>343</v>
      </c>
      <c s="6" r="B4884" t="n">
        <v>0</v>
      </c>
    </row>
    <row r="4885" spans="1:3">
      <c s="4" r="A4885" t="s">
        <v>593</v>
      </c>
      <c s="6" r="B4885" t="n">
        <v>245</v>
      </c>
    </row>
    <row r="4886" spans="1:3">
      <c s="4" r="A4886" t="s">
        <v>345</v>
      </c>
      <c s="6" r="B4886" t="n">
        <v>162</v>
      </c>
    </row>
    <row r="4887" spans="1:3">
      <c s="3" r="A4887" t="s">
        <v>594</v>
      </c>
    </row>
    <row r="4888" spans="1:3">
      <c s="4" r="A4888" t="s">
        <v>343</v>
      </c>
      <c s="6" r="B4888" t="n">
        <v>1929</v>
      </c>
    </row>
    <row r="4889" spans="1:3">
      <c s="4" r="A4889" t="s">
        <v>593</v>
      </c>
      <c s="6" r="B4889" t="n">
        <v>1412</v>
      </c>
    </row>
    <row r="4890" spans="1:3">
      <c s="4" r="A4890" t="s">
        <v>345</v>
      </c>
      <c s="6" r="B4890" t="n">
        <v>188</v>
      </c>
    </row>
    <row r="4891" spans="1:3">
      <c s="4" r="A4891" t="s">
        <v>90</v>
      </c>
      <c s="6" r="B4891" t="n">
        <v>3529</v>
      </c>
    </row>
    <row r="4892" spans="1:3">
      <c s="4" r="A4892" t="s">
        <v>595</v>
      </c>
      <c s="6" r="B4892" t="n">
        <v>619</v>
      </c>
    </row>
    <row r="4893" spans="1:3">
      <c s="4" r="A4893" t="s">
        <v>923</v>
      </c>
    </row>
    <row r="4894" spans="1:3">
      <c s="3" r="A4894" t="s">
        <v>590</v>
      </c>
    </row>
    <row r="4895" spans="1:3">
      <c s="4" r="A4895" t="s">
        <v>343</v>
      </c>
      <c s="6" r="B4895" t="n">
        <v>953</v>
      </c>
    </row>
    <row r="4896" spans="1:3">
      <c s="4" r="A4896" t="s">
        <v>591</v>
      </c>
      <c s="6" r="B4896" t="n">
        <v>1610</v>
      </c>
    </row>
    <row r="4897" spans="1:3">
      <c s="4" r="A4897" t="s">
        <v>345</v>
      </c>
      <c s="6" r="B4897" t="n">
        <v>252</v>
      </c>
    </row>
    <row r="4898" spans="1:3">
      <c s="3" r="A4898" t="s">
        <v>592</v>
      </c>
    </row>
    <row r="4899" spans="1:3">
      <c s="4" r="A4899" t="s">
        <v>343</v>
      </c>
      <c s="6" r="B4899" t="n">
        <v>0</v>
      </c>
    </row>
    <row r="4900" spans="1:3">
      <c s="4" r="A4900" t="s">
        <v>593</v>
      </c>
      <c s="6" r="B4900" t="n">
        <v>23</v>
      </c>
    </row>
    <row r="4901" spans="1:3">
      <c s="4" r="A4901" t="s">
        <v>345</v>
      </c>
      <c s="6" r="B4901" t="n">
        <v>10</v>
      </c>
    </row>
    <row r="4902" spans="1:3">
      <c s="3" r="A4902" t="s">
        <v>594</v>
      </c>
    </row>
    <row r="4903" spans="1:3">
      <c s="4" r="A4903" t="s">
        <v>343</v>
      </c>
      <c s="6" r="B4903" t="n">
        <v>953</v>
      </c>
    </row>
    <row r="4904" spans="1:3">
      <c s="4" r="A4904" t="s">
        <v>593</v>
      </c>
      <c s="6" r="B4904" t="n">
        <v>1633</v>
      </c>
    </row>
    <row r="4905" spans="1:3">
      <c s="4" r="A4905" t="s">
        <v>345</v>
      </c>
      <c s="6" r="B4905" t="n">
        <v>262</v>
      </c>
    </row>
    <row r="4906" spans="1:3">
      <c s="4" r="A4906" t="s">
        <v>90</v>
      </c>
      <c s="6" r="B4906" t="n">
        <v>2848</v>
      </c>
    </row>
    <row r="4907" spans="1:3">
      <c s="4" r="A4907" t="s">
        <v>595</v>
      </c>
      <c s="6" r="B4907" t="n">
        <v>563</v>
      </c>
    </row>
    <row r="4908" spans="1:3">
      <c s="4" r="A4908" t="s">
        <v>924</v>
      </c>
    </row>
    <row r="4909" spans="1:3">
      <c s="3" r="A4909" t="s">
        <v>590</v>
      </c>
    </row>
    <row r="4910" spans="1:3">
      <c s="4" r="A4910" t="s">
        <v>343</v>
      </c>
      <c s="6" r="B4910" t="n">
        <v>0</v>
      </c>
    </row>
    <row r="4911" spans="1:3">
      <c s="4" r="A4911" t="s">
        <v>591</v>
      </c>
      <c s="6" r="B4911" t="n">
        <v>1382</v>
      </c>
    </row>
    <row r="4912" spans="1:3">
      <c s="4" r="A4912" t="s">
        <v>345</v>
      </c>
      <c s="6" r="B4912" t="n">
        <v>735</v>
      </c>
    </row>
    <row r="4913" spans="1:3">
      <c s="3" r="A4913" t="s">
        <v>592</v>
      </c>
    </row>
    <row r="4914" spans="1:3">
      <c s="4" r="A4914" t="s">
        <v>343</v>
      </c>
      <c s="6" r="B4914" t="n">
        <v>0</v>
      </c>
    </row>
    <row r="4915" spans="1:3">
      <c s="4" r="A4915" t="s">
        <v>593</v>
      </c>
      <c s="6" r="B4915" t="n">
        <v>249</v>
      </c>
    </row>
    <row r="4916" spans="1:3">
      <c s="4" r="A4916" t="s">
        <v>345</v>
      </c>
      <c s="6" r="B4916" t="n">
        <v>51</v>
      </c>
    </row>
    <row r="4917" spans="1:3">
      <c s="3" r="A4917" t="s">
        <v>594</v>
      </c>
    </row>
    <row r="4918" spans="1:3">
      <c s="4" r="A4918" t="s">
        <v>343</v>
      </c>
      <c s="6" r="B4918" t="n">
        <v>0</v>
      </c>
    </row>
    <row r="4919" spans="1:3">
      <c s="4" r="A4919" t="s">
        <v>593</v>
      </c>
      <c s="6" r="B4919" t="n">
        <v>1631</v>
      </c>
    </row>
    <row r="4920" spans="1:3">
      <c s="4" r="A4920" t="s">
        <v>345</v>
      </c>
      <c s="6" r="B4920" t="n">
        <v>786</v>
      </c>
    </row>
    <row r="4921" spans="1:3">
      <c s="4" r="A4921" t="s">
        <v>90</v>
      </c>
      <c s="6" r="B4921" t="n">
        <v>2417</v>
      </c>
    </row>
    <row r="4922" spans="1:3">
      <c s="4" r="A4922" t="s">
        <v>595</v>
      </c>
      <c s="6" r="B4922" t="n">
        <v>895</v>
      </c>
    </row>
    <row r="4923" spans="1:3">
      <c s="4" r="A4923" t="s">
        <v>925</v>
      </c>
    </row>
    <row r="4924" spans="1:3">
      <c s="3" r="A4924" t="s">
        <v>590</v>
      </c>
    </row>
    <row r="4925" spans="1:3">
      <c s="4" r="A4925" t="s">
        <v>343</v>
      </c>
      <c s="6" r="B4925" t="n">
        <v>1445</v>
      </c>
    </row>
    <row r="4926" spans="1:3">
      <c s="4" r="A4926" t="s">
        <v>591</v>
      </c>
      <c s="6" r="B4926" t="n">
        <v>990</v>
      </c>
    </row>
    <row r="4927" spans="1:3">
      <c s="4" r="A4927" t="s">
        <v>345</v>
      </c>
      <c s="6" r="B4927" t="n">
        <v>41</v>
      </c>
    </row>
    <row r="4928" spans="1:3">
      <c s="3" r="A4928" t="s">
        <v>592</v>
      </c>
    </row>
    <row r="4929" spans="1:3">
      <c s="4" r="A4929" t="s">
        <v>343</v>
      </c>
      <c s="6" r="B4929" t="n">
        <v>0</v>
      </c>
    </row>
    <row r="4930" spans="1:3">
      <c s="4" r="A4930" t="s">
        <v>593</v>
      </c>
      <c s="6" r="B4930" t="n">
        <v>240</v>
      </c>
    </row>
    <row r="4931" spans="1:3">
      <c s="4" r="A4931" t="s">
        <v>345</v>
      </c>
      <c s="6" r="B4931" t="n">
        <v>111</v>
      </c>
    </row>
    <row r="4932" spans="1:3">
      <c s="3" r="A4932" t="s">
        <v>594</v>
      </c>
    </row>
    <row r="4933" spans="1:3">
      <c s="4" r="A4933" t="s">
        <v>343</v>
      </c>
      <c s="6" r="B4933" t="n">
        <v>1445</v>
      </c>
    </row>
    <row r="4934" spans="1:3">
      <c s="4" r="A4934" t="s">
        <v>593</v>
      </c>
      <c s="6" r="B4934" t="n">
        <v>1230</v>
      </c>
    </row>
    <row r="4935" spans="1:3">
      <c s="4" r="A4935" t="s">
        <v>345</v>
      </c>
      <c s="6" r="B4935" t="n">
        <v>152</v>
      </c>
    </row>
    <row r="4936" spans="1:3">
      <c s="4" r="A4936" t="s">
        <v>90</v>
      </c>
      <c s="6" r="B4936" t="n">
        <v>2827</v>
      </c>
    </row>
    <row r="4937" spans="1:3">
      <c s="4" r="A4937" t="s">
        <v>595</v>
      </c>
      <c s="6" r="B4937" t="n">
        <v>551</v>
      </c>
    </row>
    <row r="4938" spans="1:3">
      <c s="4" r="A4938" t="s">
        <v>926</v>
      </c>
    </row>
    <row r="4939" spans="1:3">
      <c s="3" r="A4939" t="s">
        <v>590</v>
      </c>
    </row>
    <row r="4940" spans="1:3">
      <c s="4" r="A4940" t="s">
        <v>343</v>
      </c>
      <c s="6" r="B4940" t="n">
        <v>771</v>
      </c>
    </row>
    <row r="4941" spans="1:3">
      <c s="4" r="A4941" t="s">
        <v>591</v>
      </c>
      <c s="6" r="B4941" t="n">
        <v>1717</v>
      </c>
    </row>
    <row r="4942" spans="1:3">
      <c s="4" r="A4942" t="s">
        <v>345</v>
      </c>
      <c s="6" r="B4942" t="n">
        <v>236</v>
      </c>
    </row>
    <row r="4943" spans="1:3">
      <c s="3" r="A4943" t="s">
        <v>592</v>
      </c>
    </row>
    <row r="4944" spans="1:3">
      <c s="4" r="A4944" t="s">
        <v>343</v>
      </c>
      <c s="6" r="B4944" t="n">
        <v>0</v>
      </c>
    </row>
    <row r="4945" spans="1:3">
      <c s="4" r="A4945" t="s">
        <v>593</v>
      </c>
      <c s="6" r="B4945" t="n">
        <v>13</v>
      </c>
    </row>
    <row r="4946" spans="1:3">
      <c s="4" r="A4946" t="s">
        <v>345</v>
      </c>
      <c s="6" r="B4946" t="n">
        <v>1</v>
      </c>
    </row>
    <row r="4947" spans="1:3">
      <c s="3" r="A4947" t="s">
        <v>594</v>
      </c>
    </row>
    <row r="4948" spans="1:3">
      <c s="4" r="A4948" t="s">
        <v>343</v>
      </c>
      <c s="6" r="B4948" t="n">
        <v>771</v>
      </c>
    </row>
    <row r="4949" spans="1:3">
      <c s="4" r="A4949" t="s">
        <v>593</v>
      </c>
      <c s="6" r="B4949" t="n">
        <v>1730</v>
      </c>
    </row>
    <row r="4950" spans="1:3">
      <c s="4" r="A4950" t="s">
        <v>345</v>
      </c>
      <c s="6" r="B4950" t="n">
        <v>237</v>
      </c>
    </row>
    <row r="4951" spans="1:3">
      <c s="4" r="A4951" t="s">
        <v>90</v>
      </c>
      <c s="6" r="B4951" t="n">
        <v>2738</v>
      </c>
    </row>
    <row r="4952" spans="1:3">
      <c s="4" r="A4952" t="s">
        <v>595</v>
      </c>
      <c s="6" r="B4952" t="n">
        <v>446</v>
      </c>
    </row>
    <row r="4953" spans="1:3">
      <c s="4" r="A4953" t="s">
        <v>927</v>
      </c>
    </row>
    <row r="4954" spans="1:3">
      <c s="3" r="A4954" t="s">
        <v>590</v>
      </c>
    </row>
    <row r="4955" spans="1:3">
      <c s="4" r="A4955" t="s">
        <v>343</v>
      </c>
      <c s="6" r="B4955" t="n">
        <v>1398</v>
      </c>
    </row>
    <row r="4956" spans="1:3">
      <c s="4" r="A4956" t="s">
        <v>591</v>
      </c>
      <c s="6" r="B4956" t="n">
        <v>1257</v>
      </c>
    </row>
    <row r="4957" spans="1:3">
      <c s="4" r="A4957" t="s">
        <v>345</v>
      </c>
      <c s="6" r="B4957" t="n">
        <v>204</v>
      </c>
    </row>
    <row r="4958" spans="1:3">
      <c s="3" r="A4958" t="s">
        <v>592</v>
      </c>
    </row>
    <row r="4959" spans="1:3">
      <c s="4" r="A4959" t="s">
        <v>343</v>
      </c>
      <c s="6" r="B4959" t="n">
        <v>0</v>
      </c>
    </row>
    <row r="4960" spans="1:3">
      <c s="4" r="A4960" t="s">
        <v>593</v>
      </c>
      <c s="6" r="B4960" t="n">
        <v>16</v>
      </c>
    </row>
    <row r="4961" spans="1:3">
      <c s="4" r="A4961" t="s">
        <v>345</v>
      </c>
      <c s="6" r="B4961" t="n">
        <v>8</v>
      </c>
    </row>
    <row r="4962" spans="1:3">
      <c s="3" r="A4962" t="s">
        <v>594</v>
      </c>
    </row>
    <row r="4963" spans="1:3">
      <c s="4" r="A4963" t="s">
        <v>343</v>
      </c>
      <c s="6" r="B4963" t="n">
        <v>1398</v>
      </c>
    </row>
    <row r="4964" spans="1:3">
      <c s="4" r="A4964" t="s">
        <v>593</v>
      </c>
      <c s="6" r="B4964" t="n">
        <v>1273</v>
      </c>
    </row>
    <row r="4965" spans="1:3">
      <c s="4" r="A4965" t="s">
        <v>345</v>
      </c>
      <c s="6" r="B4965" t="n">
        <v>212</v>
      </c>
    </row>
    <row r="4966" spans="1:3">
      <c s="4" r="A4966" t="s">
        <v>90</v>
      </c>
      <c s="6" r="B4966" t="n">
        <v>2883</v>
      </c>
    </row>
    <row r="4967" spans="1:3">
      <c s="4" r="A4967" t="s">
        <v>595</v>
      </c>
      <c s="6" r="B4967" t="n">
        <v>463</v>
      </c>
    </row>
    <row r="4968" spans="1:3">
      <c s="4" r="A4968" t="s">
        <v>928</v>
      </c>
    </row>
    <row r="4969" spans="1:3">
      <c s="3" r="A4969" t="s">
        <v>590</v>
      </c>
    </row>
    <row r="4970" spans="1:3">
      <c s="4" r="A4970" t="s">
        <v>343</v>
      </c>
      <c s="6" r="B4970" t="n">
        <v>1414</v>
      </c>
    </row>
    <row r="4971" spans="1:3">
      <c s="4" r="A4971" t="s">
        <v>591</v>
      </c>
      <c s="6" r="B4971" t="n">
        <v>931</v>
      </c>
    </row>
    <row r="4972" spans="1:3">
      <c s="4" r="A4972" t="s">
        <v>345</v>
      </c>
      <c s="6" r="B4972" t="n">
        <v>91</v>
      </c>
    </row>
    <row r="4973" spans="1:3">
      <c s="3" r="A4973" t="s">
        <v>592</v>
      </c>
    </row>
    <row r="4974" spans="1:3">
      <c s="4" r="A4974" t="s">
        <v>343</v>
      </c>
      <c s="6" r="B4974" t="n">
        <v>0</v>
      </c>
    </row>
    <row r="4975" spans="1:3">
      <c s="4" r="A4975" t="s">
        <v>593</v>
      </c>
      <c s="6" r="B4975" t="n">
        <v>84</v>
      </c>
    </row>
    <row r="4976" spans="1:3">
      <c s="4" r="A4976" t="s">
        <v>345</v>
      </c>
      <c s="6" r="B4976" t="n">
        <v>46</v>
      </c>
    </row>
    <row r="4977" spans="1:3">
      <c s="3" r="A4977" t="s">
        <v>594</v>
      </c>
    </row>
    <row r="4978" spans="1:3">
      <c s="4" r="A4978" t="s">
        <v>343</v>
      </c>
      <c s="6" r="B4978" t="n">
        <v>1414</v>
      </c>
    </row>
    <row r="4979" spans="1:3">
      <c s="4" r="A4979" t="s">
        <v>593</v>
      </c>
      <c s="6" r="B4979" t="n">
        <v>1015</v>
      </c>
    </row>
    <row r="4980" spans="1:3">
      <c s="4" r="A4980" t="s">
        <v>345</v>
      </c>
      <c s="6" r="B4980" t="n">
        <v>137</v>
      </c>
    </row>
    <row r="4981" spans="1:3">
      <c s="4" r="A4981" t="s">
        <v>90</v>
      </c>
      <c s="6" r="B4981" t="n">
        <v>2566</v>
      </c>
    </row>
    <row r="4982" spans="1:3">
      <c s="4" r="A4982" t="s">
        <v>595</v>
      </c>
      <c s="6" r="B4982" t="n">
        <v>465</v>
      </c>
    </row>
    <row r="4983" spans="1:3">
      <c s="4" r="A4983" t="s">
        <v>929</v>
      </c>
    </row>
    <row r="4984" spans="1:3">
      <c s="3" r="A4984" t="s">
        <v>590</v>
      </c>
    </row>
    <row r="4985" spans="1:3">
      <c s="4" r="A4985" t="s">
        <v>343</v>
      </c>
      <c s="6" r="B4985" t="n">
        <v>1628</v>
      </c>
    </row>
    <row r="4986" spans="1:3">
      <c s="4" r="A4986" t="s">
        <v>591</v>
      </c>
      <c s="6" r="B4986" t="n">
        <v>1352</v>
      </c>
    </row>
    <row r="4987" spans="1:3">
      <c s="4" r="A4987" t="s">
        <v>345</v>
      </c>
      <c s="6" r="B4987" t="n">
        <v>90</v>
      </c>
    </row>
    <row r="4988" spans="1:3">
      <c s="3" r="A4988" t="s">
        <v>592</v>
      </c>
    </row>
    <row r="4989" spans="1:3">
      <c s="4" r="A4989" t="s">
        <v>343</v>
      </c>
      <c s="6" r="B4989" t="n">
        <v>0</v>
      </c>
    </row>
    <row r="4990" spans="1:3">
      <c s="4" r="A4990" t="s">
        <v>593</v>
      </c>
      <c s="6" r="B4990" t="n">
        <v>28</v>
      </c>
    </row>
    <row r="4991" spans="1:3">
      <c s="4" r="A4991" t="s">
        <v>345</v>
      </c>
      <c s="6" r="B4991" t="n">
        <v>35</v>
      </c>
    </row>
    <row r="4992" spans="1:3">
      <c s="3" r="A4992" t="s">
        <v>594</v>
      </c>
    </row>
    <row r="4993" spans="1:3">
      <c s="4" r="A4993" t="s">
        <v>343</v>
      </c>
      <c s="6" r="B4993" t="n">
        <v>1628</v>
      </c>
    </row>
    <row r="4994" spans="1:3">
      <c s="4" r="A4994" t="s">
        <v>593</v>
      </c>
      <c s="6" r="B4994" t="n">
        <v>1380</v>
      </c>
    </row>
    <row r="4995" spans="1:3">
      <c s="4" r="A4995" t="s">
        <v>345</v>
      </c>
      <c s="6" r="B4995" t="n">
        <v>125</v>
      </c>
    </row>
    <row r="4996" spans="1:3">
      <c s="4" r="A4996" t="s">
        <v>90</v>
      </c>
      <c s="6" r="B4996" t="n">
        <v>3133</v>
      </c>
    </row>
    <row r="4997" spans="1:3">
      <c s="4" r="A4997" t="s">
        <v>595</v>
      </c>
      <c s="6" r="B4997" t="n">
        <v>535</v>
      </c>
    </row>
    <row r="4998" spans="1:3">
      <c s="4" r="A4998" t="s">
        <v>930</v>
      </c>
    </row>
    <row r="4999" spans="1:3">
      <c s="3" r="A4999" t="s">
        <v>590</v>
      </c>
    </row>
    <row r="5000" spans="1:3">
      <c s="4" r="A5000" t="s">
        <v>343</v>
      </c>
      <c s="6" r="B5000" t="n">
        <v>0</v>
      </c>
    </row>
    <row r="5001" spans="1:3">
      <c s="4" r="A5001" t="s">
        <v>591</v>
      </c>
      <c s="6" r="B5001" t="n">
        <v>1330</v>
      </c>
    </row>
    <row r="5002" spans="1:3">
      <c s="4" r="A5002" t="s">
        <v>345</v>
      </c>
      <c s="6" r="B5002" t="n">
        <v>681</v>
      </c>
    </row>
    <row r="5003" spans="1:3">
      <c s="3" r="A5003" t="s">
        <v>592</v>
      </c>
    </row>
    <row r="5004" spans="1:3">
      <c s="4" r="A5004" t="s">
        <v>343</v>
      </c>
      <c s="6" r="B5004" t="n">
        <v>0</v>
      </c>
    </row>
    <row r="5005" spans="1:3">
      <c s="4" r="A5005" t="s">
        <v>593</v>
      </c>
      <c s="6" r="B5005" t="n">
        <v>145</v>
      </c>
    </row>
    <row r="5006" spans="1:3">
      <c s="4" r="A5006" t="s">
        <v>345</v>
      </c>
      <c s="6" r="B5006" t="n">
        <v>42</v>
      </c>
    </row>
    <row r="5007" spans="1:3">
      <c s="3" r="A5007" t="s">
        <v>594</v>
      </c>
    </row>
    <row r="5008" spans="1:3">
      <c s="4" r="A5008" t="s">
        <v>343</v>
      </c>
      <c s="6" r="B5008" t="n">
        <v>0</v>
      </c>
    </row>
    <row r="5009" spans="1:3">
      <c s="4" r="A5009" t="s">
        <v>593</v>
      </c>
      <c s="6" r="B5009" t="n">
        <v>1475</v>
      </c>
    </row>
    <row r="5010" spans="1:3">
      <c s="4" r="A5010" t="s">
        <v>345</v>
      </c>
      <c s="6" r="B5010" t="n">
        <v>723</v>
      </c>
    </row>
    <row r="5011" spans="1:3">
      <c s="4" r="A5011" t="s">
        <v>90</v>
      </c>
      <c s="6" r="B5011" t="n">
        <v>2198</v>
      </c>
    </row>
    <row r="5012" spans="1:3">
      <c s="4" r="A5012" t="s">
        <v>595</v>
      </c>
      <c s="6" r="B5012" t="n">
        <v>765</v>
      </c>
    </row>
    <row r="5013" spans="1:3">
      <c s="4" r="A5013" t="s">
        <v>931</v>
      </c>
    </row>
    <row r="5014" spans="1:3">
      <c s="3" r="A5014" t="s">
        <v>590</v>
      </c>
    </row>
    <row r="5015" spans="1:3">
      <c s="4" r="A5015" t="s">
        <v>343</v>
      </c>
      <c s="6" r="B5015" t="n">
        <v>1566</v>
      </c>
    </row>
    <row r="5016" spans="1:3">
      <c s="4" r="A5016" t="s">
        <v>591</v>
      </c>
      <c s="6" r="B5016" t="n">
        <v>1067</v>
      </c>
    </row>
    <row r="5017" spans="1:3">
      <c s="4" r="A5017" t="s">
        <v>345</v>
      </c>
      <c s="6" r="B5017" t="n">
        <v>53</v>
      </c>
    </row>
    <row r="5018" spans="1:3">
      <c s="3" r="A5018" t="s">
        <v>592</v>
      </c>
    </row>
    <row r="5019" spans="1:3">
      <c s="4" r="A5019" t="s">
        <v>343</v>
      </c>
      <c s="6" r="B5019" t="n">
        <v>0</v>
      </c>
    </row>
    <row r="5020" spans="1:3">
      <c s="4" r="A5020" t="s">
        <v>593</v>
      </c>
      <c s="6" r="B5020" t="n">
        <v>191</v>
      </c>
    </row>
    <row r="5021" spans="1:3">
      <c s="4" r="A5021" t="s">
        <v>345</v>
      </c>
      <c s="6" r="B5021" t="n">
        <v>61</v>
      </c>
    </row>
    <row r="5022" spans="1:3">
      <c s="3" r="A5022" t="s">
        <v>594</v>
      </c>
    </row>
    <row r="5023" spans="1:3">
      <c s="4" r="A5023" t="s">
        <v>343</v>
      </c>
      <c s="6" r="B5023" t="n">
        <v>1566</v>
      </c>
    </row>
    <row r="5024" spans="1:3">
      <c s="4" r="A5024" t="s">
        <v>593</v>
      </c>
      <c s="6" r="B5024" t="n">
        <v>1258</v>
      </c>
    </row>
    <row r="5025" spans="1:3">
      <c s="4" r="A5025" t="s">
        <v>345</v>
      </c>
      <c s="6" r="B5025" t="n">
        <v>114</v>
      </c>
    </row>
    <row r="5026" spans="1:3">
      <c s="4" r="A5026" t="s">
        <v>90</v>
      </c>
      <c s="6" r="B5026" t="n">
        <v>2938</v>
      </c>
    </row>
    <row r="5027" spans="1:3">
      <c s="4" r="A5027" t="s">
        <v>595</v>
      </c>
      <c s="6" r="B5027" t="n">
        <v>550</v>
      </c>
    </row>
    <row r="5028" spans="1:3">
      <c s="4" r="A5028" t="s">
        <v>932</v>
      </c>
    </row>
    <row r="5029" spans="1:3">
      <c s="3" r="A5029" t="s">
        <v>590</v>
      </c>
    </row>
    <row r="5030" spans="1:3">
      <c s="4" r="A5030" t="s">
        <v>343</v>
      </c>
      <c s="6" r="B5030" t="n">
        <v>1427</v>
      </c>
    </row>
    <row r="5031" spans="1:3">
      <c s="4" r="A5031" t="s">
        <v>591</v>
      </c>
      <c s="6" r="B5031" t="n">
        <v>1244</v>
      </c>
    </row>
    <row r="5032" spans="1:3">
      <c s="4" r="A5032" t="s">
        <v>345</v>
      </c>
      <c s="6" r="B5032" t="n">
        <v>36</v>
      </c>
    </row>
    <row r="5033" spans="1:3">
      <c s="3" r="A5033" t="s">
        <v>592</v>
      </c>
    </row>
    <row r="5034" spans="1:3">
      <c s="4" r="A5034" t="s">
        <v>343</v>
      </c>
      <c s="6" r="B5034" t="n">
        <v>0</v>
      </c>
    </row>
    <row r="5035" spans="1:3">
      <c s="4" r="A5035" t="s">
        <v>593</v>
      </c>
      <c s="6" r="B5035" t="n">
        <v>202</v>
      </c>
    </row>
    <row r="5036" spans="1:3">
      <c s="4" r="A5036" t="s">
        <v>345</v>
      </c>
      <c s="6" r="B5036" t="n">
        <v>58</v>
      </c>
    </row>
    <row r="5037" spans="1:3">
      <c s="3" r="A5037" t="s">
        <v>594</v>
      </c>
    </row>
    <row r="5038" spans="1:3">
      <c s="4" r="A5038" t="s">
        <v>343</v>
      </c>
      <c s="6" r="B5038" t="n">
        <v>1427</v>
      </c>
    </row>
    <row r="5039" spans="1:3">
      <c s="4" r="A5039" t="s">
        <v>593</v>
      </c>
      <c s="6" r="B5039" t="n">
        <v>1446</v>
      </c>
    </row>
    <row r="5040" spans="1:3">
      <c s="4" r="A5040" t="s">
        <v>345</v>
      </c>
      <c s="6" r="B5040" t="n">
        <v>94</v>
      </c>
    </row>
    <row r="5041" spans="1:3">
      <c s="4" r="A5041" t="s">
        <v>90</v>
      </c>
      <c s="6" r="B5041" t="n">
        <v>2967</v>
      </c>
    </row>
    <row r="5042" spans="1:3">
      <c s="4" r="A5042" t="s">
        <v>595</v>
      </c>
      <c s="6" r="B5042" t="n">
        <v>627</v>
      </c>
    </row>
    <row r="5043" spans="1:3">
      <c s="4" r="A5043" t="s">
        <v>933</v>
      </c>
    </row>
    <row r="5044" spans="1:3">
      <c s="3" r="A5044" t="s">
        <v>590</v>
      </c>
    </row>
    <row r="5045" spans="1:3">
      <c s="4" r="A5045" t="s">
        <v>343</v>
      </c>
      <c s="6" r="B5045" t="n">
        <v>0</v>
      </c>
    </row>
    <row r="5046" spans="1:3">
      <c s="4" r="A5046" t="s">
        <v>591</v>
      </c>
      <c s="6" r="B5046" t="n">
        <v>741</v>
      </c>
    </row>
    <row r="5047" spans="1:3">
      <c s="4" r="A5047" t="s">
        <v>345</v>
      </c>
      <c s="6" r="B5047" t="n">
        <v>52</v>
      </c>
    </row>
    <row r="5048" spans="1:3">
      <c s="3" r="A5048" t="s">
        <v>592</v>
      </c>
    </row>
    <row r="5049" spans="1:3">
      <c s="4" r="A5049" t="s">
        <v>343</v>
      </c>
      <c s="6" r="B5049" t="n">
        <v>1191</v>
      </c>
    </row>
    <row r="5050" spans="1:3">
      <c s="4" r="A5050" t="s">
        <v>593</v>
      </c>
      <c s="6" r="B5050" t="n">
        <v>347</v>
      </c>
    </row>
    <row r="5051" spans="1:3">
      <c s="4" r="A5051" t="s">
        <v>345</v>
      </c>
      <c s="6" r="B5051" t="n">
        <v>165</v>
      </c>
    </row>
    <row r="5052" spans="1:3">
      <c s="3" r="A5052" t="s">
        <v>594</v>
      </c>
    </row>
    <row r="5053" spans="1:3">
      <c s="4" r="A5053" t="s">
        <v>343</v>
      </c>
      <c s="6" r="B5053" t="n">
        <v>1191</v>
      </c>
    </row>
    <row r="5054" spans="1:3">
      <c s="4" r="A5054" t="s">
        <v>593</v>
      </c>
      <c s="6" r="B5054" t="n">
        <v>1088</v>
      </c>
    </row>
    <row r="5055" spans="1:3">
      <c s="4" r="A5055" t="s">
        <v>345</v>
      </c>
      <c s="6" r="B5055" t="n">
        <v>217</v>
      </c>
    </row>
    <row r="5056" spans="1:3">
      <c s="4" r="A5056" t="s">
        <v>90</v>
      </c>
      <c s="6" r="B5056" t="n">
        <v>2496</v>
      </c>
    </row>
    <row r="5057" spans="1:3">
      <c s="4" r="A5057" t="s">
        <v>595</v>
      </c>
      <c s="6" r="B5057" t="n">
        <v>719</v>
      </c>
    </row>
    <row r="5058" spans="1:3">
      <c s="4" r="A5058" t="s">
        <v>934</v>
      </c>
    </row>
    <row r="5059" spans="1:3">
      <c s="3" r="A5059" t="s">
        <v>590</v>
      </c>
    </row>
    <row r="5060" spans="1:3">
      <c s="4" r="A5060" t="s">
        <v>343</v>
      </c>
      <c s="6" r="B5060" t="n">
        <v>0</v>
      </c>
    </row>
    <row r="5061" spans="1:3">
      <c s="4" r="A5061" t="s">
        <v>591</v>
      </c>
      <c s="6" r="B5061" t="n">
        <v>278</v>
      </c>
    </row>
    <row r="5062" spans="1:3">
      <c s="4" r="A5062" t="s">
        <v>345</v>
      </c>
      <c s="6" r="B5062" t="n">
        <v>383</v>
      </c>
    </row>
    <row r="5063" spans="1:3">
      <c s="3" r="A5063" t="s">
        <v>592</v>
      </c>
    </row>
    <row r="5064" spans="1:3">
      <c s="4" r="A5064" t="s">
        <v>343</v>
      </c>
      <c s="6" r="B5064" t="n">
        <v>0</v>
      </c>
    </row>
    <row r="5065" spans="1:3">
      <c s="4" r="A5065" t="s">
        <v>593</v>
      </c>
      <c s="6" r="B5065" t="n">
        <v>35</v>
      </c>
    </row>
    <row r="5066" spans="1:3">
      <c s="4" r="A5066" t="s">
        <v>345</v>
      </c>
      <c s="6" r="B5066" t="n">
        <v>-22</v>
      </c>
    </row>
    <row r="5067" spans="1:3">
      <c s="3" r="A5067" t="s">
        <v>594</v>
      </c>
    </row>
    <row r="5068" spans="1:3">
      <c s="4" r="A5068" t="s">
        <v>343</v>
      </c>
      <c s="6" r="B5068" t="n">
        <v>0</v>
      </c>
    </row>
    <row r="5069" spans="1:3">
      <c s="4" r="A5069" t="s">
        <v>593</v>
      </c>
      <c s="6" r="B5069" t="n">
        <v>313</v>
      </c>
    </row>
    <row r="5070" spans="1:3">
      <c s="4" r="A5070" t="s">
        <v>345</v>
      </c>
      <c s="6" r="B5070" t="n">
        <v>361</v>
      </c>
    </row>
    <row r="5071" spans="1:3">
      <c s="4" r="A5071" t="s">
        <v>90</v>
      </c>
      <c s="6" r="B5071" t="n">
        <v>674</v>
      </c>
    </row>
    <row r="5072" spans="1:3">
      <c s="4" r="A5072" t="s">
        <v>595</v>
      </c>
      <c s="6" r="B5072" t="n">
        <v>674</v>
      </c>
    </row>
    <row r="5073" spans="1:3">
      <c s="4" r="A5073" t="s">
        <v>935</v>
      </c>
    </row>
    <row r="5074" spans="1:3">
      <c s="3" r="A5074" t="s">
        <v>590</v>
      </c>
    </row>
    <row r="5075" spans="1:3">
      <c s="4" r="A5075" t="s">
        <v>343</v>
      </c>
      <c s="6" r="B5075" t="n">
        <v>975</v>
      </c>
    </row>
    <row r="5076" spans="1:3">
      <c s="4" r="A5076" t="s">
        <v>591</v>
      </c>
      <c s="6" r="B5076" t="n">
        <v>1941</v>
      </c>
    </row>
    <row r="5077" spans="1:3">
      <c s="4" r="A5077" t="s">
        <v>345</v>
      </c>
      <c s="6" r="B5077" t="n">
        <v>340</v>
      </c>
    </row>
    <row r="5078" spans="1:3">
      <c s="3" r="A5078" t="s">
        <v>592</v>
      </c>
    </row>
    <row r="5079" spans="1:3">
      <c s="4" r="A5079" t="s">
        <v>343</v>
      </c>
      <c s="6" r="B5079" t="n">
        <v>0</v>
      </c>
    </row>
    <row r="5080" spans="1:3">
      <c s="4" r="A5080" t="s">
        <v>593</v>
      </c>
      <c s="6" r="B5080" t="n">
        <v>2</v>
      </c>
    </row>
    <row r="5081" spans="1:3">
      <c s="4" r="A5081" t="s">
        <v>345</v>
      </c>
      <c s="6" r="B5081" t="n">
        <v>1</v>
      </c>
    </row>
    <row r="5082" spans="1:3">
      <c s="3" r="A5082" t="s">
        <v>594</v>
      </c>
    </row>
    <row r="5083" spans="1:3">
      <c s="4" r="A5083" t="s">
        <v>343</v>
      </c>
      <c s="6" r="B5083" t="n">
        <v>975</v>
      </c>
    </row>
    <row r="5084" spans="1:3">
      <c s="4" r="A5084" t="s">
        <v>593</v>
      </c>
      <c s="6" r="B5084" t="n">
        <v>1943</v>
      </c>
    </row>
    <row r="5085" spans="1:3">
      <c s="4" r="A5085" t="s">
        <v>345</v>
      </c>
      <c s="6" r="B5085" t="n">
        <v>341</v>
      </c>
    </row>
    <row r="5086" spans="1:3">
      <c s="4" r="A5086" t="s">
        <v>90</v>
      </c>
      <c s="6" r="B5086" t="n">
        <v>3259</v>
      </c>
    </row>
    <row r="5087" spans="1:3">
      <c s="4" r="A5087" t="s">
        <v>595</v>
      </c>
      <c s="6" r="B5087" t="n">
        <v>386</v>
      </c>
    </row>
    <row r="5088" spans="1:3">
      <c s="4" r="A5088" t="s">
        <v>936</v>
      </c>
    </row>
    <row r="5089" spans="1:3">
      <c s="3" r="A5089" t="s">
        <v>590</v>
      </c>
    </row>
    <row r="5090" spans="1:3">
      <c s="4" r="A5090" t="s">
        <v>343</v>
      </c>
      <c s="6" r="B5090" t="n">
        <v>869</v>
      </c>
    </row>
    <row r="5091" spans="1:3">
      <c s="4" r="A5091" t="s">
        <v>591</v>
      </c>
      <c s="6" r="B5091" t="n">
        <v>1827</v>
      </c>
    </row>
    <row r="5092" spans="1:3">
      <c s="4" r="A5092" t="s">
        <v>345</v>
      </c>
      <c s="6" r="B5092" t="n">
        <v>236</v>
      </c>
    </row>
    <row r="5093" spans="1:3">
      <c s="3" r="A5093" t="s">
        <v>592</v>
      </c>
    </row>
    <row r="5094" spans="1:3">
      <c s="4" r="A5094" t="s">
        <v>343</v>
      </c>
      <c s="6" r="B5094" t="n">
        <v>0</v>
      </c>
    </row>
    <row r="5095" spans="1:3">
      <c s="4" r="A5095" t="s">
        <v>593</v>
      </c>
      <c s="6" r="B5095" t="n">
        <v>31</v>
      </c>
    </row>
    <row r="5096" spans="1:3">
      <c s="4" r="A5096" t="s">
        <v>345</v>
      </c>
      <c s="6" r="B5096" t="n">
        <v>7</v>
      </c>
    </row>
    <row r="5097" spans="1:3">
      <c s="3" r="A5097" t="s">
        <v>594</v>
      </c>
    </row>
    <row r="5098" spans="1:3">
      <c s="4" r="A5098" t="s">
        <v>343</v>
      </c>
      <c s="6" r="B5098" t="n">
        <v>869</v>
      </c>
    </row>
    <row r="5099" spans="1:3">
      <c s="4" r="A5099" t="s">
        <v>593</v>
      </c>
      <c s="6" r="B5099" t="n">
        <v>1858</v>
      </c>
    </row>
    <row r="5100" spans="1:3">
      <c s="4" r="A5100" t="s">
        <v>345</v>
      </c>
      <c s="6" r="B5100" t="n">
        <v>243</v>
      </c>
    </row>
    <row r="5101" spans="1:3">
      <c s="4" r="A5101" t="s">
        <v>90</v>
      </c>
      <c s="6" r="B5101" t="n">
        <v>2970</v>
      </c>
    </row>
    <row r="5102" spans="1:3">
      <c s="4" r="A5102" t="s">
        <v>595</v>
      </c>
      <c s="6" r="B5102" t="n">
        <v>537</v>
      </c>
    </row>
    <row r="5103" spans="1:3">
      <c s="4" r="A5103" t="s">
        <v>937</v>
      </c>
    </row>
    <row r="5104" spans="1:3">
      <c s="3" r="A5104" t="s">
        <v>590</v>
      </c>
    </row>
    <row r="5105" spans="1:3">
      <c s="4" r="A5105" t="s">
        <v>343</v>
      </c>
      <c s="6" r="B5105" t="n">
        <v>1537</v>
      </c>
    </row>
    <row r="5106" spans="1:3">
      <c s="4" r="A5106" t="s">
        <v>591</v>
      </c>
      <c s="6" r="B5106" t="n">
        <v>965</v>
      </c>
    </row>
    <row r="5107" spans="1:3">
      <c s="4" r="A5107" t="s">
        <v>345</v>
      </c>
      <c s="6" r="B5107" t="n">
        <v>19</v>
      </c>
    </row>
    <row r="5108" spans="1:3">
      <c s="3" r="A5108" t="s">
        <v>592</v>
      </c>
    </row>
    <row r="5109" spans="1:3">
      <c s="4" r="A5109" t="s">
        <v>343</v>
      </c>
      <c s="6" r="B5109" t="n">
        <v>0</v>
      </c>
    </row>
    <row r="5110" spans="1:3">
      <c s="4" r="A5110" t="s">
        <v>593</v>
      </c>
      <c s="6" r="B5110" t="n">
        <v>348</v>
      </c>
    </row>
    <row r="5111" spans="1:3">
      <c s="4" r="A5111" t="s">
        <v>345</v>
      </c>
      <c s="6" r="B5111" t="n">
        <v>140</v>
      </c>
    </row>
    <row r="5112" spans="1:3">
      <c s="3" r="A5112" t="s">
        <v>594</v>
      </c>
    </row>
    <row r="5113" spans="1:3">
      <c s="4" r="A5113" t="s">
        <v>343</v>
      </c>
      <c s="6" r="B5113" t="n">
        <v>1537</v>
      </c>
    </row>
    <row r="5114" spans="1:3">
      <c s="4" r="A5114" t="s">
        <v>593</v>
      </c>
      <c s="6" r="B5114" t="n">
        <v>1313</v>
      </c>
    </row>
    <row r="5115" spans="1:3">
      <c s="4" r="A5115" t="s">
        <v>345</v>
      </c>
      <c s="6" r="B5115" t="n">
        <v>159</v>
      </c>
    </row>
    <row r="5116" spans="1:3">
      <c s="4" r="A5116" t="s">
        <v>90</v>
      </c>
      <c s="6" r="B5116" t="n">
        <v>3009</v>
      </c>
    </row>
    <row r="5117" spans="1:3">
      <c s="4" r="A5117" t="s">
        <v>595</v>
      </c>
      <c s="6" r="B5117" t="n">
        <v>862</v>
      </c>
    </row>
    <row r="5118" spans="1:3">
      <c s="4" r="A5118" t="s">
        <v>938</v>
      </c>
    </row>
    <row r="5119" spans="1:3">
      <c s="3" r="A5119" t="s">
        <v>590</v>
      </c>
    </row>
    <row r="5120" spans="1:3">
      <c s="4" r="A5120" t="s">
        <v>343</v>
      </c>
      <c s="6" r="B5120" t="n">
        <v>1054</v>
      </c>
    </row>
    <row r="5121" spans="1:3">
      <c s="4" r="A5121" t="s">
        <v>591</v>
      </c>
      <c s="6" r="B5121" t="n">
        <v>1776</v>
      </c>
    </row>
    <row r="5122" spans="1:3">
      <c s="4" r="A5122" t="s">
        <v>345</v>
      </c>
      <c s="6" r="B5122" t="n">
        <v>337</v>
      </c>
    </row>
    <row r="5123" spans="1:3">
      <c s="3" r="A5123" t="s">
        <v>592</v>
      </c>
    </row>
    <row r="5124" spans="1:3">
      <c s="4" r="A5124" t="s">
        <v>343</v>
      </c>
      <c s="6" r="B5124" t="n">
        <v>0</v>
      </c>
    </row>
    <row r="5125" spans="1:3">
      <c s="4" r="A5125" t="s">
        <v>593</v>
      </c>
      <c s="6" r="B5125" t="n">
        <v>0</v>
      </c>
    </row>
    <row r="5126" spans="1:3">
      <c s="4" r="A5126" t="s">
        <v>345</v>
      </c>
      <c s="6" r="B5126" t="n">
        <v>1</v>
      </c>
    </row>
    <row r="5127" spans="1:3">
      <c s="3" r="A5127" t="s">
        <v>594</v>
      </c>
    </row>
    <row r="5128" spans="1:3">
      <c s="4" r="A5128" t="s">
        <v>343</v>
      </c>
      <c s="6" r="B5128" t="n">
        <v>1054</v>
      </c>
    </row>
    <row r="5129" spans="1:3">
      <c s="4" r="A5129" t="s">
        <v>593</v>
      </c>
      <c s="6" r="B5129" t="n">
        <v>1776</v>
      </c>
    </row>
    <row r="5130" spans="1:3">
      <c s="4" r="A5130" t="s">
        <v>345</v>
      </c>
      <c s="6" r="B5130" t="n">
        <v>338</v>
      </c>
    </row>
    <row r="5131" spans="1:3">
      <c s="4" r="A5131" t="s">
        <v>90</v>
      </c>
      <c s="6" r="B5131" t="n">
        <v>3168</v>
      </c>
    </row>
    <row r="5132" spans="1:3">
      <c s="4" r="A5132" t="s">
        <v>595</v>
      </c>
      <c s="6" r="B5132" t="n">
        <v>326</v>
      </c>
    </row>
    <row r="5133" spans="1:3">
      <c s="4" r="A5133" t="s">
        <v>939</v>
      </c>
    </row>
    <row r="5134" spans="1:3">
      <c s="3" r="A5134" t="s">
        <v>590</v>
      </c>
    </row>
    <row r="5135" spans="1:3">
      <c s="4" r="A5135" t="s">
        <v>343</v>
      </c>
      <c s="6" r="B5135" t="n">
        <v>1488</v>
      </c>
    </row>
    <row r="5136" spans="1:3">
      <c s="4" r="A5136" t="s">
        <v>591</v>
      </c>
      <c s="6" r="B5136" t="n">
        <v>1078</v>
      </c>
    </row>
    <row r="5137" spans="1:3">
      <c s="4" r="A5137" t="s">
        <v>345</v>
      </c>
      <c s="6" r="B5137" t="n">
        <v>6</v>
      </c>
    </row>
    <row r="5138" spans="1:3">
      <c s="3" r="A5138" t="s">
        <v>592</v>
      </c>
    </row>
    <row r="5139" spans="1:3">
      <c s="4" r="A5139" t="s">
        <v>343</v>
      </c>
      <c s="6" r="B5139" t="n">
        <v>0</v>
      </c>
    </row>
    <row r="5140" spans="1:3">
      <c s="4" r="A5140" t="s">
        <v>593</v>
      </c>
      <c s="6" r="B5140" t="n">
        <v>297</v>
      </c>
    </row>
    <row r="5141" spans="1:3">
      <c s="4" r="A5141" t="s">
        <v>345</v>
      </c>
      <c s="6" r="B5141" t="n">
        <v>189</v>
      </c>
    </row>
    <row r="5142" spans="1:3">
      <c s="3" r="A5142" t="s">
        <v>594</v>
      </c>
    </row>
    <row r="5143" spans="1:3">
      <c s="4" r="A5143" t="s">
        <v>343</v>
      </c>
      <c s="6" r="B5143" t="n">
        <v>1488</v>
      </c>
    </row>
    <row r="5144" spans="1:3">
      <c s="4" r="A5144" t="s">
        <v>593</v>
      </c>
      <c s="6" r="B5144" t="n">
        <v>1375</v>
      </c>
    </row>
    <row r="5145" spans="1:3">
      <c s="4" r="A5145" t="s">
        <v>345</v>
      </c>
      <c s="6" r="B5145" t="n">
        <v>195</v>
      </c>
    </row>
    <row r="5146" spans="1:3">
      <c s="4" r="A5146" t="s">
        <v>90</v>
      </c>
      <c s="6" r="B5146" t="n">
        <v>3058</v>
      </c>
    </row>
    <row r="5147" spans="1:3">
      <c s="4" r="A5147" t="s">
        <v>595</v>
      </c>
      <c s="6" r="B5147" t="n">
        <v>771</v>
      </c>
    </row>
    <row r="5148" spans="1:3">
      <c s="4" r="A5148" t="s">
        <v>940</v>
      </c>
    </row>
    <row r="5149" spans="1:3">
      <c s="3" r="A5149" t="s">
        <v>590</v>
      </c>
    </row>
    <row r="5150" spans="1:3">
      <c s="4" r="A5150" t="s">
        <v>343</v>
      </c>
      <c s="6" r="B5150" t="n">
        <v>1407</v>
      </c>
    </row>
    <row r="5151" spans="1:3">
      <c s="4" r="A5151" t="s">
        <v>591</v>
      </c>
      <c s="6" r="B5151" t="n">
        <v>923</v>
      </c>
    </row>
    <row r="5152" spans="1:3">
      <c s="4" r="A5152" t="s">
        <v>345</v>
      </c>
      <c s="6" r="B5152" t="n">
        <v>10</v>
      </c>
    </row>
    <row r="5153" spans="1:3">
      <c s="3" r="A5153" t="s">
        <v>592</v>
      </c>
    </row>
    <row r="5154" spans="1:3">
      <c s="4" r="A5154" t="s">
        <v>343</v>
      </c>
      <c s="6" r="B5154" t="n">
        <v>0</v>
      </c>
    </row>
    <row r="5155" spans="1:3">
      <c s="4" r="A5155" t="s">
        <v>593</v>
      </c>
      <c s="6" r="B5155" t="n">
        <v>339</v>
      </c>
    </row>
    <row r="5156" spans="1:3">
      <c s="4" r="A5156" t="s">
        <v>345</v>
      </c>
      <c s="6" r="B5156" t="n">
        <v>214</v>
      </c>
    </row>
    <row r="5157" spans="1:3">
      <c s="3" r="A5157" t="s">
        <v>594</v>
      </c>
    </row>
    <row r="5158" spans="1:3">
      <c s="4" r="A5158" t="s">
        <v>343</v>
      </c>
      <c s="6" r="B5158" t="n">
        <v>1407</v>
      </c>
    </row>
    <row r="5159" spans="1:3">
      <c s="4" r="A5159" t="s">
        <v>593</v>
      </c>
      <c s="6" r="B5159" t="n">
        <v>1262</v>
      </c>
    </row>
    <row r="5160" spans="1:3">
      <c s="4" r="A5160" t="s">
        <v>345</v>
      </c>
      <c s="6" r="B5160" t="n">
        <v>224</v>
      </c>
    </row>
    <row r="5161" spans="1:3">
      <c s="4" r="A5161" t="s">
        <v>90</v>
      </c>
      <c s="6" r="B5161" t="n">
        <v>2893</v>
      </c>
    </row>
    <row r="5162" spans="1:3">
      <c s="4" r="A5162" t="s">
        <v>595</v>
      </c>
      <c s="6" r="B5162" t="n">
        <v>890</v>
      </c>
    </row>
    <row r="5163" spans="1:3">
      <c s="4" r="A5163" t="s">
        <v>941</v>
      </c>
    </row>
    <row r="5164" spans="1:3">
      <c s="3" r="A5164" t="s">
        <v>590</v>
      </c>
    </row>
    <row r="5165" spans="1:3">
      <c s="4" r="A5165" t="s">
        <v>343</v>
      </c>
      <c s="6" r="B5165" t="n">
        <v>1911</v>
      </c>
    </row>
    <row r="5166" spans="1:3">
      <c s="4" r="A5166" t="s">
        <v>591</v>
      </c>
      <c s="6" r="B5166" t="n">
        <v>925</v>
      </c>
    </row>
    <row r="5167" spans="1:3">
      <c s="4" r="A5167" t="s">
        <v>345</v>
      </c>
      <c s="6" r="B5167" t="n">
        <v>76</v>
      </c>
    </row>
    <row r="5168" spans="1:3">
      <c s="3" r="A5168" t="s">
        <v>592</v>
      </c>
    </row>
    <row r="5169" spans="1:3">
      <c s="4" r="A5169" t="s">
        <v>343</v>
      </c>
      <c s="6" r="B5169" t="n">
        <v>0</v>
      </c>
    </row>
    <row r="5170" spans="1:3">
      <c s="4" r="A5170" t="s">
        <v>593</v>
      </c>
      <c s="6" r="B5170" t="n">
        <v>422</v>
      </c>
    </row>
    <row r="5171" spans="1:3">
      <c s="4" r="A5171" t="s">
        <v>345</v>
      </c>
      <c s="6" r="B5171" t="n">
        <v>147</v>
      </c>
    </row>
    <row r="5172" spans="1:3">
      <c s="3" r="A5172" t="s">
        <v>594</v>
      </c>
    </row>
    <row r="5173" spans="1:3">
      <c s="4" r="A5173" t="s">
        <v>343</v>
      </c>
      <c s="6" r="B5173" t="n">
        <v>1911</v>
      </c>
    </row>
    <row r="5174" spans="1:3">
      <c s="4" r="A5174" t="s">
        <v>593</v>
      </c>
      <c s="6" r="B5174" t="n">
        <v>1347</v>
      </c>
    </row>
    <row r="5175" spans="1:3">
      <c s="4" r="A5175" t="s">
        <v>345</v>
      </c>
      <c s="6" r="B5175" t="n">
        <v>223</v>
      </c>
    </row>
    <row r="5176" spans="1:3">
      <c s="4" r="A5176" t="s">
        <v>90</v>
      </c>
      <c s="6" r="B5176" t="n">
        <v>3481</v>
      </c>
    </row>
    <row r="5177" spans="1:3">
      <c s="4" r="A5177" t="s">
        <v>595</v>
      </c>
      <c s="6" r="B5177" t="n">
        <v>918</v>
      </c>
    </row>
    <row r="5178" spans="1:3">
      <c s="4" r="A5178" t="s">
        <v>942</v>
      </c>
    </row>
    <row r="5179" spans="1:3">
      <c s="3" r="A5179" t="s">
        <v>590</v>
      </c>
    </row>
    <row r="5180" spans="1:3">
      <c s="4" r="A5180" t="s">
        <v>343</v>
      </c>
      <c s="6" r="B5180" t="n">
        <v>1249</v>
      </c>
    </row>
    <row r="5181" spans="1:3">
      <c s="4" r="A5181" t="s">
        <v>591</v>
      </c>
      <c s="6" r="B5181" t="n">
        <v>718</v>
      </c>
    </row>
    <row r="5182" spans="1:3">
      <c s="4" r="A5182" t="s">
        <v>345</v>
      </c>
      <c s="6" r="B5182" t="n">
        <v>30</v>
      </c>
    </row>
    <row r="5183" spans="1:3">
      <c s="3" r="A5183" t="s">
        <v>592</v>
      </c>
    </row>
    <row r="5184" spans="1:3">
      <c s="4" r="A5184" t="s">
        <v>343</v>
      </c>
      <c s="6" r="B5184" t="n">
        <v>0</v>
      </c>
    </row>
    <row r="5185" spans="1:3">
      <c s="4" r="A5185" t="s">
        <v>593</v>
      </c>
      <c s="6" r="B5185" t="n">
        <v>420</v>
      </c>
    </row>
    <row r="5186" spans="1:3">
      <c s="4" r="A5186" t="s">
        <v>345</v>
      </c>
      <c s="6" r="B5186" t="n">
        <v>204</v>
      </c>
    </row>
    <row r="5187" spans="1:3">
      <c s="3" r="A5187" t="s">
        <v>594</v>
      </c>
    </row>
    <row r="5188" spans="1:3">
      <c s="4" r="A5188" t="s">
        <v>343</v>
      </c>
      <c s="6" r="B5188" t="n">
        <v>1249</v>
      </c>
    </row>
    <row r="5189" spans="1:3">
      <c s="4" r="A5189" t="s">
        <v>593</v>
      </c>
      <c s="6" r="B5189" t="n">
        <v>1138</v>
      </c>
    </row>
    <row r="5190" spans="1:3">
      <c s="4" r="A5190" t="s">
        <v>345</v>
      </c>
      <c s="6" r="B5190" t="n">
        <v>234</v>
      </c>
    </row>
    <row r="5191" spans="1:3">
      <c s="4" r="A5191" t="s">
        <v>90</v>
      </c>
      <c s="6" r="B5191" t="n">
        <v>2621</v>
      </c>
    </row>
    <row r="5192" spans="1:3">
      <c s="4" r="A5192" t="s">
        <v>595</v>
      </c>
      <c s="6" r="B5192" t="n">
        <v>962</v>
      </c>
    </row>
    <row r="5193" spans="1:3">
      <c s="4" r="A5193" t="s">
        <v>943</v>
      </c>
    </row>
    <row r="5194" spans="1:3">
      <c s="3" r="A5194" t="s">
        <v>590</v>
      </c>
    </row>
    <row r="5195" spans="1:3">
      <c s="4" r="A5195" t="s">
        <v>343</v>
      </c>
      <c s="6" r="B5195" t="n">
        <v>1649</v>
      </c>
    </row>
    <row r="5196" spans="1:3">
      <c s="4" r="A5196" t="s">
        <v>591</v>
      </c>
      <c s="6" r="B5196" t="n">
        <v>974</v>
      </c>
    </row>
    <row r="5197" spans="1:3">
      <c s="4" r="A5197" t="s">
        <v>345</v>
      </c>
      <c s="6" r="B5197" t="n">
        <v>22</v>
      </c>
    </row>
    <row r="5198" spans="1:3">
      <c s="3" r="A5198" t="s">
        <v>592</v>
      </c>
    </row>
    <row r="5199" spans="1:3">
      <c s="4" r="A5199" t="s">
        <v>343</v>
      </c>
      <c s="6" r="B5199" t="n">
        <v>0</v>
      </c>
    </row>
    <row r="5200" spans="1:3">
      <c s="4" r="A5200" t="s">
        <v>593</v>
      </c>
      <c s="6" r="B5200" t="n">
        <v>450</v>
      </c>
    </row>
    <row r="5201" spans="1:3">
      <c s="4" r="A5201" t="s">
        <v>345</v>
      </c>
      <c s="6" r="B5201" t="n">
        <v>135</v>
      </c>
    </row>
    <row r="5202" spans="1:3">
      <c s="3" r="A5202" t="s">
        <v>594</v>
      </c>
    </row>
    <row r="5203" spans="1:3">
      <c s="4" r="A5203" t="s">
        <v>343</v>
      </c>
      <c s="6" r="B5203" t="n">
        <v>1649</v>
      </c>
    </row>
    <row r="5204" spans="1:3">
      <c s="4" r="A5204" t="s">
        <v>593</v>
      </c>
      <c s="6" r="B5204" t="n">
        <v>1424</v>
      </c>
    </row>
    <row r="5205" spans="1:3">
      <c s="4" r="A5205" t="s">
        <v>345</v>
      </c>
      <c s="6" r="B5205" t="n">
        <v>157</v>
      </c>
    </row>
    <row r="5206" spans="1:3">
      <c s="4" r="A5206" t="s">
        <v>90</v>
      </c>
      <c s="6" r="B5206" t="n">
        <v>3230</v>
      </c>
    </row>
    <row r="5207" spans="1:3">
      <c s="4" r="A5207" t="s">
        <v>595</v>
      </c>
      <c s="6" r="B5207" t="n">
        <v>860</v>
      </c>
    </row>
    <row r="5208" spans="1:3">
      <c s="4" r="A5208" t="s">
        <v>944</v>
      </c>
    </row>
    <row r="5209" spans="1:3">
      <c s="3" r="A5209" t="s">
        <v>590</v>
      </c>
    </row>
    <row r="5210" spans="1:3">
      <c s="4" r="A5210" t="s">
        <v>343</v>
      </c>
      <c s="6" r="B5210" t="n">
        <v>1485</v>
      </c>
    </row>
    <row r="5211" spans="1:3">
      <c s="4" r="A5211" t="s">
        <v>591</v>
      </c>
      <c s="6" r="B5211" t="n">
        <v>1080</v>
      </c>
    </row>
    <row r="5212" spans="1:3">
      <c s="4" r="A5212" t="s">
        <v>345</v>
      </c>
      <c s="6" r="B5212" t="n">
        <v>9</v>
      </c>
    </row>
    <row r="5213" spans="1:3">
      <c s="3" r="A5213" t="s">
        <v>592</v>
      </c>
    </row>
    <row r="5214" spans="1:3">
      <c s="4" r="A5214" t="s">
        <v>343</v>
      </c>
      <c s="6" r="B5214" t="n">
        <v>0</v>
      </c>
    </row>
    <row r="5215" spans="1:3">
      <c s="4" r="A5215" t="s">
        <v>593</v>
      </c>
      <c s="6" r="B5215" t="n">
        <v>457</v>
      </c>
    </row>
    <row r="5216" spans="1:3">
      <c s="4" r="A5216" t="s">
        <v>345</v>
      </c>
      <c s="6" r="B5216" t="n">
        <v>159</v>
      </c>
    </row>
    <row r="5217" spans="1:3">
      <c s="3" r="A5217" t="s">
        <v>594</v>
      </c>
    </row>
    <row r="5218" spans="1:3">
      <c s="4" r="A5218" t="s">
        <v>343</v>
      </c>
      <c s="6" r="B5218" t="n">
        <v>1485</v>
      </c>
    </row>
    <row r="5219" spans="1:3">
      <c s="4" r="A5219" t="s">
        <v>593</v>
      </c>
      <c s="6" r="B5219" t="n">
        <v>1537</v>
      </c>
    </row>
    <row r="5220" spans="1:3">
      <c s="4" r="A5220" t="s">
        <v>345</v>
      </c>
      <c s="6" r="B5220" t="n">
        <v>168</v>
      </c>
    </row>
    <row r="5221" spans="1:3">
      <c s="4" r="A5221" t="s">
        <v>90</v>
      </c>
      <c s="6" r="B5221" t="n">
        <v>3190</v>
      </c>
    </row>
    <row r="5222" spans="1:3">
      <c s="4" r="A5222" t="s">
        <v>595</v>
      </c>
      <c s="6" r="B5222" t="n">
        <v>1006</v>
      </c>
    </row>
    <row r="5223" spans="1:3">
      <c s="4" r="A5223" t="s">
        <v>945</v>
      </c>
    </row>
    <row r="5224" spans="1:3">
      <c s="3" r="A5224" t="s">
        <v>590</v>
      </c>
    </row>
    <row r="5225" spans="1:3">
      <c s="4" r="A5225" t="s">
        <v>343</v>
      </c>
      <c s="6" r="B5225" t="n">
        <v>1865</v>
      </c>
    </row>
    <row r="5226" spans="1:3">
      <c s="4" r="A5226" t="s">
        <v>591</v>
      </c>
      <c s="6" r="B5226" t="n">
        <v>1116</v>
      </c>
    </row>
    <row r="5227" spans="1:3">
      <c s="4" r="A5227" t="s">
        <v>345</v>
      </c>
      <c s="6" r="B5227" t="n">
        <v>17</v>
      </c>
    </row>
    <row r="5228" spans="1:3">
      <c s="3" r="A5228" t="s">
        <v>592</v>
      </c>
    </row>
    <row r="5229" spans="1:3">
      <c s="4" r="A5229" t="s">
        <v>343</v>
      </c>
      <c s="6" r="B5229" t="n">
        <v>0</v>
      </c>
    </row>
    <row r="5230" spans="1:3">
      <c s="4" r="A5230" t="s">
        <v>593</v>
      </c>
      <c s="6" r="B5230" t="n">
        <v>451</v>
      </c>
    </row>
    <row r="5231" spans="1:3">
      <c s="4" r="A5231" t="s">
        <v>345</v>
      </c>
      <c s="6" r="B5231" t="n">
        <v>117</v>
      </c>
    </row>
    <row r="5232" spans="1:3">
      <c s="3" r="A5232" t="s">
        <v>594</v>
      </c>
    </row>
    <row r="5233" spans="1:3">
      <c s="4" r="A5233" t="s">
        <v>343</v>
      </c>
      <c s="6" r="B5233" t="n">
        <v>1865</v>
      </c>
    </row>
    <row r="5234" spans="1:3">
      <c s="4" r="A5234" t="s">
        <v>593</v>
      </c>
      <c s="6" r="B5234" t="n">
        <v>1567</v>
      </c>
    </row>
    <row r="5235" spans="1:3">
      <c s="4" r="A5235" t="s">
        <v>345</v>
      </c>
      <c s="6" r="B5235" t="n">
        <v>134</v>
      </c>
    </row>
    <row r="5236" spans="1:3">
      <c s="4" r="A5236" t="s">
        <v>90</v>
      </c>
      <c s="6" r="B5236" t="n">
        <v>3566</v>
      </c>
    </row>
    <row r="5237" spans="1:3">
      <c s="4" r="A5237" t="s">
        <v>595</v>
      </c>
      <c s="6" r="B5237" t="n">
        <v>952</v>
      </c>
    </row>
    <row r="5238" spans="1:3">
      <c s="4" r="A5238" t="s">
        <v>946</v>
      </c>
    </row>
    <row r="5239" spans="1:3">
      <c s="3" r="A5239" t="s">
        <v>590</v>
      </c>
    </row>
    <row r="5240" spans="1:3">
      <c s="4" r="A5240" t="s">
        <v>343</v>
      </c>
      <c s="6" r="B5240" t="n">
        <v>1322</v>
      </c>
    </row>
    <row r="5241" spans="1:3">
      <c s="4" r="A5241" t="s">
        <v>591</v>
      </c>
      <c s="6" r="B5241" t="n">
        <v>1082</v>
      </c>
    </row>
    <row r="5242" spans="1:3">
      <c s="4" r="A5242" t="s">
        <v>345</v>
      </c>
      <c s="6" r="B5242" t="n">
        <v>33</v>
      </c>
    </row>
    <row r="5243" spans="1:3">
      <c s="3" r="A5243" t="s">
        <v>592</v>
      </c>
    </row>
    <row r="5244" spans="1:3">
      <c s="4" r="A5244" t="s">
        <v>343</v>
      </c>
      <c s="6" r="B5244" t="n">
        <v>0</v>
      </c>
    </row>
    <row r="5245" spans="1:3">
      <c s="4" r="A5245" t="s">
        <v>593</v>
      </c>
      <c s="6" r="B5245" t="n">
        <v>347</v>
      </c>
    </row>
    <row r="5246" spans="1:3">
      <c s="4" r="A5246" t="s">
        <v>345</v>
      </c>
      <c s="6" r="B5246" t="n">
        <v>153</v>
      </c>
    </row>
    <row r="5247" spans="1:3">
      <c s="3" r="A5247" t="s">
        <v>594</v>
      </c>
    </row>
    <row r="5248" spans="1:3">
      <c s="4" r="A5248" t="s">
        <v>343</v>
      </c>
      <c s="6" r="B5248" t="n">
        <v>1322</v>
      </c>
    </row>
    <row r="5249" spans="1:3">
      <c s="4" r="A5249" t="s">
        <v>593</v>
      </c>
      <c s="6" r="B5249" t="n">
        <v>1429</v>
      </c>
    </row>
    <row r="5250" spans="1:3">
      <c s="4" r="A5250" t="s">
        <v>345</v>
      </c>
      <c s="6" r="B5250" t="n">
        <v>186</v>
      </c>
    </row>
    <row r="5251" spans="1:3">
      <c s="4" r="A5251" t="s">
        <v>90</v>
      </c>
      <c s="6" r="B5251" t="n">
        <v>2937</v>
      </c>
    </row>
    <row r="5252" spans="1:3">
      <c s="4" r="A5252" t="s">
        <v>595</v>
      </c>
      <c s="6" r="B5252" t="n">
        <v>932</v>
      </c>
    </row>
    <row r="5253" spans="1:3">
      <c s="4" r="A5253" t="s">
        <v>947</v>
      </c>
    </row>
    <row r="5254" spans="1:3">
      <c s="3" r="A5254" t="s">
        <v>590</v>
      </c>
    </row>
    <row r="5255" spans="1:3">
      <c s="4" r="A5255" t="s">
        <v>343</v>
      </c>
      <c s="6" r="B5255" t="n">
        <v>2053</v>
      </c>
    </row>
    <row r="5256" spans="1:3">
      <c s="4" r="A5256" t="s">
        <v>591</v>
      </c>
      <c s="6" r="B5256" t="n">
        <v>793</v>
      </c>
    </row>
    <row r="5257" spans="1:3">
      <c s="4" r="A5257" t="s">
        <v>345</v>
      </c>
      <c s="6" r="B5257" t="n">
        <v>16</v>
      </c>
    </row>
    <row r="5258" spans="1:3">
      <c s="3" r="A5258" t="s">
        <v>592</v>
      </c>
    </row>
    <row r="5259" spans="1:3">
      <c s="4" r="A5259" t="s">
        <v>343</v>
      </c>
      <c s="6" r="B5259" t="n">
        <v>0</v>
      </c>
    </row>
    <row r="5260" spans="1:3">
      <c s="4" r="A5260" t="s">
        <v>593</v>
      </c>
      <c s="6" r="B5260" t="n">
        <v>357</v>
      </c>
    </row>
    <row r="5261" spans="1:3">
      <c s="4" r="A5261" t="s">
        <v>345</v>
      </c>
      <c s="6" r="B5261" t="n">
        <v>224</v>
      </c>
    </row>
    <row r="5262" spans="1:3">
      <c s="3" r="A5262" t="s">
        <v>594</v>
      </c>
    </row>
    <row r="5263" spans="1:3">
      <c s="4" r="A5263" t="s">
        <v>343</v>
      </c>
      <c s="6" r="B5263" t="n">
        <v>2053</v>
      </c>
    </row>
    <row r="5264" spans="1:3">
      <c s="4" r="A5264" t="s">
        <v>593</v>
      </c>
      <c s="6" r="B5264" t="n">
        <v>1150</v>
      </c>
    </row>
    <row r="5265" spans="1:3">
      <c s="4" r="A5265" t="s">
        <v>345</v>
      </c>
      <c s="6" r="B5265" t="n">
        <v>240</v>
      </c>
    </row>
    <row r="5266" spans="1:3">
      <c s="4" r="A5266" t="s">
        <v>90</v>
      </c>
      <c s="6" r="B5266" t="n">
        <v>3443</v>
      </c>
    </row>
    <row r="5267" spans="1:3">
      <c s="4" r="A5267" t="s">
        <v>595</v>
      </c>
      <c s="6" r="B5267" t="n">
        <v>805</v>
      </c>
    </row>
    <row r="5268" spans="1:3">
      <c s="4" r="A5268" t="s">
        <v>948</v>
      </c>
    </row>
    <row r="5269" spans="1:3">
      <c s="3" r="A5269" t="s">
        <v>590</v>
      </c>
    </row>
    <row r="5270" spans="1:3">
      <c s="4" r="A5270" t="s">
        <v>343</v>
      </c>
      <c s="6" r="B5270" t="n">
        <v>1500</v>
      </c>
    </row>
    <row r="5271" spans="1:3">
      <c s="4" r="A5271" t="s">
        <v>591</v>
      </c>
      <c s="6" r="B5271" t="n">
        <v>988</v>
      </c>
    </row>
    <row r="5272" spans="1:3">
      <c s="4" r="A5272" t="s">
        <v>345</v>
      </c>
      <c s="6" r="B5272" t="n">
        <v>34</v>
      </c>
    </row>
    <row r="5273" spans="1:3">
      <c s="3" r="A5273" t="s">
        <v>592</v>
      </c>
    </row>
    <row r="5274" spans="1:3">
      <c s="4" r="A5274" t="s">
        <v>343</v>
      </c>
      <c s="6" r="B5274" t="n">
        <v>0</v>
      </c>
    </row>
    <row r="5275" spans="1:3">
      <c s="4" r="A5275" t="s">
        <v>593</v>
      </c>
      <c s="6" r="B5275" t="n">
        <v>422</v>
      </c>
    </row>
    <row r="5276" spans="1:3">
      <c s="4" r="A5276" t="s">
        <v>345</v>
      </c>
      <c s="6" r="B5276" t="n">
        <v>126</v>
      </c>
    </row>
    <row r="5277" spans="1:3">
      <c s="3" r="A5277" t="s">
        <v>594</v>
      </c>
    </row>
    <row r="5278" spans="1:3">
      <c s="4" r="A5278" t="s">
        <v>343</v>
      </c>
      <c s="6" r="B5278" t="n">
        <v>1500</v>
      </c>
    </row>
    <row r="5279" spans="1:3">
      <c s="4" r="A5279" t="s">
        <v>593</v>
      </c>
      <c s="6" r="B5279" t="n">
        <v>1410</v>
      </c>
    </row>
    <row r="5280" spans="1:3">
      <c s="4" r="A5280" t="s">
        <v>345</v>
      </c>
      <c s="6" r="B5280" t="n">
        <v>160</v>
      </c>
    </row>
    <row r="5281" spans="1:3">
      <c s="4" r="A5281" t="s">
        <v>90</v>
      </c>
      <c s="6" r="B5281" t="n">
        <v>3070</v>
      </c>
    </row>
    <row r="5282" spans="1:3">
      <c s="4" r="A5282" t="s">
        <v>595</v>
      </c>
      <c s="6" r="B5282" t="n">
        <v>821</v>
      </c>
    </row>
    <row r="5283" spans="1:3">
      <c s="4" r="A5283" t="s">
        <v>949</v>
      </c>
    </row>
    <row r="5284" spans="1:3">
      <c s="3" r="A5284" t="s">
        <v>590</v>
      </c>
    </row>
    <row r="5285" spans="1:3">
      <c s="4" r="A5285" t="s">
        <v>343</v>
      </c>
      <c s="6" r="B5285" t="n">
        <v>1572</v>
      </c>
    </row>
    <row r="5286" spans="1:3">
      <c s="4" r="A5286" t="s">
        <v>591</v>
      </c>
      <c s="6" r="B5286" t="n">
        <v>1205</v>
      </c>
    </row>
    <row r="5287" spans="1:3">
      <c s="4" r="A5287" t="s">
        <v>345</v>
      </c>
      <c s="6" r="B5287" t="n">
        <v>18</v>
      </c>
    </row>
    <row r="5288" spans="1:3">
      <c s="3" r="A5288" t="s">
        <v>592</v>
      </c>
    </row>
    <row r="5289" spans="1:3">
      <c s="4" r="A5289" t="s">
        <v>343</v>
      </c>
      <c s="6" r="B5289" t="n">
        <v>0</v>
      </c>
    </row>
    <row r="5290" spans="1:3">
      <c s="4" r="A5290" t="s">
        <v>593</v>
      </c>
      <c s="6" r="B5290" t="n">
        <v>510</v>
      </c>
    </row>
    <row r="5291" spans="1:3">
      <c s="4" r="A5291" t="s">
        <v>345</v>
      </c>
      <c s="6" r="B5291" t="n">
        <v>259</v>
      </c>
    </row>
    <row r="5292" spans="1:3">
      <c s="3" r="A5292" t="s">
        <v>594</v>
      </c>
    </row>
    <row r="5293" spans="1:3">
      <c s="4" r="A5293" t="s">
        <v>343</v>
      </c>
      <c s="6" r="B5293" t="n">
        <v>1572</v>
      </c>
    </row>
    <row r="5294" spans="1:3">
      <c s="4" r="A5294" t="s">
        <v>593</v>
      </c>
      <c s="6" r="B5294" t="n">
        <v>1715</v>
      </c>
    </row>
    <row r="5295" spans="1:3">
      <c s="4" r="A5295" t="s">
        <v>345</v>
      </c>
      <c s="6" r="B5295" t="n">
        <v>277</v>
      </c>
    </row>
    <row r="5296" spans="1:3">
      <c s="4" r="A5296" t="s">
        <v>90</v>
      </c>
      <c s="6" r="B5296" t="n">
        <v>3564</v>
      </c>
    </row>
    <row r="5297" spans="1:3">
      <c s="4" r="A5297" t="s">
        <v>595</v>
      </c>
      <c s="6" r="B5297" t="n">
        <v>987</v>
      </c>
    </row>
    <row r="5298" spans="1:3">
      <c s="4" r="A5298" t="s">
        <v>950</v>
      </c>
    </row>
    <row r="5299" spans="1:3">
      <c s="3" r="A5299" t="s">
        <v>590</v>
      </c>
    </row>
    <row r="5300" spans="1:3">
      <c s="4" r="A5300" t="s">
        <v>343</v>
      </c>
      <c s="6" r="B5300" t="n">
        <v>1694</v>
      </c>
    </row>
    <row r="5301" spans="1:3">
      <c s="4" r="A5301" t="s">
        <v>591</v>
      </c>
      <c s="6" r="B5301" t="n">
        <v>1089</v>
      </c>
    </row>
    <row r="5302" spans="1:3">
      <c s="4" r="A5302" t="s">
        <v>345</v>
      </c>
      <c s="6" r="B5302" t="n">
        <v>18</v>
      </c>
    </row>
    <row r="5303" spans="1:3">
      <c s="3" r="A5303" t="s">
        <v>592</v>
      </c>
    </row>
    <row r="5304" spans="1:3">
      <c s="4" r="A5304" t="s">
        <v>343</v>
      </c>
      <c s="6" r="B5304" t="n">
        <v>0</v>
      </c>
    </row>
    <row r="5305" spans="1:3">
      <c s="4" r="A5305" t="s">
        <v>593</v>
      </c>
      <c s="6" r="B5305" t="n">
        <v>203</v>
      </c>
    </row>
    <row r="5306" spans="1:3">
      <c s="4" r="A5306" t="s">
        <v>345</v>
      </c>
      <c s="6" r="B5306" t="n">
        <v>123</v>
      </c>
    </row>
    <row r="5307" spans="1:3">
      <c s="3" r="A5307" t="s">
        <v>594</v>
      </c>
    </row>
    <row r="5308" spans="1:3">
      <c s="4" r="A5308" t="s">
        <v>343</v>
      </c>
      <c s="6" r="B5308" t="n">
        <v>1694</v>
      </c>
    </row>
    <row r="5309" spans="1:3">
      <c s="4" r="A5309" t="s">
        <v>593</v>
      </c>
      <c s="6" r="B5309" t="n">
        <v>1292</v>
      </c>
    </row>
    <row r="5310" spans="1:3">
      <c s="4" r="A5310" t="s">
        <v>345</v>
      </c>
      <c s="6" r="B5310" t="n">
        <v>141</v>
      </c>
    </row>
    <row r="5311" spans="1:3">
      <c s="4" r="A5311" t="s">
        <v>90</v>
      </c>
      <c s="6" r="B5311" t="n">
        <v>3127</v>
      </c>
    </row>
    <row r="5312" spans="1:3">
      <c s="4" r="A5312" t="s">
        <v>595</v>
      </c>
      <c s="6" r="B5312" t="n">
        <v>733</v>
      </c>
    </row>
    <row r="5313" spans="1:3">
      <c s="4" r="A5313" t="s">
        <v>951</v>
      </c>
    </row>
    <row r="5314" spans="1:3">
      <c s="3" r="A5314" t="s">
        <v>590</v>
      </c>
    </row>
    <row r="5315" spans="1:3">
      <c s="4" r="A5315" t="s">
        <v>343</v>
      </c>
      <c s="6" r="B5315" t="n">
        <v>1438</v>
      </c>
    </row>
    <row r="5316" spans="1:3">
      <c s="4" r="A5316" t="s">
        <v>591</v>
      </c>
      <c s="6" r="B5316" t="n">
        <v>1017</v>
      </c>
    </row>
    <row r="5317" spans="1:3">
      <c s="4" r="A5317" t="s">
        <v>345</v>
      </c>
      <c s="6" r="B5317" t="n">
        <v>16</v>
      </c>
    </row>
    <row r="5318" spans="1:3">
      <c s="3" r="A5318" t="s">
        <v>592</v>
      </c>
    </row>
    <row r="5319" spans="1:3">
      <c s="4" r="A5319" t="s">
        <v>343</v>
      </c>
      <c s="6" r="B5319" t="n">
        <v>0</v>
      </c>
    </row>
    <row r="5320" spans="1:3">
      <c s="4" r="A5320" t="s">
        <v>593</v>
      </c>
      <c s="6" r="B5320" t="n">
        <v>270</v>
      </c>
    </row>
    <row r="5321" spans="1:3">
      <c s="4" r="A5321" t="s">
        <v>345</v>
      </c>
      <c s="6" r="B5321" t="n">
        <v>152</v>
      </c>
    </row>
    <row r="5322" spans="1:3">
      <c s="3" r="A5322" t="s">
        <v>594</v>
      </c>
    </row>
    <row r="5323" spans="1:3">
      <c s="4" r="A5323" t="s">
        <v>343</v>
      </c>
      <c s="6" r="B5323" t="n">
        <v>1438</v>
      </c>
    </row>
    <row r="5324" spans="1:3">
      <c s="4" r="A5324" t="s">
        <v>593</v>
      </c>
      <c s="6" r="B5324" t="n">
        <v>1287</v>
      </c>
    </row>
    <row r="5325" spans="1:3">
      <c s="4" r="A5325" t="s">
        <v>345</v>
      </c>
      <c s="6" r="B5325" t="n">
        <v>168</v>
      </c>
    </row>
    <row r="5326" spans="1:3">
      <c s="4" r="A5326" t="s">
        <v>90</v>
      </c>
      <c s="6" r="B5326" t="n">
        <v>2893</v>
      </c>
    </row>
    <row r="5327" spans="1:3">
      <c s="4" r="A5327" t="s">
        <v>595</v>
      </c>
      <c s="6" r="B5327" t="n">
        <v>659</v>
      </c>
    </row>
    <row r="5328" spans="1:3">
      <c s="4" r="A5328" t="s">
        <v>952</v>
      </c>
    </row>
    <row r="5329" spans="1:3">
      <c s="3" r="A5329" t="s">
        <v>590</v>
      </c>
    </row>
    <row r="5330" spans="1:3">
      <c s="4" r="A5330" t="s">
        <v>343</v>
      </c>
      <c s="6" r="B5330" t="n">
        <v>1333</v>
      </c>
    </row>
    <row r="5331" spans="1:3">
      <c s="4" r="A5331" t="s">
        <v>591</v>
      </c>
      <c s="6" r="B5331" t="n">
        <v>1029</v>
      </c>
    </row>
    <row r="5332" spans="1:3">
      <c s="4" r="A5332" t="s">
        <v>345</v>
      </c>
      <c s="6" r="B5332" t="n">
        <v>7</v>
      </c>
    </row>
    <row r="5333" spans="1:3">
      <c s="3" r="A5333" t="s">
        <v>592</v>
      </c>
    </row>
    <row r="5334" spans="1:3">
      <c s="4" r="A5334" t="s">
        <v>343</v>
      </c>
      <c s="6" r="B5334" t="n">
        <v>0</v>
      </c>
    </row>
    <row r="5335" spans="1:3">
      <c s="4" r="A5335" t="s">
        <v>593</v>
      </c>
      <c s="6" r="B5335" t="n">
        <v>313</v>
      </c>
    </row>
    <row r="5336" spans="1:3">
      <c s="4" r="A5336" t="s">
        <v>345</v>
      </c>
      <c s="6" r="B5336" t="n">
        <v>166</v>
      </c>
    </row>
    <row r="5337" spans="1:3">
      <c s="3" r="A5337" t="s">
        <v>594</v>
      </c>
    </row>
    <row r="5338" spans="1:3">
      <c s="4" r="A5338" t="s">
        <v>343</v>
      </c>
      <c s="6" r="B5338" t="n">
        <v>1333</v>
      </c>
    </row>
    <row r="5339" spans="1:3">
      <c s="4" r="A5339" t="s">
        <v>593</v>
      </c>
      <c s="6" r="B5339" t="n">
        <v>1342</v>
      </c>
    </row>
    <row r="5340" spans="1:3">
      <c s="4" r="A5340" t="s">
        <v>345</v>
      </c>
      <c s="6" r="B5340" t="n">
        <v>173</v>
      </c>
    </row>
    <row r="5341" spans="1:3">
      <c s="4" r="A5341" t="s">
        <v>90</v>
      </c>
      <c s="6" r="B5341" t="n">
        <v>2848</v>
      </c>
    </row>
    <row r="5342" spans="1:3">
      <c s="4" r="A5342" t="s">
        <v>595</v>
      </c>
      <c s="6" r="B5342" t="n">
        <v>631</v>
      </c>
    </row>
    <row r="5343" spans="1:3">
      <c s="4" r="A5343" t="s">
        <v>953</v>
      </c>
    </row>
    <row r="5344" spans="1:3">
      <c s="3" r="A5344" t="s">
        <v>590</v>
      </c>
    </row>
    <row r="5345" spans="1:3">
      <c s="4" r="A5345" t="s">
        <v>343</v>
      </c>
      <c s="6" r="B5345" t="n">
        <v>1189</v>
      </c>
    </row>
    <row r="5346" spans="1:3">
      <c s="4" r="A5346" t="s">
        <v>591</v>
      </c>
      <c s="6" r="B5346" t="n">
        <v>820</v>
      </c>
    </row>
    <row r="5347" spans="1:3">
      <c s="4" r="A5347" t="s">
        <v>345</v>
      </c>
      <c s="6" r="B5347" t="n">
        <v>12</v>
      </c>
    </row>
    <row r="5348" spans="1:3">
      <c s="3" r="A5348" t="s">
        <v>592</v>
      </c>
    </row>
    <row r="5349" spans="1:3">
      <c s="4" r="A5349" t="s">
        <v>343</v>
      </c>
      <c s="6" r="B5349" t="n">
        <v>0</v>
      </c>
    </row>
    <row r="5350" spans="1:3">
      <c s="4" r="A5350" t="s">
        <v>593</v>
      </c>
      <c s="6" r="B5350" t="n">
        <v>268</v>
      </c>
    </row>
    <row r="5351" spans="1:3">
      <c s="4" r="A5351" t="s">
        <v>345</v>
      </c>
      <c s="6" r="B5351" t="n">
        <v>168</v>
      </c>
    </row>
    <row r="5352" spans="1:3">
      <c s="3" r="A5352" t="s">
        <v>594</v>
      </c>
    </row>
    <row r="5353" spans="1:3">
      <c s="4" r="A5353" t="s">
        <v>343</v>
      </c>
      <c s="6" r="B5353" t="n">
        <v>1189</v>
      </c>
    </row>
    <row r="5354" spans="1:3">
      <c s="4" r="A5354" t="s">
        <v>593</v>
      </c>
      <c s="6" r="B5354" t="n">
        <v>1088</v>
      </c>
    </row>
    <row r="5355" spans="1:3">
      <c s="4" r="A5355" t="s">
        <v>345</v>
      </c>
      <c s="6" r="B5355" t="n">
        <v>180</v>
      </c>
    </row>
    <row r="5356" spans="1:3">
      <c s="4" r="A5356" t="s">
        <v>90</v>
      </c>
      <c s="6" r="B5356" t="n">
        <v>2457</v>
      </c>
    </row>
    <row r="5357" spans="1:3">
      <c s="4" r="A5357" t="s">
        <v>595</v>
      </c>
      <c s="6" r="B5357" t="n">
        <v>537</v>
      </c>
    </row>
    <row r="5358" spans="1:3">
      <c s="4" r="A5358" t="s">
        <v>954</v>
      </c>
    </row>
    <row r="5359" spans="1:3">
      <c s="3" r="A5359" t="s">
        <v>590</v>
      </c>
    </row>
    <row r="5360" spans="1:3">
      <c s="4" r="A5360" t="s">
        <v>343</v>
      </c>
      <c s="6" r="B5360" t="n">
        <v>1401</v>
      </c>
    </row>
    <row r="5361" spans="1:3">
      <c s="4" r="A5361" t="s">
        <v>591</v>
      </c>
      <c s="6" r="B5361" t="n">
        <v>966</v>
      </c>
    </row>
    <row r="5362" spans="1:3">
      <c s="4" r="A5362" t="s">
        <v>345</v>
      </c>
      <c s="6" r="B5362" t="n">
        <v>17</v>
      </c>
    </row>
    <row r="5363" spans="1:3">
      <c s="3" r="A5363" t="s">
        <v>592</v>
      </c>
    </row>
    <row r="5364" spans="1:3">
      <c s="4" r="A5364" t="s">
        <v>343</v>
      </c>
      <c s="6" r="B5364" t="n">
        <v>0</v>
      </c>
    </row>
    <row r="5365" spans="1:3">
      <c s="4" r="A5365" t="s">
        <v>593</v>
      </c>
      <c s="6" r="B5365" t="n">
        <v>350</v>
      </c>
    </row>
    <row r="5366" spans="1:3">
      <c s="4" r="A5366" t="s">
        <v>345</v>
      </c>
      <c s="6" r="B5366" t="n">
        <v>160</v>
      </c>
    </row>
    <row r="5367" spans="1:3">
      <c s="3" r="A5367" t="s">
        <v>594</v>
      </c>
    </row>
    <row r="5368" spans="1:3">
      <c s="4" r="A5368" t="s">
        <v>343</v>
      </c>
      <c s="6" r="B5368" t="n">
        <v>1401</v>
      </c>
    </row>
    <row r="5369" spans="1:3">
      <c s="4" r="A5369" t="s">
        <v>593</v>
      </c>
      <c s="6" r="B5369" t="n">
        <v>1316</v>
      </c>
    </row>
    <row r="5370" spans="1:3">
      <c s="4" r="A5370" t="s">
        <v>345</v>
      </c>
      <c s="6" r="B5370" t="n">
        <v>177</v>
      </c>
    </row>
    <row r="5371" spans="1:3">
      <c s="4" r="A5371" t="s">
        <v>90</v>
      </c>
      <c s="6" r="B5371" t="n">
        <v>2894</v>
      </c>
    </row>
    <row r="5372" spans="1:3">
      <c s="4" r="A5372" t="s">
        <v>595</v>
      </c>
      <c s="6" r="B5372" t="n">
        <v>645</v>
      </c>
    </row>
    <row r="5373" spans="1:3">
      <c s="4" r="A5373" t="s">
        <v>955</v>
      </c>
    </row>
    <row r="5374" spans="1:3">
      <c s="3" r="A5374" t="s">
        <v>590</v>
      </c>
    </row>
    <row r="5375" spans="1:3">
      <c s="4" r="A5375" t="s">
        <v>343</v>
      </c>
      <c s="6" r="B5375" t="n">
        <v>1481</v>
      </c>
    </row>
    <row r="5376" spans="1:3">
      <c s="4" r="A5376" t="s">
        <v>591</v>
      </c>
      <c s="6" r="B5376" t="n">
        <v>1016</v>
      </c>
    </row>
    <row r="5377" spans="1:3">
      <c s="4" r="A5377" t="s">
        <v>345</v>
      </c>
      <c s="6" r="B5377" t="n">
        <v>27</v>
      </c>
    </row>
    <row r="5378" spans="1:3">
      <c s="3" r="A5378" t="s">
        <v>592</v>
      </c>
    </row>
    <row r="5379" spans="1:3">
      <c s="4" r="A5379" t="s">
        <v>343</v>
      </c>
      <c s="6" r="B5379" t="n">
        <v>0</v>
      </c>
    </row>
    <row r="5380" spans="1:3">
      <c s="4" r="A5380" t="s">
        <v>593</v>
      </c>
      <c s="6" r="B5380" t="n">
        <v>336</v>
      </c>
    </row>
    <row r="5381" spans="1:3">
      <c s="4" r="A5381" t="s">
        <v>345</v>
      </c>
      <c s="6" r="B5381" t="n">
        <v>134</v>
      </c>
    </row>
    <row r="5382" spans="1:3">
      <c s="3" r="A5382" t="s">
        <v>594</v>
      </c>
    </row>
    <row r="5383" spans="1:3">
      <c s="4" r="A5383" t="s">
        <v>343</v>
      </c>
      <c s="6" r="B5383" t="n">
        <v>1481</v>
      </c>
    </row>
    <row r="5384" spans="1:3">
      <c s="4" r="A5384" t="s">
        <v>593</v>
      </c>
      <c s="6" r="B5384" t="n">
        <v>1352</v>
      </c>
    </row>
    <row r="5385" spans="1:3">
      <c s="4" r="A5385" t="s">
        <v>345</v>
      </c>
      <c s="6" r="B5385" t="n">
        <v>161</v>
      </c>
    </row>
    <row r="5386" spans="1:3">
      <c s="4" r="A5386" t="s">
        <v>90</v>
      </c>
      <c s="6" r="B5386" t="n">
        <v>2994</v>
      </c>
    </row>
    <row r="5387" spans="1:3">
      <c s="4" r="A5387" t="s">
        <v>595</v>
      </c>
      <c s="6" r="B5387" t="n">
        <v>653</v>
      </c>
    </row>
    <row r="5388" spans="1:3">
      <c s="4" r="A5388" t="s">
        <v>956</v>
      </c>
    </row>
    <row r="5389" spans="1:3">
      <c s="3" r="A5389" t="s">
        <v>590</v>
      </c>
    </row>
    <row r="5390" spans="1:3">
      <c s="4" r="A5390" t="s">
        <v>343</v>
      </c>
      <c s="6" r="B5390" t="n">
        <v>1645</v>
      </c>
    </row>
    <row r="5391" spans="1:3">
      <c s="4" r="A5391" t="s">
        <v>591</v>
      </c>
      <c s="6" r="B5391" t="n">
        <v>600</v>
      </c>
    </row>
    <row r="5392" spans="1:3">
      <c s="4" r="A5392" t="s">
        <v>345</v>
      </c>
      <c s="6" r="B5392" t="n">
        <v>17</v>
      </c>
    </row>
    <row r="5393" spans="1:3">
      <c s="3" r="A5393" t="s">
        <v>592</v>
      </c>
    </row>
    <row r="5394" spans="1:3">
      <c s="4" r="A5394" t="s">
        <v>343</v>
      </c>
      <c s="6" r="B5394" t="n">
        <v>0</v>
      </c>
    </row>
    <row r="5395" spans="1:3">
      <c s="4" r="A5395" t="s">
        <v>593</v>
      </c>
      <c s="6" r="B5395" t="n">
        <v>346</v>
      </c>
    </row>
    <row r="5396" spans="1:3">
      <c s="4" r="A5396" t="s">
        <v>345</v>
      </c>
      <c s="6" r="B5396" t="n">
        <v>160</v>
      </c>
    </row>
    <row r="5397" spans="1:3">
      <c s="3" r="A5397" t="s">
        <v>594</v>
      </c>
    </row>
    <row r="5398" spans="1:3">
      <c s="4" r="A5398" t="s">
        <v>343</v>
      </c>
      <c s="6" r="B5398" t="n">
        <v>1645</v>
      </c>
    </row>
    <row r="5399" spans="1:3">
      <c s="4" r="A5399" t="s">
        <v>593</v>
      </c>
      <c s="6" r="B5399" t="n">
        <v>946</v>
      </c>
    </row>
    <row r="5400" spans="1:3">
      <c s="4" r="A5400" t="s">
        <v>345</v>
      </c>
      <c s="6" r="B5400" t="n">
        <v>177</v>
      </c>
    </row>
    <row r="5401" spans="1:3">
      <c s="4" r="A5401" t="s">
        <v>90</v>
      </c>
      <c s="6" r="B5401" t="n">
        <v>2768</v>
      </c>
    </row>
    <row r="5402" spans="1:3">
      <c s="4" r="A5402" t="s">
        <v>595</v>
      </c>
      <c s="6" r="B5402" t="n">
        <v>440</v>
      </c>
    </row>
    <row r="5403" spans="1:3">
      <c s="4" r="A5403" t="s">
        <v>957</v>
      </c>
    </row>
    <row r="5404" spans="1:3">
      <c s="3" r="A5404" t="s">
        <v>590</v>
      </c>
    </row>
    <row r="5405" spans="1:3">
      <c s="4" r="A5405" t="s">
        <v>343</v>
      </c>
      <c s="6" r="B5405" t="n">
        <v>1705</v>
      </c>
    </row>
    <row r="5406" spans="1:3">
      <c s="4" r="A5406" t="s">
        <v>591</v>
      </c>
      <c s="6" r="B5406" t="n">
        <v>1219</v>
      </c>
    </row>
    <row r="5407" spans="1:3">
      <c s="4" r="A5407" t="s">
        <v>345</v>
      </c>
      <c s="6" r="B5407" t="n">
        <v>34</v>
      </c>
    </row>
    <row r="5408" spans="1:3">
      <c s="3" r="A5408" t="s">
        <v>592</v>
      </c>
    </row>
    <row r="5409" spans="1:3">
      <c s="4" r="A5409" t="s">
        <v>343</v>
      </c>
      <c s="6" r="B5409" t="n">
        <v>0</v>
      </c>
    </row>
    <row r="5410" spans="1:3">
      <c s="4" r="A5410" t="s">
        <v>593</v>
      </c>
      <c s="6" r="B5410" t="n">
        <v>285</v>
      </c>
    </row>
    <row r="5411" spans="1:3">
      <c s="4" r="A5411" t="s">
        <v>345</v>
      </c>
      <c s="6" r="B5411" t="n">
        <v>88</v>
      </c>
    </row>
    <row r="5412" spans="1:3">
      <c s="3" r="A5412" t="s">
        <v>594</v>
      </c>
    </row>
    <row r="5413" spans="1:3">
      <c s="4" r="A5413" t="s">
        <v>343</v>
      </c>
      <c s="6" r="B5413" t="n">
        <v>1705</v>
      </c>
    </row>
    <row r="5414" spans="1:3">
      <c s="4" r="A5414" t="s">
        <v>593</v>
      </c>
      <c s="6" r="B5414" t="n">
        <v>1504</v>
      </c>
    </row>
    <row r="5415" spans="1:3">
      <c s="4" r="A5415" t="s">
        <v>345</v>
      </c>
      <c s="6" r="B5415" t="n">
        <v>122</v>
      </c>
    </row>
    <row r="5416" spans="1:3">
      <c s="4" r="A5416" t="s">
        <v>90</v>
      </c>
      <c s="6" r="B5416" t="n">
        <v>3331</v>
      </c>
    </row>
    <row r="5417" spans="1:3">
      <c s="4" r="A5417" t="s">
        <v>595</v>
      </c>
      <c s="6" r="B5417" t="n">
        <v>618</v>
      </c>
    </row>
    <row r="5418" spans="1:3">
      <c s="4" r="A5418" t="s">
        <v>958</v>
      </c>
    </row>
    <row r="5419" spans="1:3">
      <c s="3" r="A5419" t="s">
        <v>590</v>
      </c>
    </row>
    <row r="5420" spans="1:3">
      <c s="4" r="A5420" t="s">
        <v>343</v>
      </c>
      <c s="6" r="B5420" t="n">
        <v>1439</v>
      </c>
    </row>
    <row r="5421" spans="1:3">
      <c s="4" r="A5421" t="s">
        <v>591</v>
      </c>
      <c s="6" r="B5421" t="n">
        <v>1069</v>
      </c>
    </row>
    <row r="5422" spans="1:3">
      <c s="4" r="A5422" t="s">
        <v>345</v>
      </c>
      <c s="6" r="B5422" t="n">
        <v>27</v>
      </c>
    </row>
    <row r="5423" spans="1:3">
      <c s="3" r="A5423" t="s">
        <v>592</v>
      </c>
    </row>
    <row r="5424" spans="1:3">
      <c s="4" r="A5424" t="s">
        <v>343</v>
      </c>
      <c s="6" r="B5424" t="n">
        <v>0</v>
      </c>
    </row>
    <row r="5425" spans="1:3">
      <c s="4" r="A5425" t="s">
        <v>593</v>
      </c>
      <c s="6" r="B5425" t="n">
        <v>306</v>
      </c>
    </row>
    <row r="5426" spans="1:3">
      <c s="4" r="A5426" t="s">
        <v>345</v>
      </c>
      <c s="6" r="B5426" t="n">
        <v>138</v>
      </c>
    </row>
    <row r="5427" spans="1:3">
      <c s="3" r="A5427" t="s">
        <v>594</v>
      </c>
    </row>
    <row r="5428" spans="1:3">
      <c s="4" r="A5428" t="s">
        <v>343</v>
      </c>
      <c s="6" r="B5428" t="n">
        <v>1439</v>
      </c>
    </row>
    <row r="5429" spans="1:3">
      <c s="4" r="A5429" t="s">
        <v>593</v>
      </c>
      <c s="6" r="B5429" t="n">
        <v>1375</v>
      </c>
    </row>
    <row r="5430" spans="1:3">
      <c s="4" r="A5430" t="s">
        <v>345</v>
      </c>
      <c s="6" r="B5430" t="n">
        <v>165</v>
      </c>
    </row>
    <row r="5431" spans="1:3">
      <c s="4" r="A5431" t="s">
        <v>90</v>
      </c>
      <c s="6" r="B5431" t="n">
        <v>2979</v>
      </c>
    </row>
    <row r="5432" spans="1:3">
      <c s="4" r="A5432" t="s">
        <v>595</v>
      </c>
      <c s="6" r="B5432" t="n">
        <v>650</v>
      </c>
    </row>
    <row r="5433" spans="1:3">
      <c s="4" r="A5433" t="s">
        <v>959</v>
      </c>
    </row>
    <row r="5434" spans="1:3">
      <c s="3" r="A5434" t="s">
        <v>590</v>
      </c>
    </row>
    <row r="5435" spans="1:3">
      <c s="4" r="A5435" t="s">
        <v>343</v>
      </c>
      <c s="6" r="B5435" t="n">
        <v>1241</v>
      </c>
    </row>
    <row r="5436" spans="1:3">
      <c s="4" r="A5436" t="s">
        <v>591</v>
      </c>
      <c s="6" r="B5436" t="n">
        <v>686</v>
      </c>
    </row>
    <row r="5437" spans="1:3">
      <c s="4" r="A5437" t="s">
        <v>345</v>
      </c>
      <c s="6" r="B5437" t="n">
        <v>26</v>
      </c>
    </row>
    <row r="5438" spans="1:3">
      <c s="3" r="A5438" t="s">
        <v>592</v>
      </c>
    </row>
    <row r="5439" spans="1:3">
      <c s="4" r="A5439" t="s">
        <v>343</v>
      </c>
      <c s="6" r="B5439" t="n">
        <v>0</v>
      </c>
    </row>
    <row r="5440" spans="1:3">
      <c s="4" r="A5440" t="s">
        <v>593</v>
      </c>
      <c s="6" r="B5440" t="n">
        <v>231</v>
      </c>
    </row>
    <row r="5441" spans="1:3">
      <c s="4" r="A5441" t="s">
        <v>345</v>
      </c>
      <c s="6" r="B5441" t="n">
        <v>106</v>
      </c>
    </row>
    <row r="5442" spans="1:3">
      <c s="3" r="A5442" t="s">
        <v>594</v>
      </c>
    </row>
    <row r="5443" spans="1:3">
      <c s="4" r="A5443" t="s">
        <v>343</v>
      </c>
      <c s="6" r="B5443" t="n">
        <v>1241</v>
      </c>
    </row>
    <row r="5444" spans="1:3">
      <c s="4" r="A5444" t="s">
        <v>593</v>
      </c>
      <c s="6" r="B5444" t="n">
        <v>917</v>
      </c>
    </row>
    <row r="5445" spans="1:3">
      <c s="4" r="A5445" t="s">
        <v>345</v>
      </c>
      <c s="6" r="B5445" t="n">
        <v>132</v>
      </c>
    </row>
    <row r="5446" spans="1:3">
      <c s="4" r="A5446" t="s">
        <v>90</v>
      </c>
      <c s="6" r="B5446" t="n">
        <v>2290</v>
      </c>
    </row>
    <row r="5447" spans="1:3">
      <c s="4" r="A5447" t="s">
        <v>595</v>
      </c>
      <c s="6" r="B5447" t="n">
        <v>412</v>
      </c>
    </row>
    <row r="5448" spans="1:3">
      <c s="4" r="A5448" t="s">
        <v>960</v>
      </c>
    </row>
    <row r="5449" spans="1:3">
      <c s="3" r="A5449" t="s">
        <v>590</v>
      </c>
    </row>
    <row r="5450" spans="1:3">
      <c s="4" r="A5450" t="s">
        <v>343</v>
      </c>
      <c s="6" r="B5450" t="n">
        <v>1639</v>
      </c>
    </row>
    <row r="5451" spans="1:3">
      <c s="4" r="A5451" t="s">
        <v>591</v>
      </c>
      <c s="6" r="B5451" t="n">
        <v>1033</v>
      </c>
    </row>
    <row r="5452" spans="1:3">
      <c s="4" r="A5452" t="s">
        <v>345</v>
      </c>
      <c s="6" r="B5452" t="n">
        <v>25</v>
      </c>
    </row>
    <row r="5453" spans="1:3">
      <c s="3" r="A5453" t="s">
        <v>592</v>
      </c>
    </row>
    <row r="5454" spans="1:3">
      <c s="4" r="A5454" t="s">
        <v>343</v>
      </c>
      <c s="6" r="B5454" t="n">
        <v>0</v>
      </c>
    </row>
    <row r="5455" spans="1:3">
      <c s="4" r="A5455" t="s">
        <v>593</v>
      </c>
      <c s="6" r="B5455" t="n">
        <v>374</v>
      </c>
    </row>
    <row r="5456" spans="1:3">
      <c s="4" r="A5456" t="s">
        <v>345</v>
      </c>
      <c s="6" r="B5456" t="n">
        <v>130</v>
      </c>
    </row>
    <row r="5457" spans="1:3">
      <c s="3" r="A5457" t="s">
        <v>594</v>
      </c>
    </row>
    <row r="5458" spans="1:3">
      <c s="4" r="A5458" t="s">
        <v>343</v>
      </c>
      <c s="6" r="B5458" t="n">
        <v>1639</v>
      </c>
    </row>
    <row r="5459" spans="1:3">
      <c s="4" r="A5459" t="s">
        <v>593</v>
      </c>
      <c s="6" r="B5459" t="n">
        <v>1407</v>
      </c>
    </row>
    <row r="5460" spans="1:3">
      <c s="4" r="A5460" t="s">
        <v>345</v>
      </c>
      <c s="6" r="B5460" t="n">
        <v>155</v>
      </c>
    </row>
    <row r="5461" spans="1:3">
      <c s="4" r="A5461" t="s">
        <v>90</v>
      </c>
      <c s="6" r="B5461" t="n">
        <v>3201</v>
      </c>
    </row>
    <row r="5462" spans="1:3">
      <c s="4" r="A5462" t="s">
        <v>595</v>
      </c>
      <c s="6" r="B5462" t="n">
        <v>638</v>
      </c>
    </row>
    <row r="5463" spans="1:3">
      <c s="4" r="A5463" t="s">
        <v>961</v>
      </c>
    </row>
    <row r="5464" spans="1:3">
      <c s="3" r="A5464" t="s">
        <v>590</v>
      </c>
    </row>
    <row r="5465" spans="1:3">
      <c s="4" r="A5465" t="s">
        <v>343</v>
      </c>
      <c s="6" r="B5465" t="n">
        <v>1871</v>
      </c>
    </row>
    <row r="5466" spans="1:3">
      <c s="4" r="A5466" t="s">
        <v>591</v>
      </c>
      <c s="6" r="B5466" t="n">
        <v>1230</v>
      </c>
    </row>
    <row r="5467" spans="1:3">
      <c s="4" r="A5467" t="s">
        <v>345</v>
      </c>
      <c s="6" r="B5467" t="n">
        <v>21</v>
      </c>
    </row>
    <row r="5468" spans="1:3">
      <c s="3" r="A5468" t="s">
        <v>592</v>
      </c>
    </row>
    <row r="5469" spans="1:3">
      <c s="4" r="A5469" t="s">
        <v>343</v>
      </c>
      <c s="6" r="B5469" t="n">
        <v>0</v>
      </c>
    </row>
    <row r="5470" spans="1:3">
      <c s="4" r="A5470" t="s">
        <v>593</v>
      </c>
      <c s="6" r="B5470" t="n">
        <v>257</v>
      </c>
    </row>
    <row r="5471" spans="1:3">
      <c s="4" r="A5471" t="s">
        <v>345</v>
      </c>
      <c s="6" r="B5471" t="n">
        <v>147</v>
      </c>
    </row>
    <row r="5472" spans="1:3">
      <c s="3" r="A5472" t="s">
        <v>594</v>
      </c>
    </row>
    <row r="5473" spans="1:3">
      <c s="4" r="A5473" t="s">
        <v>343</v>
      </c>
      <c s="6" r="B5473" t="n">
        <v>1871</v>
      </c>
    </row>
    <row r="5474" spans="1:3">
      <c s="4" r="A5474" t="s">
        <v>593</v>
      </c>
      <c s="6" r="B5474" t="n">
        <v>1487</v>
      </c>
    </row>
    <row r="5475" spans="1:3">
      <c s="4" r="A5475" t="s">
        <v>345</v>
      </c>
      <c s="6" r="B5475" t="n">
        <v>168</v>
      </c>
    </row>
    <row r="5476" spans="1:3">
      <c s="4" r="A5476" t="s">
        <v>90</v>
      </c>
      <c s="6" r="B5476" t="n">
        <v>3526</v>
      </c>
    </row>
    <row r="5477" spans="1:3">
      <c s="4" r="A5477" t="s">
        <v>595</v>
      </c>
      <c s="6" r="B5477" t="n">
        <v>639</v>
      </c>
    </row>
    <row r="5478" spans="1:3">
      <c s="4" r="A5478" t="s">
        <v>962</v>
      </c>
    </row>
    <row r="5479" spans="1:3">
      <c s="3" r="A5479" t="s">
        <v>590</v>
      </c>
    </row>
    <row r="5480" spans="1:3">
      <c s="4" r="A5480" t="s">
        <v>343</v>
      </c>
      <c s="6" r="B5480" t="n">
        <v>1781</v>
      </c>
    </row>
    <row r="5481" spans="1:3">
      <c s="4" r="A5481" t="s">
        <v>591</v>
      </c>
      <c s="6" r="B5481" t="n">
        <v>1228</v>
      </c>
    </row>
    <row r="5482" spans="1:3">
      <c s="4" r="A5482" t="s">
        <v>345</v>
      </c>
      <c s="6" r="B5482" t="n">
        <v>27</v>
      </c>
    </row>
    <row r="5483" spans="1:3">
      <c s="3" r="A5483" t="s">
        <v>592</v>
      </c>
    </row>
    <row r="5484" spans="1:3">
      <c s="4" r="A5484" t="s">
        <v>343</v>
      </c>
      <c s="6" r="B5484" t="n">
        <v>0</v>
      </c>
    </row>
    <row r="5485" spans="1:3">
      <c s="4" r="A5485" t="s">
        <v>593</v>
      </c>
      <c s="6" r="B5485" t="n">
        <v>297</v>
      </c>
    </row>
    <row r="5486" spans="1:3">
      <c s="4" r="A5486" t="s">
        <v>345</v>
      </c>
      <c s="6" r="B5486" t="n">
        <v>132</v>
      </c>
    </row>
    <row r="5487" spans="1:3">
      <c s="3" r="A5487" t="s">
        <v>594</v>
      </c>
    </row>
    <row r="5488" spans="1:3">
      <c s="4" r="A5488" t="s">
        <v>343</v>
      </c>
      <c s="6" r="B5488" t="n">
        <v>1781</v>
      </c>
    </row>
    <row r="5489" spans="1:3">
      <c s="4" r="A5489" t="s">
        <v>593</v>
      </c>
      <c s="6" r="B5489" t="n">
        <v>1525</v>
      </c>
    </row>
    <row r="5490" spans="1:3">
      <c s="4" r="A5490" t="s">
        <v>345</v>
      </c>
      <c s="6" r="B5490" t="n">
        <v>159</v>
      </c>
    </row>
    <row r="5491" spans="1:3">
      <c s="4" r="A5491" t="s">
        <v>90</v>
      </c>
      <c s="6" r="B5491" t="n">
        <v>3465</v>
      </c>
    </row>
    <row r="5492" spans="1:3">
      <c s="4" r="A5492" t="s">
        <v>595</v>
      </c>
      <c s="6" r="B5492" t="n">
        <v>651</v>
      </c>
    </row>
    <row r="5493" spans="1:3">
      <c s="4" r="A5493" t="s">
        <v>963</v>
      </c>
    </row>
    <row r="5494" spans="1:3">
      <c s="3" r="A5494" t="s">
        <v>590</v>
      </c>
    </row>
    <row r="5495" spans="1:3">
      <c s="4" r="A5495" t="s">
        <v>343</v>
      </c>
      <c s="6" r="B5495" t="n">
        <v>1052</v>
      </c>
    </row>
    <row r="5496" spans="1:3">
      <c s="4" r="A5496" t="s">
        <v>591</v>
      </c>
      <c s="6" r="B5496" t="n">
        <v>1232</v>
      </c>
    </row>
    <row r="5497" spans="1:3">
      <c s="4" r="A5497" t="s">
        <v>345</v>
      </c>
      <c s="6" r="B5497" t="n">
        <v>21</v>
      </c>
    </row>
    <row r="5498" spans="1:3">
      <c s="3" r="A5498" t="s">
        <v>592</v>
      </c>
    </row>
    <row r="5499" spans="1:3">
      <c s="4" r="A5499" t="s">
        <v>343</v>
      </c>
      <c s="6" r="B5499" t="n">
        <v>0</v>
      </c>
    </row>
    <row r="5500" spans="1:3">
      <c s="4" r="A5500" t="s">
        <v>593</v>
      </c>
      <c s="6" r="B5500" t="n">
        <v>291</v>
      </c>
    </row>
    <row r="5501" spans="1:3">
      <c s="4" r="A5501" t="s">
        <v>345</v>
      </c>
      <c s="6" r="B5501" t="n">
        <v>143</v>
      </c>
    </row>
    <row r="5502" spans="1:3">
      <c s="3" r="A5502" t="s">
        <v>594</v>
      </c>
    </row>
    <row r="5503" spans="1:3">
      <c s="4" r="A5503" t="s">
        <v>343</v>
      </c>
      <c s="6" r="B5503" t="n">
        <v>1052</v>
      </c>
    </row>
    <row r="5504" spans="1:3">
      <c s="4" r="A5504" t="s">
        <v>593</v>
      </c>
      <c s="6" r="B5504" t="n">
        <v>1523</v>
      </c>
    </row>
    <row r="5505" spans="1:3">
      <c s="4" r="A5505" t="s">
        <v>345</v>
      </c>
      <c s="6" r="B5505" t="n">
        <v>164</v>
      </c>
    </row>
    <row r="5506" spans="1:3">
      <c s="4" r="A5506" t="s">
        <v>90</v>
      </c>
      <c s="6" r="B5506" t="n">
        <v>2739</v>
      </c>
    </row>
    <row r="5507" spans="1:3">
      <c s="4" r="A5507" t="s">
        <v>595</v>
      </c>
      <c s="6" r="B5507" t="n">
        <v>668</v>
      </c>
    </row>
    <row r="5508" spans="1:3">
      <c s="4" r="A5508" t="s">
        <v>964</v>
      </c>
    </row>
    <row r="5509" spans="1:3">
      <c s="3" r="A5509" t="s">
        <v>590</v>
      </c>
    </row>
    <row r="5510" spans="1:3">
      <c s="4" r="A5510" t="s">
        <v>343</v>
      </c>
      <c s="6" r="B5510" t="n">
        <v>1251</v>
      </c>
    </row>
    <row r="5511" spans="1:3">
      <c s="4" r="A5511" t="s">
        <v>591</v>
      </c>
      <c s="6" r="B5511" t="n">
        <v>874</v>
      </c>
    </row>
    <row r="5512" spans="1:3">
      <c s="4" r="A5512" t="s">
        <v>345</v>
      </c>
      <c s="6" r="B5512" t="n">
        <v>16</v>
      </c>
    </row>
    <row r="5513" spans="1:3">
      <c s="3" r="A5513" t="s">
        <v>592</v>
      </c>
    </row>
    <row r="5514" spans="1:3">
      <c s="4" r="A5514" t="s">
        <v>343</v>
      </c>
      <c s="6" r="B5514" t="n">
        <v>0</v>
      </c>
    </row>
    <row r="5515" spans="1:3">
      <c s="4" r="A5515" t="s">
        <v>593</v>
      </c>
      <c s="6" r="B5515" t="n">
        <v>238</v>
      </c>
    </row>
    <row r="5516" spans="1:3">
      <c s="4" r="A5516" t="s">
        <v>345</v>
      </c>
      <c s="6" r="B5516" t="n">
        <v>162</v>
      </c>
    </row>
    <row r="5517" spans="1:3">
      <c s="3" r="A5517" t="s">
        <v>594</v>
      </c>
    </row>
    <row r="5518" spans="1:3">
      <c s="4" r="A5518" t="s">
        <v>343</v>
      </c>
      <c s="6" r="B5518" t="n">
        <v>1251</v>
      </c>
    </row>
    <row r="5519" spans="1:3">
      <c s="4" r="A5519" t="s">
        <v>593</v>
      </c>
      <c s="6" r="B5519" t="n">
        <v>1112</v>
      </c>
    </row>
    <row r="5520" spans="1:3">
      <c s="4" r="A5520" t="s">
        <v>345</v>
      </c>
      <c s="6" r="B5520" t="n">
        <v>178</v>
      </c>
    </row>
    <row r="5521" spans="1:3">
      <c s="4" r="A5521" t="s">
        <v>90</v>
      </c>
      <c s="6" r="B5521" t="n">
        <v>2541</v>
      </c>
    </row>
    <row r="5522" spans="1:3">
      <c s="4" r="A5522" t="s">
        <v>595</v>
      </c>
      <c s="6" r="B5522" t="n">
        <v>521</v>
      </c>
    </row>
    <row r="5523" spans="1:3">
      <c s="4" r="A5523" t="s">
        <v>965</v>
      </c>
    </row>
    <row r="5524" spans="1:3">
      <c s="3" r="A5524" t="s">
        <v>590</v>
      </c>
    </row>
    <row r="5525" spans="1:3">
      <c s="4" r="A5525" t="s">
        <v>343</v>
      </c>
      <c s="6" r="B5525" t="n">
        <v>1130</v>
      </c>
    </row>
    <row r="5526" spans="1:3">
      <c s="4" r="A5526" t="s">
        <v>591</v>
      </c>
      <c s="6" r="B5526" t="n">
        <v>757</v>
      </c>
    </row>
    <row r="5527" spans="1:3">
      <c s="4" r="A5527" t="s">
        <v>345</v>
      </c>
      <c s="6" r="B5527" t="n">
        <v>30</v>
      </c>
    </row>
    <row r="5528" spans="1:3">
      <c s="3" r="A5528" t="s">
        <v>592</v>
      </c>
    </row>
    <row r="5529" spans="1:3">
      <c s="4" r="A5529" t="s">
        <v>343</v>
      </c>
      <c s="6" r="B5529" t="n">
        <v>0</v>
      </c>
    </row>
    <row r="5530" spans="1:3">
      <c s="4" r="A5530" t="s">
        <v>593</v>
      </c>
      <c s="6" r="B5530" t="n">
        <v>308</v>
      </c>
    </row>
    <row r="5531" spans="1:3">
      <c s="4" r="A5531" t="s">
        <v>345</v>
      </c>
      <c s="6" r="B5531" t="n">
        <v>111</v>
      </c>
    </row>
    <row r="5532" spans="1:3">
      <c s="3" r="A5532" t="s">
        <v>594</v>
      </c>
    </row>
    <row r="5533" spans="1:3">
      <c s="4" r="A5533" t="s">
        <v>343</v>
      </c>
      <c s="6" r="B5533" t="n">
        <v>1130</v>
      </c>
    </row>
    <row r="5534" spans="1:3">
      <c s="4" r="A5534" t="s">
        <v>593</v>
      </c>
      <c s="6" r="B5534" t="n">
        <v>1065</v>
      </c>
    </row>
    <row r="5535" spans="1:3">
      <c s="4" r="A5535" t="s">
        <v>345</v>
      </c>
      <c s="6" r="B5535" t="n">
        <v>141</v>
      </c>
    </row>
    <row r="5536" spans="1:3">
      <c s="4" r="A5536" t="s">
        <v>90</v>
      </c>
      <c s="6" r="B5536" t="n">
        <v>2336</v>
      </c>
    </row>
    <row r="5537" spans="1:3">
      <c s="4" r="A5537" t="s">
        <v>595</v>
      </c>
      <c s="6" r="B5537" t="n">
        <v>541</v>
      </c>
    </row>
    <row r="5538" spans="1:3">
      <c s="4" r="A5538" t="s">
        <v>966</v>
      </c>
    </row>
    <row r="5539" spans="1:3">
      <c s="3" r="A5539" t="s">
        <v>590</v>
      </c>
    </row>
    <row r="5540" spans="1:3">
      <c s="4" r="A5540" t="s">
        <v>343</v>
      </c>
      <c s="6" r="B5540" t="n">
        <v>1406</v>
      </c>
    </row>
    <row r="5541" spans="1:3">
      <c s="4" r="A5541" t="s">
        <v>591</v>
      </c>
      <c s="6" r="B5541" t="n">
        <v>917</v>
      </c>
    </row>
    <row r="5542" spans="1:3">
      <c s="4" r="A5542" t="s">
        <v>345</v>
      </c>
      <c s="6" r="B5542" t="n">
        <v>32</v>
      </c>
    </row>
    <row r="5543" spans="1:3">
      <c s="3" r="A5543" t="s">
        <v>592</v>
      </c>
    </row>
    <row r="5544" spans="1:3">
      <c s="4" r="A5544" t="s">
        <v>343</v>
      </c>
      <c s="6" r="B5544" t="n">
        <v>0</v>
      </c>
    </row>
    <row r="5545" spans="1:3">
      <c s="4" r="A5545" t="s">
        <v>593</v>
      </c>
      <c s="6" r="B5545" t="n">
        <v>263</v>
      </c>
    </row>
    <row r="5546" spans="1:3">
      <c s="4" r="A5546" t="s">
        <v>345</v>
      </c>
      <c s="6" r="B5546" t="n">
        <v>93</v>
      </c>
    </row>
    <row r="5547" spans="1:3">
      <c s="3" r="A5547" t="s">
        <v>594</v>
      </c>
    </row>
    <row r="5548" spans="1:3">
      <c s="4" r="A5548" t="s">
        <v>343</v>
      </c>
      <c s="6" r="B5548" t="n">
        <v>1406</v>
      </c>
    </row>
    <row r="5549" spans="1:3">
      <c s="4" r="A5549" t="s">
        <v>593</v>
      </c>
      <c s="6" r="B5549" t="n">
        <v>1180</v>
      </c>
    </row>
    <row r="5550" spans="1:3">
      <c s="4" r="A5550" t="s">
        <v>345</v>
      </c>
      <c s="6" r="B5550" t="n">
        <v>125</v>
      </c>
    </row>
    <row r="5551" spans="1:3">
      <c s="4" r="A5551" t="s">
        <v>90</v>
      </c>
      <c s="6" r="B5551" t="n">
        <v>2711</v>
      </c>
    </row>
    <row r="5552" spans="1:3">
      <c s="4" r="A5552" t="s">
        <v>595</v>
      </c>
      <c s="6" r="B5552" t="n">
        <v>564</v>
      </c>
    </row>
    <row r="5553" spans="1:3">
      <c s="4" r="A5553" t="s">
        <v>967</v>
      </c>
    </row>
    <row r="5554" spans="1:3">
      <c s="3" r="A5554" t="s">
        <v>590</v>
      </c>
    </row>
    <row r="5555" spans="1:3">
      <c s="4" r="A5555" t="s">
        <v>343</v>
      </c>
      <c s="6" r="B5555" t="n">
        <v>1371</v>
      </c>
    </row>
    <row r="5556" spans="1:3">
      <c s="4" r="A5556" t="s">
        <v>591</v>
      </c>
      <c s="6" r="B5556" t="n">
        <v>927</v>
      </c>
    </row>
    <row r="5557" spans="1:3">
      <c s="4" r="A5557" t="s">
        <v>345</v>
      </c>
      <c s="6" r="B5557" t="n">
        <v>31</v>
      </c>
    </row>
    <row r="5558" spans="1:3">
      <c s="3" r="A5558" t="s">
        <v>592</v>
      </c>
    </row>
    <row r="5559" spans="1:3">
      <c s="4" r="A5559" t="s">
        <v>343</v>
      </c>
      <c s="6" r="B5559" t="n">
        <v>0</v>
      </c>
    </row>
    <row r="5560" spans="1:3">
      <c s="4" r="A5560" t="s">
        <v>593</v>
      </c>
      <c s="6" r="B5560" t="n">
        <v>248</v>
      </c>
    </row>
    <row r="5561" spans="1:3">
      <c s="4" r="A5561" t="s">
        <v>345</v>
      </c>
      <c s="6" r="B5561" t="n">
        <v>79</v>
      </c>
    </row>
    <row r="5562" spans="1:3">
      <c s="3" r="A5562" t="s">
        <v>594</v>
      </c>
    </row>
    <row r="5563" spans="1:3">
      <c s="4" r="A5563" t="s">
        <v>343</v>
      </c>
      <c s="6" r="B5563" t="n">
        <v>1371</v>
      </c>
    </row>
    <row r="5564" spans="1:3">
      <c s="4" r="A5564" t="s">
        <v>593</v>
      </c>
      <c s="6" r="B5564" t="n">
        <v>1175</v>
      </c>
    </row>
    <row r="5565" spans="1:3">
      <c s="4" r="A5565" t="s">
        <v>345</v>
      </c>
      <c s="6" r="B5565" t="n">
        <v>110</v>
      </c>
    </row>
    <row r="5566" spans="1:3">
      <c s="4" r="A5566" t="s">
        <v>90</v>
      </c>
      <c s="6" r="B5566" t="n">
        <v>2656</v>
      </c>
    </row>
    <row r="5567" spans="1:3">
      <c s="4" r="A5567" t="s">
        <v>595</v>
      </c>
      <c s="6" r="B5567" t="n">
        <v>544</v>
      </c>
    </row>
    <row r="5568" spans="1:3">
      <c s="4" r="A5568" t="s">
        <v>968</v>
      </c>
    </row>
    <row r="5569" spans="1:3">
      <c s="3" r="A5569" t="s">
        <v>590</v>
      </c>
    </row>
    <row r="5570" spans="1:3">
      <c s="4" r="A5570" t="s">
        <v>343</v>
      </c>
      <c s="6" r="B5570" t="n">
        <v>1342</v>
      </c>
    </row>
    <row r="5571" spans="1:3">
      <c s="4" r="A5571" t="s">
        <v>591</v>
      </c>
      <c s="6" r="B5571" t="n">
        <v>875</v>
      </c>
    </row>
    <row r="5572" spans="1:3">
      <c s="4" r="A5572" t="s">
        <v>345</v>
      </c>
      <c s="6" r="B5572" t="n">
        <v>60</v>
      </c>
    </row>
    <row r="5573" spans="1:3">
      <c s="3" r="A5573" t="s">
        <v>592</v>
      </c>
    </row>
    <row r="5574" spans="1:3">
      <c s="4" r="A5574" t="s">
        <v>343</v>
      </c>
      <c s="6" r="B5574" t="n">
        <v>0</v>
      </c>
    </row>
    <row r="5575" spans="1:3">
      <c s="4" r="A5575" t="s">
        <v>593</v>
      </c>
      <c s="6" r="B5575" t="n">
        <v>196</v>
      </c>
    </row>
    <row r="5576" spans="1:3">
      <c s="4" r="A5576" t="s">
        <v>345</v>
      </c>
      <c s="6" r="B5576" t="n">
        <v>68</v>
      </c>
    </row>
    <row r="5577" spans="1:3">
      <c s="3" r="A5577" t="s">
        <v>594</v>
      </c>
    </row>
    <row r="5578" spans="1:3">
      <c s="4" r="A5578" t="s">
        <v>343</v>
      </c>
      <c s="6" r="B5578" t="n">
        <v>1342</v>
      </c>
    </row>
    <row r="5579" spans="1:3">
      <c s="4" r="A5579" t="s">
        <v>593</v>
      </c>
      <c s="6" r="B5579" t="n">
        <v>1071</v>
      </c>
    </row>
    <row r="5580" spans="1:3">
      <c s="4" r="A5580" t="s">
        <v>345</v>
      </c>
      <c s="6" r="B5580" t="n">
        <v>128</v>
      </c>
    </row>
    <row r="5581" spans="1:3">
      <c s="4" r="A5581" t="s">
        <v>90</v>
      </c>
      <c s="6" r="B5581" t="n">
        <v>2541</v>
      </c>
    </row>
    <row r="5582" spans="1:3">
      <c s="4" r="A5582" t="s">
        <v>595</v>
      </c>
      <c s="6" r="B5582" t="n">
        <v>490</v>
      </c>
    </row>
    <row r="5583" spans="1:3">
      <c s="4" r="A5583" t="s">
        <v>969</v>
      </c>
    </row>
    <row r="5584" spans="1:3">
      <c s="3" r="A5584" t="s">
        <v>590</v>
      </c>
    </row>
    <row r="5585" spans="1:3">
      <c s="4" r="A5585" t="s">
        <v>343</v>
      </c>
      <c s="6" r="B5585" t="n">
        <v>1568</v>
      </c>
    </row>
    <row r="5586" spans="1:3">
      <c s="4" r="A5586" t="s">
        <v>591</v>
      </c>
      <c s="6" r="B5586" t="n">
        <v>882</v>
      </c>
    </row>
    <row r="5587" spans="1:3">
      <c s="4" r="A5587" t="s">
        <v>345</v>
      </c>
      <c s="6" r="B5587" t="n">
        <v>50</v>
      </c>
    </row>
    <row r="5588" spans="1:3">
      <c s="3" r="A5588" t="s">
        <v>592</v>
      </c>
    </row>
    <row r="5589" spans="1:3">
      <c s="4" r="A5589" t="s">
        <v>343</v>
      </c>
      <c s="6" r="B5589" t="n">
        <v>0</v>
      </c>
    </row>
    <row r="5590" spans="1:3">
      <c s="4" r="A5590" t="s">
        <v>593</v>
      </c>
      <c s="6" r="B5590" t="n">
        <v>262</v>
      </c>
    </row>
    <row r="5591" spans="1:3">
      <c s="4" r="A5591" t="s">
        <v>345</v>
      </c>
      <c s="6" r="B5591" t="n">
        <v>66</v>
      </c>
    </row>
    <row r="5592" spans="1:3">
      <c s="3" r="A5592" t="s">
        <v>594</v>
      </c>
    </row>
    <row r="5593" spans="1:3">
      <c s="4" r="A5593" t="s">
        <v>343</v>
      </c>
      <c s="6" r="B5593" t="n">
        <v>1568</v>
      </c>
    </row>
    <row r="5594" spans="1:3">
      <c s="4" r="A5594" t="s">
        <v>593</v>
      </c>
      <c s="6" r="B5594" t="n">
        <v>1144</v>
      </c>
    </row>
    <row r="5595" spans="1:3">
      <c s="4" r="A5595" t="s">
        <v>345</v>
      </c>
      <c s="6" r="B5595" t="n">
        <v>116</v>
      </c>
    </row>
    <row r="5596" spans="1:3">
      <c s="4" r="A5596" t="s">
        <v>90</v>
      </c>
      <c s="6" r="B5596" t="n">
        <v>2828</v>
      </c>
    </row>
    <row r="5597" spans="1:3">
      <c s="4" r="A5597" t="s">
        <v>595</v>
      </c>
      <c s="6" r="B5597" t="n">
        <v>491</v>
      </c>
    </row>
    <row r="5598" spans="1:3">
      <c s="4" r="A5598" t="s">
        <v>970</v>
      </c>
    </row>
    <row r="5599" spans="1:3">
      <c s="3" r="A5599" t="s">
        <v>590</v>
      </c>
    </row>
    <row r="5600" spans="1:3">
      <c s="4" r="A5600" t="s">
        <v>343</v>
      </c>
      <c s="6" r="B5600" t="n">
        <v>1084</v>
      </c>
    </row>
    <row r="5601" spans="1:3">
      <c s="4" r="A5601" t="s">
        <v>591</v>
      </c>
      <c s="6" r="B5601" t="n">
        <v>1321</v>
      </c>
    </row>
    <row r="5602" spans="1:3">
      <c s="4" r="A5602" t="s">
        <v>345</v>
      </c>
      <c s="6" r="B5602" t="n">
        <v>51</v>
      </c>
    </row>
    <row r="5603" spans="1:3">
      <c s="3" r="A5603" t="s">
        <v>592</v>
      </c>
    </row>
    <row r="5604" spans="1:3">
      <c s="4" r="A5604" t="s">
        <v>343</v>
      </c>
      <c s="6" r="B5604" t="n">
        <v>0</v>
      </c>
    </row>
    <row r="5605" spans="1:3">
      <c s="4" r="A5605" t="s">
        <v>593</v>
      </c>
      <c s="6" r="B5605" t="n">
        <v>188</v>
      </c>
    </row>
    <row r="5606" spans="1:3">
      <c s="4" r="A5606" t="s">
        <v>345</v>
      </c>
      <c s="6" r="B5606" t="n">
        <v>100</v>
      </c>
    </row>
    <row r="5607" spans="1:3">
      <c s="3" r="A5607" t="s">
        <v>594</v>
      </c>
    </row>
    <row r="5608" spans="1:3">
      <c s="4" r="A5608" t="s">
        <v>343</v>
      </c>
      <c s="6" r="B5608" t="n">
        <v>1084</v>
      </c>
    </row>
    <row r="5609" spans="1:3">
      <c s="4" r="A5609" t="s">
        <v>593</v>
      </c>
      <c s="6" r="B5609" t="n">
        <v>1509</v>
      </c>
    </row>
    <row r="5610" spans="1:3">
      <c s="4" r="A5610" t="s">
        <v>345</v>
      </c>
      <c s="6" r="B5610" t="n">
        <v>151</v>
      </c>
    </row>
    <row r="5611" spans="1:3">
      <c s="4" r="A5611" t="s">
        <v>90</v>
      </c>
      <c s="6" r="B5611" t="n">
        <v>2744</v>
      </c>
    </row>
    <row r="5612" spans="1:3">
      <c s="4" r="A5612" t="s">
        <v>595</v>
      </c>
      <c s="6" r="B5612" t="n">
        <v>628</v>
      </c>
    </row>
    <row r="5613" spans="1:3">
      <c s="4" r="A5613" t="s">
        <v>971</v>
      </c>
    </row>
    <row r="5614" spans="1:3">
      <c s="3" r="A5614" t="s">
        <v>590</v>
      </c>
    </row>
    <row r="5615" spans="1:3">
      <c s="4" r="A5615" t="s">
        <v>343</v>
      </c>
      <c s="6" r="B5615" t="n">
        <v>1573</v>
      </c>
    </row>
    <row r="5616" spans="1:3">
      <c s="4" r="A5616" t="s">
        <v>591</v>
      </c>
      <c s="6" r="B5616" t="n">
        <v>1451</v>
      </c>
    </row>
    <row r="5617" spans="1:3">
      <c s="4" r="A5617" t="s">
        <v>345</v>
      </c>
      <c s="6" r="B5617" t="n">
        <v>65</v>
      </c>
    </row>
    <row r="5618" spans="1:3">
      <c s="3" r="A5618" t="s">
        <v>592</v>
      </c>
    </row>
    <row r="5619" spans="1:3">
      <c s="4" r="A5619" t="s">
        <v>343</v>
      </c>
      <c s="6" r="B5619" t="n">
        <v>0</v>
      </c>
    </row>
    <row r="5620" spans="1:3">
      <c s="4" r="A5620" t="s">
        <v>593</v>
      </c>
      <c s="6" r="B5620" t="n">
        <v>182</v>
      </c>
    </row>
    <row r="5621" spans="1:3">
      <c s="4" r="A5621" t="s">
        <v>345</v>
      </c>
      <c s="6" r="B5621" t="n">
        <v>79</v>
      </c>
    </row>
    <row r="5622" spans="1:3">
      <c s="3" r="A5622" t="s">
        <v>594</v>
      </c>
    </row>
    <row r="5623" spans="1:3">
      <c s="4" r="A5623" t="s">
        <v>343</v>
      </c>
      <c s="6" r="B5623" t="n">
        <v>1573</v>
      </c>
    </row>
    <row r="5624" spans="1:3">
      <c s="4" r="A5624" t="s">
        <v>593</v>
      </c>
      <c s="6" r="B5624" t="n">
        <v>1633</v>
      </c>
    </row>
    <row r="5625" spans="1:3">
      <c s="4" r="A5625" t="s">
        <v>345</v>
      </c>
      <c s="6" r="B5625" t="n">
        <v>144</v>
      </c>
    </row>
    <row r="5626" spans="1:3">
      <c s="4" r="A5626" t="s">
        <v>90</v>
      </c>
      <c s="6" r="B5626" t="n">
        <v>3350</v>
      </c>
    </row>
    <row r="5627" spans="1:3">
      <c s="4" r="A5627" t="s">
        <v>595</v>
      </c>
      <c s="6" r="B5627" t="n">
        <v>711</v>
      </c>
    </row>
    <row r="5628" spans="1:3">
      <c s="4" r="A5628" t="s">
        <v>972</v>
      </c>
    </row>
    <row r="5629" spans="1:3">
      <c s="3" r="A5629" t="s">
        <v>590</v>
      </c>
    </row>
    <row r="5630" spans="1:3">
      <c s="4" r="A5630" t="s">
        <v>343</v>
      </c>
      <c s="6" r="B5630" t="n">
        <v>887</v>
      </c>
    </row>
    <row r="5631" spans="1:3">
      <c s="4" r="A5631" t="s">
        <v>591</v>
      </c>
      <c s="6" r="B5631" t="n">
        <v>1212</v>
      </c>
    </row>
    <row r="5632" spans="1:3">
      <c s="4" r="A5632" t="s">
        <v>345</v>
      </c>
      <c s="6" r="B5632" t="n">
        <v>70</v>
      </c>
    </row>
    <row r="5633" spans="1:3">
      <c s="3" r="A5633" t="s">
        <v>592</v>
      </c>
    </row>
    <row r="5634" spans="1:3">
      <c s="4" r="A5634" t="s">
        <v>343</v>
      </c>
      <c s="6" r="B5634" t="n">
        <v>0</v>
      </c>
    </row>
    <row r="5635" spans="1:3">
      <c s="4" r="A5635" t="s">
        <v>593</v>
      </c>
      <c s="6" r="B5635" t="n">
        <v>45</v>
      </c>
    </row>
    <row r="5636" spans="1:3">
      <c s="4" r="A5636" t="s">
        <v>345</v>
      </c>
      <c s="6" r="B5636" t="n">
        <v>49</v>
      </c>
    </row>
    <row r="5637" spans="1:3">
      <c s="3" r="A5637" t="s">
        <v>594</v>
      </c>
    </row>
    <row r="5638" spans="1:3">
      <c s="4" r="A5638" t="s">
        <v>343</v>
      </c>
      <c s="6" r="B5638" t="n">
        <v>887</v>
      </c>
    </row>
    <row r="5639" spans="1:3">
      <c s="4" r="A5639" t="s">
        <v>593</v>
      </c>
      <c s="6" r="B5639" t="n">
        <v>1257</v>
      </c>
    </row>
    <row r="5640" spans="1:3">
      <c s="4" r="A5640" t="s">
        <v>345</v>
      </c>
      <c s="6" r="B5640" t="n">
        <v>119</v>
      </c>
    </row>
    <row r="5641" spans="1:3">
      <c s="4" r="A5641" t="s">
        <v>90</v>
      </c>
      <c s="6" r="B5641" t="n">
        <v>2263</v>
      </c>
    </row>
    <row r="5642" spans="1:3">
      <c s="4" r="A5642" t="s">
        <v>595</v>
      </c>
      <c s="6" r="B5642" t="n">
        <v>543</v>
      </c>
    </row>
    <row r="5643" spans="1:3">
      <c s="4" r="A5643" t="s">
        <v>973</v>
      </c>
    </row>
    <row r="5644" spans="1:3">
      <c s="3" r="A5644" t="s">
        <v>590</v>
      </c>
    </row>
    <row r="5645" spans="1:3">
      <c s="4" r="A5645" t="s">
        <v>343</v>
      </c>
      <c s="6" r="B5645" t="n">
        <v>1418</v>
      </c>
    </row>
    <row r="5646" spans="1:3">
      <c s="4" r="A5646" t="s">
        <v>591</v>
      </c>
      <c s="6" r="B5646" t="n">
        <v>947</v>
      </c>
    </row>
    <row r="5647" spans="1:3">
      <c s="4" r="A5647" t="s">
        <v>345</v>
      </c>
      <c s="6" r="B5647" t="n">
        <v>79</v>
      </c>
    </row>
    <row r="5648" spans="1:3">
      <c s="3" r="A5648" t="s">
        <v>592</v>
      </c>
    </row>
    <row r="5649" spans="1:3">
      <c s="4" r="A5649" t="s">
        <v>343</v>
      </c>
      <c s="6" r="B5649" t="n">
        <v>0</v>
      </c>
    </row>
    <row r="5650" spans="1:3">
      <c s="4" r="A5650" t="s">
        <v>593</v>
      </c>
      <c s="6" r="B5650" t="n">
        <v>33</v>
      </c>
    </row>
    <row r="5651" spans="1:3">
      <c s="4" r="A5651" t="s">
        <v>345</v>
      </c>
      <c s="6" r="B5651" t="n">
        <v>91</v>
      </c>
    </row>
    <row r="5652" spans="1:3">
      <c s="3" r="A5652" t="s">
        <v>594</v>
      </c>
    </row>
    <row r="5653" spans="1:3">
      <c s="4" r="A5653" t="s">
        <v>343</v>
      </c>
      <c s="6" r="B5653" t="n">
        <v>1418</v>
      </c>
    </row>
    <row r="5654" spans="1:3">
      <c s="4" r="A5654" t="s">
        <v>593</v>
      </c>
      <c s="6" r="B5654" t="n">
        <v>980</v>
      </c>
    </row>
    <row r="5655" spans="1:3">
      <c s="4" r="A5655" t="s">
        <v>345</v>
      </c>
      <c s="6" r="B5655" t="n">
        <v>170</v>
      </c>
    </row>
    <row r="5656" spans="1:3">
      <c s="4" r="A5656" t="s">
        <v>90</v>
      </c>
      <c s="6" r="B5656" t="n">
        <v>2568</v>
      </c>
    </row>
    <row r="5657" spans="1:3">
      <c s="4" r="A5657" t="s">
        <v>595</v>
      </c>
      <c s="6" r="B5657" t="n">
        <v>439</v>
      </c>
    </row>
    <row r="5658" spans="1:3">
      <c s="4" r="A5658" t="s">
        <v>974</v>
      </c>
    </row>
    <row r="5659" spans="1:3">
      <c s="3" r="A5659" t="s">
        <v>590</v>
      </c>
    </row>
    <row r="5660" spans="1:3">
      <c s="4" r="A5660" t="s">
        <v>343</v>
      </c>
      <c s="6" r="B5660" t="n">
        <v>1192</v>
      </c>
    </row>
    <row r="5661" spans="1:3">
      <c s="4" r="A5661" t="s">
        <v>591</v>
      </c>
      <c s="6" r="B5661" t="n">
        <v>1227</v>
      </c>
    </row>
    <row r="5662" spans="1:3">
      <c s="4" r="A5662" t="s">
        <v>345</v>
      </c>
      <c s="6" r="B5662" t="n">
        <v>75</v>
      </c>
    </row>
    <row r="5663" spans="1:3">
      <c s="3" r="A5663" t="s">
        <v>592</v>
      </c>
    </row>
    <row r="5664" spans="1:3">
      <c s="4" r="A5664" t="s">
        <v>343</v>
      </c>
      <c s="6" r="B5664" t="n">
        <v>0</v>
      </c>
    </row>
    <row r="5665" spans="1:3">
      <c s="4" r="A5665" t="s">
        <v>593</v>
      </c>
      <c s="6" r="B5665" t="n">
        <v>15</v>
      </c>
    </row>
    <row r="5666" spans="1:3">
      <c s="4" r="A5666" t="s">
        <v>345</v>
      </c>
      <c s="6" r="B5666" t="n">
        <v>49</v>
      </c>
    </row>
    <row r="5667" spans="1:3">
      <c s="3" r="A5667" t="s">
        <v>594</v>
      </c>
    </row>
    <row r="5668" spans="1:3">
      <c s="4" r="A5668" t="s">
        <v>343</v>
      </c>
      <c s="6" r="B5668" t="n">
        <v>1192</v>
      </c>
    </row>
    <row r="5669" spans="1:3">
      <c s="4" r="A5669" t="s">
        <v>593</v>
      </c>
      <c s="6" r="B5669" t="n">
        <v>1242</v>
      </c>
    </row>
    <row r="5670" spans="1:3">
      <c s="4" r="A5670" t="s">
        <v>345</v>
      </c>
      <c s="6" r="B5670" t="n">
        <v>124</v>
      </c>
    </row>
    <row r="5671" spans="1:3">
      <c s="4" r="A5671" t="s">
        <v>90</v>
      </c>
      <c s="6" r="B5671" t="n">
        <v>2558</v>
      </c>
    </row>
    <row r="5672" spans="1:3">
      <c s="4" r="A5672" t="s">
        <v>595</v>
      </c>
      <c s="6" r="B5672" t="n">
        <v>554</v>
      </c>
    </row>
    <row r="5673" spans="1:3">
      <c s="4" r="A5673" t="s">
        <v>975</v>
      </c>
    </row>
    <row r="5674" spans="1:3">
      <c s="3" r="A5674" t="s">
        <v>590</v>
      </c>
    </row>
    <row r="5675" spans="1:3">
      <c s="4" r="A5675" t="s">
        <v>343</v>
      </c>
      <c s="6" r="B5675" t="n">
        <v>1335</v>
      </c>
    </row>
    <row r="5676" spans="1:3">
      <c s="4" r="A5676" t="s">
        <v>591</v>
      </c>
      <c s="6" r="B5676" t="n">
        <v>1466</v>
      </c>
    </row>
    <row r="5677" spans="1:3">
      <c s="4" r="A5677" t="s">
        <v>345</v>
      </c>
      <c s="6" r="B5677" t="n">
        <v>65</v>
      </c>
    </row>
    <row r="5678" spans="1:3">
      <c s="3" r="A5678" t="s">
        <v>592</v>
      </c>
    </row>
    <row r="5679" spans="1:3">
      <c s="4" r="A5679" t="s">
        <v>343</v>
      </c>
      <c s="6" r="B5679" t="n">
        <v>0</v>
      </c>
    </row>
    <row r="5680" spans="1:3">
      <c s="4" r="A5680" t="s">
        <v>593</v>
      </c>
      <c s="6" r="B5680" t="n">
        <v>57</v>
      </c>
    </row>
    <row r="5681" spans="1:3">
      <c s="4" r="A5681" t="s">
        <v>345</v>
      </c>
      <c s="6" r="B5681" t="n">
        <v>84</v>
      </c>
    </row>
    <row r="5682" spans="1:3">
      <c s="3" r="A5682" t="s">
        <v>594</v>
      </c>
    </row>
    <row r="5683" spans="1:3">
      <c s="4" r="A5683" t="s">
        <v>343</v>
      </c>
      <c s="6" r="B5683" t="n">
        <v>1335</v>
      </c>
    </row>
    <row r="5684" spans="1:3">
      <c s="4" r="A5684" t="s">
        <v>593</v>
      </c>
      <c s="6" r="B5684" t="n">
        <v>1523</v>
      </c>
    </row>
    <row r="5685" spans="1:3">
      <c s="4" r="A5685" t="s">
        <v>345</v>
      </c>
      <c s="6" r="B5685" t="n">
        <v>149</v>
      </c>
    </row>
    <row r="5686" spans="1:3">
      <c s="4" r="A5686" t="s">
        <v>90</v>
      </c>
      <c s="6" r="B5686" t="n">
        <v>3007</v>
      </c>
    </row>
    <row r="5687" spans="1:3">
      <c s="4" r="A5687" t="s">
        <v>595</v>
      </c>
      <c s="6" r="B5687" t="n">
        <v>591</v>
      </c>
    </row>
    <row r="5688" spans="1:3">
      <c s="4" r="A5688" t="s">
        <v>976</v>
      </c>
    </row>
    <row r="5689" spans="1:3">
      <c s="3" r="A5689" t="s">
        <v>590</v>
      </c>
    </row>
    <row r="5690" spans="1:3">
      <c s="4" r="A5690" t="s">
        <v>343</v>
      </c>
      <c s="6" r="B5690" t="n">
        <v>1126</v>
      </c>
    </row>
    <row r="5691" spans="1:3">
      <c s="4" r="A5691" t="s">
        <v>591</v>
      </c>
      <c s="6" r="B5691" t="n">
        <v>1272</v>
      </c>
    </row>
    <row r="5692" spans="1:3">
      <c s="4" r="A5692" t="s">
        <v>345</v>
      </c>
      <c s="6" r="B5692" t="n">
        <v>70</v>
      </c>
    </row>
    <row r="5693" spans="1:3">
      <c s="3" r="A5693" t="s">
        <v>592</v>
      </c>
    </row>
    <row r="5694" spans="1:3">
      <c s="4" r="A5694" t="s">
        <v>343</v>
      </c>
      <c s="6" r="B5694" t="n">
        <v>0</v>
      </c>
    </row>
    <row r="5695" spans="1:3">
      <c s="4" r="A5695" t="s">
        <v>593</v>
      </c>
      <c s="6" r="B5695" t="n">
        <v>21</v>
      </c>
    </row>
    <row r="5696" spans="1:3">
      <c s="4" r="A5696" t="s">
        <v>345</v>
      </c>
      <c s="6" r="B5696" t="n">
        <v>82</v>
      </c>
    </row>
    <row r="5697" spans="1:3">
      <c s="3" r="A5697" t="s">
        <v>594</v>
      </c>
    </row>
    <row r="5698" spans="1:3">
      <c s="4" r="A5698" t="s">
        <v>343</v>
      </c>
      <c s="6" r="B5698" t="n">
        <v>1126</v>
      </c>
    </row>
    <row r="5699" spans="1:3">
      <c s="4" r="A5699" t="s">
        <v>593</v>
      </c>
      <c s="6" r="B5699" t="n">
        <v>1293</v>
      </c>
    </row>
    <row r="5700" spans="1:3">
      <c s="4" r="A5700" t="s">
        <v>345</v>
      </c>
      <c s="6" r="B5700" t="n">
        <v>152</v>
      </c>
    </row>
    <row r="5701" spans="1:3">
      <c s="4" r="A5701" t="s">
        <v>90</v>
      </c>
      <c s="6" r="B5701" t="n">
        <v>2571</v>
      </c>
    </row>
    <row r="5702" spans="1:3">
      <c s="4" r="A5702" t="s">
        <v>595</v>
      </c>
      <c s="6" r="B5702" t="n">
        <v>555</v>
      </c>
    </row>
    <row r="5703" spans="1:3">
      <c s="4" r="A5703" t="s">
        <v>977</v>
      </c>
    </row>
    <row r="5704" spans="1:3">
      <c s="3" r="A5704" t="s">
        <v>590</v>
      </c>
    </row>
    <row r="5705" spans="1:3">
      <c s="4" r="A5705" t="s">
        <v>343</v>
      </c>
      <c s="6" r="B5705" t="n">
        <v>1941</v>
      </c>
    </row>
    <row r="5706" spans="1:3">
      <c s="4" r="A5706" t="s">
        <v>591</v>
      </c>
      <c s="6" r="B5706" t="n">
        <v>1255</v>
      </c>
    </row>
    <row r="5707" spans="1:3">
      <c s="4" r="A5707" t="s">
        <v>345</v>
      </c>
      <c s="6" r="B5707" t="n">
        <v>70</v>
      </c>
    </row>
    <row r="5708" spans="1:3">
      <c s="3" r="A5708" t="s">
        <v>592</v>
      </c>
    </row>
    <row r="5709" spans="1:3">
      <c s="4" r="A5709" t="s">
        <v>343</v>
      </c>
      <c s="6" r="B5709" t="n">
        <v>0</v>
      </c>
    </row>
    <row r="5710" spans="1:3">
      <c s="4" r="A5710" t="s">
        <v>593</v>
      </c>
      <c s="6" r="B5710" t="n">
        <v>23</v>
      </c>
    </row>
    <row r="5711" spans="1:3">
      <c s="4" r="A5711" t="s">
        <v>345</v>
      </c>
      <c s="6" r="B5711" t="n">
        <v>82</v>
      </c>
    </row>
    <row r="5712" spans="1:3">
      <c s="3" r="A5712" t="s">
        <v>594</v>
      </c>
    </row>
    <row r="5713" spans="1:3">
      <c s="4" r="A5713" t="s">
        <v>343</v>
      </c>
      <c s="6" r="B5713" t="n">
        <v>1941</v>
      </c>
    </row>
    <row r="5714" spans="1:3">
      <c s="4" r="A5714" t="s">
        <v>593</v>
      </c>
      <c s="6" r="B5714" t="n">
        <v>1278</v>
      </c>
    </row>
    <row r="5715" spans="1:3">
      <c s="4" r="A5715" t="s">
        <v>345</v>
      </c>
      <c s="6" r="B5715" t="n">
        <v>152</v>
      </c>
    </row>
    <row r="5716" spans="1:3">
      <c s="4" r="A5716" t="s">
        <v>90</v>
      </c>
      <c s="6" r="B5716" t="n">
        <v>3371</v>
      </c>
    </row>
    <row r="5717" spans="1:3">
      <c s="4" r="A5717" t="s">
        <v>595</v>
      </c>
      <c s="6" r="B5717" t="n">
        <v>533</v>
      </c>
    </row>
    <row r="5718" spans="1:3">
      <c s="4" r="A5718" t="s">
        <v>978</v>
      </c>
    </row>
    <row r="5719" spans="1:3">
      <c s="3" r="A5719" t="s">
        <v>590</v>
      </c>
    </row>
    <row r="5720" spans="1:3">
      <c s="4" r="A5720" t="s">
        <v>343</v>
      </c>
      <c s="6" r="B5720" t="n">
        <v>1676</v>
      </c>
    </row>
    <row r="5721" spans="1:3">
      <c s="4" r="A5721" t="s">
        <v>591</v>
      </c>
      <c s="6" r="B5721" t="n">
        <v>1263</v>
      </c>
    </row>
    <row r="5722" spans="1:3">
      <c s="4" r="A5722" t="s">
        <v>345</v>
      </c>
      <c s="6" r="B5722" t="n">
        <v>84</v>
      </c>
    </row>
    <row r="5723" spans="1:3">
      <c s="3" r="A5723" t="s">
        <v>592</v>
      </c>
    </row>
    <row r="5724" spans="1:3">
      <c s="4" r="A5724" t="s">
        <v>343</v>
      </c>
      <c s="6" r="B5724" t="n">
        <v>0</v>
      </c>
    </row>
    <row r="5725" spans="1:3">
      <c s="4" r="A5725" t="s">
        <v>593</v>
      </c>
      <c s="6" r="B5725" t="n">
        <v>40</v>
      </c>
    </row>
    <row r="5726" spans="1:3">
      <c s="4" r="A5726" t="s">
        <v>345</v>
      </c>
      <c s="6" r="B5726" t="n">
        <v>44</v>
      </c>
    </row>
    <row r="5727" spans="1:3">
      <c s="3" r="A5727" t="s">
        <v>594</v>
      </c>
    </row>
    <row r="5728" spans="1:3">
      <c s="4" r="A5728" t="s">
        <v>343</v>
      </c>
      <c s="6" r="B5728" t="n">
        <v>1676</v>
      </c>
    </row>
    <row r="5729" spans="1:3">
      <c s="4" r="A5729" t="s">
        <v>593</v>
      </c>
      <c s="6" r="B5729" t="n">
        <v>1303</v>
      </c>
    </row>
    <row r="5730" spans="1:3">
      <c s="4" r="A5730" t="s">
        <v>345</v>
      </c>
      <c s="6" r="B5730" t="n">
        <v>128</v>
      </c>
    </row>
    <row r="5731" spans="1:3">
      <c s="4" r="A5731" t="s">
        <v>90</v>
      </c>
      <c s="6" r="B5731" t="n">
        <v>3107</v>
      </c>
    </row>
    <row r="5732" spans="1:3">
      <c s="4" r="A5732" t="s">
        <v>595</v>
      </c>
      <c s="6" r="B5732" t="n">
        <v>545</v>
      </c>
    </row>
    <row r="5733" spans="1:3">
      <c s="4" r="A5733" t="s">
        <v>979</v>
      </c>
    </row>
    <row r="5734" spans="1:3">
      <c s="3" r="A5734" t="s">
        <v>590</v>
      </c>
    </row>
    <row r="5735" spans="1:3">
      <c s="4" r="A5735" t="s">
        <v>343</v>
      </c>
      <c s="6" r="B5735" t="n">
        <v>1734</v>
      </c>
    </row>
    <row r="5736" spans="1:3">
      <c s="4" r="A5736" t="s">
        <v>591</v>
      </c>
      <c s="6" r="B5736" t="n">
        <v>1174</v>
      </c>
    </row>
    <row r="5737" spans="1:3">
      <c s="4" r="A5737" t="s">
        <v>345</v>
      </c>
      <c s="6" r="B5737" t="n">
        <v>89</v>
      </c>
    </row>
    <row r="5738" spans="1:3">
      <c s="3" r="A5738" t="s">
        <v>592</v>
      </c>
    </row>
    <row r="5739" spans="1:3">
      <c s="4" r="A5739" t="s">
        <v>343</v>
      </c>
      <c s="6" r="B5739" t="n">
        <v>0</v>
      </c>
    </row>
    <row r="5740" spans="1:3">
      <c s="4" r="A5740" t="s">
        <v>593</v>
      </c>
      <c s="6" r="B5740" t="n">
        <v>42</v>
      </c>
    </row>
    <row r="5741" spans="1:3">
      <c s="4" r="A5741" t="s">
        <v>345</v>
      </c>
      <c s="6" r="B5741" t="n">
        <v>35</v>
      </c>
    </row>
    <row r="5742" spans="1:3">
      <c s="3" r="A5742" t="s">
        <v>594</v>
      </c>
    </row>
    <row r="5743" spans="1:3">
      <c s="4" r="A5743" t="s">
        <v>343</v>
      </c>
      <c s="6" r="B5743" t="n">
        <v>1734</v>
      </c>
    </row>
    <row r="5744" spans="1:3">
      <c s="4" r="A5744" t="s">
        <v>593</v>
      </c>
      <c s="6" r="B5744" t="n">
        <v>1216</v>
      </c>
    </row>
    <row r="5745" spans="1:3">
      <c s="4" r="A5745" t="s">
        <v>345</v>
      </c>
      <c s="6" r="B5745" t="n">
        <v>124</v>
      </c>
    </row>
    <row r="5746" spans="1:3">
      <c s="4" r="A5746" t="s">
        <v>90</v>
      </c>
      <c s="6" r="B5746" t="n">
        <v>3074</v>
      </c>
    </row>
    <row r="5747" spans="1:3">
      <c s="4" r="A5747" t="s">
        <v>595</v>
      </c>
      <c s="6" r="B5747" t="n">
        <v>577</v>
      </c>
    </row>
    <row r="5748" spans="1:3">
      <c s="4" r="A5748" t="s">
        <v>980</v>
      </c>
    </row>
    <row r="5749" spans="1:3">
      <c s="3" r="A5749" t="s">
        <v>590</v>
      </c>
    </row>
    <row r="5750" spans="1:3">
      <c s="4" r="A5750" t="s">
        <v>343</v>
      </c>
      <c s="6" r="B5750" t="n">
        <v>1223</v>
      </c>
    </row>
    <row r="5751" spans="1:3">
      <c s="4" r="A5751" t="s">
        <v>591</v>
      </c>
      <c s="6" r="B5751" t="n">
        <v>812</v>
      </c>
    </row>
    <row r="5752" spans="1:3">
      <c s="4" r="A5752" t="s">
        <v>345</v>
      </c>
      <c s="6" r="B5752" t="n">
        <v>89</v>
      </c>
    </row>
    <row r="5753" spans="1:3">
      <c s="3" r="A5753" t="s">
        <v>592</v>
      </c>
    </row>
    <row r="5754" spans="1:3">
      <c s="4" r="A5754" t="s">
        <v>343</v>
      </c>
      <c s="6" r="B5754" t="n">
        <v>0</v>
      </c>
    </row>
    <row r="5755" spans="1:3">
      <c s="4" r="A5755" t="s">
        <v>593</v>
      </c>
      <c s="6" r="B5755" t="n">
        <v>27</v>
      </c>
    </row>
    <row r="5756" spans="1:3">
      <c s="4" r="A5756" t="s">
        <v>345</v>
      </c>
      <c s="6" r="B5756" t="n">
        <v>44</v>
      </c>
    </row>
    <row r="5757" spans="1:3">
      <c s="3" r="A5757" t="s">
        <v>594</v>
      </c>
    </row>
    <row r="5758" spans="1:3">
      <c s="4" r="A5758" t="s">
        <v>343</v>
      </c>
      <c s="6" r="B5758" t="n">
        <v>1223</v>
      </c>
    </row>
    <row r="5759" spans="1:3">
      <c s="4" r="A5759" t="s">
        <v>593</v>
      </c>
      <c s="6" r="B5759" t="n">
        <v>839</v>
      </c>
    </row>
    <row r="5760" spans="1:3">
      <c s="4" r="A5760" t="s">
        <v>345</v>
      </c>
      <c s="6" r="B5760" t="n">
        <v>133</v>
      </c>
    </row>
    <row r="5761" spans="1:3">
      <c s="4" r="A5761" t="s">
        <v>90</v>
      </c>
      <c s="6" r="B5761" t="n">
        <v>2195</v>
      </c>
    </row>
    <row r="5762" spans="1:3">
      <c s="4" r="A5762" t="s">
        <v>595</v>
      </c>
      <c s="6" r="B5762" t="n">
        <v>432</v>
      </c>
    </row>
    <row r="5763" spans="1:3">
      <c s="4" r="A5763" t="s">
        <v>981</v>
      </c>
    </row>
    <row r="5764" spans="1:3">
      <c s="3" r="A5764" t="s">
        <v>590</v>
      </c>
    </row>
    <row r="5765" spans="1:3">
      <c s="4" r="A5765" t="s">
        <v>343</v>
      </c>
      <c s="6" r="B5765" t="n">
        <v>901</v>
      </c>
    </row>
    <row r="5766" spans="1:3">
      <c s="4" r="A5766" t="s">
        <v>591</v>
      </c>
      <c s="6" r="B5766" t="n">
        <v>1652</v>
      </c>
    </row>
    <row r="5767" spans="1:3">
      <c s="4" r="A5767" t="s">
        <v>345</v>
      </c>
      <c s="6" r="B5767" t="n">
        <v>105</v>
      </c>
    </row>
    <row r="5768" spans="1:3">
      <c s="3" r="A5768" t="s">
        <v>592</v>
      </c>
    </row>
    <row r="5769" spans="1:3">
      <c s="4" r="A5769" t="s">
        <v>343</v>
      </c>
      <c s="6" r="B5769" t="n">
        <v>0</v>
      </c>
    </row>
    <row r="5770" spans="1:3">
      <c s="4" r="A5770" t="s">
        <v>593</v>
      </c>
      <c s="6" r="B5770" t="n">
        <v>59</v>
      </c>
    </row>
    <row r="5771" spans="1:3">
      <c s="4" r="A5771" t="s">
        <v>345</v>
      </c>
      <c s="6" r="B5771" t="n">
        <v>26</v>
      </c>
    </row>
    <row r="5772" spans="1:3">
      <c s="3" r="A5772" t="s">
        <v>594</v>
      </c>
    </row>
    <row r="5773" spans="1:3">
      <c s="4" r="A5773" t="s">
        <v>343</v>
      </c>
      <c s="6" r="B5773" t="n">
        <v>901</v>
      </c>
    </row>
    <row r="5774" spans="1:3">
      <c s="4" r="A5774" t="s">
        <v>593</v>
      </c>
      <c s="6" r="B5774" t="n">
        <v>1711</v>
      </c>
    </row>
    <row r="5775" spans="1:3">
      <c s="4" r="A5775" t="s">
        <v>345</v>
      </c>
      <c s="6" r="B5775" t="n">
        <v>131</v>
      </c>
    </row>
    <row r="5776" spans="1:3">
      <c s="4" r="A5776" t="s">
        <v>90</v>
      </c>
      <c s="6" r="B5776" t="n">
        <v>2743</v>
      </c>
    </row>
    <row r="5777" spans="1:3">
      <c s="4" r="A5777" t="s">
        <v>595</v>
      </c>
      <c s="6" r="B5777" t="n">
        <v>669</v>
      </c>
    </row>
    <row r="5778" spans="1:3">
      <c s="4" r="A5778" t="s">
        <v>982</v>
      </c>
    </row>
    <row r="5779" spans="1:3">
      <c s="3" r="A5779" t="s">
        <v>590</v>
      </c>
    </row>
    <row r="5780" spans="1:3">
      <c s="4" r="A5780" t="s">
        <v>343</v>
      </c>
      <c s="6" r="B5780" t="n">
        <v>1052</v>
      </c>
    </row>
    <row r="5781" spans="1:3">
      <c s="4" r="A5781" t="s">
        <v>591</v>
      </c>
      <c s="6" r="B5781" t="n">
        <v>1840</v>
      </c>
    </row>
    <row r="5782" spans="1:3">
      <c s="4" r="A5782" t="s">
        <v>345</v>
      </c>
      <c s="6" r="B5782" t="n">
        <v>97</v>
      </c>
    </row>
    <row r="5783" spans="1:3">
      <c s="3" r="A5783" t="s">
        <v>592</v>
      </c>
    </row>
    <row r="5784" spans="1:3">
      <c s="4" r="A5784" t="s">
        <v>343</v>
      </c>
      <c s="6" r="B5784" t="n">
        <v>0</v>
      </c>
    </row>
    <row r="5785" spans="1:3">
      <c s="4" r="A5785" t="s">
        <v>593</v>
      </c>
      <c s="6" r="B5785" t="n">
        <v>135</v>
      </c>
    </row>
    <row r="5786" spans="1:3">
      <c s="4" r="A5786" t="s">
        <v>345</v>
      </c>
      <c s="6" r="B5786" t="n">
        <v>38</v>
      </c>
    </row>
    <row r="5787" spans="1:3">
      <c s="3" r="A5787" t="s">
        <v>594</v>
      </c>
    </row>
    <row r="5788" spans="1:3">
      <c s="4" r="A5788" t="s">
        <v>343</v>
      </c>
      <c s="6" r="B5788" t="n">
        <v>1052</v>
      </c>
    </row>
    <row r="5789" spans="1:3">
      <c s="4" r="A5789" t="s">
        <v>593</v>
      </c>
      <c s="6" r="B5789" t="n">
        <v>1975</v>
      </c>
    </row>
    <row r="5790" spans="1:3">
      <c s="4" r="A5790" t="s">
        <v>345</v>
      </c>
      <c s="6" r="B5790" t="n">
        <v>135</v>
      </c>
    </row>
    <row r="5791" spans="1:3">
      <c s="4" r="A5791" t="s">
        <v>90</v>
      </c>
      <c s="6" r="B5791" t="n">
        <v>3162</v>
      </c>
    </row>
    <row r="5792" spans="1:3">
      <c s="4" r="A5792" t="s">
        <v>595</v>
      </c>
      <c s="6" r="B5792" t="n">
        <v>814</v>
      </c>
    </row>
    <row r="5793" spans="1:3">
      <c s="4" r="A5793" t="s">
        <v>983</v>
      </c>
    </row>
    <row r="5794" spans="1:3">
      <c s="3" r="A5794" t="s">
        <v>590</v>
      </c>
    </row>
    <row r="5795" spans="1:3">
      <c s="4" r="A5795" t="s">
        <v>343</v>
      </c>
      <c s="6" r="B5795" t="n">
        <v>1379</v>
      </c>
    </row>
    <row r="5796" spans="1:3">
      <c s="4" r="A5796" t="s">
        <v>591</v>
      </c>
      <c s="6" r="B5796" t="n">
        <v>1736</v>
      </c>
    </row>
    <row r="5797" spans="1:3">
      <c s="4" r="A5797" t="s">
        <v>345</v>
      </c>
      <c s="6" r="B5797" t="n">
        <v>99</v>
      </c>
    </row>
    <row r="5798" spans="1:3">
      <c s="3" r="A5798" t="s">
        <v>592</v>
      </c>
    </row>
    <row r="5799" spans="1:3">
      <c s="4" r="A5799" t="s">
        <v>343</v>
      </c>
      <c s="6" r="B5799" t="n">
        <v>0</v>
      </c>
    </row>
    <row r="5800" spans="1:3">
      <c s="4" r="A5800" t="s">
        <v>593</v>
      </c>
      <c s="6" r="B5800" t="n">
        <v>47</v>
      </c>
    </row>
    <row r="5801" spans="1:3">
      <c s="4" r="A5801" t="s">
        <v>345</v>
      </c>
      <c s="6" r="B5801" t="n">
        <v>95</v>
      </c>
    </row>
    <row r="5802" spans="1:3">
      <c s="3" r="A5802" t="s">
        <v>594</v>
      </c>
    </row>
    <row r="5803" spans="1:3">
      <c s="4" r="A5803" t="s">
        <v>343</v>
      </c>
      <c s="6" r="B5803" t="n">
        <v>1379</v>
      </c>
    </row>
    <row r="5804" spans="1:3">
      <c s="4" r="A5804" t="s">
        <v>593</v>
      </c>
      <c s="6" r="B5804" t="n">
        <v>1783</v>
      </c>
    </row>
    <row r="5805" spans="1:3">
      <c s="4" r="A5805" t="s">
        <v>345</v>
      </c>
      <c s="6" r="B5805" t="n">
        <v>194</v>
      </c>
    </row>
    <row r="5806" spans="1:3">
      <c s="4" r="A5806" t="s">
        <v>90</v>
      </c>
      <c s="6" r="B5806" t="n">
        <v>3356</v>
      </c>
    </row>
    <row r="5807" spans="1:3">
      <c s="4" r="A5807" t="s">
        <v>595</v>
      </c>
      <c s="6" r="B5807" t="n">
        <v>773</v>
      </c>
    </row>
    <row r="5808" spans="1:3">
      <c s="4" r="A5808" t="s">
        <v>984</v>
      </c>
    </row>
    <row r="5809" spans="1:3">
      <c s="3" r="A5809" t="s">
        <v>590</v>
      </c>
    </row>
    <row r="5810" spans="1:3">
      <c s="4" r="A5810" t="s">
        <v>343</v>
      </c>
      <c s="6" r="B5810" t="n">
        <v>979</v>
      </c>
    </row>
    <row r="5811" spans="1:3">
      <c s="4" r="A5811" t="s">
        <v>591</v>
      </c>
      <c s="6" r="B5811" t="n">
        <v>1527</v>
      </c>
    </row>
    <row r="5812" spans="1:3">
      <c s="4" r="A5812" t="s">
        <v>345</v>
      </c>
      <c s="6" r="B5812" t="n">
        <v>111</v>
      </c>
    </row>
    <row r="5813" spans="1:3">
      <c s="3" r="A5813" t="s">
        <v>592</v>
      </c>
    </row>
    <row r="5814" spans="1:3">
      <c s="4" r="A5814" t="s">
        <v>343</v>
      </c>
      <c s="6" r="B5814" t="n">
        <v>0</v>
      </c>
    </row>
    <row r="5815" spans="1:3">
      <c s="4" r="A5815" t="s">
        <v>593</v>
      </c>
      <c s="6" r="B5815" t="n">
        <v>36</v>
      </c>
    </row>
    <row r="5816" spans="1:3">
      <c s="4" r="A5816" t="s">
        <v>345</v>
      </c>
      <c s="6" r="B5816" t="n">
        <v>52</v>
      </c>
    </row>
    <row r="5817" spans="1:3">
      <c s="3" r="A5817" t="s">
        <v>594</v>
      </c>
    </row>
    <row r="5818" spans="1:3">
      <c s="4" r="A5818" t="s">
        <v>343</v>
      </c>
      <c s="6" r="B5818" t="n">
        <v>979</v>
      </c>
    </row>
    <row r="5819" spans="1:3">
      <c s="4" r="A5819" t="s">
        <v>593</v>
      </c>
      <c s="6" r="B5819" t="n">
        <v>1563</v>
      </c>
    </row>
    <row r="5820" spans="1:3">
      <c s="4" r="A5820" t="s">
        <v>345</v>
      </c>
      <c s="6" r="B5820" t="n">
        <v>163</v>
      </c>
    </row>
    <row r="5821" spans="1:3">
      <c s="4" r="A5821" t="s">
        <v>90</v>
      </c>
      <c s="6" r="B5821" t="n">
        <v>2705</v>
      </c>
    </row>
    <row r="5822" spans="1:3">
      <c s="4" r="A5822" t="s">
        <v>595</v>
      </c>
      <c s="6" r="B5822" t="n">
        <v>682</v>
      </c>
    </row>
    <row r="5823" spans="1:3">
      <c s="4" r="A5823" t="s">
        <v>985</v>
      </c>
    </row>
    <row r="5824" spans="1:3">
      <c s="3" r="A5824" t="s">
        <v>590</v>
      </c>
    </row>
    <row r="5825" spans="1:3">
      <c s="4" r="A5825" t="s">
        <v>343</v>
      </c>
      <c s="6" r="B5825" t="n">
        <v>765</v>
      </c>
    </row>
    <row r="5826" spans="1:3">
      <c s="4" r="A5826" t="s">
        <v>591</v>
      </c>
      <c s="6" r="B5826" t="n">
        <v>1760</v>
      </c>
    </row>
    <row r="5827" spans="1:3">
      <c s="4" r="A5827" t="s">
        <v>345</v>
      </c>
      <c s="6" r="B5827" t="n">
        <v>109</v>
      </c>
    </row>
    <row r="5828" spans="1:3">
      <c s="3" r="A5828" t="s">
        <v>592</v>
      </c>
    </row>
    <row r="5829" spans="1:3">
      <c s="4" r="A5829" t="s">
        <v>343</v>
      </c>
      <c s="6" r="B5829" t="n">
        <v>0</v>
      </c>
    </row>
    <row r="5830" spans="1:3">
      <c s="4" r="A5830" t="s">
        <v>593</v>
      </c>
      <c s="6" r="B5830" t="n">
        <v>-4</v>
      </c>
    </row>
    <row r="5831" spans="1:3">
      <c s="4" r="A5831" t="s">
        <v>345</v>
      </c>
      <c s="6" r="B5831" t="n">
        <v>36</v>
      </c>
    </row>
    <row r="5832" spans="1:3">
      <c s="3" r="A5832" t="s">
        <v>594</v>
      </c>
    </row>
    <row r="5833" spans="1:3">
      <c s="4" r="A5833" t="s">
        <v>343</v>
      </c>
      <c s="6" r="B5833" t="n">
        <v>765</v>
      </c>
    </row>
    <row r="5834" spans="1:3">
      <c s="4" r="A5834" t="s">
        <v>593</v>
      </c>
      <c s="6" r="B5834" t="n">
        <v>1756</v>
      </c>
    </row>
    <row r="5835" spans="1:3">
      <c s="4" r="A5835" t="s">
        <v>345</v>
      </c>
      <c s="6" r="B5835" t="n">
        <v>145</v>
      </c>
    </row>
    <row r="5836" spans="1:3">
      <c s="4" r="A5836" t="s">
        <v>90</v>
      </c>
      <c s="6" r="B5836" t="n">
        <v>2666</v>
      </c>
    </row>
    <row r="5837" spans="1:3">
      <c s="4" r="A5837" t="s">
        <v>595</v>
      </c>
      <c s="6" r="B5837" t="n">
        <v>733</v>
      </c>
    </row>
    <row r="5838" spans="1:3">
      <c s="4" r="A5838" t="s">
        <v>986</v>
      </c>
    </row>
    <row r="5839" spans="1:3">
      <c s="3" r="A5839" t="s">
        <v>590</v>
      </c>
    </row>
    <row r="5840" spans="1:3">
      <c s="4" r="A5840" t="s">
        <v>343</v>
      </c>
      <c s="6" r="B5840" t="n">
        <v>389</v>
      </c>
    </row>
    <row r="5841" spans="1:3">
      <c s="4" r="A5841" t="s">
        <v>591</v>
      </c>
      <c s="6" r="B5841" t="n">
        <v>1910</v>
      </c>
    </row>
    <row r="5842" spans="1:3">
      <c s="4" r="A5842" t="s">
        <v>345</v>
      </c>
      <c s="6" r="B5842" t="n">
        <v>140</v>
      </c>
    </row>
    <row r="5843" spans="1:3">
      <c s="3" r="A5843" t="s">
        <v>592</v>
      </c>
    </row>
    <row r="5844" spans="1:3">
      <c s="4" r="A5844" t="s">
        <v>343</v>
      </c>
      <c s="6" r="B5844" t="n">
        <v>0</v>
      </c>
    </row>
    <row r="5845" spans="1:3">
      <c s="4" r="A5845" t="s">
        <v>593</v>
      </c>
      <c s="6" r="B5845" t="n">
        <v>27</v>
      </c>
    </row>
    <row r="5846" spans="1:3">
      <c s="4" r="A5846" t="s">
        <v>345</v>
      </c>
      <c s="6" r="B5846" t="n">
        <v>23</v>
      </c>
    </row>
    <row r="5847" spans="1:3">
      <c s="3" r="A5847" t="s">
        <v>594</v>
      </c>
    </row>
    <row r="5848" spans="1:3">
      <c s="4" r="A5848" t="s">
        <v>343</v>
      </c>
      <c s="6" r="B5848" t="n">
        <v>389</v>
      </c>
    </row>
    <row r="5849" spans="1:3">
      <c s="4" r="A5849" t="s">
        <v>593</v>
      </c>
      <c s="6" r="B5849" t="n">
        <v>1937</v>
      </c>
    </row>
    <row r="5850" spans="1:3">
      <c s="4" r="A5850" t="s">
        <v>345</v>
      </c>
      <c s="6" r="B5850" t="n">
        <v>163</v>
      </c>
    </row>
    <row r="5851" spans="1:3">
      <c s="4" r="A5851" t="s">
        <v>90</v>
      </c>
      <c s="6" r="B5851" t="n">
        <v>2489</v>
      </c>
    </row>
    <row r="5852" spans="1:3">
      <c s="4" r="A5852" t="s">
        <v>595</v>
      </c>
      <c s="6" r="B5852" t="n">
        <v>722</v>
      </c>
    </row>
    <row r="5853" spans="1:3">
      <c s="4" r="A5853" t="s">
        <v>987</v>
      </c>
    </row>
    <row r="5854" spans="1:3">
      <c s="3" r="A5854" t="s">
        <v>590</v>
      </c>
    </row>
    <row r="5855" spans="1:3">
      <c s="4" r="A5855" t="s">
        <v>343</v>
      </c>
      <c s="6" r="B5855" t="n">
        <v>966</v>
      </c>
    </row>
    <row r="5856" spans="1:3">
      <c s="4" r="A5856" t="s">
        <v>591</v>
      </c>
      <c s="6" r="B5856" t="n">
        <v>1549</v>
      </c>
    </row>
    <row r="5857" spans="1:3">
      <c s="4" r="A5857" t="s">
        <v>345</v>
      </c>
      <c s="6" r="B5857" t="n">
        <v>164</v>
      </c>
    </row>
    <row r="5858" spans="1:3">
      <c s="3" r="A5858" t="s">
        <v>592</v>
      </c>
    </row>
    <row r="5859" spans="1:3">
      <c s="4" r="A5859" t="s">
        <v>343</v>
      </c>
      <c s="6" r="B5859" t="n">
        <v>0</v>
      </c>
    </row>
    <row r="5860" spans="1:3">
      <c s="4" r="A5860" t="s">
        <v>593</v>
      </c>
      <c s="6" r="B5860" t="n">
        <v>30</v>
      </c>
    </row>
    <row r="5861" spans="1:3">
      <c s="4" r="A5861" t="s">
        <v>345</v>
      </c>
      <c s="6" r="B5861" t="n">
        <v>13</v>
      </c>
    </row>
    <row r="5862" spans="1:3">
      <c s="3" r="A5862" t="s">
        <v>594</v>
      </c>
    </row>
    <row r="5863" spans="1:3">
      <c s="4" r="A5863" t="s">
        <v>343</v>
      </c>
      <c s="6" r="B5863" t="n">
        <v>966</v>
      </c>
    </row>
    <row r="5864" spans="1:3">
      <c s="4" r="A5864" t="s">
        <v>593</v>
      </c>
      <c s="6" r="B5864" t="n">
        <v>1579</v>
      </c>
    </row>
    <row r="5865" spans="1:3">
      <c s="4" r="A5865" t="s">
        <v>345</v>
      </c>
      <c s="6" r="B5865" t="n">
        <v>177</v>
      </c>
    </row>
    <row r="5866" spans="1:3">
      <c s="4" r="A5866" t="s">
        <v>90</v>
      </c>
      <c s="6" r="B5866" t="n">
        <v>2722</v>
      </c>
    </row>
    <row r="5867" spans="1:3">
      <c s="4" r="A5867" t="s">
        <v>595</v>
      </c>
      <c s="6" r="B5867" t="n">
        <v>617</v>
      </c>
    </row>
    <row r="5868" spans="1:3">
      <c s="4" r="A5868" t="s">
        <v>988</v>
      </c>
    </row>
    <row r="5869" spans="1:3">
      <c s="3" r="A5869" t="s">
        <v>590</v>
      </c>
    </row>
    <row r="5870" spans="1:3">
      <c s="4" r="A5870" t="s">
        <v>343</v>
      </c>
      <c s="6" r="B5870" t="n">
        <v>1306</v>
      </c>
    </row>
    <row r="5871" spans="1:3">
      <c s="4" r="A5871" t="s">
        <v>591</v>
      </c>
      <c s="6" r="B5871" t="n">
        <v>2049</v>
      </c>
    </row>
    <row r="5872" spans="1:3">
      <c s="4" r="A5872" t="s">
        <v>345</v>
      </c>
      <c s="6" r="B5872" t="n">
        <v>283</v>
      </c>
    </row>
    <row r="5873" spans="1:3">
      <c s="3" r="A5873" t="s">
        <v>592</v>
      </c>
    </row>
    <row r="5874" spans="1:3">
      <c s="4" r="A5874" t="s">
        <v>343</v>
      </c>
      <c s="6" r="B5874" t="n">
        <v>0</v>
      </c>
    </row>
    <row r="5875" spans="1:3">
      <c s="4" r="A5875" t="s">
        <v>593</v>
      </c>
      <c s="6" r="B5875" t="n">
        <v>35</v>
      </c>
    </row>
    <row r="5876" spans="1:3">
      <c s="4" r="A5876" t="s">
        <v>345</v>
      </c>
      <c s="6" r="B5876" t="n">
        <v>12</v>
      </c>
    </row>
    <row r="5877" spans="1:3">
      <c s="3" r="A5877" t="s">
        <v>594</v>
      </c>
    </row>
    <row r="5878" spans="1:3">
      <c s="4" r="A5878" t="s">
        <v>343</v>
      </c>
      <c s="6" r="B5878" t="n">
        <v>1306</v>
      </c>
    </row>
    <row r="5879" spans="1:3">
      <c s="4" r="A5879" t="s">
        <v>593</v>
      </c>
      <c s="6" r="B5879" t="n">
        <v>2084</v>
      </c>
    </row>
    <row r="5880" spans="1:3">
      <c s="4" r="A5880" t="s">
        <v>345</v>
      </c>
      <c s="6" r="B5880" t="n">
        <v>295</v>
      </c>
    </row>
    <row r="5881" spans="1:3">
      <c s="4" r="A5881" t="s">
        <v>90</v>
      </c>
      <c s="6" r="B5881" t="n">
        <v>3685</v>
      </c>
    </row>
    <row r="5882" spans="1:3">
      <c s="4" r="A5882" t="s">
        <v>595</v>
      </c>
      <c s="6" r="B5882" t="n">
        <v>994</v>
      </c>
    </row>
    <row r="5883" spans="1:3">
      <c s="4" r="A5883" t="s">
        <v>989</v>
      </c>
    </row>
    <row r="5884" spans="1:3">
      <c s="3" r="A5884" t="s">
        <v>590</v>
      </c>
    </row>
    <row r="5885" spans="1:3">
      <c s="4" r="A5885" t="s">
        <v>343</v>
      </c>
      <c s="6" r="B5885" t="n">
        <v>106</v>
      </c>
    </row>
    <row r="5886" spans="1:3">
      <c s="4" r="A5886" t="s">
        <v>591</v>
      </c>
      <c s="6" r="B5886" t="n">
        <v>1542</v>
      </c>
    </row>
    <row r="5887" spans="1:3">
      <c s="4" r="A5887" t="s">
        <v>345</v>
      </c>
      <c s="6" r="B5887" t="n">
        <v>281</v>
      </c>
    </row>
    <row r="5888" spans="1:3">
      <c s="3" r="A5888" t="s">
        <v>592</v>
      </c>
    </row>
    <row r="5889" spans="1:3">
      <c s="4" r="A5889" t="s">
        <v>343</v>
      </c>
      <c s="6" r="B5889" t="n">
        <v>282</v>
      </c>
    </row>
    <row r="5890" spans="1:3">
      <c s="4" r="A5890" t="s">
        <v>593</v>
      </c>
      <c s="6" r="B5890" t="n">
        <v>52</v>
      </c>
    </row>
    <row r="5891" spans="1:3">
      <c s="4" r="A5891" t="s">
        <v>345</v>
      </c>
      <c s="6" r="B5891" t="n">
        <v>8</v>
      </c>
    </row>
    <row r="5892" spans="1:3">
      <c s="3" r="A5892" t="s">
        <v>594</v>
      </c>
    </row>
    <row r="5893" spans="1:3">
      <c s="4" r="A5893" t="s">
        <v>343</v>
      </c>
      <c s="6" r="B5893" t="n">
        <v>388</v>
      </c>
    </row>
    <row r="5894" spans="1:3">
      <c s="4" r="A5894" t="s">
        <v>593</v>
      </c>
      <c s="6" r="B5894" t="n">
        <v>1594</v>
      </c>
    </row>
    <row r="5895" spans="1:3">
      <c s="4" r="A5895" t="s">
        <v>345</v>
      </c>
      <c s="6" r="B5895" t="n">
        <v>289</v>
      </c>
    </row>
    <row r="5896" spans="1:3">
      <c s="4" r="A5896" t="s">
        <v>90</v>
      </c>
      <c s="6" r="B5896" t="n">
        <v>2271</v>
      </c>
    </row>
    <row r="5897" spans="1:3">
      <c s="4" r="A5897" t="s">
        <v>595</v>
      </c>
      <c s="6" r="B5897" t="n">
        <v>737</v>
      </c>
    </row>
    <row r="5898" spans="1:3">
      <c s="4" r="A5898" t="s">
        <v>990</v>
      </c>
    </row>
    <row r="5899" spans="1:3">
      <c s="3" r="A5899" t="s">
        <v>590</v>
      </c>
    </row>
    <row r="5900" spans="1:3">
      <c s="4" r="A5900" t="s">
        <v>343</v>
      </c>
      <c s="6" r="B5900" t="n">
        <v>1437</v>
      </c>
    </row>
    <row r="5901" spans="1:3">
      <c s="4" r="A5901" t="s">
        <v>591</v>
      </c>
      <c s="6" r="B5901" t="n">
        <v>2258</v>
      </c>
    </row>
    <row r="5902" spans="1:3">
      <c s="4" r="A5902" t="s">
        <v>345</v>
      </c>
      <c s="6" r="B5902" t="n">
        <v>252</v>
      </c>
    </row>
    <row r="5903" spans="1:3">
      <c s="3" r="A5903" t="s">
        <v>592</v>
      </c>
    </row>
    <row r="5904" spans="1:3">
      <c s="4" r="A5904" t="s">
        <v>343</v>
      </c>
      <c s="6" r="B5904" t="n">
        <v>0</v>
      </c>
    </row>
    <row r="5905" spans="1:3">
      <c s="4" r="A5905" t="s">
        <v>593</v>
      </c>
      <c s="6" r="B5905" t="n">
        <v>45</v>
      </c>
    </row>
    <row r="5906" spans="1:3">
      <c s="4" r="A5906" t="s">
        <v>345</v>
      </c>
      <c s="6" r="B5906" t="n">
        <v>2</v>
      </c>
    </row>
    <row r="5907" spans="1:3">
      <c s="3" r="A5907" t="s">
        <v>594</v>
      </c>
    </row>
    <row r="5908" spans="1:3">
      <c s="4" r="A5908" t="s">
        <v>343</v>
      </c>
      <c s="6" r="B5908" t="n">
        <v>1437</v>
      </c>
    </row>
    <row r="5909" spans="1:3">
      <c s="4" r="A5909" t="s">
        <v>593</v>
      </c>
      <c s="6" r="B5909" t="n">
        <v>2303</v>
      </c>
    </row>
    <row r="5910" spans="1:3">
      <c s="4" r="A5910" t="s">
        <v>345</v>
      </c>
      <c s="6" r="B5910" t="n">
        <v>254</v>
      </c>
    </row>
    <row r="5911" spans="1:3">
      <c s="4" r="A5911" t="s">
        <v>90</v>
      </c>
      <c s="6" r="B5911" t="n">
        <v>3994</v>
      </c>
    </row>
    <row r="5912" spans="1:3">
      <c s="4" r="A5912" t="s">
        <v>595</v>
      </c>
      <c s="6" r="B5912" t="n">
        <v>609</v>
      </c>
    </row>
    <row r="5913" spans="1:3">
      <c s="4" r="A5913" t="s">
        <v>991</v>
      </c>
    </row>
    <row r="5914" spans="1:3">
      <c s="3" r="A5914" t="s">
        <v>590</v>
      </c>
    </row>
    <row r="5915" spans="1:3">
      <c s="4" r="A5915" t="s">
        <v>343</v>
      </c>
      <c s="6" r="B5915" t="n">
        <v>1406</v>
      </c>
    </row>
    <row r="5916" spans="1:3">
      <c s="4" r="A5916" t="s">
        <v>591</v>
      </c>
      <c s="6" r="B5916" t="n">
        <v>1701</v>
      </c>
    </row>
    <row r="5917" spans="1:3">
      <c s="4" r="A5917" t="s">
        <v>345</v>
      </c>
      <c s="6" r="B5917" t="n">
        <v>253</v>
      </c>
    </row>
    <row r="5918" spans="1:3">
      <c s="3" r="A5918" t="s">
        <v>592</v>
      </c>
    </row>
    <row r="5919" spans="1:3">
      <c s="4" r="A5919" t="s">
        <v>343</v>
      </c>
      <c s="6" r="B5919" t="n">
        <v>0</v>
      </c>
    </row>
    <row r="5920" spans="1:3">
      <c s="4" r="A5920" t="s">
        <v>593</v>
      </c>
      <c s="6" r="B5920" t="n">
        <v>23</v>
      </c>
    </row>
    <row r="5921" spans="1:3">
      <c s="4" r="A5921" t="s">
        <v>345</v>
      </c>
      <c s="6" r="B5921" t="n">
        <v>6</v>
      </c>
    </row>
    <row r="5922" spans="1:3">
      <c s="3" r="A5922" t="s">
        <v>594</v>
      </c>
    </row>
    <row r="5923" spans="1:3">
      <c s="4" r="A5923" t="s">
        <v>343</v>
      </c>
      <c s="6" r="B5923" t="n">
        <v>1406</v>
      </c>
    </row>
    <row r="5924" spans="1:3">
      <c s="4" r="A5924" t="s">
        <v>593</v>
      </c>
      <c s="6" r="B5924" t="n">
        <v>1724</v>
      </c>
    </row>
    <row r="5925" spans="1:3">
      <c s="4" r="A5925" t="s">
        <v>345</v>
      </c>
      <c s="6" r="B5925" t="n">
        <v>259</v>
      </c>
    </row>
    <row r="5926" spans="1:3">
      <c s="4" r="A5926" t="s">
        <v>90</v>
      </c>
      <c s="6" r="B5926" t="n">
        <v>3389</v>
      </c>
    </row>
    <row r="5927" spans="1:3">
      <c s="4" r="A5927" t="s">
        <v>595</v>
      </c>
      <c s="6" r="B5927" t="n">
        <v>588</v>
      </c>
    </row>
    <row r="5928" spans="1:3">
      <c s="4" r="A5928" t="s">
        <v>992</v>
      </c>
    </row>
    <row r="5929" spans="1:3">
      <c s="3" r="A5929" t="s">
        <v>590</v>
      </c>
    </row>
    <row r="5930" spans="1:3">
      <c s="4" r="A5930" t="s">
        <v>343</v>
      </c>
      <c s="6" r="B5930" t="n">
        <v>589</v>
      </c>
    </row>
    <row r="5931" spans="1:3">
      <c s="4" r="A5931" t="s">
        <v>591</v>
      </c>
      <c s="6" r="B5931" t="n">
        <v>1797</v>
      </c>
    </row>
    <row r="5932" spans="1:3">
      <c s="4" r="A5932" t="s">
        <v>345</v>
      </c>
      <c s="6" r="B5932" t="n">
        <v>198</v>
      </c>
    </row>
    <row r="5933" spans="1:3">
      <c s="3" r="A5933" t="s">
        <v>592</v>
      </c>
    </row>
    <row r="5934" spans="1:3">
      <c s="4" r="A5934" t="s">
        <v>343</v>
      </c>
      <c s="6" r="B5934" t="n">
        <v>0</v>
      </c>
    </row>
    <row r="5935" spans="1:3">
      <c s="4" r="A5935" t="s">
        <v>593</v>
      </c>
      <c s="6" r="B5935" t="n">
        <v>30</v>
      </c>
    </row>
    <row r="5936" spans="1:3">
      <c s="4" r="A5936" t="s">
        <v>345</v>
      </c>
      <c s="6" r="B5936" t="n">
        <v>21</v>
      </c>
    </row>
    <row r="5937" spans="1:3">
      <c s="3" r="A5937" t="s">
        <v>594</v>
      </c>
    </row>
    <row r="5938" spans="1:3">
      <c s="4" r="A5938" t="s">
        <v>343</v>
      </c>
      <c s="6" r="B5938" t="n">
        <v>589</v>
      </c>
    </row>
    <row r="5939" spans="1:3">
      <c s="4" r="A5939" t="s">
        <v>593</v>
      </c>
      <c s="6" r="B5939" t="n">
        <v>1827</v>
      </c>
    </row>
    <row r="5940" spans="1:3">
      <c s="4" r="A5940" t="s">
        <v>345</v>
      </c>
      <c s="6" r="B5940" t="n">
        <v>219</v>
      </c>
    </row>
    <row r="5941" spans="1:3">
      <c s="4" r="A5941" t="s">
        <v>90</v>
      </c>
      <c s="6" r="B5941" t="n">
        <v>2635</v>
      </c>
    </row>
    <row r="5942" spans="1:3">
      <c s="4" r="A5942" t="s">
        <v>595</v>
      </c>
      <c s="6" r="B5942" t="n">
        <v>621</v>
      </c>
    </row>
    <row r="5943" spans="1:3">
      <c s="4" r="A5943" t="s">
        <v>993</v>
      </c>
    </row>
    <row r="5944" spans="1:3">
      <c s="3" r="A5944" t="s">
        <v>590</v>
      </c>
    </row>
    <row r="5945" spans="1:3">
      <c s="4" r="A5945" t="s">
        <v>343</v>
      </c>
      <c s="6" r="B5945" t="n">
        <v>1206</v>
      </c>
    </row>
    <row r="5946" spans="1:3">
      <c s="4" r="A5946" t="s">
        <v>591</v>
      </c>
      <c s="6" r="B5946" t="n">
        <v>1583</v>
      </c>
    </row>
    <row r="5947" spans="1:3">
      <c s="4" r="A5947" t="s">
        <v>345</v>
      </c>
      <c s="6" r="B5947" t="n">
        <v>0</v>
      </c>
    </row>
    <row r="5948" spans="1:3">
      <c s="3" r="A5948" t="s">
        <v>592</v>
      </c>
    </row>
    <row r="5949" spans="1:3">
      <c s="4" r="A5949" t="s">
        <v>343</v>
      </c>
      <c s="6" r="B5949" t="n">
        <v>0</v>
      </c>
    </row>
    <row r="5950" spans="1:3">
      <c s="4" r="A5950" t="s">
        <v>593</v>
      </c>
      <c s="6" r="B5950" t="n">
        <v>245</v>
      </c>
    </row>
    <row r="5951" spans="1:3">
      <c s="4" r="A5951" t="s">
        <v>345</v>
      </c>
      <c s="6" r="B5951" t="n">
        <v>753</v>
      </c>
    </row>
    <row r="5952" spans="1:3">
      <c s="3" r="A5952" t="s">
        <v>594</v>
      </c>
    </row>
    <row r="5953" spans="1:3">
      <c s="4" r="A5953" t="s">
        <v>343</v>
      </c>
      <c s="6" r="B5953" t="n">
        <v>1206</v>
      </c>
    </row>
    <row r="5954" spans="1:3">
      <c s="4" r="A5954" t="s">
        <v>593</v>
      </c>
      <c s="6" r="B5954" t="n">
        <v>1828</v>
      </c>
    </row>
    <row r="5955" spans="1:3">
      <c s="4" r="A5955" t="s">
        <v>345</v>
      </c>
      <c s="6" r="B5955" t="n">
        <v>753</v>
      </c>
    </row>
    <row r="5956" spans="1:3">
      <c s="4" r="A5956" t="s">
        <v>90</v>
      </c>
      <c s="6" r="B5956" t="n">
        <v>3787</v>
      </c>
    </row>
    <row r="5957" spans="1:3">
      <c s="4" r="A5957" t="s">
        <v>595</v>
      </c>
      <c s="6" r="B5957" t="n">
        <v>926</v>
      </c>
    </row>
    <row r="5958" spans="1:3">
      <c s="4" r="A5958" t="s">
        <v>994</v>
      </c>
    </row>
    <row r="5959" spans="1:3">
      <c s="3" r="A5959" t="s">
        <v>590</v>
      </c>
    </row>
    <row r="5960" spans="1:3">
      <c s="4" r="A5960" t="s">
        <v>343</v>
      </c>
      <c s="6" r="B5960" t="n">
        <v>730</v>
      </c>
    </row>
    <row r="5961" spans="1:3">
      <c s="4" r="A5961" t="s">
        <v>591</v>
      </c>
      <c s="6" r="B5961" t="n">
        <v>1688</v>
      </c>
    </row>
    <row r="5962" spans="1:3">
      <c s="4" r="A5962" t="s">
        <v>345</v>
      </c>
      <c s="6" r="B5962" t="n">
        <v>229</v>
      </c>
    </row>
    <row r="5963" spans="1:3">
      <c s="3" r="A5963" t="s">
        <v>592</v>
      </c>
    </row>
    <row r="5964" spans="1:3">
      <c s="4" r="A5964" t="s">
        <v>343</v>
      </c>
      <c s="6" r="B5964" t="n">
        <v>0</v>
      </c>
    </row>
    <row r="5965" spans="1:3">
      <c s="4" r="A5965" t="s">
        <v>593</v>
      </c>
      <c s="6" r="B5965" t="n">
        <v>19</v>
      </c>
    </row>
    <row r="5966" spans="1:3">
      <c s="4" r="A5966" t="s">
        <v>345</v>
      </c>
      <c s="6" r="B5966" t="n">
        <v>5</v>
      </c>
    </row>
    <row r="5967" spans="1:3">
      <c s="3" r="A5967" t="s">
        <v>594</v>
      </c>
    </row>
    <row r="5968" spans="1:3">
      <c s="4" r="A5968" t="s">
        <v>343</v>
      </c>
      <c s="6" r="B5968" t="n">
        <v>730</v>
      </c>
    </row>
    <row r="5969" spans="1:3">
      <c s="4" r="A5969" t="s">
        <v>593</v>
      </c>
      <c s="6" r="B5969" t="n">
        <v>1707</v>
      </c>
    </row>
    <row r="5970" spans="1:3">
      <c s="4" r="A5970" t="s">
        <v>345</v>
      </c>
      <c s="6" r="B5970" t="n">
        <v>234</v>
      </c>
    </row>
    <row r="5971" spans="1:3">
      <c s="4" r="A5971" t="s">
        <v>90</v>
      </c>
      <c s="6" r="B5971" t="n">
        <v>2671</v>
      </c>
    </row>
    <row r="5972" spans="1:3">
      <c s="4" r="A5972" t="s">
        <v>595</v>
      </c>
      <c s="6" r="B5972" t="n">
        <v>630</v>
      </c>
    </row>
    <row r="5973" spans="1:3">
      <c s="4" r="A5973" t="s">
        <v>995</v>
      </c>
    </row>
    <row r="5974" spans="1:3">
      <c s="3" r="A5974" t="s">
        <v>590</v>
      </c>
    </row>
    <row r="5975" spans="1:3">
      <c s="4" r="A5975" t="s">
        <v>343</v>
      </c>
      <c s="6" r="B5975" t="n">
        <v>849</v>
      </c>
    </row>
    <row r="5976" spans="1:3">
      <c s="4" r="A5976" t="s">
        <v>591</v>
      </c>
      <c s="6" r="B5976" t="n">
        <v>1564</v>
      </c>
    </row>
    <row r="5977" spans="1:3">
      <c s="4" r="A5977" t="s">
        <v>345</v>
      </c>
      <c s="6" r="B5977" t="n">
        <v>236</v>
      </c>
    </row>
    <row r="5978" spans="1:3">
      <c s="3" r="A5978" t="s">
        <v>592</v>
      </c>
    </row>
    <row r="5979" spans="1:3">
      <c s="4" r="A5979" t="s">
        <v>343</v>
      </c>
      <c s="6" r="B5979" t="n">
        <v>0</v>
      </c>
    </row>
    <row r="5980" spans="1:3">
      <c s="4" r="A5980" t="s">
        <v>593</v>
      </c>
      <c s="6" r="B5980" t="n">
        <v>13</v>
      </c>
    </row>
    <row r="5981" spans="1:3">
      <c s="4" r="A5981" t="s">
        <v>345</v>
      </c>
      <c s="6" r="B5981" t="n">
        <v>5</v>
      </c>
    </row>
    <row r="5982" spans="1:3">
      <c s="3" r="A5982" t="s">
        <v>594</v>
      </c>
    </row>
    <row r="5983" spans="1:3">
      <c s="4" r="A5983" t="s">
        <v>343</v>
      </c>
      <c s="6" r="B5983" t="n">
        <v>849</v>
      </c>
    </row>
    <row r="5984" spans="1:3">
      <c s="4" r="A5984" t="s">
        <v>593</v>
      </c>
      <c s="6" r="B5984" t="n">
        <v>1577</v>
      </c>
    </row>
    <row r="5985" spans="1:3">
      <c s="4" r="A5985" t="s">
        <v>345</v>
      </c>
      <c s="6" r="B5985" t="n">
        <v>241</v>
      </c>
    </row>
    <row r="5986" spans="1:3">
      <c s="4" r="A5986" t="s">
        <v>90</v>
      </c>
      <c s="6" r="B5986" t="n">
        <v>2667</v>
      </c>
    </row>
    <row r="5987" spans="1:3">
      <c s="4" r="A5987" t="s">
        <v>595</v>
      </c>
      <c s="6" r="B5987" t="n">
        <v>470</v>
      </c>
    </row>
    <row r="5988" spans="1:3">
      <c s="4" r="A5988" t="s">
        <v>996</v>
      </c>
    </row>
    <row r="5989" spans="1:3">
      <c s="3" r="A5989" t="s">
        <v>590</v>
      </c>
    </row>
    <row r="5990" spans="1:3">
      <c s="4" r="A5990" t="s">
        <v>343</v>
      </c>
      <c s="6" r="B5990" t="n">
        <v>902</v>
      </c>
    </row>
    <row r="5991" spans="1:3">
      <c s="4" r="A5991" t="s">
        <v>591</v>
      </c>
      <c s="6" r="B5991" t="n">
        <v>1704</v>
      </c>
    </row>
    <row r="5992" spans="1:3">
      <c s="4" r="A5992" t="s">
        <v>345</v>
      </c>
      <c s="6" r="B5992" t="n">
        <v>234</v>
      </c>
    </row>
    <row r="5993" spans="1:3">
      <c s="3" r="A5993" t="s">
        <v>592</v>
      </c>
    </row>
    <row r="5994" spans="1:3">
      <c s="4" r="A5994" t="s">
        <v>343</v>
      </c>
      <c s="6" r="B5994" t="n">
        <v>0</v>
      </c>
    </row>
    <row r="5995" spans="1:3">
      <c s="4" r="A5995" t="s">
        <v>593</v>
      </c>
      <c s="6" r="B5995" t="n">
        <v>15</v>
      </c>
    </row>
    <row r="5996" spans="1:3">
      <c s="4" r="A5996" t="s">
        <v>345</v>
      </c>
      <c s="6" r="B5996" t="n">
        <v>1</v>
      </c>
    </row>
    <row r="5997" spans="1:3">
      <c s="3" r="A5997" t="s">
        <v>594</v>
      </c>
    </row>
    <row r="5998" spans="1:3">
      <c s="4" r="A5998" t="s">
        <v>343</v>
      </c>
      <c s="6" r="B5998" t="n">
        <v>902</v>
      </c>
    </row>
    <row r="5999" spans="1:3">
      <c s="4" r="A5999" t="s">
        <v>593</v>
      </c>
      <c s="6" r="B5999" t="n">
        <v>1719</v>
      </c>
    </row>
    <row r="6000" spans="1:3">
      <c s="4" r="A6000" t="s">
        <v>345</v>
      </c>
      <c s="6" r="B6000" t="n">
        <v>235</v>
      </c>
    </row>
    <row r="6001" spans="1:3">
      <c s="4" r="A6001" t="s">
        <v>90</v>
      </c>
      <c s="6" r="B6001" t="n">
        <v>2856</v>
      </c>
    </row>
    <row r="6002" spans="1:3">
      <c s="4" r="A6002" t="s">
        <v>595</v>
      </c>
      <c s="6" r="B6002" t="n">
        <v>529</v>
      </c>
    </row>
    <row r="6003" spans="1:3">
      <c s="4" r="A6003" t="s">
        <v>997</v>
      </c>
    </row>
    <row r="6004" spans="1:3">
      <c s="3" r="A6004" t="s">
        <v>590</v>
      </c>
    </row>
    <row r="6005" spans="1:3">
      <c s="4" r="A6005" t="s">
        <v>343</v>
      </c>
      <c s="6" r="B6005" t="n">
        <v>965</v>
      </c>
    </row>
    <row r="6006" spans="1:3">
      <c s="4" r="A6006" t="s">
        <v>591</v>
      </c>
      <c s="6" r="B6006" t="n">
        <v>1869</v>
      </c>
    </row>
    <row r="6007" spans="1:3">
      <c s="4" r="A6007" t="s">
        <v>345</v>
      </c>
      <c s="6" r="B6007" t="n">
        <v>252</v>
      </c>
    </row>
    <row r="6008" spans="1:3">
      <c s="3" r="A6008" t="s">
        <v>592</v>
      </c>
    </row>
    <row r="6009" spans="1:3">
      <c s="4" r="A6009" t="s">
        <v>343</v>
      </c>
      <c s="6" r="B6009" t="n">
        <v>0</v>
      </c>
    </row>
    <row r="6010" spans="1:3">
      <c s="4" r="A6010" t="s">
        <v>593</v>
      </c>
      <c s="6" r="B6010" t="n">
        <v>2</v>
      </c>
    </row>
    <row r="6011" spans="1:3">
      <c s="4" r="A6011" t="s">
        <v>345</v>
      </c>
      <c s="6" r="B6011" t="n">
        <v>3</v>
      </c>
    </row>
    <row r="6012" spans="1:3">
      <c s="3" r="A6012" t="s">
        <v>594</v>
      </c>
    </row>
    <row r="6013" spans="1:3">
      <c s="4" r="A6013" t="s">
        <v>343</v>
      </c>
      <c s="6" r="B6013" t="n">
        <v>965</v>
      </c>
    </row>
    <row r="6014" spans="1:3">
      <c s="4" r="A6014" t="s">
        <v>593</v>
      </c>
      <c s="6" r="B6014" t="n">
        <v>1871</v>
      </c>
    </row>
    <row r="6015" spans="1:3">
      <c s="4" r="A6015" t="s">
        <v>345</v>
      </c>
      <c s="6" r="B6015" t="n">
        <v>255</v>
      </c>
    </row>
    <row r="6016" spans="1:3">
      <c s="4" r="A6016" t="s">
        <v>90</v>
      </c>
      <c s="6" r="B6016" t="n">
        <v>3091</v>
      </c>
    </row>
    <row r="6017" spans="1:3">
      <c s="4" r="A6017" t="s">
        <v>595</v>
      </c>
      <c s="6" r="B6017" t="n">
        <v>552</v>
      </c>
    </row>
    <row r="6018" spans="1:3">
      <c s="4" r="A6018" t="s">
        <v>998</v>
      </c>
    </row>
    <row r="6019" spans="1:3">
      <c s="3" r="A6019" t="s">
        <v>590</v>
      </c>
    </row>
    <row r="6020" spans="1:3">
      <c s="4" r="A6020" t="s">
        <v>343</v>
      </c>
      <c s="6" r="B6020" t="n">
        <v>970</v>
      </c>
    </row>
    <row r="6021" spans="1:3">
      <c s="4" r="A6021" t="s">
        <v>591</v>
      </c>
      <c s="6" r="B6021" t="n">
        <v>1744</v>
      </c>
    </row>
    <row r="6022" spans="1:3">
      <c s="4" r="A6022" t="s">
        <v>345</v>
      </c>
      <c s="6" r="B6022" t="n">
        <v>289</v>
      </c>
    </row>
    <row r="6023" spans="1:3">
      <c s="3" r="A6023" t="s">
        <v>592</v>
      </c>
    </row>
    <row r="6024" spans="1:3">
      <c s="4" r="A6024" t="s">
        <v>343</v>
      </c>
      <c s="6" r="B6024" t="n">
        <v>0</v>
      </c>
    </row>
    <row r="6025" spans="1:3">
      <c s="4" r="A6025" t="s">
        <v>593</v>
      </c>
      <c s="6" r="B6025" t="n">
        <v>35</v>
      </c>
    </row>
    <row r="6026" spans="1:3">
      <c s="4" r="A6026" t="s">
        <v>345</v>
      </c>
      <c s="6" r="B6026" t="n">
        <v>13</v>
      </c>
    </row>
    <row r="6027" spans="1:3">
      <c s="3" r="A6027" t="s">
        <v>594</v>
      </c>
    </row>
    <row r="6028" spans="1:3">
      <c s="4" r="A6028" t="s">
        <v>343</v>
      </c>
      <c s="6" r="B6028" t="n">
        <v>970</v>
      </c>
    </row>
    <row r="6029" spans="1:3">
      <c s="4" r="A6029" t="s">
        <v>593</v>
      </c>
      <c s="6" r="B6029" t="n">
        <v>1779</v>
      </c>
    </row>
    <row r="6030" spans="1:3">
      <c s="4" r="A6030" t="s">
        <v>345</v>
      </c>
      <c s="6" r="B6030" t="n">
        <v>302</v>
      </c>
    </row>
    <row r="6031" spans="1:3">
      <c s="4" r="A6031" t="s">
        <v>90</v>
      </c>
      <c s="6" r="B6031" t="n">
        <v>3051</v>
      </c>
    </row>
    <row r="6032" spans="1:3">
      <c s="4" r="A6032" t="s">
        <v>595</v>
      </c>
      <c s="6" r="B6032" t="n">
        <v>374</v>
      </c>
    </row>
    <row r="6033" spans="1:3">
      <c s="4" r="A6033" t="s">
        <v>999</v>
      </c>
    </row>
    <row r="6034" spans="1:3">
      <c s="3" r="A6034" t="s">
        <v>590</v>
      </c>
    </row>
    <row r="6035" spans="1:3">
      <c s="4" r="A6035" t="s">
        <v>343</v>
      </c>
      <c s="6" r="B6035" t="n">
        <v>1088</v>
      </c>
    </row>
    <row r="6036" spans="1:3">
      <c s="4" r="A6036" t="s">
        <v>591</v>
      </c>
      <c s="6" r="B6036" t="n">
        <v>1803</v>
      </c>
    </row>
    <row r="6037" spans="1:3">
      <c s="4" r="A6037" t="s">
        <v>345</v>
      </c>
      <c s="6" r="B6037" t="n">
        <v>327</v>
      </c>
    </row>
    <row r="6038" spans="1:3">
      <c s="3" r="A6038" t="s">
        <v>592</v>
      </c>
    </row>
    <row r="6039" spans="1:3">
      <c s="4" r="A6039" t="s">
        <v>343</v>
      </c>
      <c s="6" r="B6039" t="n">
        <v>34</v>
      </c>
    </row>
    <row r="6040" spans="1:3">
      <c s="4" r="A6040" t="s">
        <v>593</v>
      </c>
      <c s="6" r="B6040" t="n">
        <v>0</v>
      </c>
    </row>
    <row r="6041" spans="1:3">
      <c s="4" r="A6041" t="s">
        <v>345</v>
      </c>
      <c s="6" r="B6041" t="n">
        <v>2</v>
      </c>
    </row>
    <row r="6042" spans="1:3">
      <c s="3" r="A6042" t="s">
        <v>594</v>
      </c>
    </row>
    <row r="6043" spans="1:3">
      <c s="4" r="A6043" t="s">
        <v>343</v>
      </c>
      <c s="6" r="B6043" t="n">
        <v>1122</v>
      </c>
    </row>
    <row r="6044" spans="1:3">
      <c s="4" r="A6044" t="s">
        <v>593</v>
      </c>
      <c s="6" r="B6044" t="n">
        <v>1803</v>
      </c>
    </row>
    <row r="6045" spans="1:3">
      <c s="4" r="A6045" t="s">
        <v>345</v>
      </c>
      <c s="6" r="B6045" t="n">
        <v>329</v>
      </c>
    </row>
    <row r="6046" spans="1:3">
      <c s="4" r="A6046" t="s">
        <v>90</v>
      </c>
      <c s="6" r="B6046" t="n">
        <v>3254</v>
      </c>
    </row>
    <row r="6047" spans="1:3">
      <c s="4" r="A6047" t="s">
        <v>595</v>
      </c>
      <c s="6" r="B6047" t="n">
        <v>521</v>
      </c>
    </row>
    <row r="6048" spans="1:3">
      <c s="4" r="A6048" t="s">
        <v>1000</v>
      </c>
    </row>
    <row r="6049" spans="1:3">
      <c s="3" r="A6049" t="s">
        <v>590</v>
      </c>
    </row>
    <row r="6050" spans="1:3">
      <c s="4" r="A6050" t="s">
        <v>343</v>
      </c>
      <c s="6" r="B6050" t="n">
        <v>1799</v>
      </c>
    </row>
    <row r="6051" spans="1:3">
      <c s="4" r="A6051" t="s">
        <v>591</v>
      </c>
      <c s="6" r="B6051" t="n">
        <v>1694</v>
      </c>
    </row>
    <row r="6052" spans="1:3">
      <c s="4" r="A6052" t="s">
        <v>345</v>
      </c>
      <c s="6" r="B6052" t="n">
        <v>287</v>
      </c>
    </row>
    <row r="6053" spans="1:3">
      <c s="3" r="A6053" t="s">
        <v>592</v>
      </c>
    </row>
    <row r="6054" spans="1:3">
      <c s="4" r="A6054" t="s">
        <v>343</v>
      </c>
      <c s="6" r="B6054" t="n">
        <v>0</v>
      </c>
    </row>
    <row r="6055" spans="1:3">
      <c s="4" r="A6055" t="s">
        <v>593</v>
      </c>
      <c s="6" r="B6055" t="n">
        <v>3</v>
      </c>
    </row>
    <row r="6056" spans="1:3">
      <c s="4" r="A6056" t="s">
        <v>345</v>
      </c>
      <c s="6" r="B6056" t="n">
        <v>-2</v>
      </c>
    </row>
    <row r="6057" spans="1:3">
      <c s="3" r="A6057" t="s">
        <v>594</v>
      </c>
    </row>
    <row r="6058" spans="1:3">
      <c s="4" r="A6058" t="s">
        <v>343</v>
      </c>
      <c s="6" r="B6058" t="n">
        <v>1799</v>
      </c>
    </row>
    <row r="6059" spans="1:3">
      <c s="4" r="A6059" t="s">
        <v>593</v>
      </c>
      <c s="6" r="B6059" t="n">
        <v>1697</v>
      </c>
    </row>
    <row r="6060" spans="1:3">
      <c s="4" r="A6060" t="s">
        <v>345</v>
      </c>
      <c s="6" r="B6060" t="n">
        <v>285</v>
      </c>
    </row>
    <row r="6061" spans="1:3">
      <c s="4" r="A6061" t="s">
        <v>90</v>
      </c>
      <c s="6" r="B6061" t="n">
        <v>3781</v>
      </c>
    </row>
    <row r="6062" spans="1:3">
      <c s="4" r="A6062" t="s">
        <v>595</v>
      </c>
      <c s="6" r="B6062" t="n">
        <v>426</v>
      </c>
    </row>
    <row r="6063" spans="1:3">
      <c s="4" r="A6063" t="s">
        <v>1001</v>
      </c>
    </row>
    <row r="6064" spans="1:3">
      <c s="3" r="A6064" t="s">
        <v>590</v>
      </c>
    </row>
    <row r="6065" spans="1:3">
      <c s="4" r="A6065" t="s">
        <v>343</v>
      </c>
      <c s="6" r="B6065" t="n">
        <v>1339</v>
      </c>
    </row>
    <row r="6066" spans="1:3">
      <c s="4" r="A6066" t="s">
        <v>591</v>
      </c>
      <c s="6" r="B6066" t="n">
        <v>1775</v>
      </c>
    </row>
    <row r="6067" spans="1:3">
      <c s="4" r="A6067" t="s">
        <v>345</v>
      </c>
      <c s="6" r="B6067" t="n">
        <v>319</v>
      </c>
    </row>
    <row r="6068" spans="1:3">
      <c s="3" r="A6068" t="s">
        <v>592</v>
      </c>
    </row>
    <row r="6069" spans="1:3">
      <c s="4" r="A6069" t="s">
        <v>343</v>
      </c>
      <c s="6" r="B6069" t="n">
        <v>0</v>
      </c>
    </row>
    <row r="6070" spans="1:3">
      <c s="4" r="A6070" t="s">
        <v>593</v>
      </c>
      <c s="6" r="B6070" t="n">
        <v>3</v>
      </c>
    </row>
    <row r="6071" spans="1:3">
      <c s="4" r="A6071" t="s">
        <v>345</v>
      </c>
      <c s="6" r="B6071" t="n">
        <v>12</v>
      </c>
    </row>
    <row r="6072" spans="1:3">
      <c s="3" r="A6072" t="s">
        <v>594</v>
      </c>
    </row>
    <row r="6073" spans="1:3">
      <c s="4" r="A6073" t="s">
        <v>343</v>
      </c>
      <c s="6" r="B6073" t="n">
        <v>1339</v>
      </c>
    </row>
    <row r="6074" spans="1:3">
      <c s="4" r="A6074" t="s">
        <v>593</v>
      </c>
      <c s="6" r="B6074" t="n">
        <v>1778</v>
      </c>
    </row>
    <row r="6075" spans="1:3">
      <c s="4" r="A6075" t="s">
        <v>345</v>
      </c>
      <c s="6" r="B6075" t="n">
        <v>331</v>
      </c>
    </row>
    <row r="6076" spans="1:3">
      <c s="4" r="A6076" t="s">
        <v>90</v>
      </c>
      <c s="6" r="B6076" t="n">
        <v>3448</v>
      </c>
    </row>
    <row r="6077" spans="1:3">
      <c s="4" r="A6077" t="s">
        <v>595</v>
      </c>
      <c s="6" r="B6077" t="n">
        <v>479</v>
      </c>
    </row>
    <row r="6078" spans="1:3">
      <c s="4" r="A6078" t="s">
        <v>1002</v>
      </c>
    </row>
    <row r="6079" spans="1:3">
      <c s="3" r="A6079" t="s">
        <v>590</v>
      </c>
    </row>
    <row r="6080" spans="1:3">
      <c s="4" r="A6080" t="s">
        <v>343</v>
      </c>
      <c s="6" r="B6080" t="n">
        <v>859</v>
      </c>
    </row>
    <row r="6081" spans="1:3">
      <c s="4" r="A6081" t="s">
        <v>591</v>
      </c>
      <c s="6" r="B6081" t="n">
        <v>2227</v>
      </c>
    </row>
    <row r="6082" spans="1:3">
      <c s="4" r="A6082" t="s">
        <v>345</v>
      </c>
      <c s="6" r="B6082" t="n">
        <v>278</v>
      </c>
    </row>
    <row r="6083" spans="1:3">
      <c s="3" r="A6083" t="s">
        <v>592</v>
      </c>
    </row>
    <row r="6084" spans="1:3">
      <c s="4" r="A6084" t="s">
        <v>343</v>
      </c>
      <c s="6" r="B6084" t="n">
        <v>0</v>
      </c>
    </row>
    <row r="6085" spans="1:3">
      <c s="4" r="A6085" t="s">
        <v>593</v>
      </c>
      <c s="6" r="B6085" t="n">
        <v>6</v>
      </c>
    </row>
    <row r="6086" spans="1:3">
      <c s="4" r="A6086" t="s">
        <v>345</v>
      </c>
      <c s="6" r="B6086" t="n">
        <v>0</v>
      </c>
    </row>
    <row r="6087" spans="1:3">
      <c s="3" r="A6087" t="s">
        <v>594</v>
      </c>
    </row>
    <row r="6088" spans="1:3">
      <c s="4" r="A6088" t="s">
        <v>343</v>
      </c>
      <c s="6" r="B6088" t="n">
        <v>859</v>
      </c>
    </row>
    <row r="6089" spans="1:3">
      <c s="4" r="A6089" t="s">
        <v>593</v>
      </c>
      <c s="6" r="B6089" t="n">
        <v>2233</v>
      </c>
    </row>
    <row r="6090" spans="1:3">
      <c s="4" r="A6090" t="s">
        <v>345</v>
      </c>
      <c s="6" r="B6090" t="n">
        <v>278</v>
      </c>
    </row>
    <row r="6091" spans="1:3">
      <c s="4" r="A6091" t="s">
        <v>90</v>
      </c>
      <c s="6" r="B6091" t="n">
        <v>3370</v>
      </c>
    </row>
    <row r="6092" spans="1:3">
      <c s="4" r="A6092" t="s">
        <v>595</v>
      </c>
      <c s="6" r="B6092" t="n">
        <v>298</v>
      </c>
    </row>
    <row r="6093" spans="1:3">
      <c s="4" r="A6093" t="s">
        <v>1003</v>
      </c>
    </row>
    <row r="6094" spans="1:3">
      <c s="3" r="A6094" t="s">
        <v>590</v>
      </c>
    </row>
    <row r="6095" spans="1:3">
      <c s="4" r="A6095" t="s">
        <v>343</v>
      </c>
      <c s="6" r="B6095" t="n">
        <v>1155</v>
      </c>
    </row>
    <row r="6096" spans="1:3">
      <c s="4" r="A6096" t="s">
        <v>591</v>
      </c>
      <c s="6" r="B6096" t="n">
        <v>1993</v>
      </c>
    </row>
    <row r="6097" spans="1:3">
      <c s="4" r="A6097" t="s">
        <v>345</v>
      </c>
      <c s="6" r="B6097" t="n">
        <v>256</v>
      </c>
    </row>
    <row r="6098" spans="1:3">
      <c s="3" r="A6098" t="s">
        <v>592</v>
      </c>
    </row>
    <row r="6099" spans="1:3">
      <c s="4" r="A6099" t="s">
        <v>343</v>
      </c>
      <c s="6" r="B6099" t="n">
        <v>0</v>
      </c>
    </row>
    <row r="6100" spans="1:3">
      <c s="4" r="A6100" t="s">
        <v>593</v>
      </c>
      <c s="6" r="B6100" t="n">
        <v>4</v>
      </c>
    </row>
    <row r="6101" spans="1:3">
      <c s="4" r="A6101" t="s">
        <v>345</v>
      </c>
      <c s="6" r="B6101" t="n">
        <v>4</v>
      </c>
    </row>
    <row r="6102" spans="1:3">
      <c s="3" r="A6102" t="s">
        <v>594</v>
      </c>
    </row>
    <row r="6103" spans="1:3">
      <c s="4" r="A6103" t="s">
        <v>343</v>
      </c>
      <c s="6" r="B6103" t="n">
        <v>1155</v>
      </c>
    </row>
    <row r="6104" spans="1:3">
      <c s="4" r="A6104" t="s">
        <v>593</v>
      </c>
      <c s="6" r="B6104" t="n">
        <v>1997</v>
      </c>
    </row>
    <row r="6105" spans="1:3">
      <c s="4" r="A6105" t="s">
        <v>345</v>
      </c>
      <c s="6" r="B6105" t="n">
        <v>260</v>
      </c>
    </row>
    <row r="6106" spans="1:3">
      <c s="4" r="A6106" t="s">
        <v>90</v>
      </c>
      <c s="6" r="B6106" t="n">
        <v>3412</v>
      </c>
    </row>
    <row r="6107" spans="1:3">
      <c s="4" r="A6107" t="s">
        <v>595</v>
      </c>
      <c s="6" r="B6107" t="n">
        <v>352</v>
      </c>
    </row>
    <row r="6108" spans="1:3">
      <c s="4" r="A6108" t="s">
        <v>1004</v>
      </c>
    </row>
    <row r="6109" spans="1:3">
      <c s="3" r="A6109" t="s">
        <v>590</v>
      </c>
    </row>
    <row r="6110" spans="1:3">
      <c s="4" r="A6110" t="s">
        <v>343</v>
      </c>
      <c s="6" r="B6110" t="n">
        <v>1081</v>
      </c>
    </row>
    <row r="6111" spans="1:3">
      <c s="4" r="A6111" t="s">
        <v>591</v>
      </c>
      <c s="6" r="B6111" t="n">
        <v>2027</v>
      </c>
    </row>
    <row r="6112" spans="1:3">
      <c s="4" r="A6112" t="s">
        <v>345</v>
      </c>
      <c s="6" r="B6112" t="n">
        <v>263</v>
      </c>
    </row>
    <row r="6113" spans="1:3">
      <c s="3" r="A6113" t="s">
        <v>592</v>
      </c>
    </row>
    <row r="6114" spans="1:3">
      <c s="4" r="A6114" t="s">
        <v>343</v>
      </c>
      <c s="6" r="B6114" t="n">
        <v>0</v>
      </c>
    </row>
    <row r="6115" spans="1:3">
      <c s="4" r="A6115" t="s">
        <v>593</v>
      </c>
      <c s="6" r="B6115" t="n">
        <v>0</v>
      </c>
    </row>
    <row r="6116" spans="1:3">
      <c s="4" r="A6116" t="s">
        <v>345</v>
      </c>
      <c s="6" r="B6116" t="n">
        <v>2</v>
      </c>
    </row>
    <row r="6117" spans="1:3">
      <c s="3" r="A6117" t="s">
        <v>594</v>
      </c>
    </row>
    <row r="6118" spans="1:3">
      <c s="4" r="A6118" t="s">
        <v>343</v>
      </c>
      <c s="6" r="B6118" t="n">
        <v>1081</v>
      </c>
    </row>
    <row r="6119" spans="1:3">
      <c s="4" r="A6119" t="s">
        <v>593</v>
      </c>
      <c s="6" r="B6119" t="n">
        <v>2027</v>
      </c>
    </row>
    <row r="6120" spans="1:3">
      <c s="4" r="A6120" t="s">
        <v>345</v>
      </c>
      <c s="6" r="B6120" t="n">
        <v>265</v>
      </c>
    </row>
    <row r="6121" spans="1:3">
      <c s="4" r="A6121" t="s">
        <v>90</v>
      </c>
      <c s="6" r="B6121" t="n">
        <v>3373</v>
      </c>
    </row>
    <row r="6122" spans="1:3">
      <c s="4" r="A6122" t="s">
        <v>595</v>
      </c>
      <c s="6" r="B6122" t="n">
        <v>361</v>
      </c>
    </row>
    <row r="6123" spans="1:3">
      <c s="4" r="A6123" t="s">
        <v>1005</v>
      </c>
    </row>
    <row r="6124" spans="1:3">
      <c s="3" r="A6124" t="s">
        <v>590</v>
      </c>
    </row>
    <row r="6125" spans="1:3">
      <c s="4" r="A6125" t="s">
        <v>343</v>
      </c>
      <c s="6" r="B6125" t="n">
        <v>953</v>
      </c>
    </row>
    <row r="6126" spans="1:3">
      <c s="4" r="A6126" t="s">
        <v>591</v>
      </c>
      <c s="6" r="B6126" t="n">
        <v>2135</v>
      </c>
    </row>
    <row r="6127" spans="1:3">
      <c s="4" r="A6127" t="s">
        <v>345</v>
      </c>
      <c s="6" r="B6127" t="n">
        <v>288</v>
      </c>
    </row>
    <row r="6128" spans="1:3">
      <c s="3" r="A6128" t="s">
        <v>592</v>
      </c>
    </row>
    <row r="6129" spans="1:3">
      <c s="4" r="A6129" t="s">
        <v>343</v>
      </c>
      <c s="6" r="B6129" t="n">
        <v>0</v>
      </c>
    </row>
    <row r="6130" spans="1:3">
      <c s="4" r="A6130" t="s">
        <v>593</v>
      </c>
      <c s="6" r="B6130" t="n">
        <v>0</v>
      </c>
    </row>
    <row r="6131" spans="1:3">
      <c s="4" r="A6131" t="s">
        <v>345</v>
      </c>
      <c s="6" r="B6131" t="n">
        <v>-3</v>
      </c>
    </row>
    <row r="6132" spans="1:3">
      <c s="3" r="A6132" t="s">
        <v>594</v>
      </c>
    </row>
    <row r="6133" spans="1:3">
      <c s="4" r="A6133" t="s">
        <v>343</v>
      </c>
      <c s="6" r="B6133" t="n">
        <v>953</v>
      </c>
    </row>
    <row r="6134" spans="1:3">
      <c s="4" r="A6134" t="s">
        <v>593</v>
      </c>
      <c s="6" r="B6134" t="n">
        <v>2135</v>
      </c>
    </row>
    <row r="6135" spans="1:3">
      <c s="4" r="A6135" t="s">
        <v>345</v>
      </c>
      <c s="6" r="B6135" t="n">
        <v>285</v>
      </c>
    </row>
    <row r="6136" spans="1:3">
      <c s="4" r="A6136" t="s">
        <v>90</v>
      </c>
      <c s="6" r="B6136" t="n">
        <v>3373</v>
      </c>
    </row>
    <row r="6137" spans="1:3">
      <c s="4" r="A6137" t="s">
        <v>595</v>
      </c>
      <c s="6" r="B6137" t="n">
        <v>379</v>
      </c>
    </row>
    <row r="6138" spans="1:3">
      <c s="4" r="A6138" t="s">
        <v>1006</v>
      </c>
    </row>
    <row r="6139" spans="1:3">
      <c s="3" r="A6139" t="s">
        <v>590</v>
      </c>
    </row>
    <row r="6140" spans="1:3">
      <c s="4" r="A6140" t="s">
        <v>343</v>
      </c>
      <c s="6" r="B6140" t="n">
        <v>887</v>
      </c>
    </row>
    <row r="6141" spans="1:3">
      <c s="4" r="A6141" t="s">
        <v>591</v>
      </c>
      <c s="6" r="B6141" t="n">
        <v>2230</v>
      </c>
    </row>
    <row r="6142" spans="1:3">
      <c s="4" r="A6142" t="s">
        <v>345</v>
      </c>
      <c s="6" r="B6142" t="n">
        <v>314</v>
      </c>
    </row>
    <row r="6143" spans="1:3">
      <c s="3" r="A6143" t="s">
        <v>592</v>
      </c>
    </row>
    <row r="6144" spans="1:3">
      <c s="4" r="A6144" t="s">
        <v>343</v>
      </c>
      <c s="6" r="B6144" t="n">
        <v>0</v>
      </c>
    </row>
    <row r="6145" spans="1:3">
      <c s="4" r="A6145" t="s">
        <v>593</v>
      </c>
      <c s="6" r="B6145" t="n">
        <v>15</v>
      </c>
    </row>
    <row r="6146" spans="1:3">
      <c s="4" r="A6146" t="s">
        <v>345</v>
      </c>
      <c s="6" r="B6146" t="n">
        <v>17</v>
      </c>
    </row>
    <row r="6147" spans="1:3">
      <c s="3" r="A6147" t="s">
        <v>594</v>
      </c>
    </row>
    <row r="6148" spans="1:3">
      <c s="4" r="A6148" t="s">
        <v>343</v>
      </c>
      <c s="6" r="B6148" t="n">
        <v>887</v>
      </c>
    </row>
    <row r="6149" spans="1:3">
      <c s="4" r="A6149" t="s">
        <v>593</v>
      </c>
      <c s="6" r="B6149" t="n">
        <v>2245</v>
      </c>
    </row>
    <row r="6150" spans="1:3">
      <c s="4" r="A6150" t="s">
        <v>345</v>
      </c>
      <c s="6" r="B6150" t="n">
        <v>331</v>
      </c>
    </row>
    <row r="6151" spans="1:3">
      <c s="4" r="A6151" t="s">
        <v>90</v>
      </c>
      <c s="6" r="B6151" t="n">
        <v>3463</v>
      </c>
    </row>
    <row r="6152" spans="1:3">
      <c s="4" r="A6152" t="s">
        <v>595</v>
      </c>
      <c s="6" r="B6152" t="n">
        <v>333</v>
      </c>
    </row>
    <row r="6153" spans="1:3">
      <c s="4" r="A6153" t="s">
        <v>1007</v>
      </c>
    </row>
    <row r="6154" spans="1:3">
      <c s="3" r="A6154" t="s">
        <v>590</v>
      </c>
    </row>
    <row r="6155" spans="1:3">
      <c s="4" r="A6155" t="s">
        <v>343</v>
      </c>
      <c s="6" r="B6155" t="n">
        <v>936</v>
      </c>
    </row>
    <row r="6156" spans="1:3">
      <c s="4" r="A6156" t="s">
        <v>591</v>
      </c>
      <c s="6" r="B6156" t="n">
        <v>1684</v>
      </c>
    </row>
    <row r="6157" spans="1:3">
      <c s="4" r="A6157" t="s">
        <v>345</v>
      </c>
      <c s="6" r="B6157" t="n">
        <v>286</v>
      </c>
    </row>
    <row r="6158" spans="1:3">
      <c s="3" r="A6158" t="s">
        <v>592</v>
      </c>
    </row>
    <row r="6159" spans="1:3">
      <c s="4" r="A6159" t="s">
        <v>343</v>
      </c>
      <c s="6" r="B6159" t="n">
        <v>0</v>
      </c>
    </row>
    <row r="6160" spans="1:3">
      <c s="4" r="A6160" t="s">
        <v>593</v>
      </c>
      <c s="6" r="B6160" t="n">
        <v>0</v>
      </c>
    </row>
    <row r="6161" spans="1:3">
      <c s="4" r="A6161" t="s">
        <v>345</v>
      </c>
      <c s="6" r="B6161" t="n">
        <v>0</v>
      </c>
    </row>
    <row r="6162" spans="1:3">
      <c s="3" r="A6162" t="s">
        <v>594</v>
      </c>
    </row>
    <row r="6163" spans="1:3">
      <c s="4" r="A6163" t="s">
        <v>343</v>
      </c>
      <c s="6" r="B6163" t="n">
        <v>936</v>
      </c>
    </row>
    <row r="6164" spans="1:3">
      <c s="4" r="A6164" t="s">
        <v>593</v>
      </c>
      <c s="6" r="B6164" t="n">
        <v>1684</v>
      </c>
    </row>
    <row r="6165" spans="1:3">
      <c s="4" r="A6165" t="s">
        <v>345</v>
      </c>
      <c s="6" r="B6165" t="n">
        <v>286</v>
      </c>
    </row>
    <row r="6166" spans="1:3">
      <c s="4" r="A6166" t="s">
        <v>90</v>
      </c>
      <c s="6" r="B6166" t="n">
        <v>2906</v>
      </c>
    </row>
    <row r="6167" spans="1:3">
      <c s="4" r="A6167" t="s">
        <v>595</v>
      </c>
      <c s="6" r="B6167" t="n">
        <v>215</v>
      </c>
    </row>
    <row r="6168" spans="1:3">
      <c s="4" r="A6168" t="s">
        <v>1008</v>
      </c>
    </row>
    <row r="6169" spans="1:3">
      <c s="3" r="A6169" t="s">
        <v>590</v>
      </c>
    </row>
    <row r="6170" spans="1:3">
      <c s="4" r="A6170" t="s">
        <v>343</v>
      </c>
      <c s="6" r="B6170" t="n">
        <v>2216</v>
      </c>
    </row>
    <row r="6171" spans="1:3">
      <c s="4" r="A6171" t="s">
        <v>591</v>
      </c>
      <c s="6" r="B6171" t="n">
        <v>2729</v>
      </c>
    </row>
    <row r="6172" spans="1:3">
      <c s="4" r="A6172" t="s">
        <v>345</v>
      </c>
      <c s="6" r="B6172" t="n">
        <v>416</v>
      </c>
    </row>
    <row r="6173" spans="1:3">
      <c s="3" r="A6173" t="s">
        <v>592</v>
      </c>
    </row>
    <row r="6174" spans="1:3">
      <c s="4" r="A6174" t="s">
        <v>343</v>
      </c>
      <c s="6" r="B6174" t="n">
        <v>0</v>
      </c>
    </row>
    <row r="6175" spans="1:3">
      <c s="4" r="A6175" t="s">
        <v>593</v>
      </c>
      <c s="6" r="B6175" t="n">
        <v>6</v>
      </c>
    </row>
    <row r="6176" spans="1:3">
      <c s="4" r="A6176" t="s">
        <v>345</v>
      </c>
      <c s="6" r="B6176" t="n">
        <v>3</v>
      </c>
    </row>
    <row r="6177" spans="1:3">
      <c s="3" r="A6177" t="s">
        <v>594</v>
      </c>
    </row>
    <row r="6178" spans="1:3">
      <c s="4" r="A6178" t="s">
        <v>343</v>
      </c>
      <c s="6" r="B6178" t="n">
        <v>2216</v>
      </c>
    </row>
    <row r="6179" spans="1:3">
      <c s="4" r="A6179" t="s">
        <v>593</v>
      </c>
      <c s="6" r="B6179" t="n">
        <v>2735</v>
      </c>
    </row>
    <row r="6180" spans="1:3">
      <c s="4" r="A6180" t="s">
        <v>345</v>
      </c>
      <c s="6" r="B6180" t="n">
        <v>419</v>
      </c>
    </row>
    <row r="6181" spans="1:3">
      <c s="4" r="A6181" t="s">
        <v>90</v>
      </c>
      <c s="6" r="B6181" t="n">
        <v>5370</v>
      </c>
    </row>
    <row r="6182" spans="1:3">
      <c s="4" r="A6182" t="s">
        <v>595</v>
      </c>
      <c s="6" r="B6182" t="n">
        <v>827</v>
      </c>
    </row>
    <row r="6183" spans="1:3">
      <c s="4" r="A6183" t="s">
        <v>1009</v>
      </c>
    </row>
    <row r="6184" spans="1:3">
      <c s="3" r="A6184" t="s">
        <v>590</v>
      </c>
    </row>
    <row r="6185" spans="1:3">
      <c s="4" r="A6185" t="s">
        <v>343</v>
      </c>
      <c s="6" r="B6185" t="n">
        <v>2912</v>
      </c>
    </row>
    <row r="6186" spans="1:3">
      <c s="4" r="A6186" t="s">
        <v>591</v>
      </c>
      <c s="6" r="B6186" t="n">
        <v>3619</v>
      </c>
    </row>
    <row r="6187" spans="1:3">
      <c s="4" r="A6187" t="s">
        <v>345</v>
      </c>
      <c s="6" r="B6187" t="n">
        <v>447</v>
      </c>
    </row>
    <row r="6188" spans="1:3">
      <c s="3" r="A6188" t="s">
        <v>592</v>
      </c>
    </row>
    <row r="6189" spans="1:3">
      <c s="4" r="A6189" t="s">
        <v>343</v>
      </c>
      <c s="6" r="B6189" t="n">
        <v>0</v>
      </c>
    </row>
    <row r="6190" spans="1:3">
      <c s="4" r="A6190" t="s">
        <v>593</v>
      </c>
      <c s="6" r="B6190" t="n">
        <v>7</v>
      </c>
    </row>
    <row r="6191" spans="1:3">
      <c s="4" r="A6191" t="s">
        <v>345</v>
      </c>
      <c s="6" r="B6191" t="n">
        <v>37</v>
      </c>
    </row>
    <row r="6192" spans="1:3">
      <c s="3" r="A6192" t="s">
        <v>594</v>
      </c>
    </row>
    <row r="6193" spans="1:3">
      <c s="4" r="A6193" t="s">
        <v>343</v>
      </c>
      <c s="6" r="B6193" t="n">
        <v>2912</v>
      </c>
    </row>
    <row r="6194" spans="1:3">
      <c s="4" r="A6194" t="s">
        <v>593</v>
      </c>
      <c s="6" r="B6194" t="n">
        <v>3626</v>
      </c>
    </row>
    <row r="6195" spans="1:3">
      <c s="4" r="A6195" t="s">
        <v>345</v>
      </c>
      <c s="6" r="B6195" t="n">
        <v>484</v>
      </c>
    </row>
    <row r="6196" spans="1:3">
      <c s="4" r="A6196" t="s">
        <v>90</v>
      </c>
      <c s="6" r="B6196" t="n">
        <v>7022</v>
      </c>
    </row>
    <row r="6197" spans="1:3">
      <c s="4" r="A6197" t="s">
        <v>595</v>
      </c>
      <c s="6" r="B6197" t="n">
        <v>1036</v>
      </c>
    </row>
    <row r="6198" spans="1:3">
      <c s="4" r="A6198" t="s">
        <v>1010</v>
      </c>
    </row>
    <row r="6199" spans="1:3">
      <c s="3" r="A6199" t="s">
        <v>590</v>
      </c>
    </row>
    <row r="6200" spans="1:3">
      <c s="4" r="A6200" t="s">
        <v>343</v>
      </c>
      <c s="6" r="B6200" t="n">
        <v>1914</v>
      </c>
    </row>
    <row r="6201" spans="1:3">
      <c s="4" r="A6201" t="s">
        <v>591</v>
      </c>
      <c s="6" r="B6201" t="n">
        <v>2863</v>
      </c>
    </row>
    <row r="6202" spans="1:3">
      <c s="4" r="A6202" t="s">
        <v>345</v>
      </c>
      <c s="6" r="B6202" t="n">
        <v>186</v>
      </c>
    </row>
    <row r="6203" spans="1:3">
      <c s="3" r="A6203" t="s">
        <v>592</v>
      </c>
    </row>
    <row r="6204" spans="1:3">
      <c s="4" r="A6204" t="s">
        <v>343</v>
      </c>
      <c s="6" r="B6204" t="n">
        <v>0</v>
      </c>
    </row>
    <row r="6205" spans="1:3">
      <c s="4" r="A6205" t="s">
        <v>593</v>
      </c>
      <c s="6" r="B6205" t="n">
        <v>916</v>
      </c>
    </row>
    <row r="6206" spans="1:3">
      <c s="4" r="A6206" t="s">
        <v>345</v>
      </c>
      <c s="6" r="B6206" t="n">
        <v>398</v>
      </c>
    </row>
    <row r="6207" spans="1:3">
      <c s="3" r="A6207" t="s">
        <v>594</v>
      </c>
    </row>
    <row r="6208" spans="1:3">
      <c s="4" r="A6208" t="s">
        <v>343</v>
      </c>
      <c s="6" r="B6208" t="n">
        <v>1914</v>
      </c>
    </row>
    <row r="6209" spans="1:3">
      <c s="4" r="A6209" t="s">
        <v>593</v>
      </c>
      <c s="6" r="B6209" t="n">
        <v>3779</v>
      </c>
    </row>
    <row r="6210" spans="1:3">
      <c s="4" r="A6210" t="s">
        <v>345</v>
      </c>
      <c s="6" r="B6210" t="n">
        <v>584</v>
      </c>
    </row>
    <row r="6211" spans="1:3">
      <c s="4" r="A6211" t="s">
        <v>90</v>
      </c>
      <c s="6" r="B6211" t="n">
        <v>6277</v>
      </c>
    </row>
    <row r="6212" spans="1:3">
      <c s="4" r="A6212" t="s">
        <v>595</v>
      </c>
      <c s="6" r="B6212" t="n">
        <v>2296</v>
      </c>
    </row>
    <row r="6213" spans="1:3">
      <c s="4" r="A6213" t="s">
        <v>1011</v>
      </c>
    </row>
    <row r="6214" spans="1:3">
      <c s="3" r="A6214" t="s">
        <v>590</v>
      </c>
    </row>
    <row r="6215" spans="1:3">
      <c s="4" r="A6215" t="s">
        <v>343</v>
      </c>
      <c s="6" r="B6215" t="n">
        <v>2006</v>
      </c>
    </row>
    <row r="6216" spans="1:3">
      <c s="4" r="A6216" t="s">
        <v>591</v>
      </c>
      <c s="6" r="B6216" t="n">
        <v>2362</v>
      </c>
    </row>
    <row r="6217" spans="1:3">
      <c s="4" r="A6217" t="s">
        <v>345</v>
      </c>
      <c s="6" r="B6217" t="n">
        <v>254</v>
      </c>
    </row>
    <row r="6218" spans="1:3">
      <c s="3" r="A6218" t="s">
        <v>592</v>
      </c>
    </row>
    <row r="6219" spans="1:3">
      <c s="4" r="A6219" t="s">
        <v>343</v>
      </c>
      <c s="6" r="B6219" t="n">
        <v>0</v>
      </c>
    </row>
    <row r="6220" spans="1:3">
      <c s="4" r="A6220" t="s">
        <v>593</v>
      </c>
      <c s="6" r="B6220" t="n">
        <v>1378</v>
      </c>
    </row>
    <row r="6221" spans="1:3">
      <c s="4" r="A6221" t="s">
        <v>345</v>
      </c>
      <c s="6" r="B6221" t="n">
        <v>274</v>
      </c>
    </row>
    <row r="6222" spans="1:3">
      <c s="3" r="A6222" t="s">
        <v>594</v>
      </c>
    </row>
    <row r="6223" spans="1:3">
      <c s="4" r="A6223" t="s">
        <v>343</v>
      </c>
      <c s="6" r="B6223" t="n">
        <v>2006</v>
      </c>
    </row>
    <row r="6224" spans="1:3">
      <c s="4" r="A6224" t="s">
        <v>593</v>
      </c>
      <c s="6" r="B6224" t="n">
        <v>3740</v>
      </c>
    </row>
    <row r="6225" spans="1:3">
      <c s="4" r="A6225" t="s">
        <v>345</v>
      </c>
      <c s="6" r="B6225" t="n">
        <v>528</v>
      </c>
    </row>
    <row r="6226" spans="1:3">
      <c s="4" r="A6226" t="s">
        <v>90</v>
      </c>
      <c s="6" r="B6226" t="n">
        <v>6274</v>
      </c>
    </row>
    <row r="6227" spans="1:3">
      <c s="4" r="A6227" t="s">
        <v>595</v>
      </c>
      <c s="6" r="B6227" t="n">
        <v>2740</v>
      </c>
    </row>
    <row r="6228" spans="1:3">
      <c s="4" r="A6228" t="s">
        <v>1012</v>
      </c>
    </row>
    <row r="6229" spans="1:3">
      <c s="3" r="A6229" t="s">
        <v>590</v>
      </c>
    </row>
    <row r="6230" spans="1:3">
      <c s="4" r="A6230" t="s">
        <v>343</v>
      </c>
      <c s="6" r="B6230" t="n">
        <v>2356</v>
      </c>
    </row>
    <row r="6231" spans="1:3">
      <c s="4" r="A6231" t="s">
        <v>591</v>
      </c>
      <c s="6" r="B6231" t="n">
        <v>2453</v>
      </c>
    </row>
    <row r="6232" spans="1:3">
      <c s="4" r="A6232" t="s">
        <v>345</v>
      </c>
      <c s="6" r="B6232" t="n">
        <v>62</v>
      </c>
    </row>
    <row r="6233" spans="1:3">
      <c s="3" r="A6233" t="s">
        <v>592</v>
      </c>
    </row>
    <row r="6234" spans="1:3">
      <c s="4" r="A6234" t="s">
        <v>343</v>
      </c>
      <c s="6" r="B6234" t="n">
        <v>0</v>
      </c>
    </row>
    <row r="6235" spans="1:3">
      <c s="4" r="A6235" t="s">
        <v>593</v>
      </c>
      <c s="6" r="B6235" t="n">
        <v>2691</v>
      </c>
    </row>
    <row r="6236" spans="1:3">
      <c s="4" r="A6236" t="s">
        <v>345</v>
      </c>
      <c s="6" r="B6236" t="n">
        <v>750</v>
      </c>
    </row>
    <row r="6237" spans="1:3">
      <c s="3" r="A6237" t="s">
        <v>594</v>
      </c>
    </row>
    <row r="6238" spans="1:3">
      <c s="4" r="A6238" t="s">
        <v>343</v>
      </c>
      <c s="6" r="B6238" t="n">
        <v>2356</v>
      </c>
    </row>
    <row r="6239" spans="1:3">
      <c s="4" r="A6239" t="s">
        <v>593</v>
      </c>
      <c s="6" r="B6239" t="n">
        <v>5144</v>
      </c>
    </row>
    <row r="6240" spans="1:3">
      <c s="4" r="A6240" t="s">
        <v>345</v>
      </c>
      <c s="6" r="B6240" t="n">
        <v>812</v>
      </c>
    </row>
    <row r="6241" spans="1:3">
      <c s="4" r="A6241" t="s">
        <v>90</v>
      </c>
      <c s="6" r="B6241" t="n">
        <v>8312</v>
      </c>
    </row>
    <row r="6242" spans="1:3">
      <c s="4" r="A6242" t="s">
        <v>595</v>
      </c>
      <c s="6" r="B6242" t="n">
        <v>3427</v>
      </c>
    </row>
    <row r="6243" spans="1:3">
      <c s="4" r="A6243" t="s">
        <v>1013</v>
      </c>
    </row>
    <row r="6244" spans="1:3">
      <c s="3" r="A6244" t="s">
        <v>590</v>
      </c>
    </row>
    <row r="6245" spans="1:3">
      <c s="4" r="A6245" t="s">
        <v>343</v>
      </c>
      <c s="6" r="B6245" t="n">
        <v>2105</v>
      </c>
    </row>
    <row r="6246" spans="1:3">
      <c s="4" r="A6246" t="s">
        <v>591</v>
      </c>
      <c s="6" r="B6246" t="n">
        <v>3856</v>
      </c>
    </row>
    <row r="6247" spans="1:3">
      <c s="4" r="A6247" t="s">
        <v>345</v>
      </c>
      <c s="6" r="B6247" t="n">
        <v>286</v>
      </c>
    </row>
    <row r="6248" spans="1:3">
      <c s="3" r="A6248" t="s">
        <v>592</v>
      </c>
    </row>
    <row r="6249" spans="1:3">
      <c s="4" r="A6249" t="s">
        <v>343</v>
      </c>
      <c s="6" r="B6249" t="n">
        <v>0</v>
      </c>
    </row>
    <row r="6250" spans="1:3">
      <c s="4" r="A6250" t="s">
        <v>593</v>
      </c>
      <c s="6" r="B6250" t="n">
        <v>362</v>
      </c>
    </row>
    <row r="6251" spans="1:3">
      <c s="4" r="A6251" t="s">
        <v>345</v>
      </c>
      <c s="6" r="B6251" t="n">
        <v>138</v>
      </c>
    </row>
    <row r="6252" spans="1:3">
      <c s="3" r="A6252" t="s">
        <v>594</v>
      </c>
    </row>
    <row r="6253" spans="1:3">
      <c s="4" r="A6253" t="s">
        <v>343</v>
      </c>
      <c s="6" r="B6253" t="n">
        <v>2105</v>
      </c>
    </row>
    <row r="6254" spans="1:3">
      <c s="4" r="A6254" t="s">
        <v>593</v>
      </c>
      <c s="6" r="B6254" t="n">
        <v>4218</v>
      </c>
    </row>
    <row r="6255" spans="1:3">
      <c s="4" r="A6255" t="s">
        <v>345</v>
      </c>
      <c s="6" r="B6255" t="n">
        <v>424</v>
      </c>
    </row>
    <row r="6256" spans="1:3">
      <c s="4" r="A6256" t="s">
        <v>90</v>
      </c>
      <c s="6" r="B6256" t="n">
        <v>6747</v>
      </c>
    </row>
    <row r="6257" spans="1:3">
      <c s="4" r="A6257" t="s">
        <v>595</v>
      </c>
      <c s="6" r="B6257" t="n">
        <v>2790</v>
      </c>
    </row>
    <row r="6258" spans="1:3">
      <c s="4" r="A6258" t="s">
        <v>1014</v>
      </c>
    </row>
    <row r="6259" spans="1:3">
      <c s="3" r="A6259" t="s">
        <v>590</v>
      </c>
    </row>
    <row r="6260" spans="1:3">
      <c s="4" r="A6260" t="s">
        <v>343</v>
      </c>
      <c s="6" r="B6260" t="n">
        <v>1659</v>
      </c>
    </row>
    <row r="6261" spans="1:3">
      <c s="4" r="A6261" t="s">
        <v>591</v>
      </c>
      <c s="6" r="B6261" t="n">
        <v>2340</v>
      </c>
    </row>
    <row r="6262" spans="1:3">
      <c s="4" r="A6262" t="s">
        <v>345</v>
      </c>
      <c s="6" r="B6262" t="n">
        <v>356</v>
      </c>
    </row>
    <row r="6263" spans="1:3">
      <c s="3" r="A6263" t="s">
        <v>592</v>
      </c>
    </row>
    <row r="6264" spans="1:3">
      <c s="4" r="A6264" t="s">
        <v>343</v>
      </c>
      <c s="6" r="B6264" t="n">
        <v>0</v>
      </c>
    </row>
    <row r="6265" spans="1:3">
      <c s="4" r="A6265" t="s">
        <v>593</v>
      </c>
      <c s="6" r="B6265" t="n">
        <v>324</v>
      </c>
    </row>
    <row r="6266" spans="1:3">
      <c s="4" r="A6266" t="s">
        <v>345</v>
      </c>
      <c s="6" r="B6266" t="n">
        <v>41</v>
      </c>
    </row>
    <row r="6267" spans="1:3">
      <c s="3" r="A6267" t="s">
        <v>594</v>
      </c>
    </row>
    <row r="6268" spans="1:3">
      <c s="4" r="A6268" t="s">
        <v>343</v>
      </c>
      <c s="6" r="B6268" t="n">
        <v>1659</v>
      </c>
    </row>
    <row r="6269" spans="1:3">
      <c s="4" r="A6269" t="s">
        <v>593</v>
      </c>
      <c s="6" r="B6269" t="n">
        <v>2664</v>
      </c>
    </row>
    <row r="6270" spans="1:3">
      <c s="4" r="A6270" t="s">
        <v>345</v>
      </c>
      <c s="6" r="B6270" t="n">
        <v>397</v>
      </c>
    </row>
    <row r="6271" spans="1:3">
      <c s="4" r="A6271" t="s">
        <v>90</v>
      </c>
      <c s="6" r="B6271" t="n">
        <v>4720</v>
      </c>
    </row>
    <row r="6272" spans="1:3">
      <c s="4" r="A6272" t="s">
        <v>595</v>
      </c>
      <c s="6" r="B6272" t="n">
        <v>641</v>
      </c>
    </row>
    <row r="6273" spans="1:3">
      <c s="4" r="A6273" t="s">
        <v>1015</v>
      </c>
    </row>
    <row r="6274" spans="1:3">
      <c s="3" r="A6274" t="s">
        <v>590</v>
      </c>
    </row>
    <row r="6275" spans="1:3">
      <c s="4" r="A6275" t="s">
        <v>343</v>
      </c>
      <c s="6" r="B6275" t="n">
        <v>2235</v>
      </c>
    </row>
    <row r="6276" spans="1:3">
      <c s="4" r="A6276" t="s">
        <v>591</v>
      </c>
      <c s="6" r="B6276" t="n">
        <v>2295</v>
      </c>
    </row>
    <row r="6277" spans="1:3">
      <c s="4" r="A6277" t="s">
        <v>345</v>
      </c>
      <c s="6" r="B6277" t="n">
        <v>344</v>
      </c>
    </row>
    <row r="6278" spans="1:3">
      <c s="3" r="A6278" t="s">
        <v>592</v>
      </c>
    </row>
    <row r="6279" spans="1:3">
      <c s="4" r="A6279" t="s">
        <v>343</v>
      </c>
      <c s="6" r="B6279" t="n">
        <v>0</v>
      </c>
    </row>
    <row r="6280" spans="1:3">
      <c s="4" r="A6280" t="s">
        <v>593</v>
      </c>
      <c s="6" r="B6280" t="n">
        <v>50</v>
      </c>
    </row>
    <row r="6281" spans="1:3">
      <c s="4" r="A6281" t="s">
        <v>345</v>
      </c>
      <c s="6" r="B6281" t="n">
        <v>13</v>
      </c>
    </row>
    <row r="6282" spans="1:3">
      <c s="3" r="A6282" t="s">
        <v>594</v>
      </c>
    </row>
    <row r="6283" spans="1:3">
      <c s="4" r="A6283" t="s">
        <v>343</v>
      </c>
      <c s="6" r="B6283" t="n">
        <v>2235</v>
      </c>
    </row>
    <row r="6284" spans="1:3">
      <c s="4" r="A6284" t="s">
        <v>593</v>
      </c>
      <c s="6" r="B6284" t="n">
        <v>2345</v>
      </c>
    </row>
    <row r="6285" spans="1:3">
      <c s="4" r="A6285" t="s">
        <v>345</v>
      </c>
      <c s="6" r="B6285" t="n">
        <v>357</v>
      </c>
    </row>
    <row r="6286" spans="1:3">
      <c s="4" r="A6286" t="s">
        <v>90</v>
      </c>
      <c s="6" r="B6286" t="n">
        <v>4937</v>
      </c>
    </row>
    <row r="6287" spans="1:3">
      <c s="4" r="A6287" t="s">
        <v>595</v>
      </c>
      <c s="6" r="B6287" t="n">
        <v>871</v>
      </c>
    </row>
    <row r="6288" spans="1:3">
      <c s="4" r="A6288" t="s">
        <v>1016</v>
      </c>
    </row>
    <row r="6289" spans="1:3">
      <c s="3" r="A6289" t="s">
        <v>590</v>
      </c>
    </row>
    <row r="6290" spans="1:3">
      <c s="4" r="A6290" t="s">
        <v>343</v>
      </c>
      <c s="6" r="B6290" t="n">
        <v>1731</v>
      </c>
    </row>
    <row r="6291" spans="1:3">
      <c s="4" r="A6291" t="s">
        <v>591</v>
      </c>
      <c s="6" r="B6291" t="n">
        <v>3427</v>
      </c>
    </row>
    <row r="6292" spans="1:3">
      <c s="4" r="A6292" t="s">
        <v>345</v>
      </c>
      <c s="6" r="B6292" t="n">
        <v>222</v>
      </c>
    </row>
    <row r="6293" spans="1:3">
      <c s="3" r="A6293" t="s">
        <v>592</v>
      </c>
    </row>
    <row r="6294" spans="1:3">
      <c s="4" r="A6294" t="s">
        <v>343</v>
      </c>
      <c s="6" r="B6294" t="n">
        <v>0</v>
      </c>
    </row>
    <row r="6295" spans="1:3">
      <c s="4" r="A6295" t="s">
        <v>593</v>
      </c>
      <c s="6" r="B6295" t="n">
        <v>1162</v>
      </c>
    </row>
    <row r="6296" spans="1:3">
      <c s="4" r="A6296" t="s">
        <v>345</v>
      </c>
      <c s="6" r="B6296" t="n">
        <v>422</v>
      </c>
    </row>
    <row r="6297" spans="1:3">
      <c s="3" r="A6297" t="s">
        <v>594</v>
      </c>
    </row>
    <row r="6298" spans="1:3">
      <c s="4" r="A6298" t="s">
        <v>343</v>
      </c>
      <c s="6" r="B6298" t="n">
        <v>1731</v>
      </c>
    </row>
    <row r="6299" spans="1:3">
      <c s="4" r="A6299" t="s">
        <v>593</v>
      </c>
      <c s="6" r="B6299" t="n">
        <v>4589</v>
      </c>
    </row>
    <row r="6300" spans="1:3">
      <c s="4" r="A6300" t="s">
        <v>345</v>
      </c>
      <c s="6" r="B6300" t="n">
        <v>644</v>
      </c>
    </row>
    <row r="6301" spans="1:3">
      <c s="4" r="A6301" t="s">
        <v>90</v>
      </c>
      <c s="6" r="B6301" t="n">
        <v>6964</v>
      </c>
    </row>
    <row r="6302" spans="1:3">
      <c s="4" r="A6302" t="s">
        <v>595</v>
      </c>
      <c s="6" r="B6302" t="n">
        <v>2948</v>
      </c>
    </row>
    <row r="6303" spans="1:3">
      <c s="4" r="A6303" t="s">
        <v>1017</v>
      </c>
    </row>
    <row r="6304" spans="1:3">
      <c s="3" r="A6304" t="s">
        <v>590</v>
      </c>
    </row>
    <row r="6305" spans="1:3">
      <c s="4" r="A6305" t="s">
        <v>343</v>
      </c>
      <c s="6" r="B6305" t="n">
        <v>2507</v>
      </c>
    </row>
    <row r="6306" spans="1:3">
      <c s="4" r="A6306" t="s">
        <v>591</v>
      </c>
      <c s="6" r="B6306" t="n">
        <v>3230</v>
      </c>
    </row>
    <row r="6307" spans="1:3">
      <c s="4" r="A6307" t="s">
        <v>345</v>
      </c>
      <c s="6" r="B6307" t="n">
        <v>155</v>
      </c>
    </row>
    <row r="6308" spans="1:3">
      <c s="3" r="A6308" t="s">
        <v>592</v>
      </c>
    </row>
    <row r="6309" spans="1:3">
      <c s="4" r="A6309" t="s">
        <v>343</v>
      </c>
      <c s="6" r="B6309" t="n">
        <v>0</v>
      </c>
    </row>
    <row r="6310" spans="1:3">
      <c s="4" r="A6310" t="s">
        <v>593</v>
      </c>
      <c s="6" r="B6310" t="n">
        <v>918</v>
      </c>
    </row>
    <row r="6311" spans="1:3">
      <c s="4" r="A6311" t="s">
        <v>345</v>
      </c>
      <c s="6" r="B6311" t="n">
        <v>314</v>
      </c>
    </row>
    <row r="6312" spans="1:3">
      <c s="3" r="A6312" t="s">
        <v>594</v>
      </c>
    </row>
    <row r="6313" spans="1:3">
      <c s="4" r="A6313" t="s">
        <v>343</v>
      </c>
      <c s="6" r="B6313" t="n">
        <v>2507</v>
      </c>
    </row>
    <row r="6314" spans="1:3">
      <c s="4" r="A6314" t="s">
        <v>593</v>
      </c>
      <c s="6" r="B6314" t="n">
        <v>4148</v>
      </c>
    </row>
    <row r="6315" spans="1:3">
      <c s="4" r="A6315" t="s">
        <v>345</v>
      </c>
      <c s="6" r="B6315" t="n">
        <v>469</v>
      </c>
    </row>
    <row r="6316" spans="1:3">
      <c s="4" r="A6316" t="s">
        <v>90</v>
      </c>
      <c s="6" r="B6316" t="n">
        <v>7124</v>
      </c>
    </row>
    <row r="6317" spans="1:3">
      <c s="4" r="A6317" t="s">
        <v>595</v>
      </c>
      <c s="6" r="B6317" t="n">
        <v>2798</v>
      </c>
    </row>
    <row r="6318" spans="1:3">
      <c s="4" r="A6318" t="s">
        <v>1018</v>
      </c>
    </row>
    <row r="6319" spans="1:3">
      <c s="3" r="A6319" t="s">
        <v>590</v>
      </c>
    </row>
    <row r="6320" spans="1:3">
      <c s="4" r="A6320" t="s">
        <v>343</v>
      </c>
      <c s="6" r="B6320" t="n">
        <v>1808</v>
      </c>
    </row>
    <row r="6321" spans="1:3">
      <c s="4" r="A6321" t="s">
        <v>591</v>
      </c>
      <c s="6" r="B6321" t="n">
        <v>2999</v>
      </c>
    </row>
    <row r="6322" spans="1:3">
      <c s="4" r="A6322" t="s">
        <v>345</v>
      </c>
      <c s="6" r="B6322" t="n">
        <v>207</v>
      </c>
    </row>
    <row r="6323" spans="1:3">
      <c s="3" r="A6323" t="s">
        <v>592</v>
      </c>
    </row>
    <row r="6324" spans="1:3">
      <c s="4" r="A6324" t="s">
        <v>343</v>
      </c>
      <c s="6" r="B6324" t="n">
        <v>0</v>
      </c>
    </row>
    <row r="6325" spans="1:3">
      <c s="4" r="A6325" t="s">
        <v>593</v>
      </c>
      <c s="6" r="B6325" t="n">
        <v>1039</v>
      </c>
    </row>
    <row r="6326" spans="1:3">
      <c s="4" r="A6326" t="s">
        <v>345</v>
      </c>
      <c s="6" r="B6326" t="n">
        <v>382</v>
      </c>
    </row>
    <row r="6327" spans="1:3">
      <c s="3" r="A6327" t="s">
        <v>594</v>
      </c>
    </row>
    <row r="6328" spans="1:3">
      <c s="4" r="A6328" t="s">
        <v>343</v>
      </c>
      <c s="6" r="B6328" t="n">
        <v>1808</v>
      </c>
    </row>
    <row r="6329" spans="1:3">
      <c s="4" r="A6329" t="s">
        <v>593</v>
      </c>
      <c s="6" r="B6329" t="n">
        <v>4038</v>
      </c>
    </row>
    <row r="6330" spans="1:3">
      <c s="4" r="A6330" t="s">
        <v>345</v>
      </c>
      <c s="6" r="B6330" t="n">
        <v>589</v>
      </c>
    </row>
    <row r="6331" spans="1:3">
      <c s="4" r="A6331" t="s">
        <v>90</v>
      </c>
      <c s="6" r="B6331" t="n">
        <v>6435</v>
      </c>
    </row>
    <row r="6332" spans="1:3">
      <c s="4" r="A6332" t="s">
        <v>595</v>
      </c>
      <c s="6" r="B6332" t="n">
        <v>2392</v>
      </c>
    </row>
    <row r="6333" spans="1:3">
      <c s="4" r="A6333" t="s">
        <v>1019</v>
      </c>
    </row>
    <row r="6334" spans="1:3">
      <c s="3" r="A6334" t="s">
        <v>590</v>
      </c>
    </row>
    <row r="6335" spans="1:3">
      <c s="4" r="A6335" t="s">
        <v>343</v>
      </c>
      <c s="6" r="B6335" t="n">
        <v>954</v>
      </c>
    </row>
    <row r="6336" spans="1:3">
      <c s="4" r="A6336" t="s">
        <v>591</v>
      </c>
      <c s="6" r="B6336" t="n">
        <v>2236</v>
      </c>
    </row>
    <row r="6337" spans="1:3">
      <c s="4" r="A6337" t="s">
        <v>345</v>
      </c>
      <c s="6" r="B6337" t="n">
        <v>324</v>
      </c>
    </row>
    <row r="6338" spans="1:3">
      <c s="3" r="A6338" t="s">
        <v>592</v>
      </c>
    </row>
    <row r="6339" spans="1:3">
      <c s="4" r="A6339" t="s">
        <v>343</v>
      </c>
      <c s="6" r="B6339" t="n">
        <v>0</v>
      </c>
    </row>
    <row r="6340" spans="1:3">
      <c s="4" r="A6340" t="s">
        <v>593</v>
      </c>
      <c s="6" r="B6340" t="n">
        <v>4</v>
      </c>
    </row>
    <row r="6341" spans="1:3">
      <c s="4" r="A6341" t="s">
        <v>345</v>
      </c>
      <c s="6" r="B6341" t="n">
        <v>0</v>
      </c>
    </row>
    <row r="6342" spans="1:3">
      <c s="3" r="A6342" t="s">
        <v>594</v>
      </c>
    </row>
    <row r="6343" spans="1:3">
      <c s="4" r="A6343" t="s">
        <v>343</v>
      </c>
      <c s="6" r="B6343" t="n">
        <v>954</v>
      </c>
    </row>
    <row r="6344" spans="1:3">
      <c s="4" r="A6344" t="s">
        <v>593</v>
      </c>
      <c s="6" r="B6344" t="n">
        <v>2240</v>
      </c>
    </row>
    <row r="6345" spans="1:3">
      <c s="4" r="A6345" t="s">
        <v>345</v>
      </c>
      <c s="6" r="B6345" t="n">
        <v>324</v>
      </c>
    </row>
    <row r="6346" spans="1:3">
      <c s="4" r="A6346" t="s">
        <v>90</v>
      </c>
      <c s="6" r="B6346" t="n">
        <v>3518</v>
      </c>
    </row>
    <row r="6347" spans="1:3">
      <c s="4" r="A6347" t="s">
        <v>595</v>
      </c>
      <c s="6" r="B6347" t="n">
        <v>416</v>
      </c>
    </row>
    <row r="6348" spans="1:3">
      <c s="4" r="A6348" t="s">
        <v>1020</v>
      </c>
    </row>
    <row r="6349" spans="1:3">
      <c s="3" r="A6349" t="s">
        <v>590</v>
      </c>
    </row>
    <row r="6350" spans="1:3">
      <c s="4" r="A6350" t="s">
        <v>343</v>
      </c>
      <c s="6" r="B6350" t="n">
        <v>2052</v>
      </c>
    </row>
    <row r="6351" spans="1:3">
      <c s="4" r="A6351" t="s">
        <v>591</v>
      </c>
      <c s="6" r="B6351" t="n">
        <v>2906</v>
      </c>
    </row>
    <row r="6352" spans="1:3">
      <c s="4" r="A6352" t="s">
        <v>345</v>
      </c>
      <c s="6" r="B6352" t="n">
        <v>138</v>
      </c>
    </row>
    <row r="6353" spans="1:3">
      <c s="3" r="A6353" t="s">
        <v>592</v>
      </c>
    </row>
    <row r="6354" spans="1:3">
      <c s="4" r="A6354" t="s">
        <v>343</v>
      </c>
      <c s="6" r="B6354" t="n">
        <v>428</v>
      </c>
    </row>
    <row r="6355" spans="1:3">
      <c s="4" r="A6355" t="s">
        <v>593</v>
      </c>
      <c s="6" r="B6355" t="n">
        <v>3073</v>
      </c>
    </row>
    <row r="6356" spans="1:3">
      <c s="4" r="A6356" t="s">
        <v>345</v>
      </c>
      <c s="6" r="B6356" t="n">
        <v>601</v>
      </c>
    </row>
    <row r="6357" spans="1:3">
      <c s="3" r="A6357" t="s">
        <v>594</v>
      </c>
    </row>
    <row r="6358" spans="1:3">
      <c s="4" r="A6358" t="s">
        <v>343</v>
      </c>
      <c s="6" r="B6358" t="n">
        <v>2480</v>
      </c>
    </row>
    <row r="6359" spans="1:3">
      <c s="4" r="A6359" t="s">
        <v>593</v>
      </c>
      <c s="6" r="B6359" t="n">
        <v>5979</v>
      </c>
    </row>
    <row r="6360" spans="1:3">
      <c s="4" r="A6360" t="s">
        <v>345</v>
      </c>
      <c s="6" r="B6360" t="n">
        <v>739</v>
      </c>
    </row>
    <row r="6361" spans="1:3">
      <c s="4" r="A6361" t="s">
        <v>90</v>
      </c>
      <c s="6" r="B6361" t="n">
        <v>9198</v>
      </c>
    </row>
    <row r="6362" spans="1:3">
      <c s="4" r="A6362" t="s">
        <v>595</v>
      </c>
      <c s="6" r="B6362" t="n">
        <v>3749</v>
      </c>
    </row>
    <row r="6363" spans="1:3">
      <c s="4" r="A6363" t="s">
        <v>1021</v>
      </c>
    </row>
    <row r="6364" spans="1:3">
      <c s="3" r="A6364" t="s">
        <v>590</v>
      </c>
    </row>
    <row r="6365" spans="1:3">
      <c s="4" r="A6365" t="s">
        <v>343</v>
      </c>
      <c s="6" r="B6365" t="n">
        <v>1515</v>
      </c>
    </row>
    <row r="6366" spans="1:3">
      <c s="4" r="A6366" t="s">
        <v>591</v>
      </c>
      <c s="6" r="B6366" t="n">
        <v>3251</v>
      </c>
    </row>
    <row r="6367" spans="1:3">
      <c s="4" r="A6367" t="s">
        <v>345</v>
      </c>
      <c s="6" r="B6367" t="n">
        <v>138</v>
      </c>
    </row>
    <row r="6368" spans="1:3">
      <c s="3" r="A6368" t="s">
        <v>592</v>
      </c>
    </row>
    <row r="6369" spans="1:3">
      <c s="4" r="A6369" t="s">
        <v>343</v>
      </c>
      <c s="6" r="B6369" t="n">
        <v>0</v>
      </c>
    </row>
    <row r="6370" spans="1:3">
      <c s="4" r="A6370" t="s">
        <v>593</v>
      </c>
      <c s="6" r="B6370" t="n">
        <v>450</v>
      </c>
    </row>
    <row r="6371" spans="1:3">
      <c s="4" r="A6371" t="s">
        <v>345</v>
      </c>
      <c s="6" r="B6371" t="n">
        <v>224</v>
      </c>
    </row>
    <row r="6372" spans="1:3">
      <c s="3" r="A6372" t="s">
        <v>594</v>
      </c>
    </row>
    <row r="6373" spans="1:3">
      <c s="4" r="A6373" t="s">
        <v>343</v>
      </c>
      <c s="6" r="B6373" t="n">
        <v>1515</v>
      </c>
    </row>
    <row r="6374" spans="1:3">
      <c s="4" r="A6374" t="s">
        <v>593</v>
      </c>
      <c s="6" r="B6374" t="n">
        <v>3701</v>
      </c>
    </row>
    <row r="6375" spans="1:3">
      <c s="4" r="A6375" t="s">
        <v>345</v>
      </c>
      <c s="6" r="B6375" t="n">
        <v>362</v>
      </c>
    </row>
    <row r="6376" spans="1:3">
      <c s="4" r="A6376" t="s">
        <v>90</v>
      </c>
      <c s="6" r="B6376" t="n">
        <v>5578</v>
      </c>
    </row>
    <row r="6377" spans="1:3">
      <c s="4" r="A6377" t="s">
        <v>595</v>
      </c>
      <c s="6" r="B6377" t="n">
        <v>2028</v>
      </c>
    </row>
    <row r="6378" spans="1:3">
      <c s="4" r="A6378" t="s">
        <v>1022</v>
      </c>
    </row>
    <row r="6379" spans="1:3">
      <c s="3" r="A6379" t="s">
        <v>590</v>
      </c>
    </row>
    <row r="6380" spans="1:3">
      <c s="4" r="A6380" t="s">
        <v>343</v>
      </c>
      <c s="6" r="B6380" t="n">
        <v>0</v>
      </c>
    </row>
    <row r="6381" spans="1:3">
      <c s="4" r="A6381" t="s">
        <v>591</v>
      </c>
      <c s="6" r="B6381" t="n">
        <v>0</v>
      </c>
    </row>
    <row r="6382" spans="1:3">
      <c s="4" r="A6382" t="s">
        <v>345</v>
      </c>
      <c s="6" r="B6382" t="n">
        <v>8</v>
      </c>
    </row>
    <row r="6383" spans="1:3">
      <c s="3" r="A6383" t="s">
        <v>592</v>
      </c>
    </row>
    <row r="6384" spans="1:3">
      <c s="4" r="A6384" t="s">
        <v>343</v>
      </c>
      <c s="6" r="B6384" t="n">
        <v>2790</v>
      </c>
    </row>
    <row r="6385" spans="1:3">
      <c s="4" r="A6385" t="s">
        <v>593</v>
      </c>
      <c s="6" r="B6385" t="n">
        <v>2069</v>
      </c>
    </row>
    <row r="6386" spans="1:3">
      <c s="4" r="A6386" t="s">
        <v>345</v>
      </c>
      <c s="6" r="B6386" t="n">
        <v>69</v>
      </c>
    </row>
    <row r="6387" spans="1:3">
      <c s="3" r="A6387" t="s">
        <v>594</v>
      </c>
    </row>
    <row r="6388" spans="1:3">
      <c s="4" r="A6388" t="s">
        <v>343</v>
      </c>
      <c s="6" r="B6388" t="n">
        <v>2790</v>
      </c>
    </row>
    <row r="6389" spans="1:3">
      <c s="4" r="A6389" t="s">
        <v>593</v>
      </c>
      <c s="6" r="B6389" t="n">
        <v>2069</v>
      </c>
    </row>
    <row r="6390" spans="1:3">
      <c s="4" r="A6390" t="s">
        <v>345</v>
      </c>
      <c s="6" r="B6390" t="n">
        <v>77</v>
      </c>
    </row>
    <row r="6391" spans="1:3">
      <c s="4" r="A6391" t="s">
        <v>90</v>
      </c>
      <c s="6" r="B6391" t="n">
        <v>4936</v>
      </c>
    </row>
    <row r="6392" spans="1:3">
      <c s="4" r="A6392" t="s">
        <v>595</v>
      </c>
      <c s="7" r="B6392" t="n">
        <v>321</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2552"/>
  <sheetViews>
    <sheetView workbookViewId="0">
      <selection activeCell="A1" sqref="A1"/>
    </sheetView>
  </sheetViews>
  <sheetFormatPr baseColWidth="10" defaultRowHeight="15"/>
  <cols>
    <col customWidth="1" max="1" min="1" width="80"/>
    <col customWidth="1" max="2" min="2" width="16"/>
  </cols>
  <sheetData>
    <row r="1" spans="1:2">
      <c s="1" r="A1" t="s">
        <v>1023</v>
      </c>
      <c s="2" r="B1" t="s">
        <v>1</v>
      </c>
    </row>
    <row r="2" spans="1:2">
      <c s="2" r="B2" t="s">
        <v>2</v>
      </c>
    </row>
    <row r="3" spans="1:2">
      <c s="4" r="A3" t="s">
        <v>1024</v>
      </c>
    </row>
    <row r="4" spans="1:2">
      <c s="3" r="A4" t="s">
        <v>1025</v>
      </c>
    </row>
    <row r="5" spans="1:2">
      <c s="4" r="A5" t="s">
        <v>1026</v>
      </c>
      <c s="4" r="B5" t="s">
        <v>288</v>
      </c>
    </row>
    <row r="6" spans="1:2">
      <c s="4" r="A6" t="s">
        <v>1027</v>
      </c>
    </row>
    <row r="7" spans="1:2">
      <c s="3" r="A7" t="s">
        <v>1025</v>
      </c>
    </row>
    <row r="8" spans="1:2">
      <c s="4" r="A8" t="s">
        <v>1026</v>
      </c>
      <c s="4" r="B8" t="s">
        <v>288</v>
      </c>
    </row>
    <row r="9" spans="1:2">
      <c s="4" r="A9" t="s">
        <v>1028</v>
      </c>
    </row>
    <row r="10" spans="1:2">
      <c s="3" r="A10" t="s">
        <v>1025</v>
      </c>
    </row>
    <row r="11" spans="1:2">
      <c s="4" r="A11" t="s">
        <v>1026</v>
      </c>
      <c s="4" r="B11" t="s">
        <v>288</v>
      </c>
    </row>
    <row r="12" spans="1:2">
      <c s="4" r="A12" t="s">
        <v>1029</v>
      </c>
    </row>
    <row r="13" spans="1:2">
      <c s="3" r="A13" t="s">
        <v>1025</v>
      </c>
    </row>
    <row r="14" spans="1:2">
      <c s="4" r="A14" t="s">
        <v>1026</v>
      </c>
      <c s="4" r="B14" t="s">
        <v>288</v>
      </c>
    </row>
    <row r="15" spans="1:2">
      <c s="4" r="A15" t="s">
        <v>1030</v>
      </c>
    </row>
    <row r="16" spans="1:2">
      <c s="3" r="A16" t="s">
        <v>1025</v>
      </c>
    </row>
    <row r="17" spans="1:2">
      <c s="4" r="A17" t="s">
        <v>1026</v>
      </c>
      <c s="4" r="B17" t="s">
        <v>288</v>
      </c>
    </row>
    <row r="18" spans="1:2">
      <c s="4" r="A18" t="s">
        <v>1031</v>
      </c>
    </row>
    <row r="19" spans="1:2">
      <c s="3" r="A19" t="s">
        <v>1025</v>
      </c>
    </row>
    <row r="20" spans="1:2">
      <c s="4" r="A20" t="s">
        <v>1026</v>
      </c>
      <c s="4" r="B20" t="s">
        <v>288</v>
      </c>
    </row>
    <row r="21" spans="1:2">
      <c s="4" r="A21" t="s">
        <v>1032</v>
      </c>
    </row>
    <row r="22" spans="1:2">
      <c s="3" r="A22" t="s">
        <v>1025</v>
      </c>
    </row>
    <row r="23" spans="1:2">
      <c s="4" r="A23" t="s">
        <v>1026</v>
      </c>
      <c s="4" r="B23" t="s">
        <v>288</v>
      </c>
    </row>
    <row r="24" spans="1:2">
      <c s="4" r="A24" t="s">
        <v>1033</v>
      </c>
    </row>
    <row r="25" spans="1:2">
      <c s="3" r="A25" t="s">
        <v>1025</v>
      </c>
    </row>
    <row r="26" spans="1:2">
      <c s="4" r="A26" t="s">
        <v>1026</v>
      </c>
      <c s="4" r="B26" t="s">
        <v>288</v>
      </c>
    </row>
    <row r="27" spans="1:2">
      <c s="4" r="A27" t="s">
        <v>1034</v>
      </c>
    </row>
    <row r="28" spans="1:2">
      <c s="3" r="A28" t="s">
        <v>1025</v>
      </c>
    </row>
    <row r="29" spans="1:2">
      <c s="4" r="A29" t="s">
        <v>1026</v>
      </c>
      <c s="4" r="B29" t="s">
        <v>288</v>
      </c>
    </row>
    <row r="30" spans="1:2">
      <c s="4" r="A30" t="s">
        <v>1035</v>
      </c>
    </row>
    <row r="31" spans="1:2">
      <c s="3" r="A31" t="s">
        <v>1025</v>
      </c>
    </row>
    <row r="32" spans="1:2">
      <c s="4" r="A32" t="s">
        <v>1026</v>
      </c>
      <c s="4" r="B32" t="s">
        <v>288</v>
      </c>
    </row>
    <row r="33" spans="1:2">
      <c s="4" r="A33" t="s">
        <v>1036</v>
      </c>
    </row>
    <row r="34" spans="1:2">
      <c s="3" r="A34" t="s">
        <v>1025</v>
      </c>
    </row>
    <row r="35" spans="1:2">
      <c s="4" r="A35" t="s">
        <v>1026</v>
      </c>
      <c s="4" r="B35" t="s">
        <v>288</v>
      </c>
    </row>
    <row r="36" spans="1:2">
      <c s="4" r="A36" t="s">
        <v>1037</v>
      </c>
    </row>
    <row r="37" spans="1:2">
      <c s="3" r="A37" t="s">
        <v>1025</v>
      </c>
    </row>
    <row r="38" spans="1:2">
      <c s="4" r="A38" t="s">
        <v>1026</v>
      </c>
      <c s="4" r="B38" t="s">
        <v>288</v>
      </c>
    </row>
    <row r="39" spans="1:2">
      <c s="4" r="A39" t="s">
        <v>1038</v>
      </c>
    </row>
    <row r="40" spans="1:2">
      <c s="3" r="A40" t="s">
        <v>1025</v>
      </c>
    </row>
    <row r="41" spans="1:2">
      <c s="4" r="A41" t="s">
        <v>1026</v>
      </c>
      <c s="4" r="B41" t="s">
        <v>288</v>
      </c>
    </row>
    <row r="42" spans="1:2">
      <c s="4" r="A42" t="s">
        <v>1039</v>
      </c>
    </row>
    <row r="43" spans="1:2">
      <c s="3" r="A43" t="s">
        <v>1025</v>
      </c>
    </row>
    <row r="44" spans="1:2">
      <c s="4" r="A44" t="s">
        <v>1026</v>
      </c>
      <c s="4" r="B44" t="s">
        <v>288</v>
      </c>
    </row>
    <row r="45" spans="1:2">
      <c s="4" r="A45" t="s">
        <v>1040</v>
      </c>
    </row>
    <row r="46" spans="1:2">
      <c s="3" r="A46" t="s">
        <v>1025</v>
      </c>
    </row>
    <row r="47" spans="1:2">
      <c s="4" r="A47" t="s">
        <v>1026</v>
      </c>
      <c s="4" r="B47" t="s">
        <v>288</v>
      </c>
    </row>
    <row r="48" spans="1:2">
      <c s="4" r="A48" t="s">
        <v>1041</v>
      </c>
    </row>
    <row r="49" spans="1:2">
      <c s="3" r="A49" t="s">
        <v>1025</v>
      </c>
    </row>
    <row r="50" spans="1:2">
      <c s="4" r="A50" t="s">
        <v>1026</v>
      </c>
      <c s="4" r="B50" t="s">
        <v>288</v>
      </c>
    </row>
    <row r="51" spans="1:2">
      <c s="4" r="A51" t="s">
        <v>1042</v>
      </c>
    </row>
    <row r="52" spans="1:2">
      <c s="3" r="A52" t="s">
        <v>1025</v>
      </c>
    </row>
    <row r="53" spans="1:2">
      <c s="4" r="A53" t="s">
        <v>1026</v>
      </c>
      <c s="4" r="B53" t="s">
        <v>288</v>
      </c>
    </row>
    <row r="54" spans="1:2">
      <c s="4" r="A54" t="s">
        <v>1043</v>
      </c>
    </row>
    <row r="55" spans="1:2">
      <c s="3" r="A55" t="s">
        <v>1025</v>
      </c>
    </row>
    <row r="56" spans="1:2">
      <c s="4" r="A56" t="s">
        <v>1026</v>
      </c>
      <c s="4" r="B56" t="s">
        <v>288</v>
      </c>
    </row>
    <row r="57" spans="1:2">
      <c s="4" r="A57" t="s">
        <v>1044</v>
      </c>
    </row>
    <row r="58" spans="1:2">
      <c s="3" r="A58" t="s">
        <v>1025</v>
      </c>
    </row>
    <row r="59" spans="1:2">
      <c s="4" r="A59" t="s">
        <v>1026</v>
      </c>
      <c s="4" r="B59" t="s">
        <v>288</v>
      </c>
    </row>
    <row r="60" spans="1:2">
      <c s="4" r="A60" t="s">
        <v>1045</v>
      </c>
    </row>
    <row r="61" spans="1:2">
      <c s="3" r="A61" t="s">
        <v>1025</v>
      </c>
    </row>
    <row r="62" spans="1:2">
      <c s="4" r="A62" t="s">
        <v>1026</v>
      </c>
      <c s="4" r="B62" t="s">
        <v>288</v>
      </c>
    </row>
    <row r="63" spans="1:2">
      <c s="4" r="A63" t="s">
        <v>1046</v>
      </c>
    </row>
    <row r="64" spans="1:2">
      <c s="3" r="A64" t="s">
        <v>1025</v>
      </c>
    </row>
    <row r="65" spans="1:2">
      <c s="4" r="A65" t="s">
        <v>1026</v>
      </c>
      <c s="4" r="B65" t="s">
        <v>288</v>
      </c>
    </row>
    <row r="66" spans="1:2">
      <c s="4" r="A66" t="s">
        <v>1047</v>
      </c>
    </row>
    <row r="67" spans="1:2">
      <c s="3" r="A67" t="s">
        <v>1025</v>
      </c>
    </row>
    <row r="68" spans="1:2">
      <c s="4" r="A68" t="s">
        <v>1026</v>
      </c>
      <c s="4" r="B68" t="s">
        <v>288</v>
      </c>
    </row>
    <row r="69" spans="1:2">
      <c s="4" r="A69" t="s">
        <v>1048</v>
      </c>
    </row>
    <row r="70" spans="1:2">
      <c s="3" r="A70" t="s">
        <v>1025</v>
      </c>
    </row>
    <row r="71" spans="1:2">
      <c s="4" r="A71" t="s">
        <v>1026</v>
      </c>
      <c s="4" r="B71" t="s">
        <v>288</v>
      </c>
    </row>
    <row r="72" spans="1:2">
      <c s="4" r="A72" t="s">
        <v>1049</v>
      </c>
    </row>
    <row r="73" spans="1:2">
      <c s="3" r="A73" t="s">
        <v>1025</v>
      </c>
    </row>
    <row r="74" spans="1:2">
      <c s="4" r="A74" t="s">
        <v>1026</v>
      </c>
      <c s="4" r="B74" t="s">
        <v>288</v>
      </c>
    </row>
    <row r="75" spans="1:2">
      <c s="4" r="A75" t="s">
        <v>1050</v>
      </c>
    </row>
    <row r="76" spans="1:2">
      <c s="3" r="A76" t="s">
        <v>1025</v>
      </c>
    </row>
    <row r="77" spans="1:2">
      <c s="4" r="A77" t="s">
        <v>1026</v>
      </c>
      <c s="4" r="B77" t="s">
        <v>288</v>
      </c>
    </row>
    <row r="78" spans="1:2">
      <c s="4" r="A78" t="s">
        <v>1051</v>
      </c>
    </row>
    <row r="79" spans="1:2">
      <c s="3" r="A79" t="s">
        <v>1025</v>
      </c>
    </row>
    <row r="80" spans="1:2">
      <c s="4" r="A80" t="s">
        <v>1026</v>
      </c>
      <c s="4" r="B80" t="s">
        <v>288</v>
      </c>
    </row>
    <row r="81" spans="1:2">
      <c s="4" r="A81" t="s">
        <v>1052</v>
      </c>
    </row>
    <row r="82" spans="1:2">
      <c s="3" r="A82" t="s">
        <v>1025</v>
      </c>
    </row>
    <row r="83" spans="1:2">
      <c s="4" r="A83" t="s">
        <v>1026</v>
      </c>
      <c s="4" r="B83" t="s">
        <v>288</v>
      </c>
    </row>
    <row r="84" spans="1:2">
      <c s="4" r="A84" t="s">
        <v>1053</v>
      </c>
    </row>
    <row r="85" spans="1:2">
      <c s="3" r="A85" t="s">
        <v>1025</v>
      </c>
    </row>
    <row r="86" spans="1:2">
      <c s="4" r="A86" t="s">
        <v>1026</v>
      </c>
      <c s="4" r="B86" t="s">
        <v>288</v>
      </c>
    </row>
    <row r="87" spans="1:2">
      <c s="4" r="A87" t="s">
        <v>1054</v>
      </c>
    </row>
    <row r="88" spans="1:2">
      <c s="3" r="A88" t="s">
        <v>1025</v>
      </c>
    </row>
    <row r="89" spans="1:2">
      <c s="4" r="A89" t="s">
        <v>1026</v>
      </c>
      <c s="4" r="B89" t="s">
        <v>288</v>
      </c>
    </row>
    <row r="90" spans="1:2">
      <c s="4" r="A90" t="s">
        <v>1055</v>
      </c>
    </row>
    <row r="91" spans="1:2">
      <c s="3" r="A91" t="s">
        <v>1025</v>
      </c>
    </row>
    <row r="92" spans="1:2">
      <c s="4" r="A92" t="s">
        <v>1026</v>
      </c>
      <c s="4" r="B92" t="s">
        <v>288</v>
      </c>
    </row>
    <row r="93" spans="1:2">
      <c s="4" r="A93" t="s">
        <v>1056</v>
      </c>
    </row>
    <row r="94" spans="1:2">
      <c s="3" r="A94" t="s">
        <v>1025</v>
      </c>
    </row>
    <row r="95" spans="1:2">
      <c s="4" r="A95" t="s">
        <v>1026</v>
      </c>
      <c s="4" r="B95" t="s">
        <v>288</v>
      </c>
    </row>
    <row r="96" spans="1:2">
      <c s="4" r="A96" t="s">
        <v>1057</v>
      </c>
    </row>
    <row r="97" spans="1:2">
      <c s="3" r="A97" t="s">
        <v>1025</v>
      </c>
    </row>
    <row r="98" spans="1:2">
      <c s="4" r="A98" t="s">
        <v>1026</v>
      </c>
      <c s="4" r="B98" t="s">
        <v>288</v>
      </c>
    </row>
    <row r="99" spans="1:2">
      <c s="4" r="A99" t="s">
        <v>1058</v>
      </c>
    </row>
    <row r="100" spans="1:2">
      <c s="3" r="A100" t="s">
        <v>1025</v>
      </c>
    </row>
    <row r="101" spans="1:2">
      <c s="4" r="A101" t="s">
        <v>1026</v>
      </c>
      <c s="4" r="B101" t="s">
        <v>288</v>
      </c>
    </row>
    <row r="102" spans="1:2">
      <c s="4" r="A102" t="s">
        <v>1059</v>
      </c>
    </row>
    <row r="103" spans="1:2">
      <c s="3" r="A103" t="s">
        <v>1025</v>
      </c>
    </row>
    <row r="104" spans="1:2">
      <c s="4" r="A104" t="s">
        <v>1026</v>
      </c>
      <c s="4" r="B104" t="s">
        <v>288</v>
      </c>
    </row>
    <row r="105" spans="1:2">
      <c s="4" r="A105" t="s">
        <v>1060</v>
      </c>
    </row>
    <row r="106" spans="1:2">
      <c s="3" r="A106" t="s">
        <v>1025</v>
      </c>
    </row>
    <row r="107" spans="1:2">
      <c s="4" r="A107" t="s">
        <v>1026</v>
      </c>
      <c s="4" r="B107" t="s">
        <v>288</v>
      </c>
    </row>
    <row r="108" spans="1:2">
      <c s="4" r="A108" t="s">
        <v>1061</v>
      </c>
    </row>
    <row r="109" spans="1:2">
      <c s="3" r="A109" t="s">
        <v>1025</v>
      </c>
    </row>
    <row r="110" spans="1:2">
      <c s="4" r="A110" t="s">
        <v>1026</v>
      </c>
      <c s="4" r="B110" t="s">
        <v>288</v>
      </c>
    </row>
    <row r="111" spans="1:2">
      <c s="4" r="A111" t="s">
        <v>1062</v>
      </c>
    </row>
    <row r="112" spans="1:2">
      <c s="3" r="A112" t="s">
        <v>1025</v>
      </c>
    </row>
    <row r="113" spans="1:2">
      <c s="4" r="A113" t="s">
        <v>1026</v>
      </c>
      <c s="4" r="B113" t="s">
        <v>288</v>
      </c>
    </row>
    <row r="114" spans="1:2">
      <c s="4" r="A114" t="s">
        <v>1063</v>
      </c>
    </row>
    <row r="115" spans="1:2">
      <c s="3" r="A115" t="s">
        <v>1025</v>
      </c>
    </row>
    <row r="116" spans="1:2">
      <c s="4" r="A116" t="s">
        <v>1026</v>
      </c>
      <c s="4" r="B116" t="s">
        <v>288</v>
      </c>
    </row>
    <row r="117" spans="1:2">
      <c s="4" r="A117" t="s">
        <v>1064</v>
      </c>
    </row>
    <row r="118" spans="1:2">
      <c s="3" r="A118" t="s">
        <v>1025</v>
      </c>
    </row>
    <row r="119" spans="1:2">
      <c s="4" r="A119" t="s">
        <v>1026</v>
      </c>
      <c s="4" r="B119" t="s">
        <v>288</v>
      </c>
    </row>
    <row r="120" spans="1:2">
      <c s="4" r="A120" t="s">
        <v>1065</v>
      </c>
    </row>
    <row r="121" spans="1:2">
      <c s="3" r="A121" t="s">
        <v>1025</v>
      </c>
    </row>
    <row r="122" spans="1:2">
      <c s="4" r="A122" t="s">
        <v>1026</v>
      </c>
      <c s="4" r="B122" t="s">
        <v>288</v>
      </c>
    </row>
    <row r="123" spans="1:2">
      <c s="4" r="A123" t="s">
        <v>1066</v>
      </c>
    </row>
    <row r="124" spans="1:2">
      <c s="3" r="A124" t="s">
        <v>1025</v>
      </c>
    </row>
    <row r="125" spans="1:2">
      <c s="4" r="A125" t="s">
        <v>1026</v>
      </c>
      <c s="4" r="B125" t="s">
        <v>288</v>
      </c>
    </row>
    <row r="126" spans="1:2">
      <c s="4" r="A126" t="s">
        <v>1067</v>
      </c>
    </row>
    <row r="127" spans="1:2">
      <c s="3" r="A127" t="s">
        <v>1025</v>
      </c>
    </row>
    <row r="128" spans="1:2">
      <c s="4" r="A128" t="s">
        <v>1026</v>
      </c>
      <c s="4" r="B128" t="s">
        <v>288</v>
      </c>
    </row>
    <row r="129" spans="1:2">
      <c s="4" r="A129" t="s">
        <v>1068</v>
      </c>
    </row>
    <row r="130" spans="1:2">
      <c s="3" r="A130" t="s">
        <v>1025</v>
      </c>
    </row>
    <row r="131" spans="1:2">
      <c s="4" r="A131" t="s">
        <v>1026</v>
      </c>
      <c s="4" r="B131" t="s">
        <v>288</v>
      </c>
    </row>
    <row r="132" spans="1:2">
      <c s="4" r="A132" t="s">
        <v>1069</v>
      </c>
    </row>
    <row r="133" spans="1:2">
      <c s="3" r="A133" t="s">
        <v>1025</v>
      </c>
    </row>
    <row r="134" spans="1:2">
      <c s="4" r="A134" t="s">
        <v>1026</v>
      </c>
      <c s="4" r="B134" t="s">
        <v>288</v>
      </c>
    </row>
    <row r="135" spans="1:2">
      <c s="4" r="A135" t="s">
        <v>1070</v>
      </c>
    </row>
    <row r="136" spans="1:2">
      <c s="3" r="A136" t="s">
        <v>1025</v>
      </c>
    </row>
    <row r="137" spans="1:2">
      <c s="4" r="A137" t="s">
        <v>1026</v>
      </c>
      <c s="4" r="B137" t="s">
        <v>288</v>
      </c>
    </row>
    <row r="138" spans="1:2">
      <c s="4" r="A138" t="s">
        <v>1071</v>
      </c>
    </row>
    <row r="139" spans="1:2">
      <c s="3" r="A139" t="s">
        <v>1025</v>
      </c>
    </row>
    <row r="140" spans="1:2">
      <c s="4" r="A140" t="s">
        <v>1026</v>
      </c>
      <c s="4" r="B140" t="s">
        <v>288</v>
      </c>
    </row>
    <row r="141" spans="1:2">
      <c s="4" r="A141" t="s">
        <v>1072</v>
      </c>
    </row>
    <row r="142" spans="1:2">
      <c s="3" r="A142" t="s">
        <v>1025</v>
      </c>
    </row>
    <row r="143" spans="1:2">
      <c s="4" r="A143" t="s">
        <v>1026</v>
      </c>
      <c s="4" r="B143" t="s">
        <v>288</v>
      </c>
    </row>
    <row r="144" spans="1:2">
      <c s="4" r="A144" t="s">
        <v>1073</v>
      </c>
    </row>
    <row r="145" spans="1:2">
      <c s="3" r="A145" t="s">
        <v>1025</v>
      </c>
    </row>
    <row r="146" spans="1:2">
      <c s="4" r="A146" t="s">
        <v>1026</v>
      </c>
      <c s="4" r="B146" t="s">
        <v>288</v>
      </c>
    </row>
    <row r="147" spans="1:2">
      <c s="4" r="A147" t="s">
        <v>1074</v>
      </c>
    </row>
    <row r="148" spans="1:2">
      <c s="3" r="A148" t="s">
        <v>1025</v>
      </c>
    </row>
    <row r="149" spans="1:2">
      <c s="4" r="A149" t="s">
        <v>1026</v>
      </c>
      <c s="4" r="B149" t="s">
        <v>288</v>
      </c>
    </row>
    <row r="150" spans="1:2">
      <c s="4" r="A150" t="s">
        <v>1075</v>
      </c>
    </row>
    <row r="151" spans="1:2">
      <c s="3" r="A151" t="s">
        <v>1025</v>
      </c>
    </row>
    <row r="152" spans="1:2">
      <c s="4" r="A152" t="s">
        <v>1026</v>
      </c>
      <c s="4" r="B152" t="s">
        <v>288</v>
      </c>
    </row>
    <row r="153" spans="1:2">
      <c s="4" r="A153" t="s">
        <v>1076</v>
      </c>
    </row>
    <row r="154" spans="1:2">
      <c s="3" r="A154" t="s">
        <v>1025</v>
      </c>
    </row>
    <row r="155" spans="1:2">
      <c s="4" r="A155" t="s">
        <v>1026</v>
      </c>
      <c s="4" r="B155" t="s">
        <v>288</v>
      </c>
    </row>
    <row r="156" spans="1:2">
      <c s="4" r="A156" t="s">
        <v>1077</v>
      </c>
    </row>
    <row r="157" spans="1:2">
      <c s="3" r="A157" t="s">
        <v>1025</v>
      </c>
    </row>
    <row r="158" spans="1:2">
      <c s="4" r="A158" t="s">
        <v>1026</v>
      </c>
      <c s="4" r="B158" t="s">
        <v>288</v>
      </c>
    </row>
    <row r="159" spans="1:2">
      <c s="4" r="A159" t="s">
        <v>1078</v>
      </c>
    </row>
    <row r="160" spans="1:2">
      <c s="3" r="A160" t="s">
        <v>1025</v>
      </c>
    </row>
    <row r="161" spans="1:2">
      <c s="4" r="A161" t="s">
        <v>1026</v>
      </c>
      <c s="4" r="B161" t="s">
        <v>288</v>
      </c>
    </row>
    <row r="162" spans="1:2">
      <c s="4" r="A162" t="s">
        <v>1079</v>
      </c>
    </row>
    <row r="163" spans="1:2">
      <c s="3" r="A163" t="s">
        <v>1025</v>
      </c>
    </row>
    <row r="164" spans="1:2">
      <c s="4" r="A164" t="s">
        <v>1026</v>
      </c>
      <c s="4" r="B164" t="s">
        <v>288</v>
      </c>
    </row>
    <row r="165" spans="1:2">
      <c s="4" r="A165" t="s">
        <v>1080</v>
      </c>
    </row>
    <row r="166" spans="1:2">
      <c s="3" r="A166" t="s">
        <v>1025</v>
      </c>
    </row>
    <row r="167" spans="1:2">
      <c s="4" r="A167" t="s">
        <v>1026</v>
      </c>
      <c s="4" r="B167" t="s">
        <v>288</v>
      </c>
    </row>
    <row r="168" spans="1:2">
      <c s="4" r="A168" t="s">
        <v>1081</v>
      </c>
    </row>
    <row r="169" spans="1:2">
      <c s="3" r="A169" t="s">
        <v>1025</v>
      </c>
    </row>
    <row r="170" spans="1:2">
      <c s="4" r="A170" t="s">
        <v>1026</v>
      </c>
      <c s="4" r="B170" t="s">
        <v>288</v>
      </c>
    </row>
    <row r="171" spans="1:2">
      <c s="4" r="A171" t="s">
        <v>1082</v>
      </c>
    </row>
    <row r="172" spans="1:2">
      <c s="3" r="A172" t="s">
        <v>1025</v>
      </c>
    </row>
    <row r="173" spans="1:2">
      <c s="4" r="A173" t="s">
        <v>1026</v>
      </c>
      <c s="4" r="B173" t="s">
        <v>288</v>
      </c>
    </row>
    <row r="174" spans="1:2">
      <c s="4" r="A174" t="s">
        <v>1083</v>
      </c>
    </row>
    <row r="175" spans="1:2">
      <c s="3" r="A175" t="s">
        <v>1025</v>
      </c>
    </row>
    <row r="176" spans="1:2">
      <c s="4" r="A176" t="s">
        <v>1026</v>
      </c>
      <c s="4" r="B176" t="s">
        <v>288</v>
      </c>
    </row>
    <row r="177" spans="1:2">
      <c s="4" r="A177" t="s">
        <v>1084</v>
      </c>
    </row>
    <row r="178" spans="1:2">
      <c s="3" r="A178" t="s">
        <v>1025</v>
      </c>
    </row>
    <row r="179" spans="1:2">
      <c s="4" r="A179" t="s">
        <v>1026</v>
      </c>
      <c s="4" r="B179" t="s">
        <v>288</v>
      </c>
    </row>
    <row r="180" spans="1:2">
      <c s="4" r="A180" t="s">
        <v>1085</v>
      </c>
    </row>
    <row r="181" spans="1:2">
      <c s="3" r="A181" t="s">
        <v>1025</v>
      </c>
    </row>
    <row r="182" spans="1:2">
      <c s="4" r="A182" t="s">
        <v>1026</v>
      </c>
      <c s="4" r="B182" t="s">
        <v>288</v>
      </c>
    </row>
    <row r="183" spans="1:2">
      <c s="4" r="A183" t="s">
        <v>1086</v>
      </c>
    </row>
    <row r="184" spans="1:2">
      <c s="3" r="A184" t="s">
        <v>1025</v>
      </c>
    </row>
    <row r="185" spans="1:2">
      <c s="4" r="A185" t="s">
        <v>1026</v>
      </c>
      <c s="4" r="B185" t="s">
        <v>288</v>
      </c>
    </row>
    <row r="186" spans="1:2">
      <c s="4" r="A186" t="s">
        <v>1087</v>
      </c>
    </row>
    <row r="187" spans="1:2">
      <c s="3" r="A187" t="s">
        <v>1025</v>
      </c>
    </row>
    <row r="188" spans="1:2">
      <c s="4" r="A188" t="s">
        <v>1026</v>
      </c>
      <c s="4" r="B188" t="s">
        <v>288</v>
      </c>
    </row>
    <row r="189" spans="1:2">
      <c s="4" r="A189" t="s">
        <v>1088</v>
      </c>
    </row>
    <row r="190" spans="1:2">
      <c s="3" r="A190" t="s">
        <v>1025</v>
      </c>
    </row>
    <row r="191" spans="1:2">
      <c s="4" r="A191" t="s">
        <v>1026</v>
      </c>
      <c s="4" r="B191" t="s">
        <v>288</v>
      </c>
    </row>
    <row r="192" spans="1:2">
      <c s="4" r="A192" t="s">
        <v>1089</v>
      </c>
    </row>
    <row r="193" spans="1:2">
      <c s="3" r="A193" t="s">
        <v>1025</v>
      </c>
    </row>
    <row r="194" spans="1:2">
      <c s="4" r="A194" t="s">
        <v>1026</v>
      </c>
      <c s="4" r="B194" t="s">
        <v>288</v>
      </c>
    </row>
    <row r="195" spans="1:2">
      <c s="4" r="A195" t="s">
        <v>1090</v>
      </c>
    </row>
    <row r="196" spans="1:2">
      <c s="3" r="A196" t="s">
        <v>1025</v>
      </c>
    </row>
    <row r="197" spans="1:2">
      <c s="4" r="A197" t="s">
        <v>1026</v>
      </c>
      <c s="4" r="B197" t="s">
        <v>288</v>
      </c>
    </row>
    <row r="198" spans="1:2">
      <c s="4" r="A198" t="s">
        <v>1091</v>
      </c>
    </row>
    <row r="199" spans="1:2">
      <c s="3" r="A199" t="s">
        <v>1025</v>
      </c>
    </row>
    <row r="200" spans="1:2">
      <c s="4" r="A200" t="s">
        <v>1026</v>
      </c>
      <c s="4" r="B200" t="s">
        <v>288</v>
      </c>
    </row>
    <row r="201" spans="1:2">
      <c s="4" r="A201" t="s">
        <v>1092</v>
      </c>
    </row>
    <row r="202" spans="1:2">
      <c s="3" r="A202" t="s">
        <v>1025</v>
      </c>
    </row>
    <row r="203" spans="1:2">
      <c s="4" r="A203" t="s">
        <v>1026</v>
      </c>
      <c s="4" r="B203" t="s">
        <v>288</v>
      </c>
    </row>
    <row r="204" spans="1:2">
      <c s="4" r="A204" t="s">
        <v>1093</v>
      </c>
    </row>
    <row r="205" spans="1:2">
      <c s="3" r="A205" t="s">
        <v>1025</v>
      </c>
    </row>
    <row r="206" spans="1:2">
      <c s="4" r="A206" t="s">
        <v>1026</v>
      </c>
      <c s="4" r="B206" t="s">
        <v>288</v>
      </c>
    </row>
    <row r="207" spans="1:2">
      <c s="4" r="A207" t="s">
        <v>1094</v>
      </c>
    </row>
    <row r="208" spans="1:2">
      <c s="3" r="A208" t="s">
        <v>1025</v>
      </c>
    </row>
    <row r="209" spans="1:2">
      <c s="4" r="A209" t="s">
        <v>1026</v>
      </c>
      <c s="4" r="B209" t="s">
        <v>288</v>
      </c>
    </row>
    <row r="210" spans="1:2">
      <c s="4" r="A210" t="s">
        <v>1095</v>
      </c>
    </row>
    <row r="211" spans="1:2">
      <c s="3" r="A211" t="s">
        <v>1025</v>
      </c>
    </row>
    <row r="212" spans="1:2">
      <c s="4" r="A212" t="s">
        <v>1026</v>
      </c>
      <c s="4" r="B212" t="s">
        <v>288</v>
      </c>
    </row>
    <row r="213" spans="1:2">
      <c s="4" r="A213" t="s">
        <v>1096</v>
      </c>
    </row>
    <row r="214" spans="1:2">
      <c s="3" r="A214" t="s">
        <v>1025</v>
      </c>
    </row>
    <row r="215" spans="1:2">
      <c s="4" r="A215" t="s">
        <v>1026</v>
      </c>
      <c s="4" r="B215" t="s">
        <v>288</v>
      </c>
    </row>
    <row r="216" spans="1:2">
      <c s="4" r="A216" t="s">
        <v>1097</v>
      </c>
    </row>
    <row r="217" spans="1:2">
      <c s="3" r="A217" t="s">
        <v>1025</v>
      </c>
    </row>
    <row r="218" spans="1:2">
      <c s="4" r="A218" t="s">
        <v>1026</v>
      </c>
      <c s="4" r="B218" t="s">
        <v>288</v>
      </c>
    </row>
    <row r="219" spans="1:2">
      <c s="4" r="A219" t="s">
        <v>1098</v>
      </c>
    </row>
    <row r="220" spans="1:2">
      <c s="3" r="A220" t="s">
        <v>1025</v>
      </c>
    </row>
    <row r="221" spans="1:2">
      <c s="4" r="A221" t="s">
        <v>1026</v>
      </c>
      <c s="4" r="B221" t="s">
        <v>288</v>
      </c>
    </row>
    <row r="222" spans="1:2">
      <c s="4" r="A222" t="s">
        <v>1099</v>
      </c>
    </row>
    <row r="223" spans="1:2">
      <c s="3" r="A223" t="s">
        <v>1025</v>
      </c>
    </row>
    <row r="224" spans="1:2">
      <c s="4" r="A224" t="s">
        <v>1026</v>
      </c>
      <c s="4" r="B224" t="s">
        <v>288</v>
      </c>
    </row>
    <row r="225" spans="1:2">
      <c s="4" r="A225" t="s">
        <v>1100</v>
      </c>
    </row>
    <row r="226" spans="1:2">
      <c s="3" r="A226" t="s">
        <v>1025</v>
      </c>
    </row>
    <row r="227" spans="1:2">
      <c s="4" r="A227" t="s">
        <v>1026</v>
      </c>
      <c s="4" r="B227" t="s">
        <v>288</v>
      </c>
    </row>
    <row r="228" spans="1:2">
      <c s="4" r="A228" t="s">
        <v>1101</v>
      </c>
    </row>
    <row r="229" spans="1:2">
      <c s="3" r="A229" t="s">
        <v>1025</v>
      </c>
    </row>
    <row r="230" spans="1:2">
      <c s="4" r="A230" t="s">
        <v>1026</v>
      </c>
      <c s="4" r="B230" t="s">
        <v>288</v>
      </c>
    </row>
    <row r="231" spans="1:2">
      <c s="4" r="A231" t="s">
        <v>1102</v>
      </c>
    </row>
    <row r="232" spans="1:2">
      <c s="3" r="A232" t="s">
        <v>1025</v>
      </c>
    </row>
    <row r="233" spans="1:2">
      <c s="4" r="A233" t="s">
        <v>1026</v>
      </c>
      <c s="4" r="B233" t="s">
        <v>288</v>
      </c>
    </row>
    <row r="234" spans="1:2">
      <c s="4" r="A234" t="s">
        <v>1103</v>
      </c>
    </row>
    <row r="235" spans="1:2">
      <c s="3" r="A235" t="s">
        <v>1025</v>
      </c>
    </row>
    <row r="236" spans="1:2">
      <c s="4" r="A236" t="s">
        <v>1026</v>
      </c>
      <c s="4" r="B236" t="s">
        <v>288</v>
      </c>
    </row>
    <row r="237" spans="1:2">
      <c s="4" r="A237" t="s">
        <v>1104</v>
      </c>
    </row>
    <row r="238" spans="1:2">
      <c s="3" r="A238" t="s">
        <v>1025</v>
      </c>
    </row>
    <row r="239" spans="1:2">
      <c s="4" r="A239" t="s">
        <v>1026</v>
      </c>
      <c s="4" r="B239" t="s">
        <v>288</v>
      </c>
    </row>
    <row r="240" spans="1:2">
      <c s="4" r="A240" t="s">
        <v>1105</v>
      </c>
    </row>
    <row r="241" spans="1:2">
      <c s="3" r="A241" t="s">
        <v>1025</v>
      </c>
    </row>
    <row r="242" spans="1:2">
      <c s="4" r="A242" t="s">
        <v>1026</v>
      </c>
      <c s="4" r="B242" t="s">
        <v>288</v>
      </c>
    </row>
    <row r="243" spans="1:2">
      <c s="4" r="A243" t="s">
        <v>1106</v>
      </c>
    </row>
    <row r="244" spans="1:2">
      <c s="3" r="A244" t="s">
        <v>1025</v>
      </c>
    </row>
    <row r="245" spans="1:2">
      <c s="4" r="A245" t="s">
        <v>1026</v>
      </c>
      <c s="4" r="B245" t="s">
        <v>288</v>
      </c>
    </row>
    <row r="246" spans="1:2">
      <c s="4" r="A246" t="s">
        <v>1107</v>
      </c>
    </row>
    <row r="247" spans="1:2">
      <c s="3" r="A247" t="s">
        <v>1025</v>
      </c>
    </row>
    <row r="248" spans="1:2">
      <c s="4" r="A248" t="s">
        <v>1026</v>
      </c>
      <c s="4" r="B248" t="s">
        <v>288</v>
      </c>
    </row>
    <row r="249" spans="1:2">
      <c s="4" r="A249" t="s">
        <v>1108</v>
      </c>
    </row>
    <row r="250" spans="1:2">
      <c s="3" r="A250" t="s">
        <v>1025</v>
      </c>
    </row>
    <row r="251" spans="1:2">
      <c s="4" r="A251" t="s">
        <v>1026</v>
      </c>
      <c s="4" r="B251" t="s">
        <v>288</v>
      </c>
    </row>
    <row r="252" spans="1:2">
      <c s="4" r="A252" t="s">
        <v>1109</v>
      </c>
    </row>
    <row r="253" spans="1:2">
      <c s="3" r="A253" t="s">
        <v>1025</v>
      </c>
    </row>
    <row r="254" spans="1:2">
      <c s="4" r="A254" t="s">
        <v>1026</v>
      </c>
      <c s="4" r="B254" t="s">
        <v>288</v>
      </c>
    </row>
    <row r="255" spans="1:2">
      <c s="4" r="A255" t="s">
        <v>1110</v>
      </c>
    </row>
    <row r="256" spans="1:2">
      <c s="3" r="A256" t="s">
        <v>1025</v>
      </c>
    </row>
    <row r="257" spans="1:2">
      <c s="4" r="A257" t="s">
        <v>1026</v>
      </c>
      <c s="4" r="B257" t="s">
        <v>288</v>
      </c>
    </row>
    <row r="258" spans="1:2">
      <c s="4" r="A258" t="s">
        <v>1111</v>
      </c>
    </row>
    <row r="259" spans="1:2">
      <c s="3" r="A259" t="s">
        <v>1025</v>
      </c>
    </row>
    <row r="260" spans="1:2">
      <c s="4" r="A260" t="s">
        <v>1026</v>
      </c>
      <c s="4" r="B260" t="s">
        <v>288</v>
      </c>
    </row>
    <row r="261" spans="1:2">
      <c s="4" r="A261" t="s">
        <v>1112</v>
      </c>
    </row>
    <row r="262" spans="1:2">
      <c s="3" r="A262" t="s">
        <v>1025</v>
      </c>
    </row>
    <row r="263" spans="1:2">
      <c s="4" r="A263" t="s">
        <v>1026</v>
      </c>
      <c s="4" r="B263" t="s">
        <v>288</v>
      </c>
    </row>
    <row r="264" spans="1:2">
      <c s="4" r="A264" t="s">
        <v>1113</v>
      </c>
    </row>
    <row r="265" spans="1:2">
      <c s="3" r="A265" t="s">
        <v>1025</v>
      </c>
    </row>
    <row r="266" spans="1:2">
      <c s="4" r="A266" t="s">
        <v>1026</v>
      </c>
      <c s="4" r="B266" t="s">
        <v>288</v>
      </c>
    </row>
    <row r="267" spans="1:2">
      <c s="4" r="A267" t="s">
        <v>1114</v>
      </c>
    </row>
    <row r="268" spans="1:2">
      <c s="3" r="A268" t="s">
        <v>1025</v>
      </c>
    </row>
    <row r="269" spans="1:2">
      <c s="4" r="A269" t="s">
        <v>1026</v>
      </c>
      <c s="4" r="B269" t="s">
        <v>288</v>
      </c>
    </row>
    <row r="270" spans="1:2">
      <c s="4" r="A270" t="s">
        <v>1115</v>
      </c>
    </row>
    <row r="271" spans="1:2">
      <c s="3" r="A271" t="s">
        <v>1025</v>
      </c>
    </row>
    <row r="272" spans="1:2">
      <c s="4" r="A272" t="s">
        <v>1026</v>
      </c>
      <c s="4" r="B272" t="s">
        <v>288</v>
      </c>
    </row>
    <row r="273" spans="1:2">
      <c s="4" r="A273" t="s">
        <v>1116</v>
      </c>
    </row>
    <row r="274" spans="1:2">
      <c s="3" r="A274" t="s">
        <v>1025</v>
      </c>
    </row>
    <row r="275" spans="1:2">
      <c s="4" r="A275" t="s">
        <v>1026</v>
      </c>
      <c s="4" r="B275" t="s">
        <v>288</v>
      </c>
    </row>
    <row r="276" spans="1:2">
      <c s="4" r="A276" t="s">
        <v>1117</v>
      </c>
    </row>
    <row r="277" spans="1:2">
      <c s="3" r="A277" t="s">
        <v>1025</v>
      </c>
    </row>
    <row r="278" spans="1:2">
      <c s="4" r="A278" t="s">
        <v>1026</v>
      </c>
      <c s="4" r="B278" t="s">
        <v>288</v>
      </c>
    </row>
    <row r="279" spans="1:2">
      <c s="4" r="A279" t="s">
        <v>1118</v>
      </c>
    </row>
    <row r="280" spans="1:2">
      <c s="3" r="A280" t="s">
        <v>1025</v>
      </c>
    </row>
    <row r="281" spans="1:2">
      <c s="4" r="A281" t="s">
        <v>1026</v>
      </c>
      <c s="4" r="B281" t="s">
        <v>288</v>
      </c>
    </row>
    <row r="282" spans="1:2">
      <c s="4" r="A282" t="s">
        <v>1119</v>
      </c>
    </row>
    <row r="283" spans="1:2">
      <c s="3" r="A283" t="s">
        <v>1025</v>
      </c>
    </row>
    <row r="284" spans="1:2">
      <c s="4" r="A284" t="s">
        <v>1026</v>
      </c>
      <c s="4" r="B284" t="s">
        <v>288</v>
      </c>
    </row>
    <row r="285" spans="1:2">
      <c s="4" r="A285" t="s">
        <v>1120</v>
      </c>
    </row>
    <row r="286" spans="1:2">
      <c s="3" r="A286" t="s">
        <v>1025</v>
      </c>
    </row>
    <row r="287" spans="1:2">
      <c s="4" r="A287" t="s">
        <v>1026</v>
      </c>
      <c s="4" r="B287" t="s">
        <v>288</v>
      </c>
    </row>
    <row r="288" spans="1:2">
      <c s="4" r="A288" t="s">
        <v>1121</v>
      </c>
    </row>
    <row r="289" spans="1:2">
      <c s="3" r="A289" t="s">
        <v>1025</v>
      </c>
    </row>
    <row r="290" spans="1:2">
      <c s="4" r="A290" t="s">
        <v>1026</v>
      </c>
      <c s="4" r="B290" t="s">
        <v>288</v>
      </c>
    </row>
    <row r="291" spans="1:2">
      <c s="4" r="A291" t="s">
        <v>1122</v>
      </c>
    </row>
    <row r="292" spans="1:2">
      <c s="3" r="A292" t="s">
        <v>1025</v>
      </c>
    </row>
    <row r="293" spans="1:2">
      <c s="4" r="A293" t="s">
        <v>1026</v>
      </c>
      <c s="4" r="B293" t="s">
        <v>288</v>
      </c>
    </row>
    <row r="294" spans="1:2">
      <c s="4" r="A294" t="s">
        <v>1123</v>
      </c>
    </row>
    <row r="295" spans="1:2">
      <c s="3" r="A295" t="s">
        <v>1025</v>
      </c>
    </row>
    <row r="296" spans="1:2">
      <c s="4" r="A296" t="s">
        <v>1026</v>
      </c>
      <c s="4" r="B296" t="s">
        <v>288</v>
      </c>
    </row>
    <row r="297" spans="1:2">
      <c s="4" r="A297" t="s">
        <v>1124</v>
      </c>
    </row>
    <row r="298" spans="1:2">
      <c s="3" r="A298" t="s">
        <v>1025</v>
      </c>
    </row>
    <row r="299" spans="1:2">
      <c s="4" r="A299" t="s">
        <v>1026</v>
      </c>
      <c s="4" r="B299" t="s">
        <v>288</v>
      </c>
    </row>
    <row r="300" spans="1:2">
      <c s="4" r="A300" t="s">
        <v>1125</v>
      </c>
    </row>
    <row r="301" spans="1:2">
      <c s="3" r="A301" t="s">
        <v>1025</v>
      </c>
    </row>
    <row r="302" spans="1:2">
      <c s="4" r="A302" t="s">
        <v>1026</v>
      </c>
      <c s="4" r="B302" t="s">
        <v>288</v>
      </c>
    </row>
    <row r="303" spans="1:2">
      <c s="4" r="A303" t="s">
        <v>1126</v>
      </c>
    </row>
    <row r="304" spans="1:2">
      <c s="3" r="A304" t="s">
        <v>1025</v>
      </c>
    </row>
    <row r="305" spans="1:2">
      <c s="4" r="A305" t="s">
        <v>1026</v>
      </c>
      <c s="4" r="B305" t="s">
        <v>288</v>
      </c>
    </row>
    <row r="306" spans="1:2">
      <c s="4" r="A306" t="s">
        <v>1127</v>
      </c>
    </row>
    <row r="307" spans="1:2">
      <c s="3" r="A307" t="s">
        <v>1025</v>
      </c>
    </row>
    <row r="308" spans="1:2">
      <c s="4" r="A308" t="s">
        <v>1026</v>
      </c>
      <c s="4" r="B308" t="s">
        <v>288</v>
      </c>
    </row>
    <row r="309" spans="1:2">
      <c s="4" r="A309" t="s">
        <v>1128</v>
      </c>
    </row>
    <row r="310" spans="1:2">
      <c s="3" r="A310" t="s">
        <v>1025</v>
      </c>
    </row>
    <row r="311" spans="1:2">
      <c s="4" r="A311" t="s">
        <v>1026</v>
      </c>
      <c s="4" r="B311" t="s">
        <v>288</v>
      </c>
    </row>
    <row r="312" spans="1:2">
      <c s="4" r="A312" t="s">
        <v>1129</v>
      </c>
    </row>
    <row r="313" spans="1:2">
      <c s="3" r="A313" t="s">
        <v>1025</v>
      </c>
    </row>
    <row r="314" spans="1:2">
      <c s="4" r="A314" t="s">
        <v>1026</v>
      </c>
      <c s="4" r="B314" t="s">
        <v>288</v>
      </c>
    </row>
    <row r="315" spans="1:2">
      <c s="4" r="A315" t="s">
        <v>1130</v>
      </c>
    </row>
    <row r="316" spans="1:2">
      <c s="3" r="A316" t="s">
        <v>1025</v>
      </c>
    </row>
    <row r="317" spans="1:2">
      <c s="4" r="A317" t="s">
        <v>1026</v>
      </c>
      <c s="4" r="B317" t="s">
        <v>288</v>
      </c>
    </row>
    <row r="318" spans="1:2">
      <c s="4" r="A318" t="s">
        <v>1131</v>
      </c>
    </row>
    <row r="319" spans="1:2">
      <c s="3" r="A319" t="s">
        <v>1025</v>
      </c>
    </row>
    <row r="320" spans="1:2">
      <c s="4" r="A320" t="s">
        <v>1026</v>
      </c>
      <c s="4" r="B320" t="s">
        <v>288</v>
      </c>
    </row>
    <row r="321" spans="1:2">
      <c s="4" r="A321" t="s">
        <v>1132</v>
      </c>
    </row>
    <row r="322" spans="1:2">
      <c s="3" r="A322" t="s">
        <v>1025</v>
      </c>
    </row>
    <row r="323" spans="1:2">
      <c s="4" r="A323" t="s">
        <v>1026</v>
      </c>
      <c s="4" r="B323" t="s">
        <v>288</v>
      </c>
    </row>
    <row r="324" spans="1:2">
      <c s="4" r="A324" t="s">
        <v>1133</v>
      </c>
    </row>
    <row r="325" spans="1:2">
      <c s="3" r="A325" t="s">
        <v>1025</v>
      </c>
    </row>
    <row r="326" spans="1:2">
      <c s="4" r="A326" t="s">
        <v>1026</v>
      </c>
      <c s="4" r="B326" t="s">
        <v>288</v>
      </c>
    </row>
    <row r="327" spans="1:2">
      <c s="4" r="A327" t="s">
        <v>1134</v>
      </c>
    </row>
    <row r="328" spans="1:2">
      <c s="3" r="A328" t="s">
        <v>1025</v>
      </c>
    </row>
    <row r="329" spans="1:2">
      <c s="4" r="A329" t="s">
        <v>1026</v>
      </c>
      <c s="4" r="B329" t="s">
        <v>288</v>
      </c>
    </row>
    <row r="330" spans="1:2">
      <c s="4" r="A330" t="s">
        <v>1135</v>
      </c>
    </row>
    <row r="331" spans="1:2">
      <c s="3" r="A331" t="s">
        <v>1025</v>
      </c>
    </row>
    <row r="332" spans="1:2">
      <c s="4" r="A332" t="s">
        <v>1026</v>
      </c>
      <c s="4" r="B332" t="s">
        <v>288</v>
      </c>
    </row>
    <row r="333" spans="1:2">
      <c s="4" r="A333" t="s">
        <v>1136</v>
      </c>
    </row>
    <row r="334" spans="1:2">
      <c s="3" r="A334" t="s">
        <v>1025</v>
      </c>
    </row>
    <row r="335" spans="1:2">
      <c s="4" r="A335" t="s">
        <v>1026</v>
      </c>
      <c s="4" r="B335" t="s">
        <v>288</v>
      </c>
    </row>
    <row r="336" spans="1:2">
      <c s="4" r="A336" t="s">
        <v>1137</v>
      </c>
    </row>
    <row r="337" spans="1:2">
      <c s="3" r="A337" t="s">
        <v>1025</v>
      </c>
    </row>
    <row r="338" spans="1:2">
      <c s="4" r="A338" t="s">
        <v>1026</v>
      </c>
      <c s="4" r="B338" t="s">
        <v>288</v>
      </c>
    </row>
    <row r="339" spans="1:2">
      <c s="4" r="A339" t="s">
        <v>1138</v>
      </c>
    </row>
    <row r="340" spans="1:2">
      <c s="3" r="A340" t="s">
        <v>1025</v>
      </c>
    </row>
    <row r="341" spans="1:2">
      <c s="4" r="A341" t="s">
        <v>1026</v>
      </c>
      <c s="4" r="B341" t="s">
        <v>288</v>
      </c>
    </row>
    <row r="342" spans="1:2">
      <c s="4" r="A342" t="s">
        <v>1139</v>
      </c>
    </row>
    <row r="343" spans="1:2">
      <c s="3" r="A343" t="s">
        <v>1025</v>
      </c>
    </row>
    <row r="344" spans="1:2">
      <c s="4" r="A344" t="s">
        <v>1026</v>
      </c>
      <c s="4" r="B344" t="s">
        <v>288</v>
      </c>
    </row>
    <row r="345" spans="1:2">
      <c s="4" r="A345" t="s">
        <v>1140</v>
      </c>
    </row>
    <row r="346" spans="1:2">
      <c s="3" r="A346" t="s">
        <v>1025</v>
      </c>
    </row>
    <row r="347" spans="1:2">
      <c s="4" r="A347" t="s">
        <v>1026</v>
      </c>
      <c s="4" r="B347" t="s">
        <v>288</v>
      </c>
    </row>
    <row r="348" spans="1:2">
      <c s="4" r="A348" t="s">
        <v>1141</v>
      </c>
    </row>
    <row r="349" spans="1:2">
      <c s="3" r="A349" t="s">
        <v>1025</v>
      </c>
    </row>
    <row r="350" spans="1:2">
      <c s="4" r="A350" t="s">
        <v>1026</v>
      </c>
      <c s="4" r="B350" t="s">
        <v>288</v>
      </c>
    </row>
    <row r="351" spans="1:2">
      <c s="4" r="A351" t="s">
        <v>1142</v>
      </c>
    </row>
    <row r="352" spans="1:2">
      <c s="3" r="A352" t="s">
        <v>1025</v>
      </c>
    </row>
    <row r="353" spans="1:2">
      <c s="4" r="A353" t="s">
        <v>1026</v>
      </c>
      <c s="4" r="B353" t="s">
        <v>288</v>
      </c>
    </row>
    <row r="354" spans="1:2">
      <c s="4" r="A354" t="s">
        <v>1143</v>
      </c>
    </row>
    <row r="355" spans="1:2">
      <c s="3" r="A355" t="s">
        <v>1025</v>
      </c>
    </row>
    <row r="356" spans="1:2">
      <c s="4" r="A356" t="s">
        <v>1026</v>
      </c>
      <c s="4" r="B356" t="s">
        <v>288</v>
      </c>
    </row>
    <row r="357" spans="1:2">
      <c s="4" r="A357" t="s">
        <v>1144</v>
      </c>
    </row>
    <row r="358" spans="1:2">
      <c s="3" r="A358" t="s">
        <v>1025</v>
      </c>
    </row>
    <row r="359" spans="1:2">
      <c s="4" r="A359" t="s">
        <v>1026</v>
      </c>
      <c s="4" r="B359" t="s">
        <v>288</v>
      </c>
    </row>
    <row r="360" spans="1:2">
      <c s="4" r="A360" t="s">
        <v>1145</v>
      </c>
    </row>
    <row r="361" spans="1:2">
      <c s="3" r="A361" t="s">
        <v>1025</v>
      </c>
    </row>
    <row r="362" spans="1:2">
      <c s="4" r="A362" t="s">
        <v>1026</v>
      </c>
      <c s="4" r="B362" t="s">
        <v>288</v>
      </c>
    </row>
    <row r="363" spans="1:2">
      <c s="4" r="A363" t="s">
        <v>1146</v>
      </c>
    </row>
    <row r="364" spans="1:2">
      <c s="3" r="A364" t="s">
        <v>1025</v>
      </c>
    </row>
    <row r="365" spans="1:2">
      <c s="4" r="A365" t="s">
        <v>1026</v>
      </c>
      <c s="4" r="B365" t="s">
        <v>288</v>
      </c>
    </row>
    <row r="366" spans="1:2">
      <c s="4" r="A366" t="s">
        <v>1147</v>
      </c>
    </row>
    <row r="367" spans="1:2">
      <c s="3" r="A367" t="s">
        <v>1025</v>
      </c>
    </row>
    <row r="368" spans="1:2">
      <c s="4" r="A368" t="s">
        <v>1026</v>
      </c>
      <c s="4" r="B368" t="s">
        <v>288</v>
      </c>
    </row>
    <row r="369" spans="1:2">
      <c s="4" r="A369" t="s">
        <v>1148</v>
      </c>
    </row>
    <row r="370" spans="1:2">
      <c s="3" r="A370" t="s">
        <v>1025</v>
      </c>
    </row>
    <row r="371" spans="1:2">
      <c s="4" r="A371" t="s">
        <v>1026</v>
      </c>
      <c s="4" r="B371" t="s">
        <v>288</v>
      </c>
    </row>
    <row r="372" spans="1:2">
      <c s="4" r="A372" t="s">
        <v>1149</v>
      </c>
    </row>
    <row r="373" spans="1:2">
      <c s="3" r="A373" t="s">
        <v>1025</v>
      </c>
    </row>
    <row r="374" spans="1:2">
      <c s="4" r="A374" t="s">
        <v>1026</v>
      </c>
      <c s="4" r="B374" t="s">
        <v>288</v>
      </c>
    </row>
    <row r="375" spans="1:2">
      <c s="4" r="A375" t="s">
        <v>1150</v>
      </c>
    </row>
    <row r="376" spans="1:2">
      <c s="3" r="A376" t="s">
        <v>1025</v>
      </c>
    </row>
    <row r="377" spans="1:2">
      <c s="4" r="A377" t="s">
        <v>1026</v>
      </c>
      <c s="4" r="B377" t="s">
        <v>288</v>
      </c>
    </row>
    <row r="378" spans="1:2">
      <c s="4" r="A378" t="s">
        <v>1151</v>
      </c>
    </row>
    <row r="379" spans="1:2">
      <c s="3" r="A379" t="s">
        <v>1025</v>
      </c>
    </row>
    <row r="380" spans="1:2">
      <c s="4" r="A380" t="s">
        <v>1026</v>
      </c>
      <c s="4" r="B380" t="s">
        <v>288</v>
      </c>
    </row>
    <row r="381" spans="1:2">
      <c s="4" r="A381" t="s">
        <v>1152</v>
      </c>
    </row>
    <row r="382" spans="1:2">
      <c s="3" r="A382" t="s">
        <v>1025</v>
      </c>
    </row>
    <row r="383" spans="1:2">
      <c s="4" r="A383" t="s">
        <v>1026</v>
      </c>
      <c s="4" r="B383" t="s">
        <v>288</v>
      </c>
    </row>
    <row r="384" spans="1:2">
      <c s="4" r="A384" t="s">
        <v>1153</v>
      </c>
    </row>
    <row r="385" spans="1:2">
      <c s="3" r="A385" t="s">
        <v>1025</v>
      </c>
    </row>
    <row r="386" spans="1:2">
      <c s="4" r="A386" t="s">
        <v>1026</v>
      </c>
      <c s="4" r="B386" t="s">
        <v>288</v>
      </c>
    </row>
    <row r="387" spans="1:2">
      <c s="4" r="A387" t="s">
        <v>1154</v>
      </c>
    </row>
    <row r="388" spans="1:2">
      <c s="3" r="A388" t="s">
        <v>1025</v>
      </c>
    </row>
    <row r="389" spans="1:2">
      <c s="4" r="A389" t="s">
        <v>1026</v>
      </c>
      <c s="4" r="B389" t="s">
        <v>288</v>
      </c>
    </row>
    <row r="390" spans="1:2">
      <c s="4" r="A390" t="s">
        <v>1155</v>
      </c>
    </row>
    <row r="391" spans="1:2">
      <c s="3" r="A391" t="s">
        <v>1025</v>
      </c>
    </row>
    <row r="392" spans="1:2">
      <c s="4" r="A392" t="s">
        <v>1026</v>
      </c>
      <c s="4" r="B392" t="s">
        <v>288</v>
      </c>
    </row>
    <row r="393" spans="1:2">
      <c s="4" r="A393" t="s">
        <v>1156</v>
      </c>
    </row>
    <row r="394" spans="1:2">
      <c s="3" r="A394" t="s">
        <v>1025</v>
      </c>
    </row>
    <row r="395" spans="1:2">
      <c s="4" r="A395" t="s">
        <v>1026</v>
      </c>
      <c s="4" r="B395" t="s">
        <v>288</v>
      </c>
    </row>
    <row r="396" spans="1:2">
      <c s="4" r="A396" t="s">
        <v>1157</v>
      </c>
    </row>
    <row r="397" spans="1:2">
      <c s="3" r="A397" t="s">
        <v>1025</v>
      </c>
    </row>
    <row r="398" spans="1:2">
      <c s="4" r="A398" t="s">
        <v>1026</v>
      </c>
      <c s="4" r="B398" t="s">
        <v>288</v>
      </c>
    </row>
    <row r="399" spans="1:2">
      <c s="4" r="A399" t="s">
        <v>1158</v>
      </c>
    </row>
    <row r="400" spans="1:2">
      <c s="3" r="A400" t="s">
        <v>1025</v>
      </c>
    </row>
    <row r="401" spans="1:2">
      <c s="4" r="A401" t="s">
        <v>1026</v>
      </c>
      <c s="4" r="B401" t="s">
        <v>288</v>
      </c>
    </row>
    <row r="402" spans="1:2">
      <c s="4" r="A402" t="s">
        <v>1159</v>
      </c>
    </row>
    <row r="403" spans="1:2">
      <c s="3" r="A403" t="s">
        <v>1025</v>
      </c>
    </row>
    <row r="404" spans="1:2">
      <c s="4" r="A404" t="s">
        <v>1026</v>
      </c>
      <c s="4" r="B404" t="s">
        <v>288</v>
      </c>
    </row>
    <row r="405" spans="1:2">
      <c s="4" r="A405" t="s">
        <v>1160</v>
      </c>
    </row>
    <row r="406" spans="1:2">
      <c s="3" r="A406" t="s">
        <v>1025</v>
      </c>
    </row>
    <row r="407" spans="1:2">
      <c s="4" r="A407" t="s">
        <v>1026</v>
      </c>
      <c s="4" r="B407" t="s">
        <v>288</v>
      </c>
    </row>
    <row r="408" spans="1:2">
      <c s="4" r="A408" t="s">
        <v>1161</v>
      </c>
    </row>
    <row r="409" spans="1:2">
      <c s="3" r="A409" t="s">
        <v>1025</v>
      </c>
    </row>
    <row r="410" spans="1:2">
      <c s="4" r="A410" t="s">
        <v>1026</v>
      </c>
      <c s="4" r="B410" t="s">
        <v>288</v>
      </c>
    </row>
    <row r="411" spans="1:2">
      <c s="4" r="A411" t="s">
        <v>1162</v>
      </c>
    </row>
    <row r="412" spans="1:2">
      <c s="3" r="A412" t="s">
        <v>1025</v>
      </c>
    </row>
    <row r="413" spans="1:2">
      <c s="4" r="A413" t="s">
        <v>1026</v>
      </c>
      <c s="4" r="B413" t="s">
        <v>288</v>
      </c>
    </row>
    <row r="414" spans="1:2">
      <c s="4" r="A414" t="s">
        <v>1163</v>
      </c>
    </row>
    <row r="415" spans="1:2">
      <c s="3" r="A415" t="s">
        <v>1025</v>
      </c>
    </row>
    <row r="416" spans="1:2">
      <c s="4" r="A416" t="s">
        <v>1026</v>
      </c>
      <c s="4" r="B416" t="s">
        <v>288</v>
      </c>
    </row>
    <row r="417" spans="1:2">
      <c s="4" r="A417" t="s">
        <v>1164</v>
      </c>
    </row>
    <row r="418" spans="1:2">
      <c s="3" r="A418" t="s">
        <v>1025</v>
      </c>
    </row>
    <row r="419" spans="1:2">
      <c s="4" r="A419" t="s">
        <v>1026</v>
      </c>
      <c s="4" r="B419" t="s">
        <v>288</v>
      </c>
    </row>
    <row r="420" spans="1:2">
      <c s="4" r="A420" t="s">
        <v>1165</v>
      </c>
    </row>
    <row r="421" spans="1:2">
      <c s="3" r="A421" t="s">
        <v>1025</v>
      </c>
    </row>
    <row r="422" spans="1:2">
      <c s="4" r="A422" t="s">
        <v>1026</v>
      </c>
      <c s="4" r="B422" t="s">
        <v>288</v>
      </c>
    </row>
    <row r="423" spans="1:2">
      <c s="4" r="A423" t="s">
        <v>1166</v>
      </c>
    </row>
    <row r="424" spans="1:2">
      <c s="3" r="A424" t="s">
        <v>1025</v>
      </c>
    </row>
    <row r="425" spans="1:2">
      <c s="4" r="A425" t="s">
        <v>1026</v>
      </c>
      <c s="4" r="B425" t="s">
        <v>288</v>
      </c>
    </row>
    <row r="426" spans="1:2">
      <c s="4" r="A426" t="s">
        <v>1167</v>
      </c>
    </row>
    <row r="427" spans="1:2">
      <c s="3" r="A427" t="s">
        <v>1025</v>
      </c>
    </row>
    <row r="428" spans="1:2">
      <c s="4" r="A428" t="s">
        <v>1026</v>
      </c>
      <c s="4" r="B428" t="s">
        <v>288</v>
      </c>
    </row>
    <row r="429" spans="1:2">
      <c s="4" r="A429" t="s">
        <v>1168</v>
      </c>
    </row>
    <row r="430" spans="1:2">
      <c s="3" r="A430" t="s">
        <v>1025</v>
      </c>
    </row>
    <row r="431" spans="1:2">
      <c s="4" r="A431" t="s">
        <v>1026</v>
      </c>
      <c s="4" r="B431" t="s">
        <v>288</v>
      </c>
    </row>
    <row r="432" spans="1:2">
      <c s="4" r="A432" t="s">
        <v>1169</v>
      </c>
    </row>
    <row r="433" spans="1:2">
      <c s="3" r="A433" t="s">
        <v>1025</v>
      </c>
    </row>
    <row r="434" spans="1:2">
      <c s="4" r="A434" t="s">
        <v>1026</v>
      </c>
      <c s="4" r="B434" t="s">
        <v>288</v>
      </c>
    </row>
    <row r="435" spans="1:2">
      <c s="4" r="A435" t="s">
        <v>1170</v>
      </c>
    </row>
    <row r="436" spans="1:2">
      <c s="3" r="A436" t="s">
        <v>1025</v>
      </c>
    </row>
    <row r="437" spans="1:2">
      <c s="4" r="A437" t="s">
        <v>1026</v>
      </c>
      <c s="4" r="B437" t="s">
        <v>288</v>
      </c>
    </row>
    <row r="438" spans="1:2">
      <c s="4" r="A438" t="s">
        <v>1171</v>
      </c>
    </row>
    <row r="439" spans="1:2">
      <c s="3" r="A439" t="s">
        <v>1025</v>
      </c>
    </row>
    <row r="440" spans="1:2">
      <c s="4" r="A440" t="s">
        <v>1026</v>
      </c>
      <c s="4" r="B440" t="s">
        <v>288</v>
      </c>
    </row>
    <row r="441" spans="1:2">
      <c s="4" r="A441" t="s">
        <v>1172</v>
      </c>
    </row>
    <row r="442" spans="1:2">
      <c s="3" r="A442" t="s">
        <v>1025</v>
      </c>
    </row>
    <row r="443" spans="1:2">
      <c s="4" r="A443" t="s">
        <v>1026</v>
      </c>
      <c s="4" r="B443" t="s">
        <v>288</v>
      </c>
    </row>
    <row r="444" spans="1:2">
      <c s="4" r="A444" t="s">
        <v>1173</v>
      </c>
    </row>
    <row r="445" spans="1:2">
      <c s="3" r="A445" t="s">
        <v>1025</v>
      </c>
    </row>
    <row r="446" spans="1:2">
      <c s="4" r="A446" t="s">
        <v>1026</v>
      </c>
      <c s="4" r="B446" t="s">
        <v>288</v>
      </c>
    </row>
    <row r="447" spans="1:2">
      <c s="4" r="A447" t="s">
        <v>1174</v>
      </c>
    </row>
    <row r="448" spans="1:2">
      <c s="3" r="A448" t="s">
        <v>1025</v>
      </c>
    </row>
    <row r="449" spans="1:2">
      <c s="4" r="A449" t="s">
        <v>1026</v>
      </c>
      <c s="4" r="B449" t="s">
        <v>288</v>
      </c>
    </row>
    <row r="450" spans="1:2">
      <c s="4" r="A450" t="s">
        <v>1175</v>
      </c>
    </row>
    <row r="451" spans="1:2">
      <c s="3" r="A451" t="s">
        <v>1025</v>
      </c>
    </row>
    <row r="452" spans="1:2">
      <c s="4" r="A452" t="s">
        <v>1026</v>
      </c>
      <c s="4" r="B452" t="s">
        <v>288</v>
      </c>
    </row>
    <row r="453" spans="1:2">
      <c s="4" r="A453" t="s">
        <v>1176</v>
      </c>
    </row>
    <row r="454" spans="1:2">
      <c s="3" r="A454" t="s">
        <v>1025</v>
      </c>
    </row>
    <row r="455" spans="1:2">
      <c s="4" r="A455" t="s">
        <v>1026</v>
      </c>
      <c s="4" r="B455" t="s">
        <v>288</v>
      </c>
    </row>
    <row r="456" spans="1:2">
      <c s="4" r="A456" t="s">
        <v>1177</v>
      </c>
    </row>
    <row r="457" spans="1:2">
      <c s="3" r="A457" t="s">
        <v>1025</v>
      </c>
    </row>
    <row r="458" spans="1:2">
      <c s="4" r="A458" t="s">
        <v>1026</v>
      </c>
      <c s="4" r="B458" t="s">
        <v>288</v>
      </c>
    </row>
    <row r="459" spans="1:2">
      <c s="4" r="A459" t="s">
        <v>1178</v>
      </c>
    </row>
    <row r="460" spans="1:2">
      <c s="3" r="A460" t="s">
        <v>1025</v>
      </c>
    </row>
    <row r="461" spans="1:2">
      <c s="4" r="A461" t="s">
        <v>1026</v>
      </c>
      <c s="4" r="B461" t="s">
        <v>288</v>
      </c>
    </row>
    <row r="462" spans="1:2">
      <c s="4" r="A462" t="s">
        <v>1179</v>
      </c>
    </row>
    <row r="463" spans="1:2">
      <c s="3" r="A463" t="s">
        <v>1025</v>
      </c>
    </row>
    <row r="464" spans="1:2">
      <c s="4" r="A464" t="s">
        <v>1026</v>
      </c>
      <c s="4" r="B464" t="s">
        <v>288</v>
      </c>
    </row>
    <row r="465" spans="1:2">
      <c s="4" r="A465" t="s">
        <v>1180</v>
      </c>
    </row>
    <row r="466" spans="1:2">
      <c s="3" r="A466" t="s">
        <v>1025</v>
      </c>
    </row>
    <row r="467" spans="1:2">
      <c s="4" r="A467" t="s">
        <v>1026</v>
      </c>
      <c s="4" r="B467" t="s">
        <v>288</v>
      </c>
    </row>
    <row r="468" spans="1:2">
      <c s="4" r="A468" t="s">
        <v>1181</v>
      </c>
    </row>
    <row r="469" spans="1:2">
      <c s="3" r="A469" t="s">
        <v>1025</v>
      </c>
    </row>
    <row r="470" spans="1:2">
      <c s="4" r="A470" t="s">
        <v>1026</v>
      </c>
      <c s="4" r="B470" t="s">
        <v>288</v>
      </c>
    </row>
    <row r="471" spans="1:2">
      <c s="4" r="A471" t="s">
        <v>1182</v>
      </c>
    </row>
    <row r="472" spans="1:2">
      <c s="3" r="A472" t="s">
        <v>1025</v>
      </c>
    </row>
    <row r="473" spans="1:2">
      <c s="4" r="A473" t="s">
        <v>1026</v>
      </c>
      <c s="4" r="B473" t="s">
        <v>288</v>
      </c>
    </row>
    <row r="474" spans="1:2">
      <c s="4" r="A474" t="s">
        <v>1183</v>
      </c>
    </row>
    <row r="475" spans="1:2">
      <c s="3" r="A475" t="s">
        <v>1025</v>
      </c>
    </row>
    <row r="476" spans="1:2">
      <c s="4" r="A476" t="s">
        <v>1026</v>
      </c>
      <c s="4" r="B476" t="s">
        <v>288</v>
      </c>
    </row>
    <row r="477" spans="1:2">
      <c s="4" r="A477" t="s">
        <v>1184</v>
      </c>
    </row>
    <row r="478" spans="1:2">
      <c s="3" r="A478" t="s">
        <v>1025</v>
      </c>
    </row>
    <row r="479" spans="1:2">
      <c s="4" r="A479" t="s">
        <v>1026</v>
      </c>
      <c s="4" r="B479" t="s">
        <v>288</v>
      </c>
    </row>
    <row r="480" spans="1:2">
      <c s="4" r="A480" t="s">
        <v>1185</v>
      </c>
    </row>
    <row r="481" spans="1:2">
      <c s="3" r="A481" t="s">
        <v>1025</v>
      </c>
    </row>
    <row r="482" spans="1:2">
      <c s="4" r="A482" t="s">
        <v>1026</v>
      </c>
      <c s="4" r="B482" t="s">
        <v>288</v>
      </c>
    </row>
    <row r="483" spans="1:2">
      <c s="4" r="A483" t="s">
        <v>1186</v>
      </c>
    </row>
    <row r="484" spans="1:2">
      <c s="3" r="A484" t="s">
        <v>1025</v>
      </c>
    </row>
    <row r="485" spans="1:2">
      <c s="4" r="A485" t="s">
        <v>1026</v>
      </c>
      <c s="4" r="B485" t="s">
        <v>288</v>
      </c>
    </row>
    <row r="486" spans="1:2">
      <c s="4" r="A486" t="s">
        <v>1187</v>
      </c>
    </row>
    <row r="487" spans="1:2">
      <c s="3" r="A487" t="s">
        <v>1025</v>
      </c>
    </row>
    <row r="488" spans="1:2">
      <c s="4" r="A488" t="s">
        <v>1026</v>
      </c>
      <c s="4" r="B488" t="s">
        <v>288</v>
      </c>
    </row>
    <row r="489" spans="1:2">
      <c s="4" r="A489" t="s">
        <v>1188</v>
      </c>
    </row>
    <row r="490" spans="1:2">
      <c s="3" r="A490" t="s">
        <v>1025</v>
      </c>
    </row>
    <row r="491" spans="1:2">
      <c s="4" r="A491" t="s">
        <v>1026</v>
      </c>
      <c s="4" r="B491" t="s">
        <v>288</v>
      </c>
    </row>
    <row r="492" spans="1:2">
      <c s="4" r="A492" t="s">
        <v>1189</v>
      </c>
    </row>
    <row r="493" spans="1:2">
      <c s="3" r="A493" t="s">
        <v>1025</v>
      </c>
    </row>
    <row r="494" spans="1:2">
      <c s="4" r="A494" t="s">
        <v>1026</v>
      </c>
      <c s="4" r="B494" t="s">
        <v>288</v>
      </c>
    </row>
    <row r="495" spans="1:2">
      <c s="4" r="A495" t="s">
        <v>1190</v>
      </c>
    </row>
    <row r="496" spans="1:2">
      <c s="3" r="A496" t="s">
        <v>1025</v>
      </c>
    </row>
    <row r="497" spans="1:2">
      <c s="4" r="A497" t="s">
        <v>1026</v>
      </c>
      <c s="4" r="B497" t="s">
        <v>288</v>
      </c>
    </row>
    <row r="498" spans="1:2">
      <c s="4" r="A498" t="s">
        <v>1191</v>
      </c>
    </row>
    <row r="499" spans="1:2">
      <c s="3" r="A499" t="s">
        <v>1025</v>
      </c>
    </row>
    <row r="500" spans="1:2">
      <c s="4" r="A500" t="s">
        <v>1026</v>
      </c>
      <c s="4" r="B500" t="s">
        <v>288</v>
      </c>
    </row>
    <row r="501" spans="1:2">
      <c s="4" r="A501" t="s">
        <v>1192</v>
      </c>
    </row>
    <row r="502" spans="1:2">
      <c s="3" r="A502" t="s">
        <v>1025</v>
      </c>
    </row>
    <row r="503" spans="1:2">
      <c s="4" r="A503" t="s">
        <v>1026</v>
      </c>
      <c s="4" r="B503" t="s">
        <v>288</v>
      </c>
    </row>
    <row r="504" spans="1:2">
      <c s="4" r="A504" t="s">
        <v>1193</v>
      </c>
    </row>
    <row r="505" spans="1:2">
      <c s="3" r="A505" t="s">
        <v>1025</v>
      </c>
    </row>
    <row r="506" spans="1:2">
      <c s="4" r="A506" t="s">
        <v>1026</v>
      </c>
      <c s="4" r="B506" t="s">
        <v>288</v>
      </c>
    </row>
    <row r="507" spans="1:2">
      <c s="4" r="A507" t="s">
        <v>1194</v>
      </c>
    </row>
    <row r="508" spans="1:2">
      <c s="3" r="A508" t="s">
        <v>1025</v>
      </c>
    </row>
    <row r="509" spans="1:2">
      <c s="4" r="A509" t="s">
        <v>1026</v>
      </c>
      <c s="4" r="B509" t="s">
        <v>288</v>
      </c>
    </row>
    <row r="510" spans="1:2">
      <c s="4" r="A510" t="s">
        <v>1195</v>
      </c>
    </row>
    <row r="511" spans="1:2">
      <c s="3" r="A511" t="s">
        <v>1025</v>
      </c>
    </row>
    <row r="512" spans="1:2">
      <c s="4" r="A512" t="s">
        <v>1026</v>
      </c>
      <c s="4" r="B512" t="s">
        <v>288</v>
      </c>
    </row>
    <row r="513" spans="1:2">
      <c s="4" r="A513" t="s">
        <v>1196</v>
      </c>
    </row>
    <row r="514" spans="1:2">
      <c s="3" r="A514" t="s">
        <v>1025</v>
      </c>
    </row>
    <row r="515" spans="1:2">
      <c s="4" r="A515" t="s">
        <v>1026</v>
      </c>
      <c s="4" r="B515" t="s">
        <v>288</v>
      </c>
    </row>
    <row r="516" spans="1:2">
      <c s="4" r="A516" t="s">
        <v>1197</v>
      </c>
    </row>
    <row r="517" spans="1:2">
      <c s="3" r="A517" t="s">
        <v>1025</v>
      </c>
    </row>
    <row r="518" spans="1:2">
      <c s="4" r="A518" t="s">
        <v>1026</v>
      </c>
      <c s="4" r="B518" t="s">
        <v>288</v>
      </c>
    </row>
    <row r="519" spans="1:2">
      <c s="4" r="A519" t="s">
        <v>1198</v>
      </c>
    </row>
    <row r="520" spans="1:2">
      <c s="3" r="A520" t="s">
        <v>1025</v>
      </c>
    </row>
    <row r="521" spans="1:2">
      <c s="4" r="A521" t="s">
        <v>1026</v>
      </c>
      <c s="4" r="B521" t="s">
        <v>288</v>
      </c>
    </row>
    <row r="522" spans="1:2">
      <c s="4" r="A522" t="s">
        <v>1199</v>
      </c>
    </row>
    <row r="523" spans="1:2">
      <c s="3" r="A523" t="s">
        <v>1025</v>
      </c>
    </row>
    <row r="524" spans="1:2">
      <c s="4" r="A524" t="s">
        <v>1026</v>
      </c>
      <c s="4" r="B524" t="s">
        <v>288</v>
      </c>
    </row>
    <row r="525" spans="1:2">
      <c s="4" r="A525" t="s">
        <v>1200</v>
      </c>
    </row>
    <row r="526" spans="1:2">
      <c s="3" r="A526" t="s">
        <v>1025</v>
      </c>
    </row>
    <row r="527" spans="1:2">
      <c s="4" r="A527" t="s">
        <v>1026</v>
      </c>
      <c s="4" r="B527" t="s">
        <v>288</v>
      </c>
    </row>
    <row r="528" spans="1:2">
      <c s="4" r="A528" t="s">
        <v>1201</v>
      </c>
    </row>
    <row r="529" spans="1:2">
      <c s="3" r="A529" t="s">
        <v>1025</v>
      </c>
    </row>
    <row r="530" spans="1:2">
      <c s="4" r="A530" t="s">
        <v>1026</v>
      </c>
      <c s="4" r="B530" t="s">
        <v>288</v>
      </c>
    </row>
    <row r="531" spans="1:2">
      <c s="4" r="A531" t="s">
        <v>1202</v>
      </c>
    </row>
    <row r="532" spans="1:2">
      <c s="3" r="A532" t="s">
        <v>1025</v>
      </c>
    </row>
    <row r="533" spans="1:2">
      <c s="4" r="A533" t="s">
        <v>1026</v>
      </c>
      <c s="4" r="B533" t="s">
        <v>288</v>
      </c>
    </row>
    <row r="534" spans="1:2">
      <c s="4" r="A534" t="s">
        <v>1203</v>
      </c>
    </row>
    <row r="535" spans="1:2">
      <c s="3" r="A535" t="s">
        <v>1025</v>
      </c>
    </row>
    <row r="536" spans="1:2">
      <c s="4" r="A536" t="s">
        <v>1026</v>
      </c>
      <c s="4" r="B536" t="s">
        <v>288</v>
      </c>
    </row>
    <row r="537" spans="1:2">
      <c s="4" r="A537" t="s">
        <v>1204</v>
      </c>
    </row>
    <row r="538" spans="1:2">
      <c s="3" r="A538" t="s">
        <v>1025</v>
      </c>
    </row>
    <row r="539" spans="1:2">
      <c s="4" r="A539" t="s">
        <v>1026</v>
      </c>
      <c s="4" r="B539" t="s">
        <v>288</v>
      </c>
    </row>
    <row r="540" spans="1:2">
      <c s="4" r="A540" t="s">
        <v>1205</v>
      </c>
    </row>
    <row r="541" spans="1:2">
      <c s="3" r="A541" t="s">
        <v>1025</v>
      </c>
    </row>
    <row r="542" spans="1:2">
      <c s="4" r="A542" t="s">
        <v>1026</v>
      </c>
      <c s="4" r="B542" t="s">
        <v>288</v>
      </c>
    </row>
    <row r="543" spans="1:2">
      <c s="4" r="A543" t="s">
        <v>1206</v>
      </c>
    </row>
    <row r="544" spans="1:2">
      <c s="3" r="A544" t="s">
        <v>1025</v>
      </c>
    </row>
    <row r="545" spans="1:2">
      <c s="4" r="A545" t="s">
        <v>1026</v>
      </c>
      <c s="4" r="B545" t="s">
        <v>288</v>
      </c>
    </row>
    <row r="546" spans="1:2">
      <c s="4" r="A546" t="s">
        <v>1207</v>
      </c>
    </row>
    <row r="547" spans="1:2">
      <c s="3" r="A547" t="s">
        <v>1025</v>
      </c>
    </row>
    <row r="548" spans="1:2">
      <c s="4" r="A548" t="s">
        <v>1026</v>
      </c>
      <c s="4" r="B548" t="s">
        <v>288</v>
      </c>
    </row>
    <row r="549" spans="1:2">
      <c s="4" r="A549" t="s">
        <v>1208</v>
      </c>
    </row>
    <row r="550" spans="1:2">
      <c s="3" r="A550" t="s">
        <v>1025</v>
      </c>
    </row>
    <row r="551" spans="1:2">
      <c s="4" r="A551" t="s">
        <v>1026</v>
      </c>
      <c s="4" r="B551" t="s">
        <v>288</v>
      </c>
    </row>
    <row r="552" spans="1:2">
      <c s="4" r="A552" t="s">
        <v>1209</v>
      </c>
    </row>
    <row r="553" spans="1:2">
      <c s="3" r="A553" t="s">
        <v>1025</v>
      </c>
    </row>
    <row r="554" spans="1:2">
      <c s="4" r="A554" t="s">
        <v>1026</v>
      </c>
      <c s="4" r="B554" t="s">
        <v>288</v>
      </c>
    </row>
    <row r="555" spans="1:2">
      <c s="4" r="A555" t="s">
        <v>1210</v>
      </c>
    </row>
    <row r="556" spans="1:2">
      <c s="3" r="A556" t="s">
        <v>1025</v>
      </c>
    </row>
    <row r="557" spans="1:2">
      <c s="4" r="A557" t="s">
        <v>1026</v>
      </c>
      <c s="4" r="B557" t="s">
        <v>288</v>
      </c>
    </row>
    <row r="558" spans="1:2">
      <c s="4" r="A558" t="s">
        <v>1211</v>
      </c>
    </row>
    <row r="559" spans="1:2">
      <c s="3" r="A559" t="s">
        <v>1025</v>
      </c>
    </row>
    <row r="560" spans="1:2">
      <c s="4" r="A560" t="s">
        <v>1026</v>
      </c>
      <c s="4" r="B560" t="s">
        <v>288</v>
      </c>
    </row>
    <row r="561" spans="1:2">
      <c s="4" r="A561" t="s">
        <v>1212</v>
      </c>
    </row>
    <row r="562" spans="1:2">
      <c s="3" r="A562" t="s">
        <v>1025</v>
      </c>
    </row>
    <row r="563" spans="1:2">
      <c s="4" r="A563" t="s">
        <v>1026</v>
      </c>
      <c s="4" r="B563" t="s">
        <v>288</v>
      </c>
    </row>
    <row r="564" spans="1:2">
      <c s="4" r="A564" t="s">
        <v>1213</v>
      </c>
    </row>
    <row r="565" spans="1:2">
      <c s="3" r="A565" t="s">
        <v>1025</v>
      </c>
    </row>
    <row r="566" spans="1:2">
      <c s="4" r="A566" t="s">
        <v>1026</v>
      </c>
      <c s="4" r="B566" t="s">
        <v>288</v>
      </c>
    </row>
    <row r="567" spans="1:2">
      <c s="4" r="A567" t="s">
        <v>1214</v>
      </c>
    </row>
    <row r="568" spans="1:2">
      <c s="3" r="A568" t="s">
        <v>1025</v>
      </c>
    </row>
    <row r="569" spans="1:2">
      <c s="4" r="A569" t="s">
        <v>1026</v>
      </c>
      <c s="4" r="B569" t="s">
        <v>288</v>
      </c>
    </row>
    <row r="570" spans="1:2">
      <c s="4" r="A570" t="s">
        <v>1215</v>
      </c>
    </row>
    <row r="571" spans="1:2">
      <c s="3" r="A571" t="s">
        <v>1025</v>
      </c>
    </row>
    <row r="572" spans="1:2">
      <c s="4" r="A572" t="s">
        <v>1026</v>
      </c>
      <c s="4" r="B572" t="s">
        <v>288</v>
      </c>
    </row>
    <row r="573" spans="1:2">
      <c s="4" r="A573" t="s">
        <v>1216</v>
      </c>
    </row>
    <row r="574" spans="1:2">
      <c s="3" r="A574" t="s">
        <v>1025</v>
      </c>
    </row>
    <row r="575" spans="1:2">
      <c s="4" r="A575" t="s">
        <v>1026</v>
      </c>
      <c s="4" r="B575" t="s">
        <v>288</v>
      </c>
    </row>
    <row r="576" spans="1:2">
      <c s="4" r="A576" t="s">
        <v>1217</v>
      </c>
    </row>
    <row r="577" spans="1:2">
      <c s="3" r="A577" t="s">
        <v>1025</v>
      </c>
    </row>
    <row r="578" spans="1:2">
      <c s="4" r="A578" t="s">
        <v>1026</v>
      </c>
      <c s="4" r="B578" t="s">
        <v>288</v>
      </c>
    </row>
    <row r="579" spans="1:2">
      <c s="4" r="A579" t="s">
        <v>1218</v>
      </c>
    </row>
    <row r="580" spans="1:2">
      <c s="3" r="A580" t="s">
        <v>1025</v>
      </c>
    </row>
    <row r="581" spans="1:2">
      <c s="4" r="A581" t="s">
        <v>1026</v>
      </c>
      <c s="4" r="B581" t="s">
        <v>288</v>
      </c>
    </row>
    <row r="582" spans="1:2">
      <c s="4" r="A582" t="s">
        <v>1219</v>
      </c>
    </row>
    <row r="583" spans="1:2">
      <c s="3" r="A583" t="s">
        <v>1025</v>
      </c>
    </row>
    <row r="584" spans="1:2">
      <c s="4" r="A584" t="s">
        <v>1026</v>
      </c>
      <c s="4" r="B584" t="s">
        <v>288</v>
      </c>
    </row>
    <row r="585" spans="1:2">
      <c s="4" r="A585" t="s">
        <v>1220</v>
      </c>
    </row>
    <row r="586" spans="1:2">
      <c s="3" r="A586" t="s">
        <v>1025</v>
      </c>
    </row>
    <row r="587" spans="1:2">
      <c s="4" r="A587" t="s">
        <v>1026</v>
      </c>
      <c s="4" r="B587" t="s">
        <v>288</v>
      </c>
    </row>
    <row r="588" spans="1:2">
      <c s="4" r="A588" t="s">
        <v>1221</v>
      </c>
    </row>
    <row r="589" spans="1:2">
      <c s="3" r="A589" t="s">
        <v>1025</v>
      </c>
    </row>
    <row r="590" spans="1:2">
      <c s="4" r="A590" t="s">
        <v>1026</v>
      </c>
      <c s="4" r="B590" t="s">
        <v>288</v>
      </c>
    </row>
    <row r="591" spans="1:2">
      <c s="4" r="A591" t="s">
        <v>1222</v>
      </c>
    </row>
    <row r="592" spans="1:2">
      <c s="3" r="A592" t="s">
        <v>1025</v>
      </c>
    </row>
    <row r="593" spans="1:2">
      <c s="4" r="A593" t="s">
        <v>1026</v>
      </c>
      <c s="4" r="B593" t="s">
        <v>288</v>
      </c>
    </row>
    <row r="594" spans="1:2">
      <c s="4" r="A594" t="s">
        <v>1223</v>
      </c>
    </row>
    <row r="595" spans="1:2">
      <c s="3" r="A595" t="s">
        <v>1025</v>
      </c>
    </row>
    <row r="596" spans="1:2">
      <c s="4" r="A596" t="s">
        <v>1026</v>
      </c>
      <c s="4" r="B596" t="s">
        <v>288</v>
      </c>
    </row>
    <row r="597" spans="1:2">
      <c s="4" r="A597" t="s">
        <v>1224</v>
      </c>
    </row>
    <row r="598" spans="1:2">
      <c s="3" r="A598" t="s">
        <v>1025</v>
      </c>
    </row>
    <row r="599" spans="1:2">
      <c s="4" r="A599" t="s">
        <v>1026</v>
      </c>
      <c s="4" r="B599" t="s">
        <v>288</v>
      </c>
    </row>
    <row r="600" spans="1:2">
      <c s="4" r="A600" t="s">
        <v>1225</v>
      </c>
    </row>
    <row r="601" spans="1:2">
      <c s="3" r="A601" t="s">
        <v>1025</v>
      </c>
    </row>
    <row r="602" spans="1:2">
      <c s="4" r="A602" t="s">
        <v>1026</v>
      </c>
      <c s="4" r="B602" t="s">
        <v>288</v>
      </c>
    </row>
    <row r="603" spans="1:2">
      <c s="4" r="A603" t="s">
        <v>1226</v>
      </c>
    </row>
    <row r="604" spans="1:2">
      <c s="3" r="A604" t="s">
        <v>1025</v>
      </c>
    </row>
    <row r="605" spans="1:2">
      <c s="4" r="A605" t="s">
        <v>1026</v>
      </c>
      <c s="4" r="B605" t="s">
        <v>288</v>
      </c>
    </row>
    <row r="606" spans="1:2">
      <c s="4" r="A606" t="s">
        <v>1227</v>
      </c>
    </row>
    <row r="607" spans="1:2">
      <c s="3" r="A607" t="s">
        <v>1025</v>
      </c>
    </row>
    <row r="608" spans="1:2">
      <c s="4" r="A608" t="s">
        <v>1026</v>
      </c>
      <c s="4" r="B608" t="s">
        <v>288</v>
      </c>
    </row>
    <row r="609" spans="1:2">
      <c s="4" r="A609" t="s">
        <v>1228</v>
      </c>
    </row>
    <row r="610" spans="1:2">
      <c s="3" r="A610" t="s">
        <v>1025</v>
      </c>
    </row>
    <row r="611" spans="1:2">
      <c s="4" r="A611" t="s">
        <v>1026</v>
      </c>
      <c s="4" r="B611" t="s">
        <v>288</v>
      </c>
    </row>
    <row r="612" spans="1:2">
      <c s="4" r="A612" t="s">
        <v>1229</v>
      </c>
    </row>
    <row r="613" spans="1:2">
      <c s="3" r="A613" t="s">
        <v>1025</v>
      </c>
    </row>
    <row r="614" spans="1:2">
      <c s="4" r="A614" t="s">
        <v>1026</v>
      </c>
      <c s="4" r="B614" t="s">
        <v>288</v>
      </c>
    </row>
    <row r="615" spans="1:2">
      <c s="4" r="A615" t="s">
        <v>1230</v>
      </c>
    </row>
    <row r="616" spans="1:2">
      <c s="3" r="A616" t="s">
        <v>1025</v>
      </c>
    </row>
    <row r="617" spans="1:2">
      <c s="4" r="A617" t="s">
        <v>1026</v>
      </c>
      <c s="4" r="B617" t="s">
        <v>288</v>
      </c>
    </row>
    <row r="618" spans="1:2">
      <c s="4" r="A618" t="s">
        <v>1231</v>
      </c>
    </row>
    <row r="619" spans="1:2">
      <c s="3" r="A619" t="s">
        <v>1025</v>
      </c>
    </row>
    <row r="620" spans="1:2">
      <c s="4" r="A620" t="s">
        <v>1026</v>
      </c>
      <c s="4" r="B620" t="s">
        <v>288</v>
      </c>
    </row>
    <row r="621" spans="1:2">
      <c s="4" r="A621" t="s">
        <v>1232</v>
      </c>
    </row>
    <row r="622" spans="1:2">
      <c s="3" r="A622" t="s">
        <v>1025</v>
      </c>
    </row>
    <row r="623" spans="1:2">
      <c s="4" r="A623" t="s">
        <v>1026</v>
      </c>
      <c s="4" r="B623" t="s">
        <v>288</v>
      </c>
    </row>
    <row r="624" spans="1:2">
      <c s="4" r="A624" t="s">
        <v>1233</v>
      </c>
    </row>
    <row r="625" spans="1:2">
      <c s="3" r="A625" t="s">
        <v>1025</v>
      </c>
    </row>
    <row r="626" spans="1:2">
      <c s="4" r="A626" t="s">
        <v>1026</v>
      </c>
      <c s="4" r="B626" t="s">
        <v>288</v>
      </c>
    </row>
    <row r="627" spans="1:2">
      <c s="4" r="A627" t="s">
        <v>1234</v>
      </c>
    </row>
    <row r="628" spans="1:2">
      <c s="3" r="A628" t="s">
        <v>1025</v>
      </c>
    </row>
    <row r="629" spans="1:2">
      <c s="4" r="A629" t="s">
        <v>1026</v>
      </c>
      <c s="4" r="B629" t="s">
        <v>288</v>
      </c>
    </row>
    <row r="630" spans="1:2">
      <c s="4" r="A630" t="s">
        <v>1235</v>
      </c>
    </row>
    <row r="631" spans="1:2">
      <c s="3" r="A631" t="s">
        <v>1025</v>
      </c>
    </row>
    <row r="632" spans="1:2">
      <c s="4" r="A632" t="s">
        <v>1026</v>
      </c>
      <c s="4" r="B632" t="s">
        <v>288</v>
      </c>
    </row>
    <row r="633" spans="1:2">
      <c s="4" r="A633" t="s">
        <v>1236</v>
      </c>
    </row>
    <row r="634" spans="1:2">
      <c s="3" r="A634" t="s">
        <v>1025</v>
      </c>
    </row>
    <row r="635" spans="1:2">
      <c s="4" r="A635" t="s">
        <v>1026</v>
      </c>
      <c s="4" r="B635" t="s">
        <v>288</v>
      </c>
    </row>
    <row r="636" spans="1:2">
      <c s="4" r="A636" t="s">
        <v>1237</v>
      </c>
    </row>
    <row r="637" spans="1:2">
      <c s="3" r="A637" t="s">
        <v>1025</v>
      </c>
    </row>
    <row r="638" spans="1:2">
      <c s="4" r="A638" t="s">
        <v>1026</v>
      </c>
      <c s="4" r="B638" t="s">
        <v>288</v>
      </c>
    </row>
    <row r="639" spans="1:2">
      <c s="4" r="A639" t="s">
        <v>1238</v>
      </c>
    </row>
    <row r="640" spans="1:2">
      <c s="3" r="A640" t="s">
        <v>1025</v>
      </c>
    </row>
    <row r="641" spans="1:2">
      <c s="4" r="A641" t="s">
        <v>1026</v>
      </c>
      <c s="4" r="B641" t="s">
        <v>288</v>
      </c>
    </row>
    <row r="642" spans="1:2">
      <c s="4" r="A642" t="s">
        <v>1239</v>
      </c>
    </row>
    <row r="643" spans="1:2">
      <c s="3" r="A643" t="s">
        <v>1025</v>
      </c>
    </row>
    <row r="644" spans="1:2">
      <c s="4" r="A644" t="s">
        <v>1026</v>
      </c>
      <c s="4" r="B644" t="s">
        <v>288</v>
      </c>
    </row>
    <row r="645" spans="1:2">
      <c s="4" r="A645" t="s">
        <v>1240</v>
      </c>
    </row>
    <row r="646" spans="1:2">
      <c s="3" r="A646" t="s">
        <v>1025</v>
      </c>
    </row>
    <row r="647" spans="1:2">
      <c s="4" r="A647" t="s">
        <v>1026</v>
      </c>
      <c s="4" r="B647" t="s">
        <v>288</v>
      </c>
    </row>
    <row r="648" spans="1:2">
      <c s="4" r="A648" t="s">
        <v>1241</v>
      </c>
    </row>
    <row r="649" spans="1:2">
      <c s="3" r="A649" t="s">
        <v>1025</v>
      </c>
    </row>
    <row r="650" spans="1:2">
      <c s="4" r="A650" t="s">
        <v>1026</v>
      </c>
      <c s="4" r="B650" t="s">
        <v>288</v>
      </c>
    </row>
    <row r="651" spans="1:2">
      <c s="4" r="A651" t="s">
        <v>1242</v>
      </c>
    </row>
    <row r="652" spans="1:2">
      <c s="3" r="A652" t="s">
        <v>1025</v>
      </c>
    </row>
    <row r="653" spans="1:2">
      <c s="4" r="A653" t="s">
        <v>1026</v>
      </c>
      <c s="4" r="B653" t="s">
        <v>288</v>
      </c>
    </row>
    <row r="654" spans="1:2">
      <c s="4" r="A654" t="s">
        <v>1243</v>
      </c>
    </row>
    <row r="655" spans="1:2">
      <c s="3" r="A655" t="s">
        <v>1025</v>
      </c>
    </row>
    <row r="656" spans="1:2">
      <c s="4" r="A656" t="s">
        <v>1026</v>
      </c>
      <c s="4" r="B656" t="s">
        <v>288</v>
      </c>
    </row>
    <row r="657" spans="1:2">
      <c s="4" r="A657" t="s">
        <v>1244</v>
      </c>
    </row>
    <row r="658" spans="1:2">
      <c s="3" r="A658" t="s">
        <v>1025</v>
      </c>
    </row>
    <row r="659" spans="1:2">
      <c s="4" r="A659" t="s">
        <v>1026</v>
      </c>
      <c s="4" r="B659" t="s">
        <v>288</v>
      </c>
    </row>
    <row r="660" spans="1:2">
      <c s="4" r="A660" t="s">
        <v>1245</v>
      </c>
    </row>
    <row r="661" spans="1:2">
      <c s="3" r="A661" t="s">
        <v>1025</v>
      </c>
    </row>
    <row r="662" spans="1:2">
      <c s="4" r="A662" t="s">
        <v>1026</v>
      </c>
      <c s="4" r="B662" t="s">
        <v>288</v>
      </c>
    </row>
    <row r="663" spans="1:2">
      <c s="4" r="A663" t="s">
        <v>1246</v>
      </c>
    </row>
    <row r="664" spans="1:2">
      <c s="3" r="A664" t="s">
        <v>1025</v>
      </c>
    </row>
    <row r="665" spans="1:2">
      <c s="4" r="A665" t="s">
        <v>1026</v>
      </c>
      <c s="4" r="B665" t="s">
        <v>288</v>
      </c>
    </row>
    <row r="666" spans="1:2">
      <c s="4" r="A666" t="s">
        <v>1247</v>
      </c>
    </row>
    <row r="667" spans="1:2">
      <c s="3" r="A667" t="s">
        <v>1025</v>
      </c>
    </row>
    <row r="668" spans="1:2">
      <c s="4" r="A668" t="s">
        <v>1026</v>
      </c>
      <c s="4" r="B668" t="s">
        <v>288</v>
      </c>
    </row>
    <row r="669" spans="1:2">
      <c s="4" r="A669" t="s">
        <v>1248</v>
      </c>
    </row>
    <row r="670" spans="1:2">
      <c s="3" r="A670" t="s">
        <v>1025</v>
      </c>
    </row>
    <row r="671" spans="1:2">
      <c s="4" r="A671" t="s">
        <v>1026</v>
      </c>
      <c s="4" r="B671" t="s">
        <v>288</v>
      </c>
    </row>
    <row r="672" spans="1:2">
      <c s="4" r="A672" t="s">
        <v>1249</v>
      </c>
    </row>
    <row r="673" spans="1:2">
      <c s="3" r="A673" t="s">
        <v>1025</v>
      </c>
    </row>
    <row r="674" spans="1:2">
      <c s="4" r="A674" t="s">
        <v>1026</v>
      </c>
      <c s="4" r="B674" t="s">
        <v>288</v>
      </c>
    </row>
    <row r="675" spans="1:2">
      <c s="4" r="A675" t="s">
        <v>1250</v>
      </c>
    </row>
    <row r="676" spans="1:2">
      <c s="3" r="A676" t="s">
        <v>1025</v>
      </c>
    </row>
    <row r="677" spans="1:2">
      <c s="4" r="A677" t="s">
        <v>1026</v>
      </c>
      <c s="4" r="B677" t="s">
        <v>288</v>
      </c>
    </row>
    <row r="678" spans="1:2">
      <c s="4" r="A678" t="s">
        <v>1251</v>
      </c>
    </row>
    <row r="679" spans="1:2">
      <c s="3" r="A679" t="s">
        <v>1025</v>
      </c>
    </row>
    <row r="680" spans="1:2">
      <c s="4" r="A680" t="s">
        <v>1026</v>
      </c>
      <c s="4" r="B680" t="s">
        <v>288</v>
      </c>
    </row>
    <row r="681" spans="1:2">
      <c s="4" r="A681" t="s">
        <v>1252</v>
      </c>
    </row>
    <row r="682" spans="1:2">
      <c s="3" r="A682" t="s">
        <v>1025</v>
      </c>
    </row>
    <row r="683" spans="1:2">
      <c s="4" r="A683" t="s">
        <v>1026</v>
      </c>
      <c s="4" r="B683" t="s">
        <v>288</v>
      </c>
    </row>
    <row r="684" spans="1:2">
      <c s="4" r="A684" t="s">
        <v>1253</v>
      </c>
    </row>
    <row r="685" spans="1:2">
      <c s="3" r="A685" t="s">
        <v>1025</v>
      </c>
    </row>
    <row r="686" spans="1:2">
      <c s="4" r="A686" t="s">
        <v>1026</v>
      </c>
      <c s="4" r="B686" t="s">
        <v>288</v>
      </c>
    </row>
    <row r="687" spans="1:2">
      <c s="4" r="A687" t="s">
        <v>1254</v>
      </c>
    </row>
    <row r="688" spans="1:2">
      <c s="3" r="A688" t="s">
        <v>1025</v>
      </c>
    </row>
    <row r="689" spans="1:2">
      <c s="4" r="A689" t="s">
        <v>1026</v>
      </c>
      <c s="4" r="B689" t="s">
        <v>288</v>
      </c>
    </row>
    <row r="690" spans="1:2">
      <c s="4" r="A690" t="s">
        <v>1255</v>
      </c>
    </row>
    <row r="691" spans="1:2">
      <c s="3" r="A691" t="s">
        <v>1025</v>
      </c>
    </row>
    <row r="692" spans="1:2">
      <c s="4" r="A692" t="s">
        <v>1026</v>
      </c>
      <c s="4" r="B692" t="s">
        <v>288</v>
      </c>
    </row>
    <row r="693" spans="1:2">
      <c s="4" r="A693" t="s">
        <v>1256</v>
      </c>
    </row>
    <row r="694" spans="1:2">
      <c s="3" r="A694" t="s">
        <v>1025</v>
      </c>
    </row>
    <row r="695" spans="1:2">
      <c s="4" r="A695" t="s">
        <v>1026</v>
      </c>
      <c s="4" r="B695" t="s">
        <v>288</v>
      </c>
    </row>
    <row r="696" spans="1:2">
      <c s="4" r="A696" t="s">
        <v>1257</v>
      </c>
    </row>
    <row r="697" spans="1:2">
      <c s="3" r="A697" t="s">
        <v>1025</v>
      </c>
    </row>
    <row r="698" spans="1:2">
      <c s="4" r="A698" t="s">
        <v>1026</v>
      </c>
      <c s="4" r="B698" t="s">
        <v>288</v>
      </c>
    </row>
    <row r="699" spans="1:2">
      <c s="4" r="A699" t="s">
        <v>1258</v>
      </c>
    </row>
    <row r="700" spans="1:2">
      <c s="3" r="A700" t="s">
        <v>1025</v>
      </c>
    </row>
    <row r="701" spans="1:2">
      <c s="4" r="A701" t="s">
        <v>1026</v>
      </c>
      <c s="4" r="B701" t="s">
        <v>288</v>
      </c>
    </row>
    <row r="702" spans="1:2">
      <c s="4" r="A702" t="s">
        <v>1259</v>
      </c>
    </row>
    <row r="703" spans="1:2">
      <c s="3" r="A703" t="s">
        <v>1025</v>
      </c>
    </row>
    <row r="704" spans="1:2">
      <c s="4" r="A704" t="s">
        <v>1026</v>
      </c>
      <c s="4" r="B704" t="s">
        <v>288</v>
      </c>
    </row>
    <row r="705" spans="1:2">
      <c s="4" r="A705" t="s">
        <v>1260</v>
      </c>
    </row>
    <row r="706" spans="1:2">
      <c s="3" r="A706" t="s">
        <v>1025</v>
      </c>
    </row>
    <row r="707" spans="1:2">
      <c s="4" r="A707" t="s">
        <v>1026</v>
      </c>
      <c s="4" r="B707" t="s">
        <v>288</v>
      </c>
    </row>
    <row r="708" spans="1:2">
      <c s="4" r="A708" t="s">
        <v>1261</v>
      </c>
    </row>
    <row r="709" spans="1:2">
      <c s="3" r="A709" t="s">
        <v>1025</v>
      </c>
    </row>
    <row r="710" spans="1:2">
      <c s="4" r="A710" t="s">
        <v>1026</v>
      </c>
      <c s="4" r="B710" t="s">
        <v>288</v>
      </c>
    </row>
    <row r="711" spans="1:2">
      <c s="4" r="A711" t="s">
        <v>1262</v>
      </c>
    </row>
    <row r="712" spans="1:2">
      <c s="3" r="A712" t="s">
        <v>1025</v>
      </c>
    </row>
    <row r="713" spans="1:2">
      <c s="4" r="A713" t="s">
        <v>1026</v>
      </c>
      <c s="4" r="B713" t="s">
        <v>288</v>
      </c>
    </row>
    <row r="714" spans="1:2">
      <c s="4" r="A714" t="s">
        <v>1263</v>
      </c>
    </row>
    <row r="715" spans="1:2">
      <c s="3" r="A715" t="s">
        <v>1025</v>
      </c>
    </row>
    <row r="716" spans="1:2">
      <c s="4" r="A716" t="s">
        <v>1026</v>
      </c>
      <c s="4" r="B716" t="s">
        <v>288</v>
      </c>
    </row>
    <row r="717" spans="1:2">
      <c s="4" r="A717" t="s">
        <v>1264</v>
      </c>
    </row>
    <row r="718" spans="1:2">
      <c s="3" r="A718" t="s">
        <v>1025</v>
      </c>
    </row>
    <row r="719" spans="1:2">
      <c s="4" r="A719" t="s">
        <v>1026</v>
      </c>
      <c s="4" r="B719" t="s">
        <v>288</v>
      </c>
    </row>
    <row r="720" spans="1:2">
      <c s="4" r="A720" t="s">
        <v>1265</v>
      </c>
    </row>
    <row r="721" spans="1:2">
      <c s="3" r="A721" t="s">
        <v>1025</v>
      </c>
    </row>
    <row r="722" spans="1:2">
      <c s="4" r="A722" t="s">
        <v>1026</v>
      </c>
      <c s="4" r="B722" t="s">
        <v>288</v>
      </c>
    </row>
    <row r="723" spans="1:2">
      <c s="4" r="A723" t="s">
        <v>1266</v>
      </c>
    </row>
    <row r="724" spans="1:2">
      <c s="3" r="A724" t="s">
        <v>1025</v>
      </c>
    </row>
    <row r="725" spans="1:2">
      <c s="4" r="A725" t="s">
        <v>1026</v>
      </c>
      <c s="4" r="B725" t="s">
        <v>288</v>
      </c>
    </row>
    <row r="726" spans="1:2">
      <c s="4" r="A726" t="s">
        <v>1267</v>
      </c>
    </row>
    <row r="727" spans="1:2">
      <c s="3" r="A727" t="s">
        <v>1025</v>
      </c>
    </row>
    <row r="728" spans="1:2">
      <c s="4" r="A728" t="s">
        <v>1026</v>
      </c>
      <c s="4" r="B728" t="s">
        <v>288</v>
      </c>
    </row>
    <row r="729" spans="1:2">
      <c s="4" r="A729" t="s">
        <v>1268</v>
      </c>
    </row>
    <row r="730" spans="1:2">
      <c s="3" r="A730" t="s">
        <v>1025</v>
      </c>
    </row>
    <row r="731" spans="1:2">
      <c s="4" r="A731" t="s">
        <v>1026</v>
      </c>
      <c s="4" r="B731" t="s">
        <v>288</v>
      </c>
    </row>
    <row r="732" spans="1:2">
      <c s="4" r="A732" t="s">
        <v>1269</v>
      </c>
    </row>
    <row r="733" spans="1:2">
      <c s="3" r="A733" t="s">
        <v>1025</v>
      </c>
    </row>
    <row r="734" spans="1:2">
      <c s="4" r="A734" t="s">
        <v>1026</v>
      </c>
      <c s="4" r="B734" t="s">
        <v>288</v>
      </c>
    </row>
    <row r="735" spans="1:2">
      <c s="4" r="A735" t="s">
        <v>1270</v>
      </c>
    </row>
    <row r="736" spans="1:2">
      <c s="3" r="A736" t="s">
        <v>1025</v>
      </c>
    </row>
    <row r="737" spans="1:2">
      <c s="4" r="A737" t="s">
        <v>1026</v>
      </c>
      <c s="4" r="B737" t="s">
        <v>288</v>
      </c>
    </row>
    <row r="738" spans="1:2">
      <c s="4" r="A738" t="s">
        <v>1271</v>
      </c>
    </row>
    <row r="739" spans="1:2">
      <c s="3" r="A739" t="s">
        <v>1025</v>
      </c>
    </row>
    <row r="740" spans="1:2">
      <c s="4" r="A740" t="s">
        <v>1026</v>
      </c>
      <c s="4" r="B740" t="s">
        <v>288</v>
      </c>
    </row>
    <row r="741" spans="1:2">
      <c s="4" r="A741" t="s">
        <v>1272</v>
      </c>
    </row>
    <row r="742" spans="1:2">
      <c s="3" r="A742" t="s">
        <v>1025</v>
      </c>
    </row>
    <row r="743" spans="1:2">
      <c s="4" r="A743" t="s">
        <v>1026</v>
      </c>
      <c s="4" r="B743" t="s">
        <v>288</v>
      </c>
    </row>
    <row r="744" spans="1:2">
      <c s="4" r="A744" t="s">
        <v>1273</v>
      </c>
    </row>
    <row r="745" spans="1:2">
      <c s="3" r="A745" t="s">
        <v>1025</v>
      </c>
    </row>
    <row r="746" spans="1:2">
      <c s="4" r="A746" t="s">
        <v>1026</v>
      </c>
      <c s="4" r="B746" t="s">
        <v>288</v>
      </c>
    </row>
    <row r="747" spans="1:2">
      <c s="4" r="A747" t="s">
        <v>1274</v>
      </c>
    </row>
    <row r="748" spans="1:2">
      <c s="3" r="A748" t="s">
        <v>1025</v>
      </c>
    </row>
    <row r="749" spans="1:2">
      <c s="4" r="A749" t="s">
        <v>1026</v>
      </c>
      <c s="4" r="B749" t="s">
        <v>288</v>
      </c>
    </row>
    <row r="750" spans="1:2">
      <c s="4" r="A750" t="s">
        <v>1275</v>
      </c>
    </row>
    <row r="751" spans="1:2">
      <c s="3" r="A751" t="s">
        <v>1025</v>
      </c>
    </row>
    <row r="752" spans="1:2">
      <c s="4" r="A752" t="s">
        <v>1026</v>
      </c>
      <c s="4" r="B752" t="s">
        <v>288</v>
      </c>
    </row>
    <row r="753" spans="1:2">
      <c s="4" r="A753" t="s">
        <v>1276</v>
      </c>
    </row>
    <row r="754" spans="1:2">
      <c s="3" r="A754" t="s">
        <v>1025</v>
      </c>
    </row>
    <row r="755" spans="1:2">
      <c s="4" r="A755" t="s">
        <v>1026</v>
      </c>
      <c s="4" r="B755" t="s">
        <v>288</v>
      </c>
    </row>
    <row r="756" spans="1:2">
      <c s="4" r="A756" t="s">
        <v>1277</v>
      </c>
    </row>
    <row r="757" spans="1:2">
      <c s="3" r="A757" t="s">
        <v>1025</v>
      </c>
    </row>
    <row r="758" spans="1:2">
      <c s="4" r="A758" t="s">
        <v>1026</v>
      </c>
      <c s="4" r="B758" t="s">
        <v>288</v>
      </c>
    </row>
    <row r="759" spans="1:2">
      <c s="4" r="A759" t="s">
        <v>1278</v>
      </c>
    </row>
    <row r="760" spans="1:2">
      <c s="3" r="A760" t="s">
        <v>1025</v>
      </c>
    </row>
    <row r="761" spans="1:2">
      <c s="4" r="A761" t="s">
        <v>1026</v>
      </c>
      <c s="4" r="B761" t="s">
        <v>288</v>
      </c>
    </row>
    <row r="762" spans="1:2">
      <c s="4" r="A762" t="s">
        <v>1279</v>
      </c>
    </row>
    <row r="763" spans="1:2">
      <c s="3" r="A763" t="s">
        <v>1025</v>
      </c>
    </row>
    <row r="764" spans="1:2">
      <c s="4" r="A764" t="s">
        <v>1026</v>
      </c>
      <c s="4" r="B764" t="s">
        <v>288</v>
      </c>
    </row>
    <row r="765" spans="1:2">
      <c s="4" r="A765" t="s">
        <v>1280</v>
      </c>
    </row>
    <row r="766" spans="1:2">
      <c s="3" r="A766" t="s">
        <v>1025</v>
      </c>
    </row>
    <row r="767" spans="1:2">
      <c s="4" r="A767" t="s">
        <v>1026</v>
      </c>
      <c s="4" r="B767" t="s">
        <v>288</v>
      </c>
    </row>
    <row r="768" spans="1:2">
      <c s="4" r="A768" t="s">
        <v>1281</v>
      </c>
    </row>
    <row r="769" spans="1:2">
      <c s="3" r="A769" t="s">
        <v>1025</v>
      </c>
    </row>
    <row r="770" spans="1:2">
      <c s="4" r="A770" t="s">
        <v>1026</v>
      </c>
      <c s="4" r="B770" t="s">
        <v>288</v>
      </c>
    </row>
    <row r="771" spans="1:2">
      <c s="4" r="A771" t="s">
        <v>1282</v>
      </c>
    </row>
    <row r="772" spans="1:2">
      <c s="3" r="A772" t="s">
        <v>1025</v>
      </c>
    </row>
    <row r="773" spans="1:2">
      <c s="4" r="A773" t="s">
        <v>1026</v>
      </c>
      <c s="4" r="B773" t="s">
        <v>288</v>
      </c>
    </row>
    <row r="774" spans="1:2">
      <c s="4" r="A774" t="s">
        <v>1283</v>
      </c>
    </row>
    <row r="775" spans="1:2">
      <c s="3" r="A775" t="s">
        <v>1025</v>
      </c>
    </row>
    <row r="776" spans="1:2">
      <c s="4" r="A776" t="s">
        <v>1026</v>
      </c>
      <c s="4" r="B776" t="s">
        <v>288</v>
      </c>
    </row>
    <row r="777" spans="1:2">
      <c s="4" r="A777" t="s">
        <v>1284</v>
      </c>
    </row>
    <row r="778" spans="1:2">
      <c s="3" r="A778" t="s">
        <v>1025</v>
      </c>
    </row>
    <row r="779" spans="1:2">
      <c s="4" r="A779" t="s">
        <v>1026</v>
      </c>
      <c s="4" r="B779" t="s">
        <v>288</v>
      </c>
    </row>
    <row r="780" spans="1:2">
      <c s="4" r="A780" t="s">
        <v>1285</v>
      </c>
    </row>
    <row r="781" spans="1:2">
      <c s="3" r="A781" t="s">
        <v>1025</v>
      </c>
    </row>
    <row r="782" spans="1:2">
      <c s="4" r="A782" t="s">
        <v>1026</v>
      </c>
      <c s="4" r="B782" t="s">
        <v>288</v>
      </c>
    </row>
    <row r="783" spans="1:2">
      <c s="4" r="A783" t="s">
        <v>1286</v>
      </c>
    </row>
    <row r="784" spans="1:2">
      <c s="3" r="A784" t="s">
        <v>1025</v>
      </c>
    </row>
    <row r="785" spans="1:2">
      <c s="4" r="A785" t="s">
        <v>1026</v>
      </c>
      <c s="4" r="B785" t="s">
        <v>288</v>
      </c>
    </row>
    <row r="786" spans="1:2">
      <c s="4" r="A786" t="s">
        <v>1287</v>
      </c>
    </row>
    <row r="787" spans="1:2">
      <c s="3" r="A787" t="s">
        <v>1025</v>
      </c>
    </row>
    <row r="788" spans="1:2">
      <c s="4" r="A788" t="s">
        <v>1026</v>
      </c>
      <c s="4" r="B788" t="s">
        <v>288</v>
      </c>
    </row>
    <row r="789" spans="1:2">
      <c s="4" r="A789" t="s">
        <v>1288</v>
      </c>
    </row>
    <row r="790" spans="1:2">
      <c s="3" r="A790" t="s">
        <v>1025</v>
      </c>
    </row>
    <row r="791" spans="1:2">
      <c s="4" r="A791" t="s">
        <v>1026</v>
      </c>
      <c s="4" r="B791" t="s">
        <v>288</v>
      </c>
    </row>
    <row r="792" spans="1:2">
      <c s="4" r="A792" t="s">
        <v>1289</v>
      </c>
    </row>
    <row r="793" spans="1:2">
      <c s="3" r="A793" t="s">
        <v>1025</v>
      </c>
    </row>
    <row r="794" spans="1:2">
      <c s="4" r="A794" t="s">
        <v>1026</v>
      </c>
      <c s="4" r="B794" t="s">
        <v>288</v>
      </c>
    </row>
    <row r="795" spans="1:2">
      <c s="4" r="A795" t="s">
        <v>1290</v>
      </c>
    </row>
    <row r="796" spans="1:2">
      <c s="3" r="A796" t="s">
        <v>1025</v>
      </c>
    </row>
    <row r="797" spans="1:2">
      <c s="4" r="A797" t="s">
        <v>1026</v>
      </c>
      <c s="4" r="B797" t="s">
        <v>288</v>
      </c>
    </row>
    <row r="798" spans="1:2">
      <c s="4" r="A798" t="s">
        <v>1291</v>
      </c>
    </row>
    <row r="799" spans="1:2">
      <c s="3" r="A799" t="s">
        <v>1025</v>
      </c>
    </row>
    <row r="800" spans="1:2">
      <c s="4" r="A800" t="s">
        <v>1026</v>
      </c>
      <c s="4" r="B800" t="s">
        <v>288</v>
      </c>
    </row>
    <row r="801" spans="1:2">
      <c s="4" r="A801" t="s">
        <v>1292</v>
      </c>
    </row>
    <row r="802" spans="1:2">
      <c s="3" r="A802" t="s">
        <v>1025</v>
      </c>
    </row>
    <row r="803" spans="1:2">
      <c s="4" r="A803" t="s">
        <v>1026</v>
      </c>
      <c s="4" r="B803" t="s">
        <v>288</v>
      </c>
    </row>
    <row r="804" spans="1:2">
      <c s="4" r="A804" t="s">
        <v>1293</v>
      </c>
    </row>
    <row r="805" spans="1:2">
      <c s="3" r="A805" t="s">
        <v>1025</v>
      </c>
    </row>
    <row r="806" spans="1:2">
      <c s="4" r="A806" t="s">
        <v>1026</v>
      </c>
      <c s="4" r="B806" t="s">
        <v>288</v>
      </c>
    </row>
    <row r="807" spans="1:2">
      <c s="4" r="A807" t="s">
        <v>1294</v>
      </c>
    </row>
    <row r="808" spans="1:2">
      <c s="3" r="A808" t="s">
        <v>1025</v>
      </c>
    </row>
    <row r="809" spans="1:2">
      <c s="4" r="A809" t="s">
        <v>1026</v>
      </c>
      <c s="4" r="B809" t="s">
        <v>288</v>
      </c>
    </row>
    <row r="810" spans="1:2">
      <c s="4" r="A810" t="s">
        <v>1295</v>
      </c>
    </row>
    <row r="811" spans="1:2">
      <c s="3" r="A811" t="s">
        <v>1025</v>
      </c>
    </row>
    <row r="812" spans="1:2">
      <c s="4" r="A812" t="s">
        <v>1026</v>
      </c>
      <c s="4" r="B812" t="s">
        <v>288</v>
      </c>
    </row>
    <row r="813" spans="1:2">
      <c s="4" r="A813" t="s">
        <v>1296</v>
      </c>
    </row>
    <row r="814" spans="1:2">
      <c s="3" r="A814" t="s">
        <v>1025</v>
      </c>
    </row>
    <row r="815" spans="1:2">
      <c s="4" r="A815" t="s">
        <v>1026</v>
      </c>
      <c s="4" r="B815" t="s">
        <v>288</v>
      </c>
    </row>
    <row r="816" spans="1:2">
      <c s="4" r="A816" t="s">
        <v>1297</v>
      </c>
    </row>
    <row r="817" spans="1:2">
      <c s="3" r="A817" t="s">
        <v>1025</v>
      </c>
    </row>
    <row r="818" spans="1:2">
      <c s="4" r="A818" t="s">
        <v>1026</v>
      </c>
      <c s="4" r="B818" t="s">
        <v>288</v>
      </c>
    </row>
    <row r="819" spans="1:2">
      <c s="4" r="A819" t="s">
        <v>1298</v>
      </c>
    </row>
    <row r="820" spans="1:2">
      <c s="3" r="A820" t="s">
        <v>1025</v>
      </c>
    </row>
    <row r="821" spans="1:2">
      <c s="4" r="A821" t="s">
        <v>1026</v>
      </c>
      <c s="4" r="B821" t="s">
        <v>288</v>
      </c>
    </row>
    <row r="822" spans="1:2">
      <c s="4" r="A822" t="s">
        <v>1299</v>
      </c>
    </row>
    <row r="823" spans="1:2">
      <c s="3" r="A823" t="s">
        <v>1025</v>
      </c>
    </row>
    <row r="824" spans="1:2">
      <c s="4" r="A824" t="s">
        <v>1026</v>
      </c>
      <c s="4" r="B824" t="s">
        <v>288</v>
      </c>
    </row>
    <row r="825" spans="1:2">
      <c s="4" r="A825" t="s">
        <v>1300</v>
      </c>
    </row>
    <row r="826" spans="1:2">
      <c s="3" r="A826" t="s">
        <v>1025</v>
      </c>
    </row>
    <row r="827" spans="1:2">
      <c s="4" r="A827" t="s">
        <v>1026</v>
      </c>
      <c s="4" r="B827" t="s">
        <v>288</v>
      </c>
    </row>
    <row r="828" spans="1:2">
      <c s="4" r="A828" t="s">
        <v>1301</v>
      </c>
    </row>
    <row r="829" spans="1:2">
      <c s="3" r="A829" t="s">
        <v>1025</v>
      </c>
    </row>
    <row r="830" spans="1:2">
      <c s="4" r="A830" t="s">
        <v>1026</v>
      </c>
      <c s="4" r="B830" t="s">
        <v>288</v>
      </c>
    </row>
    <row r="831" spans="1:2">
      <c s="4" r="A831" t="s">
        <v>1302</v>
      </c>
    </row>
    <row r="832" spans="1:2">
      <c s="3" r="A832" t="s">
        <v>1025</v>
      </c>
    </row>
    <row r="833" spans="1:2">
      <c s="4" r="A833" t="s">
        <v>1026</v>
      </c>
      <c s="4" r="B833" t="s">
        <v>288</v>
      </c>
    </row>
    <row r="834" spans="1:2">
      <c s="4" r="A834" t="s">
        <v>1303</v>
      </c>
    </row>
    <row r="835" spans="1:2">
      <c s="3" r="A835" t="s">
        <v>1025</v>
      </c>
    </row>
    <row r="836" spans="1:2">
      <c s="4" r="A836" t="s">
        <v>1026</v>
      </c>
      <c s="4" r="B836" t="s">
        <v>288</v>
      </c>
    </row>
    <row r="837" spans="1:2">
      <c s="4" r="A837" t="s">
        <v>1304</v>
      </c>
    </row>
    <row r="838" spans="1:2">
      <c s="3" r="A838" t="s">
        <v>1025</v>
      </c>
    </row>
    <row r="839" spans="1:2">
      <c s="4" r="A839" t="s">
        <v>1026</v>
      </c>
      <c s="4" r="B839" t="s">
        <v>288</v>
      </c>
    </row>
    <row r="840" spans="1:2">
      <c s="4" r="A840" t="s">
        <v>1305</v>
      </c>
    </row>
    <row r="841" spans="1:2">
      <c s="3" r="A841" t="s">
        <v>1025</v>
      </c>
    </row>
    <row r="842" spans="1:2">
      <c s="4" r="A842" t="s">
        <v>1026</v>
      </c>
      <c s="4" r="B842" t="s">
        <v>288</v>
      </c>
    </row>
    <row r="843" spans="1:2">
      <c s="4" r="A843" t="s">
        <v>1306</v>
      </c>
    </row>
    <row r="844" spans="1:2">
      <c s="3" r="A844" t="s">
        <v>1025</v>
      </c>
    </row>
    <row r="845" spans="1:2">
      <c s="4" r="A845" t="s">
        <v>1026</v>
      </c>
      <c s="4" r="B845" t="s">
        <v>288</v>
      </c>
    </row>
    <row r="846" spans="1:2">
      <c s="4" r="A846" t="s">
        <v>1307</v>
      </c>
    </row>
    <row r="847" spans="1:2">
      <c s="3" r="A847" t="s">
        <v>1025</v>
      </c>
    </row>
    <row r="848" spans="1:2">
      <c s="4" r="A848" t="s">
        <v>1026</v>
      </c>
      <c s="4" r="B848" t="s">
        <v>288</v>
      </c>
    </row>
    <row r="849" spans="1:2">
      <c s="4" r="A849" t="s">
        <v>1308</v>
      </c>
    </row>
    <row r="850" spans="1:2">
      <c s="3" r="A850" t="s">
        <v>1025</v>
      </c>
    </row>
    <row r="851" spans="1:2">
      <c s="4" r="A851" t="s">
        <v>1026</v>
      </c>
      <c s="4" r="B851" t="s">
        <v>288</v>
      </c>
    </row>
    <row r="852" spans="1:2">
      <c s="4" r="A852" t="s">
        <v>1309</v>
      </c>
    </row>
    <row r="853" spans="1:2">
      <c s="3" r="A853" t="s">
        <v>1025</v>
      </c>
    </row>
    <row r="854" spans="1:2">
      <c s="4" r="A854" t="s">
        <v>1026</v>
      </c>
      <c s="4" r="B854" t="s">
        <v>288</v>
      </c>
    </row>
    <row r="855" spans="1:2">
      <c s="4" r="A855" t="s">
        <v>1310</v>
      </c>
    </row>
    <row r="856" spans="1:2">
      <c s="3" r="A856" t="s">
        <v>1025</v>
      </c>
    </row>
    <row r="857" spans="1:2">
      <c s="4" r="A857" t="s">
        <v>1026</v>
      </c>
      <c s="4" r="B857" t="s">
        <v>288</v>
      </c>
    </row>
    <row r="858" spans="1:2">
      <c s="4" r="A858" t="s">
        <v>1311</v>
      </c>
    </row>
    <row r="859" spans="1:2">
      <c s="3" r="A859" t="s">
        <v>1025</v>
      </c>
    </row>
    <row r="860" spans="1:2">
      <c s="4" r="A860" t="s">
        <v>1026</v>
      </c>
      <c s="4" r="B860" t="s">
        <v>288</v>
      </c>
    </row>
    <row r="861" spans="1:2">
      <c s="4" r="A861" t="s">
        <v>1312</v>
      </c>
    </row>
    <row r="862" spans="1:2">
      <c s="3" r="A862" t="s">
        <v>1025</v>
      </c>
    </row>
    <row r="863" spans="1:2">
      <c s="4" r="A863" t="s">
        <v>1026</v>
      </c>
      <c s="4" r="B863" t="s">
        <v>288</v>
      </c>
    </row>
    <row r="864" spans="1:2">
      <c s="4" r="A864" t="s">
        <v>1313</v>
      </c>
    </row>
    <row r="865" spans="1:2">
      <c s="3" r="A865" t="s">
        <v>1025</v>
      </c>
    </row>
    <row r="866" spans="1:2">
      <c s="4" r="A866" t="s">
        <v>1026</v>
      </c>
      <c s="4" r="B866" t="s">
        <v>288</v>
      </c>
    </row>
    <row r="867" spans="1:2">
      <c s="4" r="A867" t="s">
        <v>1314</v>
      </c>
    </row>
    <row r="868" spans="1:2">
      <c s="3" r="A868" t="s">
        <v>1025</v>
      </c>
    </row>
    <row r="869" spans="1:2">
      <c s="4" r="A869" t="s">
        <v>1026</v>
      </c>
      <c s="4" r="B869" t="s">
        <v>288</v>
      </c>
    </row>
    <row r="870" spans="1:2">
      <c s="4" r="A870" t="s">
        <v>1315</v>
      </c>
    </row>
    <row r="871" spans="1:2">
      <c s="3" r="A871" t="s">
        <v>1025</v>
      </c>
    </row>
    <row r="872" spans="1:2">
      <c s="4" r="A872" t="s">
        <v>1026</v>
      </c>
      <c s="4" r="B872" t="s">
        <v>288</v>
      </c>
    </row>
    <row r="873" spans="1:2">
      <c s="4" r="A873" t="s">
        <v>1316</v>
      </c>
    </row>
    <row r="874" spans="1:2">
      <c s="3" r="A874" t="s">
        <v>1025</v>
      </c>
    </row>
    <row r="875" spans="1:2">
      <c s="4" r="A875" t="s">
        <v>1026</v>
      </c>
      <c s="4" r="B875" t="s">
        <v>288</v>
      </c>
    </row>
    <row r="876" spans="1:2">
      <c s="4" r="A876" t="s">
        <v>1317</v>
      </c>
    </row>
    <row r="877" spans="1:2">
      <c s="3" r="A877" t="s">
        <v>1025</v>
      </c>
    </row>
    <row r="878" spans="1:2">
      <c s="4" r="A878" t="s">
        <v>1026</v>
      </c>
      <c s="4" r="B878" t="s">
        <v>288</v>
      </c>
    </row>
    <row r="879" spans="1:2">
      <c s="4" r="A879" t="s">
        <v>1318</v>
      </c>
    </row>
    <row r="880" spans="1:2">
      <c s="3" r="A880" t="s">
        <v>1025</v>
      </c>
    </row>
    <row r="881" spans="1:2">
      <c s="4" r="A881" t="s">
        <v>1026</v>
      </c>
      <c s="4" r="B881" t="s">
        <v>288</v>
      </c>
    </row>
    <row r="882" spans="1:2">
      <c s="4" r="A882" t="s">
        <v>1319</v>
      </c>
    </row>
    <row r="883" spans="1:2">
      <c s="3" r="A883" t="s">
        <v>1025</v>
      </c>
    </row>
    <row r="884" spans="1:2">
      <c s="4" r="A884" t="s">
        <v>1026</v>
      </c>
      <c s="4" r="B884" t="s">
        <v>288</v>
      </c>
    </row>
    <row r="885" spans="1:2">
      <c s="4" r="A885" t="s">
        <v>1320</v>
      </c>
    </row>
    <row r="886" spans="1:2">
      <c s="3" r="A886" t="s">
        <v>1025</v>
      </c>
    </row>
    <row r="887" spans="1:2">
      <c s="4" r="A887" t="s">
        <v>1026</v>
      </c>
      <c s="4" r="B887" t="s">
        <v>288</v>
      </c>
    </row>
    <row r="888" spans="1:2">
      <c s="4" r="A888" t="s">
        <v>1321</v>
      </c>
    </row>
    <row r="889" spans="1:2">
      <c s="3" r="A889" t="s">
        <v>1025</v>
      </c>
    </row>
    <row r="890" spans="1:2">
      <c s="4" r="A890" t="s">
        <v>1026</v>
      </c>
      <c s="4" r="B890" t="s">
        <v>288</v>
      </c>
    </row>
    <row r="891" spans="1:2">
      <c s="4" r="A891" t="s">
        <v>1322</v>
      </c>
    </row>
    <row r="892" spans="1:2">
      <c s="3" r="A892" t="s">
        <v>1025</v>
      </c>
    </row>
    <row r="893" spans="1:2">
      <c s="4" r="A893" t="s">
        <v>1026</v>
      </c>
      <c s="4" r="B893" t="s">
        <v>288</v>
      </c>
    </row>
    <row r="894" spans="1:2">
      <c s="4" r="A894" t="s">
        <v>1323</v>
      </c>
    </row>
    <row r="895" spans="1:2">
      <c s="3" r="A895" t="s">
        <v>1025</v>
      </c>
    </row>
    <row r="896" spans="1:2">
      <c s="4" r="A896" t="s">
        <v>1026</v>
      </c>
      <c s="4" r="B896" t="s">
        <v>288</v>
      </c>
    </row>
    <row r="897" spans="1:2">
      <c s="4" r="A897" t="s">
        <v>1324</v>
      </c>
    </row>
    <row r="898" spans="1:2">
      <c s="3" r="A898" t="s">
        <v>1025</v>
      </c>
    </row>
    <row r="899" spans="1:2">
      <c s="4" r="A899" t="s">
        <v>1026</v>
      </c>
      <c s="4" r="B899" t="s">
        <v>288</v>
      </c>
    </row>
    <row r="900" spans="1:2">
      <c s="4" r="A900" t="s">
        <v>1325</v>
      </c>
    </row>
    <row r="901" spans="1:2">
      <c s="3" r="A901" t="s">
        <v>1025</v>
      </c>
    </row>
    <row r="902" spans="1:2">
      <c s="4" r="A902" t="s">
        <v>1026</v>
      </c>
      <c s="4" r="B902" t="s">
        <v>288</v>
      </c>
    </row>
    <row r="903" spans="1:2">
      <c s="4" r="A903" t="s">
        <v>1326</v>
      </c>
    </row>
    <row r="904" spans="1:2">
      <c s="3" r="A904" t="s">
        <v>1025</v>
      </c>
    </row>
    <row r="905" spans="1:2">
      <c s="4" r="A905" t="s">
        <v>1026</v>
      </c>
      <c s="4" r="B905" t="s">
        <v>288</v>
      </c>
    </row>
    <row r="906" spans="1:2">
      <c s="4" r="A906" t="s">
        <v>1327</v>
      </c>
    </row>
    <row r="907" spans="1:2">
      <c s="3" r="A907" t="s">
        <v>1025</v>
      </c>
    </row>
    <row r="908" spans="1:2">
      <c s="4" r="A908" t="s">
        <v>1026</v>
      </c>
      <c s="4" r="B908" t="s">
        <v>288</v>
      </c>
    </row>
    <row r="909" spans="1:2">
      <c s="4" r="A909" t="s">
        <v>1328</v>
      </c>
    </row>
    <row r="910" spans="1:2">
      <c s="3" r="A910" t="s">
        <v>1025</v>
      </c>
    </row>
    <row r="911" spans="1:2">
      <c s="4" r="A911" t="s">
        <v>1026</v>
      </c>
      <c s="4" r="B911" t="s">
        <v>288</v>
      </c>
    </row>
    <row r="912" spans="1:2">
      <c s="4" r="A912" t="s">
        <v>1329</v>
      </c>
    </row>
    <row r="913" spans="1:2">
      <c s="3" r="A913" t="s">
        <v>1025</v>
      </c>
    </row>
    <row r="914" spans="1:2">
      <c s="4" r="A914" t="s">
        <v>1026</v>
      </c>
      <c s="4" r="B914" t="s">
        <v>288</v>
      </c>
    </row>
    <row r="915" spans="1:2">
      <c s="4" r="A915" t="s">
        <v>1330</v>
      </c>
    </row>
    <row r="916" spans="1:2">
      <c s="3" r="A916" t="s">
        <v>1025</v>
      </c>
    </row>
    <row r="917" spans="1:2">
      <c s="4" r="A917" t="s">
        <v>1026</v>
      </c>
      <c s="4" r="B917" t="s">
        <v>288</v>
      </c>
    </row>
    <row r="918" spans="1:2">
      <c s="4" r="A918" t="s">
        <v>1331</v>
      </c>
    </row>
    <row r="919" spans="1:2">
      <c s="3" r="A919" t="s">
        <v>1025</v>
      </c>
    </row>
    <row r="920" spans="1:2">
      <c s="4" r="A920" t="s">
        <v>1026</v>
      </c>
      <c s="4" r="B920" t="s">
        <v>288</v>
      </c>
    </row>
    <row r="921" spans="1:2">
      <c s="4" r="A921" t="s">
        <v>1332</v>
      </c>
    </row>
    <row r="922" spans="1:2">
      <c s="3" r="A922" t="s">
        <v>1025</v>
      </c>
    </row>
    <row r="923" spans="1:2">
      <c s="4" r="A923" t="s">
        <v>1026</v>
      </c>
      <c s="4" r="B923" t="s">
        <v>288</v>
      </c>
    </row>
    <row r="924" spans="1:2">
      <c s="4" r="A924" t="s">
        <v>1333</v>
      </c>
    </row>
    <row r="925" spans="1:2">
      <c s="3" r="A925" t="s">
        <v>1025</v>
      </c>
    </row>
    <row r="926" spans="1:2">
      <c s="4" r="A926" t="s">
        <v>1026</v>
      </c>
      <c s="4" r="B926" t="s">
        <v>288</v>
      </c>
    </row>
    <row r="927" spans="1:2">
      <c s="4" r="A927" t="s">
        <v>1334</v>
      </c>
    </row>
    <row r="928" spans="1:2">
      <c s="3" r="A928" t="s">
        <v>1025</v>
      </c>
    </row>
    <row r="929" spans="1:2">
      <c s="4" r="A929" t="s">
        <v>1026</v>
      </c>
      <c s="4" r="B929" t="s">
        <v>288</v>
      </c>
    </row>
    <row r="930" spans="1:2">
      <c s="4" r="A930" t="s">
        <v>1335</v>
      </c>
    </row>
    <row r="931" spans="1:2">
      <c s="3" r="A931" t="s">
        <v>1025</v>
      </c>
    </row>
    <row r="932" spans="1:2">
      <c s="4" r="A932" t="s">
        <v>1026</v>
      </c>
      <c s="4" r="B932" t="s">
        <v>288</v>
      </c>
    </row>
    <row r="933" spans="1:2">
      <c s="4" r="A933" t="s">
        <v>1336</v>
      </c>
    </row>
    <row r="934" spans="1:2">
      <c s="3" r="A934" t="s">
        <v>1025</v>
      </c>
    </row>
    <row r="935" spans="1:2">
      <c s="4" r="A935" t="s">
        <v>1026</v>
      </c>
      <c s="4" r="B935" t="s">
        <v>288</v>
      </c>
    </row>
    <row r="936" spans="1:2">
      <c s="4" r="A936" t="s">
        <v>1337</v>
      </c>
    </row>
    <row r="937" spans="1:2">
      <c s="3" r="A937" t="s">
        <v>1025</v>
      </c>
    </row>
    <row r="938" spans="1:2">
      <c s="4" r="A938" t="s">
        <v>1026</v>
      </c>
      <c s="4" r="B938" t="s">
        <v>288</v>
      </c>
    </row>
    <row r="939" spans="1:2">
      <c s="4" r="A939" t="s">
        <v>1338</v>
      </c>
    </row>
    <row r="940" spans="1:2">
      <c s="3" r="A940" t="s">
        <v>1025</v>
      </c>
    </row>
    <row r="941" spans="1:2">
      <c s="4" r="A941" t="s">
        <v>1026</v>
      </c>
      <c s="4" r="B941" t="s">
        <v>288</v>
      </c>
    </row>
    <row r="942" spans="1:2">
      <c s="4" r="A942" t="s">
        <v>1339</v>
      </c>
    </row>
    <row r="943" spans="1:2">
      <c s="3" r="A943" t="s">
        <v>1025</v>
      </c>
    </row>
    <row r="944" spans="1:2">
      <c s="4" r="A944" t="s">
        <v>1026</v>
      </c>
      <c s="4" r="B944" t="s">
        <v>288</v>
      </c>
    </row>
    <row r="945" spans="1:2">
      <c s="4" r="A945" t="s">
        <v>1340</v>
      </c>
    </row>
    <row r="946" spans="1:2">
      <c s="3" r="A946" t="s">
        <v>1025</v>
      </c>
    </row>
    <row r="947" spans="1:2">
      <c s="4" r="A947" t="s">
        <v>1026</v>
      </c>
      <c s="4" r="B947" t="s">
        <v>288</v>
      </c>
    </row>
    <row r="948" spans="1:2">
      <c s="4" r="A948" t="s">
        <v>1341</v>
      </c>
    </row>
    <row r="949" spans="1:2">
      <c s="3" r="A949" t="s">
        <v>1025</v>
      </c>
    </row>
    <row r="950" spans="1:2">
      <c s="4" r="A950" t="s">
        <v>1026</v>
      </c>
      <c s="4" r="B950" t="s">
        <v>288</v>
      </c>
    </row>
    <row r="951" spans="1:2">
      <c s="4" r="A951" t="s">
        <v>1342</v>
      </c>
    </row>
    <row r="952" spans="1:2">
      <c s="3" r="A952" t="s">
        <v>1025</v>
      </c>
    </row>
    <row r="953" spans="1:2">
      <c s="4" r="A953" t="s">
        <v>1026</v>
      </c>
      <c s="4" r="B953" t="s">
        <v>288</v>
      </c>
    </row>
    <row r="954" spans="1:2">
      <c s="4" r="A954" t="s">
        <v>1343</v>
      </c>
    </row>
    <row r="955" spans="1:2">
      <c s="3" r="A955" t="s">
        <v>1025</v>
      </c>
    </row>
    <row r="956" spans="1:2">
      <c s="4" r="A956" t="s">
        <v>1026</v>
      </c>
      <c s="4" r="B956" t="s">
        <v>288</v>
      </c>
    </row>
    <row r="957" spans="1:2">
      <c s="4" r="A957" t="s">
        <v>1344</v>
      </c>
    </row>
    <row r="958" spans="1:2">
      <c s="3" r="A958" t="s">
        <v>1025</v>
      </c>
    </row>
    <row r="959" spans="1:2">
      <c s="4" r="A959" t="s">
        <v>1026</v>
      </c>
      <c s="4" r="B959" t="s">
        <v>288</v>
      </c>
    </row>
    <row r="960" spans="1:2">
      <c s="4" r="A960" t="s">
        <v>1345</v>
      </c>
    </row>
    <row r="961" spans="1:2">
      <c s="3" r="A961" t="s">
        <v>1025</v>
      </c>
    </row>
    <row r="962" spans="1:2">
      <c s="4" r="A962" t="s">
        <v>1026</v>
      </c>
      <c s="4" r="B962" t="s">
        <v>288</v>
      </c>
    </row>
    <row r="963" spans="1:2">
      <c s="4" r="A963" t="s">
        <v>1346</v>
      </c>
    </row>
    <row r="964" spans="1:2">
      <c s="3" r="A964" t="s">
        <v>1025</v>
      </c>
    </row>
    <row r="965" spans="1:2">
      <c s="4" r="A965" t="s">
        <v>1026</v>
      </c>
      <c s="4" r="B965" t="s">
        <v>288</v>
      </c>
    </row>
    <row r="966" spans="1:2">
      <c s="4" r="A966" t="s">
        <v>1347</v>
      </c>
    </row>
    <row r="967" spans="1:2">
      <c s="3" r="A967" t="s">
        <v>1025</v>
      </c>
    </row>
    <row r="968" spans="1:2">
      <c s="4" r="A968" t="s">
        <v>1026</v>
      </c>
      <c s="4" r="B968" t="s">
        <v>288</v>
      </c>
    </row>
    <row r="969" spans="1:2">
      <c s="4" r="A969" t="s">
        <v>1348</v>
      </c>
    </row>
    <row r="970" spans="1:2">
      <c s="3" r="A970" t="s">
        <v>1025</v>
      </c>
    </row>
    <row r="971" spans="1:2">
      <c s="4" r="A971" t="s">
        <v>1026</v>
      </c>
      <c s="4" r="B971" t="s">
        <v>288</v>
      </c>
    </row>
    <row r="972" spans="1:2">
      <c s="4" r="A972" t="s">
        <v>1349</v>
      </c>
    </row>
    <row r="973" spans="1:2">
      <c s="3" r="A973" t="s">
        <v>1025</v>
      </c>
    </row>
    <row r="974" spans="1:2">
      <c s="4" r="A974" t="s">
        <v>1026</v>
      </c>
      <c s="4" r="B974" t="s">
        <v>288</v>
      </c>
    </row>
    <row r="975" spans="1:2">
      <c s="4" r="A975" t="s">
        <v>1350</v>
      </c>
    </row>
    <row r="976" spans="1:2">
      <c s="3" r="A976" t="s">
        <v>1025</v>
      </c>
    </row>
    <row r="977" spans="1:2">
      <c s="4" r="A977" t="s">
        <v>1026</v>
      </c>
      <c s="4" r="B977" t="s">
        <v>288</v>
      </c>
    </row>
    <row r="978" spans="1:2">
      <c s="4" r="A978" t="s">
        <v>1351</v>
      </c>
    </row>
    <row r="979" spans="1:2">
      <c s="3" r="A979" t="s">
        <v>1025</v>
      </c>
    </row>
    <row r="980" spans="1:2">
      <c s="4" r="A980" t="s">
        <v>1026</v>
      </c>
      <c s="4" r="B980" t="s">
        <v>288</v>
      </c>
    </row>
    <row r="981" spans="1:2">
      <c s="4" r="A981" t="s">
        <v>1352</v>
      </c>
    </row>
    <row r="982" spans="1:2">
      <c s="3" r="A982" t="s">
        <v>1025</v>
      </c>
    </row>
    <row r="983" spans="1:2">
      <c s="4" r="A983" t="s">
        <v>1026</v>
      </c>
      <c s="4" r="B983" t="s">
        <v>288</v>
      </c>
    </row>
    <row r="984" spans="1:2">
      <c s="4" r="A984" t="s">
        <v>1353</v>
      </c>
    </row>
    <row r="985" spans="1:2">
      <c s="3" r="A985" t="s">
        <v>1025</v>
      </c>
    </row>
    <row r="986" spans="1:2">
      <c s="4" r="A986" t="s">
        <v>1026</v>
      </c>
      <c s="4" r="B986" t="s">
        <v>288</v>
      </c>
    </row>
    <row r="987" spans="1:2">
      <c s="4" r="A987" t="s">
        <v>1354</v>
      </c>
    </row>
    <row r="988" spans="1:2">
      <c s="3" r="A988" t="s">
        <v>1025</v>
      </c>
    </row>
    <row r="989" spans="1:2">
      <c s="4" r="A989" t="s">
        <v>1026</v>
      </c>
      <c s="4" r="B989" t="s">
        <v>288</v>
      </c>
    </row>
    <row r="990" spans="1:2">
      <c s="4" r="A990" t="s">
        <v>1355</v>
      </c>
    </row>
    <row r="991" spans="1:2">
      <c s="3" r="A991" t="s">
        <v>1025</v>
      </c>
    </row>
    <row r="992" spans="1:2">
      <c s="4" r="A992" t="s">
        <v>1026</v>
      </c>
      <c s="4" r="B992" t="s">
        <v>288</v>
      </c>
    </row>
    <row r="993" spans="1:2">
      <c s="4" r="A993" t="s">
        <v>1356</v>
      </c>
    </row>
    <row r="994" spans="1:2">
      <c s="3" r="A994" t="s">
        <v>1025</v>
      </c>
    </row>
    <row r="995" spans="1:2">
      <c s="4" r="A995" t="s">
        <v>1026</v>
      </c>
      <c s="4" r="B995" t="s">
        <v>288</v>
      </c>
    </row>
    <row r="996" spans="1:2">
      <c s="4" r="A996" t="s">
        <v>1357</v>
      </c>
    </row>
    <row r="997" spans="1:2">
      <c s="3" r="A997" t="s">
        <v>1025</v>
      </c>
    </row>
    <row r="998" spans="1:2">
      <c s="4" r="A998" t="s">
        <v>1026</v>
      </c>
      <c s="4" r="B998" t="s">
        <v>288</v>
      </c>
    </row>
    <row r="999" spans="1:2">
      <c s="4" r="A999" t="s">
        <v>1358</v>
      </c>
    </row>
    <row r="1000" spans="1:2">
      <c s="3" r="A1000" t="s">
        <v>1025</v>
      </c>
    </row>
    <row r="1001" spans="1:2">
      <c s="4" r="A1001" t="s">
        <v>1026</v>
      </c>
      <c s="4" r="B1001" t="s">
        <v>288</v>
      </c>
    </row>
    <row r="1002" spans="1:2">
      <c s="4" r="A1002" t="s">
        <v>1359</v>
      </c>
    </row>
    <row r="1003" spans="1:2">
      <c s="3" r="A1003" t="s">
        <v>1025</v>
      </c>
    </row>
    <row r="1004" spans="1:2">
      <c s="4" r="A1004" t="s">
        <v>1026</v>
      </c>
      <c s="4" r="B1004" t="s">
        <v>288</v>
      </c>
    </row>
    <row r="1005" spans="1:2">
      <c s="4" r="A1005" t="s">
        <v>1360</v>
      </c>
    </row>
    <row r="1006" spans="1:2">
      <c s="3" r="A1006" t="s">
        <v>1025</v>
      </c>
    </row>
    <row r="1007" spans="1:2">
      <c s="4" r="A1007" t="s">
        <v>1026</v>
      </c>
      <c s="4" r="B1007" t="s">
        <v>288</v>
      </c>
    </row>
    <row r="1008" spans="1:2">
      <c s="4" r="A1008" t="s">
        <v>1361</v>
      </c>
    </row>
    <row r="1009" spans="1:2">
      <c s="3" r="A1009" t="s">
        <v>1025</v>
      </c>
    </row>
    <row r="1010" spans="1:2">
      <c s="4" r="A1010" t="s">
        <v>1026</v>
      </c>
      <c s="4" r="B1010" t="s">
        <v>288</v>
      </c>
    </row>
    <row r="1011" spans="1:2">
      <c s="4" r="A1011" t="s">
        <v>1362</v>
      </c>
    </row>
    <row r="1012" spans="1:2">
      <c s="3" r="A1012" t="s">
        <v>1025</v>
      </c>
    </row>
    <row r="1013" spans="1:2">
      <c s="4" r="A1013" t="s">
        <v>1026</v>
      </c>
      <c s="4" r="B1013" t="s">
        <v>288</v>
      </c>
    </row>
    <row r="1014" spans="1:2">
      <c s="4" r="A1014" t="s">
        <v>1363</v>
      </c>
    </row>
    <row r="1015" spans="1:2">
      <c s="3" r="A1015" t="s">
        <v>1025</v>
      </c>
    </row>
    <row r="1016" spans="1:2">
      <c s="4" r="A1016" t="s">
        <v>1026</v>
      </c>
      <c s="4" r="B1016" t="s">
        <v>288</v>
      </c>
    </row>
    <row r="1017" spans="1:2">
      <c s="4" r="A1017" t="s">
        <v>1364</v>
      </c>
    </row>
    <row r="1018" spans="1:2">
      <c s="3" r="A1018" t="s">
        <v>1025</v>
      </c>
    </row>
    <row r="1019" spans="1:2">
      <c s="4" r="A1019" t="s">
        <v>1026</v>
      </c>
      <c s="4" r="B1019" t="s">
        <v>288</v>
      </c>
    </row>
    <row r="1020" spans="1:2">
      <c s="4" r="A1020" t="s">
        <v>1365</v>
      </c>
    </row>
    <row r="1021" spans="1:2">
      <c s="3" r="A1021" t="s">
        <v>1025</v>
      </c>
    </row>
    <row r="1022" spans="1:2">
      <c s="4" r="A1022" t="s">
        <v>1026</v>
      </c>
      <c s="4" r="B1022" t="s">
        <v>288</v>
      </c>
    </row>
    <row r="1023" spans="1:2">
      <c s="4" r="A1023" t="s">
        <v>1366</v>
      </c>
    </row>
    <row r="1024" spans="1:2">
      <c s="3" r="A1024" t="s">
        <v>1025</v>
      </c>
    </row>
    <row r="1025" spans="1:2">
      <c s="4" r="A1025" t="s">
        <v>1026</v>
      </c>
      <c s="4" r="B1025" t="s">
        <v>288</v>
      </c>
    </row>
    <row r="1026" spans="1:2">
      <c s="4" r="A1026" t="s">
        <v>1367</v>
      </c>
    </row>
    <row r="1027" spans="1:2">
      <c s="3" r="A1027" t="s">
        <v>1025</v>
      </c>
    </row>
    <row r="1028" spans="1:2">
      <c s="4" r="A1028" t="s">
        <v>1026</v>
      </c>
      <c s="4" r="B1028" t="s">
        <v>288</v>
      </c>
    </row>
    <row r="1029" spans="1:2">
      <c s="4" r="A1029" t="s">
        <v>1368</v>
      </c>
    </row>
    <row r="1030" spans="1:2">
      <c s="3" r="A1030" t="s">
        <v>1025</v>
      </c>
    </row>
    <row r="1031" spans="1:2">
      <c s="4" r="A1031" t="s">
        <v>1026</v>
      </c>
      <c s="4" r="B1031" t="s">
        <v>288</v>
      </c>
    </row>
    <row r="1032" spans="1:2">
      <c s="4" r="A1032" t="s">
        <v>1369</v>
      </c>
    </row>
    <row r="1033" spans="1:2">
      <c s="3" r="A1033" t="s">
        <v>1025</v>
      </c>
    </row>
    <row r="1034" spans="1:2">
      <c s="4" r="A1034" t="s">
        <v>1026</v>
      </c>
      <c s="4" r="B1034" t="s">
        <v>288</v>
      </c>
    </row>
    <row r="1035" spans="1:2">
      <c s="4" r="A1035" t="s">
        <v>1370</v>
      </c>
    </row>
    <row r="1036" spans="1:2">
      <c s="3" r="A1036" t="s">
        <v>1025</v>
      </c>
    </row>
    <row r="1037" spans="1:2">
      <c s="4" r="A1037" t="s">
        <v>1026</v>
      </c>
      <c s="4" r="B1037" t="s">
        <v>288</v>
      </c>
    </row>
    <row r="1038" spans="1:2">
      <c s="4" r="A1038" t="s">
        <v>1371</v>
      </c>
    </row>
    <row r="1039" spans="1:2">
      <c s="3" r="A1039" t="s">
        <v>1025</v>
      </c>
    </row>
    <row r="1040" spans="1:2">
      <c s="4" r="A1040" t="s">
        <v>1026</v>
      </c>
      <c s="4" r="B1040" t="s">
        <v>288</v>
      </c>
    </row>
    <row r="1041" spans="1:2">
      <c s="4" r="A1041" t="s">
        <v>1372</v>
      </c>
    </row>
    <row r="1042" spans="1:2">
      <c s="3" r="A1042" t="s">
        <v>1025</v>
      </c>
    </row>
    <row r="1043" spans="1:2">
      <c s="4" r="A1043" t="s">
        <v>1026</v>
      </c>
      <c s="4" r="B1043" t="s">
        <v>288</v>
      </c>
    </row>
    <row r="1044" spans="1:2">
      <c s="4" r="A1044" t="s">
        <v>1373</v>
      </c>
    </row>
    <row r="1045" spans="1:2">
      <c s="3" r="A1045" t="s">
        <v>1025</v>
      </c>
    </row>
    <row r="1046" spans="1:2">
      <c s="4" r="A1046" t="s">
        <v>1026</v>
      </c>
      <c s="4" r="B1046" t="s">
        <v>288</v>
      </c>
    </row>
    <row r="1047" spans="1:2">
      <c s="4" r="A1047" t="s">
        <v>1374</v>
      </c>
    </row>
    <row r="1048" spans="1:2">
      <c s="3" r="A1048" t="s">
        <v>1025</v>
      </c>
    </row>
    <row r="1049" spans="1:2">
      <c s="4" r="A1049" t="s">
        <v>1026</v>
      </c>
      <c s="4" r="B1049" t="s">
        <v>288</v>
      </c>
    </row>
    <row r="1050" spans="1:2">
      <c s="4" r="A1050" t="s">
        <v>1375</v>
      </c>
    </row>
    <row r="1051" spans="1:2">
      <c s="3" r="A1051" t="s">
        <v>1025</v>
      </c>
    </row>
    <row r="1052" spans="1:2">
      <c s="4" r="A1052" t="s">
        <v>1026</v>
      </c>
      <c s="4" r="B1052" t="s">
        <v>288</v>
      </c>
    </row>
    <row r="1053" spans="1:2">
      <c s="4" r="A1053" t="s">
        <v>1376</v>
      </c>
    </row>
    <row r="1054" spans="1:2">
      <c s="3" r="A1054" t="s">
        <v>1025</v>
      </c>
    </row>
    <row r="1055" spans="1:2">
      <c s="4" r="A1055" t="s">
        <v>1026</v>
      </c>
      <c s="4" r="B1055" t="s">
        <v>288</v>
      </c>
    </row>
    <row r="1056" spans="1:2">
      <c s="4" r="A1056" t="s">
        <v>1377</v>
      </c>
    </row>
    <row r="1057" spans="1:2">
      <c s="3" r="A1057" t="s">
        <v>1025</v>
      </c>
    </row>
    <row r="1058" spans="1:2">
      <c s="4" r="A1058" t="s">
        <v>1026</v>
      </c>
      <c s="4" r="B1058" t="s">
        <v>288</v>
      </c>
    </row>
    <row r="1059" spans="1:2">
      <c s="4" r="A1059" t="s">
        <v>1378</v>
      </c>
    </row>
    <row r="1060" spans="1:2">
      <c s="3" r="A1060" t="s">
        <v>1025</v>
      </c>
    </row>
    <row r="1061" spans="1:2">
      <c s="4" r="A1061" t="s">
        <v>1026</v>
      </c>
      <c s="4" r="B1061" t="s">
        <v>288</v>
      </c>
    </row>
    <row r="1062" spans="1:2">
      <c s="4" r="A1062" t="s">
        <v>1379</v>
      </c>
    </row>
    <row r="1063" spans="1:2">
      <c s="3" r="A1063" t="s">
        <v>1025</v>
      </c>
    </row>
    <row r="1064" spans="1:2">
      <c s="4" r="A1064" t="s">
        <v>1026</v>
      </c>
      <c s="4" r="B1064" t="s">
        <v>288</v>
      </c>
    </row>
    <row r="1065" spans="1:2">
      <c s="4" r="A1065" t="s">
        <v>1380</v>
      </c>
    </row>
    <row r="1066" spans="1:2">
      <c s="3" r="A1066" t="s">
        <v>1025</v>
      </c>
    </row>
    <row r="1067" spans="1:2">
      <c s="4" r="A1067" t="s">
        <v>1026</v>
      </c>
      <c s="4" r="B1067" t="s">
        <v>288</v>
      </c>
    </row>
    <row r="1068" spans="1:2">
      <c s="4" r="A1068" t="s">
        <v>1381</v>
      </c>
    </row>
    <row r="1069" spans="1:2">
      <c s="3" r="A1069" t="s">
        <v>1025</v>
      </c>
    </row>
    <row r="1070" spans="1:2">
      <c s="4" r="A1070" t="s">
        <v>1026</v>
      </c>
      <c s="4" r="B1070" t="s">
        <v>288</v>
      </c>
    </row>
    <row r="1071" spans="1:2">
      <c s="4" r="A1071" t="s">
        <v>1382</v>
      </c>
    </row>
    <row r="1072" spans="1:2">
      <c s="3" r="A1072" t="s">
        <v>1025</v>
      </c>
    </row>
    <row r="1073" spans="1:2">
      <c s="4" r="A1073" t="s">
        <v>1026</v>
      </c>
      <c s="4" r="B1073" t="s">
        <v>288</v>
      </c>
    </row>
    <row r="1074" spans="1:2">
      <c s="4" r="A1074" t="s">
        <v>1383</v>
      </c>
    </row>
    <row r="1075" spans="1:2">
      <c s="3" r="A1075" t="s">
        <v>1025</v>
      </c>
    </row>
    <row r="1076" spans="1:2">
      <c s="4" r="A1076" t="s">
        <v>1026</v>
      </c>
      <c s="4" r="B1076" t="s">
        <v>288</v>
      </c>
    </row>
    <row r="1077" spans="1:2">
      <c s="4" r="A1077" t="s">
        <v>1384</v>
      </c>
    </row>
    <row r="1078" spans="1:2">
      <c s="3" r="A1078" t="s">
        <v>1025</v>
      </c>
    </row>
    <row r="1079" spans="1:2">
      <c s="4" r="A1079" t="s">
        <v>1026</v>
      </c>
      <c s="4" r="B1079" t="s">
        <v>288</v>
      </c>
    </row>
    <row r="1080" spans="1:2">
      <c s="4" r="A1080" t="s">
        <v>1385</v>
      </c>
    </row>
    <row r="1081" spans="1:2">
      <c s="3" r="A1081" t="s">
        <v>1025</v>
      </c>
    </row>
    <row r="1082" spans="1:2">
      <c s="4" r="A1082" t="s">
        <v>1026</v>
      </c>
      <c s="4" r="B1082" t="s">
        <v>288</v>
      </c>
    </row>
    <row r="1083" spans="1:2">
      <c s="4" r="A1083" t="s">
        <v>1386</v>
      </c>
    </row>
    <row r="1084" spans="1:2">
      <c s="3" r="A1084" t="s">
        <v>1025</v>
      </c>
    </row>
    <row r="1085" spans="1:2">
      <c s="4" r="A1085" t="s">
        <v>1026</v>
      </c>
      <c s="4" r="B1085" t="s">
        <v>288</v>
      </c>
    </row>
    <row r="1086" spans="1:2">
      <c s="4" r="A1086" t="s">
        <v>1387</v>
      </c>
    </row>
    <row r="1087" spans="1:2">
      <c s="3" r="A1087" t="s">
        <v>1025</v>
      </c>
    </row>
    <row r="1088" spans="1:2">
      <c s="4" r="A1088" t="s">
        <v>1026</v>
      </c>
      <c s="4" r="B1088" t="s">
        <v>288</v>
      </c>
    </row>
    <row r="1089" spans="1:2">
      <c s="4" r="A1089" t="s">
        <v>1388</v>
      </c>
    </row>
    <row r="1090" spans="1:2">
      <c s="3" r="A1090" t="s">
        <v>1025</v>
      </c>
    </row>
    <row r="1091" spans="1:2">
      <c s="4" r="A1091" t="s">
        <v>1026</v>
      </c>
      <c s="4" r="B1091" t="s">
        <v>288</v>
      </c>
    </row>
    <row r="1092" spans="1:2">
      <c s="4" r="A1092" t="s">
        <v>1389</v>
      </c>
    </row>
    <row r="1093" spans="1:2">
      <c s="3" r="A1093" t="s">
        <v>1025</v>
      </c>
    </row>
    <row r="1094" spans="1:2">
      <c s="4" r="A1094" t="s">
        <v>1026</v>
      </c>
      <c s="4" r="B1094" t="s">
        <v>288</v>
      </c>
    </row>
    <row r="1095" spans="1:2">
      <c s="4" r="A1095" t="s">
        <v>1390</v>
      </c>
    </row>
    <row r="1096" spans="1:2">
      <c s="3" r="A1096" t="s">
        <v>1025</v>
      </c>
    </row>
    <row r="1097" spans="1:2">
      <c s="4" r="A1097" t="s">
        <v>1026</v>
      </c>
      <c s="4" r="B1097" t="s">
        <v>288</v>
      </c>
    </row>
    <row r="1098" spans="1:2">
      <c s="4" r="A1098" t="s">
        <v>1391</v>
      </c>
    </row>
    <row r="1099" spans="1:2">
      <c s="3" r="A1099" t="s">
        <v>1025</v>
      </c>
    </row>
    <row r="1100" spans="1:2">
      <c s="4" r="A1100" t="s">
        <v>1026</v>
      </c>
      <c s="4" r="B1100" t="s">
        <v>288</v>
      </c>
    </row>
    <row r="1101" spans="1:2">
      <c s="4" r="A1101" t="s">
        <v>1392</v>
      </c>
    </row>
    <row r="1102" spans="1:2">
      <c s="3" r="A1102" t="s">
        <v>1025</v>
      </c>
    </row>
    <row r="1103" spans="1:2">
      <c s="4" r="A1103" t="s">
        <v>1026</v>
      </c>
      <c s="4" r="B1103" t="s">
        <v>288</v>
      </c>
    </row>
    <row r="1104" spans="1:2">
      <c s="4" r="A1104" t="s">
        <v>1393</v>
      </c>
    </row>
    <row r="1105" spans="1:2">
      <c s="3" r="A1105" t="s">
        <v>1025</v>
      </c>
    </row>
    <row r="1106" spans="1:2">
      <c s="4" r="A1106" t="s">
        <v>1026</v>
      </c>
      <c s="4" r="B1106" t="s">
        <v>288</v>
      </c>
    </row>
    <row r="1107" spans="1:2">
      <c s="4" r="A1107" t="s">
        <v>1394</v>
      </c>
    </row>
    <row r="1108" spans="1:2">
      <c s="3" r="A1108" t="s">
        <v>1025</v>
      </c>
    </row>
    <row r="1109" spans="1:2">
      <c s="4" r="A1109" t="s">
        <v>1026</v>
      </c>
      <c s="4" r="B1109" t="s">
        <v>288</v>
      </c>
    </row>
    <row r="1110" spans="1:2">
      <c s="4" r="A1110" t="s">
        <v>1395</v>
      </c>
    </row>
    <row r="1111" spans="1:2">
      <c s="3" r="A1111" t="s">
        <v>1025</v>
      </c>
    </row>
    <row r="1112" spans="1:2">
      <c s="4" r="A1112" t="s">
        <v>1026</v>
      </c>
      <c s="4" r="B1112" t="s">
        <v>288</v>
      </c>
    </row>
    <row r="1113" spans="1:2">
      <c s="4" r="A1113" t="s">
        <v>1396</v>
      </c>
    </row>
    <row r="1114" spans="1:2">
      <c s="3" r="A1114" t="s">
        <v>1025</v>
      </c>
    </row>
    <row r="1115" spans="1:2">
      <c s="4" r="A1115" t="s">
        <v>1026</v>
      </c>
      <c s="4" r="B1115" t="s">
        <v>288</v>
      </c>
    </row>
    <row r="1116" spans="1:2">
      <c s="4" r="A1116" t="s">
        <v>1397</v>
      </c>
    </row>
    <row r="1117" spans="1:2">
      <c s="3" r="A1117" t="s">
        <v>1025</v>
      </c>
    </row>
    <row r="1118" spans="1:2">
      <c s="4" r="A1118" t="s">
        <v>1026</v>
      </c>
      <c s="4" r="B1118" t="s">
        <v>288</v>
      </c>
    </row>
    <row r="1119" spans="1:2">
      <c s="4" r="A1119" t="s">
        <v>1398</v>
      </c>
    </row>
    <row r="1120" spans="1:2">
      <c s="3" r="A1120" t="s">
        <v>1025</v>
      </c>
    </row>
    <row r="1121" spans="1:2">
      <c s="4" r="A1121" t="s">
        <v>1026</v>
      </c>
      <c s="4" r="B1121" t="s">
        <v>288</v>
      </c>
    </row>
    <row r="1122" spans="1:2">
      <c s="4" r="A1122" t="s">
        <v>1399</v>
      </c>
    </row>
    <row r="1123" spans="1:2">
      <c s="3" r="A1123" t="s">
        <v>1025</v>
      </c>
    </row>
    <row r="1124" spans="1:2">
      <c s="4" r="A1124" t="s">
        <v>1026</v>
      </c>
      <c s="4" r="B1124" t="s">
        <v>288</v>
      </c>
    </row>
    <row r="1125" spans="1:2">
      <c s="4" r="A1125" t="s">
        <v>1400</v>
      </c>
    </row>
    <row r="1126" spans="1:2">
      <c s="3" r="A1126" t="s">
        <v>1025</v>
      </c>
    </row>
    <row r="1127" spans="1:2">
      <c s="4" r="A1127" t="s">
        <v>1026</v>
      </c>
      <c s="4" r="B1127" t="s">
        <v>288</v>
      </c>
    </row>
    <row r="1128" spans="1:2">
      <c s="4" r="A1128" t="s">
        <v>1401</v>
      </c>
    </row>
    <row r="1129" spans="1:2">
      <c s="3" r="A1129" t="s">
        <v>1025</v>
      </c>
    </row>
    <row r="1130" spans="1:2">
      <c s="4" r="A1130" t="s">
        <v>1026</v>
      </c>
      <c s="4" r="B1130" t="s">
        <v>288</v>
      </c>
    </row>
    <row r="1131" spans="1:2">
      <c s="4" r="A1131" t="s">
        <v>1402</v>
      </c>
    </row>
    <row r="1132" spans="1:2">
      <c s="3" r="A1132" t="s">
        <v>1025</v>
      </c>
    </row>
    <row r="1133" spans="1:2">
      <c s="4" r="A1133" t="s">
        <v>1026</v>
      </c>
      <c s="4" r="B1133" t="s">
        <v>288</v>
      </c>
    </row>
    <row r="1134" spans="1:2">
      <c s="4" r="A1134" t="s">
        <v>1403</v>
      </c>
    </row>
    <row r="1135" spans="1:2">
      <c s="3" r="A1135" t="s">
        <v>1025</v>
      </c>
    </row>
    <row r="1136" spans="1:2">
      <c s="4" r="A1136" t="s">
        <v>1026</v>
      </c>
      <c s="4" r="B1136" t="s">
        <v>288</v>
      </c>
    </row>
    <row r="1137" spans="1:2">
      <c s="4" r="A1137" t="s">
        <v>1404</v>
      </c>
    </row>
    <row r="1138" spans="1:2">
      <c s="3" r="A1138" t="s">
        <v>1025</v>
      </c>
    </row>
    <row r="1139" spans="1:2">
      <c s="4" r="A1139" t="s">
        <v>1026</v>
      </c>
      <c s="4" r="B1139" t="s">
        <v>288</v>
      </c>
    </row>
    <row r="1140" spans="1:2">
      <c s="4" r="A1140" t="s">
        <v>1405</v>
      </c>
    </row>
    <row r="1141" spans="1:2">
      <c s="3" r="A1141" t="s">
        <v>1025</v>
      </c>
    </row>
    <row r="1142" spans="1:2">
      <c s="4" r="A1142" t="s">
        <v>1026</v>
      </c>
      <c s="4" r="B1142" t="s">
        <v>288</v>
      </c>
    </row>
    <row r="1143" spans="1:2">
      <c s="4" r="A1143" t="s">
        <v>1406</v>
      </c>
    </row>
    <row r="1144" spans="1:2">
      <c s="3" r="A1144" t="s">
        <v>1025</v>
      </c>
    </row>
    <row r="1145" spans="1:2">
      <c s="4" r="A1145" t="s">
        <v>1026</v>
      </c>
      <c s="4" r="B1145" t="s">
        <v>288</v>
      </c>
    </row>
    <row r="1146" spans="1:2">
      <c s="4" r="A1146" t="s">
        <v>1407</v>
      </c>
    </row>
    <row r="1147" spans="1:2">
      <c s="3" r="A1147" t="s">
        <v>1025</v>
      </c>
    </row>
    <row r="1148" spans="1:2">
      <c s="4" r="A1148" t="s">
        <v>1026</v>
      </c>
      <c s="4" r="B1148" t="s">
        <v>288</v>
      </c>
    </row>
    <row r="1149" spans="1:2">
      <c s="4" r="A1149" t="s">
        <v>1408</v>
      </c>
    </row>
    <row r="1150" spans="1:2">
      <c s="3" r="A1150" t="s">
        <v>1025</v>
      </c>
    </row>
    <row r="1151" spans="1:2">
      <c s="4" r="A1151" t="s">
        <v>1026</v>
      </c>
      <c s="4" r="B1151" t="s">
        <v>288</v>
      </c>
    </row>
    <row r="1152" spans="1:2">
      <c s="4" r="A1152" t="s">
        <v>1409</v>
      </c>
    </row>
    <row r="1153" spans="1:2">
      <c s="3" r="A1153" t="s">
        <v>1025</v>
      </c>
    </row>
    <row r="1154" spans="1:2">
      <c s="4" r="A1154" t="s">
        <v>1026</v>
      </c>
      <c s="4" r="B1154" t="s">
        <v>288</v>
      </c>
    </row>
    <row r="1155" spans="1:2">
      <c s="4" r="A1155" t="s">
        <v>1410</v>
      </c>
    </row>
    <row r="1156" spans="1:2">
      <c s="3" r="A1156" t="s">
        <v>1025</v>
      </c>
    </row>
    <row r="1157" spans="1:2">
      <c s="4" r="A1157" t="s">
        <v>1026</v>
      </c>
      <c s="4" r="B1157" t="s">
        <v>288</v>
      </c>
    </row>
    <row r="1158" spans="1:2">
      <c s="4" r="A1158" t="s">
        <v>1411</v>
      </c>
    </row>
    <row r="1159" spans="1:2">
      <c s="3" r="A1159" t="s">
        <v>1025</v>
      </c>
    </row>
    <row r="1160" spans="1:2">
      <c s="4" r="A1160" t="s">
        <v>1026</v>
      </c>
      <c s="4" r="B1160" t="s">
        <v>288</v>
      </c>
    </row>
    <row r="1161" spans="1:2">
      <c s="4" r="A1161" t="s">
        <v>1412</v>
      </c>
    </row>
    <row r="1162" spans="1:2">
      <c s="3" r="A1162" t="s">
        <v>1025</v>
      </c>
    </row>
    <row r="1163" spans="1:2">
      <c s="4" r="A1163" t="s">
        <v>1026</v>
      </c>
      <c s="4" r="B1163" t="s">
        <v>288</v>
      </c>
    </row>
    <row r="1164" spans="1:2">
      <c s="4" r="A1164" t="s">
        <v>1413</v>
      </c>
    </row>
    <row r="1165" spans="1:2">
      <c s="3" r="A1165" t="s">
        <v>1025</v>
      </c>
    </row>
    <row r="1166" spans="1:2">
      <c s="4" r="A1166" t="s">
        <v>1026</v>
      </c>
      <c s="4" r="B1166" t="s">
        <v>288</v>
      </c>
    </row>
    <row r="1167" spans="1:2">
      <c s="4" r="A1167" t="s">
        <v>1414</v>
      </c>
    </row>
    <row r="1168" spans="1:2">
      <c s="3" r="A1168" t="s">
        <v>1025</v>
      </c>
    </row>
    <row r="1169" spans="1:2">
      <c s="4" r="A1169" t="s">
        <v>1026</v>
      </c>
      <c s="4" r="B1169" t="s">
        <v>288</v>
      </c>
    </row>
    <row r="1170" spans="1:2">
      <c s="4" r="A1170" t="s">
        <v>1415</v>
      </c>
    </row>
    <row r="1171" spans="1:2">
      <c s="3" r="A1171" t="s">
        <v>1025</v>
      </c>
    </row>
    <row r="1172" spans="1:2">
      <c s="4" r="A1172" t="s">
        <v>1026</v>
      </c>
      <c s="4" r="B1172" t="s">
        <v>288</v>
      </c>
    </row>
    <row r="1173" spans="1:2">
      <c s="4" r="A1173" t="s">
        <v>1416</v>
      </c>
    </row>
    <row r="1174" spans="1:2">
      <c s="3" r="A1174" t="s">
        <v>1025</v>
      </c>
    </row>
    <row r="1175" spans="1:2">
      <c s="4" r="A1175" t="s">
        <v>1026</v>
      </c>
      <c s="4" r="B1175" t="s">
        <v>288</v>
      </c>
    </row>
    <row r="1176" spans="1:2">
      <c s="4" r="A1176" t="s">
        <v>1417</v>
      </c>
    </row>
    <row r="1177" spans="1:2">
      <c s="3" r="A1177" t="s">
        <v>1025</v>
      </c>
    </row>
    <row r="1178" spans="1:2">
      <c s="4" r="A1178" t="s">
        <v>1026</v>
      </c>
      <c s="4" r="B1178" t="s">
        <v>288</v>
      </c>
    </row>
    <row r="1179" spans="1:2">
      <c s="4" r="A1179" t="s">
        <v>1418</v>
      </c>
    </row>
    <row r="1180" spans="1:2">
      <c s="3" r="A1180" t="s">
        <v>1025</v>
      </c>
    </row>
    <row r="1181" spans="1:2">
      <c s="4" r="A1181" t="s">
        <v>1026</v>
      </c>
      <c s="4" r="B1181" t="s">
        <v>288</v>
      </c>
    </row>
    <row r="1182" spans="1:2">
      <c s="4" r="A1182" t="s">
        <v>1419</v>
      </c>
    </row>
    <row r="1183" spans="1:2">
      <c s="3" r="A1183" t="s">
        <v>1025</v>
      </c>
    </row>
    <row r="1184" spans="1:2">
      <c s="4" r="A1184" t="s">
        <v>1026</v>
      </c>
      <c s="4" r="B1184" t="s">
        <v>288</v>
      </c>
    </row>
    <row r="1185" spans="1:2">
      <c s="4" r="A1185" t="s">
        <v>1420</v>
      </c>
    </row>
    <row r="1186" spans="1:2">
      <c s="3" r="A1186" t="s">
        <v>1025</v>
      </c>
    </row>
    <row r="1187" spans="1:2">
      <c s="4" r="A1187" t="s">
        <v>1026</v>
      </c>
      <c s="4" r="B1187" t="s">
        <v>288</v>
      </c>
    </row>
    <row r="1188" spans="1:2">
      <c s="4" r="A1188" t="s">
        <v>1421</v>
      </c>
    </row>
    <row r="1189" spans="1:2">
      <c s="3" r="A1189" t="s">
        <v>1025</v>
      </c>
    </row>
    <row r="1190" spans="1:2">
      <c s="4" r="A1190" t="s">
        <v>1026</v>
      </c>
      <c s="4" r="B1190" t="s">
        <v>288</v>
      </c>
    </row>
    <row r="1191" spans="1:2">
      <c s="4" r="A1191" t="s">
        <v>1422</v>
      </c>
    </row>
    <row r="1192" spans="1:2">
      <c s="3" r="A1192" t="s">
        <v>1025</v>
      </c>
    </row>
    <row r="1193" spans="1:2">
      <c s="4" r="A1193" t="s">
        <v>1026</v>
      </c>
      <c s="4" r="B1193" t="s">
        <v>288</v>
      </c>
    </row>
    <row r="1194" spans="1:2">
      <c s="4" r="A1194" t="s">
        <v>1423</v>
      </c>
    </row>
    <row r="1195" spans="1:2">
      <c s="3" r="A1195" t="s">
        <v>1025</v>
      </c>
    </row>
    <row r="1196" spans="1:2">
      <c s="4" r="A1196" t="s">
        <v>1026</v>
      </c>
      <c s="4" r="B1196" t="s">
        <v>288</v>
      </c>
    </row>
    <row r="1197" spans="1:2">
      <c s="4" r="A1197" t="s">
        <v>1424</v>
      </c>
    </row>
    <row r="1198" spans="1:2">
      <c s="3" r="A1198" t="s">
        <v>1025</v>
      </c>
    </row>
    <row r="1199" spans="1:2">
      <c s="4" r="A1199" t="s">
        <v>1026</v>
      </c>
      <c s="4" r="B1199" t="s">
        <v>288</v>
      </c>
    </row>
    <row r="1200" spans="1:2">
      <c s="4" r="A1200" t="s">
        <v>1425</v>
      </c>
    </row>
    <row r="1201" spans="1:2">
      <c s="3" r="A1201" t="s">
        <v>1025</v>
      </c>
    </row>
    <row r="1202" spans="1:2">
      <c s="4" r="A1202" t="s">
        <v>1026</v>
      </c>
      <c s="4" r="B1202" t="s">
        <v>288</v>
      </c>
    </row>
    <row r="1203" spans="1:2">
      <c s="4" r="A1203" t="s">
        <v>1426</v>
      </c>
    </row>
    <row r="1204" spans="1:2">
      <c s="3" r="A1204" t="s">
        <v>1025</v>
      </c>
    </row>
    <row r="1205" spans="1:2">
      <c s="4" r="A1205" t="s">
        <v>1026</v>
      </c>
      <c s="4" r="B1205" t="s">
        <v>288</v>
      </c>
    </row>
    <row r="1206" spans="1:2">
      <c s="4" r="A1206" t="s">
        <v>1427</v>
      </c>
    </row>
    <row r="1207" spans="1:2">
      <c s="3" r="A1207" t="s">
        <v>1025</v>
      </c>
    </row>
    <row r="1208" spans="1:2">
      <c s="4" r="A1208" t="s">
        <v>1026</v>
      </c>
      <c s="4" r="B1208" t="s">
        <v>288</v>
      </c>
    </row>
    <row r="1209" spans="1:2">
      <c s="4" r="A1209" t="s">
        <v>1428</v>
      </c>
    </row>
    <row r="1210" spans="1:2">
      <c s="3" r="A1210" t="s">
        <v>1025</v>
      </c>
    </row>
    <row r="1211" spans="1:2">
      <c s="4" r="A1211" t="s">
        <v>1026</v>
      </c>
      <c s="4" r="B1211" t="s">
        <v>288</v>
      </c>
    </row>
    <row r="1212" spans="1:2">
      <c s="4" r="A1212" t="s">
        <v>1429</v>
      </c>
    </row>
    <row r="1213" spans="1:2">
      <c s="3" r="A1213" t="s">
        <v>1025</v>
      </c>
    </row>
    <row r="1214" spans="1:2">
      <c s="4" r="A1214" t="s">
        <v>1026</v>
      </c>
      <c s="4" r="B1214" t="s">
        <v>288</v>
      </c>
    </row>
    <row r="1215" spans="1:2">
      <c s="4" r="A1215" t="s">
        <v>1430</v>
      </c>
    </row>
    <row r="1216" spans="1:2">
      <c s="3" r="A1216" t="s">
        <v>1025</v>
      </c>
    </row>
    <row r="1217" spans="1:2">
      <c s="4" r="A1217" t="s">
        <v>1026</v>
      </c>
      <c s="4" r="B1217" t="s">
        <v>288</v>
      </c>
    </row>
    <row r="1218" spans="1:2">
      <c s="4" r="A1218" t="s">
        <v>1431</v>
      </c>
    </row>
    <row r="1219" spans="1:2">
      <c s="3" r="A1219" t="s">
        <v>1025</v>
      </c>
    </row>
    <row r="1220" spans="1:2">
      <c s="4" r="A1220" t="s">
        <v>1026</v>
      </c>
      <c s="4" r="B1220" t="s">
        <v>288</v>
      </c>
    </row>
    <row r="1221" spans="1:2">
      <c s="4" r="A1221" t="s">
        <v>1432</v>
      </c>
    </row>
    <row r="1222" spans="1:2">
      <c s="3" r="A1222" t="s">
        <v>1025</v>
      </c>
    </row>
    <row r="1223" spans="1:2">
      <c s="4" r="A1223" t="s">
        <v>1026</v>
      </c>
      <c s="4" r="B1223" t="s">
        <v>288</v>
      </c>
    </row>
    <row r="1224" spans="1:2">
      <c s="4" r="A1224" t="s">
        <v>1433</v>
      </c>
    </row>
    <row r="1225" spans="1:2">
      <c s="3" r="A1225" t="s">
        <v>1025</v>
      </c>
    </row>
    <row r="1226" spans="1:2">
      <c s="4" r="A1226" t="s">
        <v>1026</v>
      </c>
      <c s="4" r="B1226" t="s">
        <v>288</v>
      </c>
    </row>
    <row r="1227" spans="1:2">
      <c s="4" r="A1227" t="s">
        <v>1434</v>
      </c>
    </row>
    <row r="1228" spans="1:2">
      <c s="3" r="A1228" t="s">
        <v>1025</v>
      </c>
    </row>
    <row r="1229" spans="1:2">
      <c s="4" r="A1229" t="s">
        <v>1026</v>
      </c>
      <c s="4" r="B1229" t="s">
        <v>288</v>
      </c>
    </row>
    <row r="1230" spans="1:2">
      <c s="4" r="A1230" t="s">
        <v>1435</v>
      </c>
    </row>
    <row r="1231" spans="1:2">
      <c s="3" r="A1231" t="s">
        <v>1025</v>
      </c>
    </row>
    <row r="1232" spans="1:2">
      <c s="4" r="A1232" t="s">
        <v>1026</v>
      </c>
      <c s="4" r="B1232" t="s">
        <v>288</v>
      </c>
    </row>
    <row r="1233" spans="1:2">
      <c s="4" r="A1233" t="s">
        <v>1436</v>
      </c>
    </row>
    <row r="1234" spans="1:2">
      <c s="3" r="A1234" t="s">
        <v>1025</v>
      </c>
    </row>
    <row r="1235" spans="1:2">
      <c s="4" r="A1235" t="s">
        <v>1026</v>
      </c>
      <c s="4" r="B1235" t="s">
        <v>288</v>
      </c>
    </row>
    <row r="1236" spans="1:2">
      <c s="4" r="A1236" t="s">
        <v>1437</v>
      </c>
    </row>
    <row r="1237" spans="1:2">
      <c s="3" r="A1237" t="s">
        <v>1025</v>
      </c>
    </row>
    <row r="1238" spans="1:2">
      <c s="4" r="A1238" t="s">
        <v>1026</v>
      </c>
      <c s="4" r="B1238" t="s">
        <v>288</v>
      </c>
    </row>
    <row r="1239" spans="1:2">
      <c s="4" r="A1239" t="s">
        <v>1438</v>
      </c>
    </row>
    <row r="1240" spans="1:2">
      <c s="3" r="A1240" t="s">
        <v>1025</v>
      </c>
    </row>
    <row r="1241" spans="1:2">
      <c s="4" r="A1241" t="s">
        <v>1026</v>
      </c>
      <c s="4" r="B1241" t="s">
        <v>288</v>
      </c>
    </row>
    <row r="1242" spans="1:2">
      <c s="4" r="A1242" t="s">
        <v>1439</v>
      </c>
    </row>
    <row r="1243" spans="1:2">
      <c s="3" r="A1243" t="s">
        <v>1025</v>
      </c>
    </row>
    <row r="1244" spans="1:2">
      <c s="4" r="A1244" t="s">
        <v>1026</v>
      </c>
      <c s="4" r="B1244" t="s">
        <v>288</v>
      </c>
    </row>
    <row r="1245" spans="1:2">
      <c s="4" r="A1245" t="s">
        <v>1440</v>
      </c>
    </row>
    <row r="1246" spans="1:2">
      <c s="3" r="A1246" t="s">
        <v>1025</v>
      </c>
    </row>
    <row r="1247" spans="1:2">
      <c s="4" r="A1247" t="s">
        <v>1026</v>
      </c>
      <c s="4" r="B1247" t="s">
        <v>288</v>
      </c>
    </row>
    <row r="1248" spans="1:2">
      <c s="4" r="A1248" t="s">
        <v>1441</v>
      </c>
    </row>
    <row r="1249" spans="1:2">
      <c s="3" r="A1249" t="s">
        <v>1025</v>
      </c>
    </row>
    <row r="1250" spans="1:2">
      <c s="4" r="A1250" t="s">
        <v>1026</v>
      </c>
      <c s="4" r="B1250" t="s">
        <v>288</v>
      </c>
    </row>
    <row r="1251" spans="1:2">
      <c s="4" r="A1251" t="s">
        <v>1442</v>
      </c>
    </row>
    <row r="1252" spans="1:2">
      <c s="3" r="A1252" t="s">
        <v>1025</v>
      </c>
    </row>
    <row r="1253" spans="1:2">
      <c s="4" r="A1253" t="s">
        <v>1026</v>
      </c>
      <c s="4" r="B1253" t="s">
        <v>288</v>
      </c>
    </row>
    <row r="1254" spans="1:2">
      <c s="4" r="A1254" t="s">
        <v>1443</v>
      </c>
    </row>
    <row r="1255" spans="1:2">
      <c s="3" r="A1255" t="s">
        <v>1025</v>
      </c>
    </row>
    <row r="1256" spans="1:2">
      <c s="4" r="A1256" t="s">
        <v>1026</v>
      </c>
      <c s="4" r="B1256" t="s">
        <v>288</v>
      </c>
    </row>
    <row r="1257" spans="1:2">
      <c s="4" r="A1257" t="s">
        <v>1444</v>
      </c>
    </row>
    <row r="1258" spans="1:2">
      <c s="3" r="A1258" t="s">
        <v>1025</v>
      </c>
    </row>
    <row r="1259" spans="1:2">
      <c s="4" r="A1259" t="s">
        <v>1026</v>
      </c>
      <c s="4" r="B1259" t="s">
        <v>288</v>
      </c>
    </row>
    <row r="1260" spans="1:2">
      <c s="4" r="A1260" t="s">
        <v>1445</v>
      </c>
    </row>
    <row r="1261" spans="1:2">
      <c s="3" r="A1261" t="s">
        <v>1025</v>
      </c>
    </row>
    <row r="1262" spans="1:2">
      <c s="4" r="A1262" t="s">
        <v>1026</v>
      </c>
      <c s="4" r="B1262" t="s">
        <v>288</v>
      </c>
    </row>
    <row r="1263" spans="1:2">
      <c s="4" r="A1263" t="s">
        <v>1446</v>
      </c>
    </row>
    <row r="1264" spans="1:2">
      <c s="3" r="A1264" t="s">
        <v>1025</v>
      </c>
    </row>
    <row r="1265" spans="1:2">
      <c s="4" r="A1265" t="s">
        <v>1026</v>
      </c>
      <c s="4" r="B1265" t="s">
        <v>288</v>
      </c>
    </row>
    <row r="1266" spans="1:2">
      <c s="4" r="A1266" t="s">
        <v>1447</v>
      </c>
    </row>
    <row r="1267" spans="1:2">
      <c s="3" r="A1267" t="s">
        <v>1025</v>
      </c>
    </row>
    <row r="1268" spans="1:2">
      <c s="4" r="A1268" t="s">
        <v>1026</v>
      </c>
      <c s="4" r="B1268" t="s">
        <v>288</v>
      </c>
    </row>
    <row r="1269" spans="1:2">
      <c s="4" r="A1269" t="s">
        <v>1448</v>
      </c>
    </row>
    <row r="1270" spans="1:2">
      <c s="3" r="A1270" t="s">
        <v>1025</v>
      </c>
    </row>
    <row r="1271" spans="1:2">
      <c s="4" r="A1271" t="s">
        <v>1026</v>
      </c>
      <c s="4" r="B1271" t="s">
        <v>288</v>
      </c>
    </row>
    <row r="1272" spans="1:2">
      <c s="4" r="A1272" t="s">
        <v>1449</v>
      </c>
    </row>
    <row r="1273" spans="1:2">
      <c s="3" r="A1273" t="s">
        <v>1025</v>
      </c>
    </row>
    <row r="1274" spans="1:2">
      <c s="4" r="A1274" t="s">
        <v>1026</v>
      </c>
      <c s="4" r="B1274" t="s">
        <v>288</v>
      </c>
    </row>
    <row r="1275" spans="1:2">
      <c s="4" r="A1275" t="s">
        <v>1450</v>
      </c>
    </row>
    <row r="1276" spans="1:2">
      <c s="3" r="A1276" t="s">
        <v>1025</v>
      </c>
    </row>
    <row r="1277" spans="1:2">
      <c s="4" r="A1277" t="s">
        <v>1026</v>
      </c>
      <c s="4" r="B1277" t="s">
        <v>288</v>
      </c>
    </row>
    <row r="1278" spans="1:2">
      <c s="4" r="A1278" t="s">
        <v>1451</v>
      </c>
    </row>
    <row r="1279" spans="1:2">
      <c s="3" r="A1279" t="s">
        <v>1025</v>
      </c>
    </row>
    <row r="1280" spans="1:2">
      <c s="4" r="A1280" t="s">
        <v>1026</v>
      </c>
      <c s="4" r="B1280" t="s">
        <v>284</v>
      </c>
    </row>
    <row r="1281" spans="1:2">
      <c s="4" r="A1281" t="s">
        <v>1452</v>
      </c>
    </row>
    <row r="1282" spans="1:2">
      <c s="3" r="A1282" t="s">
        <v>1025</v>
      </c>
    </row>
    <row r="1283" spans="1:2">
      <c s="4" r="A1283" t="s">
        <v>1026</v>
      </c>
      <c s="4" r="B1283" t="s">
        <v>286</v>
      </c>
    </row>
    <row r="1284" spans="1:2">
      <c s="4" r="A1284" t="s">
        <v>1453</v>
      </c>
    </row>
    <row r="1285" spans="1:2">
      <c s="3" r="A1285" t="s">
        <v>1025</v>
      </c>
    </row>
    <row r="1286" spans="1:2">
      <c s="4" r="A1286" t="s">
        <v>1026</v>
      </c>
      <c s="4" r="B1286" t="s">
        <v>1454</v>
      </c>
    </row>
    <row r="1287" spans="1:2">
      <c s="4" r="A1287" t="s">
        <v>1455</v>
      </c>
    </row>
    <row r="1288" spans="1:2">
      <c s="3" r="A1288" t="s">
        <v>1025</v>
      </c>
    </row>
    <row r="1289" spans="1:2">
      <c s="4" r="A1289" t="s">
        <v>1026</v>
      </c>
      <c s="4" r="B1289" t="s">
        <v>1454</v>
      </c>
    </row>
    <row r="1290" spans="1:2">
      <c s="4" r="A1290" t="s">
        <v>1456</v>
      </c>
    </row>
    <row r="1291" spans="1:2">
      <c s="3" r="A1291" t="s">
        <v>1025</v>
      </c>
    </row>
    <row r="1292" spans="1:2">
      <c s="4" r="A1292" t="s">
        <v>1026</v>
      </c>
      <c s="4" r="B1292" t="s">
        <v>286</v>
      </c>
    </row>
    <row r="1293" spans="1:2">
      <c s="4" r="A1293" t="s">
        <v>1457</v>
      </c>
    </row>
    <row r="1294" spans="1:2">
      <c s="3" r="A1294" t="s">
        <v>1025</v>
      </c>
    </row>
    <row r="1295" spans="1:2">
      <c s="4" r="A1295" t="s">
        <v>1026</v>
      </c>
      <c s="4" r="B1295" t="s">
        <v>1458</v>
      </c>
    </row>
    <row r="1296" spans="1:2">
      <c s="4" r="A1296" t="s">
        <v>1459</v>
      </c>
    </row>
    <row r="1297" spans="1:2">
      <c s="3" r="A1297" t="s">
        <v>1025</v>
      </c>
    </row>
    <row r="1298" spans="1:2">
      <c s="4" r="A1298" t="s">
        <v>1026</v>
      </c>
      <c s="4" r="B1298" t="s">
        <v>1460</v>
      </c>
    </row>
    <row r="1299" spans="1:2">
      <c s="4" r="A1299" t="s">
        <v>1461</v>
      </c>
    </row>
    <row r="1300" spans="1:2">
      <c s="3" r="A1300" t="s">
        <v>1025</v>
      </c>
    </row>
    <row r="1301" spans="1:2">
      <c s="4" r="A1301" t="s">
        <v>1026</v>
      </c>
      <c s="4" r="B1301" t="s">
        <v>286</v>
      </c>
    </row>
    <row r="1302" spans="1:2">
      <c s="4" r="A1302" t="s">
        <v>1462</v>
      </c>
    </row>
    <row r="1303" spans="1:2">
      <c s="3" r="A1303" t="s">
        <v>1025</v>
      </c>
    </row>
    <row r="1304" spans="1:2">
      <c s="4" r="A1304" t="s">
        <v>1026</v>
      </c>
      <c s="4" r="B1304" t="s">
        <v>1463</v>
      </c>
    </row>
    <row r="1305" spans="1:2">
      <c s="4" r="A1305" t="s">
        <v>1464</v>
      </c>
    </row>
    <row r="1306" spans="1:2">
      <c s="3" r="A1306" t="s">
        <v>1025</v>
      </c>
    </row>
    <row r="1307" spans="1:2">
      <c s="4" r="A1307" t="s">
        <v>1026</v>
      </c>
      <c s="4" r="B1307" t="s">
        <v>1458</v>
      </c>
    </row>
    <row r="1308" spans="1:2">
      <c s="4" r="A1308" t="s">
        <v>1465</v>
      </c>
    </row>
    <row r="1309" spans="1:2">
      <c s="3" r="A1309" t="s">
        <v>1025</v>
      </c>
    </row>
    <row r="1310" spans="1:2">
      <c s="4" r="A1310" t="s">
        <v>1026</v>
      </c>
      <c s="4" r="B1310" t="s">
        <v>1466</v>
      </c>
    </row>
    <row r="1311" spans="1:2">
      <c s="4" r="A1311" t="s">
        <v>1467</v>
      </c>
    </row>
    <row r="1312" spans="1:2">
      <c s="3" r="A1312" t="s">
        <v>1025</v>
      </c>
    </row>
    <row r="1313" spans="1:2">
      <c s="4" r="A1313" t="s">
        <v>1026</v>
      </c>
      <c s="4" r="B1313" t="s">
        <v>1466</v>
      </c>
    </row>
    <row r="1314" spans="1:2">
      <c s="4" r="A1314" t="s">
        <v>1468</v>
      </c>
    </row>
    <row r="1315" spans="1:2">
      <c s="3" r="A1315" t="s">
        <v>1025</v>
      </c>
    </row>
    <row r="1316" spans="1:2">
      <c s="4" r="A1316" t="s">
        <v>1026</v>
      </c>
      <c s="4" r="B1316" t="s">
        <v>1469</v>
      </c>
    </row>
    <row r="1317" spans="1:2">
      <c s="4" r="A1317" t="s">
        <v>1470</v>
      </c>
    </row>
    <row r="1318" spans="1:2">
      <c s="3" r="A1318" t="s">
        <v>1025</v>
      </c>
    </row>
    <row r="1319" spans="1:2">
      <c s="4" r="A1319" t="s">
        <v>1026</v>
      </c>
      <c s="4" r="B1319" t="s">
        <v>286</v>
      </c>
    </row>
    <row r="1320" spans="1:2">
      <c s="4" r="A1320" t="s">
        <v>1471</v>
      </c>
    </row>
    <row r="1321" spans="1:2">
      <c s="3" r="A1321" t="s">
        <v>1025</v>
      </c>
    </row>
    <row r="1322" spans="1:2">
      <c s="4" r="A1322" t="s">
        <v>1026</v>
      </c>
      <c s="4" r="B1322" t="s">
        <v>1469</v>
      </c>
    </row>
    <row r="1323" spans="1:2">
      <c s="4" r="A1323" t="s">
        <v>1472</v>
      </c>
    </row>
    <row r="1324" spans="1:2">
      <c s="3" r="A1324" t="s">
        <v>1025</v>
      </c>
    </row>
    <row r="1325" spans="1:2">
      <c s="4" r="A1325" t="s">
        <v>1026</v>
      </c>
      <c s="4" r="B1325" t="s">
        <v>1454</v>
      </c>
    </row>
    <row r="1326" spans="1:2">
      <c s="4" r="A1326" t="s">
        <v>1473</v>
      </c>
    </row>
    <row r="1327" spans="1:2">
      <c s="3" r="A1327" t="s">
        <v>1025</v>
      </c>
    </row>
    <row r="1328" spans="1:2">
      <c s="4" r="A1328" t="s">
        <v>1026</v>
      </c>
      <c s="4" r="B1328" t="s">
        <v>1469</v>
      </c>
    </row>
    <row r="1329" spans="1:2">
      <c s="4" r="A1329" t="s">
        <v>1474</v>
      </c>
    </row>
    <row r="1330" spans="1:2">
      <c s="3" r="A1330" t="s">
        <v>1025</v>
      </c>
    </row>
    <row r="1331" spans="1:2">
      <c s="4" r="A1331" t="s">
        <v>1026</v>
      </c>
      <c s="4" r="B1331" t="s">
        <v>286</v>
      </c>
    </row>
    <row r="1332" spans="1:2">
      <c s="4" r="A1332" t="s">
        <v>1475</v>
      </c>
    </row>
    <row r="1333" spans="1:2">
      <c s="3" r="A1333" t="s">
        <v>1025</v>
      </c>
    </row>
    <row r="1334" spans="1:2">
      <c s="4" r="A1334" t="s">
        <v>1026</v>
      </c>
      <c s="4" r="B1334" t="s">
        <v>1458</v>
      </c>
    </row>
    <row r="1335" spans="1:2">
      <c s="4" r="A1335" t="s">
        <v>1476</v>
      </c>
    </row>
    <row r="1336" spans="1:2">
      <c s="3" r="A1336" t="s">
        <v>1025</v>
      </c>
    </row>
    <row r="1337" spans="1:2">
      <c s="4" r="A1337" t="s">
        <v>1026</v>
      </c>
      <c s="4" r="B1337" t="s">
        <v>286</v>
      </c>
    </row>
    <row r="1338" spans="1:2">
      <c s="4" r="A1338" t="s">
        <v>1477</v>
      </c>
    </row>
    <row r="1339" spans="1:2">
      <c s="3" r="A1339" t="s">
        <v>1025</v>
      </c>
    </row>
    <row r="1340" spans="1:2">
      <c s="4" r="A1340" t="s">
        <v>1026</v>
      </c>
      <c s="4" r="B1340" t="s">
        <v>286</v>
      </c>
    </row>
    <row r="1341" spans="1:2">
      <c s="4" r="A1341" t="s">
        <v>1478</v>
      </c>
    </row>
    <row r="1342" spans="1:2">
      <c s="3" r="A1342" t="s">
        <v>1025</v>
      </c>
    </row>
    <row r="1343" spans="1:2">
      <c s="4" r="A1343" t="s">
        <v>1026</v>
      </c>
      <c s="4" r="B1343" t="s">
        <v>1479</v>
      </c>
    </row>
    <row r="1344" spans="1:2">
      <c s="4" r="A1344" t="s">
        <v>1480</v>
      </c>
    </row>
    <row r="1345" spans="1:2">
      <c s="3" r="A1345" t="s">
        <v>1025</v>
      </c>
    </row>
    <row r="1346" spans="1:2">
      <c s="4" r="A1346" t="s">
        <v>1026</v>
      </c>
      <c s="4" r="B1346" t="s">
        <v>1460</v>
      </c>
    </row>
    <row r="1347" spans="1:2">
      <c s="4" r="A1347" t="s">
        <v>1481</v>
      </c>
    </row>
    <row r="1348" spans="1:2">
      <c s="3" r="A1348" t="s">
        <v>1025</v>
      </c>
    </row>
    <row r="1349" spans="1:2">
      <c s="4" r="A1349" t="s">
        <v>1026</v>
      </c>
      <c s="4" r="B1349" t="s">
        <v>1458</v>
      </c>
    </row>
    <row r="1350" spans="1:2">
      <c s="4" r="A1350" t="s">
        <v>1482</v>
      </c>
    </row>
    <row r="1351" spans="1:2">
      <c s="3" r="A1351" t="s">
        <v>1025</v>
      </c>
    </row>
    <row r="1352" spans="1:2">
      <c s="4" r="A1352" t="s">
        <v>1026</v>
      </c>
      <c s="4" r="B1352" t="s">
        <v>286</v>
      </c>
    </row>
    <row r="1353" spans="1:2">
      <c s="4" r="A1353" t="s">
        <v>1483</v>
      </c>
    </row>
    <row r="1354" spans="1:2">
      <c s="3" r="A1354" t="s">
        <v>1025</v>
      </c>
    </row>
    <row r="1355" spans="1:2">
      <c s="4" r="A1355" t="s">
        <v>1026</v>
      </c>
      <c s="4" r="B1355" t="s">
        <v>286</v>
      </c>
    </row>
    <row r="1356" spans="1:2">
      <c s="4" r="A1356" t="s">
        <v>1484</v>
      </c>
    </row>
    <row r="1357" spans="1:2">
      <c s="3" r="A1357" t="s">
        <v>1025</v>
      </c>
    </row>
    <row r="1358" spans="1:2">
      <c s="4" r="A1358" t="s">
        <v>1026</v>
      </c>
      <c s="4" r="B1358" t="s">
        <v>1463</v>
      </c>
    </row>
    <row r="1359" spans="1:2">
      <c s="4" r="A1359" t="s">
        <v>1485</v>
      </c>
    </row>
    <row r="1360" spans="1:2">
      <c s="3" r="A1360" t="s">
        <v>1025</v>
      </c>
    </row>
    <row r="1361" spans="1:2">
      <c s="4" r="A1361" t="s">
        <v>1026</v>
      </c>
      <c s="4" r="B1361" t="s">
        <v>286</v>
      </c>
    </row>
    <row r="1362" spans="1:2">
      <c s="4" r="A1362" t="s">
        <v>1486</v>
      </c>
    </row>
    <row r="1363" spans="1:2">
      <c s="3" r="A1363" t="s">
        <v>1025</v>
      </c>
    </row>
    <row r="1364" spans="1:2">
      <c s="4" r="A1364" t="s">
        <v>1026</v>
      </c>
      <c s="4" r="B1364" t="s">
        <v>1487</v>
      </c>
    </row>
    <row r="1365" spans="1:2">
      <c s="4" r="A1365" t="s">
        <v>1488</v>
      </c>
    </row>
    <row r="1366" spans="1:2">
      <c s="3" r="A1366" t="s">
        <v>1025</v>
      </c>
    </row>
    <row r="1367" spans="1:2">
      <c s="4" r="A1367" t="s">
        <v>1026</v>
      </c>
      <c s="4" r="B1367" t="s">
        <v>1463</v>
      </c>
    </row>
    <row r="1368" spans="1:2">
      <c s="4" r="A1368" t="s">
        <v>1489</v>
      </c>
    </row>
    <row r="1369" spans="1:2">
      <c s="3" r="A1369" t="s">
        <v>1025</v>
      </c>
    </row>
    <row r="1370" spans="1:2">
      <c s="4" r="A1370" t="s">
        <v>1026</v>
      </c>
      <c s="4" r="B1370" t="s">
        <v>1479</v>
      </c>
    </row>
    <row r="1371" spans="1:2">
      <c s="4" r="A1371" t="s">
        <v>1490</v>
      </c>
    </row>
    <row r="1372" spans="1:2">
      <c s="3" r="A1372" t="s">
        <v>1025</v>
      </c>
    </row>
    <row r="1373" spans="1:2">
      <c s="4" r="A1373" t="s">
        <v>1026</v>
      </c>
      <c s="4" r="B1373" t="s">
        <v>1463</v>
      </c>
    </row>
    <row r="1374" spans="1:2">
      <c s="4" r="A1374" t="s">
        <v>1491</v>
      </c>
    </row>
    <row r="1375" spans="1:2">
      <c s="3" r="A1375" t="s">
        <v>1025</v>
      </c>
    </row>
    <row r="1376" spans="1:2">
      <c s="4" r="A1376" t="s">
        <v>1026</v>
      </c>
      <c s="4" r="B1376" t="s">
        <v>1479</v>
      </c>
    </row>
    <row r="1377" spans="1:2">
      <c s="4" r="A1377" t="s">
        <v>1492</v>
      </c>
    </row>
    <row r="1378" spans="1:2">
      <c s="3" r="A1378" t="s">
        <v>1025</v>
      </c>
    </row>
    <row r="1379" spans="1:2">
      <c s="4" r="A1379" t="s">
        <v>1026</v>
      </c>
      <c s="4" r="B1379" t="s">
        <v>1479</v>
      </c>
    </row>
    <row r="1380" spans="1:2">
      <c s="4" r="A1380" t="s">
        <v>1493</v>
      </c>
    </row>
    <row r="1381" spans="1:2">
      <c s="3" r="A1381" t="s">
        <v>1025</v>
      </c>
    </row>
    <row r="1382" spans="1:2">
      <c s="4" r="A1382" t="s">
        <v>1026</v>
      </c>
      <c s="4" r="B1382" t="s">
        <v>1469</v>
      </c>
    </row>
    <row r="1383" spans="1:2">
      <c s="4" r="A1383" t="s">
        <v>1494</v>
      </c>
    </row>
    <row r="1384" spans="1:2">
      <c s="3" r="A1384" t="s">
        <v>1025</v>
      </c>
    </row>
    <row r="1385" spans="1:2">
      <c s="4" r="A1385" t="s">
        <v>1026</v>
      </c>
      <c s="4" r="B1385" t="s">
        <v>1463</v>
      </c>
    </row>
    <row r="1386" spans="1:2">
      <c s="4" r="A1386" t="s">
        <v>1495</v>
      </c>
    </row>
    <row r="1387" spans="1:2">
      <c s="3" r="A1387" t="s">
        <v>1025</v>
      </c>
    </row>
    <row r="1388" spans="1:2">
      <c s="4" r="A1388" t="s">
        <v>1026</v>
      </c>
      <c s="4" r="B1388" t="s">
        <v>286</v>
      </c>
    </row>
    <row r="1389" spans="1:2">
      <c s="4" r="A1389" t="s">
        <v>1496</v>
      </c>
    </row>
    <row r="1390" spans="1:2">
      <c s="3" r="A1390" t="s">
        <v>1025</v>
      </c>
    </row>
    <row r="1391" spans="1:2">
      <c s="4" r="A1391" t="s">
        <v>1026</v>
      </c>
      <c s="4" r="B1391" t="s">
        <v>1497</v>
      </c>
    </row>
    <row r="1392" spans="1:2">
      <c s="4" r="A1392" t="s">
        <v>1498</v>
      </c>
    </row>
    <row r="1393" spans="1:2">
      <c s="3" r="A1393" t="s">
        <v>1025</v>
      </c>
    </row>
    <row r="1394" spans="1:2">
      <c s="4" r="A1394" t="s">
        <v>1026</v>
      </c>
      <c s="4" r="B1394" t="s">
        <v>1466</v>
      </c>
    </row>
    <row r="1395" spans="1:2">
      <c s="4" r="A1395" t="s">
        <v>1499</v>
      </c>
    </row>
    <row r="1396" spans="1:2">
      <c s="3" r="A1396" t="s">
        <v>1025</v>
      </c>
    </row>
    <row r="1397" spans="1:2">
      <c s="4" r="A1397" t="s">
        <v>1026</v>
      </c>
      <c s="4" r="B1397" t="s">
        <v>1466</v>
      </c>
    </row>
    <row r="1398" spans="1:2">
      <c s="4" r="A1398" t="s">
        <v>1500</v>
      </c>
    </row>
    <row r="1399" spans="1:2">
      <c s="3" r="A1399" t="s">
        <v>1025</v>
      </c>
    </row>
    <row r="1400" spans="1:2">
      <c s="4" r="A1400" t="s">
        <v>1026</v>
      </c>
      <c s="4" r="B1400" t="s">
        <v>1463</v>
      </c>
    </row>
    <row r="1401" spans="1:2">
      <c s="4" r="A1401" t="s">
        <v>1501</v>
      </c>
    </row>
    <row r="1402" spans="1:2">
      <c s="3" r="A1402" t="s">
        <v>1025</v>
      </c>
    </row>
    <row r="1403" spans="1:2">
      <c s="4" r="A1403" t="s">
        <v>1026</v>
      </c>
      <c s="4" r="B1403" t="s">
        <v>1463</v>
      </c>
    </row>
    <row r="1404" spans="1:2">
      <c s="4" r="A1404" t="s">
        <v>1502</v>
      </c>
    </row>
    <row r="1405" spans="1:2">
      <c s="3" r="A1405" t="s">
        <v>1025</v>
      </c>
    </row>
    <row r="1406" spans="1:2">
      <c s="4" r="A1406" t="s">
        <v>1026</v>
      </c>
      <c s="4" r="B1406" t="s">
        <v>286</v>
      </c>
    </row>
    <row r="1407" spans="1:2">
      <c s="4" r="A1407" t="s">
        <v>1503</v>
      </c>
    </row>
    <row r="1408" spans="1:2">
      <c s="3" r="A1408" t="s">
        <v>1025</v>
      </c>
    </row>
    <row r="1409" spans="1:2">
      <c s="4" r="A1409" t="s">
        <v>1026</v>
      </c>
      <c s="4" r="B1409" t="s">
        <v>1487</v>
      </c>
    </row>
    <row r="1410" spans="1:2">
      <c s="4" r="A1410" t="s">
        <v>1504</v>
      </c>
    </row>
    <row r="1411" spans="1:2">
      <c s="3" r="A1411" t="s">
        <v>1025</v>
      </c>
    </row>
    <row r="1412" spans="1:2">
      <c s="4" r="A1412" t="s">
        <v>1026</v>
      </c>
      <c s="4" r="B1412" t="s">
        <v>1458</v>
      </c>
    </row>
    <row r="1413" spans="1:2">
      <c s="4" r="A1413" t="s">
        <v>1505</v>
      </c>
    </row>
    <row r="1414" spans="1:2">
      <c s="3" r="A1414" t="s">
        <v>1025</v>
      </c>
    </row>
    <row r="1415" spans="1:2">
      <c s="4" r="A1415" t="s">
        <v>1026</v>
      </c>
      <c s="4" r="B1415" t="s">
        <v>1479</v>
      </c>
    </row>
    <row r="1416" spans="1:2">
      <c s="4" r="A1416" t="s">
        <v>1506</v>
      </c>
    </row>
    <row r="1417" spans="1:2">
      <c s="3" r="A1417" t="s">
        <v>1025</v>
      </c>
    </row>
    <row r="1418" spans="1:2">
      <c s="4" r="A1418" t="s">
        <v>1026</v>
      </c>
      <c s="4" r="B1418" t="s">
        <v>1469</v>
      </c>
    </row>
    <row r="1419" spans="1:2">
      <c s="4" r="A1419" t="s">
        <v>1507</v>
      </c>
    </row>
    <row r="1420" spans="1:2">
      <c s="3" r="A1420" t="s">
        <v>1025</v>
      </c>
    </row>
    <row r="1421" spans="1:2">
      <c s="4" r="A1421" t="s">
        <v>1026</v>
      </c>
      <c s="4" r="B1421" t="s">
        <v>1466</v>
      </c>
    </row>
    <row r="1422" spans="1:2">
      <c s="4" r="A1422" t="s">
        <v>1508</v>
      </c>
    </row>
    <row r="1423" spans="1:2">
      <c s="3" r="A1423" t="s">
        <v>1025</v>
      </c>
    </row>
    <row r="1424" spans="1:2">
      <c s="4" r="A1424" t="s">
        <v>1026</v>
      </c>
      <c s="4" r="B1424" t="s">
        <v>1479</v>
      </c>
    </row>
    <row r="1425" spans="1:2">
      <c s="4" r="A1425" t="s">
        <v>1509</v>
      </c>
    </row>
    <row r="1426" spans="1:2">
      <c s="3" r="A1426" t="s">
        <v>1025</v>
      </c>
    </row>
    <row r="1427" spans="1:2">
      <c s="4" r="A1427" t="s">
        <v>1026</v>
      </c>
      <c s="4" r="B1427" t="s">
        <v>1479</v>
      </c>
    </row>
    <row r="1428" spans="1:2">
      <c s="4" r="A1428" t="s">
        <v>1510</v>
      </c>
    </row>
    <row r="1429" spans="1:2">
      <c s="3" r="A1429" t="s">
        <v>1025</v>
      </c>
    </row>
    <row r="1430" spans="1:2">
      <c s="4" r="A1430" t="s">
        <v>1026</v>
      </c>
      <c s="4" r="B1430" t="s">
        <v>286</v>
      </c>
    </row>
    <row r="1431" spans="1:2">
      <c s="4" r="A1431" t="s">
        <v>1511</v>
      </c>
    </row>
    <row r="1432" spans="1:2">
      <c s="3" r="A1432" t="s">
        <v>1025</v>
      </c>
    </row>
    <row r="1433" spans="1:2">
      <c s="4" r="A1433" t="s">
        <v>1026</v>
      </c>
      <c s="4" r="B1433" t="s">
        <v>286</v>
      </c>
    </row>
    <row r="1434" spans="1:2">
      <c s="4" r="A1434" t="s">
        <v>1512</v>
      </c>
    </row>
    <row r="1435" spans="1:2">
      <c s="3" r="A1435" t="s">
        <v>1025</v>
      </c>
    </row>
    <row r="1436" spans="1:2">
      <c s="4" r="A1436" t="s">
        <v>1026</v>
      </c>
      <c s="4" r="B1436" t="s">
        <v>1460</v>
      </c>
    </row>
    <row r="1437" spans="1:2">
      <c s="4" r="A1437" t="s">
        <v>1513</v>
      </c>
    </row>
    <row r="1438" spans="1:2">
      <c s="3" r="A1438" t="s">
        <v>1025</v>
      </c>
    </row>
    <row r="1439" spans="1:2">
      <c s="4" r="A1439" t="s">
        <v>1026</v>
      </c>
      <c s="4" r="B1439" t="s">
        <v>1497</v>
      </c>
    </row>
    <row r="1440" spans="1:2">
      <c s="4" r="A1440" t="s">
        <v>1514</v>
      </c>
    </row>
    <row r="1441" spans="1:2">
      <c s="3" r="A1441" t="s">
        <v>1025</v>
      </c>
    </row>
    <row r="1442" spans="1:2">
      <c s="4" r="A1442" t="s">
        <v>1026</v>
      </c>
      <c s="4" r="B1442" t="s">
        <v>1466</v>
      </c>
    </row>
    <row r="1443" spans="1:2">
      <c s="4" r="A1443" t="s">
        <v>1515</v>
      </c>
    </row>
    <row r="1444" spans="1:2">
      <c s="3" r="A1444" t="s">
        <v>1025</v>
      </c>
    </row>
    <row r="1445" spans="1:2">
      <c s="4" r="A1445" t="s">
        <v>1026</v>
      </c>
      <c s="4" r="B1445" t="s">
        <v>1463</v>
      </c>
    </row>
    <row r="1446" spans="1:2">
      <c s="4" r="A1446" t="s">
        <v>1516</v>
      </c>
    </row>
    <row r="1447" spans="1:2">
      <c s="3" r="A1447" t="s">
        <v>1025</v>
      </c>
    </row>
    <row r="1448" spans="1:2">
      <c s="4" r="A1448" t="s">
        <v>1026</v>
      </c>
      <c s="4" r="B1448" t="s">
        <v>1479</v>
      </c>
    </row>
    <row r="1449" spans="1:2">
      <c s="4" r="A1449" t="s">
        <v>1517</v>
      </c>
    </row>
    <row r="1450" spans="1:2">
      <c s="3" r="A1450" t="s">
        <v>1025</v>
      </c>
    </row>
    <row r="1451" spans="1:2">
      <c s="4" r="A1451" t="s">
        <v>1026</v>
      </c>
      <c s="4" r="B1451" t="s">
        <v>1463</v>
      </c>
    </row>
    <row r="1452" spans="1:2">
      <c s="4" r="A1452" t="s">
        <v>1518</v>
      </c>
    </row>
    <row r="1453" spans="1:2">
      <c s="3" r="A1453" t="s">
        <v>1025</v>
      </c>
    </row>
    <row r="1454" spans="1:2">
      <c s="4" r="A1454" t="s">
        <v>1026</v>
      </c>
      <c s="4" r="B1454" t="s">
        <v>1497</v>
      </c>
    </row>
    <row r="1455" spans="1:2">
      <c s="4" r="A1455" t="s">
        <v>1519</v>
      </c>
    </row>
    <row r="1456" spans="1:2">
      <c s="3" r="A1456" t="s">
        <v>1025</v>
      </c>
    </row>
    <row r="1457" spans="1:2">
      <c s="4" r="A1457" t="s">
        <v>1026</v>
      </c>
      <c s="4" r="B1457" t="s">
        <v>1460</v>
      </c>
    </row>
    <row r="1458" spans="1:2">
      <c s="4" r="A1458" t="s">
        <v>1520</v>
      </c>
    </row>
    <row r="1459" spans="1:2">
      <c s="3" r="A1459" t="s">
        <v>1025</v>
      </c>
    </row>
    <row r="1460" spans="1:2">
      <c s="4" r="A1460" t="s">
        <v>1026</v>
      </c>
      <c s="4" r="B1460" t="s">
        <v>1521</v>
      </c>
    </row>
    <row r="1461" spans="1:2">
      <c s="4" r="A1461" t="s">
        <v>1522</v>
      </c>
    </row>
    <row r="1462" spans="1:2">
      <c s="3" r="A1462" t="s">
        <v>1025</v>
      </c>
    </row>
    <row r="1463" spans="1:2">
      <c s="4" r="A1463" t="s">
        <v>1026</v>
      </c>
      <c s="4" r="B1463" t="s">
        <v>1479</v>
      </c>
    </row>
    <row r="1464" spans="1:2">
      <c s="4" r="A1464" t="s">
        <v>1523</v>
      </c>
    </row>
    <row r="1465" spans="1:2">
      <c s="3" r="A1465" t="s">
        <v>1025</v>
      </c>
    </row>
    <row r="1466" spans="1:2">
      <c s="4" r="A1466" t="s">
        <v>1026</v>
      </c>
      <c s="4" r="B1466" t="s">
        <v>1466</v>
      </c>
    </row>
    <row r="1467" spans="1:2">
      <c s="4" r="A1467" t="s">
        <v>1524</v>
      </c>
    </row>
    <row r="1468" spans="1:2">
      <c s="3" r="A1468" t="s">
        <v>1025</v>
      </c>
    </row>
    <row r="1469" spans="1:2">
      <c s="4" r="A1469" t="s">
        <v>1026</v>
      </c>
      <c s="4" r="B1469" t="s">
        <v>1487</v>
      </c>
    </row>
    <row r="1470" spans="1:2">
      <c s="4" r="A1470" t="s">
        <v>1525</v>
      </c>
    </row>
    <row r="1471" spans="1:2">
      <c s="3" r="A1471" t="s">
        <v>1025</v>
      </c>
    </row>
    <row r="1472" spans="1:2">
      <c s="4" r="A1472" t="s">
        <v>1026</v>
      </c>
      <c s="4" r="B1472" t="s">
        <v>1463</v>
      </c>
    </row>
    <row r="1473" spans="1:2">
      <c s="4" r="A1473" t="s">
        <v>1526</v>
      </c>
    </row>
    <row r="1474" spans="1:2">
      <c s="3" r="A1474" t="s">
        <v>1025</v>
      </c>
    </row>
    <row r="1475" spans="1:2">
      <c s="4" r="A1475" t="s">
        <v>1026</v>
      </c>
      <c s="4" r="B1475" t="s">
        <v>1458</v>
      </c>
    </row>
    <row r="1476" spans="1:2">
      <c s="4" r="A1476" t="s">
        <v>1527</v>
      </c>
    </row>
    <row r="1477" spans="1:2">
      <c s="3" r="A1477" t="s">
        <v>1025</v>
      </c>
    </row>
    <row r="1478" spans="1:2">
      <c s="4" r="A1478" t="s">
        <v>1026</v>
      </c>
      <c s="4" r="B1478" t="s">
        <v>286</v>
      </c>
    </row>
    <row r="1479" spans="1:2">
      <c s="4" r="A1479" t="s">
        <v>1528</v>
      </c>
    </row>
    <row r="1480" spans="1:2">
      <c s="3" r="A1480" t="s">
        <v>1025</v>
      </c>
    </row>
    <row r="1481" spans="1:2">
      <c s="4" r="A1481" t="s">
        <v>1026</v>
      </c>
      <c s="4" r="B1481" t="s">
        <v>1479</v>
      </c>
    </row>
    <row r="1482" spans="1:2">
      <c s="4" r="A1482" t="s">
        <v>1529</v>
      </c>
    </row>
    <row r="1483" spans="1:2">
      <c s="3" r="A1483" t="s">
        <v>1025</v>
      </c>
    </row>
    <row r="1484" spans="1:2">
      <c s="4" r="A1484" t="s">
        <v>1026</v>
      </c>
      <c s="4" r="B1484" t="s">
        <v>286</v>
      </c>
    </row>
    <row r="1485" spans="1:2">
      <c s="4" r="A1485" t="s">
        <v>1530</v>
      </c>
    </row>
    <row r="1486" spans="1:2">
      <c s="3" r="A1486" t="s">
        <v>1025</v>
      </c>
    </row>
    <row r="1487" spans="1:2">
      <c s="4" r="A1487" t="s">
        <v>1026</v>
      </c>
      <c s="4" r="B1487" t="s">
        <v>286</v>
      </c>
    </row>
    <row r="1488" spans="1:2">
      <c s="4" r="A1488" t="s">
        <v>1531</v>
      </c>
    </row>
    <row r="1489" spans="1:2">
      <c s="3" r="A1489" t="s">
        <v>1025</v>
      </c>
    </row>
    <row r="1490" spans="1:2">
      <c s="4" r="A1490" t="s">
        <v>1026</v>
      </c>
      <c s="4" r="B1490" t="s">
        <v>286</v>
      </c>
    </row>
    <row r="1491" spans="1:2">
      <c s="4" r="A1491" t="s">
        <v>1532</v>
      </c>
    </row>
    <row r="1492" spans="1:2">
      <c s="3" r="A1492" t="s">
        <v>1025</v>
      </c>
    </row>
    <row r="1493" spans="1:2">
      <c s="4" r="A1493" t="s">
        <v>1026</v>
      </c>
      <c s="4" r="B1493" t="s">
        <v>286</v>
      </c>
    </row>
    <row r="1494" spans="1:2">
      <c s="4" r="A1494" t="s">
        <v>1533</v>
      </c>
    </row>
    <row r="1495" spans="1:2">
      <c s="3" r="A1495" t="s">
        <v>1025</v>
      </c>
    </row>
    <row r="1496" spans="1:2">
      <c s="4" r="A1496" t="s">
        <v>1026</v>
      </c>
      <c s="4" r="B1496" t="s">
        <v>1479</v>
      </c>
    </row>
    <row r="1497" spans="1:2">
      <c s="4" r="A1497" t="s">
        <v>1534</v>
      </c>
    </row>
    <row r="1498" spans="1:2">
      <c s="3" r="A1498" t="s">
        <v>1025</v>
      </c>
    </row>
    <row r="1499" spans="1:2">
      <c s="4" r="A1499" t="s">
        <v>1026</v>
      </c>
      <c s="4" r="B1499" t="s">
        <v>1460</v>
      </c>
    </row>
    <row r="1500" spans="1:2">
      <c s="4" r="A1500" t="s">
        <v>1535</v>
      </c>
    </row>
    <row r="1501" spans="1:2">
      <c s="3" r="A1501" t="s">
        <v>1025</v>
      </c>
    </row>
    <row r="1502" spans="1:2">
      <c s="4" r="A1502" t="s">
        <v>1026</v>
      </c>
      <c s="4" r="B1502" t="s">
        <v>1479</v>
      </c>
    </row>
    <row r="1503" spans="1:2">
      <c s="4" r="A1503" t="s">
        <v>1536</v>
      </c>
    </row>
    <row r="1504" spans="1:2">
      <c s="3" r="A1504" t="s">
        <v>1025</v>
      </c>
    </row>
    <row r="1505" spans="1:2">
      <c s="4" r="A1505" t="s">
        <v>1026</v>
      </c>
      <c s="4" r="B1505" t="s">
        <v>1479</v>
      </c>
    </row>
    <row r="1506" spans="1:2">
      <c s="4" r="A1506" t="s">
        <v>1537</v>
      </c>
    </row>
    <row r="1507" spans="1:2">
      <c s="3" r="A1507" t="s">
        <v>1025</v>
      </c>
    </row>
    <row r="1508" spans="1:2">
      <c s="4" r="A1508" t="s">
        <v>1026</v>
      </c>
      <c s="4" r="B1508" t="s">
        <v>1463</v>
      </c>
    </row>
    <row r="1509" spans="1:2">
      <c s="4" r="A1509" t="s">
        <v>1538</v>
      </c>
    </row>
    <row r="1510" spans="1:2">
      <c s="3" r="A1510" t="s">
        <v>1025</v>
      </c>
    </row>
    <row r="1511" spans="1:2">
      <c s="4" r="A1511" t="s">
        <v>1026</v>
      </c>
      <c s="4" r="B1511" t="s">
        <v>1463</v>
      </c>
    </row>
    <row r="1512" spans="1:2">
      <c s="4" r="A1512" t="s">
        <v>1539</v>
      </c>
    </row>
    <row r="1513" spans="1:2">
      <c s="3" r="A1513" t="s">
        <v>1025</v>
      </c>
    </row>
    <row r="1514" spans="1:2">
      <c s="4" r="A1514" t="s">
        <v>1026</v>
      </c>
      <c s="4" r="B1514" t="s">
        <v>286</v>
      </c>
    </row>
    <row r="1515" spans="1:2">
      <c s="4" r="A1515" t="s">
        <v>1540</v>
      </c>
    </row>
    <row r="1516" spans="1:2">
      <c s="3" r="A1516" t="s">
        <v>1025</v>
      </c>
    </row>
    <row r="1517" spans="1:2">
      <c s="4" r="A1517" t="s">
        <v>1026</v>
      </c>
      <c s="4" r="B1517" t="s">
        <v>1466</v>
      </c>
    </row>
    <row r="1518" spans="1:2">
      <c s="4" r="A1518" t="s">
        <v>1541</v>
      </c>
    </row>
    <row r="1519" spans="1:2">
      <c s="3" r="A1519" t="s">
        <v>1025</v>
      </c>
    </row>
    <row r="1520" spans="1:2">
      <c s="4" r="A1520" t="s">
        <v>1026</v>
      </c>
      <c s="4" r="B1520" t="s">
        <v>286</v>
      </c>
    </row>
    <row r="1521" spans="1:2">
      <c s="4" r="A1521" t="s">
        <v>1542</v>
      </c>
    </row>
    <row r="1522" spans="1:2">
      <c s="3" r="A1522" t="s">
        <v>1025</v>
      </c>
    </row>
    <row r="1523" spans="1:2">
      <c s="4" r="A1523" t="s">
        <v>1026</v>
      </c>
      <c s="4" r="B1523" t="s">
        <v>1479</v>
      </c>
    </row>
    <row r="1524" spans="1:2">
      <c s="4" r="A1524" t="s">
        <v>1543</v>
      </c>
    </row>
    <row r="1525" spans="1:2">
      <c s="3" r="A1525" t="s">
        <v>1025</v>
      </c>
    </row>
    <row r="1526" spans="1:2">
      <c s="4" r="A1526" t="s">
        <v>1026</v>
      </c>
      <c s="4" r="B1526" t="s">
        <v>286</v>
      </c>
    </row>
    <row r="1527" spans="1:2">
      <c s="4" r="A1527" t="s">
        <v>1544</v>
      </c>
    </row>
    <row r="1528" spans="1:2">
      <c s="3" r="A1528" t="s">
        <v>1025</v>
      </c>
    </row>
    <row r="1529" spans="1:2">
      <c s="4" r="A1529" t="s">
        <v>1026</v>
      </c>
      <c s="4" r="B1529" t="s">
        <v>1458</v>
      </c>
    </row>
    <row r="1530" spans="1:2">
      <c s="4" r="A1530" t="s">
        <v>1545</v>
      </c>
    </row>
    <row r="1531" spans="1:2">
      <c s="3" r="A1531" t="s">
        <v>1025</v>
      </c>
    </row>
    <row r="1532" spans="1:2">
      <c s="4" r="A1532" t="s">
        <v>1026</v>
      </c>
      <c s="4" r="B1532" t="s">
        <v>1463</v>
      </c>
    </row>
    <row r="1533" spans="1:2">
      <c s="4" r="A1533" t="s">
        <v>1546</v>
      </c>
    </row>
    <row r="1534" spans="1:2">
      <c s="3" r="A1534" t="s">
        <v>1025</v>
      </c>
    </row>
    <row r="1535" spans="1:2">
      <c s="4" r="A1535" t="s">
        <v>1026</v>
      </c>
      <c s="4" r="B1535" t="s">
        <v>286</v>
      </c>
    </row>
    <row r="1536" spans="1:2">
      <c s="4" r="A1536" t="s">
        <v>1547</v>
      </c>
    </row>
    <row r="1537" spans="1:2">
      <c s="3" r="A1537" t="s">
        <v>1025</v>
      </c>
    </row>
    <row r="1538" spans="1:2">
      <c s="4" r="A1538" t="s">
        <v>1026</v>
      </c>
      <c s="4" r="B1538" t="s">
        <v>286</v>
      </c>
    </row>
    <row r="1539" spans="1:2">
      <c s="4" r="A1539" t="s">
        <v>1548</v>
      </c>
    </row>
    <row r="1540" spans="1:2">
      <c s="3" r="A1540" t="s">
        <v>1025</v>
      </c>
    </row>
    <row r="1541" spans="1:2">
      <c s="4" r="A1541" t="s">
        <v>1026</v>
      </c>
      <c s="4" r="B1541" t="s">
        <v>1479</v>
      </c>
    </row>
    <row r="1542" spans="1:2">
      <c s="4" r="A1542" t="s">
        <v>1549</v>
      </c>
    </row>
    <row r="1543" spans="1:2">
      <c s="3" r="A1543" t="s">
        <v>1025</v>
      </c>
    </row>
    <row r="1544" spans="1:2">
      <c s="4" r="A1544" t="s">
        <v>1026</v>
      </c>
      <c s="4" r="B1544" t="s">
        <v>1479</v>
      </c>
    </row>
    <row r="1545" spans="1:2">
      <c s="4" r="A1545" t="s">
        <v>1550</v>
      </c>
    </row>
    <row r="1546" spans="1:2">
      <c s="3" r="A1546" t="s">
        <v>1025</v>
      </c>
    </row>
    <row r="1547" spans="1:2">
      <c s="4" r="A1547" t="s">
        <v>1026</v>
      </c>
      <c s="4" r="B1547" t="s">
        <v>286</v>
      </c>
    </row>
    <row r="1548" spans="1:2">
      <c s="4" r="A1548" t="s">
        <v>1551</v>
      </c>
    </row>
    <row r="1549" spans="1:2">
      <c s="3" r="A1549" t="s">
        <v>1025</v>
      </c>
    </row>
    <row r="1550" spans="1:2">
      <c s="4" r="A1550" t="s">
        <v>1026</v>
      </c>
      <c s="4" r="B1550" t="s">
        <v>1479</v>
      </c>
    </row>
    <row r="1551" spans="1:2">
      <c s="4" r="A1551" t="s">
        <v>1552</v>
      </c>
    </row>
    <row r="1552" spans="1:2">
      <c s="3" r="A1552" t="s">
        <v>1025</v>
      </c>
    </row>
    <row r="1553" spans="1:2">
      <c s="4" r="A1553" t="s">
        <v>1026</v>
      </c>
      <c s="4" r="B1553" t="s">
        <v>1497</v>
      </c>
    </row>
    <row r="1554" spans="1:2">
      <c s="4" r="A1554" t="s">
        <v>1553</v>
      </c>
    </row>
    <row r="1555" spans="1:2">
      <c s="3" r="A1555" t="s">
        <v>1025</v>
      </c>
    </row>
    <row r="1556" spans="1:2">
      <c s="4" r="A1556" t="s">
        <v>1026</v>
      </c>
      <c s="4" r="B1556" t="s">
        <v>1497</v>
      </c>
    </row>
    <row r="1557" spans="1:2">
      <c s="4" r="A1557" t="s">
        <v>1554</v>
      </c>
    </row>
    <row r="1558" spans="1:2">
      <c s="3" r="A1558" t="s">
        <v>1025</v>
      </c>
    </row>
    <row r="1559" spans="1:2">
      <c s="4" r="A1559" t="s">
        <v>1026</v>
      </c>
      <c s="4" r="B1559" t="s">
        <v>286</v>
      </c>
    </row>
    <row r="1560" spans="1:2">
      <c s="4" r="A1560" t="s">
        <v>1555</v>
      </c>
    </row>
    <row r="1561" spans="1:2">
      <c s="3" r="A1561" t="s">
        <v>1025</v>
      </c>
    </row>
    <row r="1562" spans="1:2">
      <c s="4" r="A1562" t="s">
        <v>1026</v>
      </c>
      <c s="4" r="B1562" t="s">
        <v>1479</v>
      </c>
    </row>
    <row r="1563" spans="1:2">
      <c s="4" r="A1563" t="s">
        <v>1556</v>
      </c>
    </row>
    <row r="1564" spans="1:2">
      <c s="3" r="A1564" t="s">
        <v>1025</v>
      </c>
    </row>
    <row r="1565" spans="1:2">
      <c s="4" r="A1565" t="s">
        <v>1026</v>
      </c>
      <c s="4" r="B1565" t="s">
        <v>286</v>
      </c>
    </row>
    <row r="1566" spans="1:2">
      <c s="4" r="A1566" t="s">
        <v>1557</v>
      </c>
    </row>
    <row r="1567" spans="1:2">
      <c s="3" r="A1567" t="s">
        <v>1025</v>
      </c>
    </row>
    <row r="1568" spans="1:2">
      <c s="4" r="A1568" t="s">
        <v>1026</v>
      </c>
      <c s="4" r="B1568" t="s">
        <v>286</v>
      </c>
    </row>
    <row r="1569" spans="1:2">
      <c s="4" r="A1569" t="s">
        <v>1558</v>
      </c>
    </row>
    <row r="1570" spans="1:2">
      <c s="3" r="A1570" t="s">
        <v>1025</v>
      </c>
    </row>
    <row r="1571" spans="1:2">
      <c s="4" r="A1571" t="s">
        <v>1026</v>
      </c>
      <c s="4" r="B1571" t="s">
        <v>1497</v>
      </c>
    </row>
    <row r="1572" spans="1:2">
      <c s="4" r="A1572" t="s">
        <v>1559</v>
      </c>
    </row>
    <row r="1573" spans="1:2">
      <c s="3" r="A1573" t="s">
        <v>1025</v>
      </c>
    </row>
    <row r="1574" spans="1:2">
      <c s="4" r="A1574" t="s">
        <v>1026</v>
      </c>
      <c s="4" r="B1574" t="s">
        <v>1479</v>
      </c>
    </row>
    <row r="1575" spans="1:2">
      <c s="4" r="A1575" t="s">
        <v>1560</v>
      </c>
    </row>
    <row r="1576" spans="1:2">
      <c s="3" r="A1576" t="s">
        <v>1025</v>
      </c>
    </row>
    <row r="1577" spans="1:2">
      <c s="4" r="A1577" t="s">
        <v>1026</v>
      </c>
      <c s="4" r="B1577" t="s">
        <v>286</v>
      </c>
    </row>
    <row r="1578" spans="1:2">
      <c s="4" r="A1578" t="s">
        <v>1561</v>
      </c>
    </row>
    <row r="1579" spans="1:2">
      <c s="3" r="A1579" t="s">
        <v>1025</v>
      </c>
    </row>
    <row r="1580" spans="1:2">
      <c s="4" r="A1580" t="s">
        <v>1026</v>
      </c>
      <c s="4" r="B1580" t="s">
        <v>286</v>
      </c>
    </row>
    <row r="1581" spans="1:2">
      <c s="4" r="A1581" t="s">
        <v>1562</v>
      </c>
    </row>
    <row r="1582" spans="1:2">
      <c s="3" r="A1582" t="s">
        <v>1025</v>
      </c>
    </row>
    <row r="1583" spans="1:2">
      <c s="4" r="A1583" t="s">
        <v>1026</v>
      </c>
      <c s="4" r="B1583" t="s">
        <v>286</v>
      </c>
    </row>
    <row r="1584" spans="1:2">
      <c s="4" r="A1584" t="s">
        <v>1563</v>
      </c>
    </row>
    <row r="1585" spans="1:2">
      <c s="3" r="A1585" t="s">
        <v>1025</v>
      </c>
    </row>
    <row r="1586" spans="1:2">
      <c s="4" r="A1586" t="s">
        <v>1026</v>
      </c>
      <c s="4" r="B1586" t="s">
        <v>1564</v>
      </c>
    </row>
    <row r="1587" spans="1:2">
      <c s="4" r="A1587" t="s">
        <v>1565</v>
      </c>
    </row>
    <row r="1588" spans="1:2">
      <c s="3" r="A1588" t="s">
        <v>1025</v>
      </c>
    </row>
    <row r="1589" spans="1:2">
      <c s="4" r="A1589" t="s">
        <v>1026</v>
      </c>
      <c s="4" r="B1589" t="s">
        <v>286</v>
      </c>
    </row>
    <row r="1590" spans="1:2">
      <c s="4" r="A1590" t="s">
        <v>1566</v>
      </c>
    </row>
    <row r="1591" spans="1:2">
      <c s="3" r="A1591" t="s">
        <v>1025</v>
      </c>
    </row>
    <row r="1592" spans="1:2">
      <c s="4" r="A1592" t="s">
        <v>1026</v>
      </c>
      <c s="4" r="B1592" t="s">
        <v>1466</v>
      </c>
    </row>
    <row r="1593" spans="1:2">
      <c s="4" r="A1593" t="s">
        <v>1567</v>
      </c>
    </row>
    <row r="1594" spans="1:2">
      <c s="3" r="A1594" t="s">
        <v>1025</v>
      </c>
    </row>
    <row r="1595" spans="1:2">
      <c s="4" r="A1595" t="s">
        <v>1026</v>
      </c>
      <c s="4" r="B1595" t="s">
        <v>1479</v>
      </c>
    </row>
    <row r="1596" spans="1:2">
      <c s="4" r="A1596" t="s">
        <v>1568</v>
      </c>
    </row>
    <row r="1597" spans="1:2">
      <c s="3" r="A1597" t="s">
        <v>1025</v>
      </c>
    </row>
    <row r="1598" spans="1:2">
      <c s="4" r="A1598" t="s">
        <v>1026</v>
      </c>
      <c s="4" r="B1598" t="s">
        <v>1521</v>
      </c>
    </row>
    <row r="1599" spans="1:2">
      <c s="4" r="A1599" t="s">
        <v>1569</v>
      </c>
    </row>
    <row r="1600" spans="1:2">
      <c s="3" r="A1600" t="s">
        <v>1025</v>
      </c>
    </row>
    <row r="1601" spans="1:2">
      <c s="4" r="A1601" t="s">
        <v>1026</v>
      </c>
      <c s="4" r="B1601" t="s">
        <v>1497</v>
      </c>
    </row>
    <row r="1602" spans="1:2">
      <c s="4" r="A1602" t="s">
        <v>1570</v>
      </c>
    </row>
    <row r="1603" spans="1:2">
      <c s="3" r="A1603" t="s">
        <v>1025</v>
      </c>
    </row>
    <row r="1604" spans="1:2">
      <c s="4" r="A1604" t="s">
        <v>1026</v>
      </c>
      <c s="4" r="B1604" t="s">
        <v>286</v>
      </c>
    </row>
    <row r="1605" spans="1:2">
      <c s="4" r="A1605" t="s">
        <v>1571</v>
      </c>
    </row>
    <row r="1606" spans="1:2">
      <c s="3" r="A1606" t="s">
        <v>1025</v>
      </c>
    </row>
    <row r="1607" spans="1:2">
      <c s="4" r="A1607" t="s">
        <v>1026</v>
      </c>
      <c s="4" r="B1607" t="s">
        <v>1479</v>
      </c>
    </row>
    <row r="1608" spans="1:2">
      <c s="4" r="A1608" t="s">
        <v>1572</v>
      </c>
    </row>
    <row r="1609" spans="1:2">
      <c s="3" r="A1609" t="s">
        <v>1025</v>
      </c>
    </row>
    <row r="1610" spans="1:2">
      <c s="4" r="A1610" t="s">
        <v>1026</v>
      </c>
      <c s="4" r="B1610" t="s">
        <v>286</v>
      </c>
    </row>
    <row r="1611" spans="1:2">
      <c s="4" r="A1611" t="s">
        <v>1573</v>
      </c>
    </row>
    <row r="1612" spans="1:2">
      <c s="3" r="A1612" t="s">
        <v>1025</v>
      </c>
    </row>
    <row r="1613" spans="1:2">
      <c s="4" r="A1613" t="s">
        <v>1026</v>
      </c>
      <c s="4" r="B1613" t="s">
        <v>1564</v>
      </c>
    </row>
    <row r="1614" spans="1:2">
      <c s="4" r="A1614" t="s">
        <v>1574</v>
      </c>
    </row>
    <row r="1615" spans="1:2">
      <c s="3" r="A1615" t="s">
        <v>1025</v>
      </c>
    </row>
    <row r="1616" spans="1:2">
      <c s="4" r="A1616" t="s">
        <v>1026</v>
      </c>
      <c s="4" r="B1616" t="s">
        <v>1463</v>
      </c>
    </row>
    <row r="1617" spans="1:2">
      <c s="4" r="A1617" t="s">
        <v>1575</v>
      </c>
    </row>
    <row r="1618" spans="1:2">
      <c s="3" r="A1618" t="s">
        <v>1025</v>
      </c>
    </row>
    <row r="1619" spans="1:2">
      <c s="4" r="A1619" t="s">
        <v>1026</v>
      </c>
      <c s="4" r="B1619" t="s">
        <v>286</v>
      </c>
    </row>
    <row r="1620" spans="1:2">
      <c s="4" r="A1620" t="s">
        <v>1576</v>
      </c>
    </row>
    <row r="1621" spans="1:2">
      <c s="3" r="A1621" t="s">
        <v>1025</v>
      </c>
    </row>
    <row r="1622" spans="1:2">
      <c s="4" r="A1622" t="s">
        <v>1026</v>
      </c>
      <c s="4" r="B1622" t="s">
        <v>1479</v>
      </c>
    </row>
    <row r="1623" spans="1:2">
      <c s="4" r="A1623" t="s">
        <v>1577</v>
      </c>
    </row>
    <row r="1624" spans="1:2">
      <c s="3" r="A1624" t="s">
        <v>1025</v>
      </c>
    </row>
    <row r="1625" spans="1:2">
      <c s="4" r="A1625" t="s">
        <v>1026</v>
      </c>
      <c s="4" r="B1625" t="s">
        <v>1479</v>
      </c>
    </row>
    <row r="1626" spans="1:2">
      <c s="4" r="A1626" t="s">
        <v>1578</v>
      </c>
    </row>
    <row r="1627" spans="1:2">
      <c s="3" r="A1627" t="s">
        <v>1025</v>
      </c>
    </row>
    <row r="1628" spans="1:2">
      <c s="4" r="A1628" t="s">
        <v>1026</v>
      </c>
      <c s="4" r="B1628" t="s">
        <v>286</v>
      </c>
    </row>
    <row r="1629" spans="1:2">
      <c s="4" r="A1629" t="s">
        <v>1579</v>
      </c>
    </row>
    <row r="1630" spans="1:2">
      <c s="3" r="A1630" t="s">
        <v>1025</v>
      </c>
    </row>
    <row r="1631" spans="1:2">
      <c s="4" r="A1631" t="s">
        <v>1026</v>
      </c>
      <c s="4" r="B1631" t="s">
        <v>1479</v>
      </c>
    </row>
    <row r="1632" spans="1:2">
      <c s="4" r="A1632" t="s">
        <v>1580</v>
      </c>
    </row>
    <row r="1633" spans="1:2">
      <c s="3" r="A1633" t="s">
        <v>1025</v>
      </c>
    </row>
    <row r="1634" spans="1:2">
      <c s="4" r="A1634" t="s">
        <v>1026</v>
      </c>
      <c s="4" r="B1634" t="s">
        <v>1564</v>
      </c>
    </row>
    <row r="1635" spans="1:2">
      <c s="4" r="A1635" t="s">
        <v>1581</v>
      </c>
    </row>
    <row r="1636" spans="1:2">
      <c s="3" r="A1636" t="s">
        <v>1025</v>
      </c>
    </row>
    <row r="1637" spans="1:2">
      <c s="4" r="A1637" t="s">
        <v>1026</v>
      </c>
      <c s="4" r="B1637" t="s">
        <v>286</v>
      </c>
    </row>
    <row r="1638" spans="1:2">
      <c s="4" r="A1638" t="s">
        <v>1582</v>
      </c>
    </row>
    <row r="1639" spans="1:2">
      <c s="3" r="A1639" t="s">
        <v>1025</v>
      </c>
    </row>
    <row r="1640" spans="1:2">
      <c s="4" r="A1640" t="s">
        <v>1026</v>
      </c>
      <c s="4" r="B1640" t="s">
        <v>286</v>
      </c>
    </row>
    <row r="1641" spans="1:2">
      <c s="4" r="A1641" t="s">
        <v>1583</v>
      </c>
    </row>
    <row r="1642" spans="1:2">
      <c s="3" r="A1642" t="s">
        <v>1025</v>
      </c>
    </row>
    <row r="1643" spans="1:2">
      <c s="4" r="A1643" t="s">
        <v>1026</v>
      </c>
      <c s="4" r="B1643" t="s">
        <v>1497</v>
      </c>
    </row>
    <row r="1644" spans="1:2">
      <c s="4" r="A1644" t="s">
        <v>1584</v>
      </c>
    </row>
    <row r="1645" spans="1:2">
      <c s="3" r="A1645" t="s">
        <v>1025</v>
      </c>
    </row>
    <row r="1646" spans="1:2">
      <c s="4" r="A1646" t="s">
        <v>1026</v>
      </c>
      <c s="4" r="B1646" t="s">
        <v>286</v>
      </c>
    </row>
    <row r="1647" spans="1:2">
      <c s="4" r="A1647" t="s">
        <v>1585</v>
      </c>
    </row>
    <row r="1648" spans="1:2">
      <c s="3" r="A1648" t="s">
        <v>1025</v>
      </c>
    </row>
    <row r="1649" spans="1:2">
      <c s="4" r="A1649" t="s">
        <v>1026</v>
      </c>
      <c s="4" r="B1649" t="s">
        <v>1586</v>
      </c>
    </row>
    <row r="1650" spans="1:2">
      <c s="4" r="A1650" t="s">
        <v>1587</v>
      </c>
    </row>
    <row r="1651" spans="1:2">
      <c s="3" r="A1651" t="s">
        <v>1025</v>
      </c>
    </row>
    <row r="1652" spans="1:2">
      <c s="4" r="A1652" t="s">
        <v>1026</v>
      </c>
      <c s="4" r="B1652" t="s">
        <v>286</v>
      </c>
    </row>
    <row r="1653" spans="1:2">
      <c s="4" r="A1653" t="s">
        <v>1588</v>
      </c>
    </row>
    <row r="1654" spans="1:2">
      <c s="3" r="A1654" t="s">
        <v>1025</v>
      </c>
    </row>
    <row r="1655" spans="1:2">
      <c s="4" r="A1655" t="s">
        <v>1026</v>
      </c>
      <c s="4" r="B1655" t="s">
        <v>1479</v>
      </c>
    </row>
    <row r="1656" spans="1:2">
      <c s="4" r="A1656" t="s">
        <v>1589</v>
      </c>
    </row>
    <row r="1657" spans="1:2">
      <c s="3" r="A1657" t="s">
        <v>1025</v>
      </c>
    </row>
    <row r="1658" spans="1:2">
      <c s="4" r="A1658" t="s">
        <v>1026</v>
      </c>
      <c s="4" r="B1658" t="s">
        <v>1479</v>
      </c>
    </row>
    <row r="1659" spans="1:2">
      <c s="4" r="A1659" t="s">
        <v>1590</v>
      </c>
    </row>
    <row r="1660" spans="1:2">
      <c s="3" r="A1660" t="s">
        <v>1025</v>
      </c>
    </row>
    <row r="1661" spans="1:2">
      <c s="4" r="A1661" t="s">
        <v>1026</v>
      </c>
      <c s="4" r="B1661" t="s">
        <v>1564</v>
      </c>
    </row>
    <row r="1662" spans="1:2">
      <c s="4" r="A1662" t="s">
        <v>1591</v>
      </c>
    </row>
    <row r="1663" spans="1:2">
      <c s="3" r="A1663" t="s">
        <v>1025</v>
      </c>
    </row>
    <row r="1664" spans="1:2">
      <c s="4" r="A1664" t="s">
        <v>1026</v>
      </c>
      <c s="4" r="B1664" t="s">
        <v>1479</v>
      </c>
    </row>
    <row r="1665" spans="1:2">
      <c s="4" r="A1665" t="s">
        <v>1592</v>
      </c>
    </row>
    <row r="1666" spans="1:2">
      <c s="3" r="A1666" t="s">
        <v>1025</v>
      </c>
    </row>
    <row r="1667" spans="1:2">
      <c s="4" r="A1667" t="s">
        <v>1026</v>
      </c>
      <c s="4" r="B1667" t="s">
        <v>1564</v>
      </c>
    </row>
    <row r="1668" spans="1:2">
      <c s="4" r="A1668" t="s">
        <v>1593</v>
      </c>
    </row>
    <row r="1669" spans="1:2">
      <c s="3" r="A1669" t="s">
        <v>1025</v>
      </c>
    </row>
    <row r="1670" spans="1:2">
      <c s="4" r="A1670" t="s">
        <v>1026</v>
      </c>
      <c s="4" r="B1670" t="s">
        <v>1479</v>
      </c>
    </row>
    <row r="1671" spans="1:2">
      <c s="4" r="A1671" t="s">
        <v>1594</v>
      </c>
    </row>
    <row r="1672" spans="1:2">
      <c s="3" r="A1672" t="s">
        <v>1025</v>
      </c>
    </row>
    <row r="1673" spans="1:2">
      <c s="4" r="A1673" t="s">
        <v>1026</v>
      </c>
      <c s="4" r="B1673" t="s">
        <v>1479</v>
      </c>
    </row>
    <row r="1674" spans="1:2">
      <c s="4" r="A1674" t="s">
        <v>1595</v>
      </c>
    </row>
    <row r="1675" spans="1:2">
      <c s="3" r="A1675" t="s">
        <v>1025</v>
      </c>
    </row>
    <row r="1676" spans="1:2">
      <c s="4" r="A1676" t="s">
        <v>1026</v>
      </c>
      <c s="4" r="B1676" t="s">
        <v>286</v>
      </c>
    </row>
    <row r="1677" spans="1:2">
      <c s="4" r="A1677" t="s">
        <v>1596</v>
      </c>
    </row>
    <row r="1678" spans="1:2">
      <c s="3" r="A1678" t="s">
        <v>1025</v>
      </c>
    </row>
    <row r="1679" spans="1:2">
      <c s="4" r="A1679" t="s">
        <v>1026</v>
      </c>
      <c s="4" r="B1679" t="s">
        <v>1479</v>
      </c>
    </row>
    <row r="1680" spans="1:2">
      <c s="4" r="A1680" t="s">
        <v>1597</v>
      </c>
    </row>
    <row r="1681" spans="1:2">
      <c s="3" r="A1681" t="s">
        <v>1025</v>
      </c>
    </row>
    <row r="1682" spans="1:2">
      <c s="4" r="A1682" t="s">
        <v>1026</v>
      </c>
      <c s="4" r="B1682" t="s">
        <v>286</v>
      </c>
    </row>
    <row r="1683" spans="1:2">
      <c s="4" r="A1683" t="s">
        <v>1598</v>
      </c>
    </row>
    <row r="1684" spans="1:2">
      <c s="3" r="A1684" t="s">
        <v>1025</v>
      </c>
    </row>
    <row r="1685" spans="1:2">
      <c s="4" r="A1685" t="s">
        <v>1026</v>
      </c>
      <c s="4" r="B1685" t="s">
        <v>286</v>
      </c>
    </row>
    <row r="1686" spans="1:2">
      <c s="4" r="A1686" t="s">
        <v>1599</v>
      </c>
    </row>
    <row r="1687" spans="1:2">
      <c s="3" r="A1687" t="s">
        <v>1025</v>
      </c>
    </row>
    <row r="1688" spans="1:2">
      <c s="4" r="A1688" t="s">
        <v>1026</v>
      </c>
      <c s="4" r="B1688" t="s">
        <v>1600</v>
      </c>
    </row>
    <row r="1689" spans="1:2">
      <c s="4" r="A1689" t="s">
        <v>1601</v>
      </c>
    </row>
    <row r="1690" spans="1:2">
      <c s="3" r="A1690" t="s">
        <v>1025</v>
      </c>
    </row>
    <row r="1691" spans="1:2">
      <c s="4" r="A1691" t="s">
        <v>1026</v>
      </c>
      <c s="4" r="B1691" t="s">
        <v>1479</v>
      </c>
    </row>
    <row r="1692" spans="1:2">
      <c s="4" r="A1692" t="s">
        <v>1602</v>
      </c>
    </row>
    <row r="1693" spans="1:2">
      <c s="3" r="A1693" t="s">
        <v>1025</v>
      </c>
    </row>
    <row r="1694" spans="1:2">
      <c s="4" r="A1694" t="s">
        <v>1026</v>
      </c>
      <c s="4" r="B1694" t="s">
        <v>1479</v>
      </c>
    </row>
    <row r="1695" spans="1:2">
      <c s="4" r="A1695" t="s">
        <v>1603</v>
      </c>
    </row>
    <row r="1696" spans="1:2">
      <c s="3" r="A1696" t="s">
        <v>1025</v>
      </c>
    </row>
    <row r="1697" spans="1:2">
      <c s="4" r="A1697" t="s">
        <v>1026</v>
      </c>
      <c s="4" r="B1697" t="s">
        <v>1497</v>
      </c>
    </row>
    <row r="1698" spans="1:2">
      <c s="4" r="A1698" t="s">
        <v>1604</v>
      </c>
    </row>
    <row r="1699" spans="1:2">
      <c s="3" r="A1699" t="s">
        <v>1025</v>
      </c>
    </row>
    <row r="1700" spans="1:2">
      <c s="4" r="A1700" t="s">
        <v>1026</v>
      </c>
      <c s="4" r="B1700" t="s">
        <v>286</v>
      </c>
    </row>
    <row r="1701" spans="1:2">
      <c s="4" r="A1701" t="s">
        <v>1605</v>
      </c>
    </row>
    <row r="1702" spans="1:2">
      <c s="3" r="A1702" t="s">
        <v>1025</v>
      </c>
    </row>
    <row r="1703" spans="1:2">
      <c s="4" r="A1703" t="s">
        <v>1026</v>
      </c>
      <c s="4" r="B1703" t="s">
        <v>1564</v>
      </c>
    </row>
    <row r="1704" spans="1:2">
      <c s="4" r="A1704" t="s">
        <v>1606</v>
      </c>
    </row>
    <row r="1705" spans="1:2">
      <c s="3" r="A1705" t="s">
        <v>1025</v>
      </c>
    </row>
    <row r="1706" spans="1:2">
      <c s="4" r="A1706" t="s">
        <v>1026</v>
      </c>
      <c s="4" r="B1706" t="s">
        <v>1479</v>
      </c>
    </row>
    <row r="1707" spans="1:2">
      <c s="4" r="A1707" t="s">
        <v>1607</v>
      </c>
    </row>
    <row r="1708" spans="1:2">
      <c s="3" r="A1708" t="s">
        <v>1025</v>
      </c>
    </row>
    <row r="1709" spans="1:2">
      <c s="4" r="A1709" t="s">
        <v>1026</v>
      </c>
      <c s="4" r="B1709" t="s">
        <v>1497</v>
      </c>
    </row>
    <row r="1710" spans="1:2">
      <c s="4" r="A1710" t="s">
        <v>1608</v>
      </c>
    </row>
    <row r="1711" spans="1:2">
      <c s="3" r="A1711" t="s">
        <v>1025</v>
      </c>
    </row>
    <row r="1712" spans="1:2">
      <c s="4" r="A1712" t="s">
        <v>1026</v>
      </c>
      <c s="4" r="B1712" t="s">
        <v>1479</v>
      </c>
    </row>
    <row r="1713" spans="1:2">
      <c s="4" r="A1713" t="s">
        <v>1609</v>
      </c>
    </row>
    <row r="1714" spans="1:2">
      <c s="3" r="A1714" t="s">
        <v>1025</v>
      </c>
    </row>
    <row r="1715" spans="1:2">
      <c s="4" r="A1715" t="s">
        <v>1026</v>
      </c>
      <c s="4" r="B1715" t="s">
        <v>286</v>
      </c>
    </row>
    <row r="1716" spans="1:2">
      <c s="4" r="A1716" t="s">
        <v>1610</v>
      </c>
    </row>
    <row r="1717" spans="1:2">
      <c s="3" r="A1717" t="s">
        <v>1025</v>
      </c>
    </row>
    <row r="1718" spans="1:2">
      <c s="4" r="A1718" t="s">
        <v>1026</v>
      </c>
      <c s="4" r="B1718" t="s">
        <v>1600</v>
      </c>
    </row>
    <row r="1719" spans="1:2">
      <c s="4" r="A1719" t="s">
        <v>1611</v>
      </c>
    </row>
    <row r="1720" spans="1:2">
      <c s="3" r="A1720" t="s">
        <v>1025</v>
      </c>
    </row>
    <row r="1721" spans="1:2">
      <c s="4" r="A1721" t="s">
        <v>1026</v>
      </c>
      <c s="4" r="B1721" t="s">
        <v>1454</v>
      </c>
    </row>
    <row r="1722" spans="1:2">
      <c s="4" r="A1722" t="s">
        <v>1612</v>
      </c>
    </row>
    <row r="1723" spans="1:2">
      <c s="3" r="A1723" t="s">
        <v>1025</v>
      </c>
    </row>
    <row r="1724" spans="1:2">
      <c s="4" r="A1724" t="s">
        <v>1026</v>
      </c>
      <c s="4" r="B1724" t="s">
        <v>1479</v>
      </c>
    </row>
    <row r="1725" spans="1:2">
      <c s="4" r="A1725" t="s">
        <v>1613</v>
      </c>
    </row>
    <row r="1726" spans="1:2">
      <c s="3" r="A1726" t="s">
        <v>1025</v>
      </c>
    </row>
    <row r="1727" spans="1:2">
      <c s="4" r="A1727" t="s">
        <v>1026</v>
      </c>
      <c s="4" r="B1727" t="s">
        <v>1479</v>
      </c>
    </row>
    <row r="1728" spans="1:2">
      <c s="4" r="A1728" t="s">
        <v>1614</v>
      </c>
    </row>
    <row r="1729" spans="1:2">
      <c s="3" r="A1729" t="s">
        <v>1025</v>
      </c>
    </row>
    <row r="1730" spans="1:2">
      <c s="4" r="A1730" t="s">
        <v>1026</v>
      </c>
      <c s="4" r="B1730" t="s">
        <v>286</v>
      </c>
    </row>
    <row r="1731" spans="1:2">
      <c s="4" r="A1731" t="s">
        <v>1615</v>
      </c>
    </row>
    <row r="1732" spans="1:2">
      <c s="3" r="A1732" t="s">
        <v>1025</v>
      </c>
    </row>
    <row r="1733" spans="1:2">
      <c s="4" r="A1733" t="s">
        <v>1026</v>
      </c>
      <c s="4" r="B1733" t="s">
        <v>1479</v>
      </c>
    </row>
    <row r="1734" spans="1:2">
      <c s="4" r="A1734" t="s">
        <v>1616</v>
      </c>
    </row>
    <row r="1735" spans="1:2">
      <c s="3" r="A1735" t="s">
        <v>1025</v>
      </c>
    </row>
    <row r="1736" spans="1:2">
      <c s="4" r="A1736" t="s">
        <v>1026</v>
      </c>
      <c s="4" r="B1736" t="s">
        <v>286</v>
      </c>
    </row>
    <row r="1737" spans="1:2">
      <c s="4" r="A1737" t="s">
        <v>1617</v>
      </c>
    </row>
    <row r="1738" spans="1:2">
      <c s="3" r="A1738" t="s">
        <v>1025</v>
      </c>
    </row>
    <row r="1739" spans="1:2">
      <c s="4" r="A1739" t="s">
        <v>1026</v>
      </c>
      <c s="4" r="B1739" t="s">
        <v>286</v>
      </c>
    </row>
    <row r="1740" spans="1:2">
      <c s="4" r="A1740" t="s">
        <v>1618</v>
      </c>
    </row>
    <row r="1741" spans="1:2">
      <c s="3" r="A1741" t="s">
        <v>1025</v>
      </c>
    </row>
    <row r="1742" spans="1:2">
      <c s="4" r="A1742" t="s">
        <v>1026</v>
      </c>
      <c s="4" r="B1742" t="s">
        <v>1460</v>
      </c>
    </row>
    <row r="1743" spans="1:2">
      <c s="4" r="A1743" t="s">
        <v>1619</v>
      </c>
    </row>
    <row r="1744" spans="1:2">
      <c s="3" r="A1744" t="s">
        <v>1025</v>
      </c>
    </row>
    <row r="1745" spans="1:2">
      <c s="4" r="A1745" t="s">
        <v>1026</v>
      </c>
      <c s="4" r="B1745" t="s">
        <v>1479</v>
      </c>
    </row>
    <row r="1746" spans="1:2">
      <c s="4" r="A1746" t="s">
        <v>1620</v>
      </c>
    </row>
    <row r="1747" spans="1:2">
      <c s="3" r="A1747" t="s">
        <v>1025</v>
      </c>
    </row>
    <row r="1748" spans="1:2">
      <c s="4" r="A1748" t="s">
        <v>1026</v>
      </c>
      <c s="4" r="B1748" t="s">
        <v>1479</v>
      </c>
    </row>
    <row r="1749" spans="1:2">
      <c s="4" r="A1749" t="s">
        <v>1621</v>
      </c>
    </row>
    <row r="1750" spans="1:2">
      <c s="3" r="A1750" t="s">
        <v>1025</v>
      </c>
    </row>
    <row r="1751" spans="1:2">
      <c s="4" r="A1751" t="s">
        <v>1026</v>
      </c>
      <c s="4" r="B1751" t="s">
        <v>286</v>
      </c>
    </row>
    <row r="1752" spans="1:2">
      <c s="4" r="A1752" t="s">
        <v>1622</v>
      </c>
    </row>
    <row r="1753" spans="1:2">
      <c s="3" r="A1753" t="s">
        <v>1025</v>
      </c>
    </row>
    <row r="1754" spans="1:2">
      <c s="4" r="A1754" t="s">
        <v>1026</v>
      </c>
      <c s="4" r="B1754" t="s">
        <v>1479</v>
      </c>
    </row>
    <row r="1755" spans="1:2">
      <c s="4" r="A1755" t="s">
        <v>1623</v>
      </c>
    </row>
    <row r="1756" spans="1:2">
      <c s="3" r="A1756" t="s">
        <v>1025</v>
      </c>
    </row>
    <row r="1757" spans="1:2">
      <c s="4" r="A1757" t="s">
        <v>1026</v>
      </c>
      <c s="4" r="B1757" t="s">
        <v>286</v>
      </c>
    </row>
    <row r="1758" spans="1:2">
      <c s="4" r="A1758" t="s">
        <v>1624</v>
      </c>
    </row>
    <row r="1759" spans="1:2">
      <c s="3" r="A1759" t="s">
        <v>1025</v>
      </c>
    </row>
    <row r="1760" spans="1:2">
      <c s="4" r="A1760" t="s">
        <v>1026</v>
      </c>
      <c s="4" r="B1760" t="s">
        <v>286</v>
      </c>
    </row>
    <row r="1761" spans="1:2">
      <c s="4" r="A1761" t="s">
        <v>1625</v>
      </c>
    </row>
    <row r="1762" spans="1:2">
      <c s="3" r="A1762" t="s">
        <v>1025</v>
      </c>
    </row>
    <row r="1763" spans="1:2">
      <c s="4" r="A1763" t="s">
        <v>1026</v>
      </c>
      <c s="4" r="B1763" t="s">
        <v>1466</v>
      </c>
    </row>
    <row r="1764" spans="1:2">
      <c s="4" r="A1764" t="s">
        <v>1626</v>
      </c>
    </row>
    <row r="1765" spans="1:2">
      <c s="3" r="A1765" t="s">
        <v>1025</v>
      </c>
    </row>
    <row r="1766" spans="1:2">
      <c s="4" r="A1766" t="s">
        <v>1026</v>
      </c>
      <c s="4" r="B1766" t="s">
        <v>1479</v>
      </c>
    </row>
    <row r="1767" spans="1:2">
      <c s="4" r="A1767" t="s">
        <v>1627</v>
      </c>
    </row>
    <row r="1768" spans="1:2">
      <c s="3" r="A1768" t="s">
        <v>1025</v>
      </c>
    </row>
    <row r="1769" spans="1:2">
      <c s="4" r="A1769" t="s">
        <v>1026</v>
      </c>
      <c s="4" r="B1769" t="s">
        <v>1479</v>
      </c>
    </row>
    <row r="1770" spans="1:2">
      <c s="4" r="A1770" t="s">
        <v>1628</v>
      </c>
    </row>
    <row r="1771" spans="1:2">
      <c s="3" r="A1771" t="s">
        <v>1025</v>
      </c>
    </row>
    <row r="1772" spans="1:2">
      <c s="4" r="A1772" t="s">
        <v>1026</v>
      </c>
      <c s="4" r="B1772" t="s">
        <v>286</v>
      </c>
    </row>
    <row r="1773" spans="1:2">
      <c s="4" r="A1773" t="s">
        <v>1629</v>
      </c>
    </row>
    <row r="1774" spans="1:2">
      <c s="3" r="A1774" t="s">
        <v>1025</v>
      </c>
    </row>
    <row r="1775" spans="1:2">
      <c s="4" r="A1775" t="s">
        <v>1026</v>
      </c>
      <c s="4" r="B1775" t="s">
        <v>1564</v>
      </c>
    </row>
    <row r="1776" spans="1:2">
      <c s="4" r="A1776" t="s">
        <v>1630</v>
      </c>
    </row>
    <row r="1777" spans="1:2">
      <c s="3" r="A1777" t="s">
        <v>1025</v>
      </c>
    </row>
    <row r="1778" spans="1:2">
      <c s="4" r="A1778" t="s">
        <v>1026</v>
      </c>
      <c s="4" r="B1778" t="s">
        <v>1479</v>
      </c>
    </row>
    <row r="1779" spans="1:2">
      <c s="4" r="A1779" t="s">
        <v>1631</v>
      </c>
    </row>
    <row r="1780" spans="1:2">
      <c s="3" r="A1780" t="s">
        <v>1025</v>
      </c>
    </row>
    <row r="1781" spans="1:2">
      <c s="4" r="A1781" t="s">
        <v>1026</v>
      </c>
      <c s="4" r="B1781" t="s">
        <v>1479</v>
      </c>
    </row>
    <row r="1782" spans="1:2">
      <c s="4" r="A1782" t="s">
        <v>1632</v>
      </c>
    </row>
    <row r="1783" spans="1:2">
      <c s="3" r="A1783" t="s">
        <v>1025</v>
      </c>
    </row>
    <row r="1784" spans="1:2">
      <c s="4" r="A1784" t="s">
        <v>1026</v>
      </c>
      <c s="4" r="B1784" t="s">
        <v>286</v>
      </c>
    </row>
    <row r="1785" spans="1:2">
      <c s="4" r="A1785" t="s">
        <v>1633</v>
      </c>
    </row>
    <row r="1786" spans="1:2">
      <c s="3" r="A1786" t="s">
        <v>1025</v>
      </c>
    </row>
    <row r="1787" spans="1:2">
      <c s="4" r="A1787" t="s">
        <v>1026</v>
      </c>
      <c s="4" r="B1787" t="s">
        <v>1564</v>
      </c>
    </row>
    <row r="1788" spans="1:2">
      <c s="4" r="A1788" t="s">
        <v>1634</v>
      </c>
    </row>
    <row r="1789" spans="1:2">
      <c s="3" r="A1789" t="s">
        <v>1025</v>
      </c>
    </row>
    <row r="1790" spans="1:2">
      <c s="4" r="A1790" t="s">
        <v>1026</v>
      </c>
      <c s="4" r="B1790" t="s">
        <v>1600</v>
      </c>
    </row>
    <row r="1791" spans="1:2">
      <c s="4" r="A1791" t="s">
        <v>1635</v>
      </c>
    </row>
    <row r="1792" spans="1:2">
      <c s="3" r="A1792" t="s">
        <v>1025</v>
      </c>
    </row>
    <row r="1793" spans="1:2">
      <c s="4" r="A1793" t="s">
        <v>1026</v>
      </c>
      <c s="4" r="B1793" t="s">
        <v>1479</v>
      </c>
    </row>
    <row r="1794" spans="1:2">
      <c s="4" r="A1794" t="s">
        <v>1636</v>
      </c>
    </row>
    <row r="1795" spans="1:2">
      <c s="3" r="A1795" t="s">
        <v>1025</v>
      </c>
    </row>
    <row r="1796" spans="1:2">
      <c s="4" r="A1796" t="s">
        <v>1026</v>
      </c>
      <c s="4" r="B1796" t="s">
        <v>286</v>
      </c>
    </row>
    <row r="1797" spans="1:2">
      <c s="4" r="A1797" t="s">
        <v>1637</v>
      </c>
    </row>
    <row r="1798" spans="1:2">
      <c s="3" r="A1798" t="s">
        <v>1025</v>
      </c>
    </row>
    <row r="1799" spans="1:2">
      <c s="4" r="A1799" t="s">
        <v>1026</v>
      </c>
      <c s="4" r="B1799" t="s">
        <v>1479</v>
      </c>
    </row>
    <row r="1800" spans="1:2">
      <c s="4" r="A1800" t="s">
        <v>1638</v>
      </c>
    </row>
    <row r="1801" spans="1:2">
      <c s="3" r="A1801" t="s">
        <v>1025</v>
      </c>
    </row>
    <row r="1802" spans="1:2">
      <c s="4" r="A1802" t="s">
        <v>1026</v>
      </c>
      <c s="4" r="B1802" t="s">
        <v>1479</v>
      </c>
    </row>
    <row r="1803" spans="1:2">
      <c s="4" r="A1803" t="s">
        <v>1639</v>
      </c>
    </row>
    <row r="1804" spans="1:2">
      <c s="3" r="A1804" t="s">
        <v>1025</v>
      </c>
    </row>
    <row r="1805" spans="1:2">
      <c s="4" r="A1805" t="s">
        <v>1026</v>
      </c>
      <c s="4" r="B1805" t="s">
        <v>1479</v>
      </c>
    </row>
    <row r="1806" spans="1:2">
      <c s="4" r="A1806" t="s">
        <v>1640</v>
      </c>
    </row>
    <row r="1807" spans="1:2">
      <c s="3" r="A1807" t="s">
        <v>1025</v>
      </c>
    </row>
    <row r="1808" spans="1:2">
      <c s="4" r="A1808" t="s">
        <v>1026</v>
      </c>
      <c s="4" r="B1808" t="s">
        <v>1479</v>
      </c>
    </row>
    <row r="1809" spans="1:2">
      <c s="4" r="A1809" t="s">
        <v>1641</v>
      </c>
    </row>
    <row r="1810" spans="1:2">
      <c s="3" r="A1810" t="s">
        <v>1025</v>
      </c>
    </row>
    <row r="1811" spans="1:2">
      <c s="4" r="A1811" t="s">
        <v>1026</v>
      </c>
      <c s="4" r="B1811" t="s">
        <v>1479</v>
      </c>
    </row>
    <row r="1812" spans="1:2">
      <c s="4" r="A1812" t="s">
        <v>1642</v>
      </c>
    </row>
    <row r="1813" spans="1:2">
      <c s="3" r="A1813" t="s">
        <v>1025</v>
      </c>
    </row>
    <row r="1814" spans="1:2">
      <c s="4" r="A1814" t="s">
        <v>1026</v>
      </c>
      <c s="4" r="B1814" t="s">
        <v>1564</v>
      </c>
    </row>
    <row r="1815" spans="1:2">
      <c s="4" r="A1815" t="s">
        <v>1643</v>
      </c>
    </row>
    <row r="1816" spans="1:2">
      <c s="3" r="A1816" t="s">
        <v>1025</v>
      </c>
    </row>
    <row r="1817" spans="1:2">
      <c s="4" r="A1817" t="s">
        <v>1026</v>
      </c>
      <c s="4" r="B1817" t="s">
        <v>286</v>
      </c>
    </row>
    <row r="1818" spans="1:2">
      <c s="4" r="A1818" t="s">
        <v>1644</v>
      </c>
    </row>
    <row r="1819" spans="1:2">
      <c s="3" r="A1819" t="s">
        <v>1025</v>
      </c>
    </row>
    <row r="1820" spans="1:2">
      <c s="4" r="A1820" t="s">
        <v>1026</v>
      </c>
      <c s="4" r="B1820" t="s">
        <v>286</v>
      </c>
    </row>
    <row r="1821" spans="1:2">
      <c s="4" r="A1821" t="s">
        <v>1645</v>
      </c>
    </row>
    <row r="1822" spans="1:2">
      <c s="3" r="A1822" t="s">
        <v>1025</v>
      </c>
    </row>
    <row r="1823" spans="1:2">
      <c s="4" r="A1823" t="s">
        <v>1026</v>
      </c>
      <c s="4" r="B1823" t="s">
        <v>1564</v>
      </c>
    </row>
    <row r="1824" spans="1:2">
      <c s="4" r="A1824" t="s">
        <v>1646</v>
      </c>
    </row>
    <row r="1825" spans="1:2">
      <c s="3" r="A1825" t="s">
        <v>1025</v>
      </c>
    </row>
    <row r="1826" spans="1:2">
      <c s="4" r="A1826" t="s">
        <v>1026</v>
      </c>
      <c s="4" r="B1826" t="s">
        <v>1469</v>
      </c>
    </row>
    <row r="1827" spans="1:2">
      <c s="4" r="A1827" t="s">
        <v>1647</v>
      </c>
    </row>
    <row r="1828" spans="1:2">
      <c s="3" r="A1828" t="s">
        <v>1025</v>
      </c>
    </row>
    <row r="1829" spans="1:2">
      <c s="4" r="A1829" t="s">
        <v>1026</v>
      </c>
      <c s="4" r="B1829" t="s">
        <v>286</v>
      </c>
    </row>
    <row r="1830" spans="1:2">
      <c s="4" r="A1830" t="s">
        <v>1648</v>
      </c>
    </row>
    <row r="1831" spans="1:2">
      <c s="3" r="A1831" t="s">
        <v>1025</v>
      </c>
    </row>
    <row r="1832" spans="1:2">
      <c s="4" r="A1832" t="s">
        <v>1026</v>
      </c>
      <c s="4" r="B1832" t="s">
        <v>1479</v>
      </c>
    </row>
    <row r="1833" spans="1:2">
      <c s="4" r="A1833" t="s">
        <v>1649</v>
      </c>
    </row>
    <row r="1834" spans="1:2">
      <c s="3" r="A1834" t="s">
        <v>1025</v>
      </c>
    </row>
    <row r="1835" spans="1:2">
      <c s="4" r="A1835" t="s">
        <v>1026</v>
      </c>
      <c s="4" r="B1835" t="s">
        <v>1479</v>
      </c>
    </row>
    <row r="1836" spans="1:2">
      <c s="4" r="A1836" t="s">
        <v>1650</v>
      </c>
    </row>
    <row r="1837" spans="1:2">
      <c s="3" r="A1837" t="s">
        <v>1025</v>
      </c>
    </row>
    <row r="1838" spans="1:2">
      <c s="4" r="A1838" t="s">
        <v>1026</v>
      </c>
      <c s="4" r="B1838" t="s">
        <v>286</v>
      </c>
    </row>
    <row r="1839" spans="1:2">
      <c s="4" r="A1839" t="s">
        <v>1651</v>
      </c>
    </row>
    <row r="1840" spans="1:2">
      <c s="3" r="A1840" t="s">
        <v>1025</v>
      </c>
    </row>
    <row r="1841" spans="1:2">
      <c s="4" r="A1841" t="s">
        <v>1026</v>
      </c>
      <c s="4" r="B1841" t="s">
        <v>1479</v>
      </c>
    </row>
    <row r="1842" spans="1:2">
      <c s="4" r="A1842" t="s">
        <v>1652</v>
      </c>
    </row>
    <row r="1843" spans="1:2">
      <c s="3" r="A1843" t="s">
        <v>1025</v>
      </c>
    </row>
    <row r="1844" spans="1:2">
      <c s="4" r="A1844" t="s">
        <v>1026</v>
      </c>
      <c s="4" r="B1844" t="s">
        <v>1564</v>
      </c>
    </row>
    <row r="1845" spans="1:2">
      <c s="4" r="A1845" t="s">
        <v>1653</v>
      </c>
    </row>
    <row r="1846" spans="1:2">
      <c s="3" r="A1846" t="s">
        <v>1025</v>
      </c>
    </row>
    <row r="1847" spans="1:2">
      <c s="4" r="A1847" t="s">
        <v>1026</v>
      </c>
      <c s="4" r="B1847" t="s">
        <v>1564</v>
      </c>
    </row>
    <row r="1848" spans="1:2">
      <c s="4" r="A1848" t="s">
        <v>1654</v>
      </c>
    </row>
    <row r="1849" spans="1:2">
      <c s="3" r="A1849" t="s">
        <v>1025</v>
      </c>
    </row>
    <row r="1850" spans="1:2">
      <c s="4" r="A1850" t="s">
        <v>1026</v>
      </c>
      <c s="4" r="B1850" t="s">
        <v>1479</v>
      </c>
    </row>
    <row r="1851" spans="1:2">
      <c s="4" r="A1851" t="s">
        <v>1655</v>
      </c>
    </row>
    <row r="1852" spans="1:2">
      <c s="3" r="A1852" t="s">
        <v>1025</v>
      </c>
    </row>
    <row r="1853" spans="1:2">
      <c s="4" r="A1853" t="s">
        <v>1026</v>
      </c>
      <c s="4" r="B1853" t="s">
        <v>1479</v>
      </c>
    </row>
    <row r="1854" spans="1:2">
      <c s="4" r="A1854" t="s">
        <v>1656</v>
      </c>
    </row>
    <row r="1855" spans="1:2">
      <c s="3" r="A1855" t="s">
        <v>1025</v>
      </c>
    </row>
    <row r="1856" spans="1:2">
      <c s="4" r="A1856" t="s">
        <v>1026</v>
      </c>
      <c s="4" r="B1856" t="s">
        <v>1479</v>
      </c>
    </row>
    <row r="1857" spans="1:2">
      <c s="4" r="A1857" t="s">
        <v>1657</v>
      </c>
    </row>
    <row r="1858" spans="1:2">
      <c s="3" r="A1858" t="s">
        <v>1025</v>
      </c>
    </row>
    <row r="1859" spans="1:2">
      <c s="4" r="A1859" t="s">
        <v>1026</v>
      </c>
      <c s="4" r="B1859" t="s">
        <v>286</v>
      </c>
    </row>
    <row r="1860" spans="1:2">
      <c s="4" r="A1860" t="s">
        <v>1658</v>
      </c>
    </row>
    <row r="1861" spans="1:2">
      <c s="3" r="A1861" t="s">
        <v>1025</v>
      </c>
    </row>
    <row r="1862" spans="1:2">
      <c s="4" r="A1862" t="s">
        <v>1026</v>
      </c>
      <c s="4" r="B1862" t="s">
        <v>1564</v>
      </c>
    </row>
    <row r="1863" spans="1:2">
      <c s="4" r="A1863" t="s">
        <v>1659</v>
      </c>
    </row>
    <row r="1864" spans="1:2">
      <c s="3" r="A1864" t="s">
        <v>1025</v>
      </c>
    </row>
    <row r="1865" spans="1:2">
      <c s="4" r="A1865" t="s">
        <v>1026</v>
      </c>
      <c s="4" r="B1865" t="s">
        <v>286</v>
      </c>
    </row>
    <row r="1866" spans="1:2">
      <c s="4" r="A1866" t="s">
        <v>1660</v>
      </c>
    </row>
    <row r="1867" spans="1:2">
      <c s="3" r="A1867" t="s">
        <v>1025</v>
      </c>
    </row>
    <row r="1868" spans="1:2">
      <c s="4" r="A1868" t="s">
        <v>1026</v>
      </c>
      <c s="4" r="B1868" t="s">
        <v>1479</v>
      </c>
    </row>
    <row r="1869" spans="1:2">
      <c s="4" r="A1869" t="s">
        <v>1661</v>
      </c>
    </row>
    <row r="1870" spans="1:2">
      <c s="3" r="A1870" t="s">
        <v>1025</v>
      </c>
    </row>
    <row r="1871" spans="1:2">
      <c s="4" r="A1871" t="s">
        <v>1026</v>
      </c>
      <c s="4" r="B1871" t="s">
        <v>1564</v>
      </c>
    </row>
    <row r="1872" spans="1:2">
      <c s="4" r="A1872" t="s">
        <v>1662</v>
      </c>
    </row>
    <row r="1873" spans="1:2">
      <c s="3" r="A1873" t="s">
        <v>1025</v>
      </c>
    </row>
    <row r="1874" spans="1:2">
      <c s="4" r="A1874" t="s">
        <v>1026</v>
      </c>
      <c s="4" r="B1874" t="s">
        <v>1479</v>
      </c>
    </row>
    <row r="1875" spans="1:2">
      <c s="4" r="A1875" t="s">
        <v>1663</v>
      </c>
    </row>
    <row r="1876" spans="1:2">
      <c s="3" r="A1876" t="s">
        <v>1025</v>
      </c>
    </row>
    <row r="1877" spans="1:2">
      <c s="4" r="A1877" t="s">
        <v>1026</v>
      </c>
      <c s="4" r="B1877" t="s">
        <v>1564</v>
      </c>
    </row>
    <row r="1878" spans="1:2">
      <c s="4" r="A1878" t="s">
        <v>1664</v>
      </c>
    </row>
    <row r="1879" spans="1:2">
      <c s="3" r="A1879" t="s">
        <v>1025</v>
      </c>
    </row>
    <row r="1880" spans="1:2">
      <c s="4" r="A1880" t="s">
        <v>1026</v>
      </c>
      <c s="4" r="B1880" t="s">
        <v>1479</v>
      </c>
    </row>
    <row r="1881" spans="1:2">
      <c s="4" r="A1881" t="s">
        <v>1665</v>
      </c>
    </row>
    <row r="1882" spans="1:2">
      <c s="3" r="A1882" t="s">
        <v>1025</v>
      </c>
    </row>
    <row r="1883" spans="1:2">
      <c s="4" r="A1883" t="s">
        <v>1026</v>
      </c>
      <c s="4" r="B1883" t="s">
        <v>1479</v>
      </c>
    </row>
    <row r="1884" spans="1:2">
      <c s="4" r="A1884" t="s">
        <v>1666</v>
      </c>
    </row>
    <row r="1885" spans="1:2">
      <c s="3" r="A1885" t="s">
        <v>1025</v>
      </c>
    </row>
    <row r="1886" spans="1:2">
      <c s="4" r="A1886" t="s">
        <v>1026</v>
      </c>
      <c s="4" r="B1886" t="s">
        <v>1564</v>
      </c>
    </row>
    <row r="1887" spans="1:2">
      <c s="4" r="A1887" t="s">
        <v>1667</v>
      </c>
    </row>
    <row r="1888" spans="1:2">
      <c s="3" r="A1888" t="s">
        <v>1025</v>
      </c>
    </row>
    <row r="1889" spans="1:2">
      <c s="4" r="A1889" t="s">
        <v>1026</v>
      </c>
      <c s="4" r="B1889" t="s">
        <v>1463</v>
      </c>
    </row>
    <row r="1890" spans="1:2">
      <c s="4" r="A1890" t="s">
        <v>1668</v>
      </c>
    </row>
    <row r="1891" spans="1:2">
      <c s="3" r="A1891" t="s">
        <v>1025</v>
      </c>
    </row>
    <row r="1892" spans="1:2">
      <c s="4" r="A1892" t="s">
        <v>1026</v>
      </c>
      <c s="4" r="B1892" t="s">
        <v>1564</v>
      </c>
    </row>
    <row r="1893" spans="1:2">
      <c s="4" r="A1893" t="s">
        <v>1669</v>
      </c>
    </row>
    <row r="1894" spans="1:2">
      <c s="3" r="A1894" t="s">
        <v>1025</v>
      </c>
    </row>
    <row r="1895" spans="1:2">
      <c s="4" r="A1895" t="s">
        <v>1026</v>
      </c>
      <c s="4" r="B1895" t="s">
        <v>1564</v>
      </c>
    </row>
    <row r="1896" spans="1:2">
      <c s="4" r="A1896" t="s">
        <v>1670</v>
      </c>
    </row>
    <row r="1897" spans="1:2">
      <c s="3" r="A1897" t="s">
        <v>1025</v>
      </c>
    </row>
    <row r="1898" spans="1:2">
      <c s="4" r="A1898" t="s">
        <v>1026</v>
      </c>
      <c s="4" r="B1898" t="s">
        <v>1463</v>
      </c>
    </row>
    <row r="1899" spans="1:2">
      <c s="4" r="A1899" t="s">
        <v>1671</v>
      </c>
    </row>
    <row r="1900" spans="1:2">
      <c s="3" r="A1900" t="s">
        <v>1025</v>
      </c>
    </row>
    <row r="1901" spans="1:2">
      <c s="4" r="A1901" t="s">
        <v>1026</v>
      </c>
      <c s="4" r="B1901" t="s">
        <v>1463</v>
      </c>
    </row>
    <row r="1902" spans="1:2">
      <c s="4" r="A1902" t="s">
        <v>1672</v>
      </c>
    </row>
    <row r="1903" spans="1:2">
      <c s="3" r="A1903" t="s">
        <v>1025</v>
      </c>
    </row>
    <row r="1904" spans="1:2">
      <c s="4" r="A1904" t="s">
        <v>1026</v>
      </c>
      <c s="4" r="B1904" t="s">
        <v>1463</v>
      </c>
    </row>
    <row r="1905" spans="1:2">
      <c s="4" r="A1905" t="s">
        <v>1673</v>
      </c>
    </row>
    <row r="1906" spans="1:2">
      <c s="3" r="A1906" t="s">
        <v>1025</v>
      </c>
    </row>
    <row r="1907" spans="1:2">
      <c s="4" r="A1907" t="s">
        <v>1026</v>
      </c>
      <c s="4" r="B1907" t="s">
        <v>1463</v>
      </c>
    </row>
    <row r="1908" spans="1:2">
      <c s="4" r="A1908" t="s">
        <v>1674</v>
      </c>
    </row>
    <row r="1909" spans="1:2">
      <c s="3" r="A1909" t="s">
        <v>1025</v>
      </c>
    </row>
    <row r="1910" spans="1:2">
      <c s="4" r="A1910" t="s">
        <v>1026</v>
      </c>
      <c s="4" r="B1910" t="s">
        <v>1463</v>
      </c>
    </row>
    <row r="1911" spans="1:2">
      <c s="4" r="A1911" t="s">
        <v>1675</v>
      </c>
    </row>
    <row r="1912" spans="1:2">
      <c s="3" r="A1912" t="s">
        <v>1025</v>
      </c>
    </row>
    <row r="1913" spans="1:2">
      <c s="4" r="A1913" t="s">
        <v>1026</v>
      </c>
      <c s="4" r="B1913" t="s">
        <v>1460</v>
      </c>
    </row>
    <row r="1914" spans="1:2">
      <c s="4" r="A1914" t="s">
        <v>1676</v>
      </c>
    </row>
    <row r="1915" spans="1:2">
      <c s="3" r="A1915" t="s">
        <v>1025</v>
      </c>
    </row>
    <row r="1916" spans="1:2">
      <c s="4" r="A1916" t="s">
        <v>1026</v>
      </c>
      <c s="4" r="B1916" t="s">
        <v>1487</v>
      </c>
    </row>
    <row r="1917" spans="1:2">
      <c s="4" r="A1917" t="s">
        <v>1677</v>
      </c>
    </row>
    <row r="1918" spans="1:2">
      <c s="3" r="A1918" t="s">
        <v>1025</v>
      </c>
    </row>
    <row r="1919" spans="1:2">
      <c s="4" r="A1919" t="s">
        <v>1026</v>
      </c>
      <c s="4" r="B1919" t="s">
        <v>1460</v>
      </c>
    </row>
    <row r="1920" spans="1:2">
      <c s="4" r="A1920" t="s">
        <v>1678</v>
      </c>
    </row>
    <row r="1921" spans="1:2">
      <c s="3" r="A1921" t="s">
        <v>1025</v>
      </c>
    </row>
    <row r="1922" spans="1:2">
      <c s="4" r="A1922" t="s">
        <v>1026</v>
      </c>
      <c s="4" r="B1922" t="s">
        <v>1460</v>
      </c>
    </row>
    <row r="1923" spans="1:2">
      <c s="4" r="A1923" t="s">
        <v>1679</v>
      </c>
    </row>
    <row r="1924" spans="1:2">
      <c s="3" r="A1924" t="s">
        <v>1025</v>
      </c>
    </row>
    <row r="1925" spans="1:2">
      <c s="4" r="A1925" t="s">
        <v>1026</v>
      </c>
      <c s="4" r="B1925" t="s">
        <v>1460</v>
      </c>
    </row>
    <row r="1926" spans="1:2">
      <c s="4" r="A1926" t="s">
        <v>1680</v>
      </c>
    </row>
    <row r="1927" spans="1:2">
      <c s="3" r="A1927" t="s">
        <v>1025</v>
      </c>
    </row>
    <row r="1928" spans="1:2">
      <c s="4" r="A1928" t="s">
        <v>1026</v>
      </c>
      <c s="4" r="B1928" t="s">
        <v>1460</v>
      </c>
    </row>
    <row r="1929" spans="1:2">
      <c s="4" r="A1929" t="s">
        <v>1681</v>
      </c>
    </row>
    <row r="1930" spans="1:2">
      <c s="3" r="A1930" t="s">
        <v>1025</v>
      </c>
    </row>
    <row r="1931" spans="1:2">
      <c s="4" r="A1931" t="s">
        <v>1026</v>
      </c>
      <c s="4" r="B1931" t="s">
        <v>1460</v>
      </c>
    </row>
    <row r="1932" spans="1:2">
      <c s="4" r="A1932" t="s">
        <v>1682</v>
      </c>
    </row>
    <row r="1933" spans="1:2">
      <c s="3" r="A1933" t="s">
        <v>1025</v>
      </c>
    </row>
    <row r="1934" spans="1:2">
      <c s="4" r="A1934" t="s">
        <v>1026</v>
      </c>
      <c s="4" r="B1934" t="s">
        <v>1460</v>
      </c>
    </row>
    <row r="1935" spans="1:2">
      <c s="4" r="A1935" t="s">
        <v>1683</v>
      </c>
    </row>
    <row r="1936" spans="1:2">
      <c s="3" r="A1936" t="s">
        <v>1025</v>
      </c>
    </row>
    <row r="1937" spans="1:2">
      <c s="4" r="A1937" t="s">
        <v>1026</v>
      </c>
      <c s="4" r="B1937" t="s">
        <v>1487</v>
      </c>
    </row>
    <row r="1938" spans="1:2">
      <c s="4" r="A1938" t="s">
        <v>1684</v>
      </c>
    </row>
    <row r="1939" spans="1:2">
      <c s="3" r="A1939" t="s">
        <v>1025</v>
      </c>
    </row>
    <row r="1940" spans="1:2">
      <c s="4" r="A1940" t="s">
        <v>1026</v>
      </c>
      <c s="4" r="B1940" t="s">
        <v>1487</v>
      </c>
    </row>
    <row r="1941" spans="1:2">
      <c s="4" r="A1941" t="s">
        <v>1685</v>
      </c>
    </row>
    <row r="1942" spans="1:2">
      <c s="3" r="A1942" t="s">
        <v>1025</v>
      </c>
    </row>
    <row r="1943" spans="1:2">
      <c s="4" r="A1943" t="s">
        <v>1026</v>
      </c>
      <c s="4" r="B1943" t="s">
        <v>1564</v>
      </c>
    </row>
    <row r="1944" spans="1:2">
      <c s="4" r="A1944" t="s">
        <v>1686</v>
      </c>
    </row>
    <row r="1945" spans="1:2">
      <c s="3" r="A1945" t="s">
        <v>1025</v>
      </c>
    </row>
    <row r="1946" spans="1:2">
      <c s="4" r="A1946" t="s">
        <v>1026</v>
      </c>
      <c s="4" r="B1946" t="s">
        <v>1487</v>
      </c>
    </row>
    <row r="1947" spans="1:2">
      <c s="4" r="A1947" t="s">
        <v>1687</v>
      </c>
    </row>
    <row r="1948" spans="1:2">
      <c s="3" r="A1948" t="s">
        <v>1025</v>
      </c>
    </row>
    <row r="1949" spans="1:2">
      <c s="4" r="A1949" t="s">
        <v>1026</v>
      </c>
      <c s="4" r="B1949" t="s">
        <v>1487</v>
      </c>
    </row>
    <row r="1950" spans="1:2">
      <c s="4" r="A1950" t="s">
        <v>1688</v>
      </c>
    </row>
    <row r="1951" spans="1:2">
      <c s="3" r="A1951" t="s">
        <v>1025</v>
      </c>
    </row>
    <row r="1952" spans="1:2">
      <c s="4" r="A1952" t="s">
        <v>1026</v>
      </c>
      <c s="4" r="B1952" t="s">
        <v>1564</v>
      </c>
    </row>
    <row r="1953" spans="1:2">
      <c s="4" r="A1953" t="s">
        <v>1689</v>
      </c>
    </row>
    <row r="1954" spans="1:2">
      <c s="3" r="A1954" t="s">
        <v>1025</v>
      </c>
    </row>
    <row r="1955" spans="1:2">
      <c s="4" r="A1955" t="s">
        <v>1026</v>
      </c>
      <c s="4" r="B1955" t="s">
        <v>1487</v>
      </c>
    </row>
    <row r="1956" spans="1:2">
      <c s="4" r="A1956" t="s">
        <v>1690</v>
      </c>
    </row>
    <row r="1957" spans="1:2">
      <c s="3" r="A1957" t="s">
        <v>1025</v>
      </c>
    </row>
    <row r="1958" spans="1:2">
      <c s="4" r="A1958" t="s">
        <v>1026</v>
      </c>
      <c s="4" r="B1958" t="s">
        <v>1479</v>
      </c>
    </row>
    <row r="1959" spans="1:2">
      <c s="4" r="A1959" t="s">
        <v>1691</v>
      </c>
    </row>
    <row r="1960" spans="1:2">
      <c s="3" r="A1960" t="s">
        <v>1025</v>
      </c>
    </row>
    <row r="1961" spans="1:2">
      <c s="4" r="A1961" t="s">
        <v>1026</v>
      </c>
      <c s="4" r="B1961" t="s">
        <v>1487</v>
      </c>
    </row>
    <row r="1962" spans="1:2">
      <c s="4" r="A1962" t="s">
        <v>1692</v>
      </c>
    </row>
    <row r="1963" spans="1:2">
      <c s="3" r="A1963" t="s">
        <v>1025</v>
      </c>
    </row>
    <row r="1964" spans="1:2">
      <c s="4" r="A1964" t="s">
        <v>1026</v>
      </c>
      <c s="4" r="B1964" t="s">
        <v>1487</v>
      </c>
    </row>
    <row r="1965" spans="1:2">
      <c s="4" r="A1965" t="s">
        <v>1693</v>
      </c>
    </row>
    <row r="1966" spans="1:2">
      <c s="3" r="A1966" t="s">
        <v>1025</v>
      </c>
    </row>
    <row r="1967" spans="1:2">
      <c s="4" r="A1967" t="s">
        <v>1026</v>
      </c>
      <c s="4" r="B1967" t="s">
        <v>1564</v>
      </c>
    </row>
    <row r="1968" spans="1:2">
      <c s="4" r="A1968" t="s">
        <v>1694</v>
      </c>
    </row>
    <row r="1969" spans="1:2">
      <c s="3" r="A1969" t="s">
        <v>1025</v>
      </c>
    </row>
    <row r="1970" spans="1:2">
      <c s="4" r="A1970" t="s">
        <v>1026</v>
      </c>
      <c s="4" r="B1970" t="s">
        <v>1564</v>
      </c>
    </row>
    <row r="1971" spans="1:2">
      <c s="4" r="A1971" t="s">
        <v>1695</v>
      </c>
    </row>
    <row r="1972" spans="1:2">
      <c s="3" r="A1972" t="s">
        <v>1025</v>
      </c>
    </row>
    <row r="1973" spans="1:2">
      <c s="4" r="A1973" t="s">
        <v>1026</v>
      </c>
      <c s="4" r="B1973" t="s">
        <v>1564</v>
      </c>
    </row>
    <row r="1974" spans="1:2">
      <c s="4" r="A1974" t="s">
        <v>1696</v>
      </c>
    </row>
    <row r="1975" spans="1:2">
      <c s="3" r="A1975" t="s">
        <v>1025</v>
      </c>
    </row>
    <row r="1976" spans="1:2">
      <c s="4" r="A1976" t="s">
        <v>1026</v>
      </c>
      <c s="4" r="B1976" t="s">
        <v>1564</v>
      </c>
    </row>
    <row r="1977" spans="1:2">
      <c s="4" r="A1977" t="s">
        <v>1697</v>
      </c>
    </row>
    <row r="1978" spans="1:2">
      <c s="3" r="A1978" t="s">
        <v>1025</v>
      </c>
    </row>
    <row r="1979" spans="1:2">
      <c s="4" r="A1979" t="s">
        <v>1026</v>
      </c>
      <c s="4" r="B1979" t="s">
        <v>1521</v>
      </c>
    </row>
    <row r="1980" spans="1:2">
      <c s="4" r="A1980" t="s">
        <v>1698</v>
      </c>
    </row>
    <row r="1981" spans="1:2">
      <c s="3" r="A1981" t="s">
        <v>1025</v>
      </c>
    </row>
    <row r="1982" spans="1:2">
      <c s="4" r="A1982" t="s">
        <v>1026</v>
      </c>
      <c s="4" r="B1982" t="s">
        <v>1564</v>
      </c>
    </row>
    <row r="1983" spans="1:2">
      <c s="4" r="A1983" t="s">
        <v>1699</v>
      </c>
    </row>
    <row r="1984" spans="1:2">
      <c s="3" r="A1984" t="s">
        <v>1025</v>
      </c>
    </row>
    <row r="1985" spans="1:2">
      <c s="4" r="A1985" t="s">
        <v>1026</v>
      </c>
      <c s="4" r="B1985" t="s">
        <v>1521</v>
      </c>
    </row>
    <row r="1986" spans="1:2">
      <c s="4" r="A1986" t="s">
        <v>1700</v>
      </c>
    </row>
    <row r="1987" spans="1:2">
      <c s="3" r="A1987" t="s">
        <v>1025</v>
      </c>
    </row>
    <row r="1988" spans="1:2">
      <c s="4" r="A1988" t="s">
        <v>1026</v>
      </c>
      <c s="4" r="B1988" t="s">
        <v>1479</v>
      </c>
    </row>
    <row r="1989" spans="1:2">
      <c s="4" r="A1989" t="s">
        <v>1701</v>
      </c>
    </row>
    <row r="1990" spans="1:2">
      <c s="3" r="A1990" t="s">
        <v>1025</v>
      </c>
    </row>
    <row r="1991" spans="1:2">
      <c s="4" r="A1991" t="s">
        <v>1026</v>
      </c>
      <c s="4" r="B1991" t="s">
        <v>1521</v>
      </c>
    </row>
    <row r="1992" spans="1:2">
      <c s="4" r="A1992" t="s">
        <v>1702</v>
      </c>
    </row>
    <row r="1993" spans="1:2">
      <c s="3" r="A1993" t="s">
        <v>1025</v>
      </c>
    </row>
    <row r="1994" spans="1:2">
      <c s="4" r="A1994" t="s">
        <v>1026</v>
      </c>
      <c s="4" r="B1994" t="s">
        <v>1479</v>
      </c>
    </row>
    <row r="1995" spans="1:2">
      <c s="4" r="A1995" t="s">
        <v>1703</v>
      </c>
    </row>
    <row r="1996" spans="1:2">
      <c s="3" r="A1996" t="s">
        <v>1025</v>
      </c>
    </row>
    <row r="1997" spans="1:2">
      <c s="4" r="A1997" t="s">
        <v>1026</v>
      </c>
      <c s="4" r="B1997" t="s">
        <v>1521</v>
      </c>
    </row>
    <row r="1998" spans="1:2">
      <c s="4" r="A1998" t="s">
        <v>1704</v>
      </c>
    </row>
    <row r="1999" spans="1:2">
      <c s="3" r="A1999" t="s">
        <v>1025</v>
      </c>
    </row>
    <row r="2000" spans="1:2">
      <c s="4" r="A2000" t="s">
        <v>1026</v>
      </c>
      <c s="4" r="B2000" t="s">
        <v>1521</v>
      </c>
    </row>
    <row r="2001" spans="1:2">
      <c s="4" r="A2001" t="s">
        <v>1705</v>
      </c>
    </row>
    <row r="2002" spans="1:2">
      <c s="3" r="A2002" t="s">
        <v>1025</v>
      </c>
    </row>
    <row r="2003" spans="1:2">
      <c s="4" r="A2003" t="s">
        <v>1026</v>
      </c>
      <c s="4" r="B2003" t="s">
        <v>1479</v>
      </c>
    </row>
    <row r="2004" spans="1:2">
      <c s="4" r="A2004" t="s">
        <v>1706</v>
      </c>
    </row>
    <row r="2005" spans="1:2">
      <c s="3" r="A2005" t="s">
        <v>1025</v>
      </c>
    </row>
    <row r="2006" spans="1:2">
      <c s="4" r="A2006" t="s">
        <v>1026</v>
      </c>
      <c s="4" r="B2006" t="s">
        <v>1479</v>
      </c>
    </row>
    <row r="2007" spans="1:2">
      <c s="4" r="A2007" t="s">
        <v>1707</v>
      </c>
    </row>
    <row r="2008" spans="1:2">
      <c s="3" r="A2008" t="s">
        <v>1025</v>
      </c>
    </row>
    <row r="2009" spans="1:2">
      <c s="4" r="A2009" t="s">
        <v>1026</v>
      </c>
      <c s="4" r="B2009" t="s">
        <v>1479</v>
      </c>
    </row>
    <row r="2010" spans="1:2">
      <c s="4" r="A2010" t="s">
        <v>1708</v>
      </c>
    </row>
    <row r="2011" spans="1:2">
      <c s="3" r="A2011" t="s">
        <v>1025</v>
      </c>
    </row>
    <row r="2012" spans="1:2">
      <c s="4" r="A2012" t="s">
        <v>1026</v>
      </c>
      <c s="4" r="B2012" t="s">
        <v>1479</v>
      </c>
    </row>
    <row r="2013" spans="1:2">
      <c s="4" r="A2013" t="s">
        <v>1709</v>
      </c>
    </row>
    <row r="2014" spans="1:2">
      <c s="3" r="A2014" t="s">
        <v>1025</v>
      </c>
    </row>
    <row r="2015" spans="1:2">
      <c s="4" r="A2015" t="s">
        <v>1026</v>
      </c>
      <c s="4" r="B2015" t="s">
        <v>1479</v>
      </c>
    </row>
    <row r="2016" spans="1:2">
      <c s="4" r="A2016" t="s">
        <v>1710</v>
      </c>
    </row>
    <row r="2017" spans="1:2">
      <c s="3" r="A2017" t="s">
        <v>1025</v>
      </c>
    </row>
    <row r="2018" spans="1:2">
      <c s="4" r="A2018" t="s">
        <v>1026</v>
      </c>
      <c s="4" r="B2018" t="s">
        <v>1479</v>
      </c>
    </row>
    <row r="2019" spans="1:2">
      <c s="4" r="A2019" t="s">
        <v>1711</v>
      </c>
    </row>
    <row r="2020" spans="1:2">
      <c s="3" r="A2020" t="s">
        <v>1025</v>
      </c>
    </row>
    <row r="2021" spans="1:2">
      <c s="4" r="A2021" t="s">
        <v>1026</v>
      </c>
      <c s="4" r="B2021" t="s">
        <v>1479</v>
      </c>
    </row>
    <row r="2022" spans="1:2">
      <c s="4" r="A2022" t="s">
        <v>1712</v>
      </c>
    </row>
    <row r="2023" spans="1:2">
      <c s="3" r="A2023" t="s">
        <v>1025</v>
      </c>
    </row>
    <row r="2024" spans="1:2">
      <c s="4" r="A2024" t="s">
        <v>1026</v>
      </c>
      <c s="4" r="B2024" t="s">
        <v>1479</v>
      </c>
    </row>
    <row r="2025" spans="1:2">
      <c s="4" r="A2025" t="s">
        <v>1713</v>
      </c>
    </row>
    <row r="2026" spans="1:2">
      <c s="3" r="A2026" t="s">
        <v>1025</v>
      </c>
    </row>
    <row r="2027" spans="1:2">
      <c s="4" r="A2027" t="s">
        <v>1026</v>
      </c>
      <c s="4" r="B2027" t="s">
        <v>1479</v>
      </c>
    </row>
    <row r="2028" spans="1:2">
      <c s="4" r="A2028" t="s">
        <v>1714</v>
      </c>
    </row>
    <row r="2029" spans="1:2">
      <c s="3" r="A2029" t="s">
        <v>1025</v>
      </c>
    </row>
    <row r="2030" spans="1:2">
      <c s="4" r="A2030" t="s">
        <v>1026</v>
      </c>
      <c s="4" r="B2030" t="s">
        <v>1479</v>
      </c>
    </row>
    <row r="2031" spans="1:2">
      <c s="4" r="A2031" t="s">
        <v>1715</v>
      </c>
    </row>
    <row r="2032" spans="1:2">
      <c s="3" r="A2032" t="s">
        <v>1025</v>
      </c>
    </row>
    <row r="2033" spans="1:2">
      <c s="4" r="A2033" t="s">
        <v>1026</v>
      </c>
      <c s="4" r="B2033" t="s">
        <v>1479</v>
      </c>
    </row>
    <row r="2034" spans="1:2">
      <c s="4" r="A2034" t="s">
        <v>1716</v>
      </c>
    </row>
    <row r="2035" spans="1:2">
      <c s="3" r="A2035" t="s">
        <v>1025</v>
      </c>
    </row>
    <row r="2036" spans="1:2">
      <c s="4" r="A2036" t="s">
        <v>1026</v>
      </c>
      <c s="4" r="B2036" t="s">
        <v>1497</v>
      </c>
    </row>
    <row r="2037" spans="1:2">
      <c s="4" r="A2037" t="s">
        <v>1717</v>
      </c>
    </row>
    <row r="2038" spans="1:2">
      <c s="3" r="A2038" t="s">
        <v>1025</v>
      </c>
    </row>
    <row r="2039" spans="1:2">
      <c s="4" r="A2039" t="s">
        <v>1026</v>
      </c>
      <c s="4" r="B2039" t="s">
        <v>1497</v>
      </c>
    </row>
    <row r="2040" spans="1:2">
      <c s="4" r="A2040" t="s">
        <v>1718</v>
      </c>
    </row>
    <row r="2041" spans="1:2">
      <c s="3" r="A2041" t="s">
        <v>1025</v>
      </c>
    </row>
    <row r="2042" spans="1:2">
      <c s="4" r="A2042" t="s">
        <v>1026</v>
      </c>
      <c s="4" r="B2042" t="s">
        <v>1497</v>
      </c>
    </row>
    <row r="2043" spans="1:2">
      <c s="4" r="A2043" t="s">
        <v>1719</v>
      </c>
    </row>
    <row r="2044" spans="1:2">
      <c s="3" r="A2044" t="s">
        <v>1025</v>
      </c>
    </row>
    <row r="2045" spans="1:2">
      <c s="4" r="A2045" t="s">
        <v>1026</v>
      </c>
      <c s="4" r="B2045" t="s">
        <v>1497</v>
      </c>
    </row>
    <row r="2046" spans="1:2">
      <c s="4" r="A2046" t="s">
        <v>1720</v>
      </c>
    </row>
    <row r="2047" spans="1:2">
      <c s="3" r="A2047" t="s">
        <v>1025</v>
      </c>
    </row>
    <row r="2048" spans="1:2">
      <c s="4" r="A2048" t="s">
        <v>1026</v>
      </c>
      <c s="4" r="B2048" t="s">
        <v>286</v>
      </c>
    </row>
    <row r="2049" spans="1:2">
      <c s="4" r="A2049" t="s">
        <v>1721</v>
      </c>
    </row>
    <row r="2050" spans="1:2">
      <c s="3" r="A2050" t="s">
        <v>1025</v>
      </c>
    </row>
    <row r="2051" spans="1:2">
      <c s="4" r="A2051" t="s">
        <v>1026</v>
      </c>
      <c s="4" r="B2051" t="s">
        <v>1497</v>
      </c>
    </row>
    <row r="2052" spans="1:2">
      <c s="4" r="A2052" t="s">
        <v>1722</v>
      </c>
    </row>
    <row r="2053" spans="1:2">
      <c s="3" r="A2053" t="s">
        <v>1025</v>
      </c>
    </row>
    <row r="2054" spans="1:2">
      <c s="4" r="A2054" t="s">
        <v>1026</v>
      </c>
      <c s="4" r="B2054" t="s">
        <v>1497</v>
      </c>
    </row>
    <row r="2055" spans="1:2">
      <c s="4" r="A2055" t="s">
        <v>1723</v>
      </c>
    </row>
    <row r="2056" spans="1:2">
      <c s="3" r="A2056" t="s">
        <v>1025</v>
      </c>
    </row>
    <row r="2057" spans="1:2">
      <c s="4" r="A2057" t="s">
        <v>1026</v>
      </c>
      <c s="4" r="B2057" t="s">
        <v>1497</v>
      </c>
    </row>
    <row r="2058" spans="1:2">
      <c s="4" r="A2058" t="s">
        <v>1724</v>
      </c>
    </row>
    <row r="2059" spans="1:2">
      <c s="3" r="A2059" t="s">
        <v>1025</v>
      </c>
    </row>
    <row r="2060" spans="1:2">
      <c s="4" r="A2060" t="s">
        <v>1026</v>
      </c>
      <c s="4" r="B2060" t="s">
        <v>1497</v>
      </c>
    </row>
    <row r="2061" spans="1:2">
      <c s="4" r="A2061" t="s">
        <v>1725</v>
      </c>
    </row>
    <row r="2062" spans="1:2">
      <c s="3" r="A2062" t="s">
        <v>1025</v>
      </c>
    </row>
    <row r="2063" spans="1:2">
      <c s="4" r="A2063" t="s">
        <v>1026</v>
      </c>
      <c s="4" r="B2063" t="s">
        <v>1497</v>
      </c>
    </row>
    <row r="2064" spans="1:2">
      <c s="4" r="A2064" t="s">
        <v>1726</v>
      </c>
    </row>
    <row r="2065" spans="1:2">
      <c s="3" r="A2065" t="s">
        <v>1025</v>
      </c>
    </row>
    <row r="2066" spans="1:2">
      <c s="4" r="A2066" t="s">
        <v>1026</v>
      </c>
      <c s="4" r="B2066" t="s">
        <v>1497</v>
      </c>
    </row>
    <row r="2067" spans="1:2">
      <c s="4" r="A2067" t="s">
        <v>1727</v>
      </c>
    </row>
    <row r="2068" spans="1:2">
      <c s="3" r="A2068" t="s">
        <v>1025</v>
      </c>
    </row>
    <row r="2069" spans="1:2">
      <c s="4" r="A2069" t="s">
        <v>1026</v>
      </c>
      <c s="4" r="B2069" t="s">
        <v>286</v>
      </c>
    </row>
    <row r="2070" spans="1:2">
      <c s="4" r="A2070" t="s">
        <v>1728</v>
      </c>
    </row>
    <row r="2071" spans="1:2">
      <c s="3" r="A2071" t="s">
        <v>1025</v>
      </c>
    </row>
    <row r="2072" spans="1:2">
      <c s="4" r="A2072" t="s">
        <v>1026</v>
      </c>
      <c s="4" r="B2072" t="s">
        <v>1497</v>
      </c>
    </row>
    <row r="2073" spans="1:2">
      <c s="4" r="A2073" t="s">
        <v>1729</v>
      </c>
    </row>
    <row r="2074" spans="1:2">
      <c s="3" r="A2074" t="s">
        <v>1025</v>
      </c>
    </row>
    <row r="2075" spans="1:2">
      <c s="4" r="A2075" t="s">
        <v>1026</v>
      </c>
      <c s="4" r="B2075" t="s">
        <v>286</v>
      </c>
    </row>
    <row r="2076" spans="1:2">
      <c s="4" r="A2076" t="s">
        <v>1730</v>
      </c>
    </row>
    <row r="2077" spans="1:2">
      <c s="3" r="A2077" t="s">
        <v>1025</v>
      </c>
    </row>
    <row r="2078" spans="1:2">
      <c s="4" r="A2078" t="s">
        <v>1026</v>
      </c>
      <c s="4" r="B2078" t="s">
        <v>286</v>
      </c>
    </row>
    <row r="2079" spans="1:2">
      <c s="4" r="A2079" t="s">
        <v>1731</v>
      </c>
    </row>
    <row r="2080" spans="1:2">
      <c s="3" r="A2080" t="s">
        <v>1025</v>
      </c>
    </row>
    <row r="2081" spans="1:2">
      <c s="4" r="A2081" t="s">
        <v>1026</v>
      </c>
      <c s="4" r="B2081" t="s">
        <v>286</v>
      </c>
    </row>
    <row r="2082" spans="1:2">
      <c s="4" r="A2082" t="s">
        <v>1732</v>
      </c>
    </row>
    <row r="2083" spans="1:2">
      <c s="3" r="A2083" t="s">
        <v>1025</v>
      </c>
    </row>
    <row r="2084" spans="1:2">
      <c s="4" r="A2084" t="s">
        <v>1026</v>
      </c>
      <c s="4" r="B2084" t="s">
        <v>286</v>
      </c>
    </row>
    <row r="2085" spans="1:2">
      <c s="4" r="A2085" t="s">
        <v>1733</v>
      </c>
    </row>
    <row r="2086" spans="1:2">
      <c s="3" r="A2086" t="s">
        <v>1025</v>
      </c>
    </row>
    <row r="2087" spans="1:2">
      <c s="4" r="A2087" t="s">
        <v>1026</v>
      </c>
      <c s="4" r="B2087" t="s">
        <v>286</v>
      </c>
    </row>
    <row r="2088" spans="1:2">
      <c s="4" r="A2088" t="s">
        <v>1734</v>
      </c>
    </row>
    <row r="2089" spans="1:2">
      <c s="3" r="A2089" t="s">
        <v>1025</v>
      </c>
    </row>
    <row r="2090" spans="1:2">
      <c s="4" r="A2090" t="s">
        <v>1026</v>
      </c>
      <c s="4" r="B2090" t="s">
        <v>286</v>
      </c>
    </row>
    <row r="2091" spans="1:2">
      <c s="4" r="A2091" t="s">
        <v>1735</v>
      </c>
    </row>
    <row r="2092" spans="1:2">
      <c s="3" r="A2092" t="s">
        <v>1025</v>
      </c>
    </row>
    <row r="2093" spans="1:2">
      <c s="4" r="A2093" t="s">
        <v>1026</v>
      </c>
      <c s="4" r="B2093" t="s">
        <v>1736</v>
      </c>
    </row>
    <row r="2094" spans="1:2">
      <c s="4" r="A2094" t="s">
        <v>1737</v>
      </c>
    </row>
    <row r="2095" spans="1:2">
      <c s="3" r="A2095" t="s">
        <v>1025</v>
      </c>
    </row>
    <row r="2096" spans="1:2">
      <c s="4" r="A2096" t="s">
        <v>1026</v>
      </c>
      <c s="4" r="B2096" t="s">
        <v>1479</v>
      </c>
    </row>
    <row r="2097" spans="1:2">
      <c s="4" r="A2097" t="s">
        <v>1738</v>
      </c>
    </row>
    <row r="2098" spans="1:2">
      <c s="3" r="A2098" t="s">
        <v>1025</v>
      </c>
    </row>
    <row r="2099" spans="1:2">
      <c s="4" r="A2099" t="s">
        <v>1026</v>
      </c>
      <c s="4" r="B2099" t="s">
        <v>1736</v>
      </c>
    </row>
    <row r="2100" spans="1:2">
      <c s="4" r="A2100" t="s">
        <v>1739</v>
      </c>
    </row>
    <row r="2101" spans="1:2">
      <c s="3" r="A2101" t="s">
        <v>1025</v>
      </c>
    </row>
    <row r="2102" spans="1:2">
      <c s="4" r="A2102" t="s">
        <v>1026</v>
      </c>
      <c s="4" r="B2102" t="s">
        <v>1736</v>
      </c>
    </row>
    <row r="2103" spans="1:2">
      <c s="4" r="A2103" t="s">
        <v>1740</v>
      </c>
    </row>
    <row r="2104" spans="1:2">
      <c s="3" r="A2104" t="s">
        <v>1025</v>
      </c>
    </row>
    <row r="2105" spans="1:2">
      <c s="4" r="A2105" t="s">
        <v>1026</v>
      </c>
      <c s="4" r="B2105" t="s">
        <v>1600</v>
      </c>
    </row>
    <row r="2106" spans="1:2">
      <c s="4" r="A2106" t="s">
        <v>1741</v>
      </c>
    </row>
    <row r="2107" spans="1:2">
      <c s="3" r="A2107" t="s">
        <v>1025</v>
      </c>
    </row>
    <row r="2108" spans="1:2">
      <c s="4" r="A2108" t="s">
        <v>1026</v>
      </c>
      <c s="4" r="B2108" t="s">
        <v>1600</v>
      </c>
    </row>
    <row r="2109" spans="1:2">
      <c s="4" r="A2109" t="s">
        <v>1742</v>
      </c>
    </row>
    <row r="2110" spans="1:2">
      <c s="3" r="A2110" t="s">
        <v>1025</v>
      </c>
    </row>
    <row r="2111" spans="1:2">
      <c s="4" r="A2111" t="s">
        <v>1026</v>
      </c>
      <c s="4" r="B2111" t="s">
        <v>1600</v>
      </c>
    </row>
    <row r="2112" spans="1:2">
      <c s="4" r="A2112" t="s">
        <v>1743</v>
      </c>
    </row>
    <row r="2113" spans="1:2">
      <c s="3" r="A2113" t="s">
        <v>1025</v>
      </c>
    </row>
    <row r="2114" spans="1:2">
      <c s="4" r="A2114" t="s">
        <v>1026</v>
      </c>
      <c s="4" r="B2114" t="s">
        <v>1600</v>
      </c>
    </row>
    <row r="2115" spans="1:2">
      <c s="4" r="A2115" t="s">
        <v>1744</v>
      </c>
    </row>
    <row r="2116" spans="1:2">
      <c s="3" r="A2116" t="s">
        <v>1025</v>
      </c>
    </row>
    <row r="2117" spans="1:2">
      <c s="4" r="A2117" t="s">
        <v>1026</v>
      </c>
      <c s="4" r="B2117" t="s">
        <v>1600</v>
      </c>
    </row>
    <row r="2118" spans="1:2">
      <c s="4" r="A2118" t="s">
        <v>1745</v>
      </c>
    </row>
    <row r="2119" spans="1:2">
      <c s="3" r="A2119" t="s">
        <v>1025</v>
      </c>
    </row>
    <row r="2120" spans="1:2">
      <c s="4" r="A2120" t="s">
        <v>1026</v>
      </c>
      <c s="4" r="B2120" t="s">
        <v>1600</v>
      </c>
    </row>
    <row r="2121" spans="1:2">
      <c s="4" r="A2121" t="s">
        <v>1746</v>
      </c>
    </row>
    <row r="2122" spans="1:2">
      <c s="3" r="A2122" t="s">
        <v>1025</v>
      </c>
    </row>
    <row r="2123" spans="1:2">
      <c s="4" r="A2123" t="s">
        <v>1026</v>
      </c>
      <c s="4" r="B2123" t="s">
        <v>1600</v>
      </c>
    </row>
    <row r="2124" spans="1:2">
      <c s="4" r="A2124" t="s">
        <v>1747</v>
      </c>
    </row>
    <row r="2125" spans="1:2">
      <c s="3" r="A2125" t="s">
        <v>1025</v>
      </c>
    </row>
    <row r="2126" spans="1:2">
      <c s="4" r="A2126" t="s">
        <v>1026</v>
      </c>
      <c s="4" r="B2126" t="s">
        <v>1469</v>
      </c>
    </row>
    <row r="2127" spans="1:2">
      <c s="4" r="A2127" t="s">
        <v>1748</v>
      </c>
    </row>
    <row r="2128" spans="1:2">
      <c s="3" r="A2128" t="s">
        <v>1025</v>
      </c>
    </row>
    <row r="2129" spans="1:2">
      <c s="4" r="A2129" t="s">
        <v>1026</v>
      </c>
      <c s="4" r="B2129" t="s">
        <v>1586</v>
      </c>
    </row>
    <row r="2130" spans="1:2">
      <c s="4" r="A2130" t="s">
        <v>1749</v>
      </c>
    </row>
    <row r="2131" spans="1:2">
      <c s="3" r="A2131" t="s">
        <v>1025</v>
      </c>
    </row>
    <row r="2132" spans="1:2">
      <c s="4" r="A2132" t="s">
        <v>1026</v>
      </c>
      <c s="4" r="B2132" t="s">
        <v>1586</v>
      </c>
    </row>
    <row r="2133" spans="1:2">
      <c s="4" r="A2133" t="s">
        <v>1750</v>
      </c>
    </row>
    <row r="2134" spans="1:2">
      <c s="3" r="A2134" t="s">
        <v>1025</v>
      </c>
    </row>
    <row r="2135" spans="1:2">
      <c s="4" r="A2135" t="s">
        <v>1026</v>
      </c>
      <c s="4" r="B2135" t="s">
        <v>1586</v>
      </c>
    </row>
    <row r="2136" spans="1:2">
      <c s="4" r="A2136" t="s">
        <v>1751</v>
      </c>
    </row>
    <row r="2137" spans="1:2">
      <c s="3" r="A2137" t="s">
        <v>1025</v>
      </c>
    </row>
    <row r="2138" spans="1:2">
      <c s="4" r="A2138" t="s">
        <v>1026</v>
      </c>
      <c s="4" r="B2138" t="s">
        <v>1586</v>
      </c>
    </row>
    <row r="2139" spans="1:2">
      <c s="4" r="A2139" t="s">
        <v>1752</v>
      </c>
    </row>
    <row r="2140" spans="1:2">
      <c s="3" r="A2140" t="s">
        <v>1025</v>
      </c>
    </row>
    <row r="2141" spans="1:2">
      <c s="4" r="A2141" t="s">
        <v>1026</v>
      </c>
      <c s="4" r="B2141" t="s">
        <v>1586</v>
      </c>
    </row>
    <row r="2142" spans="1:2">
      <c s="4" r="A2142" t="s">
        <v>1753</v>
      </c>
    </row>
    <row r="2143" spans="1:2">
      <c s="3" r="A2143" t="s">
        <v>1025</v>
      </c>
    </row>
    <row r="2144" spans="1:2">
      <c s="4" r="A2144" t="s">
        <v>1026</v>
      </c>
      <c s="4" r="B2144" t="s">
        <v>1586</v>
      </c>
    </row>
    <row r="2145" spans="1:2">
      <c s="4" r="A2145" t="s">
        <v>1754</v>
      </c>
    </row>
    <row r="2146" spans="1:2">
      <c s="3" r="A2146" t="s">
        <v>1025</v>
      </c>
    </row>
    <row r="2147" spans="1:2">
      <c s="4" r="A2147" t="s">
        <v>1026</v>
      </c>
      <c s="4" r="B2147" t="s">
        <v>1586</v>
      </c>
    </row>
    <row r="2148" spans="1:2">
      <c s="4" r="A2148" t="s">
        <v>1755</v>
      </c>
    </row>
    <row r="2149" spans="1:2">
      <c s="3" r="A2149" t="s">
        <v>1025</v>
      </c>
    </row>
    <row r="2150" spans="1:2">
      <c s="4" r="A2150" t="s">
        <v>1026</v>
      </c>
      <c s="4" r="B2150" t="s">
        <v>1586</v>
      </c>
    </row>
    <row r="2151" spans="1:2">
      <c s="4" r="A2151" t="s">
        <v>1756</v>
      </c>
    </row>
    <row r="2152" spans="1:2">
      <c s="3" r="A2152" t="s">
        <v>1025</v>
      </c>
    </row>
    <row r="2153" spans="1:2">
      <c s="4" r="A2153" t="s">
        <v>1026</v>
      </c>
      <c s="4" r="B2153" t="s">
        <v>1469</v>
      </c>
    </row>
    <row r="2154" spans="1:2">
      <c s="4" r="A2154" t="s">
        <v>1757</v>
      </c>
    </row>
    <row r="2155" spans="1:2">
      <c s="3" r="A2155" t="s">
        <v>1025</v>
      </c>
    </row>
    <row r="2156" spans="1:2">
      <c s="4" r="A2156" t="s">
        <v>1026</v>
      </c>
      <c s="4" r="B2156" t="s">
        <v>1458</v>
      </c>
    </row>
    <row r="2157" spans="1:2">
      <c s="4" r="A2157" t="s">
        <v>1758</v>
      </c>
    </row>
    <row r="2158" spans="1:2">
      <c s="3" r="A2158" t="s">
        <v>1025</v>
      </c>
    </row>
    <row r="2159" spans="1:2">
      <c s="4" r="A2159" t="s">
        <v>1026</v>
      </c>
      <c s="4" r="B2159" t="s">
        <v>1469</v>
      </c>
    </row>
    <row r="2160" spans="1:2">
      <c s="4" r="A2160" t="s">
        <v>1759</v>
      </c>
    </row>
    <row r="2161" spans="1:2">
      <c s="3" r="A2161" t="s">
        <v>1025</v>
      </c>
    </row>
    <row r="2162" spans="1:2">
      <c s="4" r="A2162" t="s">
        <v>1026</v>
      </c>
      <c s="4" r="B2162" t="s">
        <v>1469</v>
      </c>
    </row>
    <row r="2163" spans="1:2">
      <c s="4" r="A2163" t="s">
        <v>1760</v>
      </c>
    </row>
    <row r="2164" spans="1:2">
      <c s="3" r="A2164" t="s">
        <v>1025</v>
      </c>
    </row>
    <row r="2165" spans="1:2">
      <c s="4" r="A2165" t="s">
        <v>1026</v>
      </c>
      <c s="4" r="B2165" t="s">
        <v>1469</v>
      </c>
    </row>
    <row r="2166" spans="1:2">
      <c s="4" r="A2166" t="s">
        <v>1761</v>
      </c>
    </row>
    <row r="2167" spans="1:2">
      <c s="3" r="A2167" t="s">
        <v>1025</v>
      </c>
    </row>
    <row r="2168" spans="1:2">
      <c s="4" r="A2168" t="s">
        <v>1026</v>
      </c>
      <c s="4" r="B2168" t="s">
        <v>1466</v>
      </c>
    </row>
    <row r="2169" spans="1:2">
      <c s="4" r="A2169" t="s">
        <v>1762</v>
      </c>
    </row>
    <row r="2170" spans="1:2">
      <c s="3" r="A2170" t="s">
        <v>1025</v>
      </c>
    </row>
    <row r="2171" spans="1:2">
      <c s="4" r="A2171" t="s">
        <v>1026</v>
      </c>
      <c s="4" r="B2171" t="s">
        <v>1466</v>
      </c>
    </row>
    <row r="2172" spans="1:2">
      <c s="4" r="A2172" t="s">
        <v>1763</v>
      </c>
    </row>
    <row r="2173" spans="1:2">
      <c s="3" r="A2173" t="s">
        <v>1025</v>
      </c>
    </row>
    <row r="2174" spans="1:2">
      <c s="4" r="A2174" t="s">
        <v>1026</v>
      </c>
      <c s="4" r="B2174" t="s">
        <v>1466</v>
      </c>
    </row>
    <row r="2175" spans="1:2">
      <c s="4" r="A2175" t="s">
        <v>1764</v>
      </c>
    </row>
    <row r="2176" spans="1:2">
      <c s="3" r="A2176" t="s">
        <v>1025</v>
      </c>
    </row>
    <row r="2177" spans="1:2">
      <c s="4" r="A2177" t="s">
        <v>1026</v>
      </c>
      <c s="4" r="B2177" t="s">
        <v>1458</v>
      </c>
    </row>
    <row r="2178" spans="1:2">
      <c s="4" r="A2178" t="s">
        <v>1765</v>
      </c>
    </row>
    <row r="2179" spans="1:2">
      <c s="3" r="A2179" t="s">
        <v>1025</v>
      </c>
    </row>
    <row r="2180" spans="1:2">
      <c s="4" r="A2180" t="s">
        <v>1026</v>
      </c>
      <c s="4" r="B2180" t="s">
        <v>1458</v>
      </c>
    </row>
    <row r="2181" spans="1:2">
      <c s="4" r="A2181" t="s">
        <v>1766</v>
      </c>
    </row>
    <row r="2182" spans="1:2">
      <c s="3" r="A2182" t="s">
        <v>1025</v>
      </c>
    </row>
    <row r="2183" spans="1:2">
      <c s="4" r="A2183" t="s">
        <v>1026</v>
      </c>
      <c s="4" r="B2183" t="s">
        <v>1463</v>
      </c>
    </row>
    <row r="2184" spans="1:2">
      <c s="4" r="A2184" t="s">
        <v>1767</v>
      </c>
    </row>
    <row r="2185" spans="1:2">
      <c s="3" r="A2185" t="s">
        <v>1025</v>
      </c>
    </row>
    <row r="2186" spans="1:2">
      <c s="4" r="A2186" t="s">
        <v>1026</v>
      </c>
      <c s="4" r="B2186" t="s">
        <v>1564</v>
      </c>
    </row>
    <row r="2187" spans="1:2">
      <c s="4" r="A2187" t="s">
        <v>1768</v>
      </c>
    </row>
    <row r="2188" spans="1:2">
      <c s="3" r="A2188" t="s">
        <v>1025</v>
      </c>
    </row>
    <row r="2189" spans="1:2">
      <c s="4" r="A2189" t="s">
        <v>1026</v>
      </c>
      <c s="4" r="B2189" t="s">
        <v>1454</v>
      </c>
    </row>
    <row r="2190" spans="1:2">
      <c s="4" r="A2190" t="s">
        <v>1769</v>
      </c>
    </row>
    <row r="2191" spans="1:2">
      <c s="3" r="A2191" t="s">
        <v>1025</v>
      </c>
    </row>
    <row r="2192" spans="1:2">
      <c s="4" r="A2192" t="s">
        <v>1026</v>
      </c>
      <c s="4" r="B2192" t="s">
        <v>1460</v>
      </c>
    </row>
    <row r="2193" spans="1:2">
      <c s="4" r="A2193" t="s">
        <v>1770</v>
      </c>
    </row>
    <row r="2194" spans="1:2">
      <c s="3" r="A2194" t="s">
        <v>1025</v>
      </c>
    </row>
    <row r="2195" spans="1:2">
      <c s="4" r="A2195" t="s">
        <v>1026</v>
      </c>
      <c s="4" r="B2195" t="s">
        <v>1466</v>
      </c>
    </row>
    <row r="2196" spans="1:2">
      <c s="4" r="A2196" t="s">
        <v>1771</v>
      </c>
    </row>
    <row r="2197" spans="1:2">
      <c s="3" r="A2197" t="s">
        <v>1025</v>
      </c>
    </row>
    <row r="2198" spans="1:2">
      <c s="4" r="A2198" t="s">
        <v>1026</v>
      </c>
      <c s="4" r="B2198" t="s">
        <v>1586</v>
      </c>
    </row>
    <row r="2199" spans="1:2">
      <c s="4" r="A2199" t="s">
        <v>1772</v>
      </c>
    </row>
    <row r="2200" spans="1:2">
      <c s="3" r="A2200" t="s">
        <v>1025</v>
      </c>
    </row>
    <row r="2201" spans="1:2">
      <c s="4" r="A2201" t="s">
        <v>1026</v>
      </c>
      <c s="4" r="B2201" t="s">
        <v>1463</v>
      </c>
    </row>
    <row r="2202" spans="1:2">
      <c s="4" r="A2202" t="s">
        <v>1773</v>
      </c>
    </row>
    <row r="2203" spans="1:2">
      <c s="3" r="A2203" t="s">
        <v>1025</v>
      </c>
    </row>
    <row r="2204" spans="1:2">
      <c s="4" r="A2204" t="s">
        <v>1026</v>
      </c>
      <c s="4" r="B2204" t="s">
        <v>1564</v>
      </c>
    </row>
    <row r="2205" spans="1:2">
      <c s="4" r="A2205" t="s">
        <v>1774</v>
      </c>
    </row>
    <row r="2206" spans="1:2">
      <c s="3" r="A2206" t="s">
        <v>1025</v>
      </c>
    </row>
    <row r="2207" spans="1:2">
      <c s="4" r="A2207" t="s">
        <v>1026</v>
      </c>
      <c s="4" r="B2207" t="s">
        <v>1463</v>
      </c>
    </row>
    <row r="2208" spans="1:2">
      <c s="4" r="A2208" t="s">
        <v>1775</v>
      </c>
    </row>
    <row r="2209" spans="1:2">
      <c s="3" r="A2209" t="s">
        <v>1025</v>
      </c>
    </row>
    <row r="2210" spans="1:2">
      <c s="4" r="A2210" t="s">
        <v>1026</v>
      </c>
      <c s="4" r="B2210" t="s">
        <v>1458</v>
      </c>
    </row>
    <row r="2211" spans="1:2">
      <c s="4" r="A2211" t="s">
        <v>1776</v>
      </c>
    </row>
    <row r="2212" spans="1:2">
      <c s="3" r="A2212" t="s">
        <v>1025</v>
      </c>
    </row>
    <row r="2213" spans="1:2">
      <c s="4" r="A2213" t="s">
        <v>1026</v>
      </c>
      <c s="4" r="B2213" t="s">
        <v>1487</v>
      </c>
    </row>
    <row r="2214" spans="1:2">
      <c s="4" r="A2214" t="s">
        <v>1777</v>
      </c>
    </row>
    <row r="2215" spans="1:2">
      <c s="3" r="A2215" t="s">
        <v>1025</v>
      </c>
    </row>
    <row r="2216" spans="1:2">
      <c s="4" r="A2216" t="s">
        <v>1026</v>
      </c>
      <c s="4" r="B2216" t="s">
        <v>1469</v>
      </c>
    </row>
    <row r="2217" spans="1:2">
      <c s="4" r="A2217" t="s">
        <v>1778</v>
      </c>
    </row>
    <row r="2218" spans="1:2">
      <c s="3" r="A2218" t="s">
        <v>1025</v>
      </c>
    </row>
    <row r="2219" spans="1:2">
      <c s="4" r="A2219" t="s">
        <v>1026</v>
      </c>
      <c s="4" r="B2219" t="s">
        <v>1469</v>
      </c>
    </row>
    <row r="2220" spans="1:2">
      <c s="4" r="A2220" t="s">
        <v>1779</v>
      </c>
    </row>
    <row r="2221" spans="1:2">
      <c s="3" r="A2221" t="s">
        <v>1025</v>
      </c>
    </row>
    <row r="2222" spans="1:2">
      <c s="4" r="A2222" t="s">
        <v>1026</v>
      </c>
      <c s="4" r="B2222" t="s">
        <v>1479</v>
      </c>
    </row>
    <row r="2223" spans="1:2">
      <c s="4" r="A2223" t="s">
        <v>1780</v>
      </c>
    </row>
    <row r="2224" spans="1:2">
      <c s="3" r="A2224" t="s">
        <v>1025</v>
      </c>
    </row>
    <row r="2225" spans="1:2">
      <c s="4" r="A2225" t="s">
        <v>1026</v>
      </c>
      <c s="4" r="B2225" t="s">
        <v>286</v>
      </c>
    </row>
    <row r="2226" spans="1:2">
      <c s="4" r="A2226" t="s">
        <v>1781</v>
      </c>
    </row>
    <row r="2227" spans="1:2">
      <c s="3" r="A2227" t="s">
        <v>1025</v>
      </c>
    </row>
    <row r="2228" spans="1:2">
      <c s="4" r="A2228" t="s">
        <v>1026</v>
      </c>
      <c s="4" r="B2228" t="s">
        <v>1600</v>
      </c>
    </row>
    <row r="2229" spans="1:2">
      <c s="4" r="A2229" t="s">
        <v>1782</v>
      </c>
    </row>
    <row r="2230" spans="1:2">
      <c s="3" r="A2230" t="s">
        <v>1025</v>
      </c>
    </row>
    <row r="2231" spans="1:2">
      <c s="4" r="A2231" t="s">
        <v>1026</v>
      </c>
      <c s="4" r="B2231" t="s">
        <v>1463</v>
      </c>
    </row>
    <row r="2232" spans="1:2">
      <c s="4" r="A2232" t="s">
        <v>1783</v>
      </c>
    </row>
    <row r="2233" spans="1:2">
      <c s="3" r="A2233" t="s">
        <v>1025</v>
      </c>
    </row>
    <row r="2234" spans="1:2">
      <c s="4" r="A2234" t="s">
        <v>1026</v>
      </c>
      <c s="4" r="B2234" t="s">
        <v>286</v>
      </c>
    </row>
    <row r="2235" spans="1:2">
      <c s="4" r="A2235" t="s">
        <v>1784</v>
      </c>
    </row>
    <row r="2236" spans="1:2">
      <c s="3" r="A2236" t="s">
        <v>1025</v>
      </c>
    </row>
    <row r="2237" spans="1:2">
      <c s="4" r="A2237" t="s">
        <v>1026</v>
      </c>
      <c s="4" r="B2237" t="s">
        <v>1479</v>
      </c>
    </row>
    <row r="2238" spans="1:2">
      <c s="4" r="A2238" t="s">
        <v>1785</v>
      </c>
    </row>
    <row r="2239" spans="1:2">
      <c s="3" r="A2239" t="s">
        <v>1025</v>
      </c>
    </row>
    <row r="2240" spans="1:2">
      <c s="4" r="A2240" t="s">
        <v>1026</v>
      </c>
      <c s="4" r="B2240" t="s">
        <v>1479</v>
      </c>
    </row>
    <row r="2241" spans="1:2">
      <c s="4" r="A2241" t="s">
        <v>1786</v>
      </c>
    </row>
    <row r="2242" spans="1:2">
      <c s="3" r="A2242" t="s">
        <v>1025</v>
      </c>
    </row>
    <row r="2243" spans="1:2">
      <c s="4" r="A2243" t="s">
        <v>1026</v>
      </c>
      <c s="4" r="B2243" t="s">
        <v>1564</v>
      </c>
    </row>
    <row r="2244" spans="1:2">
      <c s="4" r="A2244" t="s">
        <v>1787</v>
      </c>
    </row>
    <row r="2245" spans="1:2">
      <c s="3" r="A2245" t="s">
        <v>1025</v>
      </c>
    </row>
    <row r="2246" spans="1:2">
      <c s="4" r="A2246" t="s">
        <v>1026</v>
      </c>
      <c s="4" r="B2246" t="s">
        <v>1469</v>
      </c>
    </row>
    <row r="2247" spans="1:2">
      <c s="4" r="A2247" t="s">
        <v>1788</v>
      </c>
    </row>
    <row r="2248" spans="1:2">
      <c s="3" r="A2248" t="s">
        <v>1025</v>
      </c>
    </row>
    <row r="2249" spans="1:2">
      <c s="4" r="A2249" t="s">
        <v>1026</v>
      </c>
      <c s="4" r="B2249" t="s">
        <v>1463</v>
      </c>
    </row>
    <row r="2250" spans="1:2">
      <c s="4" r="A2250" t="s">
        <v>1789</v>
      </c>
    </row>
    <row r="2251" spans="1:2">
      <c s="3" r="A2251" t="s">
        <v>1025</v>
      </c>
    </row>
    <row r="2252" spans="1:2">
      <c s="4" r="A2252" t="s">
        <v>1026</v>
      </c>
      <c s="4" r="B2252" t="s">
        <v>1600</v>
      </c>
    </row>
    <row r="2253" spans="1:2">
      <c s="4" r="A2253" t="s">
        <v>1790</v>
      </c>
    </row>
    <row r="2254" spans="1:2">
      <c s="3" r="A2254" t="s">
        <v>1025</v>
      </c>
    </row>
    <row r="2255" spans="1:2">
      <c s="4" r="A2255" t="s">
        <v>1026</v>
      </c>
      <c s="4" r="B2255" t="s">
        <v>286</v>
      </c>
    </row>
    <row r="2256" spans="1:2">
      <c s="4" r="A2256" t="s">
        <v>1791</v>
      </c>
    </row>
    <row r="2257" spans="1:2">
      <c s="3" r="A2257" t="s">
        <v>1025</v>
      </c>
    </row>
    <row r="2258" spans="1:2">
      <c s="4" r="A2258" t="s">
        <v>1026</v>
      </c>
      <c s="4" r="B2258" t="s">
        <v>1564</v>
      </c>
    </row>
    <row r="2259" spans="1:2">
      <c s="4" r="A2259" t="s">
        <v>1792</v>
      </c>
    </row>
    <row r="2260" spans="1:2">
      <c s="3" r="A2260" t="s">
        <v>1025</v>
      </c>
    </row>
    <row r="2261" spans="1:2">
      <c s="4" r="A2261" t="s">
        <v>1026</v>
      </c>
      <c s="4" r="B2261" t="s">
        <v>1469</v>
      </c>
    </row>
    <row r="2262" spans="1:2">
      <c s="4" r="A2262" t="s">
        <v>1793</v>
      </c>
    </row>
    <row r="2263" spans="1:2">
      <c s="3" r="A2263" t="s">
        <v>1025</v>
      </c>
    </row>
    <row r="2264" spans="1:2">
      <c s="4" r="A2264" t="s">
        <v>1026</v>
      </c>
      <c s="4" r="B2264" t="s">
        <v>1564</v>
      </c>
    </row>
    <row r="2265" spans="1:2">
      <c s="4" r="A2265" t="s">
        <v>1794</v>
      </c>
    </row>
    <row r="2266" spans="1:2">
      <c s="3" r="A2266" t="s">
        <v>1025</v>
      </c>
    </row>
    <row r="2267" spans="1:2">
      <c s="4" r="A2267" t="s">
        <v>1026</v>
      </c>
      <c s="4" r="B2267" t="s">
        <v>1460</v>
      </c>
    </row>
    <row r="2268" spans="1:2">
      <c s="4" r="A2268" t="s">
        <v>1795</v>
      </c>
    </row>
    <row r="2269" spans="1:2">
      <c s="3" r="A2269" t="s">
        <v>1025</v>
      </c>
    </row>
    <row r="2270" spans="1:2">
      <c s="4" r="A2270" t="s">
        <v>1026</v>
      </c>
      <c s="4" r="B2270" t="s">
        <v>1469</v>
      </c>
    </row>
    <row r="2271" spans="1:2">
      <c s="4" r="A2271" t="s">
        <v>1796</v>
      </c>
    </row>
    <row r="2272" spans="1:2">
      <c s="3" r="A2272" t="s">
        <v>1025</v>
      </c>
    </row>
    <row r="2273" spans="1:2">
      <c s="4" r="A2273" t="s">
        <v>1026</v>
      </c>
      <c s="4" r="B2273" t="s">
        <v>1600</v>
      </c>
    </row>
    <row r="2274" spans="1:2">
      <c s="4" r="A2274" t="s">
        <v>1797</v>
      </c>
    </row>
    <row r="2275" spans="1:2">
      <c s="3" r="A2275" t="s">
        <v>1025</v>
      </c>
    </row>
    <row r="2276" spans="1:2">
      <c s="4" r="A2276" t="s">
        <v>1026</v>
      </c>
      <c s="4" r="B2276" t="s">
        <v>1458</v>
      </c>
    </row>
    <row r="2277" spans="1:2">
      <c s="4" r="A2277" t="s">
        <v>1798</v>
      </c>
    </row>
    <row r="2278" spans="1:2">
      <c s="3" r="A2278" t="s">
        <v>1025</v>
      </c>
    </row>
    <row r="2279" spans="1:2">
      <c s="4" r="A2279" t="s">
        <v>1026</v>
      </c>
      <c s="4" r="B2279" t="s">
        <v>1487</v>
      </c>
    </row>
    <row r="2280" spans="1:2">
      <c s="4" r="A2280" t="s">
        <v>1799</v>
      </c>
    </row>
    <row r="2281" spans="1:2">
      <c s="3" r="A2281" t="s">
        <v>1025</v>
      </c>
    </row>
    <row r="2282" spans="1:2">
      <c s="4" r="A2282" t="s">
        <v>1026</v>
      </c>
      <c s="4" r="B2282" t="s">
        <v>1736</v>
      </c>
    </row>
    <row r="2283" spans="1:2">
      <c s="4" r="A2283" t="s">
        <v>1800</v>
      </c>
    </row>
    <row r="2284" spans="1:2">
      <c s="3" r="A2284" t="s">
        <v>1025</v>
      </c>
    </row>
    <row r="2285" spans="1:2">
      <c s="4" r="A2285" t="s">
        <v>1026</v>
      </c>
      <c s="4" r="B2285" t="s">
        <v>1586</v>
      </c>
    </row>
    <row r="2286" spans="1:2">
      <c s="4" r="A2286" t="s">
        <v>1801</v>
      </c>
    </row>
    <row r="2287" spans="1:2">
      <c s="3" r="A2287" t="s">
        <v>1025</v>
      </c>
    </row>
    <row r="2288" spans="1:2">
      <c s="4" r="A2288" t="s">
        <v>1026</v>
      </c>
      <c s="4" r="B2288" t="s">
        <v>1497</v>
      </c>
    </row>
    <row r="2289" spans="1:2">
      <c s="4" r="A2289" t="s">
        <v>1802</v>
      </c>
    </row>
    <row r="2290" spans="1:2">
      <c s="3" r="A2290" t="s">
        <v>1025</v>
      </c>
    </row>
    <row r="2291" spans="1:2">
      <c s="4" r="A2291" t="s">
        <v>1026</v>
      </c>
      <c s="4" r="B2291" t="s">
        <v>1463</v>
      </c>
    </row>
    <row r="2292" spans="1:2">
      <c s="4" r="A2292" t="s">
        <v>1803</v>
      </c>
    </row>
    <row r="2293" spans="1:2">
      <c s="3" r="A2293" t="s">
        <v>1025</v>
      </c>
    </row>
    <row r="2294" spans="1:2">
      <c s="4" r="A2294" t="s">
        <v>1026</v>
      </c>
      <c s="4" r="B2294" t="s">
        <v>1487</v>
      </c>
    </row>
    <row r="2295" spans="1:2">
      <c s="4" r="A2295" t="s">
        <v>1804</v>
      </c>
    </row>
    <row r="2296" spans="1:2">
      <c s="3" r="A2296" t="s">
        <v>1025</v>
      </c>
    </row>
    <row r="2297" spans="1:2">
      <c s="4" r="A2297" t="s">
        <v>1026</v>
      </c>
      <c s="4" r="B2297" t="s">
        <v>1586</v>
      </c>
    </row>
    <row r="2298" spans="1:2">
      <c s="4" r="A2298" t="s">
        <v>1805</v>
      </c>
    </row>
    <row r="2299" spans="1:2">
      <c s="3" r="A2299" t="s">
        <v>1025</v>
      </c>
    </row>
    <row r="2300" spans="1:2">
      <c s="4" r="A2300" t="s">
        <v>1026</v>
      </c>
      <c s="4" r="B2300" t="s">
        <v>1479</v>
      </c>
    </row>
    <row r="2301" spans="1:2">
      <c s="4" r="A2301" t="s">
        <v>1806</v>
      </c>
    </row>
    <row r="2302" spans="1:2">
      <c s="3" r="A2302" t="s">
        <v>1025</v>
      </c>
    </row>
    <row r="2303" spans="1:2">
      <c s="4" r="A2303" t="s">
        <v>1026</v>
      </c>
      <c s="4" r="B2303" t="s">
        <v>1521</v>
      </c>
    </row>
    <row r="2304" spans="1:2">
      <c s="4" r="A2304" t="s">
        <v>1807</v>
      </c>
    </row>
    <row r="2305" spans="1:2">
      <c s="3" r="A2305" t="s">
        <v>1025</v>
      </c>
    </row>
    <row r="2306" spans="1:2">
      <c s="4" r="A2306" t="s">
        <v>1026</v>
      </c>
      <c s="4" r="B2306" t="s">
        <v>1469</v>
      </c>
    </row>
    <row r="2307" spans="1:2">
      <c s="4" r="A2307" t="s">
        <v>1808</v>
      </c>
    </row>
    <row r="2308" spans="1:2">
      <c s="3" r="A2308" t="s">
        <v>1025</v>
      </c>
    </row>
    <row r="2309" spans="1:2">
      <c s="4" r="A2309" t="s">
        <v>1026</v>
      </c>
      <c s="4" r="B2309" t="s">
        <v>1586</v>
      </c>
    </row>
    <row r="2310" spans="1:2">
      <c s="4" r="A2310" t="s">
        <v>1809</v>
      </c>
    </row>
    <row r="2311" spans="1:2">
      <c s="3" r="A2311" t="s">
        <v>1025</v>
      </c>
    </row>
    <row r="2312" spans="1:2">
      <c s="4" r="A2312" t="s">
        <v>1026</v>
      </c>
      <c s="4" r="B2312" t="s">
        <v>1479</v>
      </c>
    </row>
    <row r="2313" spans="1:2">
      <c s="4" r="A2313" t="s">
        <v>1810</v>
      </c>
    </row>
    <row r="2314" spans="1:2">
      <c s="3" r="A2314" t="s">
        <v>1025</v>
      </c>
    </row>
    <row r="2315" spans="1:2">
      <c s="4" r="A2315" t="s">
        <v>1026</v>
      </c>
      <c s="4" r="B2315" t="s">
        <v>1497</v>
      </c>
    </row>
    <row r="2316" spans="1:2">
      <c s="4" r="A2316" t="s">
        <v>1811</v>
      </c>
    </row>
    <row r="2317" spans="1:2">
      <c s="3" r="A2317" t="s">
        <v>1025</v>
      </c>
    </row>
    <row r="2318" spans="1:2">
      <c s="4" r="A2318" t="s">
        <v>1026</v>
      </c>
      <c s="4" r="B2318" t="s">
        <v>1479</v>
      </c>
    </row>
    <row r="2319" spans="1:2">
      <c s="4" r="A2319" t="s">
        <v>1812</v>
      </c>
    </row>
    <row r="2320" spans="1:2">
      <c s="3" r="A2320" t="s">
        <v>1025</v>
      </c>
    </row>
    <row r="2321" spans="1:2">
      <c s="4" r="A2321" t="s">
        <v>1026</v>
      </c>
      <c s="4" r="B2321" t="s">
        <v>1479</v>
      </c>
    </row>
    <row r="2322" spans="1:2">
      <c s="4" r="A2322" t="s">
        <v>1813</v>
      </c>
    </row>
    <row r="2323" spans="1:2">
      <c s="3" r="A2323" t="s">
        <v>1025</v>
      </c>
    </row>
    <row r="2324" spans="1:2">
      <c s="4" r="A2324" t="s">
        <v>1026</v>
      </c>
      <c s="4" r="B2324" t="s">
        <v>1521</v>
      </c>
    </row>
    <row r="2325" spans="1:2">
      <c s="4" r="A2325" t="s">
        <v>1814</v>
      </c>
    </row>
    <row r="2326" spans="1:2">
      <c s="3" r="A2326" t="s">
        <v>1025</v>
      </c>
    </row>
    <row r="2327" spans="1:2">
      <c s="4" r="A2327" t="s">
        <v>1026</v>
      </c>
      <c s="4" r="B2327" t="s">
        <v>1466</v>
      </c>
    </row>
    <row r="2328" spans="1:2">
      <c s="4" r="A2328" t="s">
        <v>1815</v>
      </c>
    </row>
    <row r="2329" spans="1:2">
      <c s="3" r="A2329" t="s">
        <v>1025</v>
      </c>
    </row>
    <row r="2330" spans="1:2">
      <c s="4" r="A2330" t="s">
        <v>1026</v>
      </c>
      <c s="4" r="B2330" t="s">
        <v>1479</v>
      </c>
    </row>
    <row r="2331" spans="1:2">
      <c s="4" r="A2331" t="s">
        <v>1816</v>
      </c>
    </row>
    <row r="2332" spans="1:2">
      <c s="3" r="A2332" t="s">
        <v>1025</v>
      </c>
    </row>
    <row r="2333" spans="1:2">
      <c s="4" r="A2333" t="s">
        <v>1026</v>
      </c>
      <c s="4" r="B2333" t="s">
        <v>1458</v>
      </c>
    </row>
    <row r="2334" spans="1:2">
      <c s="4" r="A2334" t="s">
        <v>1817</v>
      </c>
    </row>
    <row r="2335" spans="1:2">
      <c s="3" r="A2335" t="s">
        <v>1025</v>
      </c>
    </row>
    <row r="2336" spans="1:2">
      <c s="4" r="A2336" t="s">
        <v>1026</v>
      </c>
      <c s="4" r="B2336" t="s">
        <v>1469</v>
      </c>
    </row>
    <row r="2337" spans="1:2">
      <c s="4" r="A2337" t="s">
        <v>1818</v>
      </c>
    </row>
    <row r="2338" spans="1:2">
      <c s="3" r="A2338" t="s">
        <v>1025</v>
      </c>
    </row>
    <row r="2339" spans="1:2">
      <c s="4" r="A2339" t="s">
        <v>1026</v>
      </c>
      <c s="4" r="B2339" t="s">
        <v>1736</v>
      </c>
    </row>
    <row r="2340" spans="1:2">
      <c s="4" r="A2340" t="s">
        <v>1819</v>
      </c>
    </row>
    <row r="2341" spans="1:2">
      <c s="3" r="A2341" t="s">
        <v>1025</v>
      </c>
    </row>
    <row r="2342" spans="1:2">
      <c s="4" r="A2342" t="s">
        <v>1026</v>
      </c>
      <c s="4" r="B2342" t="s">
        <v>1458</v>
      </c>
    </row>
    <row r="2343" spans="1:2">
      <c s="4" r="A2343" t="s">
        <v>1820</v>
      </c>
    </row>
    <row r="2344" spans="1:2">
      <c s="3" r="A2344" t="s">
        <v>1025</v>
      </c>
    </row>
    <row r="2345" spans="1:2">
      <c s="4" r="A2345" t="s">
        <v>1026</v>
      </c>
      <c s="4" r="B2345" t="s">
        <v>1463</v>
      </c>
    </row>
    <row r="2346" spans="1:2">
      <c s="4" r="A2346" t="s">
        <v>1821</v>
      </c>
    </row>
    <row r="2347" spans="1:2">
      <c s="3" r="A2347" t="s">
        <v>1025</v>
      </c>
    </row>
    <row r="2348" spans="1:2">
      <c s="4" r="A2348" t="s">
        <v>1026</v>
      </c>
      <c s="4" r="B2348" t="s">
        <v>1736</v>
      </c>
    </row>
    <row r="2349" spans="1:2">
      <c s="4" r="A2349" t="s">
        <v>1822</v>
      </c>
    </row>
    <row r="2350" spans="1:2">
      <c s="3" r="A2350" t="s">
        <v>1025</v>
      </c>
    </row>
    <row r="2351" spans="1:2">
      <c s="4" r="A2351" t="s">
        <v>1026</v>
      </c>
      <c s="4" r="B2351" t="s">
        <v>1736</v>
      </c>
    </row>
    <row r="2352" spans="1:2">
      <c s="4" r="A2352" t="s">
        <v>1823</v>
      </c>
    </row>
    <row r="2353" spans="1:2">
      <c s="3" r="A2353" t="s">
        <v>1025</v>
      </c>
    </row>
    <row r="2354" spans="1:2">
      <c s="4" r="A2354" t="s">
        <v>1026</v>
      </c>
      <c s="4" r="B2354" t="s">
        <v>1600</v>
      </c>
    </row>
    <row r="2355" spans="1:2">
      <c s="4" r="A2355" t="s">
        <v>1824</v>
      </c>
    </row>
    <row r="2356" spans="1:2">
      <c s="3" r="A2356" t="s">
        <v>1025</v>
      </c>
    </row>
    <row r="2357" spans="1:2">
      <c s="4" r="A2357" t="s">
        <v>1026</v>
      </c>
      <c s="4" r="B2357" t="s">
        <v>1600</v>
      </c>
    </row>
    <row r="2358" spans="1:2">
      <c s="4" r="A2358" t="s">
        <v>1825</v>
      </c>
    </row>
    <row r="2359" spans="1:2">
      <c s="3" r="A2359" t="s">
        <v>1025</v>
      </c>
    </row>
    <row r="2360" spans="1:2">
      <c s="4" r="A2360" t="s">
        <v>1026</v>
      </c>
      <c s="4" r="B2360" t="s">
        <v>1736</v>
      </c>
    </row>
    <row r="2361" spans="1:2">
      <c s="4" r="A2361" t="s">
        <v>1826</v>
      </c>
    </row>
    <row r="2362" spans="1:2">
      <c s="3" r="A2362" t="s">
        <v>1025</v>
      </c>
    </row>
    <row r="2363" spans="1:2">
      <c s="4" r="A2363" t="s">
        <v>1026</v>
      </c>
      <c s="4" r="B2363" t="s">
        <v>286</v>
      </c>
    </row>
    <row r="2364" spans="1:2">
      <c s="4" r="A2364" t="s">
        <v>1827</v>
      </c>
    </row>
    <row r="2365" spans="1:2">
      <c s="3" r="A2365" t="s">
        <v>1025</v>
      </c>
    </row>
    <row r="2366" spans="1:2">
      <c s="4" r="A2366" t="s">
        <v>1026</v>
      </c>
      <c s="4" r="B2366" t="s">
        <v>286</v>
      </c>
    </row>
    <row r="2367" spans="1:2">
      <c s="4" r="A2367" t="s">
        <v>1828</v>
      </c>
    </row>
    <row r="2368" spans="1:2">
      <c s="3" r="A2368" t="s">
        <v>1025</v>
      </c>
    </row>
    <row r="2369" spans="1:2">
      <c s="4" r="A2369" t="s">
        <v>1026</v>
      </c>
      <c s="4" r="B2369" t="s">
        <v>286</v>
      </c>
    </row>
    <row r="2370" spans="1:2">
      <c s="4" r="A2370" t="s">
        <v>1829</v>
      </c>
    </row>
    <row r="2371" spans="1:2">
      <c s="3" r="A2371" t="s">
        <v>1025</v>
      </c>
    </row>
    <row r="2372" spans="1:2">
      <c s="4" r="A2372" t="s">
        <v>1026</v>
      </c>
      <c s="4" r="B2372" t="s">
        <v>286</v>
      </c>
    </row>
    <row r="2373" spans="1:2">
      <c s="4" r="A2373" t="s">
        <v>1830</v>
      </c>
    </row>
    <row r="2374" spans="1:2">
      <c s="3" r="A2374" t="s">
        <v>1025</v>
      </c>
    </row>
    <row r="2375" spans="1:2">
      <c s="4" r="A2375" t="s">
        <v>1026</v>
      </c>
      <c s="4" r="B2375" t="s">
        <v>286</v>
      </c>
    </row>
    <row r="2376" spans="1:2">
      <c s="4" r="A2376" t="s">
        <v>1831</v>
      </c>
    </row>
    <row r="2377" spans="1:2">
      <c s="3" r="A2377" t="s">
        <v>1025</v>
      </c>
    </row>
    <row r="2378" spans="1:2">
      <c s="4" r="A2378" t="s">
        <v>1026</v>
      </c>
      <c s="4" r="B2378" t="s">
        <v>286</v>
      </c>
    </row>
    <row r="2379" spans="1:2">
      <c s="4" r="A2379" t="s">
        <v>1832</v>
      </c>
    </row>
    <row r="2380" spans="1:2">
      <c s="3" r="A2380" t="s">
        <v>1025</v>
      </c>
    </row>
    <row r="2381" spans="1:2">
      <c s="4" r="A2381" t="s">
        <v>1026</v>
      </c>
      <c s="4" r="B2381" t="s">
        <v>1600</v>
      </c>
    </row>
    <row r="2382" spans="1:2">
      <c s="4" r="A2382" t="s">
        <v>1833</v>
      </c>
    </row>
    <row r="2383" spans="1:2">
      <c s="3" r="A2383" t="s">
        <v>1025</v>
      </c>
    </row>
    <row r="2384" spans="1:2">
      <c s="4" r="A2384" t="s">
        <v>1026</v>
      </c>
      <c s="4" r="B2384" t="s">
        <v>1600</v>
      </c>
    </row>
    <row r="2385" spans="1:2">
      <c s="4" r="A2385" t="s">
        <v>1834</v>
      </c>
    </row>
    <row r="2386" spans="1:2">
      <c s="3" r="A2386" t="s">
        <v>1025</v>
      </c>
    </row>
    <row r="2387" spans="1:2">
      <c s="4" r="A2387" t="s">
        <v>1026</v>
      </c>
      <c s="4" r="B2387" t="s">
        <v>1463</v>
      </c>
    </row>
    <row r="2388" spans="1:2">
      <c s="4" r="A2388" t="s">
        <v>1835</v>
      </c>
    </row>
    <row r="2389" spans="1:2">
      <c s="3" r="A2389" t="s">
        <v>1025</v>
      </c>
    </row>
    <row r="2390" spans="1:2">
      <c s="4" r="A2390" t="s">
        <v>1026</v>
      </c>
      <c s="4" r="B2390" t="s">
        <v>1460</v>
      </c>
    </row>
    <row r="2391" spans="1:2">
      <c s="4" r="A2391" t="s">
        <v>1836</v>
      </c>
    </row>
    <row r="2392" spans="1:2">
      <c s="3" r="A2392" t="s">
        <v>1025</v>
      </c>
    </row>
    <row r="2393" spans="1:2">
      <c s="4" r="A2393" t="s">
        <v>1026</v>
      </c>
      <c s="4" r="B2393" t="s">
        <v>1460</v>
      </c>
    </row>
    <row r="2394" spans="1:2">
      <c s="4" r="A2394" t="s">
        <v>1837</v>
      </c>
    </row>
    <row r="2395" spans="1:2">
      <c s="3" r="A2395" t="s">
        <v>1025</v>
      </c>
    </row>
    <row r="2396" spans="1:2">
      <c s="4" r="A2396" t="s">
        <v>1026</v>
      </c>
      <c s="4" r="B2396" t="s">
        <v>1460</v>
      </c>
    </row>
    <row r="2397" spans="1:2">
      <c s="4" r="A2397" t="s">
        <v>1838</v>
      </c>
    </row>
    <row r="2398" spans="1:2">
      <c s="3" r="A2398" t="s">
        <v>1025</v>
      </c>
    </row>
    <row r="2399" spans="1:2">
      <c s="4" r="A2399" t="s">
        <v>1026</v>
      </c>
      <c s="4" r="B2399" t="s">
        <v>1487</v>
      </c>
    </row>
    <row r="2400" spans="1:2">
      <c s="4" r="A2400" t="s">
        <v>1839</v>
      </c>
    </row>
    <row r="2401" spans="1:2">
      <c s="3" r="A2401" t="s">
        <v>1025</v>
      </c>
    </row>
    <row r="2402" spans="1:2">
      <c s="4" r="A2402" t="s">
        <v>1026</v>
      </c>
      <c s="4" r="B2402" t="s">
        <v>1487</v>
      </c>
    </row>
    <row r="2403" spans="1:2">
      <c s="4" r="A2403" t="s">
        <v>1840</v>
      </c>
    </row>
    <row r="2404" spans="1:2">
      <c s="3" r="A2404" t="s">
        <v>1025</v>
      </c>
    </row>
    <row r="2405" spans="1:2">
      <c s="4" r="A2405" t="s">
        <v>1026</v>
      </c>
      <c s="4" r="B2405" t="s">
        <v>1487</v>
      </c>
    </row>
    <row r="2406" spans="1:2">
      <c s="4" r="A2406" t="s">
        <v>1841</v>
      </c>
    </row>
    <row r="2407" spans="1:2">
      <c s="3" r="A2407" t="s">
        <v>1025</v>
      </c>
    </row>
    <row r="2408" spans="1:2">
      <c s="4" r="A2408" t="s">
        <v>1026</v>
      </c>
      <c s="4" r="B2408" t="s">
        <v>1487</v>
      </c>
    </row>
    <row r="2409" spans="1:2">
      <c s="4" r="A2409" t="s">
        <v>1842</v>
      </c>
    </row>
    <row r="2410" spans="1:2">
      <c s="3" r="A2410" t="s">
        <v>1025</v>
      </c>
    </row>
    <row r="2411" spans="1:2">
      <c s="4" r="A2411" t="s">
        <v>1026</v>
      </c>
      <c s="4" r="B2411" t="s">
        <v>1487</v>
      </c>
    </row>
    <row r="2412" spans="1:2">
      <c s="4" r="A2412" t="s">
        <v>1843</v>
      </c>
    </row>
    <row r="2413" spans="1:2">
      <c s="3" r="A2413" t="s">
        <v>1025</v>
      </c>
    </row>
    <row r="2414" spans="1:2">
      <c s="4" r="A2414" t="s">
        <v>1026</v>
      </c>
      <c s="4" r="B2414" t="s">
        <v>1487</v>
      </c>
    </row>
    <row r="2415" spans="1:2">
      <c s="4" r="A2415" t="s">
        <v>1844</v>
      </c>
    </row>
    <row r="2416" spans="1:2">
      <c s="3" r="A2416" t="s">
        <v>1025</v>
      </c>
    </row>
    <row r="2417" spans="1:2">
      <c s="4" r="A2417" t="s">
        <v>1026</v>
      </c>
      <c s="4" r="B2417" t="s">
        <v>1564</v>
      </c>
    </row>
    <row r="2418" spans="1:2">
      <c s="4" r="A2418" t="s">
        <v>1845</v>
      </c>
    </row>
    <row r="2419" spans="1:2">
      <c s="3" r="A2419" t="s">
        <v>1025</v>
      </c>
    </row>
    <row r="2420" spans="1:2">
      <c s="4" r="A2420" t="s">
        <v>1026</v>
      </c>
      <c s="4" r="B2420" t="s">
        <v>286</v>
      </c>
    </row>
    <row r="2421" spans="1:2">
      <c s="4" r="A2421" t="s">
        <v>1846</v>
      </c>
    </row>
    <row r="2422" spans="1:2">
      <c s="3" r="A2422" t="s">
        <v>1025</v>
      </c>
    </row>
    <row r="2423" spans="1:2">
      <c s="4" r="A2423" t="s">
        <v>1026</v>
      </c>
      <c s="4" r="B2423" t="s">
        <v>1564</v>
      </c>
    </row>
    <row r="2424" spans="1:2">
      <c s="4" r="A2424" t="s">
        <v>1847</v>
      </c>
    </row>
    <row r="2425" spans="1:2">
      <c s="3" r="A2425" t="s">
        <v>1025</v>
      </c>
    </row>
    <row r="2426" spans="1:2">
      <c s="4" r="A2426" t="s">
        <v>1026</v>
      </c>
      <c s="4" r="B2426" t="s">
        <v>1521</v>
      </c>
    </row>
    <row r="2427" spans="1:2">
      <c s="4" r="A2427" t="s">
        <v>1848</v>
      </c>
    </row>
    <row r="2428" spans="1:2">
      <c s="3" r="A2428" t="s">
        <v>1025</v>
      </c>
    </row>
    <row r="2429" spans="1:2">
      <c s="4" r="A2429" t="s">
        <v>1026</v>
      </c>
      <c s="4" r="B2429" t="s">
        <v>1521</v>
      </c>
    </row>
    <row r="2430" spans="1:2">
      <c s="4" r="A2430" t="s">
        <v>1849</v>
      </c>
    </row>
    <row r="2431" spans="1:2">
      <c s="3" r="A2431" t="s">
        <v>1025</v>
      </c>
    </row>
    <row r="2432" spans="1:2">
      <c s="4" r="A2432" t="s">
        <v>1026</v>
      </c>
      <c s="4" r="B2432" t="s">
        <v>1521</v>
      </c>
    </row>
    <row r="2433" spans="1:2">
      <c s="4" r="A2433" t="s">
        <v>1850</v>
      </c>
    </row>
    <row r="2434" spans="1:2">
      <c s="3" r="A2434" t="s">
        <v>1025</v>
      </c>
    </row>
    <row r="2435" spans="1:2">
      <c s="4" r="A2435" t="s">
        <v>1026</v>
      </c>
      <c s="4" r="B2435" t="s">
        <v>1521</v>
      </c>
    </row>
    <row r="2436" spans="1:2">
      <c s="4" r="A2436" t="s">
        <v>1851</v>
      </c>
    </row>
    <row r="2437" spans="1:2">
      <c s="3" r="A2437" t="s">
        <v>1025</v>
      </c>
    </row>
    <row r="2438" spans="1:2">
      <c s="4" r="A2438" t="s">
        <v>1026</v>
      </c>
      <c s="4" r="B2438" t="s">
        <v>1521</v>
      </c>
    </row>
    <row r="2439" spans="1:2">
      <c s="4" r="A2439" t="s">
        <v>1852</v>
      </c>
    </row>
    <row r="2440" spans="1:2">
      <c s="3" r="A2440" t="s">
        <v>1025</v>
      </c>
    </row>
    <row r="2441" spans="1:2">
      <c s="4" r="A2441" t="s">
        <v>1026</v>
      </c>
      <c s="4" r="B2441" t="s">
        <v>1479</v>
      </c>
    </row>
    <row r="2442" spans="1:2">
      <c s="4" r="A2442" t="s">
        <v>1853</v>
      </c>
    </row>
    <row r="2443" spans="1:2">
      <c s="3" r="A2443" t="s">
        <v>1025</v>
      </c>
    </row>
    <row r="2444" spans="1:2">
      <c s="4" r="A2444" t="s">
        <v>1026</v>
      </c>
      <c s="4" r="B2444" t="s">
        <v>1479</v>
      </c>
    </row>
    <row r="2445" spans="1:2">
      <c s="4" r="A2445" t="s">
        <v>1854</v>
      </c>
    </row>
    <row r="2446" spans="1:2">
      <c s="3" r="A2446" t="s">
        <v>1025</v>
      </c>
    </row>
    <row r="2447" spans="1:2">
      <c s="4" r="A2447" t="s">
        <v>1026</v>
      </c>
      <c s="4" r="B2447" t="s">
        <v>1479</v>
      </c>
    </row>
    <row r="2448" spans="1:2">
      <c s="4" r="A2448" t="s">
        <v>1855</v>
      </c>
    </row>
    <row r="2449" spans="1:2">
      <c s="3" r="A2449" t="s">
        <v>1025</v>
      </c>
    </row>
    <row r="2450" spans="1:2">
      <c s="4" r="A2450" t="s">
        <v>1026</v>
      </c>
      <c s="4" r="B2450" t="s">
        <v>1479</v>
      </c>
    </row>
    <row r="2451" spans="1:2">
      <c s="4" r="A2451" t="s">
        <v>1856</v>
      </c>
    </row>
    <row r="2452" spans="1:2">
      <c s="3" r="A2452" t="s">
        <v>1025</v>
      </c>
    </row>
    <row r="2453" spans="1:2">
      <c s="4" r="A2453" t="s">
        <v>1026</v>
      </c>
      <c s="4" r="B2453" t="s">
        <v>1497</v>
      </c>
    </row>
    <row r="2454" spans="1:2">
      <c s="4" r="A2454" t="s">
        <v>1857</v>
      </c>
    </row>
    <row r="2455" spans="1:2">
      <c s="3" r="A2455" t="s">
        <v>1025</v>
      </c>
    </row>
    <row r="2456" spans="1:2">
      <c s="4" r="A2456" t="s">
        <v>1026</v>
      </c>
      <c s="4" r="B2456" t="s">
        <v>1479</v>
      </c>
    </row>
    <row r="2457" spans="1:2">
      <c s="4" r="A2457" t="s">
        <v>1858</v>
      </c>
    </row>
    <row r="2458" spans="1:2">
      <c s="3" r="A2458" t="s">
        <v>1025</v>
      </c>
    </row>
    <row r="2459" spans="1:2">
      <c s="4" r="A2459" t="s">
        <v>1026</v>
      </c>
      <c s="4" r="B2459" t="s">
        <v>1497</v>
      </c>
    </row>
    <row r="2460" spans="1:2">
      <c s="4" r="A2460" t="s">
        <v>1859</v>
      </c>
    </row>
    <row r="2461" spans="1:2">
      <c s="3" r="A2461" t="s">
        <v>1025</v>
      </c>
    </row>
    <row r="2462" spans="1:2">
      <c s="4" r="A2462" t="s">
        <v>1026</v>
      </c>
      <c s="4" r="B2462" t="s">
        <v>1497</v>
      </c>
    </row>
    <row r="2463" spans="1:2">
      <c s="4" r="A2463" t="s">
        <v>1860</v>
      </c>
    </row>
    <row r="2464" spans="1:2">
      <c s="3" r="A2464" t="s">
        <v>1025</v>
      </c>
    </row>
    <row r="2465" spans="1:2">
      <c s="4" r="A2465" t="s">
        <v>1026</v>
      </c>
      <c s="4" r="B2465" t="s">
        <v>1497</v>
      </c>
    </row>
    <row r="2466" spans="1:2">
      <c s="4" r="A2466" t="s">
        <v>1861</v>
      </c>
    </row>
    <row r="2467" spans="1:2">
      <c s="3" r="A2467" t="s">
        <v>1025</v>
      </c>
    </row>
    <row r="2468" spans="1:2">
      <c s="4" r="A2468" t="s">
        <v>1026</v>
      </c>
      <c s="4" r="B2468" t="s">
        <v>1497</v>
      </c>
    </row>
    <row r="2469" spans="1:2">
      <c s="4" r="A2469" t="s">
        <v>1862</v>
      </c>
    </row>
    <row r="2470" spans="1:2">
      <c s="3" r="A2470" t="s">
        <v>1025</v>
      </c>
    </row>
    <row r="2471" spans="1:2">
      <c s="4" r="A2471" t="s">
        <v>1026</v>
      </c>
      <c s="4" r="B2471" t="s">
        <v>1497</v>
      </c>
    </row>
    <row r="2472" spans="1:2">
      <c s="4" r="A2472" t="s">
        <v>1863</v>
      </c>
    </row>
    <row r="2473" spans="1:2">
      <c s="3" r="A2473" t="s">
        <v>1025</v>
      </c>
    </row>
    <row r="2474" spans="1:2">
      <c s="4" r="A2474" t="s">
        <v>1026</v>
      </c>
      <c s="4" r="B2474" t="s">
        <v>286</v>
      </c>
    </row>
    <row r="2475" spans="1:2">
      <c s="4" r="A2475" t="s">
        <v>1864</v>
      </c>
    </row>
    <row r="2476" spans="1:2">
      <c s="3" r="A2476" t="s">
        <v>1025</v>
      </c>
    </row>
    <row r="2477" spans="1:2">
      <c s="4" r="A2477" t="s">
        <v>1026</v>
      </c>
      <c s="4" r="B2477" t="s">
        <v>286</v>
      </c>
    </row>
    <row r="2478" spans="1:2">
      <c s="4" r="A2478" t="s">
        <v>1865</v>
      </c>
    </row>
    <row r="2479" spans="1:2">
      <c s="3" r="A2479" t="s">
        <v>1025</v>
      </c>
    </row>
    <row r="2480" spans="1:2">
      <c s="4" r="A2480" t="s">
        <v>1026</v>
      </c>
      <c s="4" r="B2480" t="s">
        <v>286</v>
      </c>
    </row>
    <row r="2481" spans="1:2">
      <c s="4" r="A2481" t="s">
        <v>1866</v>
      </c>
    </row>
    <row r="2482" spans="1:2">
      <c s="3" r="A2482" t="s">
        <v>1025</v>
      </c>
    </row>
    <row r="2483" spans="1:2">
      <c s="4" r="A2483" t="s">
        <v>1026</v>
      </c>
      <c s="4" r="B2483" t="s">
        <v>286</v>
      </c>
    </row>
    <row r="2484" spans="1:2">
      <c s="4" r="A2484" t="s">
        <v>1867</v>
      </c>
    </row>
    <row r="2485" spans="1:2">
      <c s="3" r="A2485" t="s">
        <v>1025</v>
      </c>
    </row>
    <row r="2486" spans="1:2">
      <c s="4" r="A2486" t="s">
        <v>1026</v>
      </c>
      <c s="4" r="B2486" t="s">
        <v>1736</v>
      </c>
    </row>
    <row r="2487" spans="1:2">
      <c s="4" r="A2487" t="s">
        <v>1868</v>
      </c>
    </row>
    <row r="2488" spans="1:2">
      <c s="3" r="A2488" t="s">
        <v>1025</v>
      </c>
    </row>
    <row r="2489" spans="1:2">
      <c s="4" r="A2489" t="s">
        <v>1026</v>
      </c>
      <c s="4" r="B2489" t="s">
        <v>1736</v>
      </c>
    </row>
    <row r="2490" spans="1:2">
      <c s="4" r="A2490" t="s">
        <v>1869</v>
      </c>
    </row>
    <row r="2491" spans="1:2">
      <c s="3" r="A2491" t="s">
        <v>1025</v>
      </c>
    </row>
    <row r="2492" spans="1:2">
      <c s="4" r="A2492" t="s">
        <v>1026</v>
      </c>
      <c s="4" r="B2492" t="s">
        <v>1736</v>
      </c>
    </row>
    <row r="2493" spans="1:2">
      <c s="4" r="A2493" t="s">
        <v>1870</v>
      </c>
    </row>
    <row r="2494" spans="1:2">
      <c s="3" r="A2494" t="s">
        <v>1025</v>
      </c>
    </row>
    <row r="2495" spans="1:2">
      <c s="4" r="A2495" t="s">
        <v>1026</v>
      </c>
      <c s="4" r="B2495" t="s">
        <v>1736</v>
      </c>
    </row>
    <row r="2496" spans="1:2">
      <c s="4" r="A2496" t="s">
        <v>1871</v>
      </c>
    </row>
    <row r="2497" spans="1:2">
      <c s="3" r="A2497" t="s">
        <v>1025</v>
      </c>
    </row>
    <row r="2498" spans="1:2">
      <c s="4" r="A2498" t="s">
        <v>1026</v>
      </c>
      <c s="4" r="B2498" t="s">
        <v>1469</v>
      </c>
    </row>
    <row r="2499" spans="1:2">
      <c s="4" r="A2499" t="s">
        <v>1872</v>
      </c>
    </row>
    <row r="2500" spans="1:2">
      <c s="3" r="A2500" t="s">
        <v>1025</v>
      </c>
    </row>
    <row r="2501" spans="1:2">
      <c s="4" r="A2501" t="s">
        <v>1026</v>
      </c>
      <c s="4" r="B2501" t="s">
        <v>1586</v>
      </c>
    </row>
    <row r="2502" spans="1:2">
      <c s="4" r="A2502" t="s">
        <v>1873</v>
      </c>
    </row>
    <row r="2503" spans="1:2">
      <c s="3" r="A2503" t="s">
        <v>1025</v>
      </c>
    </row>
    <row r="2504" spans="1:2">
      <c s="4" r="A2504" t="s">
        <v>1026</v>
      </c>
      <c s="4" r="B2504" t="s">
        <v>1586</v>
      </c>
    </row>
    <row r="2505" spans="1:2">
      <c s="4" r="A2505" t="s">
        <v>1874</v>
      </c>
    </row>
    <row r="2506" spans="1:2">
      <c s="3" r="A2506" t="s">
        <v>1025</v>
      </c>
    </row>
    <row r="2507" spans="1:2">
      <c s="4" r="A2507" t="s">
        <v>1026</v>
      </c>
      <c s="4" r="B2507" t="s">
        <v>1479</v>
      </c>
    </row>
    <row r="2508" spans="1:2">
      <c s="4" r="A2508" t="s">
        <v>1875</v>
      </c>
    </row>
    <row r="2509" spans="1:2">
      <c s="3" r="A2509" t="s">
        <v>1025</v>
      </c>
    </row>
    <row r="2510" spans="1:2">
      <c s="4" r="A2510" t="s">
        <v>1026</v>
      </c>
      <c s="4" r="B2510" t="s">
        <v>1586</v>
      </c>
    </row>
    <row r="2511" spans="1:2">
      <c s="4" r="A2511" t="s">
        <v>1876</v>
      </c>
    </row>
    <row r="2512" spans="1:2">
      <c s="3" r="A2512" t="s">
        <v>1025</v>
      </c>
    </row>
    <row r="2513" spans="1:2">
      <c s="4" r="A2513" t="s">
        <v>1026</v>
      </c>
      <c s="4" r="B2513" t="s">
        <v>1469</v>
      </c>
    </row>
    <row r="2514" spans="1:2">
      <c s="4" r="A2514" t="s">
        <v>1877</v>
      </c>
    </row>
    <row r="2515" spans="1:2">
      <c s="3" r="A2515" t="s">
        <v>1025</v>
      </c>
    </row>
    <row r="2516" spans="1:2">
      <c s="4" r="A2516" t="s">
        <v>1026</v>
      </c>
      <c s="4" r="B2516" t="s">
        <v>1469</v>
      </c>
    </row>
    <row r="2517" spans="1:2">
      <c s="4" r="A2517" t="s">
        <v>1878</v>
      </c>
    </row>
    <row r="2518" spans="1:2">
      <c s="3" r="A2518" t="s">
        <v>1025</v>
      </c>
    </row>
    <row r="2519" spans="1:2">
      <c s="4" r="A2519" t="s">
        <v>1026</v>
      </c>
      <c s="4" r="B2519" t="s">
        <v>1469</v>
      </c>
    </row>
    <row r="2520" spans="1:2">
      <c s="4" r="A2520" t="s">
        <v>1879</v>
      </c>
    </row>
    <row r="2521" spans="1:2">
      <c s="3" r="A2521" t="s">
        <v>1025</v>
      </c>
    </row>
    <row r="2522" spans="1:2">
      <c s="4" r="A2522" t="s">
        <v>1026</v>
      </c>
      <c s="4" r="B2522" t="s">
        <v>1466</v>
      </c>
    </row>
    <row r="2523" spans="1:2">
      <c s="4" r="A2523" t="s">
        <v>1880</v>
      </c>
    </row>
    <row r="2524" spans="1:2">
      <c s="3" r="A2524" t="s">
        <v>1025</v>
      </c>
    </row>
    <row r="2525" spans="1:2">
      <c s="4" r="A2525" t="s">
        <v>1026</v>
      </c>
      <c s="4" r="B2525" t="s">
        <v>1466</v>
      </c>
    </row>
    <row r="2526" spans="1:2">
      <c s="4" r="A2526" t="s">
        <v>1881</v>
      </c>
    </row>
    <row r="2527" spans="1:2">
      <c s="3" r="A2527" t="s">
        <v>1025</v>
      </c>
    </row>
    <row r="2528" spans="1:2">
      <c s="4" r="A2528" t="s">
        <v>1026</v>
      </c>
      <c s="4" r="B2528" t="s">
        <v>1466</v>
      </c>
    </row>
    <row r="2529" spans="1:2">
      <c s="4" r="A2529" t="s">
        <v>1882</v>
      </c>
    </row>
    <row r="2530" spans="1:2">
      <c s="3" r="A2530" t="s">
        <v>1025</v>
      </c>
    </row>
    <row r="2531" spans="1:2">
      <c s="4" r="A2531" t="s">
        <v>1026</v>
      </c>
      <c s="4" r="B2531" t="s">
        <v>1466</v>
      </c>
    </row>
    <row r="2532" spans="1:2">
      <c s="4" r="A2532" t="s">
        <v>1883</v>
      </c>
    </row>
    <row r="2533" spans="1:2">
      <c s="3" r="A2533" t="s">
        <v>1025</v>
      </c>
    </row>
    <row r="2534" spans="1:2">
      <c s="4" r="A2534" t="s">
        <v>1026</v>
      </c>
      <c s="4" r="B2534" t="s">
        <v>1454</v>
      </c>
    </row>
    <row r="2535" spans="1:2">
      <c s="4" r="A2535" t="s">
        <v>1884</v>
      </c>
    </row>
    <row r="2536" spans="1:2">
      <c s="3" r="A2536" t="s">
        <v>1025</v>
      </c>
    </row>
    <row r="2537" spans="1:2">
      <c s="4" r="A2537" t="s">
        <v>1026</v>
      </c>
      <c s="4" r="B2537" t="s">
        <v>1458</v>
      </c>
    </row>
    <row r="2538" spans="1:2">
      <c s="4" r="A2538" t="s">
        <v>1885</v>
      </c>
    </row>
    <row r="2539" spans="1:2">
      <c s="3" r="A2539" t="s">
        <v>1025</v>
      </c>
    </row>
    <row r="2540" spans="1:2">
      <c s="4" r="A2540" t="s">
        <v>1026</v>
      </c>
      <c s="4" r="B2540" t="s">
        <v>1458</v>
      </c>
    </row>
    <row r="2541" spans="1:2">
      <c s="4" r="A2541" t="s">
        <v>1886</v>
      </c>
    </row>
    <row r="2542" spans="1:2">
      <c s="3" r="A2542" t="s">
        <v>1025</v>
      </c>
    </row>
    <row r="2543" spans="1:2">
      <c s="4" r="A2543" t="s">
        <v>1026</v>
      </c>
      <c s="4" r="B2543" t="s">
        <v>1458</v>
      </c>
    </row>
    <row r="2544" spans="1:2">
      <c s="4" r="A2544" t="s">
        <v>1887</v>
      </c>
    </row>
    <row r="2545" spans="1:2">
      <c s="3" r="A2545" t="s">
        <v>1025</v>
      </c>
    </row>
    <row r="2546" spans="1:2">
      <c s="4" r="A2546" t="s">
        <v>1026</v>
      </c>
      <c s="4" r="B2546" t="s">
        <v>1458</v>
      </c>
    </row>
    <row r="2547" spans="1:2">
      <c s="4" r="A2547" t="s">
        <v>1888</v>
      </c>
    </row>
    <row r="2548" spans="1:2">
      <c s="3" r="A2548" t="s">
        <v>1025</v>
      </c>
    </row>
    <row r="2549" spans="1:2">
      <c s="4" r="A2549" t="s">
        <v>1026</v>
      </c>
      <c s="4" r="B2549" t="s">
        <v>1454</v>
      </c>
    </row>
    <row r="2550" spans="1:2">
      <c s="4" r="A2550" t="s">
        <v>1889</v>
      </c>
    </row>
    <row r="2551" spans="1:2">
      <c s="3" r="A2551" t="s">
        <v>1025</v>
      </c>
    </row>
    <row r="2552" spans="1:2">
      <c s="4" r="A2552" t="s">
        <v>1026</v>
      </c>
      <c s="4" r="B2552" t="s">
        <v>173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s="1" r="A1" t="s">
        <v>1890</v>
      </c>
      <c s="2" r="B1" t="s">
        <v>1</v>
      </c>
    </row>
    <row r="2" spans="1:2">
      <c s="2" r="B2" t="s">
        <v>267</v>
      </c>
    </row>
    <row r="3" spans="1:2">
      <c s="3" r="A3" t="s">
        <v>1891</v>
      </c>
    </row>
    <row r="4" spans="1:2">
      <c s="4" r="A4" t="s">
        <v>1892</v>
      </c>
      <c s="7" r="B4" t="n">
        <v>15582</v>
      </c>
    </row>
    <row r="5" spans="1:2">
      <c s="4" r="A5" t="s">
        <v>1893</v>
      </c>
      <c s="6" r="B5" t="n">
        <v>1381092</v>
      </c>
    </row>
    <row r="6" spans="1:2">
      <c s="4" r="A6" t="s">
        <v>1894</v>
      </c>
      <c s="6" r="B6" t="n">
        <v>556</v>
      </c>
    </row>
    <row r="7" spans="1:2">
      <c s="4" r="A7" t="s">
        <v>1895</v>
      </c>
      <c s="6" r="B7" t="n">
        <v>1397230</v>
      </c>
    </row>
    <row r="8" spans="1:2">
      <c s="3" r="A8" t="s">
        <v>595</v>
      </c>
    </row>
    <row r="9" spans="1:2">
      <c s="4" r="A9" t="s">
        <v>1896</v>
      </c>
      <c s="6" r="B9" t="n">
        <v>3860</v>
      </c>
    </row>
    <row r="10" spans="1:2">
      <c s="4" r="A10" t="s">
        <v>1893</v>
      </c>
      <c s="6" r="B10" t="n">
        <v>560921</v>
      </c>
    </row>
    <row r="11" spans="1:2">
      <c s="4" r="A11" t="s">
        <v>1897</v>
      </c>
      <c s="6" r="B11" t="n">
        <v>3758</v>
      </c>
    </row>
    <row r="12" spans="1:2">
      <c s="4" r="A12" t="s">
        <v>1895</v>
      </c>
      <c s="7" r="B12" t="n">
        <v>5685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1</v>
      </c>
      <c s="2" r="B1" t="s">
        <v>1</v>
      </c>
    </row>
    <row r="2" spans="1:2">
      <c s="2" r="B2" t="s">
        <v>2</v>
      </c>
    </row>
    <row r="3" spans="1:2">
      <c s="3" r="A3" t="s">
        <v>139</v>
      </c>
    </row>
    <row r="4" spans="1:2">
      <c s="4" r="A4" t="s">
        <v>141</v>
      </c>
      <c s="4" r="B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43</v>
      </c>
      <c s="2" r="B1" t="s">
        <v>1</v>
      </c>
    </row>
    <row r="2" spans="1:2">
      <c s="2" r="B2" t="s">
        <v>2</v>
      </c>
    </row>
    <row r="3" spans="1:2">
      <c s="3" r="A3" t="s">
        <v>144</v>
      </c>
    </row>
    <row r="4" spans="1:2">
      <c s="4" r="A4" t="s">
        <v>143</v>
      </c>
      <c s="4" r="B4" t="s">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SOLIDATED AND COMBINED BALAN</vt:lpstr>
      <vt:lpstr>CONSOLIDATED AND COMBINED BALA3</vt:lpstr>
      <vt:lpstr>CONSOLIDATED AND COMBINED STATE</vt:lpstr>
      <vt:lpstr>CONSOLIDATED AND COMBINED STAT5</vt:lpstr>
      <vt:lpstr>CONSOLIDATED AND COMBINED STAT6</vt:lpstr>
      <vt:lpstr>Organization</vt:lpstr>
      <vt:lpstr>Summary of Significant Accounti</vt:lpstr>
      <vt:lpstr>Concentration of Credit Risk</vt:lpstr>
      <vt:lpstr>Related Party Transactions</vt:lpstr>
      <vt:lpstr>Real Estate Investments, Net</vt:lpstr>
      <vt:lpstr>Supplemental Detail for Certain</vt:lpstr>
      <vt:lpstr>Notes Payable</vt:lpstr>
      <vt:lpstr>Derivative Financial Instrument</vt:lpstr>
      <vt:lpstr>Stock-Based Compensation</vt:lpstr>
      <vt:lpstr>Income Taxes</vt:lpstr>
      <vt:lpstr>Stockholders' Equity</vt:lpstr>
      <vt:lpstr>Fair Value Measurements</vt:lpstr>
      <vt:lpstr>Commitments and Contingencies</vt:lpstr>
      <vt:lpstr>Segments</vt:lpstr>
      <vt:lpstr>Subsequent Events</vt:lpstr>
      <vt:lpstr>Selected Quarterly Financial Da</vt:lpstr>
      <vt:lpstr>Schedule III Schedule of Real E</vt:lpstr>
      <vt:lpstr>Summary of Significant Accoun24</vt:lpstr>
      <vt:lpstr>Summary of Significant Accoun25</vt:lpstr>
      <vt:lpstr>Real Estate Investments, Net (T</vt:lpstr>
      <vt:lpstr>Supplemental Detail for Certa27</vt:lpstr>
      <vt:lpstr>Derivative Financial Instrume28</vt:lpstr>
      <vt:lpstr>Stock-Based Compensation - (Tab</vt:lpstr>
      <vt:lpstr>Income Taxes - (Tables)</vt:lpstr>
      <vt:lpstr>Fair Value Measurements- (Table</vt:lpstr>
      <vt:lpstr>Commitments and Contingencies -</vt:lpstr>
      <vt:lpstr>Segments (Tables)</vt:lpstr>
      <vt:lpstr>Selected Quarterly Financial 34</vt:lpstr>
      <vt:lpstr>Organization (Details)</vt:lpstr>
      <vt:lpstr>Summary of Significant Accoun36</vt:lpstr>
      <vt:lpstr>Summary of Significant Accoun37</vt:lpstr>
      <vt:lpstr>Summary of Significant Accoun38</vt:lpstr>
      <vt:lpstr>Summary of Significant Accoun39</vt:lpstr>
      <vt:lpstr>Concentration of Credit Risk (D</vt:lpstr>
      <vt:lpstr>Related Party Transactions (Det</vt:lpstr>
      <vt:lpstr>Leasing Real Estate (Details)</vt:lpstr>
      <vt:lpstr>Real Estate Investments, Net Co</vt:lpstr>
      <vt:lpstr>Supplemental Detail for Certa44</vt:lpstr>
      <vt:lpstr>Supplemental Detail for Certa45</vt:lpstr>
      <vt:lpstr>Notes Payable  - (Details)</vt:lpstr>
      <vt:lpstr>Derivative Financial Instrume47</vt:lpstr>
      <vt:lpstr>Interest Rate Derivatives Summa</vt:lpstr>
      <vt:lpstr>Derivatives Balance Sheet (Deta</vt:lpstr>
      <vt:lpstr>Derivatives Income Statement (D</vt:lpstr>
      <vt:lpstr>Derivatives Offsetting (Details</vt:lpstr>
      <vt:lpstr>Stock-Based Compensation - Narr</vt:lpstr>
      <vt:lpstr>Stock-Based Compensation - Equi</vt:lpstr>
      <vt:lpstr>Stock-Based Compensation - Eq54</vt:lpstr>
      <vt:lpstr>Stock-Based Compensation - Othe</vt:lpstr>
      <vt:lpstr>Income Taxes - Income Before Ta</vt:lpstr>
      <vt:lpstr>Income Taxes- Provision (Benefi</vt:lpstr>
      <vt:lpstr>Income Taxes- Settlement of Rec</vt:lpstr>
      <vt:lpstr>Income Taxes - Income Tax Rate </vt:lpstr>
      <vt:lpstr>Income Taxes- Schedule of Defer</vt:lpstr>
      <vt:lpstr>Stockholders' Equity (Details)</vt:lpstr>
      <vt:lpstr>Fair Value Measurements- Assets</vt:lpstr>
      <vt:lpstr>Fair Value Measurements - Finan</vt:lpstr>
      <vt:lpstr>Commitments and Contingencies- </vt:lpstr>
      <vt:lpstr>Commitments and Contingencies65</vt:lpstr>
      <vt:lpstr>Segments (Details)</vt:lpstr>
      <vt:lpstr>Segments Income by Segment (Det</vt:lpstr>
      <vt:lpstr>Segments Additional Information</vt:lpstr>
      <vt:lpstr>Subsequent Events - Dividend (D</vt:lpstr>
      <vt:lpstr>Subsequent Events - Income Tax </vt:lpstr>
      <vt:lpstr>Selected Quarterly Financial 71</vt:lpstr>
      <vt:lpstr>Schedule III Schedule of Real72</vt:lpstr>
      <vt:lpstr>Schedule III Schedule of Real73</vt:lpstr>
      <vt:lpstr>Schedule III Schedule of Real7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1T17:36:46Z</dcterms:created>
  <dcterms:modified xmlns:dcterms="http://purl.org/dc/terms/" xmlns:xsi="http://www.w3.org/2001/XMLSchema-instance" xsi:type="dcterms:W3CDTF">2016-03-21T17:36:46Z</dcterms:modified>
  <dc:title xmlns:dc="http://purl.org/dc/elements/1.1/">Untitled</dc:title>
  <dc:description xmlns:dc="http://purl.org/dc/elements/1.1/"/>
  <dc:subject xmlns:dc="http://purl.org/dc/elements/1.1/"/>
  <cp:keywords/>
  <cp:category/>
</cp:coreProperties>
</file>